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Liabiliti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ntingent Liabilities" sheetId="25" state="visible" r:id="rId25"/>
    <sheet xmlns:r="http://schemas.openxmlformats.org/officeDocument/2006/relationships" name="Segmented Information" sheetId="26" state="visible" r:id="rId26"/>
    <sheet xmlns:r="http://schemas.openxmlformats.org/officeDocument/2006/relationships" name="Interest Income and Expense" sheetId="27" state="visible" r:id="rId27"/>
    <sheet xmlns:r="http://schemas.openxmlformats.org/officeDocument/2006/relationships" name="Regulatory Capital" sheetId="28" state="visible" r:id="rId28"/>
    <sheet xmlns:r="http://schemas.openxmlformats.org/officeDocument/2006/relationships" name="Risk Management" sheetId="29" state="visible" r:id="rId29"/>
    <sheet xmlns:r="http://schemas.openxmlformats.org/officeDocument/2006/relationships" name="Significant and Subsequent Even"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Current And Future Changes In_3"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IFRS 7 - Disclosure - Market Ri" sheetId="49" state="visible" r:id="rId49"/>
    <sheet xmlns:r="http://schemas.openxmlformats.org/officeDocument/2006/relationships" name="IFRS 7 - Disclosure - Market _2" sheetId="50" state="visible" r:id="rId50"/>
    <sheet xmlns:r="http://schemas.openxmlformats.org/officeDocument/2006/relationships" name="IFRS 7 - Disclosure - Market _3" sheetId="51" state="visible" r:id="rId51"/>
    <sheet xmlns:r="http://schemas.openxmlformats.org/officeDocument/2006/relationships" name="IFRS 7 - Disclosure - Liquidity" sheetId="52" state="visible" r:id="rId52"/>
    <sheet xmlns:r="http://schemas.openxmlformats.org/officeDocument/2006/relationships" name="IFRS 7 - Disclosure - Liquidi_2" sheetId="53" state="visible" r:id="rId53"/>
    <sheet xmlns:r="http://schemas.openxmlformats.org/officeDocument/2006/relationships" name="IFRS 7 - Disclosure - Liquidi_3" sheetId="54" state="visible" r:id="rId54"/>
    <sheet xmlns:r="http://schemas.openxmlformats.org/officeDocument/2006/relationships" name="IFRS 7 - Disclosure - Liquidi_4" sheetId="55" state="visible" r:id="rId55"/>
    <sheet xmlns:r="http://schemas.openxmlformats.org/officeDocument/2006/relationships" name="IFRS 7 - Disclosure - Liquidi_5" sheetId="56" state="visible" r:id="rId56"/>
    <sheet xmlns:r="http://schemas.openxmlformats.org/officeDocument/2006/relationships" name="Current and Future Changes Acco" sheetId="57" state="visible" r:id="rId57"/>
    <sheet xmlns:r="http://schemas.openxmlformats.org/officeDocument/2006/relationships" name="Current and Future Changes Ac_2" sheetId="58" state="visible" r:id="rId58"/>
    <sheet xmlns:r="http://schemas.openxmlformats.org/officeDocument/2006/relationships" name="Current and Future Changes Ac_3"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Securities - Summary of Unreali" sheetId="65" state="visible" r:id="rId65"/>
    <sheet xmlns:r="http://schemas.openxmlformats.org/officeDocument/2006/relationships" name="Securities - Summary of Equity " sheetId="66" state="visible" r:id="rId66"/>
    <sheet xmlns:r="http://schemas.openxmlformats.org/officeDocument/2006/relationships" name="Securities - Additional Informa" sheetId="67" state="visible" r:id="rId67"/>
    <sheet xmlns:r="http://schemas.openxmlformats.org/officeDocument/2006/relationships" name="Securities - Summary of Securit" sheetId="68" state="visible" r:id="rId68"/>
    <sheet xmlns:r="http://schemas.openxmlformats.org/officeDocument/2006/relationships" name="Securities - Summary of Debt Se" sheetId="69" state="visible" r:id="rId69"/>
    <sheet xmlns:r="http://schemas.openxmlformats.org/officeDocument/2006/relationships" name="Loans, Impaired Loans, and Al_3" sheetId="70" state="visible" r:id="rId70"/>
    <sheet xmlns:r="http://schemas.openxmlformats.org/officeDocument/2006/relationships" name="Loans, Impaired Loans, and Al_4" sheetId="71" state="visible" r:id="rId71"/>
    <sheet xmlns:r="http://schemas.openxmlformats.org/officeDocument/2006/relationships" name="Loans, Impaired Loans, and Al_5" sheetId="72" state="visible" r:id="rId72"/>
    <sheet xmlns:r="http://schemas.openxmlformats.org/officeDocument/2006/relationships" name="Loans, Impaired Loans, and Al_6" sheetId="73" state="visible" r:id="rId73"/>
    <sheet xmlns:r="http://schemas.openxmlformats.org/officeDocument/2006/relationships" name="Loans, Impaired Loans, and Al_7" sheetId="74" state="visible" r:id="rId74"/>
    <sheet xmlns:r="http://schemas.openxmlformats.org/officeDocument/2006/relationships" name="Loans, Impaired Loans, and Al_8" sheetId="75" state="visible" r:id="rId75"/>
    <sheet xmlns:r="http://schemas.openxmlformats.org/officeDocument/2006/relationships" name="Loans, Impaired Loans, and Al_9" sheetId="76" state="visible" r:id="rId76"/>
    <sheet xmlns:r="http://schemas.openxmlformats.org/officeDocument/2006/relationships" name="Loans, Impaired Loans, and A_10" sheetId="77" state="visible" r:id="rId77"/>
    <sheet xmlns:r="http://schemas.openxmlformats.org/officeDocument/2006/relationships" name="Loans, Impaired Loans, and A_11" sheetId="78" state="visible" r:id="rId78"/>
    <sheet xmlns:r="http://schemas.openxmlformats.org/officeDocument/2006/relationships" name="Investment in Associates and _3" sheetId="79" state="visible" r:id="rId79"/>
    <sheet xmlns:r="http://schemas.openxmlformats.org/officeDocument/2006/relationships" name="Investment in Associates and _4" sheetId="80" state="visible" r:id="rId80"/>
    <sheet xmlns:r="http://schemas.openxmlformats.org/officeDocument/2006/relationships" name="Investment in Associates and _5" sheetId="81" state="visible" r:id="rId81"/>
    <sheet xmlns:r="http://schemas.openxmlformats.org/officeDocument/2006/relationships" name="Goodwill and Other Intangibles " sheetId="82" state="visible" r:id="rId82"/>
    <sheet xmlns:r="http://schemas.openxmlformats.org/officeDocument/2006/relationships" name="Other Assets - Schedule of Othe" sheetId="83" state="visible" r:id="rId83"/>
    <sheet xmlns:r="http://schemas.openxmlformats.org/officeDocument/2006/relationships" name="Deposits - Additional Informati" sheetId="84" state="visible" r:id="rId84"/>
    <sheet xmlns:r="http://schemas.openxmlformats.org/officeDocument/2006/relationships" name="Deposits - Summary of Deposit L" sheetId="85" state="visible" r:id="rId85"/>
    <sheet xmlns:r="http://schemas.openxmlformats.org/officeDocument/2006/relationships" name="Deposits - Summary of Deposit_2" sheetId="86" state="visible" r:id="rId86"/>
    <sheet xmlns:r="http://schemas.openxmlformats.org/officeDocument/2006/relationships" name="Other Liabilities - Summary of " sheetId="87" state="visible" r:id="rId87"/>
    <sheet xmlns:r="http://schemas.openxmlformats.org/officeDocument/2006/relationships" name="Equity - Summary of Classes of " sheetId="88" state="visible" r:id="rId88"/>
    <sheet xmlns:r="http://schemas.openxmlformats.org/officeDocument/2006/relationships" name="Equity - Summary of Classes o_2" sheetId="89" state="visible" r:id="rId89"/>
    <sheet xmlns:r="http://schemas.openxmlformats.org/officeDocument/2006/relationships" name="Equity - Summary of Classes o_3" sheetId="90" state="visible" r:id="rId90"/>
    <sheet xmlns:r="http://schemas.openxmlformats.org/officeDocument/2006/relationships" name="Equity - Summary of Classes o_4"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Employee Benefits - Summary of " sheetId="94" state="visible" r:id="rId94"/>
    <sheet xmlns:r="http://schemas.openxmlformats.org/officeDocument/2006/relationships" name="Employee Benefits - Summary o_2" sheetId="95" state="visible" r:id="rId95"/>
    <sheet xmlns:r="http://schemas.openxmlformats.org/officeDocument/2006/relationships" name="Employee Benefits - Summary o_3" sheetId="96" state="visible" r:id="rId96"/>
    <sheet xmlns:r="http://schemas.openxmlformats.org/officeDocument/2006/relationships" name="Income Taxes - Additional Infor" sheetId="97" state="visible" r:id="rId97"/>
    <sheet xmlns:r="http://schemas.openxmlformats.org/officeDocument/2006/relationships" name="Earnings Per Share - Summary of" sheetId="98" state="visible" r:id="rId98"/>
    <sheet xmlns:r="http://schemas.openxmlformats.org/officeDocument/2006/relationships" name="Earnings Per Share - Summary _2" sheetId="99" state="visible" r:id="rId99"/>
    <sheet xmlns:r="http://schemas.openxmlformats.org/officeDocument/2006/relationships" name="Contingent Liabilities - Additi" sheetId="100" state="visible" r:id="rId100"/>
    <sheet xmlns:r="http://schemas.openxmlformats.org/officeDocument/2006/relationships" name="Segmented Information - Summary" sheetId="101" state="visible" r:id="rId101"/>
    <sheet xmlns:r="http://schemas.openxmlformats.org/officeDocument/2006/relationships" name="Interest Income and Expense - S" sheetId="102" state="visible" r:id="rId102"/>
    <sheet xmlns:r="http://schemas.openxmlformats.org/officeDocument/2006/relationships" name="Regulatory Capital - Additional" sheetId="103" state="visible" r:id="rId103"/>
    <sheet xmlns:r="http://schemas.openxmlformats.org/officeDocument/2006/relationships" name="Regulatory Capital - Summary of" sheetId="104" state="visible" r:id="rId104"/>
    <sheet xmlns:r="http://schemas.openxmlformats.org/officeDocument/2006/relationships" name="Significant and Subsequent Ev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Apr. 30, 2021</t>
        </is>
      </c>
    </row>
    <row r="3">
      <c r="A3" s="3" t="inlineStr">
        <is>
          <t>Cover page.</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ORONTO DOMINION BANK</t>
        </is>
      </c>
    </row>
    <row r="10">
      <c r="A10" s="4" t="inlineStr">
        <is>
          <t>Entity Central Index Key</t>
        </is>
      </c>
      <c r="B10" s="4" t="inlineStr">
        <is>
          <t>0000947263</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6 Months Ended</t>
        </is>
      </c>
    </row>
    <row r="2">
      <c r="B2" s="2" t="inlineStr">
        <is>
          <t>Apr. 30, 2021</t>
        </is>
      </c>
    </row>
    <row r="3">
      <c r="A3" s="3" t="inlineStr">
        <is>
          <t>Text Block [Abstract]</t>
        </is>
      </c>
    </row>
    <row r="4">
      <c r="A4" s="4" t="inlineStr">
        <is>
          <t>Current And Future Changes In Accounting Policies</t>
        </is>
      </c>
      <c r="B4" s="4" t="inlineStr">
        <is>
          <t>NOTE 2: CURRENT AND FUTURE CHANGES IN ACCOUNTING
POLICIES
CURRENT CHANGES IN ACCOUNTING POLICY
The following new standards and changes in accounting policies have
been adopted by the Bank on November 1, 2020.
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in July 2017 that it would no longer compel banks to submit
London Interbank Offered Rates (LIBORs) after December 2021 (which
was subsequently updated to June 2023 for certain tenors of US
LIBOR),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Other transition risks may arise because the new ARRs,
unlike LIBOR, are overnight near risk-free rates which could result
in different financial performance for legacy transactions, require
different hedging strategies, or affect the Bank’s capital
and liquidity planning and management.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o help support the transition of legacy derivative
contracts, the Bank’s registered swap dealer and four
additional Bank affiliates have adhered to the International Swaps
and Derivatives Association IBOR Fallbacks Protocol (ISDA
Protocol). The ISDA Protocol, which took effect on January 25,
2021, provides an efficient transition mechanism for mutually
adhering counterparties to incorporate prescribed fallback rates
into legacy derivative contracts.
The Bank is progressing on its transition plan and incorporating
market developments as they arise. On March 5, 2021, ICE Benchmark
Administration (IBA), the administrator of LIBOR, announced that it
will cease publication of: (i) GBP LIBOR (all tenors), EUR LIBOR
(all tenors), CHF LIBOR (all tenors), JPY LIBOR (all tenors),
and US LIBOR (1-week and 2-months) following December 31, 2021; and
(ii) US LIBOR (overnight, 1-month, 3-months, 6-months, and
12-months) following June 30, 2023. Further to IBA’s
confirmation of its timeline for LIBOR cessation, London Clearing
House and the Chicago Mercantile Exchange Group are working with
market participants to establish a process to convert outstanding
LIBOR swaps into corresponding market standard ARR-based contracts.
The Bank continues to monitor and participate in these and other
industry developments to help support an orderly wind down of
LIBOR.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Exposures to Interest Rate Benchmarks Subject to IBOR
Reform 1,2,3,4
(millions of Canadian dollars) As at April 30,
2021
Non-derivative 5
Non-derivative
Derivatives
Off-balance sheet 6
Carrying amount
Carrying amount
Notional
Positive
Negative
Contractual
US LIBOR tenors ceasing 12/31/2021 $ 1,548 $
– $ 175 $ 2 $ 16 $
–
US LIBOR tenors ceasing 06/30/2023 101,356 505 2,544,614 1,131 2,119 70,013
GBP LIBOR 816 848 386,367 123 144 1,305
Other IBORs 7
571
154
272,189
227
420
–
104,291
1,507
3,203,345
1,483
2,699
71,318
Cross-currency swaps 8
US LIBOR / other rates 9 n/a n/a
371,008 5,457 7,461 n/a
US LIBOR / GBP LIBOR n/a n/a
132,407 564 536 n/a
US LIBOR / JPY LIBOR n/a n/a
33,779 409 335 n/a
Other IBORs 7
n/a
n/a
37,376
889
787
n/a
n/a
n/a
574,570
7,319
9,119
n/a
Total
$
104,291
$
1,507
$ 3,777,915
$ 8,802
$
11,818
$
71,31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April 30, 2021,
the notional amount of derivatives indexed to EURIBOR was
$1,642 billion, and the carrying amounts of non-derivative non-derivative
3
Certain demand facilities indexed to US LIBOR have no
specific maturity and are therefore excluded from the table. As at
April 30, 2021, the carrying amounts of demand loans and
demand deposits indexed to US LIBOR with no specific maturity were
$2 billion and $1 billion, respectively.
4
As at April 30, 2021, the notional amount of
derivatives indexed to US LIBOR 1-month 3-month
5
Loans reported under non-derivative non-derivative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Also included are CDOR (Canadian Dollar
Offered Rate) 6-month 12-month
8
US LIBOR presented in the table under cross-currency
swaps refers to the tenors (overnight, 1-month, 3-months, 6-months, 12-months) (1-week 2-months)
9
“Other rates” refer to rates that are not
subject to IBOR reform or have already been reformed.
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Non-interest
Business Combinations
In October 2018, the IASB issued a narrow-scope amendment to IFRS
3, Business Combinations
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
FUTURE CHANGES IN ACCOUNTING POLICIES
The following standard has been issued, but is not yet effective on
the date of issuance of the Bank’s Interim Consolidated
Financial Statements. The Bank is currently assessing the impact of
applying the standard on the Interim Consolidated Financial
Statements and will adopt the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Board, Risk Committee, and Audit Committ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 Additional Information (Detail) - Litigation and other provision [member] - CAD ($)</t>
        </is>
      </c>
      <c r="B1" s="2" t="inlineStr">
        <is>
          <t>Apr. 30, 2021</t>
        </is>
      </c>
      <c r="C1" s="2" t="inlineStr">
        <is>
          <t>Oct. 31, 2020</t>
        </is>
      </c>
    </row>
    <row r="2">
      <c r="A2" s="4" t="inlineStr">
        <is>
          <t>Bottom of range [member]</t>
        </is>
      </c>
    </row>
    <row r="3">
      <c r="A3" s="3" t="inlineStr">
        <is>
          <t>Disclosure of contingent liabilities [line items]</t>
        </is>
      </c>
    </row>
    <row r="4">
      <c r="A4" s="4" t="inlineStr">
        <is>
          <t>Bank's reasonable possible losses</t>
        </is>
      </c>
      <c r="B4" s="5" t="n">
        <v>0</v>
      </c>
      <c r="C4" s="5" t="n">
        <v>0</v>
      </c>
    </row>
    <row r="5">
      <c r="A5" s="4" t="inlineStr">
        <is>
          <t>Top of range [member]</t>
        </is>
      </c>
    </row>
    <row r="6">
      <c r="A6" s="3" t="inlineStr">
        <is>
          <t>Disclosure of contingent liabilities [line items]</t>
        </is>
      </c>
    </row>
    <row r="7">
      <c r="A7" s="4" t="inlineStr">
        <is>
          <t>Bank's reasonable possible losses</t>
        </is>
      </c>
      <c r="B7" s="5" t="n">
        <v>1400000000</v>
      </c>
      <c r="C7" s="5" t="n">
        <v>951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ed Information - Summary of Results by Business Segment (Detail) - CAD ($)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c r="G2" s="2" t="inlineStr">
        <is>
          <t>Oct. 31, 2020</t>
        </is>
      </c>
    </row>
    <row r="3">
      <c r="A3" s="3" t="inlineStr">
        <is>
          <t>Disclosure of operating segments [line items]</t>
        </is>
      </c>
    </row>
    <row r="4">
      <c r="A4" s="4" t="inlineStr">
        <is>
          <t>Net interest income (loss)</t>
        </is>
      </c>
      <c r="C4" s="5" t="n">
        <v>5835</v>
      </c>
      <c r="D4" s="5" t="n">
        <v>6200</v>
      </c>
      <c r="E4" s="5" t="n">
        <v>11865</v>
      </c>
      <c r="F4" s="5" t="n">
        <v>12369</v>
      </c>
    </row>
    <row r="5">
      <c r="A5" s="4" t="inlineStr">
        <is>
          <t>Non-interest income (loss)</t>
        </is>
      </c>
      <c r="C5" s="6" t="n">
        <v>4393</v>
      </c>
      <c r="D5" s="6" t="n">
        <v>4328</v>
      </c>
      <c r="E5" s="6" t="n">
        <v>9175</v>
      </c>
      <c r="F5" s="6" t="n">
        <v>8768</v>
      </c>
    </row>
    <row r="6">
      <c r="A6" s="4" t="inlineStr">
        <is>
          <t>Total revenue</t>
        </is>
      </c>
      <c r="C6" s="6" t="n">
        <v>10228</v>
      </c>
      <c r="D6" s="6" t="n">
        <v>10528</v>
      </c>
      <c r="E6" s="6" t="n">
        <v>21040</v>
      </c>
      <c r="F6" s="6" t="n">
        <v>21137</v>
      </c>
    </row>
    <row r="7">
      <c r="A7" s="4" t="inlineStr">
        <is>
          <t>Provision for (recovery of) credit losses</t>
        </is>
      </c>
      <c r="C7" s="6" t="n">
        <v>-377</v>
      </c>
      <c r="D7" s="6" t="n">
        <v>3218</v>
      </c>
      <c r="E7" s="6" t="n">
        <v>-64</v>
      </c>
      <c r="F7" s="6" t="n">
        <v>4137</v>
      </c>
    </row>
    <row r="8">
      <c r="A8" s="4" t="inlineStr">
        <is>
          <t>Insurance claims and related expenses</t>
        </is>
      </c>
      <c r="C8" s="6" t="n">
        <v>441</v>
      </c>
      <c r="D8" s="6" t="n">
        <v>671</v>
      </c>
      <c r="E8" s="6" t="n">
        <v>1221</v>
      </c>
      <c r="F8" s="6" t="n">
        <v>1451</v>
      </c>
    </row>
    <row r="9">
      <c r="A9" s="4" t="inlineStr">
        <is>
          <t>Non-interest expenses</t>
        </is>
      </c>
      <c r="C9" s="6" t="n">
        <v>5729</v>
      </c>
      <c r="D9" s="6" t="n">
        <v>5121</v>
      </c>
      <c r="E9" s="6" t="n">
        <v>11513</v>
      </c>
      <c r="F9" s="6" t="n">
        <v>10588</v>
      </c>
    </row>
    <row r="10">
      <c r="A10" s="4" t="inlineStr">
        <is>
          <t>Income (loss) before income taxes and share of net income from investment in Schwab and TD Ameritrade</t>
        </is>
      </c>
      <c r="C10" s="6" t="n">
        <v>4435</v>
      </c>
      <c r="D10" s="6" t="n">
        <v>1518</v>
      </c>
      <c r="E10" s="6" t="n">
        <v>8370</v>
      </c>
      <c r="F10" s="6" t="n">
        <v>4961</v>
      </c>
    </row>
    <row r="11">
      <c r="A11" s="4" t="inlineStr">
        <is>
          <t>Provision for (recovery of) income taxes</t>
        </is>
      </c>
      <c r="C11" s="6" t="n">
        <v>962</v>
      </c>
      <c r="D11" s="6" t="n">
        <v>250</v>
      </c>
      <c r="E11" s="6" t="n">
        <v>1789</v>
      </c>
      <c r="F11" s="6" t="n">
        <v>909</v>
      </c>
    </row>
    <row r="12">
      <c r="A12" s="4" t="inlineStr">
        <is>
          <t>Net income</t>
        </is>
      </c>
      <c r="B12" s="4" t="inlineStr">
        <is>
          <t>[1],[2]</t>
        </is>
      </c>
      <c r="C12" s="6" t="n">
        <v>3695</v>
      </c>
      <c r="D12" s="6" t="n">
        <v>1515</v>
      </c>
      <c r="E12" s="6" t="n">
        <v>6972</v>
      </c>
      <c r="F12" s="6" t="n">
        <v>4504</v>
      </c>
    </row>
    <row r="13">
      <c r="A13" s="4" t="inlineStr">
        <is>
          <t>Total assets</t>
        </is>
      </c>
      <c r="C13" s="6" t="n">
        <v>1669058</v>
      </c>
      <c r="D13" s="6" t="n">
        <v>1673745</v>
      </c>
      <c r="E13" s="6" t="n">
        <v>1669058</v>
      </c>
      <c r="F13" s="6" t="n">
        <v>1673745</v>
      </c>
      <c r="G13" s="5" t="n">
        <v>1715865</v>
      </c>
    </row>
    <row r="14">
      <c r="A14" s="4" t="inlineStr">
        <is>
          <t>Schwab and TD Ameritrade [member]</t>
        </is>
      </c>
    </row>
    <row r="15">
      <c r="A15" s="3" t="inlineStr">
        <is>
          <t>Disclosure of operating segments [line items]</t>
        </is>
      </c>
    </row>
    <row r="16">
      <c r="A16" s="4" t="inlineStr">
        <is>
          <t>Share of net income from investment in Schwab and TD Ameritrade</t>
        </is>
      </c>
      <c r="C16" s="6" t="n">
        <v>222</v>
      </c>
      <c r="D16" s="6" t="n">
        <v>247</v>
      </c>
      <c r="E16" s="6" t="n">
        <v>391</v>
      </c>
      <c r="F16" s="6" t="n">
        <v>452</v>
      </c>
    </row>
    <row r="17">
      <c r="A17" s="4" t="inlineStr">
        <is>
          <t>Canadian Retail [member]</t>
        </is>
      </c>
    </row>
    <row r="18">
      <c r="A18" s="3" t="inlineStr">
        <is>
          <t>Disclosure of operating segments [line items]</t>
        </is>
      </c>
    </row>
    <row r="19">
      <c r="A19" s="4" t="inlineStr">
        <is>
          <t>Net interest income (loss)</t>
        </is>
      </c>
      <c r="C19" s="6" t="n">
        <v>2873</v>
      </c>
      <c r="D19" s="6" t="n">
        <v>3002</v>
      </c>
      <c r="E19" s="6" t="n">
        <v>5851</v>
      </c>
      <c r="F19" s="6" t="n">
        <v>6169</v>
      </c>
    </row>
    <row r="20">
      <c r="A20" s="4" t="inlineStr">
        <is>
          <t>Non-interest income (loss)</t>
        </is>
      </c>
      <c r="C20" s="6" t="n">
        <v>3189</v>
      </c>
      <c r="D20" s="6" t="n">
        <v>3021</v>
      </c>
      <c r="E20" s="6" t="n">
        <v>6556</v>
      </c>
      <c r="F20" s="6" t="n">
        <v>6109</v>
      </c>
    </row>
    <row r="21">
      <c r="A21" s="4" t="inlineStr">
        <is>
          <t>Total revenue</t>
        </is>
      </c>
      <c r="C21" s="6" t="n">
        <v>6062</v>
      </c>
      <c r="D21" s="6" t="n">
        <v>6023</v>
      </c>
      <c r="E21" s="6" t="n">
        <v>12407</v>
      </c>
      <c r="F21" s="6" t="n">
        <v>12278</v>
      </c>
    </row>
    <row r="22">
      <c r="A22" s="4" t="inlineStr">
        <is>
          <t>Provision for (recovery of) credit losses</t>
        </is>
      </c>
      <c r="C22" s="6" t="n">
        <v>-37</v>
      </c>
      <c r="D22" s="6" t="n">
        <v>1153</v>
      </c>
      <c r="E22" s="6" t="n">
        <v>105</v>
      </c>
      <c r="F22" s="6" t="n">
        <v>1544</v>
      </c>
    </row>
    <row r="23">
      <c r="A23" s="4" t="inlineStr">
        <is>
          <t>Insurance claims and related expenses</t>
        </is>
      </c>
      <c r="C23" s="6" t="n">
        <v>441</v>
      </c>
      <c r="D23" s="6" t="n">
        <v>671</v>
      </c>
      <c r="E23" s="6" t="n">
        <v>1221</v>
      </c>
      <c r="F23" s="6" t="n">
        <v>1451</v>
      </c>
    </row>
    <row r="24">
      <c r="A24" s="4" t="inlineStr">
        <is>
          <t>Non-interest expenses</t>
        </is>
      </c>
      <c r="C24" s="6" t="n">
        <v>2689</v>
      </c>
      <c r="D24" s="6" t="n">
        <v>2588</v>
      </c>
      <c r="E24" s="6" t="n">
        <v>5343</v>
      </c>
      <c r="F24" s="6" t="n">
        <v>5224</v>
      </c>
    </row>
    <row r="25">
      <c r="A25" s="4" t="inlineStr">
        <is>
          <t>Income (loss) before income taxes and share of net income from investment in Schwab and TD Ameritrade</t>
        </is>
      </c>
      <c r="C25" s="6" t="n">
        <v>2969</v>
      </c>
      <c r="D25" s="6" t="n">
        <v>1611</v>
      </c>
      <c r="E25" s="6" t="n">
        <v>5738</v>
      </c>
      <c r="F25" s="6" t="n">
        <v>4059</v>
      </c>
    </row>
    <row r="26">
      <c r="A26" s="4" t="inlineStr">
        <is>
          <t>Provision for (recovery of) income taxes</t>
        </is>
      </c>
      <c r="C26" s="6" t="n">
        <v>787</v>
      </c>
      <c r="D26" s="6" t="n">
        <v>439</v>
      </c>
      <c r="E26" s="6" t="n">
        <v>1519</v>
      </c>
      <c r="F26" s="6" t="n">
        <v>1098</v>
      </c>
    </row>
    <row r="27">
      <c r="A27" s="4" t="inlineStr">
        <is>
          <t>Net income</t>
        </is>
      </c>
      <c r="C27" s="6" t="n">
        <v>2182</v>
      </c>
      <c r="D27" s="6" t="n">
        <v>1172</v>
      </c>
      <c r="E27" s="6" t="n">
        <v>4219</v>
      </c>
      <c r="F27" s="6" t="n">
        <v>2961</v>
      </c>
    </row>
    <row r="28">
      <c r="A28" s="4" t="inlineStr">
        <is>
          <t>Total assets</t>
        </is>
      </c>
      <c r="C28" s="6" t="n">
        <v>486910</v>
      </c>
      <c r="D28" s="6" t="n">
        <v>443828</v>
      </c>
      <c r="E28" s="6" t="n">
        <v>486910</v>
      </c>
      <c r="F28" s="6" t="n">
        <v>443828</v>
      </c>
    </row>
    <row r="29">
      <c r="A29" s="4" t="inlineStr">
        <is>
          <t>U.S. Retail [member]</t>
        </is>
      </c>
    </row>
    <row r="30">
      <c r="A30" s="3" t="inlineStr">
        <is>
          <t>Disclosure of operating segments [line items]</t>
        </is>
      </c>
    </row>
    <row r="31">
      <c r="A31" s="4" t="inlineStr">
        <is>
          <t>Net interest income (loss)</t>
        </is>
      </c>
      <c r="C31" s="6" t="n">
        <v>1950</v>
      </c>
      <c r="D31" s="6" t="n">
        <v>2311</v>
      </c>
      <c r="E31" s="6" t="n">
        <v>3981</v>
      </c>
      <c r="F31" s="6" t="n">
        <v>4507</v>
      </c>
    </row>
    <row r="32">
      <c r="A32" s="4" t="inlineStr">
        <is>
          <t>Non-interest income (loss)</t>
        </is>
      </c>
      <c r="C32" s="6" t="n">
        <v>663</v>
      </c>
      <c r="D32" s="6" t="n">
        <v>491</v>
      </c>
      <c r="E32" s="6" t="n">
        <v>1316</v>
      </c>
      <c r="F32" s="6" t="n">
        <v>1197</v>
      </c>
    </row>
    <row r="33">
      <c r="A33" s="4" t="inlineStr">
        <is>
          <t>Total revenue</t>
        </is>
      </c>
      <c r="C33" s="6" t="n">
        <v>2613</v>
      </c>
      <c r="D33" s="6" t="n">
        <v>2802</v>
      </c>
      <c r="E33" s="6" t="n">
        <v>5297</v>
      </c>
      <c r="F33" s="6" t="n">
        <v>5704</v>
      </c>
    </row>
    <row r="34">
      <c r="A34" s="4" t="inlineStr">
        <is>
          <t>Provision for (recovery of) credit losses</t>
        </is>
      </c>
      <c r="C34" s="6" t="n">
        <v>-213</v>
      </c>
      <c r="D34" s="6" t="n">
        <v>1137</v>
      </c>
      <c r="E34" s="6" t="n">
        <v>-78</v>
      </c>
      <c r="F34" s="6" t="n">
        <v>1456</v>
      </c>
    </row>
    <row r="35">
      <c r="A35" s="4" t="inlineStr">
        <is>
          <t>Non-interest expenses</t>
        </is>
      </c>
      <c r="C35" s="6" t="n">
        <v>1594</v>
      </c>
      <c r="D35" s="6" t="n">
        <v>1680</v>
      </c>
      <c r="E35" s="6" t="n">
        <v>3282</v>
      </c>
      <c r="F35" s="6" t="n">
        <v>3273</v>
      </c>
    </row>
    <row r="36">
      <c r="A36" s="4" t="inlineStr">
        <is>
          <t>Income (loss) before income taxes and share of net income from investment in Schwab and TD Ameritrade</t>
        </is>
      </c>
      <c r="C36" s="6" t="n">
        <v>1232</v>
      </c>
      <c r="D36" s="6" t="n">
        <v>-15</v>
      </c>
      <c r="E36" s="6" t="n">
        <v>2093</v>
      </c>
      <c r="F36" s="6" t="n">
        <v>975</v>
      </c>
    </row>
    <row r="37">
      <c r="A37" s="4" t="inlineStr">
        <is>
          <t>Provision for (recovery of) income taxes</t>
        </is>
      </c>
      <c r="C37" s="6" t="n">
        <v>162</v>
      </c>
      <c r="D37" s="6" t="n">
        <v>-117</v>
      </c>
      <c r="E37" s="6" t="n">
        <v>232</v>
      </c>
      <c r="F37" s="6" t="n">
        <v>-72</v>
      </c>
    </row>
    <row r="38">
      <c r="A38" s="4" t="inlineStr">
        <is>
          <t>Net income</t>
        </is>
      </c>
      <c r="C38" s="6" t="n">
        <v>1316</v>
      </c>
      <c r="D38" s="6" t="n">
        <v>336</v>
      </c>
      <c r="E38" s="6" t="n">
        <v>2316</v>
      </c>
      <c r="F38" s="6" t="n">
        <v>1482</v>
      </c>
    </row>
    <row r="39">
      <c r="A39" s="4" t="inlineStr">
        <is>
          <t>Total assets</t>
        </is>
      </c>
      <c r="C39" s="6" t="n">
        <v>550878</v>
      </c>
      <c r="D39" s="6" t="n">
        <v>536865</v>
      </c>
      <c r="E39" s="6" t="n">
        <v>550878</v>
      </c>
      <c r="F39" s="6" t="n">
        <v>536865</v>
      </c>
    </row>
    <row r="40">
      <c r="A40" s="4" t="inlineStr">
        <is>
          <t>U.S. Retail [member] | Schwab and TD Ameritrade [member]</t>
        </is>
      </c>
    </row>
    <row r="41">
      <c r="A41" s="3" t="inlineStr">
        <is>
          <t>Disclosure of operating segments [line items]</t>
        </is>
      </c>
    </row>
    <row r="42">
      <c r="A42" s="4" t="inlineStr">
        <is>
          <t>Share of net income from investment in Schwab and TD Ameritrade</t>
        </is>
      </c>
      <c r="C42" s="6" t="n">
        <v>246</v>
      </c>
      <c r="D42" s="6" t="n">
        <v>234</v>
      </c>
      <c r="E42" s="6" t="n">
        <v>455</v>
      </c>
      <c r="F42" s="6" t="n">
        <v>435</v>
      </c>
    </row>
    <row r="43">
      <c r="A43" s="4" t="inlineStr">
        <is>
          <t>Wholesale Banking [member]</t>
        </is>
      </c>
    </row>
    <row r="44">
      <c r="A44" s="3" t="inlineStr">
        <is>
          <t>Disclosure of operating segments [line items]</t>
        </is>
      </c>
    </row>
    <row r="45">
      <c r="A45" s="4" t="inlineStr">
        <is>
          <t>Net interest income (loss)</t>
        </is>
      </c>
      <c r="C45" s="6" t="n">
        <v>648</v>
      </c>
      <c r="D45" s="6" t="n">
        <v>493</v>
      </c>
      <c r="E45" s="6" t="n">
        <v>1309</v>
      </c>
      <c r="F45" s="6" t="n">
        <v>850</v>
      </c>
    </row>
    <row r="46">
      <c r="A46" s="4" t="inlineStr">
        <is>
          <t>Non-interest income (loss)</t>
        </is>
      </c>
      <c r="C46" s="6" t="n">
        <v>509</v>
      </c>
      <c r="D46" s="6" t="n">
        <v>768</v>
      </c>
      <c r="E46" s="6" t="n">
        <v>1158</v>
      </c>
      <c r="F46" s="6" t="n">
        <v>1457</v>
      </c>
    </row>
    <row r="47">
      <c r="A47" s="4" t="inlineStr">
        <is>
          <t>Total revenue</t>
        </is>
      </c>
      <c r="C47" s="6" t="n">
        <v>1157</v>
      </c>
      <c r="D47" s="6" t="n">
        <v>1261</v>
      </c>
      <c r="E47" s="6" t="n">
        <v>2467</v>
      </c>
      <c r="F47" s="6" t="n">
        <v>2307</v>
      </c>
    </row>
    <row r="48">
      <c r="A48" s="4" t="inlineStr">
        <is>
          <t>Provision for (recovery of) credit losses</t>
        </is>
      </c>
      <c r="C48" s="6" t="n">
        <v>-63</v>
      </c>
      <c r="D48" s="6" t="n">
        <v>374</v>
      </c>
      <c r="E48" s="6" t="n">
        <v>-43</v>
      </c>
      <c r="F48" s="6" t="n">
        <v>391</v>
      </c>
    </row>
    <row r="49">
      <c r="A49" s="4" t="inlineStr">
        <is>
          <t>Non-interest expenses</t>
        </is>
      </c>
      <c r="C49" s="6" t="n">
        <v>705</v>
      </c>
      <c r="D49" s="6" t="n">
        <v>616</v>
      </c>
      <c r="E49" s="6" t="n">
        <v>1416</v>
      </c>
      <c r="F49" s="6" t="n">
        <v>1268</v>
      </c>
    </row>
    <row r="50">
      <c r="A50" s="4" t="inlineStr">
        <is>
          <t>Income (loss) before income taxes and share of net income from investment in Schwab and TD Ameritrade</t>
        </is>
      </c>
      <c r="C50" s="6" t="n">
        <v>515</v>
      </c>
      <c r="D50" s="6" t="n">
        <v>271</v>
      </c>
      <c r="E50" s="6" t="n">
        <v>1094</v>
      </c>
      <c r="F50" s="6" t="n">
        <v>648</v>
      </c>
    </row>
    <row r="51">
      <c r="A51" s="4" t="inlineStr">
        <is>
          <t>Provision for (recovery of) income taxes</t>
        </is>
      </c>
      <c r="C51" s="6" t="n">
        <v>132</v>
      </c>
      <c r="D51" s="6" t="n">
        <v>62</v>
      </c>
      <c r="E51" s="6" t="n">
        <v>274</v>
      </c>
      <c r="F51" s="6" t="n">
        <v>158</v>
      </c>
    </row>
    <row r="52">
      <c r="A52" s="4" t="inlineStr">
        <is>
          <t>Net income</t>
        </is>
      </c>
      <c r="C52" s="6" t="n">
        <v>383</v>
      </c>
      <c r="D52" s="6" t="n">
        <v>209</v>
      </c>
      <c r="E52" s="6" t="n">
        <v>820</v>
      </c>
      <c r="F52" s="6" t="n">
        <v>490</v>
      </c>
    </row>
    <row r="53">
      <c r="A53" s="4" t="inlineStr">
        <is>
          <t>Total assets</t>
        </is>
      </c>
      <c r="C53" s="6" t="n">
        <v>487415</v>
      </c>
      <c r="D53" s="6" t="n">
        <v>554898</v>
      </c>
      <c r="E53" s="6" t="n">
        <v>487415</v>
      </c>
      <c r="F53" s="6" t="n">
        <v>554898</v>
      </c>
    </row>
    <row r="54">
      <c r="A54" s="4" t="inlineStr">
        <is>
          <t>Corporate [member]</t>
        </is>
      </c>
    </row>
    <row r="55">
      <c r="A55" s="3" t="inlineStr">
        <is>
          <t>Disclosure of operating segments [line items]</t>
        </is>
      </c>
    </row>
    <row r="56">
      <c r="A56" s="4" t="inlineStr">
        <is>
          <t>Net interest income (loss)</t>
        </is>
      </c>
      <c r="C56" s="6" t="n">
        <v>364</v>
      </c>
      <c r="D56" s="6" t="n">
        <v>394</v>
      </c>
      <c r="E56" s="6" t="n">
        <v>724</v>
      </c>
      <c r="F56" s="6" t="n">
        <v>843</v>
      </c>
    </row>
    <row r="57">
      <c r="A57" s="4" t="inlineStr">
        <is>
          <t>Non-interest income (loss)</t>
        </is>
      </c>
      <c r="C57" s="6" t="n">
        <v>32</v>
      </c>
      <c r="D57" s="6" t="n">
        <v>48</v>
      </c>
      <c r="E57" s="6" t="n">
        <v>145</v>
      </c>
      <c r="F57" s="6" t="n">
        <v>5</v>
      </c>
    </row>
    <row r="58">
      <c r="A58" s="4" t="inlineStr">
        <is>
          <t>Total revenue</t>
        </is>
      </c>
      <c r="C58" s="6" t="n">
        <v>396</v>
      </c>
      <c r="D58" s="6" t="n">
        <v>442</v>
      </c>
      <c r="E58" s="6" t="n">
        <v>869</v>
      </c>
      <c r="F58" s="6" t="n">
        <v>848</v>
      </c>
    </row>
    <row r="59">
      <c r="A59" s="4" t="inlineStr">
        <is>
          <t>Provision for (recovery of) credit losses</t>
        </is>
      </c>
      <c r="C59" s="6" t="n">
        <v>-64</v>
      </c>
      <c r="D59" s="6" t="n">
        <v>554</v>
      </c>
      <c r="E59" s="6" t="n">
        <v>-48</v>
      </c>
      <c r="F59" s="6" t="n">
        <v>746</v>
      </c>
    </row>
    <row r="60">
      <c r="A60" s="4" t="inlineStr">
        <is>
          <t>Non-interest expenses</t>
        </is>
      </c>
      <c r="C60" s="6" t="n">
        <v>741</v>
      </c>
      <c r="D60" s="6" t="n">
        <v>237</v>
      </c>
      <c r="E60" s="6" t="n">
        <v>1472</v>
      </c>
      <c r="F60" s="6" t="n">
        <v>823</v>
      </c>
    </row>
    <row r="61">
      <c r="A61" s="4" t="inlineStr">
        <is>
          <t>Income (loss) before income taxes and share of net income from investment in Schwab and TD Ameritrade</t>
        </is>
      </c>
      <c r="C61" s="6" t="n">
        <v>-281</v>
      </c>
      <c r="D61" s="6" t="n">
        <v>-349</v>
      </c>
      <c r="E61" s="6" t="n">
        <v>-555</v>
      </c>
      <c r="F61" s="6" t="n">
        <v>-721</v>
      </c>
    </row>
    <row r="62">
      <c r="A62" s="4" t="inlineStr">
        <is>
          <t>Provision for (recovery of) income taxes</t>
        </is>
      </c>
      <c r="C62" s="6" t="n">
        <v>-119</v>
      </c>
      <c r="D62" s="6" t="n">
        <v>-134</v>
      </c>
      <c r="E62" s="6" t="n">
        <v>-236</v>
      </c>
      <c r="F62" s="6" t="n">
        <v>-275</v>
      </c>
    </row>
    <row r="63">
      <c r="A63" s="4" t="inlineStr">
        <is>
          <t>Net income</t>
        </is>
      </c>
      <c r="C63" s="6" t="n">
        <v>-186</v>
      </c>
      <c r="D63" s="6" t="n">
        <v>-202</v>
      </c>
      <c r="E63" s="6" t="n">
        <v>-383</v>
      </c>
      <c r="F63" s="6" t="n">
        <v>-429</v>
      </c>
    </row>
    <row r="64">
      <c r="A64" s="4" t="inlineStr">
        <is>
          <t>Total assets</t>
        </is>
      </c>
      <c r="C64" s="6" t="n">
        <v>143855</v>
      </c>
      <c r="D64" s="6" t="n">
        <v>138154</v>
      </c>
      <c r="E64" s="6" t="n">
        <v>143855</v>
      </c>
      <c r="F64" s="6" t="n">
        <v>138154</v>
      </c>
    </row>
    <row r="65">
      <c r="A65" s="4" t="inlineStr">
        <is>
          <t>Corporate [member] | Schwab and TD Ameritrade [member]</t>
        </is>
      </c>
    </row>
    <row r="66">
      <c r="A66" s="3" t="inlineStr">
        <is>
          <t>Disclosure of operating segments [line items]</t>
        </is>
      </c>
    </row>
    <row r="67">
      <c r="A67" s="4" t="inlineStr">
        <is>
          <t>Share of net income from investment in Schwab and TD Ameritrade</t>
        </is>
      </c>
      <c r="C67" s="5" t="n">
        <v>-24</v>
      </c>
      <c r="D67" s="5" t="n">
        <v>13</v>
      </c>
      <c r="E67" s="5" t="n">
        <v>-64</v>
      </c>
      <c r="F67" s="5" t="n">
        <v>17</v>
      </c>
    </row>
    <row r="68"/>
    <row r="69">
      <c r="A69" s="4" t="inlineStr">
        <is>
          <t>[1]</t>
        </is>
      </c>
      <c r="B69" s="4" t="inlineStr">
        <is>
          <t>Certain comparative amounts have been reclassified to conform with the presentation adopted in the current period.</t>
        </is>
      </c>
    </row>
    <row r="70">
      <c r="A70" s="4" t="inlineStr">
        <is>
          <t>[2]</t>
        </is>
      </c>
      <c r="B70" s="4" t="inlineStr">
        <is>
          <t>The amounts are net of income tax provisions (recoveries) presented in the following table.</t>
        </is>
      </c>
    </row>
  </sheetData>
  <mergeCells count="6">
    <mergeCell ref="A1:B2"/>
    <mergeCell ref="C1:D1"/>
    <mergeCell ref="E1:F1"/>
    <mergeCell ref="A68:F68"/>
    <mergeCell ref="B69:F69"/>
    <mergeCell ref="B70:F7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est Income and Expense - Summary of Interest Income and Expense by Basis of Accounting Classification (Detail) - CAD ($)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row>
    <row r="3">
      <c r="A3" s="3" t="inlineStr">
        <is>
          <t>Disclosure of Interest Income Expense [line items]</t>
        </is>
      </c>
    </row>
    <row r="4">
      <c r="A4" s="4" t="inlineStr">
        <is>
          <t>Interest income</t>
        </is>
      </c>
      <c r="B4" s="4" t="inlineStr">
        <is>
          <t>[1]</t>
        </is>
      </c>
      <c r="C4" s="5" t="n">
        <v>7226</v>
      </c>
      <c r="D4" s="5" t="n">
        <v>9475</v>
      </c>
      <c r="E4" s="5" t="n">
        <v>14836</v>
      </c>
      <c r="F4" s="5" t="n">
        <v>19863</v>
      </c>
    </row>
    <row r="5">
      <c r="A5" s="4" t="inlineStr">
        <is>
          <t>Interest expense</t>
        </is>
      </c>
      <c r="C5" s="6" t="n">
        <v>1391</v>
      </c>
      <c r="D5" s="6" t="n">
        <v>3275</v>
      </c>
      <c r="E5" s="6" t="n">
        <v>2971</v>
      </c>
      <c r="F5" s="6" t="n">
        <v>7494</v>
      </c>
    </row>
    <row r="6">
      <c r="A6" s="4" t="inlineStr">
        <is>
          <t>Financial assets amortized cost [member]</t>
        </is>
      </c>
    </row>
    <row r="7">
      <c r="A7" s="3" t="inlineStr">
        <is>
          <t>Disclosure of Interest Income Expense [line items]</t>
        </is>
      </c>
    </row>
    <row r="8">
      <c r="A8" s="4" t="inlineStr">
        <is>
          <t>Interest income</t>
        </is>
      </c>
      <c r="C8" s="6" t="n">
        <v>6264</v>
      </c>
      <c r="D8" s="6" t="n">
        <v>7331</v>
      </c>
      <c r="E8" s="6" t="n">
        <v>12875</v>
      </c>
      <c r="F8" s="6" t="n">
        <v>15288</v>
      </c>
    </row>
    <row r="9">
      <c r="A9" s="4" t="inlineStr">
        <is>
          <t>Interest expense</t>
        </is>
      </c>
      <c r="C9" s="6" t="n">
        <v>873</v>
      </c>
      <c r="D9" s="6" t="n">
        <v>1823</v>
      </c>
      <c r="E9" s="6" t="n">
        <v>1915</v>
      </c>
      <c r="F9" s="6" t="n">
        <v>4340</v>
      </c>
    </row>
    <row r="10">
      <c r="A10" s="4" t="inlineStr">
        <is>
          <t>Financial assets at fair value through other comprehensive income [member]</t>
        </is>
      </c>
    </row>
    <row r="11">
      <c r="A11" s="3" t="inlineStr">
        <is>
          <t>Disclosure of Interest Income Expense [line items]</t>
        </is>
      </c>
    </row>
    <row r="12">
      <c r="A12" s="4" t="inlineStr">
        <is>
          <t>Interest income</t>
        </is>
      </c>
      <c r="C12" s="6" t="n">
        <v>133</v>
      </c>
      <c r="D12" s="6" t="n">
        <v>636</v>
      </c>
      <c r="E12" s="6" t="n">
        <v>310</v>
      </c>
      <c r="F12" s="6" t="n">
        <v>1281</v>
      </c>
    </row>
    <row r="13">
      <c r="A13" s="4" t="inlineStr">
        <is>
          <t>Financial instruments measure at amortized cost and FVOCI [member]</t>
        </is>
      </c>
    </row>
    <row r="14">
      <c r="A14" s="3" t="inlineStr">
        <is>
          <t>Disclosure of Interest Income Expense [line items]</t>
        </is>
      </c>
    </row>
    <row r="15">
      <c r="A15" s="4" t="inlineStr">
        <is>
          <t>Interest income</t>
        </is>
      </c>
      <c r="C15" s="6" t="n">
        <v>6397</v>
      </c>
      <c r="D15" s="6" t="n">
        <v>7967</v>
      </c>
      <c r="E15" s="6" t="n">
        <v>13185</v>
      </c>
      <c r="F15" s="6" t="n">
        <v>16569</v>
      </c>
    </row>
    <row r="16">
      <c r="A16" s="4" t="inlineStr">
        <is>
          <t>Interest expense</t>
        </is>
      </c>
      <c r="C16" s="6" t="n">
        <v>873</v>
      </c>
      <c r="D16" s="6" t="n">
        <v>1823</v>
      </c>
      <c r="E16" s="6" t="n">
        <v>1915</v>
      </c>
      <c r="F16" s="6" t="n">
        <v>4340</v>
      </c>
    </row>
    <row r="17">
      <c r="A17" s="4" t="inlineStr">
        <is>
          <t>Financial instruments measured or designated at fair value through profit or loss [member] | Equities designated at fair value through other comprehensive income [member]</t>
        </is>
      </c>
    </row>
    <row r="18">
      <c r="A18" s="3" t="inlineStr">
        <is>
          <t>Disclosure of Interest Income Expense [line items]</t>
        </is>
      </c>
    </row>
    <row r="19">
      <c r="A19" s="4" t="inlineStr">
        <is>
          <t>Interest income</t>
        </is>
      </c>
      <c r="C19" s="6" t="n">
        <v>829</v>
      </c>
      <c r="D19" s="6" t="n">
        <v>1508</v>
      </c>
      <c r="E19" s="6" t="n">
        <v>1651</v>
      </c>
      <c r="F19" s="6" t="n">
        <v>3294</v>
      </c>
    </row>
    <row r="20">
      <c r="A20" s="4" t="inlineStr">
        <is>
          <t>Interest expense</t>
        </is>
      </c>
      <c r="C20" s="5" t="n">
        <v>518</v>
      </c>
      <c r="D20" s="5" t="n">
        <v>1452</v>
      </c>
      <c r="E20" s="5" t="n">
        <v>1056</v>
      </c>
      <c r="F20" s="5" t="n">
        <v>3154</v>
      </c>
    </row>
    <row r="21"/>
    <row r="22">
      <c r="A22" s="4" t="inlineStr">
        <is>
          <t>[1]</t>
        </is>
      </c>
      <c r="B22" s="4" t="inlineStr">
        <is>
          <t>Includes $6,397 million and $13,185 million, for the three and six months ended April 30, 2021, respectively (three and six months ended April 30, 2020 - $7,967 million and $16,569 million, respectively) which have been calculated based on the effective interest rate method. Refer to Note 19.</t>
        </is>
      </c>
    </row>
  </sheetData>
  <mergeCells count="5">
    <mergeCell ref="A1:B2"/>
    <mergeCell ref="C1:D1"/>
    <mergeCell ref="E1:F1"/>
    <mergeCell ref="A21:E21"/>
    <mergeCell ref="B22:E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Capital - Additional Information (Detail) - Basel III [member]</t>
        </is>
      </c>
      <c r="B1" s="2" t="inlineStr">
        <is>
          <t>Apr. 30, 2021</t>
        </is>
      </c>
      <c r="C1" s="2" t="inlineStr">
        <is>
          <t>Nov. 22, 2019</t>
        </is>
      </c>
      <c r="D1" s="2" t="inlineStr">
        <is>
          <t>Jan. 01, 2016</t>
        </is>
      </c>
    </row>
    <row r="2">
      <c r="A2" s="3" t="inlineStr">
        <is>
          <t>Disclosure of regulatory capital [line items]</t>
        </is>
      </c>
    </row>
    <row r="3">
      <c r="A3" s="4" t="inlineStr">
        <is>
          <t>Common equity capital surcharge</t>
        </is>
      </c>
      <c r="B3" s="4" t="inlineStr">
        <is>
          <t>1.00%</t>
        </is>
      </c>
      <c r="D3" s="4" t="inlineStr">
        <is>
          <t>1.00%</t>
        </is>
      </c>
    </row>
    <row r="4">
      <c r="A4" s="4" t="inlineStr">
        <is>
          <t>Target common equity tier 1 capital ratio</t>
        </is>
      </c>
      <c r="B4" s="4" t="inlineStr">
        <is>
          <t>8.00%</t>
        </is>
      </c>
      <c r="D4" s="4" t="inlineStr">
        <is>
          <t>8.00%</t>
        </is>
      </c>
    </row>
    <row r="5">
      <c r="A5" s="4" t="inlineStr">
        <is>
          <t>Target tier 1 capital ratio</t>
        </is>
      </c>
      <c r="B5" s="4" t="inlineStr">
        <is>
          <t>9.50%</t>
        </is>
      </c>
      <c r="D5" s="4" t="inlineStr">
        <is>
          <t>9.50%</t>
        </is>
      </c>
    </row>
    <row r="6">
      <c r="A6" s="4" t="inlineStr">
        <is>
          <t>Target total capital ratio</t>
        </is>
      </c>
      <c r="B6" s="4" t="inlineStr">
        <is>
          <t>11.50%</t>
        </is>
      </c>
      <c r="D6" s="4" t="inlineStr">
        <is>
          <t>11.50%</t>
        </is>
      </c>
    </row>
    <row r="7">
      <c r="A7" s="4" t="inlineStr">
        <is>
          <t>D-SIB surcharge percentage</t>
        </is>
      </c>
      <c r="C7" s="4" t="inlineStr">
        <is>
          <t>1.00%</t>
        </is>
      </c>
    </row>
    <row r="8">
      <c r="A8" s="4" t="inlineStr">
        <is>
          <t>G-SIB surcharge percentage</t>
        </is>
      </c>
      <c r="C8" s="4" t="inlineStr">
        <is>
          <t>1.00%</t>
        </is>
      </c>
    </row>
    <row r="9">
      <c r="A9" s="4" t="inlineStr">
        <is>
          <t>Domestic Stability Buffer</t>
        </is>
      </c>
      <c r="B9" s="4" t="inlineStr">
        <is>
          <t>1.00%</t>
        </is>
      </c>
    </row>
    <row r="10">
      <c r="A10" s="4" t="inlineStr">
        <is>
          <t>Target Common Equity tier 1 Capital Ratio including Domestic Stability Buffer</t>
        </is>
      </c>
      <c r="B10" s="4" t="inlineStr">
        <is>
          <t>9.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Position (Detail) - CAD ($) $ in Millions</t>
        </is>
      </c>
      <c r="B1" s="2" t="inlineStr">
        <is>
          <t>Apr. 30, 2021</t>
        </is>
      </c>
      <c r="C1" s="2" t="inlineStr">
        <is>
          <t>Oct. 31, 2020</t>
        </is>
      </c>
    </row>
    <row r="2">
      <c r="A2" s="3" t="inlineStr">
        <is>
          <t>Capital</t>
        </is>
      </c>
    </row>
    <row r="3">
      <c r="A3" s="4" t="inlineStr">
        <is>
          <t>Common Equity Tier 1 Capital</t>
        </is>
      </c>
      <c r="B3" s="5" t="n">
        <v>64628</v>
      </c>
      <c r="C3" s="5" t="n">
        <v>62616</v>
      </c>
    </row>
    <row r="4">
      <c r="A4" s="4" t="inlineStr">
        <is>
          <t>Tier 1 Capital</t>
        </is>
      </c>
      <c r="B4" s="6" t="n">
        <v>69887</v>
      </c>
      <c r="C4" s="6" t="n">
        <v>69091</v>
      </c>
    </row>
    <row r="5">
      <c r="A5" s="4" t="inlineStr">
        <is>
          <t>Total Capital</t>
        </is>
      </c>
      <c r="B5" s="6" t="n">
        <v>81924</v>
      </c>
      <c r="C5" s="6" t="n">
        <v>80021</v>
      </c>
    </row>
    <row r="6">
      <c r="A6" s="4" t="inlineStr">
        <is>
          <t>Risk-weighted assets used in the calculation of capital ratios</t>
        </is>
      </c>
      <c r="B6" s="5" t="n">
        <v>455010</v>
      </c>
      <c r="C6" s="5" t="n">
        <v>478909</v>
      </c>
    </row>
    <row r="7">
      <c r="A7" s="3" t="inlineStr">
        <is>
          <t>Capital and leverage ratios</t>
        </is>
      </c>
    </row>
    <row r="8">
      <c r="A8" s="4" t="inlineStr">
        <is>
          <t>Common Equity Tier 1 Capital ratio</t>
        </is>
      </c>
      <c r="B8" s="4" t="inlineStr">
        <is>
          <t>14.20%</t>
        </is>
      </c>
      <c r="C8" s="4" t="inlineStr">
        <is>
          <t>13.10%</t>
        </is>
      </c>
    </row>
    <row r="9">
      <c r="A9" s="4" t="inlineStr">
        <is>
          <t>Tier 1 Capital ratio</t>
        </is>
      </c>
      <c r="B9" s="4" t="inlineStr">
        <is>
          <t>15.40%</t>
        </is>
      </c>
      <c r="C9" s="4" t="inlineStr">
        <is>
          <t>14.40%</t>
        </is>
      </c>
    </row>
    <row r="10">
      <c r="A10" s="4" t="inlineStr">
        <is>
          <t>Total Capital ratio</t>
        </is>
      </c>
      <c r="B10" s="4" t="inlineStr">
        <is>
          <t>18.00%</t>
        </is>
      </c>
      <c r="C10" s="4" t="inlineStr">
        <is>
          <t>16.70%</t>
        </is>
      </c>
    </row>
    <row r="11">
      <c r="A11" s="4" t="inlineStr">
        <is>
          <t>Leverage ratio</t>
        </is>
      </c>
      <c r="B11" s="4" t="inlineStr">
        <is>
          <t>4.60%</t>
        </is>
      </c>
      <c r="C11" s="4" t="inlineStr">
        <is>
          <t>4.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ignificant and Subsequent Events, and Pending Acquisitions - Additional Information (Detail) - Wells Fargo's Canadian Direct Equipment Finance Business [member] $ in Billions</t>
        </is>
      </c>
      <c r="B1" s="2" t="inlineStr">
        <is>
          <t>May 01, 2021CAD ($)</t>
        </is>
      </c>
    </row>
    <row r="2">
      <c r="A2" s="3" t="inlineStr">
        <is>
          <t>Disclosure of non-adjusting events after reporting period [line items]</t>
        </is>
      </c>
    </row>
    <row r="3">
      <c r="A3" s="4" t="inlineStr">
        <is>
          <t>Acquisition through business combination, consideration amount</t>
        </is>
      </c>
      <c r="B3" s="9" t="n">
        <v>1.5</v>
      </c>
    </row>
    <row r="4">
      <c r="A4" s="4" t="inlineStr">
        <is>
          <t>Net assets</t>
        </is>
      </c>
      <c r="B4" s="9" t="n">
        <v>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6 Months Ended</t>
        </is>
      </c>
    </row>
    <row r="2">
      <c r="B2" s="2" t="inlineStr">
        <is>
          <t>Apr. 30, 2021</t>
        </is>
      </c>
    </row>
    <row r="3">
      <c r="A3" s="3" t="inlineStr">
        <is>
          <t>Text Block [Abstract]</t>
        </is>
      </c>
    </row>
    <row r="4">
      <c r="A4" s="4" t="inlineStr">
        <is>
          <t>Significant Accounting Judgments, Estimates, and Assumptions</t>
        </is>
      </c>
      <c r="B4" s="4" t="inlineStr">
        <is>
          <t>NOTE 3: SIGNIFICANT ACCOUNTING JUDGMENTS, ESTIMATES,
AND ASSUMPTIONS
The estimates used in the Bank’s accounting policies are
essential for understanding the results of its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0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As a result of COVID-19, non-retail COVID-19 COVID-19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The current environment is subject to rapid change and to
the extent that certain effects of COVID-19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1</t>
        </is>
      </c>
    </row>
    <row r="3">
      <c r="A3" s="3" t="inlineStr">
        <is>
          <t>Text Block [Abstract]</t>
        </is>
      </c>
    </row>
    <row r="4">
      <c r="A4" s="4" t="inlineStr">
        <is>
          <t>Fair Value Measurements</t>
        </is>
      </c>
      <c r="B4" s="4" t="inlineStr">
        <is>
          <t>NOTE 4: FAIR VALUE MEASUREMENTS
There have been no significant changes to the Bank’s approach
and methodologies used to determine fair value measurements during
the three and six months ended April 30, 2021. During the
three and six months ended April 30, 2021, the Bank designated
certain obligations related to securities sold under repurchase
agreements at fair value through profit or loss (FVTPL) as the
instruments are part of a portfolio that is managed on a fair value
basis and have been included in Obligations related to securities
sold under repurchase agreements on the Interim Consolidated
Balance Sheet.
Carrying Value and Fair Value of Financial Instruments not
carried at Fair Value
The following table reflects the fair value of the Bank’s
financial assets and liabilities not carried at fair value.
Financial Assets and Liabilities not carried at Fair
Value 1
(millions of Canadian dollars) As at
April 30, 2021
October 31, 2020
Carrying value
Fair value
Carrying value
Fair value
FINANCIAL ASSETS
Debt securities at amortized cost, net of allowance for credit
losses
Government and government-related securities $ 162,405 $ 162,793 $ 174,592 $ 175,500
Other debt securities
53,500
53,887
53,087
53,373
Total debt securities at amortized cost, net of allowance for
credit losses
215,905
216,680
227,679
228,873
Total loans, net of allowance for loan losses
708,436
715,048
717,523
727,197
Total financial assets not carried at fair value
$ 924,341
$ 931,728
$ 945,202
$ 956,070
FINANCIAL LIABILITIES
Deposits $ 1,118,488 $ 1,119,182 $ 1,135,333 $ 1,137,624
Securitization liabilities at amortized cost 15,346 15,503 15,768 16,143
Subordinated notes and debentures
11,269
12,130
11,477
12,374
Total financial liabilities not carried at fair value
$ 1,145,103
$ 1,146,815
$ 1,162,578
$ 1,166,141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There have been no significant changes to the unobservable inputs
and sensitivities for assets and liabilities classified as
Level 3 during the three and six months ended April 30,
2021, except for the impact of the significant transfers described
under the “Movements of Level 3 instruments” section of
this Note.
The following table presents the levels within the fair value
hierarchy for each of the assets and liabilities measured at fair
value on a recurring basis as at April 30, 2021 and
October 31, 2020.
Fair Value Hierarchy for Assets and Liabilities Measured at Fair
Value on a Recurring Basis
(millions
of Canadian dollars) As at
April 30, 2021
October 31, 2020
Level 1
Level 2
Level 3
Total 1
Level 1
Level 2
Level 3
Total 1
FINANCIAL ASSETS AND COMMODITIES
Trading loans, securities, and other 2
Government and government-related securities
Canadian government debt
Federal $ 2,047 $ 11,741 $
– $ 13,788 $ 351 $ 21,141 $ – $ 21,492
Provinces – 7,325 – 7,325 – 8,468 – 8,468
U.S. federal, state, municipal governments, and agencies debt – 15,028 – 15,028 – 22,809 16 22,825
Other OECD government guaranteed debt – 5,990 – 5,990 – 4,563 – 4,563
Mortgage-backed securities – 1,595 – 1,595 – 1,690 – 1,690
Other debt securities
Canadian issuers – 5,553 – 5,553 – 5,613 2 5,615
Other issuers – 12,172 3 12,175 – 13,352 1 13,353
Equity securities
Common shares 54,797 32 – 54,829 43,803 39 – 43,842
Preferred shares 38 – – 38 37 – – 37
Trading loans – 12,759 – 12,759 – 12,959 – 12,959
Commodities 11,947 452 – 12,399 12,976 484 – 13,460
Retained interests
–
11
–
11
–
14
–
14
68,829
72,658
3
141,490
57,167
91,132
19
148,318
Non-trading
Securities 163 5,398 662 6,223 232 4,027 571 4,830
Loans
–
2,989
3
2,992
–
3,715
3
3,718
163
8,387
665
9,215
232
7,742
574
8,548
Derivatives
Interest rate contracts 6 11,846 – 11,852 22 17,937 – 17,959
Foreign exchange contracts 24 35,454 9 35,487 13 29,605 2 29,620
Credit contracts – 32 – 32 – 19 – 19
Equity contracts 1 4,566 5 4,572 5 3,855 370 4,230
Commodity contracts
385
1,279
14
1,678
383
2,022
9
2,414
416
53,177
28
53,621
423
53,438
381
54,242
Financial assets designated at fair value through profit or
loss
Securities 2
–
4,832
–
4,832
–
4,739
–
4,739
–
4,832
–
4,832
–
4,739
–
4,739
Financial assets at fair value through other comprehensive
income
Government and government-related securities
Canadian government debt
Federal – 13,013 – 13,013 – 14,126 – 14,126
Provinces – 17,845 – 17,845 – 16,502 – 16,502
U.S. federal, state, municipal governments, and agencies debt – 25,518 – 25,518 – 33,034 – 33,034
Other OECD government guaranteed debt – 8,131 – 8,131 – 10,756 – 10,756
Mortgage-backed securities – 2,912 – 2,912 – 3,865 – 3,865
Other debt securities
Asset-backed securities – 7,657 – 7,657 – 10,006 – 10,006
Corporate and other debt – 8,516 24 8,540 – 9,875 20 9,895
Equity securities
Common shares 2,290 1 1,442 3,733 819 15 1,553 2,387
Preferred shares 364 – 37 401 186 – 26 212
Loans
–
1,849
–
1,849
–
2,502
–
2,502
2,654
85,442
1,503
89,599
1,005
100,681
1,599
103,285
Securities purchased under reverse repurchase agreements
–
8,255
–
8,255
–
7,395
–
7,395
FINANCIAL LIABILITIES
Trading deposits
–
33,503
176
33,679
–
14,528
4,649
19,177
Derivatives
Interest rate contracts 3 13,059 96 13,158 14 19,022 96 19,132
Foreign exchange contracts 35 36,246 – 36,281 14 27,300 – 27,314
Credit contracts – 354 – 354 – 327 – 327
Equity contracts – 6,543 94 6,637 – 3,360 1,077 4,437
Commodity contracts
249
1,337
3
1,589
355
1,611
27
1,993
287
57,539
193
58,019
383
51,620
1,200
53,203
Securitization liabilities at fair value
–
13,622
–
13,622
–
13,718
–
13,718
Financial liabilities designated at fair value through profit or
loss
–
66,203
50
66,253
–
59,641
24
59,665
Obligations related to securities sold short 2
1,118
37,962
–
39,080
1,039
33,960
–
34,999
Obligations related to securities sold under repurchase
agreements
Held-for-trading – 5,674 – 5,674 – 3,675 – 3,675
Designated at fair value through profit or loss
–
805
–
805
–
–
–
–
–
6,479
–
6,479
–
3,675
–
3,675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months ended April 30, 2021. During
the six months ended April 30, 2021, the Bank transferred $400
million of FVOCI Canadian government debt from Level 2 to Level 1
(three and six months ended April 30, 2020 – no
significant transfers).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During the three months ended April 30, 2021, significant transfers
out of Level 3 and into Level 2 included $3,635 million of trading
deposits and $1,156 million (net liabilities) of equity contracts
which comprised of $625 million of derivative related assets and
$1,781 million of derivative related liabilities due to changes in
the degree of observability of certain inputs in the fair value
measurement of these instruments (three months ended April 30, 2020
– no significant transfers).
The following tables reconcile changes in fair value of all assets
and liabilities measured at fair value using significant
Level 3 unobservable inputs for the three and six months ended
April 30, 2021 and April 30, 2020.
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Government and government-related securities
Canadian government debt
Provinces $
– $
– $
– $
– $
– $
– $
– $
– $
–
U.S. federal, state, municipal governments and agencies debt
–
–
–
–
–
–
–
–
–
Other debt securities
Canadian issuers 1
–
–
–
–
– (1 )
–
–
Other issuers
1
(1 )
–
–
–
3
–
3
–
2
(1 )
–
–
–
3
(1 )
3
–
Non-trading
Securities 595 26
– 46 (5 )
–
– 662 23
Loans
3
–
–
–
–
–
–
3
–
598
26
–
46
(5 )
–
–
665
23
Financial assets at fair value through other comprehensive
income
Other debt securities
Corporate and other debt 23
– 1
–
–
–
– 24 1
Equity securities
Common shares 1,503
– (1 ) 4 (64 )
–
– 1,442 4
Preferred shares
32
–
5
–
–
–
–
37
1
$ 1,558
$ –
$ 5
$ 4
$ (64 )
$ –
$ –
$ 1,503
$ 6
FINANCIAL LIABILITIES
Trading deposits 6
$ (5,024 )
$ (464 )
$ –
$ (5 )
$ 1,682
$ –
$ 3,635
$ (176 )
$ (21 )
Derivatives 7
Interest rate contracts (96 ) 4
–
– (4 )
–
– (96 ) 6
Foreign exchange contracts 5 5
–
–
–
– (1 ) 9 6
Equity contracts (1,072 ) (310 )
– (23 ) 159 1 1,156 (89 ) (258 )
Commodity contracts
4
9
–
–
(2 )
–
–
11
8
(1,159 )
(292 )
–
(23 )
153
1
1,155
(165 )
(238 )
Financial liabilities designated at fair value through profit or
loss
(31 )
(65 )
–
(96 )
142
–
–
(50 )
(65 )
Obligations related to securities sold short
(1 )
–
–
–
–
–
1
–
–
1
Gains/losses on financial assets and liabilities are
recognized within Non-interest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AOCI).
6
Issuances and repurchases of trading deposits are
reported on a gross basis.
7
As at April 30, 2021, consists of derivative
assets of $28 million (February 1, 2021 – $576
million) and derivative liabilities of $193 million
(February 1, 2021 – $1,735 million), which
have been netted in this table for presentation purposes only.
Reconciliation of Changes in Fair Value for Level 3 Assets
and Liabilities
(millions of Canadian dollars)
Fair value as at Total realized
and Movements Transfers Fair Change
in 4
Included 1
Included 2
Purchases/
Sales/ 3
Into
Out of
FINANCIAL ASSETS
Trading loans, securities, and other
Government and government-related securities
Canadian government debt
Provinces $
– $
– $
– $
– $
– $
– $
– $
– $
–
U.S. federal, state, municipal governments and agencies debt 16 2
–
– (18 )
–
–
–
–
Other debt securities
Canadian issuers 2
–
–
–
–
– (2 )
–
–
Other issuers
1
–
–
1
(1 )
2
–
3
–
19
2
–
1
(19 )
2
(2 )
3
–
Non-trading
Securities 571 29
– 74 (11 )
– (1 ) 662 21
Loans
3
–
–
–
–
–
–
3
–
574
29
–
74
(11 )
–
(1 )
665
21
Financial assets at fair value through other comprehensive
income
Other debt securities
Corporate and other debt 20
– 4
–
–
–
– 24 4
Equity securities
Common shares 1,553
– (1 ) 24 (134 )
–
– 1,442 4
Preferred shares
26
–
11
–
–
–
–
37
6
$ 1,599
$ –
$ 14
$ 24
$ (134 )
$ –
$ –
$ 1,503
$ 14
FINANCIAL LIABILITIES
Trading deposits 5
$ (4,649 )
$ (998 )
$ –
$ (749 )
$ 2,592
$ (7 )
$ 3,635
$ (176 )
$ (24 )
Derivatives 6
Interest rate contracts (96 ) 3
–
– (3 )
–
– (96 ) 7
Foreign exchange contracts 2 8
–
–
–
– (1 ) 9 9
Equity contracts (707 ) (749 )
– (36 ) 239 8 1,156 (89 ) (661 )
Commodity contracts
(18 )
27
–
–
1
–
1
11
13
(819 )
(711 )
–
(36 )
237
8
1,156
(165 )
(632 )
Financial liabilities designated at fair value through profit or
loss
(24 )
(61 )
–
(142 )
177
–
–
(50 )
(61 )
Obligations related to securities sold short
–
–
–
–
–
(1 )
1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1, consists of derivative
assets of $28 million (November 1, 2020 – $381 million)
and derivative liabilities of $193 million (November 1, 2020
– $1,200 million), which have been netted in this table
for presentation purposes only.
Reconciliation of Changes in Fair Value for Level 3 Assets
and Liabilities
(millions of Canadian dollars)
Fair value as at Total realized
and Movements Transfers
Fair value as at Change
in 4
Included 1
Included 2
Purchases/
Sales/ 3
Into
Out of
FINANCIAL ASSETS
Trading loans, securities, and other
Government and government-related securities
Canadian government debt
Provinces $ 8 $ – $ – $ – $ (8 ) $ – $ – $ – $ –
Other debt securities
Canadian issuers – – – – – – – – –
Other issuers
9
–
–
7
–
3
(4 )
15
3
17
–
–
7
(8 )
3
(4 )
15
3
Non-trading
Securities 500 (12 ) – 28 (20 ) – – 496 (17 )
Loans
5
–
–
–
(2 )
–
–
3
–
505
(12 )
–
28
(22 )
–
–
499
(17 )
Financial assets at fair value through other comprehensive
income
Other debt securities
Corporate and other debt 24 – (4 ) – – – – 20 –
Equity securities
Common shares 1,518 – (1 ) 9 76 – – 1,602 –
Preferred shares
45
–
(19 )
1
–
–
–
27
(19 )
$ 1,587
$ –
$ (24 )
$ 10
$ 76
$ –
$ –
$ 1,649
$ (19 )
FINANCIAL LIABILITIES
Trading deposits 5
$ (4,209 )
$ 628
$ –
$ (1,083 )
$ 334
$ –
$ 8
$ (4,322 )
$ 573
Derivatives 6
Interest rate contracts (85 ) (12 ) – – – – – (97 ) (10 )
Foreign exchange contracts – 11 – – 2 – – 13 11
Equity contracts (1,024 ) 490 – (27 ) 31 (1 ) – (531 ) 485
Commodity contracts
(19 )
(66 )
–
–
22
–
–
(63 )
(50 )
(1,128 )
423
–
(27 )
55
(1 )
–
(678 )
436
Financial liabilities designated at fair value through profit or
loss
(5 )
58
–
(66 )
6
–
–
(7 )
58
Obligations related to securities sold short
(3 )
–
–
–
–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0, consists of derivative
assets of $337 million (February 1, 2020 –
$630 million) and derivative liabilities of
$1,015 million (February 1, 2020 – $1,758 million),
which have been netted in this table for presentation purposes
only.
Reconciliation of Changes in Fair Value for Level 3 Assets
and Liabilities
(millions of Canadian dollars)
Fair November 1 Total realized
and Movements Transfers
Fair value as at April 30
Change in instruments 4
Included 1
Included 2
Purchases/
Sales/ 3
Into
Out of
FINANCIAL ASSETS
Trading loans, securities, and other
Government and government-related securities
Canadian government debt
Provinces $ 8 $ – $ – $ – $ (8 ) $ – $ – $ – $ –
Other debt securities
Canadian issuers 3 – – – (1 ) – (2 ) – –
Other issuers
1
–
–
7
(1 )
12
(4 )
15
3
12
–
–
7
(10 )
12
(6 )
15
3
Non-trading
Securities 493 (4 ) – 53 (46 ) – – 496 (14 )
Loans
5
–
–
–
(2 )
–
–
3
–
498
(4 )
–
53
(48 )
–
–
499
(14 )
Financial assets at fair value through other comprehensive
income
Other debt securities
Corporate and other debt 24 – (4 ) – – – – 20 –
Equity securities
Common shares 1,507 – (1 ) 18 78 – – 1,602 1
Preferred shares
44
–
(18 )
1
–
–
–
27
(18 )
$ 1,575
$ –
$ (23 )
$ 19
$ 78
$ –
$ –
$ 1,649
$ (17 )
FINANCIAL LIABILITIES
Trading deposits 5
$ (4,092 )
$ 523
$ –
$ (1,797 )
$ 1,036
$ –
$ 8
$ (4,322 )
$ 494
Derivatives 6
Interest rate contracts (83 ) (22 ) – – 8 – – (97 ) (15 )
Foreign exchange contracts (1 ) 10 – – 3 1 – 13 11
Equity contracts (925 ) 357 – (58 ) 96 (1 ) – (531 ) 351
Commodity contracts
(17 )
(69 )
–
–
23
–
–
(63 )
(53 )
(1,026 )
276
–
(58 )
130
–
–
(678 )
294
Financial liabilities designated at fair value through profit or
loss
(21 )
65
–
(105 )
54
–
–
(7 )
65
Obligations related to securities sold short
–
–
–
–
–
(3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0, consists of derivative
assets of $337 million (November 1, 2019 –
$604 million) and derivative liabilities of
$1,015 million (November 1, 2019 – $1,630 million),
which have been netted in this table for presentation purpos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1</t>
        </is>
      </c>
    </row>
    <row r="3">
      <c r="A3" s="3" t="inlineStr">
        <is>
          <t>Text Block [Abstract]</t>
        </is>
      </c>
    </row>
    <row r="4">
      <c r="A4" s="4" t="inlineStr">
        <is>
          <t>Securities</t>
        </is>
      </c>
      <c r="B4" s="4" t="inlineStr">
        <is>
          <t>NOTE 5: SECURITIES
Unrealized Securities Gains (Losses)
The following table summarizes the unrealized gains and losses as
at April 30, 2021 and October 31, 2020.
Unrealized Gains (Losses) for Securities at
Fair Value Through Other Comprehensive Income
(millions of Canadian
dollars)
As at
April 30, 2021
October 31, 2020
Cost/ 1
Gross
Gross
Fair
Cost/ 1
Gross
Gross
Fair value
Government and government-related securities
Canadian government debt
Federal $ 12,897 $ 122 $ (6 ) $ 13,013 $ 13,967 $ 160 $ (1 ) $ 14,126
Provinces 17,622 244 (21 ) 17,845 16,342 181 (21 ) 16,502
U.S. federal, state, municipal governments, and agencies debt 25,372 151 (5 ) 25,518 32,875 192 (33 ) 33,034
Other OECD government guaranteed debt 8,109 25 (3 ) 8,131 10,720 39 (3 ) 10,756
Mortgage-backed securities
2,906
6
–
2,912
3,855
11
(1 )
3,865
66,906
548
(35 )
67,419
77,759
583
(59 )
78,283
Other debt securities
Asset-backed securities 7,641 30 (14 ) 7,657 10,051 26 (71 ) 10,006
Corporate and other debt
8,466
82
(8 )
8,540
9,853
79
(37 )
9,895
16,107
112
(22 )
16,197
19,904
105
(108 )
19,901
Total debt securities
83,013
660
(57 )
83,616
97,663
688
(167 )
98,184
Equity securities
Common shares 3,677 143 (87 ) 3,733 2,641 26 (280 ) 2,387
Preferred shares
436
12
(47 )
401
303
–
(91 )
212
4,113
155
(134 )
4,134
2,944
26
(371 )
2,599
Total securities at fair value through other comprehensive
income
$ 87,126
$ 815
$ (191 )
$ 87,750
$ 100,607
$ 714
$ (538 )
$ 100,783
1
Includes the foreign exchange translation of amortized
cost balances at the period-end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For the six months ended
April 30, 2021
October 31, 2020
April 30, 2021
April 30, 2020
April 30, 2021
April 30, 2020
Fair value
Dividend income recognized
Dividend income recognized
Common shares $ 3,733 $ 2,387 $ 40 $ 24 $ 70 $ 51
Preferred shares
401
212
4
4
7
7
Total
$ 4,134
$ 2,599
$ 44
$ 28
$ 77
$ 58
The Bank disposed of equity securities in line with the
Bank’s investment strategy with a fair value of
$55 million and $59 million during the three and six
months ended April 30, 2021, respectively (three and six
months ended April 30, 2020 – $23 million and
$28 million, respectively). The Bank realized a cumulative
gain of $2 million during the three and six months ended
April 30, 2021 (cumulative loss of $6 million during the
three and six months ended April 30, 2020) on disposal of
these equity securities and recognized dividend income of nil
during the three and six months ended April 30, 2021 and
April 30, 2020.
Securities Net Realized Gains (Losses)
The following table summarizes the net realized gains and losses
for the three and six months ended April 30, 2021 and
April 30, 2020.
Securities Net Realized Gains
(Losses)
(millions of Canadian
dollars)
For the three months ended
For the six months ended
April 30
April 30
April 30
April 30
Debt securities at amortized cost $ (61 ) $ – $ (61 ) $ –
Debt securities at fair value through other comprehensive
income
14
(12 )
34
(2 )
Total
$ (47 )
$ (12 )
$ (27 )
$ (2 )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April 30, 2021
October 31, 2020
Stage 1
Stage 2
Stage 3
Total
Stage 1
Stage 2
Stage 3
Total
Debt securities
Investment grade $
297,170 $
– $ n/a $
297,170 $ 322,842 $ – $ n/a $ 322,842
Non-Investment 2,245 82 n/a 2,327 2,762 244 n/a 3,006
Watch and classified n/a 26 n/a 26 n/a 17 n/a 17
Default
n/a
n/a
–
–
n/a
n/a
–
–
Total debt securities
299,415
108
–
299,523
325,604
261
–
325,865
Allowance for credit losses on debt securities at amortized
cost
2
–
–
2
2
–
–
2
Debt securities, net of allowance
$ 299,413
$ 108
$ –
$ 299,521
$ 325,602
$ 261
$ –
$ 325,863
As at April 30, 2021, the allowance for credit losses on debt
securities was $6 million (October 31, 2020 –
$7 million), comprising of $2 million (October 31,
2020 – $2 million) for debt securities at amortized
cost (DSAC) and $4 million (October 31, 2020 –
$5 million) for debt securities at FVOCI. For the three and
six months ended April 30, 2021, the Bank reported a provision
for credit losses (PCL) of nil (three and six months ended
April 30, 2020 – $1 million) on DSAC. For the three
and six months ended April 30, 2021, the Bank reported a
recovery of credit losses on debt securities at FVOCI of
$3 million and $2 million, respectively (three and six
months ended April 30, 2020 – PCL of
$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6 Months Ended</t>
        </is>
      </c>
    </row>
    <row r="2">
      <c r="B2" s="2" t="inlineStr">
        <is>
          <t>Apr. 30, 2021</t>
        </is>
      </c>
    </row>
    <row r="3">
      <c r="A3" s="3" t="inlineStr">
        <is>
          <t>Text Block [Abstract]</t>
        </is>
      </c>
    </row>
    <row r="4">
      <c r="A4" s="4" t="inlineStr">
        <is>
          <t>Loans, Impaired Loans, and Allowance for Credit Losses</t>
        </is>
      </c>
      <c r="B4" s="4" t="inlineStr">
        <is>
          <t>NOTE 6: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1
October 31, 2020
Stage 1
Stage 2
Stage 3
Total
Stage 1
Stage 2
Stage 3
Total
Residential mortgages 1,2,3
Low Risk $ 198,153 $ 3,457 $ n/a $ 201,610 $ 169,710 $ 3,125 $ n/a $ 172,835
Normal Risk 37,285 8,309 n/a 45,594 56,663 9,938 n/a 66,601
Medium Risk
– 5,115 n/a 5,115 – 7,690 n/a 7,690
High Risk
– 3,141 275 3,416 – 4,120 443 4,563
Default
n/a
n/a
542
542
n/a
n/a
530
530
Total
235,438
20,022
817
256,277
226,373
24,873
973
252,219
Allowance for loan losses
23
166
56
245
32
205
65
302
Loans, net of allowance
235,415
19,856
761
256,032
226,341
24,668
908
251,917
Consumer instalment and other personal 4
Low Risk 88,019 1,219 n/a 89,238 77,178 1,199 n/a 78,377
Normal Risk 57,593 830 n/a 58,423 59,349 1,360 n/a 60,709
Medium Risk 22,633 4,017 n/a 26,650 28,094 3,631 n/a 31,725
High Risk 1,666 7,626 407 9,699 3,700 9,940 638 14,278
Default
n/a
n/a
456
456
n/a
n/a
371
371
Total
169,911
13,692
863
184,466
168,321
16,130
1,009
185,460
Allowance for loan losses
562
994
147
1,703
567
1,265
187
2,019
Loans, net of allowance
169,349
12,698
716
182,763
167,754
14,865
822
183,441
Credit card
Low Risk 4,165
– n/a 4,165 3,916 49 n/a 3,965
Normal Risk 8,978 47 n/a 9,025 7,027 129 n/a 7,156
Medium Risk 9,186 945 n/a 10,131 10,431 804 n/a 11,235
High Risk 606 5,106 177 5,889 3,493 6,180 206 9,879
Default
n/a
n/a
71
71
n/a
n/a
99
99
Total
22,935
6,098
248
29,281
24,867
7,162
305
32,334
Allowance for loan losses
665
1,191
194
2,050
624
1,726
204
2,554
Loans, net of allowance
22,270
4,907
54
27,231
24,243
5,436
101
29,780
Business and government 1,2,3,5,6
Investment grade or Low/Normal Risk 113,366 394 n/a 113,760 120,106 250 n/a 120,356
Non-Investment 124,512 12,939 n/a 137,451 126,509 11,818 n/a 138,327
Watch and classified or High Risk 777 13,289 89 14,155 890 12,567 120 13,577
Default
n/a
n/a
963
963
n/a
n/a
982
982
Total
238,655
26,622
1,052
266,329
247,505
24,635
1,102
273,242
Allowance for loan and acceptances losses
1,118
1,540
343
3,001
1,321
1,706
388
3,415
Loans and acceptances, net of allowance
237,537
25,082
709
263,328
246,184
22,929
714
269,827
Total loans and acceptances 5,7 666,939 66,434 2,980 736,353 667,066 72,800 3,389 743,255
Total Allowance for loan losses 7,8
2,368
3,891
740
6,999
2,544
4,902
844
8,290
Total loans and acceptances, net of allowance 5,7
$ 664,571
$ 62,543
$ 2,240
$ 729,354
$ 664,522
$ 67,898
$ 2,545
$ 734,965
1
As at April 30, 2021, impaired loans with a
balance of $122 million (October 31, 2020 –
$111 million) did not have a related allowance for loan
losses, as the realizable value of the collateral exceeded the loan
amount.
2
As at April 30, 2021, excludes trading loans and
non-trading
3
As at April 30, 2021, includes insured mortgages
of $84 billion (October 31, 2020 –
$86 billion).
4
As at April 30, 2021, includes Canadian
government-insured real estate personal loans of $11 billion
(October 31, 2020 – $12 billion).
5
As at April 30, 2021, includes loans that are
measured at FVOCI of $2 billion (October 31,
2020 – $3 billion) and customers’ liability
under acceptances of $19 billion (October 31,
2020 – $15 billion).
6
As at April 30, 2021, includes loans guaranteed
by government agencies of $26 billion (October 31,
2020 – $27 billion), which are primarily classified
in Non-Investment
7
As at April 30, 2021, Stage 3 includes
acquired credit-impaired (ACI) loans of $177 million
(October 31, 2020 – $232 million) and a
related allowance for loan losses of $6 million
(October 31, 2020 – $10 million), which have
been included in the “Default” risk rating category as
they were impaired at acquisition.
8
Includes allowance for loan losses related to loans
that are measured at FVOCI of $1 million as at April 30, 2021
(October 31, 2020 – $1 million).
Loans and Acceptances by Risk Ratings –
Off-Balance Sheet Credit Instruments 1
(millions of Canadian dollars) As at
April 30, 2021
October 31, 2020
Stage 1
Stage 2
Stage 3
Total
Stage 1
Stage 2
Stage 3
Total
Retail Exposures 2
Low Risk $ 215,718 $ 170 $ n/a $ 215,888 $ 200,226 $ 724 $ n/a $ 200,950
Normal Risk 79,318 389 n/a 79,707 78,448 1,124 n/a 79,572
Medium Risk 14,973 503 n/a 15,476 35,187 1,444 n/a 36,631
High Risk 925 1,312
– 2,237 2,004 3,025 – 5,029
Default n/a n/a
–
– n/a n/a – –
Non-Retail 3
Investment grade 192,349
– n/a 192,349 194,182 – n/a 194,182
Non-Investment 75,381 5,207 n/a 80,588 76,280 6,553 n/a 82,833
Watch and classified 38 5,718
– 5,756 18 4,416 – 4,434
Default
n/a
n/a
210
210
n/a
n/a
144
144
Total off-balance
578,702
13,299
210
592,211
586,345
17,286
144
603,775
Allowance for off-balance
381
563
26
970
381
672
34
1,087
Total off-balance
$ 578,321
$ 12,736
$ 184
$ 591,241
$ 585,964
$ 16,614
$ 110
$ 602,688
1
Exclude mortgage commitments.
2
As at April 30, 2021, includes $312 billion
(October 31, 2020 – $321 billion) of personal lines of credit
and credit card lines, which are unconditionally cancellable at the
Bank’s discretion at any time.
3
As at April 30, 2021, includes $47 billion
(October 31, 2020 – $43 billion) of the undrawn component of
uncommitted credit and liquidity facilities.
The changes to the Bank’s allowance for loan losses, as at
and for the three and six months ended April 30, 2021 and
April 30, 2020, are shown in the following tables.
Allowance for Loan Losses
(millions
of Canadian dollars) For the three months
ended
April 30, 2021
April 30, 2020
Stage 1
Stage 2
Stage 3 1
Total
Stage 1
Stage 2
Stage 3 1
Total
Residential Mortgages
Balance at beginning of period $ 26 $ 214 $ 61 $ 301 $ 30 $ 28 $ 56 $ 114
Provision for credit losses
Transfer to Stage 1 2 36 (35 ) (1 )
– 4 (4 ) – –
Transfer to Stage 2 (6 ) 12 (6 )
– (3 ) 6 (3 ) –
Transfer to Stage 3
– (3 ) 3
– – (3 ) 3 –
Net remeasurement due to transfers into stage 3 (7 ) 2
– (5 ) (2 ) 4 – 2
New originations or purchases 4 2 n/a n/a 2 4 n/a n/a 4
Net repayments 5 (1 ) (1 )
– (2 ) – – – –
Derecognition of financial assets (excluding disposals and
write-offs) 6 (3 ) (11 ) (35 ) (49 ) (1 ) (1 ) (5 ) (7 )
Changes to risk, parameters, and models 7 (24 ) (10 ) 39 5 3 25 14 42
Disposals
–
–
–
– – – – –
Write-offs
–
– (4 ) (4 ) – – (9 ) (9 )
Recoveries
–
– 1 1 – – 1 1
Foreign exchange and other adjustments
–
(2 )
(2 )
(4 )
2
1
2
5
Balance at end of period
$ 23
$ 166
$ 56
$ 245
$ 37
$ 56
$ 59
$ 152
Consumer Instalment and Other Personal
Balance, including off-balance $ 529 $ 1,333 $ 176 $ 2,038 $ 728 $ 440 $ 185 $ 1,353
Provision for credit losses
Transfer to Stage 1 2 364 (362 ) (2 )
– 50 (45 ) (5 ) –
Transfer to Stage 2 (24 ) 39 (15 )
– (136 ) 151 (15 ) –
Transfer to Stage 3 (3 ) (53 ) 56
– (4 ) (40 ) 44 –
Net remeasurement due to transfers into stage 3 (108 ) 30 3 (75 ) (20 ) 167 4 151
New originations or purchases 4 55 n/a n/a 55 99 n/a n/a 99
Net repayments 5 (25 ) (27 ) (5 ) (57 ) (20 ) (14 ) (3 ) (37 )
Derecognition of financial assets (excluding disposals and
write-offs) 6 (19 ) (41 ) (12 ) (72 ) (22 ) (10 ) (6 ) (38 )
Changes to risk, parameters, and models 7 (171 ) 181 91 101 171 203 297 671
Disposals
–
–
–
– – – – –
Write-offs
–
– (233 ) (233 ) – – (346 ) (346 )
Recoveries
–
– 91 91 – – 58 58
Foreign exchange and other adjustments
(11 )
(18 )
(3 )
(32 )
17
8
3
28
Balance, including off-balance 587 1,082 147 1,816 863 860 216 1,939
Less:
Allowance for off-balance 8
25
88
–
113
30
55
–
85
Balance at end of period
$ 562
$ 994
$ 147
$ 1,703
$ 833
$ 805
$ 216
$ 1,854
Credit Card 9
Balance, including off-balance $ 842 $ 1,867 $ 222 $ 2,931 $ 952 $ 728 $ 367 $ 2,047
Provision for credit losses
Transfer to Stage 1 2 385 (380 ) (5 )
– 136 (130 ) (6 ) –
Transfer to Stage 2 (41 ) 55 (14 )
– (156 ) 172 (16 ) –
Transfer to Stage 3 (2 ) (175 ) 177
– (2 ) (134 ) 136 –
Net remeasurement due to transfers into stage 3 (118 ) 70 3 (45 ) (48 ) 241 3 196
New originations or purchases 4 26 n/a n/a 26 55 n/a n/a 55
Net repayments 5 (52 ) (7 ) 6 (53 ) (18 ) 2 9 (7 )
Derecognition of financial assets (excluding disposals and
write-offs) 6 (12 ) (36 ) (54 ) (102 ) (29 ) (33 ) (62 ) (124 )
Changes to risk, parameters, and models 7 (152 ) 166 65 79 205 667 304 1,176
Disposals
–
–
–
– – – – –
Write-offs
–
– (288 ) (288 ) – – (486 ) (486 )
Recoveries
–
– 89 89 – – 78 78
Foreign exchange and other adjustments
(24 )
(43 )
(7 )
(74 )
32
17
16
65
Balance, including off-balance 852 1,517 194 2,563 1,127 1,530 343 3,000
Less:
Allowance for off-balance 8
187
326
–
513
250
360
–
610
Balance at end of period
$ 665
$ 1,191
$ 194
$ 2,050
$ 877
$ 1,170
$ 343
$ 2,39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Continued)
(millions of Canadian dollars)
For the three months ended
April 30, 2021
April 30, 2020
Stage 1
Stage 2
Stage 3 1
Total
Stage 1
Stage 2
Stage 3 1
Total
Business and Government 2
Balance, including off-balance $ 1,450 $ 1,877 $ 340 $ 3,667 $ 756 $ 735 $ 291 $ 1,782
Provision for credit losses
Transfer to Stage 1 3 127 (125 ) (2 )
– 36 (35 ) (1 ) –
Transfer to Stage 2 (124 ) 127 (3 )
– (113 ) 116 (3 ) –
Transfer to Stage 3
– (38 ) 38
– (1 ) (17 ) 18 –
Net remeasurement due to transfers into stage 3 (31 ) 40
– 9 (14 ) 67 (1 ) 52
New originations or purchases 3 239 n/a n/a 239 209 n/a n/a 209
Net repayments 3 (13 ) (62 ) (18 ) (93 ) (4 ) (11 ) (10 ) (25 )
Derecognition of financial assets (excluding disposals and
write-offs) 3 (181 ) (186 ) (112 ) (479 ) (86 ) (51 ) (79 ) (216 )
Changes to risk, parameters, and models 3 (143 ) 101 184 142 294 362 350 1,006
Disposals
–
–
–
– – – – –
Write-offs
–
– (60 ) (60 ) – – (58 ) (58 )
Recoveries
–
– 11 11 – – 11 11
Foreign exchange and other adjustments
(37 )
(45 )
(9 )
(91 )
28
25
11
64
Balance, including off-balance 1,287 1,689 369 3,345 1,105 1,191 529 2,825
Less: Allowance for off-balance 4
169
149
26
344
127
123
46
296
Balance at end of period
1,118
1,540
343
3,001
978
1,068
483
2,529
Total Allowance, including off-balance 2,749 4,454 766 7,969 3,132 3,637 1,147 7,916
Less: Total Allowance for off-balance
381
563
26
970
407
538
46
991
Total Allowance for Loan Losses at end of period 5
$ 2,368
$ 3,891
$ 740
$ 6,999
$ 2,725
$ 3,099
$ 1,101
$ 6,925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5
Includes allowance for loan losses related to loans
that are measured at FVOCI of $1 million as at April 30,
2021 (April 30, 2020 – nil).
Allowance for Loan Losses
(millions
of Canadian dollars) For the six months
ended
April 30, 2021
April 30, 2020
Stage 1
Stage 2
Stage 3 1
Total
Stage 1
Stage 2
Stage 3 1
Total
Residential Mortgages
Balance at beginning of period $ 32 $ 205 $ 65 $ 302 $ 28 $ 26 $ 56 $ 110
Provision for credit losses
Transfer to Stage 1 2 52 (51 ) (1 )
– 10 (10 ) – –
Transfer to Stage 2 (18 ) 29 (11 )
– (4 ) 10 (6 ) –
Transfer to Stage 3
– (7 ) 7
– – (6 ) 6 –
Net remeasurement due to transfers into stage 3 (10 ) 5
– (5 ) (5 ) 6 – 1
New originations or purchases 4 5 n/a n/a 5 9 n/a n/a 9
Net repayments 5 (4 ) (2 )
– (6 ) – – – –
Derecognition of financial assets (excluding disposals and
write-offs) 6 (4 ) (19 ) (40 ) (63 ) (2 ) (2 ) (10 ) (14 )
Changes to risk, parameters, and models 7 (28 ) 12 42 26 (1 ) 31 25 55
Disposals
–
–
–
– – – – –
Write-offs
–
– (8 ) (8 ) – – (16 ) (16 )
Recoveries 1 (3 ) 4 2 – – 2 2
Foreign exchange and other adjustments
(3 )
(3 )
(2 )
(8 )
2
1
2
5
Balance at end of period
$ 23
$ 166
$ 56
$ 245
$ 37
$ 56
$ 59
$ 152
Consumer Instalment and Other Personal
Balance, including off-balance $ 595 $ 1,330 $ 187 $ 2,112 $ 717 $ 417 $ 175 $ 1,309
Provision for credit losses
Transfer to Stage 1 2 633 (628 ) (5 )
– 134 (123 ) (11 ) –
Transfer to Stage 2 (67 ) 98 (31 )
– (172 ) 199 (27 ) –
Transfer to Stage 3 (5 ) (105 ) 110
– (7 ) (76 ) 83 –
Net remeasurement due to transfers into stage 3 (210 ) 79 4 (127 ) (55 ) 210 7 162
New originations or purchases 4 106 n/a n/a 106 177 n/a n/a 177
Net repayments 5 (50 ) (54 ) (8 ) (112 ) (44 ) (22 ) (6 ) (72 )
Derecognition of financial assets (excluding disposals and
write-offs) 6 (40 ) (79 ) (19 ) (138 ) (43 ) (21 ) (11 ) (75 )
Changes to risk, parameters, and models 7 (352 ) 481 245 374 138 267 553 958
Disposals
–
–
–
– – – – –
Write-offs
–
– (491 ) (491 ) – – (688 ) (688 )
Recoveries
–
– 166 166 – – 137 137
Foreign exchange and other adjustments
(23 )
(40 )
(11 )
(74 )
18
9
4
31
Balance, including off-balance 587 1,082 147 1,816 863 860 216 1,939
Less:
Allowance for off-balance 8
25
88
–
113
30
55
–
85
Balance at end of period
$ 562
$ 994
$ 147
$ 1,703
$ 833
$ 805
$ 216
$ 1,854
Credit Card 9
Balance, including off-balance $ 799 $ 2,181 $ 204 $ 3,184 $ 934 $ 673 $ 322 $ 1,929
Provision for credit losses
Transfer to Stage 1 2 763 (753 ) (10 )
– 297 (285 ) (12 ) –
Transfer to Stage 2 (83 ) 112 (29 )
– (211 ) 240 (29 ) –
Transfer to Stage 3 (4 ) (355 ) 359
– (10 ) (267 ) 277 –
Net remeasurement due to transfers into stage 3 (279 ) 132 5 (142 ) (110 ) 325 15 230
New originations or purchases 4 53 n/a n/a 53 90 n/a n/a 90
Net repayments 5 (61 ) (9 ) 12 (58 ) 52 9 21 82
Derecognition of financial assets (excluding disposals and
write-offs) 6 (24 ) (72 ) (99 ) (195 ) (54 ) (62 ) (165 ) (281 )
Changes to risk, parameters, and models 7 (267 ) 382 180 295 104 877 673 1,654
Disposals
–
–
–
– – – – –
Write-offs
–
– (570 ) (570 ) – – (938 ) (938 )
Recoveries
–
– 156 156 – – 162 162
Foreign exchange and other adjustments
(45 )
(101 )
(14 )
(160 )
35
20
17
72
Balance, including off-balance 852 1,517 194 2,563 1,127 1,530 343 3,000
Less:
Allowance for off-balance 8
187
326
–
513
250
360
–
610
Balance at end of period
$ 665
$ 1,191
$ 194
$ 2,050
$ 877
$ 1,170
$ 343
$ 2,39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Continued)
(millions of Canadian dollars)
For the six months ended
April 30, 2021
April 30, 2020
Stage 1
Stage 2
Stage 3 1
Total
Stage 1
Stage 2
Stage 3 1
Total
Business and Government 2
Balance, including off-balance $ 1,499 $ 1,858 $ 422 $ 3,779 $ 736 $ 740 $ 208 $ 1,684
Provision for credit losses
Transfer to Stage 1 3 230 (227 ) (3 )
– 78 (76 ) (2 ) –
Transfer to Stage 2 (262 ) 269 (7 )
– (137 ) 145 (8 ) –
Transfer to Stage 3 (3 ) (65 ) 68
– (10 ) (77 ) 87 –
Net remeasurement due to transfers into stage 3 (57 ) 77 (2 ) 18 (32 ) 101 (4 ) 65
New originations or purchases 3 561 n/a n/a 561 319 n/a n/a 319
Net repayments 3 (6 ) (69 ) (67 ) (142 ) (12 ) (19 ) (18 ) (49 )
Derecognition of financial assets (excluding disposals and
write-offs) 3 (380 ) (368 ) (174 ) (922 ) (167 ) (160 ) (119 ) (446 )
Changes to risk, parameters, and models 3 (216 ) 305 321 410 300 509 454 1,263
Disposals –
–
–
– – – – –
Write-offs
–
– (191 ) (191 ) – – (105 ) (105 )
Recoveries
–
– 25 25 – – 29 29
Foreign exchange and other adjustments
(79 )
(91 )
(23 )
(193 )
30
28
7
65
Balance, including off-balance 1,287 1,689 369 3,345 1,105 1,191 529 2,825
Less: Allowance for off-balance 4
169
149
26
344
127
123
46
296
Balance at end of period
1,118
1,540
343
3,001
978
1,068
483
2,529
Total Allowance, including off-balance 2,749 4,454 766 7,969 3,132 3,637 1,147 7,916
Less: Total Allowance for off-balance
381
563
26
970
407
538
46
991
Total Allowance for Loan Losses at end of period 5
$ 2,368
$ 3,891
$ 740
$ 6,999
$ 2,725
$ 3,099
$ 1,101
$ 6,925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5
Includes allowance for loan losses related to loans
that are measured at FVOCI of $1 million as at April 30,
2021 (April 30, 2020 – nil).
The allowance for loan losses on all remaining financial assets is
not significant.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DP, unemployment rates, interest rates, and
credit spreads.
Forward-looking macroeconomic forecasts are generated by TD
Economics as part of the ECL process: A base economic forecast is
accompanied with upside and downside estimates of realistically
possible economic conditions. All macroeconomic forecasts are
updated quarterly for each variable on a regional basis where
applicable and incorporated as relevant into the quarterly
modelling of base, upside and downside risk parameters used in the
calculation of ECL scenarios and probability-weighted ECLs. Since
the second quarter of 2020, macroeconomic variables for the
downside scenario were based on plausible scenario analyses of
COVID-19 COVID-19
Macroeconomic Variables
Select macroeconomic variables are projected over the forecast
period. The following table represents the average values of the
macroeconomic variables over the four calendar quarters starting
with the current quarter, and the remaining 4-year
Macroeconomic Variables
Base
Forecast Upside
Scenario Downside
Scenario
Calendar Quarters 1
Average Q2 2021- Q1 2022 2
Remaining 4-year period 2
Average Q2 2021- 2
Remaining 4-year period 2
Average Q2 2021- Q1 2022 2
Remaining 4-year period 2
Q2 2021
Q3 2021
Q4 2021
Q1 2022
Unemployment rate
Canada 7.6 % 6.6 % 6.3 % 6.2 % 6.7 % 5.9 %
6.3 % 5.6 %
7.2 % 6.4 %
United States 5.9 5.5 5.0 4.5 5.2 3.9
4.7 3.8
5.8 4.5
Real GDP
Canada 5.5 6.1 4.5 3.9 7.6 2.0
9.1 1.9
5.0 2.5
United States 7.0 6.8 5.1 4.1 7.3 2.3
9.0 2.1
4.7 2.8
Home prices
Canada (average existing price) 3 12.5 (1.7 ) (3.4 ) (6.3 ) 15.8 (0.8 )
17.7 (0.7 )
13.2 (0.6 )
United States (CoreLogic HPI) 4 6.5 5.5 5.0 4.5 7.7 3.4
9.8 3.3
5.2 3.6
Central bank policy interest rate
Canada 0.25 0.25 0.25 0.25 0.25 0.72
0.25 0.91
0.25 0.56
United States 0.25 0.25 0.25 0.25 0.25 0.81
0.25 1.02
0.25 0.64
U.S. 10-year 1.58 1.63 1.68 1.73 1.66 2.07
1.83 2.50
1.47 1.92
U.S. 10-year (%-pts) 1.40 1.55 1.70 1.80 1.61 1.80
1.52 1.76
1.78 1.82
Exchange rate (U.S. dollar/Canadian dollar)
$ 0.80
$ 0.81
$ 0.81
$ 0.81
$ 0.81
$ 0.79
$ 0.83
$ 0.81
$ 0.78
$ 0.76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1
October 31, 2020
Probability-weighted ECLs $ 7,203 $ 8,500
Base ECLs
7,174
8,157
Difference – in amount $ 29 $ 343
Difference – in percentage
0.4 %
4.0 %
ECLs for performing loans and off-balance off-balance twelve-month
Incremental Lifetime ECLs Impact
(millions of Canadian dollars)
As at
April 30, 2021
October 31, 2020
Aggregate Stage 1 and 2 probability-weighted ECLs $ 7,203 $ 8,500
All performing loans and off-balance 12-month
5,363
6,482
Incremental lifetime ECLs impact
$ 1,840
$ 2,018
FORECLOSED ASSETS
Foreclosed assets are repossessed non-financial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2,3
(millions of Canadian
dollars)
As at
April 30, 2021
October 31, 2020
31-60 days
61-89 days
Total
31-60 days
61-89 days
Total
Residential mortgages $ 215 $ 81 $ 296 $ 221 $ 64 $ 285
Consumer instalment and other personal 383 153 536 590 200 790
Credit card 145 106 251 218 149 367
Business and government
648
187
835
723
329
1,052
Total
$ 1,391
$ 527
$ 1,918
$ 1,752
$ 742
$ 2,494
1
Certain comparative amounts have been restated to
conform with the presentation adopted in the current period.
2
Includes loans that are measured at FVOCI.
3
Loans deferred under a bank-led COVID-19
MODIFIED FINANCIAL ASSETS
To provide financial relief to customers affected by the economic
consequences of COVID-19,
TRANSFERS OF FINANCIAL ASSETS QUALIFYING FOR
DERECOGNITION
Canada Emergency Business Account Program
Under the Canada Emergency Business Account (CEBA) Program, with
funding provided by Her Majesty in Right of Canada (the
“ ” 3-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6 Months Ended</t>
        </is>
      </c>
    </row>
    <row r="2">
      <c r="B2" s="2" t="inlineStr">
        <is>
          <t>Apr. 30, 2021</t>
        </is>
      </c>
    </row>
    <row r="3">
      <c r="A3" s="3" t="inlineStr">
        <is>
          <t>Investments accounted for using equity method [abstract]</t>
        </is>
      </c>
    </row>
    <row r="4">
      <c r="A4" s="4" t="inlineStr">
        <is>
          <t>Investment in Associates and Joint Ventures</t>
        </is>
      </c>
      <c r="B4" s="4" t="inlineStr">
        <is>
          <t>NOTE 7: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As at April 30, 2021, the Bank’s reported investment in
Schwab was 13.44% (October 31, 2020 – 13.51%) of the
outstanding voting and non-voting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and lockup restrictions, including, subject to
certain exceptions, transfer restrictions.
The condensed financial statements of Schwab, based on its
consolidated financial statements converted into Canadian dollars,
are included in the following tables.
Condensed
Consolidated Balance Sheet
(millions of Canadian dollars) As at
March 31
Assets
Receivables from brokerage clients, net $ 91,831
Available for sale securities 420,377
Other assets
180,365
Total assets
$ 692,573
Liabilities
Bank deposits $ 454,660
Payables to brokerage clients 124,561
Other liabilities
45,019
Total liabilities
624,240
Stockholders’ equity 1
68,333
Total liabilities and stockholders’ equity
$ 692,573
1
The difference between the carrying value of the
Bank’s investment in Schwab and the Bank’s share of
Schwab’s stockholders’ equity is comprised of goodwill,
other intangibles, and cumulative translation adjustment.
Condensed Consolidated Statement of
Income
(millions of Canadian dollars, except as noted)
For the three months ended
For the six months ended
March 31, 2021
March 31, 2021
Net Revenues
Net interest revenue $2,420 $4,777
Asset management and administration fees 1,287 2,573
Trading revenue and other
2,265
4,063
Total net revenues
5,972
11,413
Expenses Excluding Interest
Compensation and benefits 1,811 3,633
Other
1,678
3,375
Total expenses excluding interest
3,489
7,008
Income before taxes on income 2,483 4,405
Taxes on income
603
1,047
Net income
1,880
3,358
Preferred stock dividends and other
122
233
Net Income available to common stockholders 1
1,758
3,125
Other comprehensive income (loss)
(5,720 )
(6,100 )
Total comprehensive income
$(3,962 )
$(2,975 )
Earnings per common shares outstanding – basic (Canadian
dollars) $0.93 $1.67
Earnings per common shares outstanding – diluted (Canadian
dollars)
0.93
1.67
1
The Bank’s share of net income from the
investment in Schwab is based on the published consolidated
financial statements of Schwab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Apr. 30, 2021</t>
        </is>
      </c>
    </row>
    <row r="3">
      <c r="A3" s="3" t="inlineStr">
        <is>
          <t>Text Block [Abstract]</t>
        </is>
      </c>
    </row>
    <row r="4">
      <c r="A4" s="4" t="inlineStr">
        <is>
          <t>Goodwill</t>
        </is>
      </c>
      <c r="B4" s="4" t="inlineStr">
        <is>
          <t>NOTE 8: GOODWILL
Goodwill by Segment
(millions
of Canadian dollars)
Canadian
U.S. 1
Wholesale
Total
Carrying amount of goodwill as at November 1, 2019 $ 2,836 $ 13,980 $ 160 $ 16,976
Foreign currency translation adjustments and other
10
162
–
172
Carrying amount of goodwill as at
October 31, 2020 2
$ 2,846
$ 14,142
$ 160
$ 17,148
Additions (disposals) (3 )
–
– (3 )
Foreign currency translation adjustments and other
(67 )
(1,098 )
(1 )
(1,166 )
Carrying amount of goodwill as at April 30, 2021 2
$ 2,776
$ 13,044
$ 159
$ 15,979
1
Goodwill predominantly relates to U.S. personal and
commercial banking.
2
Accumulated impairment as at April 30, 2021 and
October 31, 2020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Apr. 30, 2021</t>
        </is>
      </c>
    </row>
    <row r="3">
      <c r="A3" s="3" t="inlineStr">
        <is>
          <t>Text Block [Abstract]</t>
        </is>
      </c>
    </row>
    <row r="4">
      <c r="A4" s="4" t="inlineStr">
        <is>
          <t>Other Assets</t>
        </is>
      </c>
      <c r="B4" s="4" t="inlineStr">
        <is>
          <t xml:space="preserve">NOTE 9: OTHER ASSETS
Other Assets
(millions of
Canadian dollars) As at
April 30
October 31
Accounts receivable and other items $ 9,169 $ 10,799
Accrued interest 2,166 2,336
Current income tax receivable 1,356 2,294
Defined benefit asset 267 9
Insurance-related assets, excluding investments 1,959 2,268
Prepaid expenses
1,146
1,150
Total
$ 16,063
$ 18,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1</t>
        </is>
      </c>
    </row>
    <row r="3">
      <c r="A3" s="3" t="inlineStr">
        <is>
          <t>Text Block [Abstract]</t>
        </is>
      </c>
    </row>
    <row r="4">
      <c r="A4" s="4" t="inlineStr">
        <is>
          <t>Deposits</t>
        </is>
      </c>
      <c r="B4" s="4" t="inlineStr">
        <is>
          <t>NOTE 10: DEPOSITS
Demand deposits are those for which the Bank does not have the
right to require notice prior to withdrawal and are in general
chequing accounts.
Notice deposits are those for which the Bank can legally require
notice prior to withdrawal and are in general savings accounts.
Term deposits are payable on a given date of maturity and are
purchased by customers to earn interest over a fixed period, with
terms ranging from one day to ten years and generally include fixed
term deposits, guaranteed investment certificates, senior debt, and
similar instruments. The aggregate amount of term deposits in
denominations of $100,000 or more as at April 30, 2021, was
$274 billion (October 31, 2020 –
$287 billion).
Deposits
(millions of Canadian dollars) As at
By Type
By Country
April 30 2021
October 31
Demand
Notice
Term 1
Canada
United
International
Total
Total
Personal $ 22,096 $ 549,612 $ 54,754 $ 285,399 $ 341,063 $
– $ 626,462 $ 625,200
Banks 2 14,008 418 11,748 19,850 36 6,288 26,174 28,969
Business and government 3 129,075 198,594 138,183 315,309 145,863 4,680 465,852 481,164
Trading 2
–
– 33,679 15,602 4,461 13,616 33,679 19,177
Designated at fair value through profit or loss 2,4
–
–
66,195
34,214
29,159
2,822
66,195
59,626
Total
$ 165,179
$ 748,624
$ 304,559
$ 670,374
$ 520,582
$ 27,406
$ 1,218,362
$ 1,214,136
Non-interest-bearing
In domestic offices $ 65,345 $ 55,920
In foreign offices 78,346 76,099
Interest-bearing deposits included above
In domestic offices 605,029 604,625
In foreign offices 469,634 472,913
U.S. federal funds deposited 2
8
4,579
Total 3,5
$ 1,218,362
$ 1,214,136
1
Includes $33.54 billion (October 31, 2020 –
$27.58 billion) of senior debt which is subject to the bank
recapitalization “bail-in” non-viable.
2
Includes deposits and advances with the Federal Home
Loan Bank.
3
As at April 30, 2021, includes $34.6 billion
relating to covered bondholders (October 31, 2020 – $40.5
billion) and $1.2 billion (October 31, 2020 –
$1.2 billion) due to TD Capital Trust lV.
4
Financial liabilities designated at FVTPL on the
Interim Consolidated Balance Sheet consist of deposits designated
at FVTPL and $58 million (October 31, 2020 – $39 million) of
loan commitments and financial guarantees designated at FVTPL.
5
As at April 30, 2021, includes deposits of $692
billion (October 31, 2020 – $708 billion) denominated in U.S.
dollars and $45 billion (October 31, 2020 – $44 billion)
denominated in other foreign currencies.
Redemption of TD Capital Trust IV Notes – Series 3
On May 17, 2021, TD Capital Trust IV announced its intention
to redeem all of the outstanding TD Capital Trust IV Notes
– Series 3 on June 30, 2021. The proceeds from the
issuances of TD Capital Trust IV Notes were invested in Bank
deposit notes and are reported in Deposits on the Interim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6 Months Ended</t>
        </is>
      </c>
    </row>
    <row r="2">
      <c r="B2" s="2" t="inlineStr">
        <is>
          <t>Apr. 30, 2021</t>
        </is>
      </c>
    </row>
    <row r="3">
      <c r="A3" s="3" t="inlineStr">
        <is>
          <t>Text Block [Abstract]</t>
        </is>
      </c>
    </row>
    <row r="4">
      <c r="A4" s="4" t="inlineStr">
        <is>
          <t>Other Liabilities</t>
        </is>
      </c>
      <c r="B4" s="4" t="inlineStr">
        <is>
          <t xml:space="preserve">NOTE 11: OTHER LIABILITIES
Other Liabilities
(millions of Canadian dollars) As at
April 30 2021
October 31 2020
Accounts payable, accrued expenses, and other items $ 4,454 $ 6,571
Accrued interest 828 1,142
Accrued salaries and employee benefits 2,966 2,900
Cheques and other items in transit 2,069 2,440
Current income tax payable 142 275
Deferred tax liabilities 265 284
Defined benefit liability 1,819 3,302
Lease liabilities 5,588 6,095
Liabilities related to structured entities 3,991 5,898
Provisions
1,421
1,569
Total
$ 23,543
$ 30,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Apr. 30, 2021</t>
        </is>
      </c>
      <c r="C1" s="2" t="inlineStr">
        <is>
          <t>Oct. 31, 2020</t>
        </is>
      </c>
    </row>
    <row r="2">
      <c r="A2" s="3" t="inlineStr">
        <is>
          <t>ASSETS</t>
        </is>
      </c>
    </row>
    <row r="3">
      <c r="A3" s="4" t="inlineStr">
        <is>
          <t>Cash and due from banks</t>
        </is>
      </c>
      <c r="B3" s="5" t="n">
        <v>5718</v>
      </c>
      <c r="C3" s="5" t="n">
        <v>6445</v>
      </c>
    </row>
    <row r="4">
      <c r="A4" s="4" t="inlineStr">
        <is>
          <t>Interest-bearing deposits with banks</t>
        </is>
      </c>
      <c r="B4" s="6" t="n">
        <v>188409</v>
      </c>
      <c r="C4" s="6" t="n">
        <v>164149</v>
      </c>
    </row>
    <row r="5">
      <c r="A5" s="4" t="inlineStr">
        <is>
          <t>Cash and interest bearing deposits with banks</t>
        </is>
      </c>
      <c r="B5" s="6" t="n">
        <v>194127</v>
      </c>
      <c r="C5" s="6" t="n">
        <v>170594</v>
      </c>
    </row>
    <row r="6">
      <c r="A6" s="4" t="inlineStr">
        <is>
          <t>Trading loans, securities, and other (Note 4)</t>
        </is>
      </c>
      <c r="B6" s="6" t="n">
        <v>141490</v>
      </c>
      <c r="C6" s="6" t="n">
        <v>148318</v>
      </c>
    </row>
    <row r="7">
      <c r="A7" s="4" t="inlineStr">
        <is>
          <t>Non-trading financial assets at fair value through profit or loss (Note 4)</t>
        </is>
      </c>
      <c r="B7" s="6" t="n">
        <v>9215</v>
      </c>
      <c r="C7" s="6" t="n">
        <v>8548</v>
      </c>
    </row>
    <row r="8">
      <c r="A8" s="4" t="inlineStr">
        <is>
          <t>Derivatives (Note 4)</t>
        </is>
      </c>
      <c r="B8" s="6" t="n">
        <v>53621</v>
      </c>
      <c r="C8" s="6" t="n">
        <v>54242</v>
      </c>
    </row>
    <row r="9">
      <c r="A9" s="4" t="inlineStr">
        <is>
          <t>Financial assets designated at fair value through profit or loss (Note 4)</t>
        </is>
      </c>
      <c r="B9" s="6" t="n">
        <v>4832</v>
      </c>
      <c r="C9" s="6" t="n">
        <v>4739</v>
      </c>
    </row>
    <row r="10">
      <c r="A10" s="4" t="inlineStr">
        <is>
          <t>Financial assets at fair value through other comprehensive income (Notes 4, 5, 6)</t>
        </is>
      </c>
      <c r="B10" s="6" t="n">
        <v>89599</v>
      </c>
      <c r="C10" s="6" t="n">
        <v>103285</v>
      </c>
    </row>
    <row r="11">
      <c r="A11" s="4" t="inlineStr">
        <is>
          <t>Total Trading and Non Trading Financial Assets</t>
        </is>
      </c>
      <c r="B11" s="6" t="n">
        <v>298757</v>
      </c>
      <c r="C11" s="6" t="n">
        <v>319132</v>
      </c>
    </row>
    <row r="12">
      <c r="A12" s="4" t="inlineStr">
        <is>
          <t>Debt securities at amortized cost, net of allowance for credit losses (Notes 4, 5)</t>
        </is>
      </c>
      <c r="B12" s="6" t="n">
        <v>215905</v>
      </c>
      <c r="C12" s="6" t="n">
        <v>227679</v>
      </c>
    </row>
    <row r="13">
      <c r="A13" s="4" t="inlineStr">
        <is>
          <t>Securities purchased under reverse repurchase agreements (Note 4)</t>
        </is>
      </c>
      <c r="B13" s="6" t="n">
        <v>155375</v>
      </c>
      <c r="C13" s="6" t="n">
        <v>169162</v>
      </c>
    </row>
    <row r="14">
      <c r="A14" s="3" t="inlineStr">
        <is>
          <t>Loans (Notes 4, 6)</t>
        </is>
      </c>
    </row>
    <row r="15">
      <c r="A15" s="4" t="inlineStr">
        <is>
          <t>Residential mortgages</t>
        </is>
      </c>
      <c r="B15" s="6" t="n">
        <v>256277</v>
      </c>
      <c r="C15" s="6" t="n">
        <v>252219</v>
      </c>
    </row>
    <row r="16">
      <c r="A16" s="4" t="inlineStr">
        <is>
          <t>Consumer instalment and other personal</t>
        </is>
      </c>
      <c r="B16" s="6" t="n">
        <v>184466</v>
      </c>
      <c r="C16" s="6" t="n">
        <v>185460</v>
      </c>
    </row>
    <row r="17">
      <c r="A17" s="4" t="inlineStr">
        <is>
          <t>Credit card</t>
        </is>
      </c>
      <c r="B17" s="6" t="n">
        <v>29281</v>
      </c>
      <c r="C17" s="6" t="n">
        <v>32334</v>
      </c>
    </row>
    <row r="18">
      <c r="A18" s="4" t="inlineStr">
        <is>
          <t>Business and government</t>
        </is>
      </c>
      <c r="B18" s="6" t="n">
        <v>245410</v>
      </c>
      <c r="C18" s="6" t="n">
        <v>255799</v>
      </c>
    </row>
    <row r="19">
      <c r="A19" s="4" t="inlineStr">
        <is>
          <t>Gross loans</t>
        </is>
      </c>
      <c r="B19" s="6" t="n">
        <v>715434</v>
      </c>
      <c r="C19" s="6" t="n">
        <v>725812</v>
      </c>
    </row>
    <row r="20">
      <c r="A20" s="4" t="inlineStr">
        <is>
          <t>Allowance for loan losses (Note 6)</t>
        </is>
      </c>
      <c r="B20" s="6" t="n">
        <v>-6998</v>
      </c>
      <c r="C20" s="6" t="n">
        <v>-8289</v>
      </c>
    </row>
    <row r="21">
      <c r="A21" s="4" t="inlineStr">
        <is>
          <t>Loans, net of allowance for loan losses</t>
        </is>
      </c>
      <c r="B21" s="6" t="n">
        <v>708436</v>
      </c>
      <c r="C21" s="6" t="n">
        <v>717523</v>
      </c>
    </row>
    <row r="22">
      <c r="A22" s="3" t="inlineStr">
        <is>
          <t>Other</t>
        </is>
      </c>
    </row>
    <row r="23">
      <c r="A23" s="4" t="inlineStr">
        <is>
          <t>Customers' liability under acceptances</t>
        </is>
      </c>
      <c r="B23" s="6" t="n">
        <v>19070</v>
      </c>
      <c r="C23" s="6" t="n">
        <v>14941</v>
      </c>
    </row>
    <row r="24">
      <c r="A24" s="4" t="inlineStr">
        <is>
          <t>Goodwill (Note 8)</t>
        </is>
      </c>
      <c r="B24" s="6" t="n">
        <v>15979</v>
      </c>
      <c r="C24" s="6" t="n">
        <v>17148</v>
      </c>
    </row>
    <row r="25">
      <c r="A25" s="4" t="inlineStr">
        <is>
          <t>Other intangibles</t>
        </is>
      </c>
      <c r="B25" s="6" t="n">
        <v>1915</v>
      </c>
      <c r="C25" s="6" t="n">
        <v>2125</v>
      </c>
    </row>
    <row r="26">
      <c r="A26" s="4" t="inlineStr">
        <is>
          <t>Land, buildings, equipment, and other depreciable assets</t>
        </is>
      </c>
      <c r="B26" s="6" t="n">
        <v>9261</v>
      </c>
      <c r="C26" s="6" t="n">
        <v>10136</v>
      </c>
    </row>
    <row r="27">
      <c r="A27" s="4" t="inlineStr">
        <is>
          <t>Deferred tax assets (Note 15)</t>
        </is>
      </c>
      <c r="B27" s="6" t="n">
        <v>1938</v>
      </c>
      <c r="C27" s="6" t="n">
        <v>2444</v>
      </c>
    </row>
    <row r="28">
      <c r="A28" s="4" t="inlineStr">
        <is>
          <t>Amounts receivable from brokers, dealers, and clients</t>
        </is>
      </c>
      <c r="B28" s="6" t="n">
        <v>21535</v>
      </c>
      <c r="C28" s="6" t="n">
        <v>33951</v>
      </c>
    </row>
    <row r="29">
      <c r="A29" s="4" t="inlineStr">
        <is>
          <t>Other assets (Note 9)</t>
        </is>
      </c>
      <c r="B29" s="6" t="n">
        <v>16063</v>
      </c>
      <c r="C29" s="6" t="n">
        <v>18856</v>
      </c>
    </row>
    <row r="30">
      <c r="A30" s="4" t="inlineStr">
        <is>
          <t>Total other miscellaneous assets</t>
        </is>
      </c>
      <c r="B30" s="6" t="n">
        <v>96458</v>
      </c>
      <c r="C30" s="6" t="n">
        <v>111775</v>
      </c>
    </row>
    <row r="31">
      <c r="A31" s="4" t="inlineStr">
        <is>
          <t>Total assets</t>
        </is>
      </c>
      <c r="B31" s="6" t="n">
        <v>1669058</v>
      </c>
      <c r="C31" s="6" t="n">
        <v>1715865</v>
      </c>
    </row>
    <row r="32">
      <c r="A32" s="3" t="inlineStr">
        <is>
          <t>LIABILITIES</t>
        </is>
      </c>
    </row>
    <row r="33">
      <c r="A33" s="4" t="inlineStr">
        <is>
          <t>Trading deposits (Notes 4, 10)</t>
        </is>
      </c>
      <c r="B33" s="6" t="n">
        <v>33679</v>
      </c>
      <c r="C33" s="6" t="n">
        <v>19177</v>
      </c>
    </row>
    <row r="34">
      <c r="A34" s="4" t="inlineStr">
        <is>
          <t>Derivatives (Note 4)</t>
        </is>
      </c>
      <c r="B34" s="6" t="n">
        <v>58019</v>
      </c>
      <c r="C34" s="6" t="n">
        <v>53203</v>
      </c>
    </row>
    <row r="35">
      <c r="A35" s="4" t="inlineStr">
        <is>
          <t>Securitization liabilities at fair value (Note 4)</t>
        </is>
      </c>
      <c r="B35" s="6" t="n">
        <v>13622</v>
      </c>
      <c r="C35" s="6" t="n">
        <v>13718</v>
      </c>
    </row>
    <row r="36">
      <c r="A36" s="4" t="inlineStr">
        <is>
          <t>Financial liabilities designated at fair value through profit or loss (Notes 4, 10)</t>
        </is>
      </c>
      <c r="B36" s="6" t="n">
        <v>66253</v>
      </c>
      <c r="C36" s="6" t="n">
        <v>59665</v>
      </c>
    </row>
    <row r="37">
      <c r="A37" s="4" t="inlineStr">
        <is>
          <t>Total financial liabilities other than non-trading deposits and other</t>
        </is>
      </c>
      <c r="B37" s="6" t="n">
        <v>171573</v>
      </c>
      <c r="C37" s="6" t="n">
        <v>145763</v>
      </c>
    </row>
    <row r="38">
      <c r="A38" s="3" t="inlineStr">
        <is>
          <t>Deposits (Notes 4, 10)</t>
        </is>
      </c>
    </row>
    <row r="39">
      <c r="A39" s="4" t="inlineStr">
        <is>
          <t>Personal</t>
        </is>
      </c>
      <c r="B39" s="6" t="n">
        <v>626462</v>
      </c>
      <c r="C39" s="6" t="n">
        <v>625200</v>
      </c>
    </row>
    <row r="40">
      <c r="A40" s="4" t="inlineStr">
        <is>
          <t>Banks</t>
        </is>
      </c>
      <c r="B40" s="6" t="n">
        <v>26174</v>
      </c>
      <c r="C40" s="6" t="n">
        <v>28969</v>
      </c>
    </row>
    <row r="41">
      <c r="A41" s="4" t="inlineStr">
        <is>
          <t>Business and government</t>
        </is>
      </c>
      <c r="B41" s="6" t="n">
        <v>465852</v>
      </c>
      <c r="C41" s="6" t="n">
        <v>481164</v>
      </c>
    </row>
    <row r="42">
      <c r="A42" s="4" t="inlineStr">
        <is>
          <t>Total deposits, other than trading</t>
        </is>
      </c>
      <c r="B42" s="6" t="n">
        <v>1118488</v>
      </c>
      <c r="C42" s="6" t="n">
        <v>1135333</v>
      </c>
    </row>
    <row r="43">
      <c r="A43" s="3" t="inlineStr">
        <is>
          <t>Other</t>
        </is>
      </c>
    </row>
    <row r="44">
      <c r="A44" s="4" t="inlineStr">
        <is>
          <t>Acceptances</t>
        </is>
      </c>
      <c r="B44" s="6" t="n">
        <v>19070</v>
      </c>
      <c r="C44" s="6" t="n">
        <v>14941</v>
      </c>
    </row>
    <row r="45">
      <c r="A45" s="4" t="inlineStr">
        <is>
          <t>Obligations related to securities sold short (Note 4)</t>
        </is>
      </c>
      <c r="B45" s="6" t="n">
        <v>39080</v>
      </c>
      <c r="C45" s="6" t="n">
        <v>34999</v>
      </c>
    </row>
    <row r="46">
      <c r="A46" s="4" t="inlineStr">
        <is>
          <t>Obligations related to securities sold under repurchase agreements (Note 4)</t>
        </is>
      </c>
      <c r="B46" s="6" t="n">
        <v>148326</v>
      </c>
      <c r="C46" s="6" t="n">
        <v>188876</v>
      </c>
    </row>
    <row r="47">
      <c r="A47" s="4" t="inlineStr">
        <is>
          <t>Securitization liabilities at amortized cost (Note 4)</t>
        </is>
      </c>
      <c r="B47" s="6" t="n">
        <v>15346</v>
      </c>
      <c r="C47" s="6" t="n">
        <v>15768</v>
      </c>
    </row>
    <row r="48">
      <c r="A48" s="4" t="inlineStr">
        <is>
          <t>Amounts payable to brokers, dealers, and clients</t>
        </is>
      </c>
      <c r="B48" s="6" t="n">
        <v>20514</v>
      </c>
      <c r="C48" s="6" t="n">
        <v>35143</v>
      </c>
    </row>
    <row r="49">
      <c r="A49" s="4" t="inlineStr">
        <is>
          <t>Insurance-related liabilities</t>
        </is>
      </c>
      <c r="B49" s="6" t="n">
        <v>7334</v>
      </c>
      <c r="C49" s="6" t="n">
        <v>7590</v>
      </c>
    </row>
    <row r="50">
      <c r="A50" s="4" t="inlineStr">
        <is>
          <t>Other liabilities (Note 11)</t>
        </is>
      </c>
      <c r="B50" s="6" t="n">
        <v>23543</v>
      </c>
      <c r="C50" s="6" t="n">
        <v>30476</v>
      </c>
    </row>
    <row r="51">
      <c r="A51" s="4" t="inlineStr">
        <is>
          <t>Total other miscellaneous liabilities</t>
        </is>
      </c>
      <c r="B51" s="6" t="n">
        <v>273213</v>
      </c>
      <c r="C51" s="6" t="n">
        <v>327793</v>
      </c>
    </row>
    <row r="52">
      <c r="A52" s="4" t="inlineStr">
        <is>
          <t>Subordinated notes and debentures (Note 4)</t>
        </is>
      </c>
      <c r="B52" s="6" t="n">
        <v>11269</v>
      </c>
      <c r="C52" s="6" t="n">
        <v>11477</v>
      </c>
    </row>
    <row r="53">
      <c r="A53" s="4" t="inlineStr">
        <is>
          <t>Total liabilities</t>
        </is>
      </c>
      <c r="B53" s="6" t="n">
        <v>1574543</v>
      </c>
      <c r="C53" s="6" t="n">
        <v>1620366</v>
      </c>
    </row>
    <row r="54">
      <c r="A54" s="3" t="inlineStr">
        <is>
          <t>EQUITY</t>
        </is>
      </c>
    </row>
    <row r="55">
      <c r="A55" s="4" t="inlineStr">
        <is>
          <t>Contributed surplus</t>
        </is>
      </c>
      <c r="B55" s="6" t="n">
        <v>126</v>
      </c>
      <c r="C55" s="6" t="n">
        <v>121</v>
      </c>
    </row>
    <row r="56">
      <c r="A56" s="4" t="inlineStr">
        <is>
          <t>Retained earnings</t>
        </is>
      </c>
      <c r="B56" s="6" t="n">
        <v>59035</v>
      </c>
      <c r="C56" s="6" t="n">
        <v>53845</v>
      </c>
    </row>
    <row r="57">
      <c r="A57" s="4" t="inlineStr">
        <is>
          <t>Accumulated other comprehensive income (loss)</t>
        </is>
      </c>
      <c r="B57" s="6" t="n">
        <v>7742</v>
      </c>
      <c r="C57" s="6" t="n">
        <v>13437</v>
      </c>
    </row>
    <row r="58">
      <c r="A58" s="4" t="inlineStr">
        <is>
          <t>Total equity</t>
        </is>
      </c>
      <c r="B58" s="6" t="n">
        <v>94515</v>
      </c>
      <c r="C58" s="6" t="n">
        <v>95499</v>
      </c>
    </row>
    <row r="59">
      <c r="A59" s="4" t="inlineStr">
        <is>
          <t>Total liabilities and equity</t>
        </is>
      </c>
      <c r="B59" s="6" t="n">
        <v>1669058</v>
      </c>
      <c r="C59" s="6" t="n">
        <v>1715865</v>
      </c>
    </row>
    <row r="60">
      <c r="A60" s="4" t="inlineStr">
        <is>
          <t>Common shares [member]</t>
        </is>
      </c>
    </row>
    <row r="61">
      <c r="A61" s="3" t="inlineStr">
        <is>
          <t>EQUITY</t>
        </is>
      </c>
    </row>
    <row r="62">
      <c r="A62" s="4" t="inlineStr">
        <is>
          <t>Issued capital (Note 12)</t>
        </is>
      </c>
      <c r="B62" s="6" t="n">
        <v>22790</v>
      </c>
      <c r="C62" s="6" t="n">
        <v>22487</v>
      </c>
    </row>
    <row r="63">
      <c r="A63" s="4" t="inlineStr">
        <is>
          <t>Treasury shares (Note 12)</t>
        </is>
      </c>
      <c r="B63" s="6" t="n">
        <v>-123</v>
      </c>
      <c r="C63" s="6" t="n">
        <v>-37</v>
      </c>
    </row>
    <row r="64">
      <c r="A64" s="4" t="inlineStr">
        <is>
          <t>Preferred shares [member]</t>
        </is>
      </c>
    </row>
    <row r="65">
      <c r="A65" s="3" t="inlineStr">
        <is>
          <t>EQUITY</t>
        </is>
      </c>
    </row>
    <row r="66">
      <c r="A66" s="4" t="inlineStr">
        <is>
          <t>Issued capital (Note 12)</t>
        </is>
      </c>
      <c r="B66" s="6" t="n">
        <v>4950</v>
      </c>
      <c r="C66" s="6" t="n">
        <v>5650</v>
      </c>
    </row>
    <row r="67">
      <c r="A67" s="4" t="inlineStr">
        <is>
          <t>Treasury shares (Note 12)</t>
        </is>
      </c>
      <c r="B67" s="6" t="n">
        <v>-5</v>
      </c>
      <c r="C67" s="6" t="n">
        <v>-4</v>
      </c>
    </row>
    <row r="68">
      <c r="A68" s="4" t="inlineStr">
        <is>
          <t>Schwab and TD Ameritrade [member]</t>
        </is>
      </c>
    </row>
    <row r="69">
      <c r="A69" s="3" t="inlineStr">
        <is>
          <t>Other</t>
        </is>
      </c>
    </row>
    <row r="70">
      <c r="A70" s="4" t="inlineStr">
        <is>
          <t>Investment in Schwab (Note 7)</t>
        </is>
      </c>
      <c r="B70" s="5" t="n">
        <v>10697</v>
      </c>
      <c r="C70" s="5" t="n">
        <v>1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Apr. 30, 2021</t>
        </is>
      </c>
    </row>
    <row r="3">
      <c r="A3" s="3" t="inlineStr">
        <is>
          <t>Text Block [Abstract]</t>
        </is>
      </c>
    </row>
    <row r="4">
      <c r="A4" s="4" t="inlineStr">
        <is>
          <t>Equity</t>
        </is>
      </c>
      <c r="B4" s="4" t="inlineStr">
        <is>
          <t>NOTE 12: EQUITY
The following table summarizes the changes to the shares issued and
outstanding, and treasury shares held as at and for the three and
six months ended April 30, 2021 and April 30,
2020.
Common and Preferred Shares Issued and Outstanding and Treasury
Shares Held
(millions of shares and millions of Canadian dollars) For the three months
ended For the six months
ended
April 30, 2021
April 30, 2020
April 30, 2021
April 30, 2020
Number
Amount
Number
Amount
Number
Amount
Number
Amount
Common Shares
Balance as at beginning of period 1,818.5 $ 22,645 1,810.0 $ 21,773 1,816.1 $ 22,487 1,812.5 $ 21,713
Proceeds from shares issued on exercise of stock options 0.7 44 0.2 12 1.6 90 1.0 53
Shares issued as a result of dividend reinvestment plan 1.2 101 1.3 74 2.7 213 2.2 143
Purchase of shares for cancellation and other
–
–
(7.8 )
(93 )
–
–
(12.0 )
(143 )
Balance as at end of period
1,820.4
$ 22,790
1,803.7
$ 21,766
1,820.4
$ 22,790
1,803.7
$ 21,766
Preferred Shares – Class A
Balance as at beginning of period 226.0 $ 5,650 232.0 $ 5,800 226.0 $ 5,650 232.0 $ 5,800
Redemption of shares 1
(28.0 )
(700 )
–
–
(28.0 )
(700 )
–
–
Balance as at end of period
198.0
$ 4,950
232.0
$ 5,800
198.0
$ 4,950
232.0
$ 5,800
Treasury shares – common 2
Balance as at beginning of period 2.5 $ (171 ) 1.8 $ (131 ) 0.5 $ (37 ) 0.6 $ (41 )
Purchase of shares 33.4 (2,688 ) 38.1 (2,359 ) 78.1 (5,833 ) 68.6 (4,635 )
Sale of shares
(34.2 )
2,736
(39.6 )
2,465
(76.9 )
5,747
(68.9 )
4,651
Balance as at end of period
1.7
$ (123 )
0.3
$ (25 )
1.7
$ (123 )
0.3
$ (25 )
Treasury shares – preferred 2
Balance as at beginning of period 0.2 $ (4 ) 0.3 $ (7 ) 0.1 $ (4 ) 0.3 $ (6 )
Purchase of shares 1.8 (45 ) 1.8 (31 ) 3.3 (79 ) 3.6 (69 )
Sale of shares
(1.8 )
44
(1.9 )
35
(3.2 )
78
(3.7 )
72
Balance as at end of period
0.2
$ (5 )
0.2
$ (3 )
0.2
$ (5 )
0.2
$ (3 )
1
On April 30, 2021, the Bank redeemed all of its
28 million outstanding Non-Cumulative 5-Year
2
When the Bank purchases its own shares as part of its
trading business, they are classified as treasury shares and the
cost of these shares is recorded as a reduction i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Apr. 30, 2021</t>
        </is>
      </c>
    </row>
    <row r="3">
      <c r="A3" s="3" t="inlineStr">
        <is>
          <t>Text Block [Abstract]</t>
        </is>
      </c>
    </row>
    <row r="4">
      <c r="A4" s="4" t="inlineStr">
        <is>
          <t>Share-Based Compensation</t>
        </is>
      </c>
      <c r="B4" s="4" t="inlineStr">
        <is>
          <t>NOTE 13: SHARE-BASED COMPENSATION
For the three and six months ended April 30, 2021, the Bank
recognized compensation expense for stock option awards of
$5.9 million and $15.9 million, respectively (three and
six months ended April 30, 2020 – $3.1 million and
$7.0 million, respectively).
During the three months ended April 30, 2021 and
April 30, 2020, nil stock options were granted by the Bank.
During the six months ended April 30, 2021, 2.2 million
(six months ended April 30, 2020 – 2.1 million)
stock options were granted by the Bank at a weighted-average fair
value of $8.90 per option (April 30, 2020 – $5.55 per
option).
The following table summarizes the assumptions used for estimating
the fair value of options for the six months ended April 30,
2021 and April 30, 2020.
Assumptions Used for Estimating the Fair Value of
Options 1
(in Canadian dollars, except as
noted)
For the six months ended
April 30 2021
April 30 2020
Risk-free interest rate 0.71 % 1.59 %
Option contractual life
10 years
1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6 Months Ended</t>
        </is>
      </c>
    </row>
    <row r="2">
      <c r="B2" s="2" t="inlineStr">
        <is>
          <t>Apr. 30, 2021</t>
        </is>
      </c>
    </row>
    <row r="3">
      <c r="A3" s="3" t="inlineStr">
        <is>
          <t>Text Block [Abstract]</t>
        </is>
      </c>
    </row>
    <row r="4">
      <c r="A4" s="4" t="inlineStr">
        <is>
          <t>Employee Benefits</t>
        </is>
      </c>
      <c r="B4" s="4" t="inlineStr">
        <is>
          <t>NOTE 14: EMPLOYEE BENEFITS
The following table summarizes expenses for the Bank’s
principal pension and non-pension
Defined Benefit Plan Expenses
(millions of Canadian dollars)
Principal pension plans
Principal post-retirement benefit plan
Other pension and post-retirement 1
For the three months ended
April 30 2021
April 30 2020
April 30 2021
April 30 2020
April 30 2021
April 30 2020
Service cost – benefits earned $ 131 $ 117 $ 3 $ 4 $ 2 $ 2
Net interest cost on net defined benefit liability 6 3 2 4 5 7
Past service cost (credit)
– –
– –
– –
Defined benefit administrative expenses
2
3
–
–
1
2
Total
$ 139
$ 123
$ 5
$ 8
$ 8
$ 11
For the six months ended
April 30 2021
April 30 2020
April 30 2021
April 30 2020
April 30 2021
April 30 2020
Service cost – benefits earned $ 261 $ 234 $ 5 $ 8 $ 4 $ 4
Net interest cost on net defined benefit liability 12 7 5 9 10 14
Past service cost (credit)
– –
– – 1 –
Defined benefit administrative expenses
5
5
–
–
2
3
Total
$ 278
$ 246
$ 10
$ 17
$ 17
$ 21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he following table summarizes expenses for the Bank’s
defined contribution plans for the three and six months ended
April 30, 2021 and April 30, 2020.
Defined Contribution Plan Expenses
(millions of Canadian dollars)
For the three months ended
For the six months ended
April 30 2021
April 30 2020
April 30 2021
April 30 2020
Defined contribution pension plans 1 $ 42 $ 41 $ 94 $ 85
Government pension plans 2
91
88
211
205
Total
$ 133
$ 129
$ 305
$ 290
1
Includes defined contribution portion of the TD
Pension Plan (Canada) and TD Bank, N.A. defined contribution 401(k)
plan.
2
Includes Canada Pension Plan, Quebec Pension Plan, and
U.S. Federal Insurance Contributions Act
The following table summarizes the remeasurements recognized in
other comprehensive income for the Bank’s principal pension
and post-retirement defined benefit plans for the three and six
months ended April 30, 2021 and April 30, 2020.
Remeasurement of Defined Benefit Plans 1,2 ,3
(millions of Canadian dollars)
Principal pension plans
Principal post-retirement
For the three months ended
April 30
April 30
April 30
April 30
Actuarial gains (losses) – defined benefit plan
obligations $ 1,143 $ 318 $ 38 $ 42
Actuarial gains (losses) – return on plan assets less
interest income
(85 )
(348 )
–
–
Total
$ 1,058
$ (30 )
$ 38
$ 42
For the six months ended
April 30
April 30
April 30
April 30
Actuarial gains (losses) – defined benefit plan
obligations $ 1,390 $ (111 ) $ 42 $ 6
Actuarial gains (losses) – return on plan assets less
interest income
217
(89 )
–
–
Total
$ 1,607
$ (200 )
$ 42
$ 6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1</t>
        </is>
      </c>
    </row>
    <row r="3">
      <c r="A3" s="3" t="inlineStr">
        <is>
          <t>Text Block [Abstract]</t>
        </is>
      </c>
    </row>
    <row r="4">
      <c r="A4" s="4" t="inlineStr">
        <is>
          <t>Income Taxes</t>
        </is>
      </c>
      <c r="B4" s="4" t="inlineStr">
        <is>
          <t>NOTE 15: INCOME TAXES
The Canada Revenue Agency (CRA), Revenu Québec Agency (RQA)
and Alberta Tax and Revenue Administration (ATRA) are denying
certain dividend deductions claimed by the Bank. During this
quarter, the RQA reassessed the Bank for $8 million of
additional income tax and interest in respect to the Bank’s
2015 taxation year. To date, the CRA has reassessed the Bank for
$1,032 million of income tax and interest for the years 2011
to 2015, the RQA has reassessed the Bank for $34 million for
the years 2011 to 2015, and the ATRA has reassessed the Bank for
$33 million for the years 2011 to 2014. In total, the Bank has
been reassessed for $1,099 million of income tax and interest
for these periods. The Bank expects the CRA, RQA, and ATRA to
continue to reassess open years on the same basis. The Bank is of
the view that its tax filing positions were appropriate and intends
to challenge all re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1</t>
        </is>
      </c>
    </row>
    <row r="3">
      <c r="A3" s="3" t="inlineStr">
        <is>
          <t>Text Block [Abstract]</t>
        </is>
      </c>
    </row>
    <row r="4">
      <c r="A4" s="4" t="inlineStr">
        <is>
          <t>Earnings Per Share</t>
        </is>
      </c>
      <c r="B4" s="4" t="inlineStr">
        <is>
          <t>NOTE 1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and six months ended
April 30, 2021 and April 30, 2020.
Basic and Diluted Earnings Per Share
(millions of Canadian dollars, except as
noted)
For the three months ended
For the six months ended
April 30
April 30
April 30
April 30
Basic earnings per share
Net income attributable to common shareholders $ 3,630 $ 1,447 $ 6,842 $ 4,369
Weighted-average number of common shares outstanding (millions)
1,817.4
1,803.0
1,815.7
1,807.0
Basic earnings per share
$ 2.00
$ 0.80
$ 3.77
$ 2.42
Diluted earnings per share
Net income attributable to common shareholders $ 3,630 $ 1,447 $ 6,842 $ 4,369
Net income available to common shareholders including impact of
dilutive securities
3,630
1,447
6,842
4,369
Weighted-average number of common shares outstanding (millions) 1,817.4 1,803.0 1,815.7 1,807.0
Effect of dilutive securities
Stock options potentially exercisable (millions) 1
2.5
1.4
2.1
2.0
Weighted-average number of common shares outstanding –
diluted (millions)
1,819.9
1,804.4
1,817.8
1,809.0
Diluted earnings per share 1
$ 1.99
$ 0.80
$ 3.76
$ 2.42
1
For the three and six months ended April 30,
2021, no outstanding options were excluded from the computation of
diluted earnings per share. For the three and six months ended
April 30, 2020, the computation of diluted earnings per share
excluded average options outstanding of 7.8 million and
5.3 million, respectively, with a weighted-average exercise
price of $70.16 and $71.42, respectively, as the option price was
greater than the average market price of the Bank’s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Apr. 30, 2021</t>
        </is>
      </c>
    </row>
    <row r="3">
      <c r="A3" s="3" t="inlineStr">
        <is>
          <t>Text Block [Abstract]</t>
        </is>
      </c>
    </row>
    <row r="4">
      <c r="A4" s="4" t="inlineStr">
        <is>
          <t>Contingent Liabilities</t>
        </is>
      </c>
      <c r="B4" s="4" t="inlineStr">
        <is>
          <t>NOTE 17: CONTINGENT LIABILITIES
Other than as described below, there have been no new significant
events or transactions as previously identified in Note 27 of the
Bank’s 2020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April 30, 2021, the Bank’s
RPL is from zero to approximately $1.4 billion (October 31,
2020 – from zero to approximately $951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 Smith v. Independent
Bank, et al.
On March 19, 2021, plaintiffs in Rotstain v. Trustmark National
Bank, et al.
The trial in the Canadian action began on January 11, 2021 and
closing arguments were heard at the end of April 2021. The trial
judge has taken the case under reserve.
Credit Card Fees –
TD Ameritrade Stockholder Litigation Hawkes v. Bettino, et 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Apr. 30, 2021</t>
        </is>
      </c>
    </row>
    <row r="3">
      <c r="A3" s="3" t="inlineStr">
        <is>
          <t>Text Block [Abstract]</t>
        </is>
      </c>
    </row>
    <row r="4">
      <c r="A4" s="4" t="inlineStr">
        <is>
          <t>Segmented Information</t>
        </is>
      </c>
      <c r="B4" s="4" t="inlineStr">
        <is>
          <t>NOTE 18: SEGMENTED INFORMATION
For management reporting purposes, the Bank reports its results
under three key business segments: Canadian Retail, which includes
the results of the Canadian personal and commercial banking
businesses, Canadian credit cards, TD Auto Finance Canada, and the
Canadian wealth and insurance businesses; U.S. Retail, which
includes the results of the U.S. personal and business banking
operations, U.S. credit cards, TD Auto Finance U.S., U.S. wealth
business, and the Bank’s investment in Schwab; and Wholesale
Banking. The Bank’s other activities are grouped into the
Corporate segment.
The following table summarizes the segment results for the three
and six months ended April 30, 2021 and April 30,
2020.
Results by Business Segment 1,2
(millions of Canadian dollars) Canadian
Retail U.S. Retail Wholesale
Banking 3 Corporate 3 Total
For the three months ended
April 30
April 30
April 30
April 30
April 30
April 30
April 30
April 30
April 30
April 30
Net interest income $ 2,873 $ 3,002 $ 1,950 $ 2,311 $ 648 $ 493 $ 364 $ 394 $ 5,835 $ 6,200
Non-interest
3,189
3,021
663
491
509
768
32
48
4,393
4,328
Total revenue
6,062
6,023
2,613
2,802
1,157
1,261
396
442
10,228
10,528
Provision for (recovery of) credit losses (37 ) 1,153 (213 ) 1,137 (63 ) 374 (64 ) 554 (377 ) 3,218
Insurance claims and related expenses 441 671
– –
– –
– – 441 671
Non-interest
2,689
2,588
1,594
1,680
705
616
741
237
5,729
5,121
Income (loss) before income taxes and share of net income from
investment in Schwab and TD Ameritrade
2,969
1,611
1,232
(15 )
515
271
(281 )
(349 )
4,435
1,518
Provision for (recovery of) income taxes 787 439 162 (117 ) 132 62 (119 ) (134 ) 962 250
Share of net income from investment in Schwab and TD
Ameritrade 4,5
–
–
246
234
–
–
(24 )
13
222
247
Net income (loss)
$ 2,182
$ 1,172
$ 1,316
$ 336
$ 383
$ 209
$ (186 )
$ (202 )
$ 3,695
$ 1,515
For the six months ended
April 30
April 30
April 30
April 30
April 30
April 30
April 30
April 30
April 30
April 30
Net interest income (loss) $ 5,851 $ 6,169 $ 3,981 $ 4,507 $ 1,309 $ 850 $ 724 $ 843 $ 11,865 $ 12,369
Non-interest
6,556
6,109
1,316
1,197
1,158
1,457
145
5
9,175
8,768
Total revenue
12,407
12,278
5,297
5,704
2,467
2,307
869
848
21,040
21,137
Provision for (recovery of) credit losses 105 1,544 (78 ) 1,456 (43 ) 391 (48 ) 746 (64 ) 4,137
Insurance claims and related expenses 1,221 1,451
– –
– –
– – 1,221 1,451
Non-interest
5,343
5,224
3,282
3,273
1,416
1,268
1,472
823
11,513
10,588
Income (loss) before income taxes and share of net income from
investment in Schwab and TD Ameritrade
5,738
4,059
2,093
975
1,094
648
(555 )
(721 )
8,370
4,961
Provision for (recovery of) income taxes 1,519 1,098 232 (72 ) 274 158 (236 ) (275 ) 1,789 909
Share of net income from investment in Schwab and TD
Ameritrade 4,5
–
–
455
435
–
–
(64 )
17
391
452
Net income (loss)
$ 4,219
$ 2,961
$ 2,316
$ 1,482
$ 820
$ 490
$ (383 )
$ (429 )
$ 6,972
$ 4,504
Total assets
$ 486,910
$ 443,828
$ 550,878
$ 536,865
$ 487,415
$ 554,898
$ 143,855
$ 138,154
$ 1,669,058
$ 1,673,745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after-tax
5
The Bank’s share of Schwab’s and TD
Ameritrade’s earnings is reported with a one-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6 Months Ended</t>
        </is>
      </c>
    </row>
    <row r="2">
      <c r="B2" s="2" t="inlineStr">
        <is>
          <t>Apr. 30, 2021</t>
        </is>
      </c>
    </row>
    <row r="3">
      <c r="A3" s="3" t="inlineStr">
        <is>
          <t>Text Block [Abstract]</t>
        </is>
      </c>
    </row>
    <row r="4">
      <c r="A4" s="4" t="inlineStr">
        <is>
          <t>Interest Income and Expense</t>
        </is>
      </c>
      <c r="B4" s="4" t="inlineStr">
        <is>
          <t>NOTE 19: INTEREST INCOME AND EXPENSE
The following table presents interest income and interest expense
by basis of accounting measurement.
Interest Income and Expense 1
(millions of Canadian dollars) For the three months
ended
April 30, 2021
April 30, 2020
Interest income
Interest expense
Interest income
Interest expense
Measured at amortized cost $ 6,264 $ 873 $ 7,331 $ 1,823
Measured at FVOCI
133
–
636
–
6,397 873 7,967 1,823
Not measured at amortized cost or FVOCI 2
829
518
1,508
1,452
Total
$ 7,226
$ 1,391
$ 9,475
$ 3,275
For the six months ended
April 30, 2021
April 30, 2020
Interest income
Interest expense
Interest income
Interest expense
Measured at amortized cost $ 12,875 $ 1,915 $ 15,288 $ 4,340
Measured at FVOCI
310
–
1,281
–
13,185 1,915 16,569 4,340
Not measured at amortized cost or FVOCI 2
1,651
1,056
3,294
3,154
Total
$ 14,836
$ 2,971
$ 19,863
$ 7,494
1
Certain comparative amounts have been restated to
conform with the presentation adopted in the current period.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Capital</t>
        </is>
      </c>
      <c r="B1" s="2" t="inlineStr">
        <is>
          <t>6 Months Ended</t>
        </is>
      </c>
    </row>
    <row r="2">
      <c r="B2" s="2" t="inlineStr">
        <is>
          <t>Apr. 30, 2021</t>
        </is>
      </c>
    </row>
    <row r="3">
      <c r="A3" s="3" t="inlineStr">
        <is>
          <t>Text Block [Abstract]</t>
        </is>
      </c>
    </row>
    <row r="4">
      <c r="A4" s="4" t="inlineStr">
        <is>
          <t>Regulatory Capital</t>
        </is>
      </c>
      <c r="B4" s="4" t="inlineStr">
        <is>
          <t>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six months ended April 30, 2021, the Bank complied
with the OSFI Basel III guidelines related to capital ratios and
the leverage ratio. Effective January 1, 2016,
OSFI’s target Common Equity Tier 1 (CET1), Tier 1,
and Total Capital ratios for Canadian banks designated as domestic
systemically important banks (D-SIBs) D-SIBs (G-SIB). D-SIB G-SIB
The following table summarizes the Bank’s regulatory capital
positions as at April 30, 2021 and October 31, 2020.
Regulatory Capital Position 1
(millions of Canadian dollars, except as
noted) As at
April 30
October 31
Capital
Common Equity Tier 1 Capital $ 64,628 $ 62,616
Tier 1 Capital 69,887 69,091
Total Capital 81,924 80,021
Risk-weighted assets used in the calculation of capital
ratios 455,010 478,909
Capital and leverage ratios
Common Equity Tier 1 Capital ratio 14.2 % 13.1 %
Tier 1 Capital ratio 15.4 14.4
Total Capital ratio 18.0 16.7
Leverage ratio
4.6
4.5
1
Includes capital adjustments provided by OSFI in
response to COVID-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6 Months Ended</t>
        </is>
      </c>
    </row>
    <row r="2">
      <c r="B2" s="2" t="inlineStr">
        <is>
          <t>Apr. 30, 2021</t>
        </is>
      </c>
    </row>
    <row r="3">
      <c r="A3" s="3" t="inlineStr">
        <is>
          <t>Text Block [Abstract]</t>
        </is>
      </c>
    </row>
    <row r="4">
      <c r="A4" s="4" t="inlineStr">
        <is>
          <t>Risk Management</t>
        </is>
      </c>
      <c r="B4" s="4" t="inlineStr">
        <is>
          <t>NOTE 21: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Income - CAD ($)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row>
    <row r="3">
      <c r="A3" s="3" t="inlineStr">
        <is>
          <t>Interest income</t>
        </is>
      </c>
    </row>
    <row r="4">
      <c r="A4" s="4" t="inlineStr">
        <is>
          <t>Loans</t>
        </is>
      </c>
      <c r="B4" s="4" t="inlineStr">
        <is>
          <t>[1]</t>
        </is>
      </c>
      <c r="C4" s="5" t="n">
        <v>5827</v>
      </c>
      <c r="D4" s="5" t="n">
        <v>7376</v>
      </c>
      <c r="E4" s="5" t="n">
        <v>12017</v>
      </c>
      <c r="F4" s="5" t="n">
        <v>15392</v>
      </c>
    </row>
    <row r="5">
      <c r="A5" s="3" t="inlineStr">
        <is>
          <t>Securities</t>
        </is>
      </c>
    </row>
    <row r="6">
      <c r="A6" s="4" t="inlineStr">
        <is>
          <t>Interest</t>
        </is>
      </c>
      <c r="B6" s="4" t="inlineStr">
        <is>
          <t>[1]</t>
        </is>
      </c>
      <c r="C6" s="6" t="n">
        <v>875</v>
      </c>
      <c r="D6" s="6" t="n">
        <v>1578</v>
      </c>
      <c r="E6" s="6" t="n">
        <v>1824</v>
      </c>
      <c r="F6" s="6" t="n">
        <v>3295</v>
      </c>
    </row>
    <row r="7">
      <c r="A7" s="4" t="inlineStr">
        <is>
          <t>Dividends</t>
        </is>
      </c>
      <c r="B7" s="4" t="inlineStr">
        <is>
          <t>[1]</t>
        </is>
      </c>
      <c r="C7" s="6" t="n">
        <v>443</v>
      </c>
      <c r="D7" s="6" t="n">
        <v>416</v>
      </c>
      <c r="E7" s="6" t="n">
        <v>838</v>
      </c>
      <c r="F7" s="6" t="n">
        <v>951</v>
      </c>
    </row>
    <row r="8">
      <c r="A8" s="4" t="inlineStr">
        <is>
          <t>Deposits with banks</t>
        </is>
      </c>
      <c r="B8" s="4" t="inlineStr">
        <is>
          <t>[1]</t>
        </is>
      </c>
      <c r="C8" s="6" t="n">
        <v>81</v>
      </c>
      <c r="D8" s="6" t="n">
        <v>105</v>
      </c>
      <c r="E8" s="6" t="n">
        <v>157</v>
      </c>
      <c r="F8" s="6" t="n">
        <v>225</v>
      </c>
    </row>
    <row r="9">
      <c r="A9" s="4" t="inlineStr">
        <is>
          <t>Total interest income</t>
        </is>
      </c>
      <c r="B9" s="4" t="inlineStr">
        <is>
          <t>[1]</t>
        </is>
      </c>
      <c r="C9" s="6" t="n">
        <v>7226</v>
      </c>
      <c r="D9" s="6" t="n">
        <v>9475</v>
      </c>
      <c r="E9" s="6" t="n">
        <v>14836</v>
      </c>
      <c r="F9" s="6" t="n">
        <v>19863</v>
      </c>
    </row>
    <row r="10">
      <c r="A10" s="3" t="inlineStr">
        <is>
          <t>Interest expense (Note 19)</t>
        </is>
      </c>
    </row>
    <row r="11">
      <c r="A11" s="4" t="inlineStr">
        <is>
          <t>Deposits</t>
        </is>
      </c>
      <c r="C11" s="6" t="n">
        <v>964</v>
      </c>
      <c r="D11" s="6" t="n">
        <v>2454</v>
      </c>
      <c r="E11" s="6" t="n">
        <v>2095</v>
      </c>
      <c r="F11" s="6" t="n">
        <v>5654</v>
      </c>
    </row>
    <row r="12">
      <c r="A12" s="4" t="inlineStr">
        <is>
          <t>Securitization liabilities</t>
        </is>
      </c>
      <c r="C12" s="6" t="n">
        <v>84</v>
      </c>
      <c r="D12" s="6" t="n">
        <v>99</v>
      </c>
      <c r="E12" s="6" t="n">
        <v>160</v>
      </c>
      <c r="F12" s="6" t="n">
        <v>225</v>
      </c>
    </row>
    <row r="13">
      <c r="A13" s="4" t="inlineStr">
        <is>
          <t>Subordinated notes and debentures</t>
        </is>
      </c>
      <c r="C13" s="6" t="n">
        <v>92</v>
      </c>
      <c r="D13" s="6" t="n">
        <v>106</v>
      </c>
      <c r="E13" s="6" t="n">
        <v>186</v>
      </c>
      <c r="F13" s="6" t="n">
        <v>213</v>
      </c>
    </row>
    <row r="14">
      <c r="A14" s="4" t="inlineStr">
        <is>
          <t>Other</t>
        </is>
      </c>
      <c r="C14" s="6" t="n">
        <v>251</v>
      </c>
      <c r="D14" s="6" t="n">
        <v>616</v>
      </c>
      <c r="E14" s="6" t="n">
        <v>530</v>
      </c>
      <c r="F14" s="6" t="n">
        <v>1402</v>
      </c>
    </row>
    <row r="15">
      <c r="A15" s="4" t="inlineStr">
        <is>
          <t>Total interest expense</t>
        </is>
      </c>
      <c r="C15" s="6" t="n">
        <v>1391</v>
      </c>
      <c r="D15" s="6" t="n">
        <v>3275</v>
      </c>
      <c r="E15" s="6" t="n">
        <v>2971</v>
      </c>
      <c r="F15" s="6" t="n">
        <v>7494</v>
      </c>
    </row>
    <row r="16">
      <c r="A16" s="4" t="inlineStr">
        <is>
          <t>Net interest income</t>
        </is>
      </c>
      <c r="C16" s="6" t="n">
        <v>5835</v>
      </c>
      <c r="D16" s="6" t="n">
        <v>6200</v>
      </c>
      <c r="E16" s="6" t="n">
        <v>11865</v>
      </c>
      <c r="F16" s="6" t="n">
        <v>12369</v>
      </c>
    </row>
    <row r="17">
      <c r="A17" s="3" t="inlineStr">
        <is>
          <t>Non-interest income</t>
        </is>
      </c>
    </row>
    <row r="18">
      <c r="A18" s="4" t="inlineStr">
        <is>
          <t>Investment and securities services</t>
        </is>
      </c>
      <c r="C18" s="6" t="n">
        <v>1550</v>
      </c>
      <c r="D18" s="6" t="n">
        <v>1353</v>
      </c>
      <c r="E18" s="6" t="n">
        <v>3060</v>
      </c>
      <c r="F18" s="6" t="n">
        <v>2632</v>
      </c>
    </row>
    <row r="19">
      <c r="A19" s="4" t="inlineStr">
        <is>
          <t>Credit fees</t>
        </is>
      </c>
      <c r="C19" s="6" t="n">
        <v>357</v>
      </c>
      <c r="D19" s="6" t="n">
        <v>352</v>
      </c>
      <c r="E19" s="6" t="n">
        <v>715</v>
      </c>
      <c r="F19" s="6" t="n">
        <v>687</v>
      </c>
    </row>
    <row r="20">
      <c r="A20" s="4" t="inlineStr">
        <is>
          <t>Net securities gain (loss) (Note 5)</t>
        </is>
      </c>
      <c r="C20" s="6" t="n">
        <v>-47</v>
      </c>
      <c r="D20" s="6" t="n">
        <v>-12</v>
      </c>
      <c r="E20" s="6" t="n">
        <v>-27</v>
      </c>
      <c r="F20" s="6" t="n">
        <v>-2</v>
      </c>
    </row>
    <row r="21">
      <c r="A21" s="4" t="inlineStr">
        <is>
          <t>Trading income (loss)</t>
        </is>
      </c>
      <c r="C21" s="6" t="n">
        <v>69</v>
      </c>
      <c r="D21" s="6" t="n">
        <v>368</v>
      </c>
      <c r="E21" s="6" t="n">
        <v>341</v>
      </c>
      <c r="F21" s="6" t="n">
        <v>684</v>
      </c>
    </row>
    <row r="22">
      <c r="A22" s="4" t="inlineStr">
        <is>
          <t>Income (loss) from non-trading financial instruments at fair value through profit or loss</t>
        </is>
      </c>
      <c r="C22" s="6" t="n">
        <v>48</v>
      </c>
      <c r="D22" s="6" t="n">
        <v>-90</v>
      </c>
      <c r="E22" s="6" t="n">
        <v>116</v>
      </c>
      <c r="F22" s="6" t="n">
        <v>-78</v>
      </c>
    </row>
    <row r="23">
      <c r="A23" s="4" t="inlineStr">
        <is>
          <t>Income (loss) from financial instruments designated at fair value through profit or loss</t>
        </is>
      </c>
      <c r="C23" s="6" t="n">
        <v>-232</v>
      </c>
      <c r="D23" s="6" t="n">
        <v>-84</v>
      </c>
      <c r="E23" s="6" t="n">
        <v>-258</v>
      </c>
      <c r="F23" s="6" t="n">
        <v>-58</v>
      </c>
    </row>
    <row r="24">
      <c r="A24" s="4" t="inlineStr">
        <is>
          <t>Service charges</t>
        </is>
      </c>
      <c r="C24" s="6" t="n">
        <v>628</v>
      </c>
      <c r="D24" s="6" t="n">
        <v>654</v>
      </c>
      <c r="E24" s="6" t="n">
        <v>1271</v>
      </c>
      <c r="F24" s="6" t="n">
        <v>1389</v>
      </c>
    </row>
    <row r="25">
      <c r="A25" s="4" t="inlineStr">
        <is>
          <t>Card services</t>
        </is>
      </c>
      <c r="C25" s="6" t="n">
        <v>557</v>
      </c>
      <c r="D25" s="6" t="n">
        <v>510</v>
      </c>
      <c r="E25" s="6" t="n">
        <v>1152</v>
      </c>
      <c r="F25" s="6" t="n">
        <v>1130</v>
      </c>
    </row>
    <row r="26">
      <c r="A26" s="4" t="inlineStr">
        <is>
          <t>Insurance revenue</t>
        </is>
      </c>
      <c r="C26" s="6" t="n">
        <v>1088</v>
      </c>
      <c r="D26" s="6" t="n">
        <v>1127</v>
      </c>
      <c r="E26" s="6" t="n">
        <v>2316</v>
      </c>
      <c r="F26" s="6" t="n">
        <v>2258</v>
      </c>
    </row>
    <row r="27">
      <c r="A27" s="4" t="inlineStr">
        <is>
          <t>Other income (loss)</t>
        </is>
      </c>
      <c r="C27" s="6" t="n">
        <v>375</v>
      </c>
      <c r="D27" s="6" t="n">
        <v>150</v>
      </c>
      <c r="E27" s="6" t="n">
        <v>489</v>
      </c>
      <c r="F27" s="6" t="n">
        <v>126</v>
      </c>
    </row>
    <row r="28">
      <c r="A28" s="4" t="inlineStr">
        <is>
          <t>Total non-interest income</t>
        </is>
      </c>
      <c r="C28" s="6" t="n">
        <v>4393</v>
      </c>
      <c r="D28" s="6" t="n">
        <v>4328</v>
      </c>
      <c r="E28" s="6" t="n">
        <v>9175</v>
      </c>
      <c r="F28" s="6" t="n">
        <v>8768</v>
      </c>
    </row>
    <row r="29">
      <c r="A29" s="4" t="inlineStr">
        <is>
          <t>Total revenue</t>
        </is>
      </c>
      <c r="C29" s="6" t="n">
        <v>10228</v>
      </c>
      <c r="D29" s="6" t="n">
        <v>10528</v>
      </c>
      <c r="E29" s="6" t="n">
        <v>21040</v>
      </c>
      <c r="F29" s="6" t="n">
        <v>21137</v>
      </c>
    </row>
    <row r="30">
      <c r="A30" s="4" t="inlineStr">
        <is>
          <t>Provision for (recovery of) credit losses (Note 6)</t>
        </is>
      </c>
      <c r="C30" s="6" t="n">
        <v>-377</v>
      </c>
      <c r="D30" s="6" t="n">
        <v>3218</v>
      </c>
      <c r="E30" s="6" t="n">
        <v>-64</v>
      </c>
      <c r="F30" s="6" t="n">
        <v>4137</v>
      </c>
    </row>
    <row r="31">
      <c r="A31" s="4" t="inlineStr">
        <is>
          <t>Insurance claims and related expenses</t>
        </is>
      </c>
      <c r="C31" s="6" t="n">
        <v>441</v>
      </c>
      <c r="D31" s="6" t="n">
        <v>671</v>
      </c>
      <c r="E31" s="6" t="n">
        <v>1221</v>
      </c>
      <c r="F31" s="6" t="n">
        <v>1451</v>
      </c>
    </row>
    <row r="32">
      <c r="A32" s="3" t="inlineStr">
        <is>
          <t>Non-interest expenses</t>
        </is>
      </c>
    </row>
    <row r="33">
      <c r="A33" s="4" t="inlineStr">
        <is>
          <t>Salaries and employee benefits (Notes 13,14)</t>
        </is>
      </c>
      <c r="C33" s="6" t="n">
        <v>3125</v>
      </c>
      <c r="D33" s="6" t="n">
        <v>2927</v>
      </c>
      <c r="E33" s="6" t="n">
        <v>6281</v>
      </c>
      <c r="F33" s="6" t="n">
        <v>5960</v>
      </c>
    </row>
    <row r="34">
      <c r="A34" s="4" t="inlineStr">
        <is>
          <t>Occupancy, including depreciation</t>
        </is>
      </c>
      <c r="C34" s="6" t="n">
        <v>488</v>
      </c>
      <c r="D34" s="6" t="n">
        <v>462</v>
      </c>
      <c r="E34" s="6" t="n">
        <v>1033</v>
      </c>
      <c r="F34" s="6" t="n">
        <v>900</v>
      </c>
    </row>
    <row r="35">
      <c r="A35" s="4" t="inlineStr">
        <is>
          <t>Technology and equipment, including depreciation</t>
        </is>
      </c>
      <c r="C35" s="6" t="n">
        <v>423</v>
      </c>
      <c r="D35" s="6" t="n">
        <v>408</v>
      </c>
      <c r="E35" s="6" t="n">
        <v>827</v>
      </c>
      <c r="F35" s="6" t="n">
        <v>785</v>
      </c>
    </row>
    <row r="36">
      <c r="A36" s="4" t="inlineStr">
        <is>
          <t>Amortization of other intangibles</t>
        </is>
      </c>
      <c r="C36" s="6" t="n">
        <v>173</v>
      </c>
      <c r="D36" s="6" t="n">
        <v>205</v>
      </c>
      <c r="E36" s="6" t="n">
        <v>353</v>
      </c>
      <c r="F36" s="6" t="n">
        <v>407</v>
      </c>
    </row>
    <row r="37">
      <c r="A37" s="4" t="inlineStr">
        <is>
          <t>Communication and marketing</t>
        </is>
      </c>
      <c r="C37" s="6" t="n">
        <v>272</v>
      </c>
      <c r="D37" s="6" t="n">
        <v>278</v>
      </c>
      <c r="E37" s="6" t="n">
        <v>539</v>
      </c>
      <c r="F37" s="6" t="n">
        <v>591</v>
      </c>
    </row>
    <row r="38">
      <c r="A38" s="4" t="inlineStr">
        <is>
          <t>Restructuring charges (recovery)</t>
        </is>
      </c>
      <c r="C38" s="6" t="n">
        <v>17</v>
      </c>
      <c r="D38" s="6" t="n">
        <v>-3</v>
      </c>
      <c r="E38" s="6" t="n">
        <v>41</v>
      </c>
      <c r="F38" s="6" t="n">
        <v>-8</v>
      </c>
    </row>
    <row r="39">
      <c r="A39" s="4" t="inlineStr">
        <is>
          <t>Brokerage-related and sub-advisory fees</t>
        </is>
      </c>
      <c r="C39" s="6" t="n">
        <v>108</v>
      </c>
      <c r="D39" s="6" t="n">
        <v>94</v>
      </c>
      <c r="E39" s="6" t="n">
        <v>206</v>
      </c>
      <c r="F39" s="6" t="n">
        <v>179</v>
      </c>
    </row>
    <row r="40">
      <c r="A40" s="4" t="inlineStr">
        <is>
          <t>Professional, advisory and outside services</t>
        </is>
      </c>
      <c r="C40" s="6" t="n">
        <v>349</v>
      </c>
      <c r="D40" s="6" t="n">
        <v>361</v>
      </c>
      <c r="E40" s="6" t="n">
        <v>662</v>
      </c>
      <c r="F40" s="6" t="n">
        <v>699</v>
      </c>
    </row>
    <row r="41">
      <c r="A41" s="4" t="inlineStr">
        <is>
          <t>Other</t>
        </is>
      </c>
      <c r="C41" s="6" t="n">
        <v>774</v>
      </c>
      <c r="D41" s="6" t="n">
        <v>389</v>
      </c>
      <c r="E41" s="6" t="n">
        <v>1571</v>
      </c>
      <c r="F41" s="6" t="n">
        <v>1075</v>
      </c>
    </row>
    <row r="42">
      <c r="A42" s="4" t="inlineStr">
        <is>
          <t>Total non-interest expenses</t>
        </is>
      </c>
      <c r="C42" s="6" t="n">
        <v>5729</v>
      </c>
      <c r="D42" s="6" t="n">
        <v>5121</v>
      </c>
      <c r="E42" s="6" t="n">
        <v>11513</v>
      </c>
      <c r="F42" s="6" t="n">
        <v>10588</v>
      </c>
    </row>
    <row r="43">
      <c r="A43" s="4" t="inlineStr">
        <is>
          <t>Income (loss) before income taxes and share of net income from investment in Schwab and TD Ameritrade</t>
        </is>
      </c>
      <c r="C43" s="6" t="n">
        <v>4435</v>
      </c>
      <c r="D43" s="6" t="n">
        <v>1518</v>
      </c>
      <c r="E43" s="6" t="n">
        <v>8370</v>
      </c>
      <c r="F43" s="6" t="n">
        <v>4961</v>
      </c>
    </row>
    <row r="44">
      <c r="A44" s="4" t="inlineStr">
        <is>
          <t>Provision for (recovery of) income taxes</t>
        </is>
      </c>
      <c r="C44" s="6" t="n">
        <v>962</v>
      </c>
      <c r="D44" s="6" t="n">
        <v>250</v>
      </c>
      <c r="E44" s="6" t="n">
        <v>1789</v>
      </c>
      <c r="F44" s="6" t="n">
        <v>909</v>
      </c>
    </row>
    <row r="45">
      <c r="A45" s="4" t="inlineStr">
        <is>
          <t>Net income</t>
        </is>
      </c>
      <c r="B45" s="4" t="inlineStr">
        <is>
          <t>[2],[3]</t>
        </is>
      </c>
      <c r="C45" s="6" t="n">
        <v>3695</v>
      </c>
      <c r="D45" s="6" t="n">
        <v>1515</v>
      </c>
      <c r="E45" s="6" t="n">
        <v>6972</v>
      </c>
      <c r="F45" s="6" t="n">
        <v>4504</v>
      </c>
    </row>
    <row r="46">
      <c r="A46" s="4" t="inlineStr">
        <is>
          <t>Preferred dividends</t>
        </is>
      </c>
      <c r="C46" s="6" t="n">
        <v>65</v>
      </c>
      <c r="D46" s="6" t="n">
        <v>68</v>
      </c>
      <c r="E46" s="6" t="n">
        <v>130</v>
      </c>
      <c r="F46" s="6" t="n">
        <v>135</v>
      </c>
    </row>
    <row r="47">
      <c r="A47" s="4" t="inlineStr">
        <is>
          <t>Net income available to common shareholders</t>
        </is>
      </c>
      <c r="C47" s="5" t="n">
        <v>3630</v>
      </c>
      <c r="D47" s="5" t="n">
        <v>1447</v>
      </c>
      <c r="E47" s="5" t="n">
        <v>6842</v>
      </c>
      <c r="F47" s="5" t="n">
        <v>4369</v>
      </c>
    </row>
    <row r="48">
      <c r="A48" s="3" t="inlineStr">
        <is>
          <t>Earnings per share (Canadian dollars) (Note 16)</t>
        </is>
      </c>
    </row>
    <row r="49">
      <c r="A49" s="4" t="inlineStr">
        <is>
          <t>Basic</t>
        </is>
      </c>
      <c r="C49" s="5" t="n">
        <v>2</v>
      </c>
      <c r="D49" s="7" t="n">
        <v>0.8</v>
      </c>
      <c r="E49" s="7" t="n">
        <v>3.77</v>
      </c>
      <c r="F49" s="7" t="n">
        <v>2.42</v>
      </c>
    </row>
    <row r="50">
      <c r="A50" s="4" t="inlineStr">
        <is>
          <t>Diluted</t>
        </is>
      </c>
      <c r="C50" s="8" t="n">
        <v>1.99</v>
      </c>
      <c r="D50" s="8" t="n">
        <v>0.8</v>
      </c>
      <c r="E50" s="8" t="n">
        <v>3.76</v>
      </c>
      <c r="F50" s="8" t="n">
        <v>2.42</v>
      </c>
    </row>
    <row r="51">
      <c r="A51" s="4" t="inlineStr">
        <is>
          <t>Dividends per common share (Canadian dollars)</t>
        </is>
      </c>
      <c r="C51" s="7" t="n">
        <v>0.79</v>
      </c>
      <c r="D51" s="7" t="n">
        <v>0.79</v>
      </c>
      <c r="E51" s="7" t="n">
        <v>1.58</v>
      </c>
      <c r="F51" s="7" t="n">
        <v>1.53</v>
      </c>
    </row>
    <row r="52">
      <c r="A52" s="4" t="inlineStr">
        <is>
          <t>Schwab and TD Ameritrade [member]</t>
        </is>
      </c>
    </row>
    <row r="53">
      <c r="A53" s="3" t="inlineStr">
        <is>
          <t>Non-interest expenses</t>
        </is>
      </c>
    </row>
    <row r="54">
      <c r="A54" s="4" t="inlineStr">
        <is>
          <t>Share of net income from investment in Schwab and TD Ameritrade (Note 7)</t>
        </is>
      </c>
      <c r="C54" s="5" t="n">
        <v>222</v>
      </c>
      <c r="D54" s="5" t="n">
        <v>247</v>
      </c>
      <c r="E54" s="5" t="n">
        <v>391</v>
      </c>
      <c r="F54" s="5" t="n">
        <v>452</v>
      </c>
    </row>
    <row r="55"/>
    <row r="56">
      <c r="A56" s="4" t="inlineStr">
        <is>
          <t>[1]</t>
        </is>
      </c>
      <c r="B56" s="4" t="inlineStr">
        <is>
          <t>Includes $6,397 million and $13,185 million, for the three and six months ended April 30, 2021, respectively (three and six months ended April 30, 2020 - $7,967 million and $16,569 million, respectively) which have been calculated based on the effective interest rate method. Refer to Note 19.</t>
        </is>
      </c>
    </row>
    <row r="57">
      <c r="A57" s="4" t="inlineStr">
        <is>
          <t>[2]</t>
        </is>
      </c>
      <c r="B57" s="4" t="inlineStr">
        <is>
          <t>Certain comparative amounts have been reclassified to conform with the presentation adopted in the current period.</t>
        </is>
      </c>
    </row>
    <row r="58">
      <c r="A58" s="4" t="inlineStr">
        <is>
          <t>[3]</t>
        </is>
      </c>
      <c r="B58" s="4" t="inlineStr">
        <is>
          <t>The amounts are net of income tax provisions (recoveries) presented in the following table.</t>
        </is>
      </c>
    </row>
  </sheetData>
  <mergeCells count="7">
    <mergeCell ref="A1:B2"/>
    <mergeCell ref="C1:D1"/>
    <mergeCell ref="E1:F1"/>
    <mergeCell ref="A55:E55"/>
    <mergeCell ref="B56:E56"/>
    <mergeCell ref="B57:E57"/>
    <mergeCell ref="B58:E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nd Subsequent Events, and Pending Acquisitions</t>
        </is>
      </c>
      <c r="B1" s="2" t="inlineStr">
        <is>
          <t>6 Months Ended</t>
        </is>
      </c>
    </row>
    <row r="2">
      <c r="B2" s="2" t="inlineStr">
        <is>
          <t>Apr. 30, 2021</t>
        </is>
      </c>
    </row>
    <row r="3">
      <c r="A3" s="3" t="inlineStr">
        <is>
          <t>Text Block [Abstract]</t>
        </is>
      </c>
    </row>
    <row r="4">
      <c r="A4" s="4" t="inlineStr">
        <is>
          <t>Significant and Subsequent Events, and Pending Acquisitions</t>
        </is>
      </c>
      <c r="B4" s="4" t="inlineStr">
        <is>
          <t>NOTE 22: SIGNIFICANT AND SUBSEQUENT EVENTS, AND
PENDING ACQUISITIONS
Acquisition of Wells Fargo’s Canadian Direct Equipment
Finance Business
On May 1, 2021, the Bank acquired the Canadian Direct
Equipment Finance business of Wells Fargo &amp; Company
(“Wells Fargo”) which had a net book value of
approximately $1.4 billion, for consideration of approximately
$1.5 billion. The acquisition is accounted for as a business
combination under the purchase method. On finalization of the
purchase price allocation, the excess of accounting consideration
over the fair value of the identifiable net assets acquired will be
allocated to goodwill. The results of the acquired business will be
consolidated from the acquisition date and will be included in the
Canadian Retail segment.
Announced Acquisition of Headlands Tech Global Markets,
LLC
On March 23, 2021, the Bank and Headlands Tech Holdings, LLC
announced a definitive agreement for the Bank to acquire Headlands
Tech Global Markets, LLC, a Chicago-based quantitative fixed income
trading company. The transaction is expected to close in the second
half of calendar 2021, subject to receipt of regulatory approvals
and satisfaction of other customary closing conditions. The results
of the acquired business will be consolidated from the acquisition
date and will be included in the Wholesale Bank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6 Months Ended</t>
        </is>
      </c>
    </row>
    <row r="2">
      <c r="B2" s="2" t="inlineStr">
        <is>
          <t>Apr. 30, 2021</t>
        </is>
      </c>
    </row>
    <row r="3">
      <c r="A3" s="3" t="inlineStr">
        <is>
          <t>Text Block [Abstract]</t>
        </is>
      </c>
    </row>
    <row r="4">
      <c r="A4" s="4" t="inlineStr">
        <is>
          <t>IBOR Reform and its Effects on Financial Reporting</t>
        </is>
      </c>
      <c r="B4" s="4" t="inlineStr">
        <is>
          <t>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in July 2017 that it would no longer compel banks to submit
London Interbank Offered Rates (LIBORs) after December 2021 (which
was subsequently updated to June 2023 for certain tenors of US
LIBOR),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Other transition risks may arise because the new ARRs,
unlike LIBOR, are overnight near risk-free rates which could result
in different financial performance for legacy transactions, require
different hedging strategies, or affect the Bank’s capital
and liquidity planning and management.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o help support the transition of legacy derivative
contracts, the Bank’s registered swap dealer and four
additional Bank affiliates have adhered to the International Swaps
and Derivatives Association IBOR Fallbacks Protocol (ISDA
Protocol). The ISDA Protocol, which took effect on January 25,
2021, provides an efficient transition mechanism for mutually
adhering counterparties to incorporate prescribed fallback rates
into legacy derivative contracts.
The Bank is progressing on its transition plan and incorporating
market developments as they arise. On March 5, 2021, ICE Benchmark
Administration (IBA), the administrator of LIBOR, announced that it
will cease publication of: (i) GBP LIBOR (all tenors), EUR LIBOR
(all tenors), CHF LIBOR (all tenors), JPY LIBOR (all tenors),
and US LIBOR (1-week and 2-months) following December 31, 2021; and
(ii) US LIBOR (overnight, 1-month, 3-months, 6-months, and
12-months) following June 30, 2023. Further to IBA’s
confirmation of its timeline for LIBOR cessation, London Clearing
House and the Chicago Mercantile Exchange Group are working with
market participants to establish a process to convert outstanding
LIBOR swaps into corresponding market standard ARR-based contracts.
The Bank continues to monitor and participate in these and other
industry developments to help support an orderly wind down of
LIBOR.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Exposures to Interest Rate Benchmarks Subject to IBOR
Reform 1,2,3,4
(millions of Canadian dollars) As at April 30,
2021
Non-derivative 5
Non-derivative
Derivatives
Off-balance sheet 6
Carrying amount
Carrying amount
Notional
Positive
Negative
Contractual
US LIBOR tenors ceasing 12/31/2021 $ 1,548 $
– $ 175 $ 2 $ 16 $
–
US LIBOR tenors ceasing 06/30/2023 101,356 505 2,544,614 1,131 2,119 70,013
GBP LIBOR 816 848 386,367 123 144 1,305
Other IBORs 7
571
154
272,189
227
420
–
104,291
1,507
3,203,345
1,483
2,699
71,318
Cross-currency swaps 8
US LIBOR / other rates 9 n/a n/a
371,008 5,457 7,461 n/a
US LIBOR / GBP LIBOR n/a n/a
132,407 564 536 n/a
US LIBOR / JPY LIBOR n/a n/a
33,779 409 335 n/a
Other IBORs 7
n/a
n/a
37,376
889
787
n/a
n/a
n/a
574,570
7,319
9,119
n/a
Total
$
104,291
$
1,507
$ 3,777,915
$ 8,802
$
11,818
$
71,31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April 30, 2021,
the notional amount of derivatives indexed to EURIBOR was
$1,642 billion, and the carrying amounts of non-derivative non-derivative
3
Certain demand facilities indexed to US LIBOR have no
specific maturity and are therefore excluded from the table. As at
April 30, 2021, the carrying amounts of demand loans and
demand deposits indexed to US LIBOR with no specific maturity were
$2 billion and $1 billion, respectively.
4
As at April 30, 2021, the notional amount of
derivatives indexed to US LIBOR 1-month 3-month
5
Loans reported under non-derivative non-derivative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Also included are CDOR (Canadian Dollar
Offered Rate) 6-month 12-month
8
US LIBOR presented in the table under cross-currency
swaps refers to the tenors (overnight, 1-month, 3-months, 6-months, 12-months) (1-week 2-months)
9
“Other rates” refer to rates that are not
subject to IBOR reform or have already been reformed.</t>
        </is>
      </c>
    </row>
    <row r="5">
      <c r="A5" s="4" t="inlineStr">
        <is>
          <t>Hedging Relationships</t>
        </is>
      </c>
      <c r="B5" s="4" t="inlineStr">
        <is>
          <t>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Non-interest</t>
        </is>
      </c>
    </row>
    <row r="6">
      <c r="A6" s="4" t="inlineStr">
        <is>
          <t>Business Combinations</t>
        </is>
      </c>
      <c r="B6" s="4" t="inlineStr">
        <is>
          <t>Business Combinations
In October 2018, the IASB issued a narrow-scope amendment to IFRS
3, Business Combinations</t>
        </is>
      </c>
    </row>
    <row r="7">
      <c r="A7" s="4" t="inlineStr">
        <is>
          <t>Revised Conceptual Framework for Financial Reporting</t>
        </is>
      </c>
      <c r="B7" s="4" t="inlineStr">
        <is>
          <t>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t>
        </is>
      </c>
    </row>
    <row r="8">
      <c r="A8" s="4" t="inlineStr">
        <is>
          <t>Insurance Contracts</t>
        </is>
      </c>
      <c r="B8" s="4" t="inlineStr">
        <is>
          <t>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Board, Risk Committee, and Audit Committ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6 Months Ended</t>
        </is>
      </c>
    </row>
    <row r="2">
      <c r="B2" s="2" t="inlineStr">
        <is>
          <t>Apr. 30, 2021</t>
        </is>
      </c>
    </row>
    <row r="3">
      <c r="A3" s="3" t="inlineStr">
        <is>
          <t>Text Block [Abstract]</t>
        </is>
      </c>
    </row>
    <row r="4">
      <c r="A4" s="4" t="inlineStr">
        <is>
          <t>Portfolio Market Risk Measures</t>
        </is>
      </c>
      <c r="B4" s="4" t="inlineStr">
        <is>
          <t>TABLE 28: PORTFOLIO MARKET RISK MEASURES
(millions of Canadian
dollars)
For the three months ended
For the six months ended
April 30 2021
January 31
April 30
April 30
April 30
As at
Average
High
Low
Average
Average
Average
Average
Interest rate risk $ 17.5 $ 18.6 $ 33.5 $ 11.0 $ 21.2 $ 19.7 $ 19.9 $ 16.7
Credit spread risk 6.9 19.4 34.0 5.7 24.6 47.9 22.0 28.7
Equity risk 8.7 10.2 14.1 8.2 10.1 10.5 10.2 8.7
Foreign exchange risk 2.7 2.0 3.9 0.8 3.0 4.8 2.5 4.6
Commodity risk 3.4 4.8 7.5 3.2 6.3 2.9 5.5 2.4
Idiosyncratic debt specific risk 28.0 31.1 37.9 26.1 30.8 34.2 31.0 24.3
Diversification effect 1
(34.6 )
(51.7 )
n/m 2
n/m
(62.2 )
(68.6 )
(57.0 )
(50.0 )
Total Value-at-Risk (one-day)
32.6
34.4
41.3
28.2
33.8
51.4
34.1
35.4
Stressed Value-at-Risk (one-day)
36.2
35.0
39.3
28.5
33.4
76.6
34.2
60.8
Incremental Risk Capital Charge (one-year)
$ 307.2
$ 363.0
$ 424.3
$ 307.2
$ 356.6
$ 338.0
$ 359.8
$ 273.9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is>
      </c>
    </row>
    <row r="5">
      <c r="A5" s="4" t="inlineStr">
        <is>
          <t>Structural Interest Rate Sensitivity Measures</t>
        </is>
      </c>
      <c r="B5" s="4" t="inlineStr">
        <is>
          <t>TABLE 29: STRUCTURAL INTEREST RATE SENSITIVITY MEASURES
(millions of
Canadian dollars)
As at
April 30, 2021
January 31, 2021
October 31, 2020
EVE Sensitivity
NII 1 Sensitivity
EVE
NII 1
EVE
NII
Canada
U.S.
Total
Canada
U.S.
Total
Total
Total
Total
Total
Before-tax impact of
100 bps increase in rates $ 49 $ (1,559 ) $ (1,510 ) $
1,037 $
1,064 $
2,101 $ (1,625 ) $
2,299 $ (1,876 ) $
1,926
100 bps decrease in rates
(189 )
518
329
(551 )
(376 )
(927 )
143
(934 )
277
(872 )
1
Represents the twelve-month net interest income (NII)
exposure to an immediate and sustained shock in rates.</t>
        </is>
      </c>
    </row>
    <row r="6">
      <c r="A6" s="4" t="inlineStr">
        <is>
          <t>Summary of Liquid Assets by Type and Currency</t>
        </is>
      </c>
      <c r="B6" s="4" t="inlineStr">
        <is>
          <t>TABLE 30: SUMMARY OF LIQUID ASSETS BY TYPE AND
CURRENCY 1,2,3
(millions of Canadian dollars,
except as noted)
As at
Bank-owned
Securities
Total
% of
Encumbered
Unencumbered
April 30, 2021
Cash and central bank reserves $ 72,909 $
– $ 72,909 9 % $ 1,107 $ 71,802
Canadian government obligations 27,281 84,610 111,891 13 72,112 39,779
National Housing Act Mortgage-Backed Securities (NHA MBS) 27,002 8 27,010 3 2,358 24,652
Obligations of provincial governments, public sector entities and
multilateral development banks 4 26,160 23,402 49,562 6 33,328 16,234
Corporate issuer obligations 8,147 3,110 11,257 1 2,578 8,679
Equities
14,015
3,051
17,066
2
10,905
6,161
Total Canadian dollar-denominated
175,514
114,181
289,695
34
122,388
167,307
Cash and central bank reserves 113,900
– 113,900 13 21 113,879
U.S. government obligations 56,498 49,091 105,589 13 46,521 59,068
U.S. federal agency obligations, including U.S. federal agency
mortgage-backed obligations 68,977 4,167 73,144 9 14,880 58,264
Obligations of other sovereigns, public sector entities and
multilateral development banks 4 63,100 50,534 113,634 13 46,158 67,476
Corporate issuer obligations 72,718 2,587 75,305 9 8,551 66,754
Equities
40,151
32,205
72,356
9
35,182
37,174
Total non-Canadian dollar-denominated
415,344
138,584
553,928
66
151,313
402,615
Total
$ 590,858
$ 252,765
$ 843,623
100 %
$ 273,701
$ 569,922
October 31, 2020
Cash and central bank reserves $ 94,640 $ – $ 94,640 11 % $ 1,689 $ 92,951
Canadian government obligations 39,008 83,258 122,266 14 80,934 41,332
NHA MBS 30,763 23 30,786 3 2,294 28,492
Obligations of provincial governments, public sector entities and
multilateral development banks 4 22,999 24,441 47,440 6 34,990 12,450
Corporate issuer obligations 11,310 2,841 14,151 1 2,331 11,820
Equities
13,146
2,618
15,764
2
8,248
7,516
Total Canadian dollar-denominated
211,866
113,181
325,047
37
130,486
194,561
Cash and central bank reserves 69,183 – 69,183 8 51 69,132
U.S. government obligations 82,701 53,755 136,456 15 53,585 82,871
U.S. federal agency obligations, including U.S. federal agency
mortgage-backed obligations 74,131 9,566 83,697 9 21,495 62,202
Obligations of other sovereigns, public sector entities and
multilateral development banks 4 61,171 55,449 116,620 14 49,771 66,849
Corporate issuer obligations 78,238 2,108 80,346 9 8,297 72,049
Equities
31,258
38,684
69,942
8
36,716
33,226
Total non-Canadian dollar-denominated
396,682
159,562
556,244
63
169,915
386,329
Total
$ 608,548
$ 272,743
$ 881,291
100 %
$ 300,401
$ 580,890
1
Certain comparative amounts have been reclassified to
conform with the presentation adopted in the current period.
2
Positions stated include gross asset values pertaining
to securities financing transactions.
3
Liquid assets include collateral received that can be
re-hypothecated or otherwise redeployed.
4
Includes debt obligations issued or guaranteed by
these entities.</t>
        </is>
      </c>
    </row>
    <row r="7">
      <c r="A7" s="4" t="inlineStr">
        <is>
          <t>Summary of Unencumbered Liquid Assets by Bank, Subsidiaries, and Branches</t>
        </is>
      </c>
      <c r="B7" s="4" t="inlineStr">
        <is>
          <t xml:space="preserve">TABLE 31: SUMMARY OF UNENCUMBERED LIQUID ASSETS BY
BANK, SUBSIDIARIES, AND BRANCHES
(millions of Canadian
dollars)
As at
April 30 2021
October 31 2020
The Toronto-Dominion Bank (Parent) $ 199,967 $ 230,369
Bank subsidiaries 348,044 334,308
Foreign branches
21,911
16,213
Total
$
569,922
$
580,890 </t>
        </is>
      </c>
    </row>
    <row r="8">
      <c r="A8" s="4" t="inlineStr">
        <is>
          <t>Summary of Deposit Funding</t>
        </is>
      </c>
      <c r="B8" s="4" t="inlineStr">
        <is>
          <t>TABLE 39: SUMMARY OF DEPOSIT FUNDING
(millions of Canadian dollars)
As at
April 30 2021
October 31 2020
P&amp;C deposits – Canadian Retail $ 492,396 $ 471,543
P&amp;C deposits – U.S. Retail
466,019
477,738
Total
$ 958,415
$ 949,281</t>
        </is>
      </c>
    </row>
    <row r="9">
      <c r="A9" s="4" t="inlineStr">
        <is>
          <t>Summary of Remaining Contractual Maturity</t>
        </is>
      </c>
      <c r="B9" s="4" t="inlineStr">
        <is>
          <t>TABLE 42: REMAINING CONTRACTUAL MATURITY
(millions of Canadian dollars)
As at
April 30, 2021
Less than 1
1 to 3 months
3 to 6 months
6 to 9
9 months to 1 year
Over 1 to 2 years
Over 2 to 5 years
Over 5 years
No specific maturity
Total
Assets
Cash and due from banks $ 5,709 $ 9 $
– $
– $
– $
– $
– $
– $
– $ 5,718
Interest-bearing deposits with banks 186,125 571 185
–
–
–
–
– 1,528 188,409
Trading loans, securities, and other 1 1,945 2,513 6,052 2,276 4,429 9,122 27,430 20,615 67,108 141,490
Non-trading financial assets at fair value through profit or
loss 70 1,539 277 74 820 1,296 2,288 1,952 899 9,215
Derivatives 7,460 7,006 4,764 3,709 3,123 6,104 10,979 10,476
– 53,621
Financial assets designated at fair value through profit or
loss 548 234 252 239 174 396 1,318 1,671
– 4,832
Financial assets at fair value through other comprehensive
income 1,202 5,294 5,781 8,115 11,617 6,038 21,902 25,515 4,135 89,599
Debt securities at amortized cost, net of allowance for credit
losses 3,944 5,191 5,989 5,064 6,323 15,800 63,637 109,959 (2 ) 215,905
Securities purchased under reverse repurchase agreements 2 97,059 31,931 9,562 7,463 8,825 96 334 105
– 155,375
Loans
Residential mortgages 571 3,222 8,034 6,632 5,786 36,782 154,678 40,572
– 256,277
Consumer instalment and other personal 810 1,666 3,044 2,691 2,590 14,189 76,050 26,778 56,648 184,466
Credit card
–
–
–
–
–
–
–
– 29,281 29,281
Business and government
23,404
9,752
9,106
7,432
11,053
27,185
69,121
60,881
27,476
245,410
Total loans
24,785
14,640
20,184
16,755
19,429
78,156
299,849
128,231
113,405
715,434
Allowance for loan losses
–
–
–
–
–
–
–
–
(6,998 )
(6,998 )
Loans, net of allowance for loan losses
24,785
14,640
20,184
16,755
19,429
78,156
299,849
128,231
106,407
708,436
Customers’ liability under acceptances 14,114 4,906 50
–
–
–
–
–
– 19,070
Investment in Schwab
–
–
–
–
–
–
–
– 10,697 10,697
Goodwill 3
–
–
–
–
–
–
–
– 15,979 15,979
Other intangibles 3
–
–
–
–
–
–
–
– 1,915 1,915
Land, buildings, equipment, and other depreciable assets 3 1 1 1 6 4 24 324 3,930 4,970 9,261
Deferred tax assets
–
–
–
–
–
–
–
– 1,938 1,938
Amounts receivable from brokers, dealers, and clients 21,535
–
–
–
–
–
–
–
– 21,535
Other assets
3,496
1,248
244
110
1,435
78
115
90
9,247
16,063
Total assets
$ 367,993
$ 75,083
$ 53,341
$ 43,811
$ 56,179
$ 117,110
$ 428,176
$ 302,544
$ 224,821
$ 1,669,058
Liabilities
Trading deposits $ 5,288 $ 5,654 $ 7,194 $ 5,035 $ 3,031 $ 2,823 $ 3,441 $ 1,213 $
– $ 33,679
Derivatives 8,800 6,865 4,920 3,957 2,350 6,386 11,635 13,106
– 58,019
Securitization liabilities at fair value
– 620 344 643 1,022 2,252 6,235 2,506
– 13,622
Financial liabilities designated at fair value through profit or
loss 12,451 19,487 14,067 8,664 11,452 123 3 6
– 66,253
Deposits 4,5
Personal 5,742 10,552 8,300 6,711 7,617 8,762 7,042 28 571,708 626,462
Banks 8,793 2,150 158 272 100 2 2 3 14,694 26,174
Business and government
24,216
22,871
10,087
6,532
7,142
16,927
45,711
4,653
327,713
465,852
Total deposits
38,751
35,573
18,545
13,515
14,859
25,691
52,755
4,684
914,115
1,118,488
Acceptances 14,114 4,906 50
–
–
–
–
–
– 19,070
Obligations related to securities sold short 1 2,572 3,406 1,030 630 1,995 3,865 11,758 12,700 1,124 39,080
Obligations related to securities sold under repurchase
agreements 2 119,778 11,063 8,936 1,862 3,102 1,483 1,380 722
– 148,326
Securitization liabilities at amortized cost
– 422 404 340 419 1,872 7,747 4,142
– 15,346
Amounts payable to brokers, dealers, and clients 20,514
–
–
–
–
–
–
–
– 20,514
Insurance-related liabilities 153 260 386 386 407 940 1,634 893 2,275 7,334
Other liabilities 5,148 1,257 1,820 1,329 553 1,676 1,238 4,980 5,542 23,543
Subordinated notes and debentures
–
–
–
–
–
–
200
11,069
–
11,269
Equity
–
–
–
–
–
–
–
–
94,515
94,515
Total liabilities and equity
$ 227,569
$ 89,513
$ 57,696
$ 36,361
$ 39,190
$ 47,111
$ 98,026
$ 56,021
$ 1,017,571
$ 1,669,058
Off-balance sheet commitments
Credit and liquidity commitments 6,7 $ 18,168 $ 32,868 $ 19,949 $ 18,995 $ 18,945 $ 39,193 $ 105,515 $ 4,041 $ 1,207 $ 258,881
Other commitments 8 103 113 180 238 154 659 932 910
– 3,289
Unconsolidated structured entity commitments
–
1,008
384
1,640
270
544
–
–
–
3,846
Total off-balance sheet commitments
$ 18,271
$ 33,989
$ 20,513
$ 20,873
$ 19,369
$ 40,396
$ 106,447
$ 4,951
$ 1,207
$ 266,016
1
Amount has been recorded according to the remaining
contractual maturity of the underlying security.
2
Certain contracts considered short-term are presented
in ‘less than 1 month’ category.
3
Certain non-financial assets have been recorded as
having ‘no specific maturity’.
4
As the timing of demand deposits and notice deposits
is non-specific and callable by the depositor, obligations have
been included as having ‘no specific maturity’.
5
Includes $35 billion of covered bonds with
remaining contractual maturities of $5 billion in ‘over 1
months to 3 months’, $4 billion in ‘over 3 months
to 6 months’, $3 billion in ‘over 6 months to
9 months’, $2 billion in ‘over 9 months to 1
year’, $11 billion in ‘over 1 to 2 years’,
$8 billion in ‘over 2 to 5 years’, and
$2 billion in ‘over 5 years’.
6
Includes $309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0
Less than 1 month
1 to 3 months
3 to 6 months
6 to 9 months
9 months to 1 year
Over 1 to 2 years
Over 2 to 5 years
Over 5 years
No specific maturity
Total
Assets
Cash and due from banks $ 6,437 $ 8 $ – $ – $ – $ – $ – $ – $ – $ 6,445
Interest-bearing deposits with banks 161,326 656 – – – – – – 2,167 164,149
Trading loans, securities, and other 1 4,363 6,920 7,866 6,913 3,867 9,732 23,624 27,554 57,479 148,318
Non-trading financial assets at fair value through profit or
loss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sheet commitments
Credit and liquidity commitments 7,8 $ 19,568 $ 23,526 $ 25,918 $ 20,089 $ 14,289 $ 43,760 $ 107,951 $ 4,343 $ 1,309 $ 260,753
Other commitments 9 77 169 183 188 165 657 875 553 – 2,867
Unconsolidated structured entity commitments
903
342
1,367
227
408
–
–
–
–
3,247
Total off-balance sheet commitments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assets have been recorded as
having ‘no specific maturity’.
4
Upon adoption of Leases
5
As the timing of demand deposits and notice deposits
is non-specific and callable by the depositor, obligations have
been included as having ‘no specific maturity’.
6
Includes $41 billion of covered bonds with
remaining contractual maturities of $2 billion in ‘over
1 months to 3 months’, $3 billion in ‘over 3
months to 6 months’, $5 billion in ‘over
6 months to 9 months’, $4 billion in ‘over
9 months to 1 year’, $9 billion in ‘over 1 to
2 years’, $16 billion in ‘over 2 to
5 years’, and $2 billion in ‘over 5
years’.
7
Includes $290 million in commitments to extend
credit to private equity investments.
8
Commitments to extend credit exclude personal lines of
credit and credit card lines, which are unconditionally cancellable
at the Bank’s discretion at any time.
9
Includes various purchase commitments as well as
commitments for leases not yet commenced, and lease-related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6 Months Ended</t>
        </is>
      </c>
    </row>
    <row r="2">
      <c r="B2" s="2" t="inlineStr">
        <is>
          <t>Apr. 30, 2021</t>
        </is>
      </c>
    </row>
    <row r="3">
      <c r="A3" s="3" t="inlineStr">
        <is>
          <t>Text Block [Abstract]</t>
        </is>
      </c>
    </row>
    <row r="4">
      <c r="A4" s="4" t="inlineStr">
        <is>
          <t>Summary of Exposures to Significant Interest Rate Benchmarks Subject to IBOR Reform</t>
        </is>
      </c>
      <c r="B4" s="4" t="inlineStr">
        <is>
          <t>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Exposures to Interest Rate Benchmarks Subject to IBOR
Reform 1,2,3,4
(millions of Canadian dollars) As at April 30,
2021
Non-derivative 5
Non-derivative
Derivatives
Off-balance sheet 6
Carrying amount
Carrying amount
Notional
Positive
Negative
Contractual
US LIBOR tenors ceasing 12/31/2021 $ 1,548 $
– $ 175 $ 2 $ 16 $
–
US LIBOR tenors ceasing 06/30/2023 101,356 505 2,544,614 1,131 2,119 70,013
GBP LIBOR 816 848 386,367 123 144 1,305
Other IBORs 7
571
154
272,189
227
420
–
104,291
1,507
3,203,345
1,483
2,699
71,318
Cross-currency swaps 8
US LIBOR / other rates 9 n/a n/a
371,008 5,457 7,461 n/a
US LIBOR / GBP LIBOR n/a n/a
132,407 564 536 n/a
US LIBOR / JPY LIBOR n/a n/a
33,779 409 335 n/a
Other IBORs 7
n/a
n/a
37,376
889
787
n/a
n/a
n/a
574,570
7,319
9,119
n/a
Total
$
104,291
$
1,507
$ 3,777,915
$ 8,802
$
11,818
$
71,318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April 30, 2021,
the notional amount of derivatives indexed to EURIBOR was
$1,642 billion, and the carrying amounts of non-derivative non-derivative
3
Certain demand facilities indexed to US LIBOR have no
specific maturity and are therefore excluded from the table. As at
April 30, 2021, the carrying amounts of demand loans and
demand deposits indexed to US LIBOR with no specific maturity were
$2 billion and $1 billion, respectively.
4
As at April 30, 2021, the notional amount of
derivatives indexed to US LIBOR 1-month 3-month
5
Loans reported under non-derivative non-derivative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Also included are CDOR (Canadian Dollar
Offered Rate) 6-month 12-month
8
US LIBOR presented in the table under cross-currency
swaps refers to the tenors (overnight, 1-month, 3-months, 6-months, 12-months) (1-week 2-months)
9
“Other rates” refer to rates that are not
subject to IBOR reform or have already been refor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1</t>
        </is>
      </c>
    </row>
    <row r="3">
      <c r="A3" s="3" t="inlineStr">
        <is>
          <t>Statement [Line Items]</t>
        </is>
      </c>
    </row>
    <row r="4">
      <c r="A4" s="4" t="inlineStr">
        <is>
          <t>Schedule of Financial Assets and Liabilities not Carried at Fair Value</t>
        </is>
      </c>
      <c r="B4" s="4" t="inlineStr">
        <is>
          <t>Financial Assets and Liabilities not carried at Fair
Value 1
(millions of Canadian dollars) As at
April 30, 2021
October 31, 2020
Carrying value
Fair value
Carrying value
Fair value
FINANCIAL ASSETS
Debt securities at amortized cost, net of allowance for credit
losses
Government and government-related securities $ 162,405 $ 162,793 $ 174,592 $ 175,500
Other debt securities
53,500
53,887
53,087
53,373
Total debt securities at amortized cost, net of allowance for
credit losses
215,905
216,680
227,679
228,873
Total loans, net of allowance for loan losses
708,436
715,048
717,523
727,197
Total financial assets not carried at fair value
$ 924,341
$ 931,728
$ 945,202
$ 956,070
FINANCIAL LIABILITIES
Deposits $ 1,118,488 $ 1,119,182 $ 1,135,333 $ 1,137,624
Securitization liabilities at amortized cost 15,346 15,503 15,768 16,143
Subordinated notes and debentures
11,269
12,130
11,477
12,374
Total financial liabilities not carried at fair value
$ 1,145,103
$ 1,146,815
$ 1,162,578
$ 1,166,141
1
This table excludes financial assets and liabilities
where the carrying amount is a reasonable approximation of fair
value.</t>
        </is>
      </c>
    </row>
    <row r="5">
      <c r="A5" s="4" t="inlineStr">
        <is>
          <t>Schedule of Reconciliation of Changes in Fair Value for Level 3 Assets and Liabilities</t>
        </is>
      </c>
      <c r="B5" s="4" t="inlineStr">
        <is>
          <t>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and other
Government and government-related securities
Canadian government debt
Provinces $
– $
– $
– $
– $
– $
– $
– $
– $
–
U.S. federal, state, municipal governments and agencies debt
–
–
–
–
–
–
–
–
–
Other debt securities
Canadian issuers 1
–
–
–
–
– (1 )
–
–
Other issuers
1
(1 )
–
–
–
3
–
3
–
2
(1 )
–
–
–
3
(1 )
3
–
Non-trading
Securities 595 26
– 46 (5 )
–
– 662 23
Loans
3
–
–
–
–
–
–
3
–
598
26
–
46
(5 )
–
–
665
23
Financial assets at fair value through other comprehensive
income
Other debt securities
Corporate and other debt 23
– 1
–
–
–
– 24 1
Equity securities
Common shares 1,503
– (1 ) 4 (64 )
–
– 1,442 4
Preferred shares
32
–
5
–
–
–
–
37
1
$ 1,558
$ –
$ 5
$ 4
$ (64 )
$ –
$ –
$ 1,503
$ 6
FINANCIAL LIABILITIES
Trading deposits 6
$ (5,024 )
$ (464 )
$ –
$ (5 )
$ 1,682
$ –
$ 3,635
$ (176 )
$ (21 )
Derivatives 7
Interest rate contracts (96 ) 4
–
– (4 )
–
– (96 ) 6
Foreign exchange contracts 5 5
–
–
–
– (1 ) 9 6
Equity contracts (1,072 ) (310 )
– (23 ) 159 1 1,156 (89 ) (258 )
Commodity contracts
4
9
–
–
(2 )
–
–
11
8
(1,159 )
(292 )
–
(23 )
153
1
1,155
(165 )
(238 )
Financial liabilities designated at fair value through profit or
loss
(31 )
(65 )
–
(96 )
142
–
–
(50 )
(65 )
Obligations related to securities sold short
(1 )
–
–
–
–
–
1
–
–
1
Gains/losses on financial assets and liabilities are
recognized within Non-interest
2
Other comprehensive income.
3
Includes realized gains/losses transferred to retained
earnings on disposal of equities designated at FVOCI.
4
Includes foreign exchange.
5
Changes in unrealized gains/losses on financial assets
at FVOCI are recognized in accumulated other comprehensive income
(AOCI).
6
Issuances and repurchases of trading deposits are
reported on a gross basis.
7
As at April 30, 2021, consists of derivative
assets of $28 million (February 1, 2021 – $576
million) and derivative liabilities of $193 million
(February 1, 2021 – $1,735 million), which
have been netted in this table for presentation purposes only.
Reconciliation of Changes in Fair Value for Level 3 Assets
and Liabilities
(millions of Canadian dollars)
Fair value as at Total realized
and Movements Transfers Fair Change
in 4
Included 1
Included 2
Purchases/
Sales/ 3
Into
Out of
FINANCIAL ASSETS
Trading loans, securities, and other
Government and government-related securities
Canadian government debt
Provinces $
– $
– $
– $
– $
– $
– $
– $
– $
–
U.S. federal, state, municipal governments and agencies debt 16 2
–
– (18 )
–
–
–
–
Other debt securities
Canadian issuers 2
–
–
–
–
– (2 )
–
–
Other issuers
1
–
–
1
(1 )
2
–
3
–
19
2
–
1
(19 )
2
(2 )
3
–
Non-trading
Securities 571 29
– 74 (11 )
– (1 ) 662 21
Loans
3
–
–
–
–
–
–
3
–
574
29
–
74
(11 )
–
(1 )
665
21
Financial assets at fair value through other comprehensive
income
Other debt securities
Corporate and other debt 20
– 4
–
–
–
– 24 4
Equity securities
Common shares 1,553
– (1 ) 24 (134 )
–
– 1,442 4
Preferred shares
26
–
11
–
–
–
–
37
6
$ 1,599
$ –
$ 14
$ 24
$ (134 )
$ –
$ –
$ 1,503
$ 14
FINANCIAL LIABILITIES
Trading deposits 5
$ (4,649 )
$ (998 )
$ –
$ (749 )
$ 2,592
$ (7 )
$ 3,635
$ (176 )
$ (24 )
Derivatives 6
Interest rate contracts (96 ) 3
–
– (3 )
–
– (96 ) 7
Foreign exchange contracts 2 8
–
–
–
– (1 ) 9 9
Equity contracts (707 ) (749 )
– (36 ) 239 8 1,156 (89 ) (661 )
Commodity contracts
(18 )
27
–
–
1
–
1
11
13
(819 )
(711 )
–
(36 )
237
8
1,156
(165 )
(632 )
Financial liabilities designated at fair value through profit or
loss
(24 )
(61 )
–
(142 )
177
–
–
(50 )
(61 )
Obligations related to securities sold short
–
–
–
–
–
(1 )
1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1, consists of derivative
assets of $28 million (November 1, 2020 – $381 million)
and derivative liabilities of $193 million (November 1, 2020
– $1,200 million), which have been netted in this table
for presentation purposes only.
Reconciliation of Changes in Fair Value for Level 3 Assets
and Liabilities
(millions of Canadian dollars)
Fair value as at Total realized
and Movements Transfers
Fair value as at Change
in 4
Included 1
Included 2
Purchases/
Sales/ 3
Into
Out of
FINANCIAL ASSETS
Trading loans, securities, and other
Government and government-related securities
Canadian government debt
Provinces $ 8 $ – $ – $ – $ (8 ) $ – $ – $ – $ –
Other debt securities
Canadian issuers – – – – – – – – –
Other issuers
9
–
–
7
–
3
(4 )
15
3
17
–
–
7
(8 )
3
(4 )
15
3
Non-trading
Securities 500 (12 ) – 28 (20 ) – – 496 (17 )
Loans
5
–
–
–
(2 )
–
–
3
–
505
(12 )
–
28
(22 )
–
–
499
(17 )
Financial assets at fair value through other comprehensive
income
Other debt securities
Corporate and other debt 24 – (4 ) – – – – 20 –
Equity securities
Common shares 1,518 – (1 ) 9 76 – – 1,602 –
Preferred shares
45
–
(19 )
1
–
–
–
27
(19 )
$ 1,587
$ –
$ (24 )
$ 10
$ 76
$ –
$ –
$ 1,649
$ (19 )
FINANCIAL LIABILITIES
Trading deposits 5
$ (4,209 )
$ 628
$ –
$ (1,083 )
$ 334
$ –
$ 8
$ (4,322 )
$ 573
Derivatives 6
Interest rate contracts (85 ) (12 ) – – – – – (97 ) (10 )
Foreign exchange contracts – 11 – – 2 – – 13 11
Equity contracts (1,024 ) 490 – (27 ) 31 (1 ) – (531 ) 485
Commodity contracts
(19 )
(66 )
–
–
22
–
–
(63 )
(50 )
(1,128 )
423
–
(27 )
55
(1 )
–
(678 )
436
Financial liabilities designated at fair value through profit or
loss
(5 )
58
–
(66 )
6
–
–
(7 )
58
Obligations related to securities sold short
(3 )
–
–
–
–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0, consists of derivative
assets of $337 million (February 1, 2020 –
$630 million) and derivative liabilities of
$1,015 million (February 1, 2020 – $1,758 million),
which have been netted in this table for presentation purposes
only.
Reconciliation of Changes in Fair Value for Level 3 Assets
and Liabilities
(millions of Canadian dollars)
Fair November 1 Total realized
and Movements Transfers
Fair value as at April 30
Change in instruments 4
Included 1
Included 2
Purchases/
Sales/ 3
Into
Out of
FINANCIAL ASSETS
Trading loans, securities, and other
Government and government-related securities
Canadian government debt
Provinces $ 8 $ – $ – $ – $ (8 ) $ – $ – $ – $ –
Other debt securities
Canadian issuers 3 – – – (1 ) – (2 ) – –
Other issuers
1
–
–
7
(1 )
12
(4 )
15
3
12
–
–
7
(10 )
12
(6 )
15
3
Non-trading
Securities 493 (4 ) – 53 (46 ) – – 496 (14 )
Loans
5
–
–
–
(2 )
–
–
3
–
498
(4 )
–
53
(48 )
–
–
499
(14 )
Financial assets at fair value through other comprehensive
income
Other debt securities
Corporate and other debt 24 – (4 ) – – – – 20 –
Equity securities
Common shares 1,507 – (1 ) 18 78 – – 1,602 1
Preferred shares
44
–
(18 )
1
–
–
–
27
(18 )
$ 1,575
$ –
$ (23 )
$ 19
$ 78
$ –
$ –
$ 1,649
$ (17 )
FINANCIAL LIABILITIES
Trading deposits 5
$ (4,092 )
$ 523
$ –
$ (1,797 )
$ 1,036
$ –
$ 8
$ (4,322 )
$ 494
Derivatives 6
Interest rate contracts (83 ) (22 ) – – 8 – – (97 ) (15 )
Foreign exchange contracts (1 ) 10 – – 3 1 – 13 11
Equity contracts (925 ) 357 – (58 ) 96 (1 ) – (531 ) 351
Commodity contracts
(17 )
(69 )
–
–
23
–
–
(63 )
(53 )
(1,026 )
276
–
(58 )
130
–
–
(678 )
294
Financial liabilities designated at fair value through profit or
loss
(21 )
65
–
(105 )
54
–
–
(7 )
65
Obligations related to securities sold short
–
–
–
–
–
(3 )
3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April 30, 2020, consists of derivative
assets of $337 million (November 1, 2019 –
$604 million) and derivative liabilities of
$1,015 million (November 1, 2019 – $1,630 million),
which have been netted in this table for presentation purposes
only.</t>
        </is>
      </c>
    </row>
    <row r="6">
      <c r="A6" s="4" t="inlineStr">
        <is>
          <t>At fair value [member]</t>
        </is>
      </c>
    </row>
    <row r="7">
      <c r="A7" s="3" t="inlineStr">
        <is>
          <t>Statement [Line Items]</t>
        </is>
      </c>
    </row>
    <row r="8">
      <c r="A8" s="4" t="inlineStr">
        <is>
          <t>Schedule of Fair Value Hierarchy for Assets and Liabilities</t>
        </is>
      </c>
      <c r="B8" s="4" t="inlineStr">
        <is>
          <t>The following table presents the levels within the fair value
hierarchy for each of the assets and liabilities measured at fair
value on a recurring basis as at April 30, 2021 and
October 31, 2020.
Fair Value Hierarchy for Assets and Liabilities Measured at Fair
Value on a Recurring Basis
(millions
of Canadian dollars) As at
April 30, 2021
October 31, 2020
Level 1
Level 2
Level 3
Total 1
Level 1
Level 2
Level 3
Total 1
FINANCIAL ASSETS AND COMMODITIES
Trading loans, securities, and other 2
Government and government-related securities
Canadian government debt
Federal $ 2,047 $ 11,741 $
– $ 13,788 $ 351 $ 21,141 $ – $ 21,492
Provinces – 7,325 – 7,325 – 8,468 – 8,468
U.S. federal, state, municipal governments, and agencies debt – 15,028 – 15,028 – 22,809 16 22,825
Other OECD government guaranteed debt – 5,990 – 5,990 – 4,563 – 4,563
Mortgage-backed securities – 1,595 – 1,595 – 1,690 – 1,690
Other debt securities
Canadian issuers – 5,553 – 5,553 – 5,613 2 5,615
Other issuers – 12,172 3 12,175 – 13,352 1 13,353
Equity securities
Common shares 54,797 32 – 54,829 43,803 39 – 43,842
Preferred shares 38 – – 38 37 – – 37
Trading loans – 12,759 – 12,759 – 12,959 – 12,959
Commodities 11,947 452 – 12,399 12,976 484 – 13,460
Retained interests
–
11
–
11
–
14
–
14
68,829
72,658
3
141,490
57,167
91,132
19
148,318
Non-trading
Securities 163 5,398 662 6,223 232 4,027 571 4,830
Loans
–
2,989
3
2,992
–
3,715
3
3,718
163
8,387
665
9,215
232
7,742
574
8,548
Derivatives
Interest rate contracts 6 11,846 – 11,852 22 17,937 – 17,959
Foreign exchange contracts 24 35,454 9 35,487 13 29,605 2 29,620
Credit contracts – 32 – 32 – 19 – 19
Equity contracts 1 4,566 5 4,572 5 3,855 370 4,230
Commodity contracts
385
1,279
14
1,678
383
2,022
9
2,414
416
53,177
28
53,621
423
53,438
381
54,242
Financial assets designated at fair value through profit or
loss
Securities 2
–
4,832
–
4,832
–
4,739
–
4,739
–
4,832
–
4,832
–
4,739
–
4,739
Financial assets at fair value through other comprehensive
income
Government and government-related securities
Canadian government debt
Federal – 13,013 – 13,013 – 14,126 – 14,126
Provinces – 17,845 – 17,845 – 16,502 – 16,502
U.S. federal, state, municipal governments, and agencies debt – 25,518 – 25,518 – 33,034 – 33,034
Other OECD government guaranteed debt – 8,131 – 8,131 – 10,756 – 10,756
Mortgage-backed securities – 2,912 – 2,912 – 3,865 – 3,865
Other debt securities
Asset-backed securities – 7,657 – 7,657 – 10,006 – 10,006
Corporate and other debt – 8,516 24 8,540 – 9,875 20 9,895
Equity securities
Common shares 2,290 1 1,442 3,733 819 15 1,553 2,387
Preferred shares 364 – 37 401 186 – 26 212
Loans
–
1,849
–
1,849
–
2,502
–
2,502
2,654
85,442
1,503
89,599
1,005
100,681
1,599
103,285
Securities purchased under reverse repurchase agreements
–
8,255
–
8,255
–
7,395
–
7,395
FINANCIAL LIABILITIES
Trading deposits
–
33,503
176
33,679
–
14,528
4,649
19,177
Derivatives
Interest rate contracts 3 13,059 96 13,158 14 19,022 96 19,132
Foreign exchange contracts 35 36,246 – 36,281 14 27,300 – 27,314
Credit contracts – 354 – 354 – 327 – 327
Equity contracts – 6,543 94 6,637 – 3,360 1,077 4,437
Commodity contracts
249
1,337
3
1,589
355
1,611
27
1,993
287
57,539
193
58,019
383
51,620
1,200
53,203
Securitization liabilities at fair value
–
13,622
–
13,622
–
13,718
–
13,718
Financial liabilities designated at fair value through profit or
loss
–
66,203
50
66,253
–
59,641
24
59,665
Obligations related to securities sold short 2
1,118
37,962
–
39,080
1,039
33,960
–
34,999
Obligations related to securities sold under repurchase
agreements
Held-for-trading – 5,674 – 5,674 – 3,675 – 3,675
Designated at fair value through profit or loss
–
805
–
805
–
–
–
–
–
6,479
–
6,479
–
3,675
–
3,675
1
Fair value is the same as carrying value.
2
Balances reflect the reduction of securities owned
(long positions) by the amount of identical securities sold but not
yet purchased (short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1</t>
        </is>
      </c>
    </row>
    <row r="3">
      <c r="A3" s="3" t="inlineStr">
        <is>
          <t>Text Block [Abstract]</t>
        </is>
      </c>
    </row>
    <row r="4">
      <c r="A4" s="4" t="inlineStr">
        <is>
          <t>Summary of Unrealized Gains and Losses</t>
        </is>
      </c>
      <c r="B4" s="4" t="inlineStr">
        <is>
          <t>The following table summarizes the unrealized gains and losses as
at April 30, 2021 and October 31, 2020.
Unrealized Gains (Losses) for Securities at
Fair Value Through Other Comprehensive Income
(millions of Canadian
dollars)
As at
April 30, 2021
October 31, 2020
Cost/ 1
Gross
Gross
Fair
Cost/ 1
Gross
Gross
Fair value
Government and government-related securities
Canadian government debt
Federal $ 12,897 $ 122 $ (6 ) $ 13,013 $ 13,967 $ 160 $ (1 ) $ 14,126
Provinces 17,622 244 (21 ) 17,845 16,342 181 (21 ) 16,502
U.S. federal, state, municipal governments, and agencies debt 25,372 151 (5 ) 25,518 32,875 192 (33 ) 33,034
Other OECD government guaranteed debt 8,109 25 (3 ) 8,131 10,720 39 (3 ) 10,756
Mortgage-backed securities
2,906
6
–
2,912
3,855
11
(1 )
3,865
66,906
548
(35 )
67,419
77,759
583
(59 )
78,283
Other debt securities
Asset-backed securities 7,641 30 (14 ) 7,657 10,051 26 (71 ) 10,006
Corporate and other debt
8,466
82
(8 )
8,540
9,853
79
(37 )
9,895
16,107
112
(22 )
16,197
19,904
105
(108 )
19,901
Total debt securities
83,013
660
(57 )
83,616
97,663
688
(167 )
98,184
Equity securities
Common shares 3,677 143 (87 ) 3,733 2,641 26 (280 ) 2,387
Preferred shares
436
12
(47 )
401
303
–
(91 )
212
4,113
155
(134 )
4,134
2,944
26
(371 )
2,599
Total securities at fair value through other comprehensive
income
$ 87,126
$ 815
$ (191 )
$ 87,750
$ 100,607
$ 714
$ (538 )
$ 100,783
1
Includes the foreign exchange translation of amortized
cost balances at the period-end</t>
        </is>
      </c>
    </row>
    <row r="5">
      <c r="A5" s="4" t="inlineStr">
        <is>
          <t>Summary of Equity Securities Designated at Fair Value Through Other Comprehensive Income</t>
        </is>
      </c>
      <c r="B5" s="4" t="inlineStr">
        <is>
          <t>Equity Securities
Designated at Fair Value Through Other Comprehensive
Income
(millions of Canadian
dollars)
As at
For the three months ended
For the six months ended
April 30, 2021
October 31, 2020
April 30, 2021
April 30, 2020
April 30, 2021
April 30, 2020
Fair value
Dividend income recognized
Dividend income recognized
Common shares $ 3,733 $ 2,387 $ 40 $ 24 $ 70 $ 51
Preferred shares
401
212
4
4
7
7
Total
$ 4,134
$ 2,599
$ 44
$ 28
$ 77
$ 58</t>
        </is>
      </c>
    </row>
    <row r="6">
      <c r="A6" s="4" t="inlineStr">
        <is>
          <t>Summary of Securities Net Realized Gains (Losses)</t>
        </is>
      </c>
      <c r="B6" s="4" t="inlineStr">
        <is>
          <t>The following table summarizes the net realized gains and losses
for the three and six months ended April 30, 2021 and
April 30, 2020.
Securities Net Realized Gains
(Losses)
(millions of Canadian
dollars)
For the three months ended
For the six months ended
April 30
April 30
April 30
April 30
Debt securities at amortized cost $ (61 ) $ – $ (61 ) $ –
Debt securities at fair value through other comprehensive
income
14
(12 )
34
(2 )
Total
$ (47 )
$ (12 )
$ (27 )
$ (2 )</t>
        </is>
      </c>
    </row>
    <row r="7">
      <c r="A7" s="4" t="inlineStr">
        <is>
          <t>Summary of Debt Securities by Risk Rating</t>
        </is>
      </c>
      <c r="B7" s="4" t="inlineStr">
        <is>
          <t>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April 30, 2021
October 31, 2020
Stage 1
Stage 2
Stage 3
Total
Stage 1
Stage 2
Stage 3
Total
Debt securities
Investment grade $
297,170 $
– $ n/a $
297,170 $ 322,842 $ – $ n/a $ 322,842
Non-Investment 2,245 82 n/a 2,327 2,762 244 n/a 3,006
Watch and classified n/a 26 n/a 26 n/a 17 n/a 17
Default
n/a
n/a
–
–
n/a
n/a
–
–
Total debt securities
299,415
108
–
299,523
325,604
261
–
325,865
Allowance for credit losses on debt securities at amortized
cost
2
–
–
2
2
–
–
2
Debt securities, net of allowance
$ 299,413
$ 108
$ –
$ 299,521
$ 325,602
$ 261
$ –
$ 325,8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6 Months Ended</t>
        </is>
      </c>
    </row>
    <row r="2">
      <c r="B2" s="2" t="inlineStr">
        <is>
          <t>Apr. 30, 2021</t>
        </is>
      </c>
    </row>
    <row r="3">
      <c r="A3" s="3" t="inlineStr">
        <is>
          <t>Text Block [Abstract]</t>
        </is>
      </c>
    </row>
    <row r="4">
      <c r="A4" s="4" t="inlineStr">
        <is>
          <t>Summary of Gross Carrying Amounts of Loans and Credit Risk Exposures on Loan Commitments and Financial Guarantee Contracts by Internal Risk Ratings</t>
        </is>
      </c>
      <c r="B4" s="4" t="inlineStr">
        <is>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1
October 31, 2020
Stage 1
Stage 2
Stage 3
Total
Stage 1
Stage 2
Stage 3
Total
Residential mortgages 1,2,3
Low Risk $ 198,153 $ 3,457 $ n/a $ 201,610 $ 169,710 $ 3,125 $ n/a $ 172,835
Normal Risk 37,285 8,309 n/a 45,594 56,663 9,938 n/a 66,601
Medium Risk
– 5,115 n/a 5,115 – 7,690 n/a 7,690
High Risk
– 3,141 275 3,416 – 4,120 443 4,563
Default
n/a
n/a
542
542
n/a
n/a
530
530
Total
235,438
20,022
817
256,277
226,373
24,873
973
252,219
Allowance for loan losses
23
166
56
245
32
205
65
302
Loans, net of allowance
235,415
19,856
761
256,032
226,341
24,668
908
251,917
Consumer instalment and other personal 4
Low Risk 88,019 1,219 n/a 89,238 77,178 1,199 n/a 78,377
Normal Risk 57,593 830 n/a 58,423 59,349 1,360 n/a 60,709
Medium Risk 22,633 4,017 n/a 26,650 28,094 3,631 n/a 31,725
High Risk 1,666 7,626 407 9,699 3,700 9,940 638 14,278
Default
n/a
n/a
456
456
n/a
n/a
371
371
Total
169,911
13,692
863
184,466
168,321
16,130
1,009
185,460
Allowance for loan losses
562
994
147
1,703
567
1,265
187
2,019
Loans, net of allowance
169,349
12,698
716
182,763
167,754
14,865
822
183,441
Credit card
Low Risk 4,165
– n/a 4,165 3,916 49 n/a 3,965
Normal Risk 8,978 47 n/a 9,025 7,027 129 n/a 7,156
Medium Risk 9,186 945 n/a 10,131 10,431 804 n/a 11,235
High Risk 606 5,106 177 5,889 3,493 6,180 206 9,879
Default
n/a
n/a
71
71
n/a
n/a
99
99
Total
22,935
6,098
248
29,281
24,867
7,162
305
32,334
Allowance for loan losses
665
1,191
194
2,050
624
1,726
204
2,554
Loans, net of allowance
22,270
4,907
54
27,231
24,243
5,436
101
29,780
Business and government 1,2,3,5,6
Investment grade or Low/Normal Risk 113,366 394 n/a 113,760 120,106 250 n/a 120,356
Non-Investment 124,512 12,939 n/a 137,451 126,509 11,818 n/a 138,327
Watch and classified or High Risk 777 13,289 89 14,155 890 12,567 120 13,577
Default
n/a
n/a
963
963
n/a
n/a
982
982
Total
238,655
26,622
1,052
266,329
247,505
24,635
1,102
273,242
Allowance for loan and acceptances losses
1,118
1,540
343
3,001
1,321
1,706
388
3,415
Loans and acceptances, net of allowance
237,537
25,082
709
263,328
246,184
22,929
714
269,827
Total loans and acceptances 5,7 666,939 66,434 2,980 736,353 667,066 72,800 3,389 743,255
Total Allowance for loan losses 7,8
2,368
3,891
740
6,999
2,544
4,902
844
8,290
Total loans and acceptances, net of allowance 5,7
$ 664,571
$ 62,543
$ 2,240
$ 729,354
$ 664,522
$ 67,898
$ 2,545
$ 734,965
1
As at April 30, 2021, impaired loans with a
balance of $122 million (October 31, 2020 –
$111 million) did not have a related allowance for loan
losses, as the realizable value of the collateral exceeded the loan
amount.
2
As at April 30, 2021, excludes trading loans and
non-trading
3
As at April 30, 2021, includes insured mortgages
of $84 billion (October 31, 2020 –
$86 billion).
4
As at April 30, 2021, includes Canadian
government-insured real estate personal loans of $11 billion
(October 31, 2020 – $12 billion).
5
As at April 30, 2021, includes loans that are
measured at FVOCI of $2 billion (October 31,
2020 – $3 billion) and customers’ liability
under acceptances of $19 billion (October 31,
2020 – $15 billion).
6
As at April 30, 2021, includes loans guaranteed
by government agencies of $26 billion (October 31,
2020 – $27 billion), which are primarily classified
in Non-Investment
7
As at April 30, 2021, Stage 3 includes
acquired credit-impaired (ACI) loans of $177 million
(October 31, 2020 – $232 million) and a
related allowance for loan losses of $6 million
(October 31, 2020 – $10 million), which have
been included in the “Default” risk rating category as
they were impaired at acquisition.
8
Includes allowance for loan losses related to loans
that are measured at FVOCI of $1 million as at April 30, 2021
(October 31, 2020 – $1 million).
Loans and Acceptances by Risk Ratings –
Off-Balance Sheet Credit Instruments 1
(millions of Canadian dollars) As at
April 30, 2021
October 31, 2020
Stage 1
Stage 2
Stage 3
Total
Stage 1
Stage 2
Stage 3
Total
Retail Exposures 2
Low Risk $ 215,718 $ 170 $ n/a $ 215,888 $ 200,226 $ 724 $ n/a $ 200,950
Normal Risk 79,318 389 n/a 79,707 78,448 1,124 n/a 79,572
Medium Risk 14,973 503 n/a 15,476 35,187 1,444 n/a 36,631
High Risk 925 1,312
– 2,237 2,004 3,025 – 5,029
Default n/a n/a
–
– n/a n/a – –
Non-Retail 3
Investment grade 192,349
– n/a 192,349 194,182 – n/a 194,182
Non-Investment 75,381 5,207 n/a 80,588 76,280 6,553 n/a 82,833
Watch and classified 38 5,718
– 5,756 18 4,416 – 4,434
Default
n/a
n/a
210
210
n/a
n/a
144
144
Total off-balance
578,702
13,299
210
592,211
586,345
17,286
144
603,775
Allowance for off-balance
381
563
26
970
381
672
34
1,087
Total off-balance
$ 578,321
$ 12,736
$ 184
$ 591,241
$ 585,964
$ 16,614
$ 110
$ 602,688
1
Exclude mortgage commitments.
2
As at April 30, 2021, includes $312 billion
(October 31, 2020 – $321 billion) of personal lines of credit
and credit card lines, which are unconditionally cancellable at the
Bank’s discretion at any time.
3
As at April 30, 2021, includes $47 billion
(October 31, 2020 – $43 billion) of the undrawn component of
uncommitted credit and liquidity facilities.</t>
        </is>
      </c>
    </row>
    <row r="5">
      <c r="A5" s="4" t="inlineStr">
        <is>
          <t>Summary of Allowance for Credit Losses</t>
        </is>
      </c>
      <c r="B5" s="4" t="inlineStr">
        <is>
          <t>The changes to the Bank’s allowance for loan losses, as at
and for the three and six months ended April 30, 2021 and
April 30, 2020, are shown in the following tables.
Allowance for Loan Losses
(millions
of Canadian dollars) For the three months
ended
April 30, 2021
April 30, 2020
Stage 1
Stage 2
Stage 3 1
Total
Stage 1
Stage 2
Stage 3 1
Total
Residential Mortgages
Balance at beginning of period $ 26 $ 214 $ 61 $ 301 $ 30 $ 28 $ 56 $ 114
Provision for credit losses
Transfer to Stage 1 2 36 (35 ) (1 )
– 4 (4 ) – –
Transfer to Stage 2 (6 ) 12 (6 )
– (3 ) 6 (3 ) –
Transfer to Stage 3
– (3 ) 3
– – (3 ) 3 –
Net remeasurement due to transfers into stage 3 (7 ) 2
– (5 ) (2 ) 4 – 2
New originations or purchases 4 2 n/a n/a 2 4 n/a n/a 4
Net repayments 5 (1 ) (1 )
– (2 ) – – – –
Derecognition of financial assets (excluding disposals and
write-offs) 6 (3 ) (11 ) (35 ) (49 ) (1 ) (1 ) (5 ) (7 )
Changes to risk, parameters, and models 7 (24 ) (10 ) 39 5 3 25 14 42
Disposals
–
–
–
– – – – –
Write-offs
–
– (4 ) (4 ) – – (9 ) (9 )
Recoveries
–
– 1 1 – – 1 1
Foreign exchange and other adjustments
–
(2 )
(2 )
(4 )
2
1
2
5
Balance at end of period
$ 23
$ 166
$ 56
$ 245
$ 37
$ 56
$ 59
$ 152
Consumer Instalment and Other Personal
Balance, including off-balance $ 529 $ 1,333 $ 176 $ 2,038 $ 728 $ 440 $ 185 $ 1,353
Provision for credit losses
Transfer to Stage 1 2 364 (362 ) (2 )
– 50 (45 ) (5 ) –
Transfer to Stage 2 (24 ) 39 (15 )
– (136 ) 151 (15 ) –
Transfer to Stage 3 (3 ) (53 ) 56
– (4 ) (40 ) 44 –
Net remeasurement due to transfers into stage 3 (108 ) 30 3 (75 ) (20 ) 167 4 151
New originations or purchases 4 55 n/a n/a 55 99 n/a n/a 99
Net repayments 5 (25 ) (27 ) (5 ) (57 ) (20 ) (14 ) (3 ) (37 )
Derecognition of financial assets (excluding disposals and
write-offs) 6 (19 ) (41 ) (12 ) (72 ) (22 ) (10 ) (6 ) (38 )
Changes to risk, parameters, and models 7 (171 ) 181 91 101 171 203 297 671
Disposals
–
–
–
– – – – –
Write-offs
–
– (233 ) (233 ) – – (346 ) (346 )
Recoveries
–
– 91 91 – – 58 58
Foreign exchange and other adjustments
(11 )
(18 )
(3 )
(32 )
17
8
3
28
Balance, including off-balance 587 1,082 147 1,816 863 860 216 1,939
Less:
Allowance for off-balance 8
25
88
–
113
30
55
–
85
Balance at end of period
$ 562
$ 994
$ 147
$ 1,703
$ 833
$ 805
$ 216
$ 1,854
Credit Card 9
Balance, including off-balance $ 842 $ 1,867 $ 222 $ 2,931 $ 952 $ 728 $ 367 $ 2,047
Provision for credit losses
Transfer to Stage 1 2 385 (380 ) (5 )
– 136 (130 ) (6 ) –
Transfer to Stage 2 (41 ) 55 (14 )
– (156 ) 172 (16 ) –
Transfer to Stage 3 (2 ) (175 ) 177
– (2 ) (134 ) 136 –
Net remeasurement due to transfers into stage 3 (118 ) 70 3 (45 ) (48 ) 241 3 196
New originations or purchases 4 26 n/a n/a 26 55 n/a n/a 55
Net repayments 5 (52 ) (7 ) 6 (53 ) (18 ) 2 9 (7 )
Derecognition of financial assets (excluding disposals and
write-offs) 6 (12 ) (36 ) (54 ) (102 ) (29 ) (33 ) (62 ) (124 )
Changes to risk, parameters, and models 7 (152 ) 166 65 79 205 667 304 1,176
Disposals
–
–
–
– – – – –
Write-offs
–
– (288 ) (288 ) – – (486 ) (486 )
Recoveries
–
– 89 89 – – 78 78
Foreign exchange and other adjustments
(24 )
(43 )
(7 )
(74 )
32
17
16
65
Balance, including off-balance 852 1,517 194 2,563 1,127 1,530 343 3,000
Less:
Allowance for off-balance 8
187
326
–
513
250
360
–
610
Balance at end of period
$ 665
$ 1,191
$ 194
$ 2,050
$ 877
$ 1,170
$ 343
$ 2,39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Continued)
(millions of Canadian dollars)
For the three months ended
April 30, 2021
April 30, 2020
Stage 1
Stage 2
Stage 3 1
Total
Stage 1
Stage 2
Stage 3 1
Total
Business and Government 2
Balance, including off-balance $ 1,450 $ 1,877 $ 340 $ 3,667 $ 756 $ 735 $ 291 $ 1,782
Provision for credit losses
Transfer to Stage 1 3 127 (125 ) (2 )
– 36 (35 ) (1 ) –
Transfer to Stage 2 (124 ) 127 (3 )
– (113 ) 116 (3 ) –
Transfer to Stage 3
– (38 ) 38
– (1 ) (17 ) 18 –
Net remeasurement due to transfers into stage 3 (31 ) 40
– 9 (14 ) 67 (1 ) 52
New originations or purchases 3 239 n/a n/a 239 209 n/a n/a 209
Net repayments 3 (13 ) (62 ) (18 ) (93 ) (4 ) (11 ) (10 ) (25 )
Derecognition of financial assets (excluding disposals and
write-offs) 3 (181 ) (186 ) (112 ) (479 ) (86 ) (51 ) (79 ) (216 )
Changes to risk, parameters, and models 3 (143 ) 101 184 142 294 362 350 1,006
Disposals
–
–
–
– – – – –
Write-offs
–
– (60 ) (60 ) – – (58 ) (58 )
Recoveries
–
– 11 11 – – 11 11
Foreign exchange and other adjustments
(37 )
(45 )
(9 )
(91 )
28
25
11
64
Balance, including off-balance 1,287 1,689 369 3,345 1,105 1,191 529 2,825
Less: Allowance for off-balance 4
169
149
26
344
127
123
46
296
Balance at end of period
1,118
1,540
343
3,001
978
1,068
483
2,529
Total Allowance, including off-balance 2,749 4,454 766 7,969 3,132 3,637 1,147 7,916
Less: Total Allowance for off-balance
381
563
26
970
407
538
46
991
Total Allowance for Loan Losses at end of period 5
$ 2,368
$ 3,891
$ 740
$ 6,999
$ 2,725
$ 3,099
$ 1,101
$ 6,925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5
Includes allowance for loan losses related to loans
that are measured at FVOCI of $1 million as at April 30,
2021 (April 30, 2020 – nil).
Allowance for Loan Losses
(millions
of Canadian dollars) For the six months
ended
April 30, 2021
April 30, 2020
Stage 1
Stage 2
Stage 3 1
Total
Stage 1
Stage 2
Stage 3 1
Total
Residential Mortgages
Balance at beginning of period $ 32 $ 205 $ 65 $ 302 $ 28 $ 26 $ 56 $ 110
Provision for credit losses
Transfer to Stage 1 2 52 (51 ) (1 )
– 10 (10 ) – –
Transfer to Stage 2 (18 ) 29 (11 )
– (4 ) 10 (6 ) –
Transfer to Stage 3
– (7 ) 7
– – (6 ) 6 –
Net remeasurement due to transfers into stage 3 (10 ) 5
– (5 ) (5 ) 6 – 1
New originations or purchases 4 5 n/a n/a 5 9 n/a n/a 9
Net repayments 5 (4 ) (2 )
– (6 ) – – – –
Derecognition of financial assets (excluding disposals and
write-offs) 6 (4 ) (19 ) (40 ) (63 ) (2 ) (2 ) (10 ) (14 )
Changes to risk, parameters, and models 7 (28 ) 12 42 26 (1 ) 31 25 55
Disposals
–
–
–
– – – – –
Write-offs
–
– (8 ) (8 ) – – (16 ) (16 )
Recoveries 1 (3 ) 4 2 – – 2 2
Foreign exchange and other adjustments
(3 )
(3 )
(2 )
(8 )
2
1
2
5
Balance at end of period
$ 23
$ 166
$ 56
$ 245
$ 37
$ 56
$ 59
$ 152
Consumer Instalment and Other Personal
Balance, including off-balance $ 595 $ 1,330 $ 187 $ 2,112 $ 717 $ 417 $ 175 $ 1,309
Provision for credit losses
Transfer to Stage 1 2 633 (628 ) (5 )
– 134 (123 ) (11 ) –
Transfer to Stage 2 (67 ) 98 (31 )
– (172 ) 199 (27 ) –
Transfer to Stage 3 (5 ) (105 ) 110
– (7 ) (76 ) 83 –
Net remeasurement due to transfers into stage 3 (210 ) 79 4 (127 ) (55 ) 210 7 162
New originations or purchases 4 106 n/a n/a 106 177 n/a n/a 177
Net repayments 5 (50 ) (54 ) (8 ) (112 ) (44 ) (22 ) (6 ) (72 )
Derecognition of financial assets (excluding disposals and
write-offs) 6 (40 ) (79 ) (19 ) (138 ) (43 ) (21 ) (11 ) (75 )
Changes to risk, parameters, and models 7 (352 ) 481 245 374 138 267 553 958
Disposals
–
–
–
– – – – –
Write-offs
–
– (491 ) (491 ) – – (688 ) (688 )
Recoveries
–
– 166 166 – – 137 137
Foreign exchange and other adjustments
(23 )
(40 )
(11 )
(74 )
18
9
4
31
Balance, including off-balance 587 1,082 147 1,816 863 860 216 1,939
Less:
Allowance for off-balance 8
25
88
–
113
30
55
–
85
Balance at end of period
$ 562
$ 994
$ 147
$ 1,703
$ 833
$ 805
$ 216
$ 1,854
Credit Card 9
Balance, including off-balance $ 799 $ 2,181 $ 204 $ 3,184 $ 934 $ 673 $ 322 $ 1,929
Provision for credit losses
Transfer to Stage 1 2 763 (753 ) (10 )
– 297 (285 ) (12 ) –
Transfer to Stage 2 (83 ) 112 (29 )
– (211 ) 240 (29 ) –
Transfer to Stage 3 (4 ) (355 ) 359
– (10 ) (267 ) 277 –
Net remeasurement due to transfers into stage 3 (279 ) 132 5 (142 ) (110 ) 325 15 230
New originations or purchases 4 53 n/a n/a 53 90 n/a n/a 90
Net repayments 5 (61 ) (9 ) 12 (58 ) 52 9 21 82
Derecognition of financial assets (excluding disposals and
write-offs) 6 (24 ) (72 ) (99 ) (195 ) (54 ) (62 ) (165 ) (281 )
Changes to risk, parameters, and models 7 (267 ) 382 180 295 104 877 673 1,654
Disposals
–
–
–
– – – – –
Write-offs
–
– (570 ) (570 ) – – (938 ) (938 )
Recoveries
–
– 156 156 – – 162 162
Foreign exchange and other adjustments
(45 )
(101 )
(14 )
(160 )
35
20
17
72
Balance, including off-balance 852 1,517 194 2,563 1,127 1,530 343 3,000
Less:
Allowance for off-balance 8
187
326
–
513
250
360
–
610
Balance at end of period
$ 665
$ 1,191
$ 194
$ 2,050
$ 877
$ 1,170
$ 343
$ 2,39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9
Credit cards are considered impaired and migrate to
Stage 3 when they are 90 days past due and written off at 180 days
past due. Refer to Note 2 of the Bank’s 2020 Annual
Consolidated Financial Statements for further details.
Allowance for Loan Losses (Continued)
(millions of Canadian dollars)
For the six months ended
April 30, 2021
April 30, 2020
Stage 1
Stage 2
Stage 3 1
Total
Stage 1
Stage 2
Stage 3 1
Total
Business and Government 2
Balance, including off-balance $ 1,499 $ 1,858 $ 422 $ 3,779 $ 736 $ 740 $ 208 $ 1,684
Provision for credit losses
Transfer to Stage 1 3 230 (227 ) (3 )
– 78 (76 ) (2 ) –
Transfer to Stage 2 (262 ) 269 (7 )
– (137 ) 145 (8 ) –
Transfer to Stage 3 (3 ) (65 ) 68
– (10 ) (77 ) 87 –
Net remeasurement due to transfers into stage 3 (57 ) 77 (2 ) 18 (32 ) 101 (4 ) 65
New originations or purchases 3 561 n/a n/a 561 319 n/a n/a 319
Net repayments 3 (6 ) (69 ) (67 ) (142 ) (12 ) (19 ) (18 ) (49 )
Derecognition of financial assets (excluding disposals and
write-offs) 3 (380 ) (368 ) (174 ) (922 ) (167 ) (160 ) (119 ) (446 )
Changes to risk, parameters, and models 3 (216 ) 305 321 410 300 509 454 1,263
Disposals –
–
–
– – – – –
Write-offs
–
– (191 ) (191 ) – – (105 ) (105 )
Recoveries
–
– 25 25 – – 29 29
Foreign exchange and other adjustments
(79 )
(91 )
(23 )
(193 )
30
28
7
65
Balance, including off-balance 1,287 1,689 369 3,345 1,105 1,191 529 2,825
Less: Allowance for off-balance 4
169
149
26
344
127
123
46
296
Balance at end of period
1,118
1,540
343
3,001
978
1,068
483
2,529
Total Allowance, including off-balance 2,749 4,454 766 7,969 3,132 3,637 1,147 7,916
Less: Total Allowance for off-balance
381
563
26
970
407
538
46
991
Total Allowance for Loan Losses at end of period 5
$ 2,368
$ 3,891
$ 740
$ 6,999
$ 2,725
$ 3,099
$ 1,101
$ 6,925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5
Includes allowance for loan losses related to loans
that are measured at FVOCI of $1 million as at April 30,
2021 (April 30, 2020 – nil).</t>
        </is>
      </c>
    </row>
    <row r="6">
      <c r="A6" s="4" t="inlineStr">
        <is>
          <t>Summary of Macroeconomic Variables Impacted in Determining ECLs</t>
        </is>
      </c>
      <c r="B6" s="4" t="inlineStr">
        <is>
          <t>Macroeconomic Variables
Base
Forecast Upside
Scenario Downside
Scenario
Calendar Quarters 1
Average Q2 2021- Q1 2022 2
Remaining 4-year period 2
Average Q2 2021- 2
Remaining 4-year period 2
Average Q2 2021- Q1 2022 2
Remaining 4-year period 2
Q2 2021
Q3 2021
Q4 2021
Q1 2022
Unemployment rate
Canada 7.6 % 6.6 % 6.3 % 6.2 % 6.7 % 5.9 %
6.3 % 5.6 %
7.2 % 6.4 %
United States 5.9 5.5 5.0 4.5 5.2 3.9
4.7 3.8
5.8 4.5
Real GDP
Canada 5.5 6.1 4.5 3.9 7.6 2.0
9.1 1.9
5.0 2.5
United States 7.0 6.8 5.1 4.1 7.3 2.3
9.0 2.1
4.7 2.8
Home prices
Canada (average existing price) 3 12.5 (1.7 ) (3.4 ) (6.3 ) 15.8 (0.8 )
17.7 (0.7 )
13.2 (0.6 )
United States (CoreLogic HPI) 4 6.5 5.5 5.0 4.5 7.7 3.4
9.8 3.3
5.2 3.6
Central bank policy interest rate
Canada 0.25 0.25 0.25 0.25 0.25 0.72
0.25 0.91
0.25 0.56
United States 0.25 0.25 0.25 0.25 0.25 0.81
0.25 1.02
0.25 0.64
U.S. 10-year 1.58 1.63 1.68 1.73 1.66 2.07
1.83 2.50
1.47 1.92
U.S. 10-year (%-pts) 1.40 1.55 1.70 1.80 1.61 1.80
1.52 1.76
1.78 1.82
Exchange rate (U.S. dollar/Canadian dollar)
$ 0.80
$ 0.81
$ 0.81
$ 0.81
$ 0.81
$ 0.79
$ 0.83
$ 0.81
$ 0.78
$ 0.76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t>
        </is>
      </c>
    </row>
    <row r="7">
      <c r="A7" s="4" t="inlineStr">
        <is>
          <t>Schedule of Change from Base to Probability-Weighted ECL</t>
        </is>
      </c>
      <c r="B7" s="4" t="inlineStr">
        <is>
          <t>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1
October 31, 2020
Probability-weighted ECLs $ 7,203 $ 8,500
Base ECLs
7,174
8,157
Difference – in amount $ 29 $ 343
Difference – in percentage
0.4 %
4.0 %</t>
        </is>
      </c>
    </row>
    <row r="8">
      <c r="A8" s="4" t="inlineStr">
        <is>
          <t>Schedule of Incremental Lifetime ECL Impact</t>
        </is>
      </c>
      <c r="B8" s="4" t="inlineStr">
        <is>
          <t>The following table shows the estimated impact of staging on ECLs
by presenting all performing loans and off-balance twelve-month
Incremental Lifetime ECLs Impact
(millions of Canadian dollars)
As at
April 30, 2021
October 31, 2020
Aggregate Stage 1 and 2 probability-weighted ECLs $ 7,203 $ 8,500
All performing loans and off-balance 12-month
5,363
6,482
Incremental lifetime ECLs impact
$ 1,840
$ 2,018</t>
        </is>
      </c>
    </row>
    <row r="9">
      <c r="A9" s="4" t="inlineStr">
        <is>
          <t>Summary of Loans Past Due but Not Impaired</t>
        </is>
      </c>
      <c r="B9" s="4" t="inlineStr">
        <is>
          <t>The following table summarizes loans that are past due but not
impaired. Loans less than 31 days contractually past due are
excluded as they do not generally reflect a borrower’s
ability to meet their payment obligations.
Loans Past Due but not Impaired 1,2,3
(millions of Canadian
dollars)
As at
April 30, 2021
October 31, 2020
31-60 days
61-89 days
Total
31-60 days
61-89 days
Total
Residential mortgages $ 215 $ 81 $ 296 $ 221 $ 64 $ 285
Consumer instalment and other personal 383 153 536 590 200 790
Credit card 145 106 251 218 149 367
Business and government
648
187
835
723
329
1,052
Total
$ 1,391
$ 527
$ 1,918
$ 1,752
$ 742
$ 2,494
1
Certain comparative amounts have been restated to
conform with the presentation adopted in the current period.
2
Includes loans that are measured at FVOCI.
3
Loans deferred under a bank-led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Apr. 30, 2021</t>
        </is>
      </c>
    </row>
    <row r="3">
      <c r="A3" s="4" t="inlineStr">
        <is>
          <t>Charles Schwab Corporation [member]</t>
        </is>
      </c>
    </row>
    <row r="4">
      <c r="A4" s="3" t="inlineStr">
        <is>
          <t>Statement [Line Items]</t>
        </is>
      </c>
    </row>
    <row r="5">
      <c r="A5" s="4" t="inlineStr">
        <is>
          <t>Summary of Condensed Financial Statements</t>
        </is>
      </c>
      <c r="B5" s="4" t="inlineStr">
        <is>
          <t>The condensed financial statements of Schwab, based on its
consolidated financial statements converted into Canadian dollars,
are included in the following tables.
Condensed
Consolidated Balance Sheet
(millions of Canadian dollars) As at
March 31
Assets
Receivables from brokerage clients, net $ 91,831
Available for sale securities 420,377
Other assets
180,365
Total assets
$ 692,573
Liabilities
Bank deposits $ 454,660
Payables to brokerage clients 124,561
Other liabilities
45,019
Total liabilities
624,240
Stockholders’ equity 1
68,333
Total liabilities and stockholders’ equity
$ 692,573
1
The difference between the carrying value of the
Bank’s investment in Schwab and the Bank’s share of
Schwab’s stockholders’ equity is comprised of goodwill,
other intangibles, and cumulative translation adjustment.
Condensed Consolidated Statement of
Income
(millions of Canadian dollars, except as noted)
For the three months ended
For the six months ended
March 31, 2021
March 31, 2021
Net Revenues
Net interest revenue $2,420 $4,777
Asset management and administration fees 1,287 2,573
Trading revenue and other
2,265
4,063
Total net revenues
5,972
11,413
Expenses Excluding Interest
Compensation and benefits 1,811 3,633
Other
1,678
3,375
Total expenses excluding interest
3,489
7,008
Income before taxes on income 2,483 4,405
Taxes on income
603
1,047
Net income
1,880
3,358
Preferred stock dividends and other
122
233
Net Income available to common stockholders 1
1,758
3,125
Other comprehensive income (loss)
(5,720 )
(6,100 )
Total comprehensive income
$(3,962 )
$(2,975 )
Earnings per common shares outstanding – basic (Canadian
dollars) $0.93 $1.67
Earnings per common shares outstanding – diluted (Canadian
dollars)
0.93
1.67
1
The Bank’s share of net income from the
investment in Schwab is based on the published consolidated
financial statements of Schwab after converting into Canadian
dollars and is subject to adjustments relating to the amortization
of certain intangi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Apr. 30, 2021</t>
        </is>
      </c>
    </row>
    <row r="3">
      <c r="A3" s="3" t="inlineStr">
        <is>
          <t>Text Block [Abstract]</t>
        </is>
      </c>
    </row>
    <row r="4">
      <c r="A4" s="4" t="inlineStr">
        <is>
          <t>Summary of Goodwill by Segment</t>
        </is>
      </c>
      <c r="B4" s="4" t="inlineStr">
        <is>
          <t>Goodwill by Segment
(millions
of Canadian dollars)
Canadian
U.S. 1
Wholesale
Total
Carrying amount of goodwill as at November 1, 2019 $ 2,836 $ 13,980 $ 160 $ 16,976
Foreign currency translation adjustments and other
10
162
–
172
Carrying amount of goodwill as at
October 31, 2020 2
$ 2,846
$ 14,142
$ 160
$ 17,148
Additions (disposals) (3 )
–
– (3 )
Foreign currency translation adjustments and other
(67 )
(1,098 )
(1 )
(1,166 )
Carrying amount of goodwill as at April 30, 2021 2
$ 2,776
$ 13,044
$ 159
$ 15,979
1
Goodwill predominantly relates to U.S. personal and
commercial banking.
2
Accumulated impairment as at April 30, 2021 and
October 31, 2020 wa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Apr. 30, 2021</t>
        </is>
      </c>
    </row>
    <row r="3">
      <c r="A3" s="3" t="inlineStr">
        <is>
          <t>Text Block [Abstract]</t>
        </is>
      </c>
    </row>
    <row r="4">
      <c r="A4" s="4" t="inlineStr">
        <is>
          <t>Schedule of Other Assets</t>
        </is>
      </c>
      <c r="B4" s="4" t="inlineStr">
        <is>
          <t xml:space="preserve">Other Assets
(millions of
Canadian dollars)
As at
April 30
October 31
Accounts receivable and other items $ 9,169 $ 10,799
Accrued interest 2,166 2,336
Current income tax receivable 1,356 2,294
Defined benefit asset 267 9
Insurance-related assets, excluding investments 1,959 2,268
Prepaid expenses
1,146
1,150
Total
$ 16,063
$ 18,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Income (Parenthetica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Profit or loss [abstract]</t>
        </is>
      </c>
    </row>
    <row r="4">
      <c r="A4" s="4" t="inlineStr">
        <is>
          <t>Interest income calculated using effective interest rate method</t>
        </is>
      </c>
      <c r="B4" s="5" t="n">
        <v>6397</v>
      </c>
      <c r="C4" s="5" t="n">
        <v>7967</v>
      </c>
      <c r="D4" s="5" t="n">
        <v>13185</v>
      </c>
      <c r="E4" s="5" t="n">
        <v>16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Apr. 30, 2021</t>
        </is>
      </c>
    </row>
    <row r="3">
      <c r="A3" s="3" t="inlineStr">
        <is>
          <t>Text Block [Abstract]</t>
        </is>
      </c>
    </row>
    <row r="4">
      <c r="A4" s="4" t="inlineStr">
        <is>
          <t>Summary of Deposit Liabilities</t>
        </is>
      </c>
      <c r="B4" s="4" t="inlineStr">
        <is>
          <t>Deposits
(millions of Canadian dollars) As at
By Type
By Country
April 30 2021
October 31
Demand
Notice
Term 1
Canada
United
International
Total
Total
Personal $ 22,096 $ 549,612 $ 54,754 $ 285,399 $ 341,063 $
– $ 626,462 $ 625,200
Banks 2 14,008 418 11,748 19,850 36 6,288 26,174 28,969
Business and government 3 129,075 198,594 138,183 315,309 145,863 4,680 465,852 481,164
Trading 2
–
– 33,679 15,602 4,461 13,616 33,679 19,177
Designated at fair value through profit or loss 2,4
–
–
66,195
34,214
29,159
2,822
66,195
59,626
Total
$ 165,179
$ 748,624
$ 304,559
$ 670,374
$ 520,582
$ 27,406
$ 1,218,362
$ 1,214,136
Non-interest-bearing
In domestic offices $ 65,345 $ 55,920
In foreign offices 78,346 76,099
Interest-bearing deposits included above
In domestic offices 605,029 604,625
In foreign offices 469,634 472,913
U.S. federal funds deposited 2
8
4,579
Total 3,5
$ 1,218,362
$ 1,214,136
1
Includes $33.54 billion (October 31, 2020 –
$27.58 billion) of senior debt which is subject to the bank
recapitalization “bail-in” non-viable.
2
Includes deposits and advances with the Federal Home
Loan Bank.
3
As at April 30, 2021, includes $34.6 billion
relating to covered bondholders (October 31, 2020 – $40.5
billion) and $1.2 billion (October 31, 2020 –
$1.2 billion) due to TD Capital Trust lV.
4
Financial liabilities designated at FVTPL on the
Interim Consolidated Balance Sheet consist of deposits designated
at FVTPL and $58 million (October 31, 2020 – $39 million) of
loan commitments and financial guarantees designated at FVTPL.
5
As at April 30, 2021, includes deposits of $692
billion (October 31, 2020 – $708 billion) denominated in U.S.
dollars and $45 billion (October 31, 2020 – $44 billion)
denominated in other foreign currenc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6 Months Ended</t>
        </is>
      </c>
    </row>
    <row r="2">
      <c r="B2" s="2" t="inlineStr">
        <is>
          <t>Apr. 30, 2021</t>
        </is>
      </c>
    </row>
    <row r="3">
      <c r="A3" s="3" t="inlineStr">
        <is>
          <t>Text Block [Abstract]</t>
        </is>
      </c>
    </row>
    <row r="4">
      <c r="A4" s="4" t="inlineStr">
        <is>
          <t>Summary of Other Liabilities</t>
        </is>
      </c>
      <c r="B4" s="4" t="inlineStr">
        <is>
          <t xml:space="preserve">Other Liabilities
(millions of Canadian dollars)
As at
April 30 2021
October 31 2020
Accounts payable, accrued expenses, and other items $ 4,454 $ 6,571
Accrued interest 828 1,142
Accrued salaries and employee benefits 2,966 2,900
Cheques and other items in transit 2,069 2,440
Current income tax payable 142 275
Deferred tax liabilities 265 284
Defined benefit liability 1,819 3,302
Lease liabilities 5,588 6,095
Liabilities related to structured entities 3,991 5,898
Provisions
1,421
1,569
Total
$ 23,543
$ 30,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Apr. 30, 2021</t>
        </is>
      </c>
    </row>
    <row r="3">
      <c r="A3" s="3" t="inlineStr">
        <is>
          <t>Text Block [Abstract]</t>
        </is>
      </c>
    </row>
    <row r="4">
      <c r="A4" s="4" t="inlineStr">
        <is>
          <t>Summary of Classes of Share Capital</t>
        </is>
      </c>
      <c r="B4" s="4" t="inlineStr">
        <is>
          <t>The following table summarizes the changes to the shares issued and
outstanding, and treasury shares held as at and for the three and
six months ended April 30, 2021 and April 30,
2020.
Common and Preferred Shares Issued and Outstanding and Treasury
Shares Held
(millions of shares and millions of
Canadian dollars)
For the three months ended
For the six months ended
April 30, 2021
April 30, 2020
April 30, 2021
April 30, 2020
Number
Amount
Number
Amount
Number
Amount
Number
Amount
Common Shares
Balance as at beginning of period 1,818.5 $ 22,645 1,810.0 $ 21,773 1,816.1 $ 22,487 1,812.5 $ 21,713
Proceeds from shares issued on exercise of stock options 0.7 44 0.2 12 1.6 90 1.0 53
Shares issued as a result of dividend reinvestment plan 1.2 101 1.3 74 2.7 213 2.2 143
Purchase of shares for cancellation and other
–
–
(7.8 )
(93 )
–
–
(12.0 )
(143 )
Balance as at end of period
1,820.4
$ 22,790
1,803.7
$ 21,766
1,820.4
$ 22,790
1,803.7
$ 21,766
Preferred Shares – Class A
Balance as at beginning of period 226.0 $ 5,650 232.0 $ 5,800 226.0 $ 5,650 232.0 $ 5,800
Redemption of shares 1
(28.0 )
(700 )
–
–
(28.0 )
(700 )
–
–
Balance as at end of period
198.0
$ 4,950
232.0
$ 5,800
198.0
$ 4,950
232.0
$ 5,800
Treasury shares – common 2
Balance as at beginning of period 2.5 $ (171 ) 1.8 $ (131 ) 0.5 $ (37 ) 0.6 $ (41 )
Purchase of shares 33.4 (2,688 ) 38.1 (2,359 ) 78.1 (5,833 ) 68.6 (4,635 )
Sale of shares
(34.2 )
2,736
(39.6 )
2,465
(76.9 )
5,747
(68.9 )
4,651
Balance as at end of period
1.7
$ (123 )
0.3
$ (25 )
1.7
$ (123 )
0.3
$ (25 )
Treasury shares – preferred 2
Balance as at beginning of period 0.2 $ (4 ) 0.3 $ (7 ) 0.1 $ (4 ) 0.3 $ (6 )
Purchase of shares 1.8 (45 ) 1.8 (31 ) 3.3 (79 ) 3.6 (69 )
Sale of shares
(1.8 )
44
(1.9 )
35
(3.2 )
78
(3.7 )
72
Balance as at end of period
0.2
$ (5 )
0.2
$ (3 )
0.2
$ (5 )
0.2
$ (3 )
1
On April 30, 2021, the Bank redeemed all of its
28 million outstanding Non-Cumulative 5-Year
2
When the Bank purchases its own shares as part of its
trading business, they are classified as treasury shares and the
cost of these shares is recorded as a reduction in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6 Months Ended</t>
        </is>
      </c>
    </row>
    <row r="2">
      <c r="B2" s="2" t="inlineStr">
        <is>
          <t>Apr. 30, 2021</t>
        </is>
      </c>
    </row>
    <row r="3">
      <c r="A3" s="3" t="inlineStr">
        <is>
          <t>Text Block [Abstract]</t>
        </is>
      </c>
    </row>
    <row r="4">
      <c r="A4" s="4" t="inlineStr">
        <is>
          <t>Schedule of Assumptions Used for Estimating the Fair Value of Options</t>
        </is>
      </c>
      <c r="B4" s="4" t="inlineStr">
        <is>
          <t>The following table summarizes the assumptions used for estimating
the fair value of options for the six months ended April 30,
2021 and April 30, 2020.
Assumptions Used for Estimating the Fair Value of
Options 1
(in Canadian dollars, except as
noted)
For the six months ended
April 30 2021
April 30 2020
Risk-free interest rate 0.71 % 1.59 %
Option contractual life
10 years
1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6 Months Ended</t>
        </is>
      </c>
    </row>
    <row r="2">
      <c r="B2" s="2" t="inlineStr">
        <is>
          <t>Apr. 30, 2021</t>
        </is>
      </c>
    </row>
    <row r="3">
      <c r="A3" s="3" t="inlineStr">
        <is>
          <t>Text Block [Abstract]</t>
        </is>
      </c>
    </row>
    <row r="4">
      <c r="A4" s="4" t="inlineStr">
        <is>
          <t>Summary of Employee Benefit Plans Expenses</t>
        </is>
      </c>
      <c r="B4" s="4" t="inlineStr">
        <is>
          <t>The following table summarizes expenses for the Bank’s
principal pension and non-pension
Defined Benefit Plan Expenses
(millions of Canadian dollars)
Principal pension plans
Principal post-retirement benefit plan
Other pension and post-retirement 1
For the three months
ended
April 30 2021
April 30 2020
April 30 2021
April 30 2020
April 30 2021
April 30 2020
Service cost – benefits earned $ 131 $ 117 $ 3 $ 4 $ 2 $ 2
Net interest cost on net defined benefit liability 6 3 2 4 5 7
Past service cost (credit)
– –
– –
– –
Defined benefit administrative expenses
2
3
–
–
1
2
Total
$ 139
$ 123
$ 5
$ 8
$ 8
$ 11
For the six months
ended
April 30 2021
April 30 2020
April 30 2021
April 30 2020
April 30 2021
April 30 2020
Service cost – benefits earned $ 261 $ 234 $ 5 $ 8 $ 4 $ 4
Net interest cost on net defined benefit liability 12 7 5 9 10 14
Past service cost (credit)
– –
– – 1 –
Defined benefit administrative expenses
5
5
–
–
2
3
Total
$ 278
$ 246
$ 10
$ 17
$ 17
$ 21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is>
      </c>
    </row>
    <row r="5">
      <c r="A5" s="4" t="inlineStr">
        <is>
          <t>Summary of Expenses for Bank's Defined Contribution Plans</t>
        </is>
      </c>
      <c r="B5" s="4" t="inlineStr">
        <is>
          <t>The following table summarizes expenses for the Bank’s
defined contribution plans for the three and six months ended
April 30, 2021 and April 30, 2020.
Defined Contribution Plan Expenses
(millions of Canadian dollars)
For the three months ended
For the six months ended
April 30 2021
April 30 2020
April 30 2021
April 30 2020
Defined contribution pension plans 1 $ 42 $ 41 $ 94 $ 85
Government pension plans 2
91
88
211
205
Total
$ 133
$ 129
$ 305
$ 290
1
Includes defined contribution portion of the TD
Pension Plan (Canada) and TD Bank, N.A. defined contribution 401(k)
plan.
2
Includes Canada Pension Plan, Quebec Pension Plan, and
U.S. Federal Insurance Contributions Act</t>
        </is>
      </c>
    </row>
    <row r="6">
      <c r="A6" s="4" t="inlineStr">
        <is>
          <t>Summary of Remeasurement of Defined Benefit Plans</t>
        </is>
      </c>
      <c r="B6" s="4" t="inlineStr">
        <is>
          <t>The following table summarizes the remeasurements recognized in
other comprehensive income for the Bank’s principal pension
and post-retirement defined benefit plans for the three and six
months ended April 30, 2021 and April 30, 2020.
Remeasurement of Defined Benefit Plans 1,2 ,3
(millions of Canadian dollars)
Principal pension plans
Principal post-retirement
For the three months ended
April 30
April 30
April 30
April 30
Actuarial gains (losses) – defined benefit plan
obligations $ 1,143 $ 318 $ 38 $ 42
Actuarial gains (losses) – return on plan assets less
interest income
(85 )
(348 )
–
–
Total
$ 1,058
$ (30 )
$ 38
$ 42
For the six months
ended
April 30
April 30
April 30
April 30
Actuarial gains (losses) – defined benefit plan
obligations $ 1,390 $ (111 ) $ 42 $ 6
Actuarial gains (losses) – return on plan assets less
interest income
217
(89 )
–
–
Total
$ 1,607
$ (200 )
$ 42
$ 6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1</t>
        </is>
      </c>
    </row>
    <row r="3">
      <c r="A3" s="3" t="inlineStr">
        <is>
          <t>Text Block [Abstract]</t>
        </is>
      </c>
    </row>
    <row r="4">
      <c r="A4" s="4" t="inlineStr">
        <is>
          <t>Summary of Earnings Per Share</t>
        </is>
      </c>
      <c r="B4" s="4" t="inlineStr">
        <is>
          <t>The following table presents the Bank’s basic and diluted
earnings per share for the three and six months ended
April 30, 2021 and April 30, 2020.
Basic and Diluted Earnings Per Share
(millions of Canadian dollars, except as
noted)
For the three months ended
For the six months ended
April 30
April 30
April 30
April 30
Basic earnings per share
Net income attributable to common shareholders $ 3,630 $ 1,447 $ 6,842 $ 4,369
Weighted-average number of common shares outstanding (millions)
1,817.4
1,803.0
1,815.7
1,807.0
Basic earnings per share
$ 2.00
$ 0.80
$ 3.77
$ 2.42
Diluted earnings per share
Net income attributable to common shareholders $ 3,630 $ 1,447 $ 6,842 $ 4,369
Net income available to common shareholders including impact of
dilutive securities
3,630
1,447
6,842
4,369
Weighted-average number of common shares outstanding (millions) 1,817.4 1,803.0 1,815.7 1,807.0
Effect of dilutive securities
Stock options potentially exercisable (millions) 1
2.5
1.4
2.1
2.0
Weighted-average number of common shares outstanding –
diluted (millions)
1,819.9
1,804.4
1,817.8
1,809.0
Diluted earnings per share 1
$ 1.99
$ 0.80
$ 3.76
$ 2.42
1
For the three and six months ended April 30,
2021, no outstanding options were excluded from the computation of
diluted earnings per share. For the three and six months ended
April 30, 2020, the computation of diluted earnings per share
excluded average options outstanding of 7.8 million and
5.3 million, respectively, with a weighted-average exercise
price of $70.16 and $71.42, respectively, as the option price was
greater than the average market price of the Bank’s common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Information (Tables)</t>
        </is>
      </c>
      <c r="B1" s="2" t="inlineStr">
        <is>
          <t>6 Months Ended</t>
        </is>
      </c>
    </row>
    <row r="2">
      <c r="B2" s="2" t="inlineStr">
        <is>
          <t>Apr. 30, 2021</t>
        </is>
      </c>
    </row>
    <row r="3">
      <c r="A3" s="3" t="inlineStr">
        <is>
          <t>Text Block [Abstract]</t>
        </is>
      </c>
    </row>
    <row r="4">
      <c r="A4" s="4" t="inlineStr">
        <is>
          <t>Summary of Results by Business Segment</t>
        </is>
      </c>
      <c r="B4" s="4" t="inlineStr">
        <is>
          <t>The following table summarizes the segment results for the three
and six months ended April 30, 2021 and April 30,
2020.
Results by Business Segment 1,2
(millions of Canadian dollars) Canadian
Retail U.S. Retail Wholesale
Banking 3 Corporate 3 Total
For the three months ended
April 30
April 30
April 30
April 30
April 30
April 30
April 30
April 30
April 30
April 30
Net interest income $ 2,873 $ 3,002 $ 1,950 $ 2,311 $ 648 $ 493 $ 364 $ 394 $ 5,835 $ 6,200
Non-interest
3,189
3,021
663
491
509
768
32
48
4,393
4,328
Total revenue
6,062
6,023
2,613
2,802
1,157
1,261
396
442
10,228
10,528
Provision for (recovery of) credit losses (37 ) 1,153 (213 ) 1,137 (63 ) 374 (64 ) 554 (377 ) 3,218
Insurance claims and related expenses 441 671
– –
– –
– – 441 671
Non-interest
2,689
2,588
1,594
1,680
705
616
741
237
5,729
5,121
Income (loss) before income taxes and share of net income from
investment in Schwab and TD Ameritrade
2,969
1,611
1,232
(15 )
515
271
(281 )
(349 )
4,435
1,518
Provision for (recovery of) income taxes 787 439 162 (117 ) 132 62 (119 ) (134 ) 962 250
Share of net income from investment in Schwab and TD
Ameritrade 4,5
–
–
246
234
–
–
(24 )
13
222
247
Net income (loss)
$ 2,182
$ 1,172
$ 1,316
$ 336
$ 383
$ 209
$ (186 )
$ (202 )
$ 3,695
$ 1,515
For the six months ended
April 30
April 30
April 30
April 30
April 30
April 30
April 30
April 30
April 30
April 30
Net interest income (loss) $ 5,851 $ 6,169 $ 3,981 $ 4,507 $ 1,309 $ 850 $ 724 $ 843 $ 11,865 $ 12,369
Non-interest
6,556
6,109
1,316
1,197
1,158
1,457
145
5
9,175
8,768
Total revenue
12,407
12,278
5,297
5,704
2,467
2,307
869
848
21,040
21,137
Provision for (recovery of) credit losses 105 1,544 (78 ) 1,456 (43 ) 391 (48 ) 746 (64 ) 4,137
Insurance claims and related expenses 1,221 1,451
– –
– –
– – 1,221 1,451
Non-interest
5,343
5,224
3,282
3,273
1,416
1,268
1,472
823
11,513
10,588
Income (loss) before income taxes and share of net income from
investment in Schwab and TD Ameritrade
5,738
4,059
2,093
975
1,094
648
(555 )
(721 )
8,370
4,961
Provision for (recovery of) income taxes 1,519 1,098 232 (72 ) 274 158 (236 ) (275 ) 1,789 909
Share of net income from investment in Schwab and TD
Ameritrade 4,5
–
–
455
435
–
–
(64 )
17
391
452
Net income (loss)
$ 4,219
$ 2,961
$ 2,316
$ 1,482
$ 820
$ 490
$ (383 )
$ (429 )
$ 6,972
$ 4,504
Total assets
$ 486,910
$ 443,828
$ 550,878
$ 536,865
$ 487,415
$ 554,898
$ 143,855
$ 138,154
$ 1,669,058
$ 1,673,745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after-tax
5
The Bank’s share of Schwab’s and TD
Ameritrade’s earnings is reported with a one-mon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Income and Expense (Tables)</t>
        </is>
      </c>
      <c r="B1" s="2" t="inlineStr">
        <is>
          <t>6 Months Ended</t>
        </is>
      </c>
    </row>
    <row r="2">
      <c r="B2" s="2" t="inlineStr">
        <is>
          <t>Apr. 30, 2021</t>
        </is>
      </c>
    </row>
    <row r="3">
      <c r="A3" s="3" t="inlineStr">
        <is>
          <t>Text Block [Abstract]</t>
        </is>
      </c>
    </row>
    <row r="4">
      <c r="A4" s="4" t="inlineStr">
        <is>
          <t>Summary of Interest Income and Expense by Basis of Accounting Classification</t>
        </is>
      </c>
      <c r="B4" s="4" t="inlineStr">
        <is>
          <t>The following table presents interest income and interest expense
by basis of accounting measurement. Refer to Note 2 of the
2020 Annual Consolidated Financial Statements for the type of
instruments measured at amortized cost and FVOCI.
Interest Income and Expense 1
(millions of Canadian dollars)
For the three months ended
April 30, 2021
April 30, 2020
Interest income
Interest expense
Interest income
Interest expense
Measured at amortized cost $ 6,264 $ 873 $ 7,331 $ 1,823
Measured at FVOCI
133
–
636
–
6,397 873 7,967 1,823
Not measured at amortized cost or FVOCI 2
829
518
1,508
1,452
Total
$ 7,226
$ 1,391
$ 9,475
$ 3,275
For the six months
ended
April 30, 2021
April 30, 2020
Interest income
Interest expense
Interest income
Interest expense
Measured at amortized cost $ 12,875 $ 1,915 $ 15,288 $ 4,340
Measured at FVOCI
310
–
1,281
–
13,185 1,915 16,569 4,340
Not measured at amortized cost or FVOCI 2
1,651
1,056
3,294
3,154
Total
$ 14,836
$ 2,971
$ 19,863
$ 7,494
1
Certain comparative amounts have been restated to
conform with the presentation adopted in the current period.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6 Months Ended</t>
        </is>
      </c>
    </row>
    <row r="2">
      <c r="B2" s="2" t="inlineStr">
        <is>
          <t>Apr. 30, 2021</t>
        </is>
      </c>
    </row>
    <row r="3">
      <c r="A3" s="3" t="inlineStr">
        <is>
          <t>Text Block [Abstract]</t>
        </is>
      </c>
    </row>
    <row r="4">
      <c r="A4" s="4" t="inlineStr">
        <is>
          <t>Summary of Regulatory Capital Position</t>
        </is>
      </c>
      <c r="B4" s="4" t="inlineStr">
        <is>
          <t>The following table summarizes the Bank’s regulatory capital
positions as at April 30, 2021 and October 31, 2020.
Regulatory Capital Position 1
(millions of Canadian dollars, except as
noted) As at
April 30
October 31
Capital
Common Equity Tier 1 Capital $ 64,628 $ 62,616
Tier 1 Capital 69,887 69,091
Total Capital 81,924 80,021
Risk-weighted assets used in the calculation of capital
ratios 455,010 478,909
Capital and leverage ratios
Common Equity Tier 1 Capital ratio 14.2 % 13.1 %
Tier 1 Capital ratio 15.4 14.4
Total Capital ratio 18.0 16.7
Leverage ratio
4.6
4.5
1
Includes capital adjustments provided by OSFI in
response to COVID-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FRS 7 - Disclosure - Market Risk - Additional Information (Detail) - CAD ($) $ in Millions</t>
        </is>
      </c>
      <c r="B1" s="2" t="inlineStr">
        <is>
          <t>3 Months Ended</t>
        </is>
      </c>
      <c r="D1" s="2" t="inlineStr">
        <is>
          <t>6 Months Ended</t>
        </is>
      </c>
      <c r="E1" s="2" t="inlineStr">
        <is>
          <t>12 Months Ended</t>
        </is>
      </c>
    </row>
    <row r="2">
      <c r="B2" s="2" t="inlineStr">
        <is>
          <t>Apr. 30, 2021</t>
        </is>
      </c>
      <c r="C2" s="2" t="inlineStr">
        <is>
          <t>Jan. 31, 2021</t>
        </is>
      </c>
      <c r="D2" s="2" t="inlineStr">
        <is>
          <t>Apr. 30, 2021</t>
        </is>
      </c>
      <c r="E2" s="2" t="inlineStr">
        <is>
          <t>Oct. 31, 2020</t>
        </is>
      </c>
    </row>
    <row r="3">
      <c r="A3" s="3" t="inlineStr">
        <is>
          <t>Market Risk [line items]</t>
        </is>
      </c>
    </row>
    <row r="4">
      <c r="A4" s="4" t="inlineStr">
        <is>
          <t>Number of trading days used to value current portfolio using market price and rate changes</t>
        </is>
      </c>
      <c r="B4" s="4" t="inlineStr">
        <is>
          <t>259 days</t>
        </is>
      </c>
    </row>
    <row r="5">
      <c r="A5" s="4" t="inlineStr">
        <is>
          <t>Loss trading days</t>
        </is>
      </c>
      <c r="B5" s="4" t="inlineStr">
        <is>
          <t>2 days</t>
        </is>
      </c>
    </row>
    <row r="6">
      <c r="A6" s="4" t="inlineStr">
        <is>
          <t>Positive trading days</t>
        </is>
      </c>
      <c r="B6" s="4" t="inlineStr">
        <is>
          <t>97.00%</t>
        </is>
      </c>
    </row>
    <row r="7">
      <c r="A7" s="4" t="inlineStr">
        <is>
          <t>Percentage of P&amp;C deposits in total funding</t>
        </is>
      </c>
      <c r="B7" s="4" t="inlineStr">
        <is>
          <t>75.00%</t>
        </is>
      </c>
      <c r="D7" s="4" t="inlineStr">
        <is>
          <t>75.00%</t>
        </is>
      </c>
    </row>
    <row r="8">
      <c r="A8" s="4" t="inlineStr">
        <is>
          <t>100 bps increase [member]</t>
        </is>
      </c>
    </row>
    <row r="9">
      <c r="A9" s="3" t="inlineStr">
        <is>
          <t>Market Risk [line items]</t>
        </is>
      </c>
    </row>
    <row r="10">
      <c r="A10" s="4" t="inlineStr">
        <is>
          <t>EVE Sensitivity</t>
        </is>
      </c>
      <c r="B10" s="5" t="n">
        <v>-1510</v>
      </c>
      <c r="C10" s="5" t="n">
        <v>-1625</v>
      </c>
      <c r="D10" s="5" t="n">
        <v>-1510</v>
      </c>
      <c r="E10" s="5" t="n">
        <v>-1876</v>
      </c>
    </row>
    <row r="11">
      <c r="A11" s="4" t="inlineStr">
        <is>
          <t>Increase (decrease) to economic value of shareholders equity from prior period</t>
        </is>
      </c>
      <c r="B11" s="6" t="n">
        <v>-115</v>
      </c>
    </row>
    <row r="12">
      <c r="A12" s="4" t="inlineStr">
        <is>
          <t>NII Sensitivity</t>
        </is>
      </c>
      <c r="B12" s="6" t="n">
        <v>2101</v>
      </c>
      <c r="C12" s="6" t="n">
        <v>2299</v>
      </c>
      <c r="D12" s="6" t="n">
        <v>2101</v>
      </c>
      <c r="E12" s="6" t="n">
        <v>1926</v>
      </c>
    </row>
    <row r="13">
      <c r="A13" s="4" t="inlineStr">
        <is>
          <t>Increase (decrease) to net interest income from last period</t>
        </is>
      </c>
      <c r="B13" s="6" t="n">
        <v>-198</v>
      </c>
    </row>
    <row r="14">
      <c r="A14" s="4" t="inlineStr">
        <is>
          <t>100 bps decrease [member]</t>
        </is>
      </c>
    </row>
    <row r="15">
      <c r="A15" s="3" t="inlineStr">
        <is>
          <t>Market Risk [line items]</t>
        </is>
      </c>
    </row>
    <row r="16">
      <c r="A16" s="4" t="inlineStr">
        <is>
          <t>EVE Sensitivity</t>
        </is>
      </c>
      <c r="B16" s="6" t="n">
        <v>329</v>
      </c>
      <c r="C16" s="6" t="n">
        <v>143</v>
      </c>
      <c r="D16" s="6" t="n">
        <v>329</v>
      </c>
      <c r="E16" s="6" t="n">
        <v>277</v>
      </c>
    </row>
    <row r="17">
      <c r="A17" s="4" t="inlineStr">
        <is>
          <t>Increase (decrease) to economic value of shareholders equity from prior period</t>
        </is>
      </c>
      <c r="B17" s="6" t="n">
        <v>186</v>
      </c>
    </row>
    <row r="18">
      <c r="A18" s="4" t="inlineStr">
        <is>
          <t>NII Sensitivity</t>
        </is>
      </c>
      <c r="B18" s="6" t="n">
        <v>-927</v>
      </c>
      <c r="C18" s="5" t="n">
        <v>-934</v>
      </c>
      <c r="D18" s="5" t="n">
        <v>-927</v>
      </c>
      <c r="E18" s="5" t="n">
        <v>-872</v>
      </c>
    </row>
    <row r="19">
      <c r="A19" s="4" t="inlineStr">
        <is>
          <t>Increase (decrease) to net interest income from last period</t>
        </is>
      </c>
      <c r="B19" s="5"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Comprehensive Income - CAD ($)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row>
    <row r="3">
      <c r="A3" s="3" t="inlineStr">
        <is>
          <t>Statement [Line Items]</t>
        </is>
      </c>
    </row>
    <row r="4">
      <c r="A4" s="4" t="inlineStr">
        <is>
          <t>Net income</t>
        </is>
      </c>
      <c r="B4" s="4" t="inlineStr">
        <is>
          <t>[1],[2]</t>
        </is>
      </c>
      <c r="C4" s="5" t="n">
        <v>3695</v>
      </c>
      <c r="D4" s="5" t="n">
        <v>1515</v>
      </c>
      <c r="E4" s="5" t="n">
        <v>6972</v>
      </c>
      <c r="F4" s="5" t="n">
        <v>4504</v>
      </c>
    </row>
    <row r="5">
      <c r="A5" s="3" t="inlineStr">
        <is>
          <t>Net change in unrealized gains (losses) on financial assets at fair value through other comprehensive income</t>
        </is>
      </c>
    </row>
    <row r="6">
      <c r="A6" s="4" t="inlineStr">
        <is>
          <t>Change in unrealized gains (losses) on debt securities at fair value through other comprehensive income</t>
        </is>
      </c>
      <c r="B6" s="4" t="inlineStr">
        <is>
          <t>[1],[2]</t>
        </is>
      </c>
      <c r="C6" s="6" t="n">
        <v>-114</v>
      </c>
      <c r="D6" s="6" t="n">
        <v>-328</v>
      </c>
      <c r="E6" s="6" t="n">
        <v>105</v>
      </c>
      <c r="F6" s="6" t="n">
        <v>-273</v>
      </c>
    </row>
    <row r="7">
      <c r="A7" s="4" t="inlineStr">
        <is>
          <t>Reclassification to earnings of net losses (gains) in respect of debt securities at fair value through other comprehensive income</t>
        </is>
      </c>
      <c r="B7" s="4" t="inlineStr">
        <is>
          <t>[1],[2]</t>
        </is>
      </c>
      <c r="C7" s="6" t="n">
        <v>-11</v>
      </c>
      <c r="D7" s="6" t="n">
        <v>8</v>
      </c>
      <c r="E7" s="6" t="n">
        <v>-28</v>
      </c>
      <c r="F7" s="6" t="n">
        <v>1</v>
      </c>
    </row>
    <row r="8">
      <c r="A8" s="4" t="inlineStr">
        <is>
          <t>Reclassification to earnings of changes in allowance for credit losses on debt securities at fair value through other comprehensive income</t>
        </is>
      </c>
      <c r="B8" s="4" t="inlineStr">
        <is>
          <t>[1],[2]</t>
        </is>
      </c>
      <c r="C8" s="6" t="n">
        <v>-3</v>
      </c>
      <c r="D8" s="6" t="n">
        <v>6</v>
      </c>
      <c r="E8" s="6" t="n">
        <v>-2</v>
      </c>
      <c r="F8" s="6" t="n">
        <v>6</v>
      </c>
    </row>
    <row r="9">
      <c r="A9" s="4" t="inlineStr">
        <is>
          <t>Net change in unrealized gains (losses) on financial assets at fair value through other comprehensive income</t>
        </is>
      </c>
      <c r="B9" s="4" t="inlineStr">
        <is>
          <t>[1],[2]</t>
        </is>
      </c>
      <c r="C9" s="6" t="n">
        <v>-128</v>
      </c>
      <c r="D9" s="6" t="n">
        <v>-314</v>
      </c>
      <c r="E9" s="6" t="n">
        <v>75</v>
      </c>
      <c r="F9" s="6" t="n">
        <v>-266</v>
      </c>
    </row>
    <row r="10">
      <c r="A10" s="3" t="inlineStr">
        <is>
          <t>Net change in unrealized foreign currency translation gains (losses) on investments in foreign operations, net of hedging activities</t>
        </is>
      </c>
    </row>
    <row r="11">
      <c r="A11" s="4" t="inlineStr">
        <is>
          <t>Unrealized gains (losses) on investments in foreign operations</t>
        </is>
      </c>
      <c r="B11" s="4" t="inlineStr">
        <is>
          <t>[1],[2]</t>
        </is>
      </c>
      <c r="C11" s="6" t="n">
        <v>-3276</v>
      </c>
      <c r="D11" s="6" t="n">
        <v>4191</v>
      </c>
      <c r="E11" s="6" t="n">
        <v>-6647</v>
      </c>
      <c r="F11" s="6" t="n">
        <v>4536</v>
      </c>
    </row>
    <row r="12">
      <c r="A12" s="4" t="inlineStr">
        <is>
          <t>Net gains (losses) on hedges of investments in foreign operations</t>
        </is>
      </c>
      <c r="B12" s="4" t="inlineStr">
        <is>
          <t>[1],[2]</t>
        </is>
      </c>
      <c r="C12" s="6" t="n">
        <v>1065</v>
      </c>
      <c r="D12" s="6" t="n">
        <v>-1279</v>
      </c>
      <c r="E12" s="6" t="n">
        <v>2150</v>
      </c>
      <c r="F12" s="6" t="n">
        <v>-1423</v>
      </c>
    </row>
    <row r="13">
      <c r="A13" s="4" t="inlineStr">
        <is>
          <t>Net change in unrealized foreign currency translation gains (losses) on Investments in foreign operations, net of hedging activities</t>
        </is>
      </c>
      <c r="B13" s="4" t="inlineStr">
        <is>
          <t>[1],[2]</t>
        </is>
      </c>
      <c r="C13" s="6" t="n">
        <v>-2211</v>
      </c>
      <c r="D13" s="6" t="n">
        <v>2912</v>
      </c>
      <c r="E13" s="6" t="n">
        <v>-4497</v>
      </c>
      <c r="F13" s="6" t="n">
        <v>3113</v>
      </c>
    </row>
    <row r="14">
      <c r="A14" s="3" t="inlineStr">
        <is>
          <t>Net change in gains (losses) on derivatives designated as cash flow hedges</t>
        </is>
      </c>
    </row>
    <row r="15">
      <c r="A15" s="4" t="inlineStr">
        <is>
          <t>Change in gains (losses) on derivatives designated as cash flow hedges</t>
        </is>
      </c>
      <c r="B15" s="4" t="inlineStr">
        <is>
          <t>[1],[2]</t>
        </is>
      </c>
      <c r="C15" s="6" t="n">
        <v>-849</v>
      </c>
      <c r="D15" s="6" t="n">
        <v>3657</v>
      </c>
      <c r="E15" s="6" t="n">
        <v>-1369</v>
      </c>
      <c r="F15" s="6" t="n">
        <v>4142</v>
      </c>
    </row>
    <row r="16">
      <c r="A16" s="4" t="inlineStr">
        <is>
          <t>Reclassification to earnings of losses (gains) on cash flow hedges</t>
        </is>
      </c>
      <c r="B16" s="4" t="inlineStr">
        <is>
          <t>[1],[2]</t>
        </is>
      </c>
      <c r="C16" s="6" t="n">
        <v>359</v>
      </c>
      <c r="D16" s="6" t="n">
        <v>-1217</v>
      </c>
      <c r="E16" s="6" t="n">
        <v>618</v>
      </c>
      <c r="F16" s="6" t="n">
        <v>-1402</v>
      </c>
    </row>
    <row r="17">
      <c r="A17" s="4" t="inlineStr">
        <is>
          <t>Net change in gains (losses) on derivatives designated as cash flow hedges</t>
        </is>
      </c>
      <c r="B17" s="4" t="inlineStr">
        <is>
          <t>[1],[2]</t>
        </is>
      </c>
      <c r="C17" s="6" t="n">
        <v>-490</v>
      </c>
      <c r="D17" s="6" t="n">
        <v>2440</v>
      </c>
      <c r="E17" s="6" t="n">
        <v>-751</v>
      </c>
      <c r="F17" s="6" t="n">
        <v>2740</v>
      </c>
    </row>
    <row r="18">
      <c r="A18" s="3" t="inlineStr">
        <is>
          <t>Items that will not be subsequently reclassified to net income</t>
        </is>
      </c>
    </row>
    <row r="19">
      <c r="A19" s="4" t="inlineStr">
        <is>
          <t>Actuarial gains (losses) on employee benefit plans</t>
        </is>
      </c>
      <c r="B19" s="4" t="inlineStr">
        <is>
          <t>[1],[2]</t>
        </is>
      </c>
      <c r="C19" s="6" t="n">
        <v>808</v>
      </c>
      <c r="D19" s="6" t="n">
        <v>9</v>
      </c>
      <c r="E19" s="6" t="n">
        <v>1216</v>
      </c>
      <c r="F19" s="6" t="n">
        <v>-143</v>
      </c>
    </row>
    <row r="20">
      <c r="A20" s="4" t="inlineStr">
        <is>
          <t>Change in net unrealized gains (losses) on equity securities designated at fair value through other comprehensive income</t>
        </is>
      </c>
      <c r="B20" s="4" t="inlineStr">
        <is>
          <t>[1],[2]</t>
        </is>
      </c>
      <c r="C20" s="6" t="n">
        <v>171</v>
      </c>
      <c r="D20" s="6" t="n">
        <v>-238</v>
      </c>
      <c r="E20" s="6" t="n">
        <v>269</v>
      </c>
      <c r="F20" s="6" t="n">
        <v>-206</v>
      </c>
    </row>
    <row r="21">
      <c r="A21" s="4" t="inlineStr">
        <is>
          <t>Gains (losses) from changes in fair value due to own credit risk on financial liabilities designated at fair value through profit or loss</t>
        </is>
      </c>
      <c r="B21" s="4" t="inlineStr">
        <is>
          <t>[1],[2]</t>
        </is>
      </c>
      <c r="C21" s="6" t="n">
        <v>18</v>
      </c>
      <c r="D21" s="6" t="n">
        <v>12</v>
      </c>
      <c r="E21" s="6" t="n">
        <v>35</v>
      </c>
      <c r="F21" s="6" t="n">
        <v>-49</v>
      </c>
    </row>
    <row r="22">
      <c r="A22" s="4" t="inlineStr">
        <is>
          <t>Other comprehensive income that will not be reclassified to profit or loss net of tax</t>
        </is>
      </c>
      <c r="B22" s="4" t="inlineStr">
        <is>
          <t>[1],[2]</t>
        </is>
      </c>
      <c r="C22" s="6" t="n">
        <v>997</v>
      </c>
      <c r="D22" s="6" t="n">
        <v>-217</v>
      </c>
      <c r="E22" s="6" t="n">
        <v>1520</v>
      </c>
      <c r="F22" s="6" t="n">
        <v>-398</v>
      </c>
    </row>
    <row r="23">
      <c r="A23" s="4" t="inlineStr">
        <is>
          <t>Total other comprehensive income (loss), net of income taxes</t>
        </is>
      </c>
      <c r="B23" s="4" t="inlineStr">
        <is>
          <t>[1],[2]</t>
        </is>
      </c>
      <c r="C23" s="6" t="n">
        <v>-2602</v>
      </c>
      <c r="D23" s="6" t="n">
        <v>4892</v>
      </c>
      <c r="E23" s="6" t="n">
        <v>-4479</v>
      </c>
      <c r="F23" s="6" t="n">
        <v>5246</v>
      </c>
    </row>
    <row r="24">
      <c r="A24" s="4" t="inlineStr">
        <is>
          <t>Total comprehensive income</t>
        </is>
      </c>
      <c r="B24" s="4" t="inlineStr">
        <is>
          <t>[1],[2]</t>
        </is>
      </c>
      <c r="C24" s="6" t="n">
        <v>1093</v>
      </c>
      <c r="D24" s="6" t="n">
        <v>6407</v>
      </c>
      <c r="E24" s="6" t="n">
        <v>2493</v>
      </c>
      <c r="F24" s="6" t="n">
        <v>9750</v>
      </c>
    </row>
    <row r="25">
      <c r="A25" s="3" t="inlineStr">
        <is>
          <t>Income Tax Provisions (Recoveries) in the Consolidated Statement of Comprehensive Income</t>
        </is>
      </c>
    </row>
    <row r="26">
      <c r="A26" s="4" t="inlineStr">
        <is>
          <t>Change in unrealized gains (losses) on debt securities at fair value through other comprehensive income</t>
        </is>
      </c>
      <c r="B26" s="4" t="inlineStr">
        <is>
          <t>[1]</t>
        </is>
      </c>
      <c r="C26" s="6" t="n">
        <v>-292</v>
      </c>
      <c r="D26" s="6" t="n">
        <v>-74</v>
      </c>
      <c r="E26" s="6" t="n">
        <v>-241</v>
      </c>
      <c r="F26" s="6" t="n">
        <v>-58</v>
      </c>
    </row>
    <row r="27">
      <c r="A27" s="4" t="inlineStr">
        <is>
          <t>Less: Reclassification to earnings of net losses (gains) in respect of debt securities at fair value through other comprehensive income</t>
        </is>
      </c>
      <c r="B27" s="4" t="inlineStr">
        <is>
          <t>[1]</t>
        </is>
      </c>
      <c r="C27" s="6" t="n">
        <v>2</v>
      </c>
      <c r="D27" s="6" t="n">
        <v>-3</v>
      </c>
      <c r="E27" s="6" t="n">
        <v>6</v>
      </c>
    </row>
    <row r="28">
      <c r="A28" s="4" t="inlineStr">
        <is>
          <t>Reclassification to earnings of changes in allowance for credit losses on debt securities at fair value through other comprehensive income</t>
        </is>
      </c>
      <c r="B28" s="4" t="inlineStr">
        <is>
          <t>[1]</t>
        </is>
      </c>
      <c r="D28" s="6" t="n">
        <v>-2</v>
      </c>
      <c r="F28" s="6" t="n">
        <v>-2</v>
      </c>
    </row>
    <row r="29">
      <c r="A29" s="4" t="inlineStr">
        <is>
          <t>Unrealized gains (losses) on investments in foreign operations</t>
        </is>
      </c>
      <c r="B29" s="4" t="inlineStr">
        <is>
          <t>[1]</t>
        </is>
      </c>
      <c r="C29" s="6" t="n">
        <v>0</v>
      </c>
      <c r="D29" s="6" t="n">
        <v>0</v>
      </c>
      <c r="E29" s="6" t="n">
        <v>0</v>
      </c>
      <c r="F29" s="6" t="n">
        <v>0</v>
      </c>
    </row>
    <row r="30">
      <c r="A30" s="4" t="inlineStr">
        <is>
          <t>Net gains (losses) on hedges of investments in foreign operations</t>
        </is>
      </c>
      <c r="B30" s="4" t="inlineStr">
        <is>
          <t>[1]</t>
        </is>
      </c>
      <c r="C30" s="6" t="n">
        <v>377</v>
      </c>
      <c r="D30" s="6" t="n">
        <v>-459</v>
      </c>
      <c r="E30" s="6" t="n">
        <v>763</v>
      </c>
      <c r="F30" s="6" t="n">
        <v>-510</v>
      </c>
    </row>
    <row r="31">
      <c r="A31" s="4" t="inlineStr">
        <is>
          <t>Change in gains (losses) on derivatives designated as cash flow hedges</t>
        </is>
      </c>
      <c r="B31" s="4" t="inlineStr">
        <is>
          <t>[1]</t>
        </is>
      </c>
      <c r="C31" s="6" t="n">
        <v>-539</v>
      </c>
      <c r="D31" s="6" t="n">
        <v>1519</v>
      </c>
      <c r="E31" s="6" t="n">
        <v>-929</v>
      </c>
      <c r="F31" s="6" t="n">
        <v>1704</v>
      </c>
    </row>
    <row r="32">
      <c r="A32" s="4" t="inlineStr">
        <is>
          <t>Less: Reclassification to earnings of losses (gains) on cash flow hedges</t>
        </is>
      </c>
      <c r="B32" s="4" t="inlineStr">
        <is>
          <t>[1]</t>
        </is>
      </c>
      <c r="C32" s="6" t="n">
        <v>-368</v>
      </c>
      <c r="D32" s="6" t="n">
        <v>666</v>
      </c>
      <c r="E32" s="6" t="n">
        <v>-664</v>
      </c>
      <c r="F32" s="6" t="n">
        <v>749</v>
      </c>
    </row>
    <row r="33">
      <c r="A33" s="4" t="inlineStr">
        <is>
          <t>Actuarial gains (losses) on employee benefit plans</t>
        </is>
      </c>
      <c r="B33" s="4" t="inlineStr">
        <is>
          <t>[1]</t>
        </is>
      </c>
      <c r="C33" s="6" t="n">
        <v>288</v>
      </c>
      <c r="D33" s="6" t="n">
        <v>3</v>
      </c>
      <c r="E33" s="6" t="n">
        <v>433</v>
      </c>
      <c r="F33" s="6" t="n">
        <v>-51</v>
      </c>
    </row>
    <row r="34">
      <c r="A34" s="4" t="inlineStr">
        <is>
          <t>Change in net unrealized gains (losses) on equity securities designated at fair value through other comprehensive income</t>
        </is>
      </c>
      <c r="B34" s="4" t="inlineStr">
        <is>
          <t>[1]</t>
        </is>
      </c>
      <c r="C34" s="6" t="n">
        <v>59</v>
      </c>
      <c r="D34" s="6" t="n">
        <v>-87</v>
      </c>
      <c r="E34" s="6" t="n">
        <v>96</v>
      </c>
      <c r="F34" s="6" t="n">
        <v>-76</v>
      </c>
    </row>
    <row r="35">
      <c r="A35" s="4" t="inlineStr">
        <is>
          <t>Gains (losses) from changes in fair value due to own credit risk on financial liabilities designated at fair value through profit or loss</t>
        </is>
      </c>
      <c r="B35" s="4" t="inlineStr">
        <is>
          <t>[1]</t>
        </is>
      </c>
      <c r="C35" s="6" t="n">
        <v>6</v>
      </c>
      <c r="D35" s="6" t="n">
        <v>4</v>
      </c>
      <c r="E35" s="6" t="n">
        <v>13</v>
      </c>
      <c r="F35" s="6" t="n">
        <v>-18</v>
      </c>
    </row>
    <row r="36">
      <c r="A36" s="4" t="inlineStr">
        <is>
          <t>Total income taxes</t>
        </is>
      </c>
      <c r="B36" s="4" t="inlineStr">
        <is>
          <t>[1]</t>
        </is>
      </c>
      <c r="C36" s="6" t="n">
        <v>265</v>
      </c>
      <c r="D36" s="6" t="n">
        <v>241</v>
      </c>
      <c r="E36" s="6" t="n">
        <v>793</v>
      </c>
      <c r="F36" s="6" t="n">
        <v>240</v>
      </c>
    </row>
    <row r="37">
      <c r="A37" s="4" t="inlineStr">
        <is>
          <t>Schwab and TD Ameritrade [member]</t>
        </is>
      </c>
    </row>
    <row r="38">
      <c r="A38" s="3" t="inlineStr">
        <is>
          <t>Net change in gains (losses) on derivatives designated as cash flow hedges</t>
        </is>
      </c>
    </row>
    <row r="39">
      <c r="A39" s="4" t="inlineStr">
        <is>
          <t>Share of other comprehensive income (loss) from investment in Schwab and TD Ameritrade</t>
        </is>
      </c>
      <c r="B39" s="4" t="inlineStr">
        <is>
          <t>[1],[2]</t>
        </is>
      </c>
      <c r="C39" s="6" t="n">
        <v>-770</v>
      </c>
      <c r="D39" s="6" t="n">
        <v>71</v>
      </c>
      <c r="E39" s="6" t="n">
        <v>-826</v>
      </c>
      <c r="F39" s="6" t="n">
        <v>57</v>
      </c>
    </row>
    <row r="40">
      <c r="A40" s="4" t="inlineStr">
        <is>
          <t>Common shares [member]</t>
        </is>
      </c>
    </row>
    <row r="41">
      <c r="A41" s="3" t="inlineStr">
        <is>
          <t>Attributable to:</t>
        </is>
      </c>
    </row>
    <row r="42">
      <c r="A42" s="4" t="inlineStr">
        <is>
          <t>Attributable to shareholders</t>
        </is>
      </c>
      <c r="B42" s="4" t="inlineStr">
        <is>
          <t>[1],[2]</t>
        </is>
      </c>
      <c r="C42" s="6" t="n">
        <v>1028</v>
      </c>
      <c r="D42" s="6" t="n">
        <v>6339</v>
      </c>
      <c r="E42" s="6" t="n">
        <v>2363</v>
      </c>
      <c r="F42" s="6" t="n">
        <v>9615</v>
      </c>
    </row>
    <row r="43">
      <c r="A43" s="4" t="inlineStr">
        <is>
          <t>Preferred shares [member]</t>
        </is>
      </c>
    </row>
    <row r="44">
      <c r="A44" s="3" t="inlineStr">
        <is>
          <t>Attributable to:</t>
        </is>
      </c>
    </row>
    <row r="45">
      <c r="A45" s="4" t="inlineStr">
        <is>
          <t>Attributable to shareholders</t>
        </is>
      </c>
      <c r="B45" s="4" t="inlineStr">
        <is>
          <t>[1],[2]</t>
        </is>
      </c>
      <c r="C45" s="5" t="n">
        <v>65</v>
      </c>
      <c r="D45" s="5" t="n">
        <v>68</v>
      </c>
      <c r="E45" s="5" t="n">
        <v>130</v>
      </c>
      <c r="F45" s="5" t="n">
        <v>135</v>
      </c>
    </row>
    <row r="46"/>
    <row r="47">
      <c r="A47" s="4" t="inlineStr">
        <is>
          <t>[1]</t>
        </is>
      </c>
      <c r="B47" s="4" t="inlineStr">
        <is>
          <t>Certain comparative amounts have been reclassified to conform with the presentation adopted in the current period.</t>
        </is>
      </c>
    </row>
    <row r="48">
      <c r="A48" s="4" t="inlineStr">
        <is>
          <t>[2]</t>
        </is>
      </c>
      <c r="B48" s="4" t="inlineStr">
        <is>
          <t>The amounts are net of income tax provisions (recoveries) presented in the following table.</t>
        </is>
      </c>
    </row>
  </sheetData>
  <mergeCells count="6">
    <mergeCell ref="A1:B2"/>
    <mergeCell ref="C1:D1"/>
    <mergeCell ref="E1:F1"/>
    <mergeCell ref="A46:E46"/>
    <mergeCell ref="B47:E47"/>
    <mergeCell ref="B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Portfolio Market Risk Measures (Detail) - CAD ($) $ in Millions</t>
        </is>
      </c>
      <c r="B1" s="2" t="inlineStr">
        <is>
          <t>3 Months Ended</t>
        </is>
      </c>
      <c r="E1" s="2" t="inlineStr">
        <is>
          <t>6 Months Ended</t>
        </is>
      </c>
    </row>
    <row r="2">
      <c r="B2" s="2" t="inlineStr">
        <is>
          <t>Apr. 30, 2021</t>
        </is>
      </c>
      <c r="C2" s="2" t="inlineStr">
        <is>
          <t>Jan. 31, 2021</t>
        </is>
      </c>
      <c r="D2" s="2" t="inlineStr">
        <is>
          <t>Apr. 30, 2020</t>
        </is>
      </c>
      <c r="E2" s="2" t="inlineStr">
        <is>
          <t>Apr. 30, 2021</t>
        </is>
      </c>
      <c r="F2" s="2" t="inlineStr">
        <is>
          <t>Apr. 30, 2020</t>
        </is>
      </c>
    </row>
    <row r="3">
      <c r="A3" s="3" t="inlineStr">
        <is>
          <t>Market Risk [line items]</t>
        </is>
      </c>
    </row>
    <row r="4">
      <c r="A4" s="4" t="inlineStr">
        <is>
          <t>Total VaR (one-day measure)</t>
        </is>
      </c>
      <c r="B4" s="9" t="n">
        <v>32.6</v>
      </c>
    </row>
    <row r="5">
      <c r="A5" s="4" t="inlineStr">
        <is>
          <t>Stressed Value-at-Risk (one-day)</t>
        </is>
      </c>
      <c r="B5" s="10" t="n">
        <v>36.2</v>
      </c>
    </row>
    <row r="6">
      <c r="A6" s="4" t="inlineStr">
        <is>
          <t>Incremental Risk Capital Charge (one-year)</t>
        </is>
      </c>
      <c r="B6" s="10" t="n">
        <v>307.2</v>
      </c>
    </row>
    <row r="7">
      <c r="A7" s="4" t="inlineStr">
        <is>
          <t>Interest rate risk [member]</t>
        </is>
      </c>
    </row>
    <row r="8">
      <c r="A8" s="3" t="inlineStr">
        <is>
          <t>Market Risk [line items]</t>
        </is>
      </c>
    </row>
    <row r="9">
      <c r="A9" s="4" t="inlineStr">
        <is>
          <t>Total VaR (one-day measure)</t>
        </is>
      </c>
      <c r="B9" s="10" t="n">
        <v>17.5</v>
      </c>
    </row>
    <row r="10">
      <c r="A10" s="4" t="inlineStr">
        <is>
          <t>Credit risk [member]</t>
        </is>
      </c>
    </row>
    <row r="11">
      <c r="A11" s="3" t="inlineStr">
        <is>
          <t>Market Risk [line items]</t>
        </is>
      </c>
    </row>
    <row r="12">
      <c r="A12" s="4" t="inlineStr">
        <is>
          <t>Total VaR (one-day measure)</t>
        </is>
      </c>
      <c r="B12" s="10" t="n">
        <v>6.9</v>
      </c>
    </row>
    <row r="13">
      <c r="A13" s="4" t="inlineStr">
        <is>
          <t>Equity price risk [member]</t>
        </is>
      </c>
    </row>
    <row r="14">
      <c r="A14" s="3" t="inlineStr">
        <is>
          <t>Market Risk [line items]</t>
        </is>
      </c>
    </row>
    <row r="15">
      <c r="A15" s="4" t="inlineStr">
        <is>
          <t>Total VaR (one-day measure)</t>
        </is>
      </c>
      <c r="B15" s="10" t="n">
        <v>8.699999999999999</v>
      </c>
    </row>
    <row r="16">
      <c r="A16" s="4" t="inlineStr">
        <is>
          <t>Currency risk [member]</t>
        </is>
      </c>
    </row>
    <row r="17">
      <c r="A17" s="3" t="inlineStr">
        <is>
          <t>Market Risk [line items]</t>
        </is>
      </c>
    </row>
    <row r="18">
      <c r="A18" s="4" t="inlineStr">
        <is>
          <t>Total VaR (one-day measure)</t>
        </is>
      </c>
      <c r="B18" s="10" t="n">
        <v>2.7</v>
      </c>
    </row>
    <row r="19">
      <c r="A19" s="4" t="inlineStr">
        <is>
          <t>Commodity price risk [member]</t>
        </is>
      </c>
    </row>
    <row r="20">
      <c r="A20" s="3" t="inlineStr">
        <is>
          <t>Market Risk [line items]</t>
        </is>
      </c>
    </row>
    <row r="21">
      <c r="A21" s="4" t="inlineStr">
        <is>
          <t>Total VaR (one-day measure)</t>
        </is>
      </c>
      <c r="B21" s="10" t="n">
        <v>3.4</v>
      </c>
    </row>
    <row r="22">
      <c r="A22" s="4" t="inlineStr">
        <is>
          <t>Idiosyncratic debt specific risk [member]</t>
        </is>
      </c>
    </row>
    <row r="23">
      <c r="A23" s="3" t="inlineStr">
        <is>
          <t>Market Risk [line items]</t>
        </is>
      </c>
    </row>
    <row r="24">
      <c r="A24" s="4" t="inlineStr">
        <is>
          <t>Total VaR (one-day measure)</t>
        </is>
      </c>
      <c r="B24" s="6" t="n">
        <v>28</v>
      </c>
    </row>
    <row r="25">
      <c r="A25" s="4" t="inlineStr">
        <is>
          <t>Risk diversification effect [member]</t>
        </is>
      </c>
    </row>
    <row r="26">
      <c r="A26" s="3" t="inlineStr">
        <is>
          <t>Market Risk [line items]</t>
        </is>
      </c>
    </row>
    <row r="27">
      <c r="A27" s="4" t="inlineStr">
        <is>
          <t>Total VaR (one-day measure)</t>
        </is>
      </c>
      <c r="B27" s="10" t="n">
        <v>-34.6</v>
      </c>
    </row>
    <row r="28">
      <c r="A28" s="4" t="inlineStr">
        <is>
          <t>Average risk [member]</t>
        </is>
      </c>
    </row>
    <row r="29">
      <c r="A29" s="3" t="inlineStr">
        <is>
          <t>Market Risk [line items]</t>
        </is>
      </c>
    </row>
    <row r="30">
      <c r="A30" s="4" t="inlineStr">
        <is>
          <t>Total VaR (one-day measure)</t>
        </is>
      </c>
      <c r="B30" s="10" t="n">
        <v>34.4</v>
      </c>
      <c r="C30" s="9" t="n">
        <v>33.8</v>
      </c>
      <c r="D30" s="9" t="n">
        <v>51.4</v>
      </c>
      <c r="E30" s="9" t="n">
        <v>34.1</v>
      </c>
      <c r="F30" s="9" t="n">
        <v>35.4</v>
      </c>
    </row>
    <row r="31">
      <c r="A31" s="4" t="inlineStr">
        <is>
          <t>Stressed Value-at-Risk (one-day)</t>
        </is>
      </c>
      <c r="B31" s="6" t="n">
        <v>35</v>
      </c>
      <c r="C31" s="10" t="n">
        <v>33.4</v>
      </c>
      <c r="D31" s="10" t="n">
        <v>76.59999999999999</v>
      </c>
      <c r="E31" s="10" t="n">
        <v>34.2</v>
      </c>
      <c r="F31" s="10" t="n">
        <v>60.8</v>
      </c>
    </row>
    <row r="32">
      <c r="A32" s="4" t="inlineStr">
        <is>
          <t>Incremental Risk Capital Charge (one-year)</t>
        </is>
      </c>
      <c r="B32" s="6" t="n">
        <v>363</v>
      </c>
      <c r="C32" s="10" t="n">
        <v>356.6</v>
      </c>
      <c r="D32" s="6" t="n">
        <v>338</v>
      </c>
      <c r="E32" s="10" t="n">
        <v>359.8</v>
      </c>
      <c r="F32" s="10" t="n">
        <v>273.9</v>
      </c>
    </row>
    <row r="33">
      <c r="A33" s="4" t="inlineStr">
        <is>
          <t>Average risk [member] | Interest rate risk [member]</t>
        </is>
      </c>
    </row>
    <row r="34">
      <c r="A34" s="3" t="inlineStr">
        <is>
          <t>Market Risk [line items]</t>
        </is>
      </c>
    </row>
    <row r="35">
      <c r="A35" s="4" t="inlineStr">
        <is>
          <t>Total VaR (one-day measure)</t>
        </is>
      </c>
      <c r="B35" s="10" t="n">
        <v>18.6</v>
      </c>
      <c r="C35" s="10" t="n">
        <v>21.2</v>
      </c>
      <c r="D35" s="10" t="n">
        <v>19.7</v>
      </c>
      <c r="E35" s="10" t="n">
        <v>19.9</v>
      </c>
      <c r="F35" s="10" t="n">
        <v>16.7</v>
      </c>
    </row>
    <row r="36">
      <c r="A36" s="4" t="inlineStr">
        <is>
          <t>Average risk [member] | Credit risk [member]</t>
        </is>
      </c>
    </row>
    <row r="37">
      <c r="A37" s="3" t="inlineStr">
        <is>
          <t>Market Risk [line items]</t>
        </is>
      </c>
    </row>
    <row r="38">
      <c r="A38" s="4" t="inlineStr">
        <is>
          <t>Total VaR (one-day measure)</t>
        </is>
      </c>
      <c r="B38" s="10" t="n">
        <v>19.4</v>
      </c>
      <c r="C38" s="10" t="n">
        <v>24.6</v>
      </c>
      <c r="D38" s="10" t="n">
        <v>47.9</v>
      </c>
      <c r="E38" s="6" t="n">
        <v>22</v>
      </c>
      <c r="F38" s="10" t="n">
        <v>28.7</v>
      </c>
    </row>
    <row r="39">
      <c r="A39" s="4" t="inlineStr">
        <is>
          <t>Average risk [member] | Equity price risk [member]</t>
        </is>
      </c>
    </row>
    <row r="40">
      <c r="A40" s="3" t="inlineStr">
        <is>
          <t>Market Risk [line items]</t>
        </is>
      </c>
    </row>
    <row r="41">
      <c r="A41" s="4" t="inlineStr">
        <is>
          <t>Total VaR (one-day measure)</t>
        </is>
      </c>
      <c r="B41" s="10" t="n">
        <v>10.2</v>
      </c>
      <c r="C41" s="10" t="n">
        <v>10.1</v>
      </c>
      <c r="D41" s="10" t="n">
        <v>10.5</v>
      </c>
      <c r="E41" s="10" t="n">
        <v>10.2</v>
      </c>
      <c r="F41" s="10" t="n">
        <v>8.699999999999999</v>
      </c>
    </row>
    <row r="42">
      <c r="A42" s="4" t="inlineStr">
        <is>
          <t>Average risk [member] | Currency risk [member]</t>
        </is>
      </c>
    </row>
    <row r="43">
      <c r="A43" s="3" t="inlineStr">
        <is>
          <t>Market Risk [line items]</t>
        </is>
      </c>
    </row>
    <row r="44">
      <c r="A44" s="4" t="inlineStr">
        <is>
          <t>Total VaR (one-day measure)</t>
        </is>
      </c>
      <c r="B44" s="6" t="n">
        <v>2</v>
      </c>
      <c r="C44" s="6" t="n">
        <v>3</v>
      </c>
      <c r="D44" s="10" t="n">
        <v>4.8</v>
      </c>
      <c r="E44" s="10" t="n">
        <v>2.5</v>
      </c>
      <c r="F44" s="10" t="n">
        <v>4.6</v>
      </c>
    </row>
    <row r="45">
      <c r="A45" s="4" t="inlineStr">
        <is>
          <t>Average risk [member] | Commodity price risk [member]</t>
        </is>
      </c>
    </row>
    <row r="46">
      <c r="A46" s="3" t="inlineStr">
        <is>
          <t>Market Risk [line items]</t>
        </is>
      </c>
    </row>
    <row r="47">
      <c r="A47" s="4" t="inlineStr">
        <is>
          <t>Total VaR (one-day measure)</t>
        </is>
      </c>
      <c r="B47" s="10" t="n">
        <v>4.8</v>
      </c>
      <c r="C47" s="10" t="n">
        <v>6.3</v>
      </c>
      <c r="D47" s="10" t="n">
        <v>2.9</v>
      </c>
      <c r="E47" s="10" t="n">
        <v>5.5</v>
      </c>
      <c r="F47" s="10" t="n">
        <v>2.4</v>
      </c>
    </row>
    <row r="48">
      <c r="A48" s="4" t="inlineStr">
        <is>
          <t>Average risk [member] | Idiosyncratic debt specific risk [member]</t>
        </is>
      </c>
    </row>
    <row r="49">
      <c r="A49" s="3" t="inlineStr">
        <is>
          <t>Market Risk [line items]</t>
        </is>
      </c>
    </row>
    <row r="50">
      <c r="A50" s="4" t="inlineStr">
        <is>
          <t>Total VaR (one-day measure)</t>
        </is>
      </c>
      <c r="B50" s="10" t="n">
        <v>31.1</v>
      </c>
      <c r="C50" s="10" t="n">
        <v>30.8</v>
      </c>
      <c r="D50" s="10" t="n">
        <v>34.2</v>
      </c>
      <c r="E50" s="6" t="n">
        <v>31</v>
      </c>
      <c r="F50" s="10" t="n">
        <v>24.3</v>
      </c>
    </row>
    <row r="51">
      <c r="A51" s="4" t="inlineStr">
        <is>
          <t>Average risk [member] | Risk diversification effect [member]</t>
        </is>
      </c>
    </row>
    <row r="52">
      <c r="A52" s="3" t="inlineStr">
        <is>
          <t>Market Risk [line items]</t>
        </is>
      </c>
    </row>
    <row r="53">
      <c r="A53" s="4" t="inlineStr">
        <is>
          <t>Total VaR (one-day measure)</t>
        </is>
      </c>
      <c r="B53" s="10" t="n">
        <v>-51.7</v>
      </c>
      <c r="C53" s="9" t="n">
        <v>-62.2</v>
      </c>
      <c r="D53" s="9" t="n">
        <v>-68.59999999999999</v>
      </c>
      <c r="E53" s="5" t="n">
        <v>-57</v>
      </c>
      <c r="F53" s="5" t="n">
        <v>-50</v>
      </c>
    </row>
    <row r="54">
      <c r="A54" s="4" t="inlineStr">
        <is>
          <t>High risk [member]</t>
        </is>
      </c>
    </row>
    <row r="55">
      <c r="A55" s="3" t="inlineStr">
        <is>
          <t>Market Risk [line items]</t>
        </is>
      </c>
    </row>
    <row r="56">
      <c r="A56" s="4" t="inlineStr">
        <is>
          <t>Total VaR (one-day measure)</t>
        </is>
      </c>
      <c r="B56" s="10" t="n">
        <v>41.3</v>
      </c>
    </row>
    <row r="57">
      <c r="A57" s="4" t="inlineStr">
        <is>
          <t>Stressed Value-at-Risk (one-day)</t>
        </is>
      </c>
      <c r="B57" s="10" t="n">
        <v>39.3</v>
      </c>
    </row>
    <row r="58">
      <c r="A58" s="4" t="inlineStr">
        <is>
          <t>Incremental Risk Capital Charge (one-year)</t>
        </is>
      </c>
      <c r="B58" s="10" t="n">
        <v>424.3</v>
      </c>
    </row>
    <row r="59">
      <c r="A59" s="4" t="inlineStr">
        <is>
          <t>High risk [member] | Interest rate risk [member]</t>
        </is>
      </c>
    </row>
    <row r="60">
      <c r="A60" s="3" t="inlineStr">
        <is>
          <t>Market Risk [line items]</t>
        </is>
      </c>
    </row>
    <row r="61">
      <c r="A61" s="4" t="inlineStr">
        <is>
          <t>Total VaR (one-day measure)</t>
        </is>
      </c>
      <c r="B61" s="10" t="n">
        <v>33.5</v>
      </c>
    </row>
    <row r="62">
      <c r="A62" s="4" t="inlineStr">
        <is>
          <t>High risk [member] | Credit risk [member]</t>
        </is>
      </c>
    </row>
    <row r="63">
      <c r="A63" s="3" t="inlineStr">
        <is>
          <t>Market Risk [line items]</t>
        </is>
      </c>
    </row>
    <row r="64">
      <c r="A64" s="4" t="inlineStr">
        <is>
          <t>Total VaR (one-day measure)</t>
        </is>
      </c>
      <c r="B64" s="6" t="n">
        <v>34</v>
      </c>
    </row>
    <row r="65">
      <c r="A65" s="4" t="inlineStr">
        <is>
          <t>High risk [member] | Equity price risk [member]</t>
        </is>
      </c>
    </row>
    <row r="66">
      <c r="A66" s="3" t="inlineStr">
        <is>
          <t>Market Risk [line items]</t>
        </is>
      </c>
    </row>
    <row r="67">
      <c r="A67" s="4" t="inlineStr">
        <is>
          <t>Total VaR (one-day measure)</t>
        </is>
      </c>
      <c r="B67" s="10" t="n">
        <v>14.1</v>
      </c>
    </row>
    <row r="68">
      <c r="A68" s="4" t="inlineStr">
        <is>
          <t>High risk [member] | Currency risk [member]</t>
        </is>
      </c>
    </row>
    <row r="69">
      <c r="A69" s="3" t="inlineStr">
        <is>
          <t>Market Risk [line items]</t>
        </is>
      </c>
    </row>
    <row r="70">
      <c r="A70" s="4" t="inlineStr">
        <is>
          <t>Total VaR (one-day measure)</t>
        </is>
      </c>
      <c r="B70" s="10" t="n">
        <v>3.9</v>
      </c>
    </row>
    <row r="71">
      <c r="A71" s="4" t="inlineStr">
        <is>
          <t>High risk [member] | Commodity price risk [member]</t>
        </is>
      </c>
    </row>
    <row r="72">
      <c r="A72" s="3" t="inlineStr">
        <is>
          <t>Market Risk [line items]</t>
        </is>
      </c>
    </row>
    <row r="73">
      <c r="A73" s="4" t="inlineStr">
        <is>
          <t>Total VaR (one-day measure)</t>
        </is>
      </c>
      <c r="B73" s="10" t="n">
        <v>7.5</v>
      </c>
    </row>
    <row r="74">
      <c r="A74" s="4" t="inlineStr">
        <is>
          <t>High risk [member] | Idiosyncratic debt specific risk [member]</t>
        </is>
      </c>
    </row>
    <row r="75">
      <c r="A75" s="3" t="inlineStr">
        <is>
          <t>Market Risk [line items]</t>
        </is>
      </c>
    </row>
    <row r="76">
      <c r="A76" s="4" t="inlineStr">
        <is>
          <t>Total VaR (one-day measure)</t>
        </is>
      </c>
      <c r="B76" s="10" t="n">
        <v>37.9</v>
      </c>
    </row>
    <row r="77">
      <c r="A77" s="4" t="inlineStr">
        <is>
          <t>Low risk [member]</t>
        </is>
      </c>
    </row>
    <row r="78">
      <c r="A78" s="3" t="inlineStr">
        <is>
          <t>Market Risk [line items]</t>
        </is>
      </c>
    </row>
    <row r="79">
      <c r="A79" s="4" t="inlineStr">
        <is>
          <t>Total VaR (one-day measure)</t>
        </is>
      </c>
      <c r="B79" s="10" t="n">
        <v>28.2</v>
      </c>
    </row>
    <row r="80">
      <c r="A80" s="4" t="inlineStr">
        <is>
          <t>Stressed Value-at-Risk (one-day)</t>
        </is>
      </c>
      <c r="B80" s="10" t="n">
        <v>28.5</v>
      </c>
    </row>
    <row r="81">
      <c r="A81" s="4" t="inlineStr">
        <is>
          <t>Incremental Risk Capital Charge (one-year)</t>
        </is>
      </c>
      <c r="B81" s="10" t="n">
        <v>307.2</v>
      </c>
    </row>
    <row r="82">
      <c r="A82" s="4" t="inlineStr">
        <is>
          <t>Low risk [member] | Interest rate risk [member]</t>
        </is>
      </c>
    </row>
    <row r="83">
      <c r="A83" s="3" t="inlineStr">
        <is>
          <t>Market Risk [line items]</t>
        </is>
      </c>
    </row>
    <row r="84">
      <c r="A84" s="4" t="inlineStr">
        <is>
          <t>Total VaR (one-day measure)</t>
        </is>
      </c>
      <c r="B84" s="6" t="n">
        <v>11</v>
      </c>
    </row>
    <row r="85">
      <c r="A85" s="4" t="inlineStr">
        <is>
          <t>Low risk [member] | Credit risk [member]</t>
        </is>
      </c>
    </row>
    <row r="86">
      <c r="A86" s="3" t="inlineStr">
        <is>
          <t>Market Risk [line items]</t>
        </is>
      </c>
    </row>
    <row r="87">
      <c r="A87" s="4" t="inlineStr">
        <is>
          <t>Total VaR (one-day measure)</t>
        </is>
      </c>
      <c r="B87" s="10" t="n">
        <v>5.7</v>
      </c>
    </row>
    <row r="88">
      <c r="A88" s="4" t="inlineStr">
        <is>
          <t>Low risk [member] | Equity price risk [member]</t>
        </is>
      </c>
    </row>
    <row r="89">
      <c r="A89" s="3" t="inlineStr">
        <is>
          <t>Market Risk [line items]</t>
        </is>
      </c>
    </row>
    <row r="90">
      <c r="A90" s="4" t="inlineStr">
        <is>
          <t>Total VaR (one-day measure)</t>
        </is>
      </c>
      <c r="B90" s="10" t="n">
        <v>8.199999999999999</v>
      </c>
    </row>
    <row r="91">
      <c r="A91" s="4" t="inlineStr">
        <is>
          <t>Low risk [member] | Currency risk [member]</t>
        </is>
      </c>
    </row>
    <row r="92">
      <c r="A92" s="3" t="inlineStr">
        <is>
          <t>Market Risk [line items]</t>
        </is>
      </c>
    </row>
    <row r="93">
      <c r="A93" s="4" t="inlineStr">
        <is>
          <t>Total VaR (one-day measure)</t>
        </is>
      </c>
      <c r="B93" s="10" t="n">
        <v>0.8</v>
      </c>
    </row>
    <row r="94">
      <c r="A94" s="4" t="inlineStr">
        <is>
          <t>Low risk [member] | Commodity price risk [member]</t>
        </is>
      </c>
    </row>
    <row r="95">
      <c r="A95" s="3" t="inlineStr">
        <is>
          <t>Market Risk [line items]</t>
        </is>
      </c>
    </row>
    <row r="96">
      <c r="A96" s="4" t="inlineStr">
        <is>
          <t>Total VaR (one-day measure)</t>
        </is>
      </c>
      <c r="B96" s="10" t="n">
        <v>3.2</v>
      </c>
    </row>
    <row r="97">
      <c r="A97" s="4" t="inlineStr">
        <is>
          <t>Low risk [member] | Idiosyncratic debt specific risk [member]</t>
        </is>
      </c>
    </row>
    <row r="98">
      <c r="A98" s="3" t="inlineStr">
        <is>
          <t>Market Risk [line items]</t>
        </is>
      </c>
    </row>
    <row r="99">
      <c r="A99" s="4" t="inlineStr">
        <is>
          <t>Total VaR (one-day measure)</t>
        </is>
      </c>
      <c r="B99" s="9" t="n">
        <v>26.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FRS 7 - Disclosure - Market Risk - Sensitivity of Pre-Tax Economic Value at Risk by Currency (Detail) - CAD ($) $ in Millions</t>
        </is>
      </c>
      <c r="B1" s="2" t="inlineStr">
        <is>
          <t>3 Months Ended</t>
        </is>
      </c>
      <c r="D1" s="2" t="inlineStr">
        <is>
          <t>6 Months Ended</t>
        </is>
      </c>
      <c r="E1" s="2" t="inlineStr">
        <is>
          <t>12 Months Ended</t>
        </is>
      </c>
    </row>
    <row r="2">
      <c r="B2" s="2" t="inlineStr">
        <is>
          <t>Apr. 30, 2021</t>
        </is>
      </c>
      <c r="C2" s="2" t="inlineStr">
        <is>
          <t>Jan. 31, 2021</t>
        </is>
      </c>
      <c r="D2" s="2" t="inlineStr">
        <is>
          <t>Apr. 30, 2021</t>
        </is>
      </c>
      <c r="E2" s="2" t="inlineStr">
        <is>
          <t>Oct. 31, 2020</t>
        </is>
      </c>
    </row>
    <row r="3">
      <c r="A3" s="4" t="inlineStr">
        <is>
          <t>100 bps increase [member]</t>
        </is>
      </c>
    </row>
    <row r="4">
      <c r="A4" s="3" t="inlineStr">
        <is>
          <t>Structural Interest Rate Sensitivity Measures [line items]</t>
        </is>
      </c>
    </row>
    <row r="5">
      <c r="A5" s="4" t="inlineStr">
        <is>
          <t>EVE Sensitivity</t>
        </is>
      </c>
      <c r="B5" s="5" t="n">
        <v>-1510</v>
      </c>
      <c r="C5" s="5" t="n">
        <v>-1625</v>
      </c>
      <c r="D5" s="5" t="n">
        <v>-1510</v>
      </c>
      <c r="E5" s="5" t="n">
        <v>-1876</v>
      </c>
    </row>
    <row r="6">
      <c r="A6" s="4" t="inlineStr">
        <is>
          <t>NII Sensitivity</t>
        </is>
      </c>
      <c r="B6" s="6" t="n">
        <v>2101</v>
      </c>
      <c r="C6" s="6" t="n">
        <v>2299</v>
      </c>
      <c r="D6" s="6" t="n">
        <v>2101</v>
      </c>
      <c r="E6" s="6" t="n">
        <v>1926</v>
      </c>
    </row>
    <row r="7">
      <c r="A7" s="4" t="inlineStr">
        <is>
          <t>100 bps decrease [member]</t>
        </is>
      </c>
    </row>
    <row r="8">
      <c r="A8" s="3" t="inlineStr">
        <is>
          <t>Structural Interest Rate Sensitivity Measures [line items]</t>
        </is>
      </c>
    </row>
    <row r="9">
      <c r="A9" s="4" t="inlineStr">
        <is>
          <t>EVE Sensitivity</t>
        </is>
      </c>
      <c r="B9" s="6" t="n">
        <v>329</v>
      </c>
      <c r="C9" s="6" t="n">
        <v>143</v>
      </c>
      <c r="D9" s="6" t="n">
        <v>329</v>
      </c>
      <c r="E9" s="6" t="n">
        <v>277</v>
      </c>
    </row>
    <row r="10">
      <c r="A10" s="4" t="inlineStr">
        <is>
          <t>NII Sensitivity</t>
        </is>
      </c>
      <c r="B10" s="5" t="n">
        <v>-927</v>
      </c>
      <c r="C10" s="5" t="n">
        <v>-934</v>
      </c>
      <c r="D10" s="6" t="n">
        <v>-927</v>
      </c>
      <c r="E10" s="5" t="n">
        <v>-872</v>
      </c>
    </row>
    <row r="11">
      <c r="A11" s="4" t="inlineStr">
        <is>
          <t>Canada [member] | 100 bps increase [member]</t>
        </is>
      </c>
    </row>
    <row r="12">
      <c r="A12" s="3" t="inlineStr">
        <is>
          <t>Structural Interest Rate Sensitivity Measures [line items]</t>
        </is>
      </c>
    </row>
    <row r="13">
      <c r="A13" s="4" t="inlineStr">
        <is>
          <t>EVE Sensitivity</t>
        </is>
      </c>
      <c r="D13" s="6" t="n">
        <v>49</v>
      </c>
    </row>
    <row r="14">
      <c r="A14" s="4" t="inlineStr">
        <is>
          <t>NII Sensitivity</t>
        </is>
      </c>
      <c r="D14" s="6" t="n">
        <v>1037</v>
      </c>
    </row>
    <row r="15">
      <c r="A15" s="4" t="inlineStr">
        <is>
          <t>Canada [member] | 100 bps decrease [member]</t>
        </is>
      </c>
    </row>
    <row r="16">
      <c r="A16" s="3" t="inlineStr">
        <is>
          <t>Structural Interest Rate Sensitivity Measures [line items]</t>
        </is>
      </c>
    </row>
    <row r="17">
      <c r="A17" s="4" t="inlineStr">
        <is>
          <t>EVE Sensitivity</t>
        </is>
      </c>
      <c r="D17" s="6" t="n">
        <v>-189</v>
      </c>
    </row>
    <row r="18">
      <c r="A18" s="4" t="inlineStr">
        <is>
          <t>NII Sensitivity</t>
        </is>
      </c>
      <c r="D18" s="6" t="n">
        <v>-551</v>
      </c>
    </row>
    <row r="19">
      <c r="A19" s="4" t="inlineStr">
        <is>
          <t>United States [member] | 100 bps increase [member]</t>
        </is>
      </c>
    </row>
    <row r="20">
      <c r="A20" s="3" t="inlineStr">
        <is>
          <t>Structural Interest Rate Sensitivity Measures [line items]</t>
        </is>
      </c>
    </row>
    <row r="21">
      <c r="A21" s="4" t="inlineStr">
        <is>
          <t>EVE Sensitivity</t>
        </is>
      </c>
      <c r="D21" s="6" t="n">
        <v>-1559</v>
      </c>
    </row>
    <row r="22">
      <c r="A22" s="4" t="inlineStr">
        <is>
          <t>NII Sensitivity</t>
        </is>
      </c>
      <c r="D22" s="6" t="n">
        <v>1064</v>
      </c>
    </row>
    <row r="23">
      <c r="A23" s="4" t="inlineStr">
        <is>
          <t>United States [member] | 100 bps decrease [member]</t>
        </is>
      </c>
    </row>
    <row r="24">
      <c r="A24" s="3" t="inlineStr">
        <is>
          <t>Structural Interest Rate Sensitivity Measures [line items]</t>
        </is>
      </c>
    </row>
    <row r="25">
      <c r="A25" s="4" t="inlineStr">
        <is>
          <t>EVE Sensitivity</t>
        </is>
      </c>
      <c r="D25" s="6" t="n">
        <v>518</v>
      </c>
    </row>
    <row r="26">
      <c r="A26" s="4" t="inlineStr">
        <is>
          <t>NII Sensitivity</t>
        </is>
      </c>
      <c r="D26" s="5" t="n">
        <v>-3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Liquid Assets by Type and Currency (Detail) - CAD ($) $ in Millions</t>
        </is>
      </c>
      <c r="B1" s="2" t="inlineStr">
        <is>
          <t>Apr. 30, 2021</t>
        </is>
      </c>
      <c r="C1" s="2" t="inlineStr">
        <is>
          <t>Oct. 31, 2020</t>
        </is>
      </c>
    </row>
    <row r="2">
      <c r="A2" s="3" t="inlineStr">
        <is>
          <t>Disclosure of liquid assets by type and currency [line items]</t>
        </is>
      </c>
    </row>
    <row r="3">
      <c r="A3" s="4" t="inlineStr">
        <is>
          <t>Bank-owned liquid assets</t>
        </is>
      </c>
      <c r="B3" s="5" t="n">
        <v>590858</v>
      </c>
      <c r="C3" s="5" t="n">
        <v>608548</v>
      </c>
    </row>
    <row r="4">
      <c r="A4" s="4" t="inlineStr">
        <is>
          <t>Securities received as collateral from securities financing and derivative transactions</t>
        </is>
      </c>
      <c r="B4" s="6" t="n">
        <v>252765</v>
      </c>
      <c r="C4" s="6" t="n">
        <v>272743</v>
      </c>
    </row>
    <row r="5">
      <c r="A5" s="4" t="inlineStr">
        <is>
          <t>Total liquid assets</t>
        </is>
      </c>
      <c r="B5" s="5" t="n">
        <v>843623</v>
      </c>
      <c r="C5" s="5" t="n">
        <v>881291</v>
      </c>
    </row>
    <row r="6">
      <c r="A6" s="4" t="inlineStr">
        <is>
          <t>% of total</t>
        </is>
      </c>
      <c r="B6" s="4" t="inlineStr">
        <is>
          <t>100.00%</t>
        </is>
      </c>
      <c r="C6" s="4" t="inlineStr">
        <is>
          <t>100.00%</t>
        </is>
      </c>
    </row>
    <row r="7">
      <c r="A7" s="4" t="inlineStr">
        <is>
          <t>Encumbered liquid assets</t>
        </is>
      </c>
      <c r="B7" s="5" t="n">
        <v>273701</v>
      </c>
      <c r="C7" s="5" t="n">
        <v>300401</v>
      </c>
    </row>
    <row r="8">
      <c r="A8" s="4" t="inlineStr">
        <is>
          <t>Unencumbered liquid assets</t>
        </is>
      </c>
      <c r="B8" s="6" t="n">
        <v>569922</v>
      </c>
      <c r="C8" s="6" t="n">
        <v>580890</v>
      </c>
    </row>
    <row r="9">
      <c r="A9" s="4" t="inlineStr">
        <is>
          <t>Canadian Dollar [member]</t>
        </is>
      </c>
    </row>
    <row r="10">
      <c r="A10" s="3" t="inlineStr">
        <is>
          <t>Disclosure of liquid assets by type and currency [line items]</t>
        </is>
      </c>
    </row>
    <row r="11">
      <c r="A11" s="4" t="inlineStr">
        <is>
          <t>Bank-owned liquid assets</t>
        </is>
      </c>
      <c r="B11" s="6" t="n">
        <v>175514</v>
      </c>
      <c r="C11" s="6" t="n">
        <v>211866</v>
      </c>
    </row>
    <row r="12">
      <c r="A12" s="4" t="inlineStr">
        <is>
          <t>Securities received as collateral from securities financing and derivative transactions</t>
        </is>
      </c>
      <c r="B12" s="6" t="n">
        <v>114181</v>
      </c>
      <c r="C12" s="6" t="n">
        <v>113181</v>
      </c>
    </row>
    <row r="13">
      <c r="A13" s="4" t="inlineStr">
        <is>
          <t>Total liquid assets</t>
        </is>
      </c>
      <c r="B13" s="5" t="n">
        <v>289695</v>
      </c>
      <c r="C13" s="5" t="n">
        <v>325047</v>
      </c>
    </row>
    <row r="14">
      <c r="A14" s="4" t="inlineStr">
        <is>
          <t>% of total</t>
        </is>
      </c>
      <c r="B14" s="4" t="inlineStr">
        <is>
          <t>34.00%</t>
        </is>
      </c>
      <c r="C14" s="4" t="inlineStr">
        <is>
          <t>37.00%</t>
        </is>
      </c>
    </row>
    <row r="15">
      <c r="A15" s="4" t="inlineStr">
        <is>
          <t>Encumbered liquid assets</t>
        </is>
      </c>
      <c r="B15" s="5" t="n">
        <v>122388</v>
      </c>
      <c r="C15" s="5" t="n">
        <v>130486</v>
      </c>
    </row>
    <row r="16">
      <c r="A16" s="4" t="inlineStr">
        <is>
          <t>Unencumbered liquid assets</t>
        </is>
      </c>
      <c r="B16" s="6" t="n">
        <v>167307</v>
      </c>
      <c r="C16" s="6" t="n">
        <v>194561</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6" t="n">
        <v>72909</v>
      </c>
      <c r="C19" s="6" t="n">
        <v>94640</v>
      </c>
    </row>
    <row r="20">
      <c r="A20" s="4" t="inlineStr">
        <is>
          <t>Total liquid assets</t>
        </is>
      </c>
      <c r="B20" s="5" t="n">
        <v>72909</v>
      </c>
      <c r="C20" s="5" t="n">
        <v>94640</v>
      </c>
    </row>
    <row r="21">
      <c r="A21" s="4" t="inlineStr">
        <is>
          <t>% of total</t>
        </is>
      </c>
      <c r="B21" s="4" t="inlineStr">
        <is>
          <t>9.00%</t>
        </is>
      </c>
      <c r="C21" s="4" t="inlineStr">
        <is>
          <t>11.00%</t>
        </is>
      </c>
    </row>
    <row r="22">
      <c r="A22" s="4" t="inlineStr">
        <is>
          <t>Encumbered liquid assets</t>
        </is>
      </c>
      <c r="B22" s="5" t="n">
        <v>1107</v>
      </c>
      <c r="C22" s="5" t="n">
        <v>1689</v>
      </c>
    </row>
    <row r="23">
      <c r="A23" s="4" t="inlineStr">
        <is>
          <t>Unencumbered liquid assets</t>
        </is>
      </c>
      <c r="B23" s="6" t="n">
        <v>71802</v>
      </c>
      <c r="C23" s="6" t="n">
        <v>92951</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6" t="n">
        <v>27281</v>
      </c>
      <c r="C26" s="6" t="n">
        <v>39008</v>
      </c>
    </row>
    <row r="27">
      <c r="A27" s="4" t="inlineStr">
        <is>
          <t>Securities received as collateral from securities financing and derivative transactions</t>
        </is>
      </c>
      <c r="B27" s="6" t="n">
        <v>84610</v>
      </c>
      <c r="C27" s="6" t="n">
        <v>83258</v>
      </c>
    </row>
    <row r="28">
      <c r="A28" s="4" t="inlineStr">
        <is>
          <t>Total liquid assets</t>
        </is>
      </c>
      <c r="B28" s="5" t="n">
        <v>111891</v>
      </c>
      <c r="C28" s="5" t="n">
        <v>122266</v>
      </c>
    </row>
    <row r="29">
      <c r="A29" s="4" t="inlineStr">
        <is>
          <t>% of total</t>
        </is>
      </c>
      <c r="B29" s="4" t="inlineStr">
        <is>
          <t>13.00%</t>
        </is>
      </c>
      <c r="C29" s="4" t="inlineStr">
        <is>
          <t>14.00%</t>
        </is>
      </c>
    </row>
    <row r="30">
      <c r="A30" s="4" t="inlineStr">
        <is>
          <t>Encumbered liquid assets</t>
        </is>
      </c>
      <c r="B30" s="5" t="n">
        <v>72112</v>
      </c>
      <c r="C30" s="5" t="n">
        <v>80934</v>
      </c>
    </row>
    <row r="31">
      <c r="A31" s="4" t="inlineStr">
        <is>
          <t>Unencumbered liquid assets</t>
        </is>
      </c>
      <c r="B31" s="6" t="n">
        <v>39779</v>
      </c>
      <c r="C31" s="6" t="n">
        <v>41332</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6" t="n">
        <v>27002</v>
      </c>
      <c r="C34" s="6" t="n">
        <v>30763</v>
      </c>
    </row>
    <row r="35">
      <c r="A35" s="4" t="inlineStr">
        <is>
          <t>Securities received as collateral from securities financing and derivative transactions</t>
        </is>
      </c>
      <c r="B35" s="6" t="n">
        <v>8</v>
      </c>
      <c r="C35" s="6" t="n">
        <v>23</v>
      </c>
    </row>
    <row r="36">
      <c r="A36" s="4" t="inlineStr">
        <is>
          <t>Total liquid assets</t>
        </is>
      </c>
      <c r="B36" s="5" t="n">
        <v>27010</v>
      </c>
      <c r="C36" s="5" t="n">
        <v>30786</v>
      </c>
    </row>
    <row r="37">
      <c r="A37" s="4" t="inlineStr">
        <is>
          <t>% of total</t>
        </is>
      </c>
      <c r="B37" s="4" t="inlineStr">
        <is>
          <t>3.00%</t>
        </is>
      </c>
      <c r="C37" s="4" t="inlineStr">
        <is>
          <t>3.00%</t>
        </is>
      </c>
    </row>
    <row r="38">
      <c r="A38" s="4" t="inlineStr">
        <is>
          <t>Encumbered liquid assets</t>
        </is>
      </c>
      <c r="B38" s="5" t="n">
        <v>2358</v>
      </c>
      <c r="C38" s="5" t="n">
        <v>2294</v>
      </c>
    </row>
    <row r="39">
      <c r="A39" s="4" t="inlineStr">
        <is>
          <t>Unencumbered liquid assets</t>
        </is>
      </c>
      <c r="B39" s="6" t="n">
        <v>24652</v>
      </c>
      <c r="C39" s="6" t="n">
        <v>28492</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6" t="n">
        <v>26160</v>
      </c>
      <c r="C42" s="6" t="n">
        <v>22999</v>
      </c>
    </row>
    <row r="43">
      <c r="A43" s="4" t="inlineStr">
        <is>
          <t>Securities received as collateral from securities financing and derivative transactions</t>
        </is>
      </c>
      <c r="B43" s="6" t="n">
        <v>23402</v>
      </c>
      <c r="C43" s="6" t="n">
        <v>24441</v>
      </c>
    </row>
    <row r="44">
      <c r="A44" s="4" t="inlineStr">
        <is>
          <t>Total liquid assets</t>
        </is>
      </c>
      <c r="B44" s="5" t="n">
        <v>49562</v>
      </c>
      <c r="C44" s="5" t="n">
        <v>47440</v>
      </c>
    </row>
    <row r="45">
      <c r="A45" s="4" t="inlineStr">
        <is>
          <t>% of total</t>
        </is>
      </c>
      <c r="B45" s="4" t="inlineStr">
        <is>
          <t>6.00%</t>
        </is>
      </c>
      <c r="C45" s="4" t="inlineStr">
        <is>
          <t>6.00%</t>
        </is>
      </c>
    </row>
    <row r="46">
      <c r="A46" s="4" t="inlineStr">
        <is>
          <t>Encumbered liquid assets</t>
        </is>
      </c>
      <c r="B46" s="5" t="n">
        <v>33328</v>
      </c>
      <c r="C46" s="5" t="n">
        <v>34990</v>
      </c>
    </row>
    <row r="47">
      <c r="A47" s="4" t="inlineStr">
        <is>
          <t>Unencumbered liquid assets</t>
        </is>
      </c>
      <c r="B47" s="6" t="n">
        <v>16234</v>
      </c>
      <c r="C47" s="6" t="n">
        <v>12450</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6" t="n">
        <v>8147</v>
      </c>
      <c r="C50" s="6" t="n">
        <v>11310</v>
      </c>
    </row>
    <row r="51">
      <c r="A51" s="4" t="inlineStr">
        <is>
          <t>Securities received as collateral from securities financing and derivative transactions</t>
        </is>
      </c>
      <c r="B51" s="6" t="n">
        <v>3110</v>
      </c>
      <c r="C51" s="6" t="n">
        <v>2841</v>
      </c>
    </row>
    <row r="52">
      <c r="A52" s="4" t="inlineStr">
        <is>
          <t>Total liquid assets</t>
        </is>
      </c>
      <c r="B52" s="5" t="n">
        <v>11257</v>
      </c>
      <c r="C52" s="5" t="n">
        <v>14151</v>
      </c>
    </row>
    <row r="53">
      <c r="A53" s="4" t="inlineStr">
        <is>
          <t>% of total</t>
        </is>
      </c>
      <c r="B53" s="4" t="inlineStr">
        <is>
          <t>1.00%</t>
        </is>
      </c>
      <c r="C53" s="4" t="inlineStr">
        <is>
          <t>1.00%</t>
        </is>
      </c>
    </row>
    <row r="54">
      <c r="A54" s="4" t="inlineStr">
        <is>
          <t>Encumbered liquid assets</t>
        </is>
      </c>
      <c r="B54" s="5" t="n">
        <v>2578</v>
      </c>
      <c r="C54" s="5" t="n">
        <v>2331</v>
      </c>
    </row>
    <row r="55">
      <c r="A55" s="4" t="inlineStr">
        <is>
          <t>Unencumbered liquid assets</t>
        </is>
      </c>
      <c r="B55" s="6" t="n">
        <v>8679</v>
      </c>
      <c r="C55" s="6" t="n">
        <v>11820</v>
      </c>
    </row>
    <row r="56">
      <c r="A56" s="4" t="inlineStr">
        <is>
          <t>Canadian Dollar [member] | Equities [member]</t>
        </is>
      </c>
    </row>
    <row r="57">
      <c r="A57" s="3" t="inlineStr">
        <is>
          <t>Disclosure of liquid assets by type and currency [line items]</t>
        </is>
      </c>
    </row>
    <row r="58">
      <c r="A58" s="4" t="inlineStr">
        <is>
          <t>Bank-owned liquid assets</t>
        </is>
      </c>
      <c r="B58" s="6" t="n">
        <v>14015</v>
      </c>
      <c r="C58" s="6" t="n">
        <v>13146</v>
      </c>
    </row>
    <row r="59">
      <c r="A59" s="4" t="inlineStr">
        <is>
          <t>Securities received as collateral from securities financing and derivative transactions</t>
        </is>
      </c>
      <c r="B59" s="6" t="n">
        <v>3051</v>
      </c>
      <c r="C59" s="6" t="n">
        <v>2618</v>
      </c>
    </row>
    <row r="60">
      <c r="A60" s="4" t="inlineStr">
        <is>
          <t>Total liquid assets</t>
        </is>
      </c>
      <c r="B60" s="5" t="n">
        <v>17066</v>
      </c>
      <c r="C60" s="5" t="n">
        <v>15764</v>
      </c>
    </row>
    <row r="61">
      <c r="A61" s="4" t="inlineStr">
        <is>
          <t>% of total</t>
        </is>
      </c>
      <c r="B61" s="4" t="inlineStr">
        <is>
          <t>2.00%</t>
        </is>
      </c>
      <c r="C61" s="4" t="inlineStr">
        <is>
          <t>2.00%</t>
        </is>
      </c>
    </row>
    <row r="62">
      <c r="A62" s="4" t="inlineStr">
        <is>
          <t>Encumbered liquid assets</t>
        </is>
      </c>
      <c r="B62" s="5" t="n">
        <v>10905</v>
      </c>
      <c r="C62" s="5" t="n">
        <v>8248</v>
      </c>
    </row>
    <row r="63">
      <c r="A63" s="4" t="inlineStr">
        <is>
          <t>Unencumbered liquid assets</t>
        </is>
      </c>
      <c r="B63" s="6" t="n">
        <v>6161</v>
      </c>
      <c r="C63" s="6" t="n">
        <v>7516</v>
      </c>
    </row>
    <row r="64">
      <c r="A64" s="4" t="inlineStr">
        <is>
          <t>Other than Canadian dollar [member]</t>
        </is>
      </c>
    </row>
    <row r="65">
      <c r="A65" s="3" t="inlineStr">
        <is>
          <t>Disclosure of liquid assets by type and currency [line items]</t>
        </is>
      </c>
    </row>
    <row r="66">
      <c r="A66" s="4" t="inlineStr">
        <is>
          <t>Bank-owned liquid assets</t>
        </is>
      </c>
      <c r="B66" s="6" t="n">
        <v>415344</v>
      </c>
      <c r="C66" s="6" t="n">
        <v>396682</v>
      </c>
    </row>
    <row r="67">
      <c r="A67" s="4" t="inlineStr">
        <is>
          <t>Securities received as collateral from securities financing and derivative transactions</t>
        </is>
      </c>
      <c r="B67" s="6" t="n">
        <v>138584</v>
      </c>
      <c r="C67" s="6" t="n">
        <v>159562</v>
      </c>
    </row>
    <row r="68">
      <c r="A68" s="4" t="inlineStr">
        <is>
          <t>Total liquid assets</t>
        </is>
      </c>
      <c r="B68" s="5" t="n">
        <v>553928</v>
      </c>
      <c r="C68" s="5" t="n">
        <v>556244</v>
      </c>
    </row>
    <row r="69">
      <c r="A69" s="4" t="inlineStr">
        <is>
          <t>% of total</t>
        </is>
      </c>
      <c r="B69" s="4" t="inlineStr">
        <is>
          <t>66.00%</t>
        </is>
      </c>
      <c r="C69" s="4" t="inlineStr">
        <is>
          <t>63.00%</t>
        </is>
      </c>
    </row>
    <row r="70">
      <c r="A70" s="4" t="inlineStr">
        <is>
          <t>Encumbered liquid assets</t>
        </is>
      </c>
      <c r="B70" s="5" t="n">
        <v>151313</v>
      </c>
      <c r="C70" s="5" t="n">
        <v>169915</v>
      </c>
    </row>
    <row r="71">
      <c r="A71" s="4" t="inlineStr">
        <is>
          <t>Unencumbered liquid assets</t>
        </is>
      </c>
      <c r="B71" s="6" t="n">
        <v>402615</v>
      </c>
      <c r="C71" s="6" t="n">
        <v>386329</v>
      </c>
    </row>
    <row r="72">
      <c r="A72" s="4" t="inlineStr">
        <is>
          <t>Other than Canadian dollar [member] | Cash and central bank reserves [member]</t>
        </is>
      </c>
    </row>
    <row r="73">
      <c r="A73" s="3" t="inlineStr">
        <is>
          <t>Disclosure of liquid assets by type and currency [line items]</t>
        </is>
      </c>
    </row>
    <row r="74">
      <c r="A74" s="4" t="inlineStr">
        <is>
          <t>Bank-owned liquid assets</t>
        </is>
      </c>
      <c r="B74" s="6" t="n">
        <v>113900</v>
      </c>
      <c r="C74" s="6" t="n">
        <v>69183</v>
      </c>
    </row>
    <row r="75">
      <c r="A75" s="4" t="inlineStr">
        <is>
          <t>Total liquid assets</t>
        </is>
      </c>
      <c r="B75" s="5" t="n">
        <v>113900</v>
      </c>
      <c r="C75" s="5" t="n">
        <v>69183</v>
      </c>
    </row>
    <row r="76">
      <c r="A76" s="4" t="inlineStr">
        <is>
          <t>% of total</t>
        </is>
      </c>
      <c r="B76" s="4" t="inlineStr">
        <is>
          <t>13.00%</t>
        </is>
      </c>
      <c r="C76" s="4" t="inlineStr">
        <is>
          <t>8.00%</t>
        </is>
      </c>
    </row>
    <row r="77">
      <c r="A77" s="4" t="inlineStr">
        <is>
          <t>Encumbered liquid assets</t>
        </is>
      </c>
      <c r="B77" s="5" t="n">
        <v>21</v>
      </c>
      <c r="C77" s="5" t="n">
        <v>51</v>
      </c>
    </row>
    <row r="78">
      <c r="A78" s="4" t="inlineStr">
        <is>
          <t>Unencumbered liquid assets</t>
        </is>
      </c>
      <c r="B78" s="6" t="n">
        <v>113879</v>
      </c>
      <c r="C78" s="6" t="n">
        <v>69132</v>
      </c>
    </row>
    <row r="79">
      <c r="A79" s="4" t="inlineStr">
        <is>
          <t>Other than Canadian dollar [member] | Corporate issuer obligations [member]</t>
        </is>
      </c>
    </row>
    <row r="80">
      <c r="A80" s="3" t="inlineStr">
        <is>
          <t>Disclosure of liquid assets by type and currency [line items]</t>
        </is>
      </c>
    </row>
    <row r="81">
      <c r="A81" s="4" t="inlineStr">
        <is>
          <t>Bank-owned liquid assets</t>
        </is>
      </c>
      <c r="B81" s="6" t="n">
        <v>72718</v>
      </c>
      <c r="C81" s="6" t="n">
        <v>78238</v>
      </c>
    </row>
    <row r="82">
      <c r="A82" s="4" t="inlineStr">
        <is>
          <t>Securities received as collateral from securities financing and derivative transactions</t>
        </is>
      </c>
      <c r="B82" s="6" t="n">
        <v>2587</v>
      </c>
      <c r="C82" s="6" t="n">
        <v>2108</v>
      </c>
    </row>
    <row r="83">
      <c r="A83" s="4" t="inlineStr">
        <is>
          <t>Total liquid assets</t>
        </is>
      </c>
      <c r="B83" s="5" t="n">
        <v>75305</v>
      </c>
      <c r="C83" s="5" t="n">
        <v>80346</v>
      </c>
    </row>
    <row r="84">
      <c r="A84" s="4" t="inlineStr">
        <is>
          <t>% of total</t>
        </is>
      </c>
      <c r="B84" s="4" t="inlineStr">
        <is>
          <t>9.00%</t>
        </is>
      </c>
      <c r="C84" s="4" t="inlineStr">
        <is>
          <t>9.00%</t>
        </is>
      </c>
    </row>
    <row r="85">
      <c r="A85" s="4" t="inlineStr">
        <is>
          <t>Encumbered liquid assets</t>
        </is>
      </c>
      <c r="B85" s="5" t="n">
        <v>8551</v>
      </c>
      <c r="C85" s="5" t="n">
        <v>8297</v>
      </c>
    </row>
    <row r="86">
      <c r="A86" s="4" t="inlineStr">
        <is>
          <t>Unencumbered liquid assets</t>
        </is>
      </c>
      <c r="B86" s="6" t="n">
        <v>66754</v>
      </c>
      <c r="C86" s="6" t="n">
        <v>72049</v>
      </c>
    </row>
    <row r="87">
      <c r="A87" s="4" t="inlineStr">
        <is>
          <t>Other than Canadian dollar [member] | Equities [member]</t>
        </is>
      </c>
    </row>
    <row r="88">
      <c r="A88" s="3" t="inlineStr">
        <is>
          <t>Disclosure of liquid assets by type and currency [line items]</t>
        </is>
      </c>
    </row>
    <row r="89">
      <c r="A89" s="4" t="inlineStr">
        <is>
          <t>Bank-owned liquid assets</t>
        </is>
      </c>
      <c r="B89" s="6" t="n">
        <v>40151</v>
      </c>
      <c r="C89" s="6" t="n">
        <v>31258</v>
      </c>
    </row>
    <row r="90">
      <c r="A90" s="4" t="inlineStr">
        <is>
          <t>Securities received as collateral from securities financing and derivative transactions</t>
        </is>
      </c>
      <c r="B90" s="6" t="n">
        <v>32205</v>
      </c>
      <c r="C90" s="6" t="n">
        <v>38684</v>
      </c>
    </row>
    <row r="91">
      <c r="A91" s="4" t="inlineStr">
        <is>
          <t>Total liquid assets</t>
        </is>
      </c>
      <c r="B91" s="5" t="n">
        <v>72356</v>
      </c>
      <c r="C91" s="5" t="n">
        <v>69942</v>
      </c>
    </row>
    <row r="92">
      <c r="A92" s="4" t="inlineStr">
        <is>
          <t>% of total</t>
        </is>
      </c>
      <c r="B92" s="4" t="inlineStr">
        <is>
          <t>9.00%</t>
        </is>
      </c>
      <c r="C92" s="4" t="inlineStr">
        <is>
          <t>8.00%</t>
        </is>
      </c>
    </row>
    <row r="93">
      <c r="A93" s="4" t="inlineStr">
        <is>
          <t>Encumbered liquid assets</t>
        </is>
      </c>
      <c r="B93" s="5" t="n">
        <v>35182</v>
      </c>
      <c r="C93" s="5" t="n">
        <v>36716</v>
      </c>
    </row>
    <row r="94">
      <c r="A94" s="4" t="inlineStr">
        <is>
          <t>Unencumbered liquid assets</t>
        </is>
      </c>
      <c r="B94" s="6" t="n">
        <v>37174</v>
      </c>
      <c r="C94" s="6" t="n">
        <v>33226</v>
      </c>
    </row>
    <row r="95">
      <c r="A95" s="4" t="inlineStr">
        <is>
          <t>Other than Canadian dollar [member] | U.S. government obligations [member]</t>
        </is>
      </c>
    </row>
    <row r="96">
      <c r="A96" s="3" t="inlineStr">
        <is>
          <t>Disclosure of liquid assets by type and currency [line items]</t>
        </is>
      </c>
    </row>
    <row r="97">
      <c r="A97" s="4" t="inlineStr">
        <is>
          <t>Bank-owned liquid assets</t>
        </is>
      </c>
      <c r="B97" s="6" t="n">
        <v>56498</v>
      </c>
      <c r="C97" s="6" t="n">
        <v>82701</v>
      </c>
    </row>
    <row r="98">
      <c r="A98" s="4" t="inlineStr">
        <is>
          <t>Securities received as collateral from securities financing and derivative transactions</t>
        </is>
      </c>
      <c r="B98" s="6" t="n">
        <v>49091</v>
      </c>
      <c r="C98" s="6" t="n">
        <v>53755</v>
      </c>
    </row>
    <row r="99">
      <c r="A99" s="4" t="inlineStr">
        <is>
          <t>Total liquid assets</t>
        </is>
      </c>
      <c r="B99" s="5" t="n">
        <v>105589</v>
      </c>
      <c r="C99" s="5" t="n">
        <v>136456</v>
      </c>
    </row>
    <row r="100">
      <c r="A100" s="4" t="inlineStr">
        <is>
          <t>% of total</t>
        </is>
      </c>
      <c r="B100" s="4" t="inlineStr">
        <is>
          <t>13.00%</t>
        </is>
      </c>
      <c r="C100" s="4" t="inlineStr">
        <is>
          <t>15.00%</t>
        </is>
      </c>
    </row>
    <row r="101">
      <c r="A101" s="4" t="inlineStr">
        <is>
          <t>Encumbered liquid assets</t>
        </is>
      </c>
      <c r="B101" s="5" t="n">
        <v>46521</v>
      </c>
      <c r="C101" s="5" t="n">
        <v>53585</v>
      </c>
    </row>
    <row r="102">
      <c r="A102" s="4" t="inlineStr">
        <is>
          <t>Unencumbered liquid assets</t>
        </is>
      </c>
      <c r="B102" s="6" t="n">
        <v>59068</v>
      </c>
      <c r="C102" s="6" t="n">
        <v>82871</v>
      </c>
    </row>
    <row r="103">
      <c r="A103" s="4" t="inlineStr">
        <is>
          <t>Other than Canadian dollar [member] | U.S. federal agency obligations [member]</t>
        </is>
      </c>
    </row>
    <row r="104">
      <c r="A104" s="3" t="inlineStr">
        <is>
          <t>Disclosure of liquid assets by type and currency [line items]</t>
        </is>
      </c>
    </row>
    <row r="105">
      <c r="A105" s="4" t="inlineStr">
        <is>
          <t>Bank-owned liquid assets</t>
        </is>
      </c>
      <c r="B105" s="6" t="n">
        <v>68977</v>
      </c>
      <c r="C105" s="6" t="n">
        <v>74131</v>
      </c>
    </row>
    <row r="106">
      <c r="A106" s="4" t="inlineStr">
        <is>
          <t>Securities received as collateral from securities financing and derivative transactions</t>
        </is>
      </c>
      <c r="B106" s="6" t="n">
        <v>4167</v>
      </c>
      <c r="C106" s="6" t="n">
        <v>9566</v>
      </c>
    </row>
    <row r="107">
      <c r="A107" s="4" t="inlineStr">
        <is>
          <t>Total liquid assets</t>
        </is>
      </c>
      <c r="B107" s="5" t="n">
        <v>73144</v>
      </c>
      <c r="C107" s="5" t="n">
        <v>83697</v>
      </c>
    </row>
    <row r="108">
      <c r="A108" s="4" t="inlineStr">
        <is>
          <t>% of total</t>
        </is>
      </c>
      <c r="B108" s="4" t="inlineStr">
        <is>
          <t>9.00%</t>
        </is>
      </c>
      <c r="C108" s="4" t="inlineStr">
        <is>
          <t>9.00%</t>
        </is>
      </c>
    </row>
    <row r="109">
      <c r="A109" s="4" t="inlineStr">
        <is>
          <t>Encumbered liquid assets</t>
        </is>
      </c>
      <c r="B109" s="5" t="n">
        <v>14880</v>
      </c>
      <c r="C109" s="5" t="n">
        <v>21495</v>
      </c>
    </row>
    <row r="110">
      <c r="A110" s="4" t="inlineStr">
        <is>
          <t>Unencumbered liquid assets</t>
        </is>
      </c>
      <c r="B110" s="6" t="n">
        <v>58264</v>
      </c>
      <c r="C110" s="6" t="n">
        <v>62202</v>
      </c>
    </row>
    <row r="111">
      <c r="A111" s="4" t="inlineStr">
        <is>
          <t>Other than Canadian dollar [member] | Other sovereign obligations [member]</t>
        </is>
      </c>
    </row>
    <row r="112">
      <c r="A112" s="3" t="inlineStr">
        <is>
          <t>Disclosure of liquid assets by type and currency [line items]</t>
        </is>
      </c>
    </row>
    <row r="113">
      <c r="A113" s="4" t="inlineStr">
        <is>
          <t>Bank-owned liquid assets</t>
        </is>
      </c>
      <c r="B113" s="6" t="n">
        <v>63100</v>
      </c>
      <c r="C113" s="6" t="n">
        <v>61171</v>
      </c>
    </row>
    <row r="114">
      <c r="A114" s="4" t="inlineStr">
        <is>
          <t>Securities received as collateral from securities financing and derivative transactions</t>
        </is>
      </c>
      <c r="B114" s="6" t="n">
        <v>50534</v>
      </c>
      <c r="C114" s="6" t="n">
        <v>55449</v>
      </c>
    </row>
    <row r="115">
      <c r="A115" s="4" t="inlineStr">
        <is>
          <t>Total liquid assets</t>
        </is>
      </c>
      <c r="B115" s="5" t="n">
        <v>113634</v>
      </c>
      <c r="C115" s="5" t="n">
        <v>116620</v>
      </c>
    </row>
    <row r="116">
      <c r="A116" s="4" t="inlineStr">
        <is>
          <t>% of total</t>
        </is>
      </c>
      <c r="B116" s="4" t="inlineStr">
        <is>
          <t>13.00%</t>
        </is>
      </c>
      <c r="C116" s="4" t="inlineStr">
        <is>
          <t>14.00%</t>
        </is>
      </c>
    </row>
    <row r="117">
      <c r="A117" s="4" t="inlineStr">
        <is>
          <t>Encumbered liquid assets</t>
        </is>
      </c>
      <c r="B117" s="5" t="n">
        <v>46158</v>
      </c>
      <c r="C117" s="5" t="n">
        <v>49771</v>
      </c>
    </row>
    <row r="118">
      <c r="A118" s="4" t="inlineStr">
        <is>
          <t>Unencumbered liquid assets</t>
        </is>
      </c>
      <c r="B118" s="5" t="n">
        <v>67476</v>
      </c>
      <c r="C118" s="5" t="n">
        <v>66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Unencumbered Liquid Assets by Bank, Subsidiaries, and Branches (Detail) - CAD ($) $ in Millions</t>
        </is>
      </c>
      <c r="B1" s="2" t="inlineStr">
        <is>
          <t>Apr. 30, 2021</t>
        </is>
      </c>
      <c r="C1" s="2" t="inlineStr">
        <is>
          <t>Oct. 31, 2020</t>
        </is>
      </c>
    </row>
    <row r="2">
      <c r="A2" s="3" t="inlineStr">
        <is>
          <t>Disclosure Of Unencumbered Assets [line items]</t>
        </is>
      </c>
    </row>
    <row r="3">
      <c r="A3" s="4" t="inlineStr">
        <is>
          <t>Unencumbered liquid assets</t>
        </is>
      </c>
      <c r="B3" s="5" t="n">
        <v>569922</v>
      </c>
      <c r="C3" s="5" t="n">
        <v>580890</v>
      </c>
    </row>
    <row r="4">
      <c r="A4" s="4" t="inlineStr">
        <is>
          <t>Toronto-Dominion Bank [member]</t>
        </is>
      </c>
    </row>
    <row r="5">
      <c r="A5" s="3" t="inlineStr">
        <is>
          <t>Disclosure Of Unencumbered Assets [line items]</t>
        </is>
      </c>
    </row>
    <row r="6">
      <c r="A6" s="4" t="inlineStr">
        <is>
          <t>Unencumbered liquid assets</t>
        </is>
      </c>
      <c r="B6" s="6" t="n">
        <v>199967</v>
      </c>
      <c r="C6" s="6" t="n">
        <v>230369</v>
      </c>
    </row>
    <row r="7">
      <c r="A7" s="4" t="inlineStr">
        <is>
          <t>Bank subsidiaries [member]</t>
        </is>
      </c>
    </row>
    <row r="8">
      <c r="A8" s="3" t="inlineStr">
        <is>
          <t>Disclosure Of Unencumbered Assets [line items]</t>
        </is>
      </c>
    </row>
    <row r="9">
      <c r="A9" s="4" t="inlineStr">
        <is>
          <t>Unencumbered liquid assets</t>
        </is>
      </c>
      <c r="B9" s="6" t="n">
        <v>348044</v>
      </c>
      <c r="C9" s="6" t="n">
        <v>334308</v>
      </c>
    </row>
    <row r="10">
      <c r="A10" s="4" t="inlineStr">
        <is>
          <t>Foreign branches [member]</t>
        </is>
      </c>
    </row>
    <row r="11">
      <c r="A11" s="3" t="inlineStr">
        <is>
          <t>Disclosure Of Unencumbered Assets [line items]</t>
        </is>
      </c>
    </row>
    <row r="12">
      <c r="A12" s="4" t="inlineStr">
        <is>
          <t>Unencumbered liquid assets</t>
        </is>
      </c>
      <c r="B12" s="5" t="n">
        <v>21911</v>
      </c>
      <c r="C12" s="5" t="n">
        <v>16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Deposit Funding (Detail) - CAD ($) $ in Millions</t>
        </is>
      </c>
      <c r="B1" s="2" t="inlineStr">
        <is>
          <t>Apr. 30, 2021</t>
        </is>
      </c>
      <c r="C1" s="2" t="inlineStr">
        <is>
          <t>Oct. 31, 2020</t>
        </is>
      </c>
    </row>
    <row r="2">
      <c r="A2" s="3" t="inlineStr">
        <is>
          <t>Disclosure Of Deposits [line items]</t>
        </is>
      </c>
    </row>
    <row r="3">
      <c r="A3" s="4" t="inlineStr">
        <is>
          <t>Funds from Deposits</t>
        </is>
      </c>
      <c r="B3" s="5" t="n">
        <v>958415</v>
      </c>
      <c r="C3" s="5" t="n">
        <v>949281</v>
      </c>
    </row>
    <row r="4">
      <c r="A4" s="4" t="inlineStr">
        <is>
          <t>Canadian Retail [member] | P&amp;C Deposits [member]</t>
        </is>
      </c>
    </row>
    <row r="5">
      <c r="A5" s="3" t="inlineStr">
        <is>
          <t>Disclosure Of Deposits [line items]</t>
        </is>
      </c>
    </row>
    <row r="6">
      <c r="A6" s="4" t="inlineStr">
        <is>
          <t>Funds from Deposits</t>
        </is>
      </c>
      <c r="B6" s="6" t="n">
        <v>492396</v>
      </c>
      <c r="C6" s="6" t="n">
        <v>471543</v>
      </c>
    </row>
    <row r="7">
      <c r="A7" s="4" t="inlineStr">
        <is>
          <t>U.S. Retail [member] | P&amp;C Deposits [member]</t>
        </is>
      </c>
    </row>
    <row r="8">
      <c r="A8" s="3" t="inlineStr">
        <is>
          <t>Disclosure Of Deposits [line items]</t>
        </is>
      </c>
    </row>
    <row r="9">
      <c r="A9" s="4" t="inlineStr">
        <is>
          <t>Funds from Deposits</t>
        </is>
      </c>
      <c r="B9" s="5" t="n">
        <v>466019</v>
      </c>
      <c r="C9" s="5" t="n">
        <v>477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FRS 7 - Disclosure - Liquidity Risk - Summary of Remaining Contractual Maturity (Detail) - CAD ($) $ in Millions</t>
        </is>
      </c>
      <c r="B1" s="2" t="inlineStr">
        <is>
          <t>Apr. 30, 2021</t>
        </is>
      </c>
      <c r="C1" s="2" t="inlineStr">
        <is>
          <t>Jan. 31, 2021</t>
        </is>
      </c>
      <c r="D1" s="2" t="inlineStr">
        <is>
          <t>Oct. 31, 2020</t>
        </is>
      </c>
      <c r="E1" s="2" t="inlineStr">
        <is>
          <t>Apr. 30, 2020</t>
        </is>
      </c>
      <c r="F1" s="2" t="inlineStr">
        <is>
          <t>Feb. 01, 2020</t>
        </is>
      </c>
      <c r="G1" s="2" t="inlineStr">
        <is>
          <t>Nov. 01, 2019</t>
        </is>
      </c>
    </row>
    <row r="2">
      <c r="A2" s="3" t="inlineStr">
        <is>
          <t>ASSETS</t>
        </is>
      </c>
    </row>
    <row r="3">
      <c r="A3" s="4" t="inlineStr">
        <is>
          <t>Cash and due from banks</t>
        </is>
      </c>
      <c r="B3" s="5" t="n">
        <v>5718</v>
      </c>
      <c r="C3" s="5" t="n">
        <v>6250</v>
      </c>
      <c r="D3" s="5" t="n">
        <v>6445</v>
      </c>
      <c r="E3" s="5" t="n">
        <v>5297</v>
      </c>
      <c r="F3" s="5" t="n">
        <v>5073</v>
      </c>
      <c r="G3" s="5" t="n">
        <v>4863</v>
      </c>
    </row>
    <row r="4">
      <c r="A4" s="4" t="inlineStr">
        <is>
          <t>Interest-bearing deposits with banks</t>
        </is>
      </c>
      <c r="B4" s="6" t="n">
        <v>188409</v>
      </c>
      <c r="D4" s="6" t="n">
        <v>164149</v>
      </c>
    </row>
    <row r="5">
      <c r="A5" s="4" t="inlineStr">
        <is>
          <t>Trading loans, securities, and other</t>
        </is>
      </c>
      <c r="B5" s="6" t="n">
        <v>141490</v>
      </c>
      <c r="D5" s="6" t="n">
        <v>148318</v>
      </c>
    </row>
    <row r="6">
      <c r="A6" s="4" t="inlineStr">
        <is>
          <t>Non-trading financial assets at fair value through profit or loss</t>
        </is>
      </c>
      <c r="B6" s="6" t="n">
        <v>9215</v>
      </c>
      <c r="D6" s="6" t="n">
        <v>8548</v>
      </c>
    </row>
    <row r="7">
      <c r="A7" s="4" t="inlineStr">
        <is>
          <t>Derivatives</t>
        </is>
      </c>
      <c r="B7" s="6" t="n">
        <v>53621</v>
      </c>
      <c r="D7" s="6" t="n">
        <v>54242</v>
      </c>
    </row>
    <row r="8">
      <c r="A8" s="4" t="inlineStr">
        <is>
          <t>Financial assets designated at fair value through profit or loss</t>
        </is>
      </c>
      <c r="B8" s="6" t="n">
        <v>4832</v>
      </c>
      <c r="D8" s="6" t="n">
        <v>4739</v>
      </c>
    </row>
    <row r="9">
      <c r="A9" s="4" t="inlineStr">
        <is>
          <t>Financial assets at fair value through other comprehensive income</t>
        </is>
      </c>
      <c r="B9" s="6" t="n">
        <v>89599</v>
      </c>
      <c r="D9" s="6" t="n">
        <v>103285</v>
      </c>
    </row>
    <row r="10">
      <c r="A10" s="4" t="inlineStr">
        <is>
          <t>Debt securities at amortized cost, net of allowance for credit losses</t>
        </is>
      </c>
      <c r="B10" s="6" t="n">
        <v>215905</v>
      </c>
      <c r="D10" s="6" t="n">
        <v>227679</v>
      </c>
    </row>
    <row r="11">
      <c r="A11" s="4" t="inlineStr">
        <is>
          <t>Securities purchased under reverse repurchase agreements</t>
        </is>
      </c>
      <c r="B11" s="6" t="n">
        <v>155375</v>
      </c>
      <c r="D11" s="6" t="n">
        <v>169162</v>
      </c>
    </row>
    <row r="12">
      <c r="A12" s="3" t="inlineStr">
        <is>
          <t>Loans</t>
        </is>
      </c>
    </row>
    <row r="13">
      <c r="A13" s="4" t="inlineStr">
        <is>
          <t>Residential mortgages</t>
        </is>
      </c>
      <c r="B13" s="6" t="n">
        <v>256277</v>
      </c>
      <c r="D13" s="6" t="n">
        <v>252219</v>
      </c>
    </row>
    <row r="14">
      <c r="A14" s="4" t="inlineStr">
        <is>
          <t>Consumer instalment and other personal</t>
        </is>
      </c>
      <c r="B14" s="6" t="n">
        <v>184466</v>
      </c>
      <c r="D14" s="6" t="n">
        <v>185460</v>
      </c>
    </row>
    <row r="15">
      <c r="A15" s="4" t="inlineStr">
        <is>
          <t>Credit card</t>
        </is>
      </c>
      <c r="B15" s="6" t="n">
        <v>29281</v>
      </c>
      <c r="D15" s="6" t="n">
        <v>32334</v>
      </c>
    </row>
    <row r="16">
      <c r="A16" s="4" t="inlineStr">
        <is>
          <t>Business and government</t>
        </is>
      </c>
      <c r="B16" s="6" t="n">
        <v>245410</v>
      </c>
      <c r="D16" s="6" t="n">
        <v>255799</v>
      </c>
    </row>
    <row r="17">
      <c r="A17" s="4" t="inlineStr">
        <is>
          <t>Total loans</t>
        </is>
      </c>
      <c r="B17" s="6" t="n">
        <v>715434</v>
      </c>
      <c r="D17" s="6" t="n">
        <v>725812</v>
      </c>
    </row>
    <row r="18">
      <c r="A18" s="4" t="inlineStr">
        <is>
          <t>Allowance for loan losses</t>
        </is>
      </c>
      <c r="B18" s="6" t="n">
        <v>-6998</v>
      </c>
      <c r="D18" s="6" t="n">
        <v>-8289</v>
      </c>
    </row>
    <row r="19">
      <c r="A19" s="4" t="inlineStr">
        <is>
          <t>Loans, net of allowance for loan losses</t>
        </is>
      </c>
      <c r="B19" s="6" t="n">
        <v>708436</v>
      </c>
      <c r="D19" s="6" t="n">
        <v>717523</v>
      </c>
    </row>
    <row r="20">
      <c r="A20" s="4" t="inlineStr">
        <is>
          <t>Customers' liability under acceptances</t>
        </is>
      </c>
      <c r="B20" s="6" t="n">
        <v>19070</v>
      </c>
      <c r="D20" s="6" t="n">
        <v>14941</v>
      </c>
    </row>
    <row r="21">
      <c r="A21" s="4" t="inlineStr">
        <is>
          <t>Goodwill</t>
        </is>
      </c>
      <c r="B21" s="6" t="n">
        <v>15979</v>
      </c>
      <c r="D21" s="6" t="n">
        <v>17148</v>
      </c>
      <c r="G21" s="5" t="n">
        <v>16976</v>
      </c>
    </row>
    <row r="22">
      <c r="A22" s="4" t="inlineStr">
        <is>
          <t>Other intangibles</t>
        </is>
      </c>
      <c r="B22" s="6" t="n">
        <v>1915</v>
      </c>
      <c r="D22" s="6" t="n">
        <v>2125</v>
      </c>
    </row>
    <row r="23">
      <c r="A23" s="4" t="inlineStr">
        <is>
          <t>Land, buildings, equipment, and other depreciable assets</t>
        </is>
      </c>
      <c r="B23" s="6" t="n">
        <v>9261</v>
      </c>
      <c r="D23" s="6" t="n">
        <v>10136</v>
      </c>
    </row>
    <row r="24">
      <c r="A24" s="4" t="inlineStr">
        <is>
          <t>Deferred tax assets</t>
        </is>
      </c>
      <c r="B24" s="6" t="n">
        <v>1938</v>
      </c>
      <c r="D24" s="6" t="n">
        <v>2444</v>
      </c>
    </row>
    <row r="25">
      <c r="A25" s="4" t="inlineStr">
        <is>
          <t>Amounts receivable from brokers, dealers, and clients</t>
        </is>
      </c>
      <c r="B25" s="6" t="n">
        <v>21535</v>
      </c>
      <c r="D25" s="6" t="n">
        <v>33951</v>
      </c>
    </row>
    <row r="26">
      <c r="A26" s="4" t="inlineStr">
        <is>
          <t>Other assets</t>
        </is>
      </c>
      <c r="B26" s="6" t="n">
        <v>16063</v>
      </c>
      <c r="D26" s="6" t="n">
        <v>18856</v>
      </c>
    </row>
    <row r="27">
      <c r="A27" s="4" t="inlineStr">
        <is>
          <t>Total assets</t>
        </is>
      </c>
      <c r="B27" s="6" t="n">
        <v>1669058</v>
      </c>
      <c r="D27" s="6" t="n">
        <v>1715865</v>
      </c>
      <c r="E27" s="5" t="n">
        <v>1673745</v>
      </c>
    </row>
    <row r="28">
      <c r="A28" s="3" t="inlineStr">
        <is>
          <t>LIABILITIES</t>
        </is>
      </c>
    </row>
    <row r="29">
      <c r="A29" s="4" t="inlineStr">
        <is>
          <t>Trading deposits</t>
        </is>
      </c>
      <c r="B29" s="6" t="n">
        <v>33679</v>
      </c>
      <c r="D29" s="6" t="n">
        <v>19177</v>
      </c>
    </row>
    <row r="30">
      <c r="A30" s="4" t="inlineStr">
        <is>
          <t>Derivatives</t>
        </is>
      </c>
      <c r="B30" s="6" t="n">
        <v>58019</v>
      </c>
      <c r="D30" s="6" t="n">
        <v>53203</v>
      </c>
    </row>
    <row r="31">
      <c r="A31" s="4" t="inlineStr">
        <is>
          <t>Securitization liabilities at fair value</t>
        </is>
      </c>
      <c r="B31" s="6" t="n">
        <v>13622</v>
      </c>
      <c r="D31" s="6" t="n">
        <v>13718</v>
      </c>
    </row>
    <row r="32">
      <c r="A32" s="4" t="inlineStr">
        <is>
          <t>Financial liabilities designated at fair value through profit or loss</t>
        </is>
      </c>
      <c r="B32" s="6" t="n">
        <v>66253</v>
      </c>
      <c r="D32" s="6" t="n">
        <v>59665</v>
      </c>
    </row>
    <row r="33">
      <c r="A33" s="3" t="inlineStr">
        <is>
          <t>Deposits</t>
        </is>
      </c>
    </row>
    <row r="34">
      <c r="A34" s="4" t="inlineStr">
        <is>
          <t>Personal</t>
        </is>
      </c>
      <c r="B34" s="6" t="n">
        <v>626462</v>
      </c>
      <c r="D34" s="6" t="n">
        <v>625200</v>
      </c>
    </row>
    <row r="35">
      <c r="A35" s="4" t="inlineStr">
        <is>
          <t>Banks</t>
        </is>
      </c>
      <c r="B35" s="6" t="n">
        <v>26174</v>
      </c>
      <c r="D35" s="6" t="n">
        <v>28969</v>
      </c>
    </row>
    <row r="36">
      <c r="A36" s="4" t="inlineStr">
        <is>
          <t>Business and government</t>
        </is>
      </c>
      <c r="B36" s="6" t="n">
        <v>465852</v>
      </c>
      <c r="D36" s="6" t="n">
        <v>481164</v>
      </c>
    </row>
    <row r="37">
      <c r="A37" s="4" t="inlineStr">
        <is>
          <t>Total deposits</t>
        </is>
      </c>
      <c r="B37" s="6" t="n">
        <v>1118488</v>
      </c>
      <c r="D37" s="6" t="n">
        <v>1135333</v>
      </c>
    </row>
    <row r="38">
      <c r="A38" s="4" t="inlineStr">
        <is>
          <t>Acceptances</t>
        </is>
      </c>
      <c r="B38" s="6" t="n">
        <v>19070</v>
      </c>
      <c r="D38" s="6" t="n">
        <v>14941</v>
      </c>
    </row>
    <row r="39">
      <c r="A39" s="4" t="inlineStr">
        <is>
          <t>Obligations related to securities sold short</t>
        </is>
      </c>
      <c r="B39" s="6" t="n">
        <v>39080</v>
      </c>
      <c r="D39" s="6" t="n">
        <v>34999</v>
      </c>
    </row>
    <row r="40">
      <c r="A40" s="4" t="inlineStr">
        <is>
          <t>Obligations related to securities sold under repurchase agreements</t>
        </is>
      </c>
      <c r="B40" s="6" t="n">
        <v>148326</v>
      </c>
      <c r="D40" s="6" t="n">
        <v>188876</v>
      </c>
    </row>
    <row r="41">
      <c r="A41" s="4" t="inlineStr">
        <is>
          <t>Securitization liabilities at amortized cost</t>
        </is>
      </c>
      <c r="B41" s="6" t="n">
        <v>15346</v>
      </c>
      <c r="D41" s="6" t="n">
        <v>15768</v>
      </c>
    </row>
    <row r="42">
      <c r="A42" s="4" t="inlineStr">
        <is>
          <t>Amounts payable to brokers, dealers, and clients</t>
        </is>
      </c>
      <c r="B42" s="6" t="n">
        <v>20514</v>
      </c>
      <c r="D42" s="6" t="n">
        <v>35143</v>
      </c>
    </row>
    <row r="43">
      <c r="A43" s="4" t="inlineStr">
        <is>
          <t>Insurance-related liabilities</t>
        </is>
      </c>
      <c r="B43" s="6" t="n">
        <v>7334</v>
      </c>
      <c r="D43" s="6" t="n">
        <v>7590</v>
      </c>
    </row>
    <row r="44">
      <c r="A44" s="4" t="inlineStr">
        <is>
          <t>Other liabilities</t>
        </is>
      </c>
      <c r="B44" s="6" t="n">
        <v>23543</v>
      </c>
      <c r="D44" s="6" t="n">
        <v>30476</v>
      </c>
    </row>
    <row r="45">
      <c r="A45" s="4" t="inlineStr">
        <is>
          <t>Subordinated notes and debentures</t>
        </is>
      </c>
      <c r="B45" s="6" t="n">
        <v>11269</v>
      </c>
      <c r="D45" s="6" t="n">
        <v>11477</v>
      </c>
    </row>
    <row r="46">
      <c r="A46" s="4" t="inlineStr">
        <is>
          <t>Equity</t>
        </is>
      </c>
      <c r="B46" s="6" t="n">
        <v>94515</v>
      </c>
      <c r="D46" s="6" t="n">
        <v>95499</v>
      </c>
    </row>
    <row r="47">
      <c r="A47" s="4" t="inlineStr">
        <is>
          <t>Total liabilities and equity</t>
        </is>
      </c>
      <c r="B47" s="6" t="n">
        <v>1669058</v>
      </c>
      <c r="D47" s="6" t="n">
        <v>1715865</v>
      </c>
    </row>
    <row r="48">
      <c r="A48" s="3" t="inlineStr">
        <is>
          <t>Off-balance sheet commitments</t>
        </is>
      </c>
    </row>
    <row r="49">
      <c r="A49" s="4" t="inlineStr">
        <is>
          <t>Total off-balance sheet commitments</t>
        </is>
      </c>
      <c r="B49" s="6" t="n">
        <v>266016</v>
      </c>
      <c r="D49" s="6" t="n">
        <v>266867</v>
      </c>
    </row>
    <row r="50">
      <c r="A50" s="4" t="inlineStr">
        <is>
          <t>Credit and liquidity commitments [member]</t>
        </is>
      </c>
    </row>
    <row r="51">
      <c r="A51" s="3" t="inlineStr">
        <is>
          <t>Off-balance sheet commitments</t>
        </is>
      </c>
    </row>
    <row r="52">
      <c r="A52" s="4" t="inlineStr">
        <is>
          <t>Total off-balance sheet commitments</t>
        </is>
      </c>
      <c r="B52" s="6" t="n">
        <v>258881</v>
      </c>
      <c r="D52" s="6" t="n">
        <v>260753</v>
      </c>
    </row>
    <row r="53">
      <c r="A53" s="4" t="inlineStr">
        <is>
          <t>Other commitments [member]</t>
        </is>
      </c>
    </row>
    <row r="54">
      <c r="A54" s="3" t="inlineStr">
        <is>
          <t>Off-balance sheet commitments</t>
        </is>
      </c>
    </row>
    <row r="55">
      <c r="A55" s="4" t="inlineStr">
        <is>
          <t>Total off-balance sheet commitments</t>
        </is>
      </c>
      <c r="B55" s="6" t="n">
        <v>3289</v>
      </c>
      <c r="D55" s="6" t="n">
        <v>2867</v>
      </c>
    </row>
    <row r="56">
      <c r="A56" s="4" t="inlineStr">
        <is>
          <t>Unconsolidated structured entity commitments [member]</t>
        </is>
      </c>
    </row>
    <row r="57">
      <c r="A57" s="3" t="inlineStr">
        <is>
          <t>Off-balance sheet commitments</t>
        </is>
      </c>
    </row>
    <row r="58">
      <c r="A58" s="4" t="inlineStr">
        <is>
          <t>Total off-balance sheet commitments</t>
        </is>
      </c>
      <c r="B58" s="6" t="n">
        <v>3846</v>
      </c>
      <c r="D58" s="6" t="n">
        <v>3247</v>
      </c>
    </row>
    <row r="59">
      <c r="A59" s="4" t="inlineStr">
        <is>
          <t>TD Schwab [member]</t>
        </is>
      </c>
    </row>
    <row r="60">
      <c r="A60" s="3" t="inlineStr">
        <is>
          <t>Loans</t>
        </is>
      </c>
    </row>
    <row r="61">
      <c r="A61" s="4" t="inlineStr">
        <is>
          <t>Investment in Schwab</t>
        </is>
      </c>
      <c r="B61" s="6" t="n">
        <v>10697</v>
      </c>
      <c r="D61" s="6" t="n">
        <v>12174</v>
      </c>
    </row>
    <row r="62">
      <c r="A62" s="4" t="inlineStr">
        <is>
          <t>Not later than one month [member]</t>
        </is>
      </c>
    </row>
    <row r="63">
      <c r="A63" s="3" t="inlineStr">
        <is>
          <t>ASSETS</t>
        </is>
      </c>
    </row>
    <row r="64">
      <c r="A64" s="4" t="inlineStr">
        <is>
          <t>Cash and due from banks</t>
        </is>
      </c>
      <c r="B64" s="6" t="n">
        <v>5709</v>
      </c>
      <c r="D64" s="6" t="n">
        <v>6437</v>
      </c>
    </row>
    <row r="65">
      <c r="A65" s="4" t="inlineStr">
        <is>
          <t>Interest-bearing deposits with banks</t>
        </is>
      </c>
      <c r="B65" s="6" t="n">
        <v>186125</v>
      </c>
      <c r="D65" s="6" t="n">
        <v>161326</v>
      </c>
    </row>
    <row r="66">
      <c r="A66" s="4" t="inlineStr">
        <is>
          <t>Trading loans, securities, and other</t>
        </is>
      </c>
      <c r="B66" s="6" t="n">
        <v>1945</v>
      </c>
      <c r="D66" s="6" t="n">
        <v>4363</v>
      </c>
    </row>
    <row r="67">
      <c r="A67" s="4" t="inlineStr">
        <is>
          <t>Non-trading financial assets at fair value through profit or loss</t>
        </is>
      </c>
      <c r="B67" s="6" t="n">
        <v>70</v>
      </c>
      <c r="D67" s="6" t="n">
        <v>80</v>
      </c>
    </row>
    <row r="68">
      <c r="A68" s="4" t="inlineStr">
        <is>
          <t>Derivatives</t>
        </is>
      </c>
      <c r="B68" s="6" t="n">
        <v>7460</v>
      </c>
      <c r="D68" s="6" t="n">
        <v>5299</v>
      </c>
    </row>
    <row r="69">
      <c r="A69" s="4" t="inlineStr">
        <is>
          <t>Financial assets designated at fair value through profit or loss</t>
        </is>
      </c>
      <c r="B69" s="6" t="n">
        <v>548</v>
      </c>
      <c r="D69" s="6" t="n">
        <v>820</v>
      </c>
    </row>
    <row r="70">
      <c r="A70" s="4" t="inlineStr">
        <is>
          <t>Financial assets at fair value through other comprehensive income</t>
        </is>
      </c>
      <c r="B70" s="6" t="n">
        <v>1202</v>
      </c>
      <c r="D70" s="6" t="n">
        <v>2501</v>
      </c>
    </row>
    <row r="71">
      <c r="A71" s="4" t="inlineStr">
        <is>
          <t>Debt securities at amortized cost, net of allowance for credit losses</t>
        </is>
      </c>
      <c r="B71" s="6" t="n">
        <v>3944</v>
      </c>
      <c r="D71" s="6" t="n">
        <v>6444</v>
      </c>
    </row>
    <row r="72">
      <c r="A72" s="4" t="inlineStr">
        <is>
          <t>Securities purchased under reverse repurchase agreements</t>
        </is>
      </c>
      <c r="B72" s="6" t="n">
        <v>97059</v>
      </c>
      <c r="D72" s="6" t="n">
        <v>98721</v>
      </c>
    </row>
    <row r="73">
      <c r="A73" s="3" t="inlineStr">
        <is>
          <t>Loans</t>
        </is>
      </c>
    </row>
    <row r="74">
      <c r="A74" s="4" t="inlineStr">
        <is>
          <t>Residential mortgages</t>
        </is>
      </c>
      <c r="B74" s="6" t="n">
        <v>571</v>
      </c>
      <c r="D74" s="6" t="n">
        <v>472</v>
      </c>
    </row>
    <row r="75">
      <c r="A75" s="4" t="inlineStr">
        <is>
          <t>Consumer instalment and other personal</t>
        </is>
      </c>
      <c r="B75" s="6" t="n">
        <v>810</v>
      </c>
      <c r="D75" s="6" t="n">
        <v>706</v>
      </c>
    </row>
    <row r="76">
      <c r="A76" s="4" t="inlineStr">
        <is>
          <t>Business and government</t>
        </is>
      </c>
      <c r="B76" s="6" t="n">
        <v>23404</v>
      </c>
      <c r="D76" s="6" t="n">
        <v>27193</v>
      </c>
    </row>
    <row r="77">
      <c r="A77" s="4" t="inlineStr">
        <is>
          <t>Total loans</t>
        </is>
      </c>
      <c r="B77" s="6" t="n">
        <v>24785</v>
      </c>
      <c r="D77" s="6" t="n">
        <v>28371</v>
      </c>
    </row>
    <row r="78">
      <c r="A78" s="4" t="inlineStr">
        <is>
          <t>Loans, net of allowance for loan losses</t>
        </is>
      </c>
      <c r="B78" s="6" t="n">
        <v>24785</v>
      </c>
      <c r="D78" s="6" t="n">
        <v>28371</v>
      </c>
    </row>
    <row r="79">
      <c r="A79" s="4" t="inlineStr">
        <is>
          <t>Customers' liability under acceptances</t>
        </is>
      </c>
      <c r="B79" s="6" t="n">
        <v>14114</v>
      </c>
      <c r="D79" s="6" t="n">
        <v>12699</v>
      </c>
    </row>
    <row r="80">
      <c r="A80" s="4" t="inlineStr">
        <is>
          <t>Land, buildings, equipment, and other depreciable assets</t>
        </is>
      </c>
      <c r="B80" s="6" t="n">
        <v>1</v>
      </c>
    </row>
    <row r="81">
      <c r="A81" s="4" t="inlineStr">
        <is>
          <t>Amounts receivable from brokers, dealers, and clients</t>
        </is>
      </c>
      <c r="B81" s="6" t="n">
        <v>21535</v>
      </c>
      <c r="D81" s="6" t="n">
        <v>33951</v>
      </c>
    </row>
    <row r="82">
      <c r="A82" s="4" t="inlineStr">
        <is>
          <t>Other assets</t>
        </is>
      </c>
      <c r="B82" s="6" t="n">
        <v>3496</v>
      </c>
      <c r="D82" s="6" t="n">
        <v>3521</v>
      </c>
    </row>
    <row r="83">
      <c r="A83" s="4" t="inlineStr">
        <is>
          <t>Total assets</t>
        </is>
      </c>
      <c r="B83" s="6" t="n">
        <v>367993</v>
      </c>
      <c r="D83" s="6" t="n">
        <v>364533</v>
      </c>
    </row>
    <row r="84">
      <c r="A84" s="3" t="inlineStr">
        <is>
          <t>LIABILITIES</t>
        </is>
      </c>
    </row>
    <row r="85">
      <c r="A85" s="4" t="inlineStr">
        <is>
          <t>Trading deposits</t>
        </is>
      </c>
      <c r="B85" s="6" t="n">
        <v>5288</v>
      </c>
      <c r="D85" s="6" t="n">
        <v>1802</v>
      </c>
    </row>
    <row r="86">
      <c r="A86" s="4" t="inlineStr">
        <is>
          <t>Derivatives</t>
        </is>
      </c>
      <c r="B86" s="6" t="n">
        <v>8800</v>
      </c>
      <c r="D86" s="6" t="n">
        <v>4718</v>
      </c>
    </row>
    <row r="87">
      <c r="A87" s="4" t="inlineStr">
        <is>
          <t>Financial liabilities designated at fair value through profit or loss</t>
        </is>
      </c>
      <c r="B87" s="6" t="n">
        <v>12451</v>
      </c>
      <c r="D87" s="6" t="n">
        <v>18654</v>
      </c>
    </row>
    <row r="88">
      <c r="A88" s="3" t="inlineStr">
        <is>
          <t>Deposits</t>
        </is>
      </c>
    </row>
    <row r="89">
      <c r="A89" s="4" t="inlineStr">
        <is>
          <t>Personal</t>
        </is>
      </c>
      <c r="B89" s="6" t="n">
        <v>5742</v>
      </c>
      <c r="D89" s="6" t="n">
        <v>6240</v>
      </c>
    </row>
    <row r="90">
      <c r="A90" s="4" t="inlineStr">
        <is>
          <t>Banks</t>
        </is>
      </c>
      <c r="B90" s="6" t="n">
        <v>8793</v>
      </c>
      <c r="D90" s="6" t="n">
        <v>12870</v>
      </c>
    </row>
    <row r="91">
      <c r="A91" s="4" t="inlineStr">
        <is>
          <t>Business and government</t>
        </is>
      </c>
      <c r="B91" s="6" t="n">
        <v>24216</v>
      </c>
      <c r="D91" s="6" t="n">
        <v>25387</v>
      </c>
    </row>
    <row r="92">
      <c r="A92" s="4" t="inlineStr">
        <is>
          <t>Total deposits</t>
        </is>
      </c>
      <c r="B92" s="6" t="n">
        <v>38751</v>
      </c>
      <c r="D92" s="6" t="n">
        <v>44497</v>
      </c>
    </row>
    <row r="93">
      <c r="A93" s="4" t="inlineStr">
        <is>
          <t>Acceptances</t>
        </is>
      </c>
      <c r="B93" s="6" t="n">
        <v>14114</v>
      </c>
      <c r="D93" s="6" t="n">
        <v>12699</v>
      </c>
    </row>
    <row r="94">
      <c r="A94" s="4" t="inlineStr">
        <is>
          <t>Obligations related to securities sold short</t>
        </is>
      </c>
      <c r="B94" s="6" t="n">
        <v>2572</v>
      </c>
      <c r="D94" s="6" t="n">
        <v>698</v>
      </c>
    </row>
    <row r="95">
      <c r="A95" s="4" t="inlineStr">
        <is>
          <t>Obligations related to securities sold under repurchase agreements</t>
        </is>
      </c>
      <c r="B95" s="6" t="n">
        <v>119778</v>
      </c>
      <c r="D95" s="6" t="n">
        <v>122433</v>
      </c>
    </row>
    <row r="96">
      <c r="A96" s="4" t="inlineStr">
        <is>
          <t>Amounts payable to brokers, dealers, and clients</t>
        </is>
      </c>
      <c r="B96" s="6" t="n">
        <v>20514</v>
      </c>
      <c r="D96" s="6" t="n">
        <v>35143</v>
      </c>
    </row>
    <row r="97">
      <c r="A97" s="4" t="inlineStr">
        <is>
          <t>Insurance-related liabilities</t>
        </is>
      </c>
      <c r="B97" s="6" t="n">
        <v>153</v>
      </c>
      <c r="D97" s="6" t="n">
        <v>306</v>
      </c>
    </row>
    <row r="98">
      <c r="A98" s="4" t="inlineStr">
        <is>
          <t>Other liabilities</t>
        </is>
      </c>
      <c r="B98" s="6" t="n">
        <v>5148</v>
      </c>
      <c r="D98" s="6" t="n">
        <v>7672</v>
      </c>
    </row>
    <row r="99">
      <c r="A99" s="4" t="inlineStr">
        <is>
          <t>Total liabilities and equity</t>
        </is>
      </c>
      <c r="B99" s="6" t="n">
        <v>227569</v>
      </c>
      <c r="D99" s="6" t="n">
        <v>248622</v>
      </c>
    </row>
    <row r="100">
      <c r="A100" s="3" t="inlineStr">
        <is>
          <t>Off-balance sheet commitments</t>
        </is>
      </c>
    </row>
    <row r="101">
      <c r="A101" s="4" t="inlineStr">
        <is>
          <t>Total off-balance sheet commitments</t>
        </is>
      </c>
      <c r="B101" s="6" t="n">
        <v>18271</v>
      </c>
      <c r="D101" s="6" t="n">
        <v>20548</v>
      </c>
    </row>
    <row r="102">
      <c r="A102" s="4" t="inlineStr">
        <is>
          <t>Not later than one month [member] | Credit and liquidity commitments [member]</t>
        </is>
      </c>
    </row>
    <row r="103">
      <c r="A103" s="3" t="inlineStr">
        <is>
          <t>Off-balance sheet commitments</t>
        </is>
      </c>
    </row>
    <row r="104">
      <c r="A104" s="4" t="inlineStr">
        <is>
          <t>Total off-balance sheet commitments</t>
        </is>
      </c>
      <c r="B104" s="6" t="n">
        <v>18168</v>
      </c>
      <c r="D104" s="6" t="n">
        <v>19568</v>
      </c>
    </row>
    <row r="105">
      <c r="A105" s="4" t="inlineStr">
        <is>
          <t>Not later than one month [member] | Other commitments [member]</t>
        </is>
      </c>
    </row>
    <row r="106">
      <c r="A106" s="3" t="inlineStr">
        <is>
          <t>Off-balance sheet commitments</t>
        </is>
      </c>
    </row>
    <row r="107">
      <c r="A107" s="4" t="inlineStr">
        <is>
          <t>Total off-balance sheet commitments</t>
        </is>
      </c>
      <c r="B107" s="6" t="n">
        <v>103</v>
      </c>
      <c r="D107" s="6" t="n">
        <v>77</v>
      </c>
    </row>
    <row r="108">
      <c r="A108" s="4" t="inlineStr">
        <is>
          <t>Not later than one month [member] | Unconsolidated structured entity commitments [member]</t>
        </is>
      </c>
    </row>
    <row r="109">
      <c r="A109" s="3" t="inlineStr">
        <is>
          <t>Off-balance sheet commitments</t>
        </is>
      </c>
    </row>
    <row r="110">
      <c r="A110" s="4" t="inlineStr">
        <is>
          <t>Total off-balance sheet commitments</t>
        </is>
      </c>
      <c r="D110" s="6" t="n">
        <v>903</v>
      </c>
    </row>
    <row r="111">
      <c r="A111" s="4" t="inlineStr">
        <is>
          <t>Over 1 month to 3 months [member]</t>
        </is>
      </c>
    </row>
    <row r="112">
      <c r="A112" s="3" t="inlineStr">
        <is>
          <t>ASSETS</t>
        </is>
      </c>
    </row>
    <row r="113">
      <c r="A113" s="4" t="inlineStr">
        <is>
          <t>Cash and due from banks</t>
        </is>
      </c>
      <c r="B113" s="6" t="n">
        <v>9</v>
      </c>
      <c r="D113" s="6" t="n">
        <v>8</v>
      </c>
    </row>
    <row r="114">
      <c r="A114" s="4" t="inlineStr">
        <is>
          <t>Interest-bearing deposits with banks</t>
        </is>
      </c>
      <c r="B114" s="6" t="n">
        <v>571</v>
      </c>
      <c r="D114" s="6" t="n">
        <v>656</v>
      </c>
    </row>
    <row r="115">
      <c r="A115" s="4" t="inlineStr">
        <is>
          <t>Trading loans, securities, and other</t>
        </is>
      </c>
      <c r="B115" s="6" t="n">
        <v>2513</v>
      </c>
      <c r="D115" s="6" t="n">
        <v>6920</v>
      </c>
    </row>
    <row r="116">
      <c r="A116" s="4" t="inlineStr">
        <is>
          <t>Non-trading financial assets at fair value through profit or loss</t>
        </is>
      </c>
      <c r="B116" s="6" t="n">
        <v>1539</v>
      </c>
    </row>
    <row r="117">
      <c r="A117" s="4" t="inlineStr">
        <is>
          <t>Derivatives</t>
        </is>
      </c>
      <c r="B117" s="6" t="n">
        <v>7006</v>
      </c>
      <c r="D117" s="6" t="n">
        <v>7167</v>
      </c>
    </row>
    <row r="118">
      <c r="A118" s="4" t="inlineStr">
        <is>
          <t>Financial assets designated at fair value through profit or loss</t>
        </is>
      </c>
      <c r="B118" s="6" t="n">
        <v>234</v>
      </c>
      <c r="D118" s="6" t="n">
        <v>183</v>
      </c>
    </row>
    <row r="119">
      <c r="A119" s="4" t="inlineStr">
        <is>
          <t>Financial assets at fair value through other comprehensive income</t>
        </is>
      </c>
      <c r="B119" s="6" t="n">
        <v>5294</v>
      </c>
      <c r="D119" s="6" t="n">
        <v>2799</v>
      </c>
    </row>
    <row r="120">
      <c r="A120" s="4" t="inlineStr">
        <is>
          <t>Debt securities at amortized cost, net of allowance for credit losses</t>
        </is>
      </c>
      <c r="B120" s="6" t="n">
        <v>5191</v>
      </c>
      <c r="D120" s="6" t="n">
        <v>23449</v>
      </c>
    </row>
    <row r="121">
      <c r="A121" s="4" t="inlineStr">
        <is>
          <t>Securities purchased under reverse repurchase agreements</t>
        </is>
      </c>
      <c r="B121" s="6" t="n">
        <v>31931</v>
      </c>
      <c r="D121" s="6" t="n">
        <v>30246</v>
      </c>
    </row>
    <row r="122">
      <c r="A122" s="3" t="inlineStr">
        <is>
          <t>Loans</t>
        </is>
      </c>
    </row>
    <row r="123">
      <c r="A123" s="4" t="inlineStr">
        <is>
          <t>Residential mortgages</t>
        </is>
      </c>
      <c r="B123" s="6" t="n">
        <v>3222</v>
      </c>
      <c r="D123" s="6" t="n">
        <v>2845</v>
      </c>
    </row>
    <row r="124">
      <c r="A124" s="4" t="inlineStr">
        <is>
          <t>Consumer instalment and other personal</t>
        </is>
      </c>
      <c r="B124" s="6" t="n">
        <v>1666</v>
      </c>
      <c r="D124" s="6" t="n">
        <v>1423</v>
      </c>
    </row>
    <row r="125">
      <c r="A125" s="4" t="inlineStr">
        <is>
          <t>Business and government</t>
        </is>
      </c>
      <c r="B125" s="6" t="n">
        <v>9752</v>
      </c>
      <c r="D125" s="6" t="n">
        <v>4938</v>
      </c>
    </row>
    <row r="126">
      <c r="A126" s="4" t="inlineStr">
        <is>
          <t>Total loans</t>
        </is>
      </c>
      <c r="B126" s="6" t="n">
        <v>14640</v>
      </c>
      <c r="D126" s="6" t="n">
        <v>9206</v>
      </c>
    </row>
    <row r="127">
      <c r="A127" s="4" t="inlineStr">
        <is>
          <t>Loans, net of allowance for loan losses</t>
        </is>
      </c>
      <c r="B127" s="6" t="n">
        <v>14640</v>
      </c>
      <c r="D127" s="6" t="n">
        <v>9206</v>
      </c>
    </row>
    <row r="128">
      <c r="A128" s="4" t="inlineStr">
        <is>
          <t>Customers' liability under acceptances</t>
        </is>
      </c>
      <c r="B128" s="6" t="n">
        <v>4906</v>
      </c>
      <c r="D128" s="6" t="n">
        <v>2036</v>
      </c>
    </row>
    <row r="129">
      <c r="A129" s="4" t="inlineStr">
        <is>
          <t>Land, buildings, equipment, and other depreciable assets</t>
        </is>
      </c>
      <c r="B129" s="6" t="n">
        <v>1</v>
      </c>
      <c r="D129" s="6" t="n">
        <v>1</v>
      </c>
    </row>
    <row r="130">
      <c r="A130" s="4" t="inlineStr">
        <is>
          <t>Other assets</t>
        </is>
      </c>
      <c r="B130" s="6" t="n">
        <v>1248</v>
      </c>
      <c r="D130" s="6" t="n">
        <v>1060</v>
      </c>
    </row>
    <row r="131">
      <c r="A131" s="4" t="inlineStr">
        <is>
          <t>Total assets</t>
        </is>
      </c>
      <c r="B131" s="6" t="n">
        <v>75083</v>
      </c>
      <c r="D131" s="6" t="n">
        <v>83731</v>
      </c>
    </row>
    <row r="132">
      <c r="A132" s="3" t="inlineStr">
        <is>
          <t>LIABILITIES</t>
        </is>
      </c>
    </row>
    <row r="133">
      <c r="A133" s="4" t="inlineStr">
        <is>
          <t>Trading deposits</t>
        </is>
      </c>
      <c r="B133" s="6" t="n">
        <v>5654</v>
      </c>
      <c r="D133" s="6" t="n">
        <v>2429</v>
      </c>
    </row>
    <row r="134">
      <c r="A134" s="4" t="inlineStr">
        <is>
          <t>Derivatives</t>
        </is>
      </c>
      <c r="B134" s="6" t="n">
        <v>6865</v>
      </c>
      <c r="D134" s="6" t="n">
        <v>6783</v>
      </c>
    </row>
    <row r="135">
      <c r="A135" s="4" t="inlineStr">
        <is>
          <t>Securitization liabilities at fair value</t>
        </is>
      </c>
      <c r="B135" s="6" t="n">
        <v>620</v>
      </c>
      <c r="D135" s="6" t="n">
        <v>608</v>
      </c>
    </row>
    <row r="136">
      <c r="A136" s="4" t="inlineStr">
        <is>
          <t>Financial liabilities designated at fair value through profit or loss</t>
        </is>
      </c>
      <c r="B136" s="6" t="n">
        <v>19487</v>
      </c>
      <c r="D136" s="6" t="n">
        <v>7290</v>
      </c>
    </row>
    <row r="137">
      <c r="A137" s="3" t="inlineStr">
        <is>
          <t>Deposits</t>
        </is>
      </c>
    </row>
    <row r="138">
      <c r="A138" s="4" t="inlineStr">
        <is>
          <t>Personal</t>
        </is>
      </c>
      <c r="B138" s="6" t="n">
        <v>10552</v>
      </c>
      <c r="D138" s="6" t="n">
        <v>8996</v>
      </c>
    </row>
    <row r="139">
      <c r="A139" s="4" t="inlineStr">
        <is>
          <t>Banks</t>
        </is>
      </c>
      <c r="B139" s="6" t="n">
        <v>2150</v>
      </c>
      <c r="D139" s="6" t="n">
        <v>1592</v>
      </c>
    </row>
    <row r="140">
      <c r="A140" s="4" t="inlineStr">
        <is>
          <t>Business and government</t>
        </is>
      </c>
      <c r="B140" s="6" t="n">
        <v>22871</v>
      </c>
      <c r="D140" s="6" t="n">
        <v>24703</v>
      </c>
    </row>
    <row r="141">
      <c r="A141" s="4" t="inlineStr">
        <is>
          <t>Total deposits</t>
        </is>
      </c>
      <c r="B141" s="6" t="n">
        <v>35573</v>
      </c>
      <c r="D141" s="6" t="n">
        <v>35291</v>
      </c>
    </row>
    <row r="142">
      <c r="A142" s="4" t="inlineStr">
        <is>
          <t>Acceptances</t>
        </is>
      </c>
      <c r="B142" s="6" t="n">
        <v>4906</v>
      </c>
      <c r="D142" s="6" t="n">
        <v>2036</v>
      </c>
    </row>
    <row r="143">
      <c r="A143" s="4" t="inlineStr">
        <is>
          <t>Obligations related to securities sold short</t>
        </is>
      </c>
      <c r="B143" s="6" t="n">
        <v>3406</v>
      </c>
      <c r="D143" s="6" t="n">
        <v>1095</v>
      </c>
    </row>
    <row r="144">
      <c r="A144" s="4" t="inlineStr">
        <is>
          <t>Obligations related to securities sold under repurchase agreements</t>
        </is>
      </c>
      <c r="B144" s="6" t="n">
        <v>11063</v>
      </c>
      <c r="D144" s="6" t="n">
        <v>23944</v>
      </c>
    </row>
    <row r="145">
      <c r="A145" s="4" t="inlineStr">
        <is>
          <t>Securitization liabilities at amortized cost</t>
        </is>
      </c>
      <c r="B145" s="6" t="n">
        <v>422</v>
      </c>
      <c r="D145" s="6" t="n">
        <v>1055</v>
      </c>
    </row>
    <row r="146">
      <c r="A146" s="4" t="inlineStr">
        <is>
          <t>Insurance-related liabilities</t>
        </is>
      </c>
      <c r="B146" s="6" t="n">
        <v>260</v>
      </c>
      <c r="D146" s="6" t="n">
        <v>350</v>
      </c>
    </row>
    <row r="147">
      <c r="A147" s="4" t="inlineStr">
        <is>
          <t>Other liabilities</t>
        </is>
      </c>
      <c r="B147" s="6" t="n">
        <v>1257</v>
      </c>
      <c r="D147" s="6" t="n">
        <v>3630</v>
      </c>
    </row>
    <row r="148">
      <c r="A148" s="4" t="inlineStr">
        <is>
          <t>Total liabilities and equity</t>
        </is>
      </c>
      <c r="B148" s="6" t="n">
        <v>89513</v>
      </c>
      <c r="D148" s="6" t="n">
        <v>84511</v>
      </c>
    </row>
    <row r="149">
      <c r="A149" s="3" t="inlineStr">
        <is>
          <t>Off-balance sheet commitments</t>
        </is>
      </c>
    </row>
    <row r="150">
      <c r="A150" s="4" t="inlineStr">
        <is>
          <t>Total off-balance sheet commitments</t>
        </is>
      </c>
      <c r="B150" s="6" t="n">
        <v>33989</v>
      </c>
      <c r="D150" s="6" t="n">
        <v>24037</v>
      </c>
    </row>
    <row r="151">
      <c r="A151" s="4" t="inlineStr">
        <is>
          <t>Over 1 month to 3 months [member] | Credit and liquidity commitments [member]</t>
        </is>
      </c>
    </row>
    <row r="152">
      <c r="A152" s="3" t="inlineStr">
        <is>
          <t>Off-balance sheet commitments</t>
        </is>
      </c>
    </row>
    <row r="153">
      <c r="A153" s="4" t="inlineStr">
        <is>
          <t>Total off-balance sheet commitments</t>
        </is>
      </c>
      <c r="B153" s="6" t="n">
        <v>32868</v>
      </c>
      <c r="D153" s="6" t="n">
        <v>23526</v>
      </c>
    </row>
    <row r="154">
      <c r="A154" s="4" t="inlineStr">
        <is>
          <t>Over 1 month to 3 months [member] | Other commitments [member]</t>
        </is>
      </c>
    </row>
    <row r="155">
      <c r="A155" s="3" t="inlineStr">
        <is>
          <t>Off-balance sheet commitments</t>
        </is>
      </c>
    </row>
    <row r="156">
      <c r="A156" s="4" t="inlineStr">
        <is>
          <t>Total off-balance sheet commitments</t>
        </is>
      </c>
      <c r="B156" s="6" t="n">
        <v>113</v>
      </c>
      <c r="D156" s="6" t="n">
        <v>169</v>
      </c>
    </row>
    <row r="157">
      <c r="A157" s="4" t="inlineStr">
        <is>
          <t>Over 1 month to 3 months [member] | Unconsolidated structured entity commitments [member]</t>
        </is>
      </c>
    </row>
    <row r="158">
      <c r="A158" s="3" t="inlineStr">
        <is>
          <t>Off-balance sheet commitments</t>
        </is>
      </c>
    </row>
    <row r="159">
      <c r="A159" s="4" t="inlineStr">
        <is>
          <t>Total off-balance sheet commitments</t>
        </is>
      </c>
      <c r="B159" s="6" t="n">
        <v>1008</v>
      </c>
      <c r="D159" s="6" t="n">
        <v>342</v>
      </c>
    </row>
    <row r="160">
      <c r="A160" s="4" t="inlineStr">
        <is>
          <t>Over 3 months to 6 months [member]</t>
        </is>
      </c>
    </row>
    <row r="161">
      <c r="A161" s="3" t="inlineStr">
        <is>
          <t>ASSETS</t>
        </is>
      </c>
    </row>
    <row r="162">
      <c r="A162" s="4" t="inlineStr">
        <is>
          <t>Interest-bearing deposits with banks</t>
        </is>
      </c>
      <c r="B162" s="6" t="n">
        <v>185</v>
      </c>
    </row>
    <row r="163">
      <c r="A163" s="4" t="inlineStr">
        <is>
          <t>Trading loans, securities, and other</t>
        </is>
      </c>
      <c r="B163" s="6" t="n">
        <v>6052</v>
      </c>
      <c r="D163" s="6" t="n">
        <v>7866</v>
      </c>
    </row>
    <row r="164">
      <c r="A164" s="4" t="inlineStr">
        <is>
          <t>Non-trading financial assets at fair value through profit or loss</t>
        </is>
      </c>
      <c r="B164" s="6" t="n">
        <v>277</v>
      </c>
      <c r="D164" s="6" t="n">
        <v>600</v>
      </c>
    </row>
    <row r="165">
      <c r="A165" s="4" t="inlineStr">
        <is>
          <t>Derivatives</t>
        </is>
      </c>
      <c r="B165" s="6" t="n">
        <v>4764</v>
      </c>
      <c r="D165" s="6" t="n">
        <v>4554</v>
      </c>
    </row>
    <row r="166">
      <c r="A166" s="4" t="inlineStr">
        <is>
          <t>Financial assets designated at fair value through profit or loss</t>
        </is>
      </c>
      <c r="B166" s="6" t="n">
        <v>252</v>
      </c>
      <c r="D166" s="6" t="n">
        <v>631</v>
      </c>
    </row>
    <row r="167">
      <c r="A167" s="4" t="inlineStr">
        <is>
          <t>Financial assets at fair value through other comprehensive income</t>
        </is>
      </c>
      <c r="B167" s="6" t="n">
        <v>5781</v>
      </c>
      <c r="D167" s="6" t="n">
        <v>8490</v>
      </c>
    </row>
    <row r="168">
      <c r="A168" s="4" t="inlineStr">
        <is>
          <t>Debt securities at amortized cost, net of allowance for credit losses</t>
        </is>
      </c>
      <c r="B168" s="6" t="n">
        <v>5989</v>
      </c>
      <c r="D168" s="6" t="n">
        <v>16052</v>
      </c>
    </row>
    <row r="169">
      <c r="A169" s="4" t="inlineStr">
        <is>
          <t>Securities purchased under reverse repurchase agreements</t>
        </is>
      </c>
      <c r="B169" s="6" t="n">
        <v>9562</v>
      </c>
      <c r="D169" s="6" t="n">
        <v>23879</v>
      </c>
    </row>
    <row r="170">
      <c r="A170" s="3" t="inlineStr">
        <is>
          <t>Loans</t>
        </is>
      </c>
    </row>
    <row r="171">
      <c r="A171" s="4" t="inlineStr">
        <is>
          <t>Residential mortgages</t>
        </is>
      </c>
      <c r="B171" s="6" t="n">
        <v>8034</v>
      </c>
      <c r="D171" s="6" t="n">
        <v>7286</v>
      </c>
    </row>
    <row r="172">
      <c r="A172" s="4" t="inlineStr">
        <is>
          <t>Consumer instalment and other personal</t>
        </is>
      </c>
      <c r="B172" s="6" t="n">
        <v>3044</v>
      </c>
      <c r="D172" s="6" t="n">
        <v>3437</v>
      </c>
    </row>
    <row r="173">
      <c r="A173" s="4" t="inlineStr">
        <is>
          <t>Business and government</t>
        </is>
      </c>
      <c r="B173" s="6" t="n">
        <v>9106</v>
      </c>
      <c r="D173" s="6" t="n">
        <v>8973</v>
      </c>
    </row>
    <row r="174">
      <c r="A174" s="4" t="inlineStr">
        <is>
          <t>Total loans</t>
        </is>
      </c>
      <c r="B174" s="6" t="n">
        <v>20184</v>
      </c>
      <c r="D174" s="6" t="n">
        <v>19696</v>
      </c>
    </row>
    <row r="175">
      <c r="A175" s="4" t="inlineStr">
        <is>
          <t>Loans, net of allowance for loan losses</t>
        </is>
      </c>
      <c r="B175" s="6" t="n">
        <v>20184</v>
      </c>
      <c r="D175" s="6" t="n">
        <v>19696</v>
      </c>
    </row>
    <row r="176">
      <c r="A176" s="4" t="inlineStr">
        <is>
          <t>Customers' liability under acceptances</t>
        </is>
      </c>
      <c r="B176" s="6" t="n">
        <v>50</v>
      </c>
      <c r="D176" s="6" t="n">
        <v>204</v>
      </c>
    </row>
    <row r="177">
      <c r="A177" s="4" t="inlineStr">
        <is>
          <t>Land, buildings, equipment, and other depreciable assets</t>
        </is>
      </c>
      <c r="B177" s="6" t="n">
        <v>1</v>
      </c>
      <c r="D177" s="6" t="n">
        <v>6</v>
      </c>
    </row>
    <row r="178">
      <c r="A178" s="4" t="inlineStr">
        <is>
          <t>Other assets</t>
        </is>
      </c>
      <c r="B178" s="6" t="n">
        <v>244</v>
      </c>
      <c r="D178" s="6" t="n">
        <v>643</v>
      </c>
    </row>
    <row r="179">
      <c r="A179" s="4" t="inlineStr">
        <is>
          <t>Total assets</t>
        </is>
      </c>
      <c r="B179" s="6" t="n">
        <v>53341</v>
      </c>
      <c r="D179" s="6" t="n">
        <v>82621</v>
      </c>
    </row>
    <row r="180">
      <c r="A180" s="3" t="inlineStr">
        <is>
          <t>LIABILITIES</t>
        </is>
      </c>
    </row>
    <row r="181">
      <c r="A181" s="4" t="inlineStr">
        <is>
          <t>Trading deposits</t>
        </is>
      </c>
      <c r="B181" s="6" t="n">
        <v>7194</v>
      </c>
      <c r="D181" s="6" t="n">
        <v>2065</v>
      </c>
    </row>
    <row r="182">
      <c r="A182" s="4" t="inlineStr">
        <is>
          <t>Derivatives</t>
        </is>
      </c>
      <c r="B182" s="6" t="n">
        <v>4920</v>
      </c>
      <c r="D182" s="6" t="n">
        <v>3997</v>
      </c>
    </row>
    <row r="183">
      <c r="A183" s="4" t="inlineStr">
        <is>
          <t>Securitization liabilities at fair value</t>
        </is>
      </c>
      <c r="B183" s="6" t="n">
        <v>344</v>
      </c>
      <c r="D183" s="6" t="n">
        <v>243</v>
      </c>
    </row>
    <row r="184">
      <c r="A184" s="4" t="inlineStr">
        <is>
          <t>Financial liabilities designated at fair value through profit or loss</t>
        </is>
      </c>
      <c r="B184" s="6" t="n">
        <v>14067</v>
      </c>
      <c r="D184" s="6" t="n">
        <v>12563</v>
      </c>
    </row>
    <row r="185">
      <c r="A185" s="3" t="inlineStr">
        <is>
          <t>Deposits</t>
        </is>
      </c>
    </row>
    <row r="186">
      <c r="A186" s="4" t="inlineStr">
        <is>
          <t>Personal</t>
        </is>
      </c>
      <c r="B186" s="6" t="n">
        <v>8300</v>
      </c>
      <c r="D186" s="6" t="n">
        <v>9139</v>
      </c>
    </row>
    <row r="187">
      <c r="A187" s="4" t="inlineStr">
        <is>
          <t>Banks</t>
        </is>
      </c>
      <c r="B187" s="6" t="n">
        <v>158</v>
      </c>
      <c r="D187" s="6" t="n">
        <v>313</v>
      </c>
    </row>
    <row r="188">
      <c r="A188" s="4" t="inlineStr">
        <is>
          <t>Business and government</t>
        </is>
      </c>
      <c r="B188" s="6" t="n">
        <v>10087</v>
      </c>
      <c r="D188" s="6" t="n">
        <v>24841</v>
      </c>
    </row>
    <row r="189">
      <c r="A189" s="4" t="inlineStr">
        <is>
          <t>Total deposits</t>
        </is>
      </c>
      <c r="B189" s="6" t="n">
        <v>18545</v>
      </c>
      <c r="D189" s="6" t="n">
        <v>34293</v>
      </c>
    </row>
    <row r="190">
      <c r="A190" s="4" t="inlineStr">
        <is>
          <t>Acceptances</t>
        </is>
      </c>
      <c r="B190" s="6" t="n">
        <v>50</v>
      </c>
      <c r="D190" s="6" t="n">
        <v>204</v>
      </c>
    </row>
    <row r="191">
      <c r="A191" s="4" t="inlineStr">
        <is>
          <t>Obligations related to securities sold short</t>
        </is>
      </c>
      <c r="B191" s="6" t="n">
        <v>1030</v>
      </c>
      <c r="D191" s="6" t="n">
        <v>993</v>
      </c>
    </row>
    <row r="192">
      <c r="A192" s="4" t="inlineStr">
        <is>
          <t>Obligations related to securities sold under repurchase agreements</t>
        </is>
      </c>
      <c r="B192" s="6" t="n">
        <v>8936</v>
      </c>
      <c r="D192" s="6" t="n">
        <v>30879</v>
      </c>
    </row>
    <row r="193">
      <c r="A193" s="4" t="inlineStr">
        <is>
          <t>Securitization liabilities at amortized cost</t>
        </is>
      </c>
      <c r="B193" s="6" t="n">
        <v>404</v>
      </c>
      <c r="D193" s="6" t="n">
        <v>221</v>
      </c>
    </row>
    <row r="194">
      <c r="A194" s="4" t="inlineStr">
        <is>
          <t>Insurance-related liabilities</t>
        </is>
      </c>
      <c r="B194" s="6" t="n">
        <v>386</v>
      </c>
      <c r="D194" s="6" t="n">
        <v>382</v>
      </c>
    </row>
    <row r="195">
      <c r="A195" s="4" t="inlineStr">
        <is>
          <t>Other liabilities</t>
        </is>
      </c>
      <c r="B195" s="6" t="n">
        <v>1820</v>
      </c>
      <c r="D195" s="6" t="n">
        <v>1744</v>
      </c>
    </row>
    <row r="196">
      <c r="A196" s="4" t="inlineStr">
        <is>
          <t>Total liabilities and equity</t>
        </is>
      </c>
      <c r="B196" s="6" t="n">
        <v>57696</v>
      </c>
      <c r="D196" s="6" t="n">
        <v>87584</v>
      </c>
    </row>
    <row r="197">
      <c r="A197" s="3" t="inlineStr">
        <is>
          <t>Off-balance sheet commitments</t>
        </is>
      </c>
    </row>
    <row r="198">
      <c r="A198" s="4" t="inlineStr">
        <is>
          <t>Total off-balance sheet commitments</t>
        </is>
      </c>
      <c r="B198" s="6" t="n">
        <v>20513</v>
      </c>
      <c r="D198" s="6" t="n">
        <v>27468</v>
      </c>
    </row>
    <row r="199">
      <c r="A199" s="4" t="inlineStr">
        <is>
          <t>Over 3 months to 6 months [member] | Credit and liquidity commitments [member]</t>
        </is>
      </c>
    </row>
    <row r="200">
      <c r="A200" s="3" t="inlineStr">
        <is>
          <t>Off-balance sheet commitments</t>
        </is>
      </c>
    </row>
    <row r="201">
      <c r="A201" s="4" t="inlineStr">
        <is>
          <t>Total off-balance sheet commitments</t>
        </is>
      </c>
      <c r="B201" s="6" t="n">
        <v>19949</v>
      </c>
      <c r="D201" s="6" t="n">
        <v>25918</v>
      </c>
    </row>
    <row r="202">
      <c r="A202" s="4" t="inlineStr">
        <is>
          <t>Over 3 months to 6 months [member] | Other commitments [member]</t>
        </is>
      </c>
    </row>
    <row r="203">
      <c r="A203" s="3" t="inlineStr">
        <is>
          <t>Off-balance sheet commitments</t>
        </is>
      </c>
    </row>
    <row r="204">
      <c r="A204" s="4" t="inlineStr">
        <is>
          <t>Total off-balance sheet commitments</t>
        </is>
      </c>
      <c r="B204" s="6" t="n">
        <v>180</v>
      </c>
      <c r="D204" s="6" t="n">
        <v>183</v>
      </c>
    </row>
    <row r="205">
      <c r="A205" s="4" t="inlineStr">
        <is>
          <t>Over 3 months to 6 months [member] | Unconsolidated structured entity commitments [member]</t>
        </is>
      </c>
    </row>
    <row r="206">
      <c r="A206" s="3" t="inlineStr">
        <is>
          <t>Off-balance sheet commitments</t>
        </is>
      </c>
    </row>
    <row r="207">
      <c r="A207" s="4" t="inlineStr">
        <is>
          <t>Total off-balance sheet commitments</t>
        </is>
      </c>
      <c r="B207" s="6" t="n">
        <v>384</v>
      </c>
      <c r="D207" s="6" t="n">
        <v>1367</v>
      </c>
    </row>
    <row r="208">
      <c r="A208" s="4" t="inlineStr">
        <is>
          <t>Later than six months and not later than nine months [member]</t>
        </is>
      </c>
    </row>
    <row r="209">
      <c r="A209" s="3" t="inlineStr">
        <is>
          <t>ASSETS</t>
        </is>
      </c>
    </row>
    <row r="210">
      <c r="A210" s="4" t="inlineStr">
        <is>
          <t>Trading loans, securities, and other</t>
        </is>
      </c>
      <c r="B210" s="6" t="n">
        <v>2276</v>
      </c>
      <c r="D210" s="6" t="n">
        <v>6913</v>
      </c>
    </row>
    <row r="211">
      <c r="A211" s="4" t="inlineStr">
        <is>
          <t>Non-trading financial assets at fair value through profit or loss</t>
        </is>
      </c>
      <c r="B211" s="6" t="n">
        <v>74</v>
      </c>
      <c r="D211" s="6" t="n">
        <v>2271</v>
      </c>
    </row>
    <row r="212">
      <c r="A212" s="4" t="inlineStr">
        <is>
          <t>Derivatives</t>
        </is>
      </c>
      <c r="B212" s="6" t="n">
        <v>3709</v>
      </c>
      <c r="D212" s="6" t="n">
        <v>2810</v>
      </c>
    </row>
    <row r="213">
      <c r="A213" s="4" t="inlineStr">
        <is>
          <t>Financial assets designated at fair value through profit or loss</t>
        </is>
      </c>
      <c r="B213" s="6" t="n">
        <v>239</v>
      </c>
      <c r="D213" s="6" t="n">
        <v>234</v>
      </c>
    </row>
    <row r="214">
      <c r="A214" s="4" t="inlineStr">
        <is>
          <t>Financial assets at fair value through other comprehensive income</t>
        </is>
      </c>
      <c r="B214" s="6" t="n">
        <v>8115</v>
      </c>
      <c r="D214" s="6" t="n">
        <v>6101</v>
      </c>
    </row>
    <row r="215">
      <c r="A215" s="4" t="inlineStr">
        <is>
          <t>Debt securities at amortized cost, net of allowance for credit losses</t>
        </is>
      </c>
      <c r="B215" s="6" t="n">
        <v>5064</v>
      </c>
      <c r="D215" s="6" t="n">
        <v>5855</v>
      </c>
    </row>
    <row r="216">
      <c r="A216" s="4" t="inlineStr">
        <is>
          <t>Securities purchased under reverse repurchase agreements</t>
        </is>
      </c>
      <c r="B216" s="6" t="n">
        <v>7463</v>
      </c>
      <c r="D216" s="6" t="n">
        <v>11776</v>
      </c>
    </row>
    <row r="217">
      <c r="A217" s="3" t="inlineStr">
        <is>
          <t>Loans</t>
        </is>
      </c>
    </row>
    <row r="218">
      <c r="A218" s="4" t="inlineStr">
        <is>
          <t>Residential mortgages</t>
        </is>
      </c>
      <c r="B218" s="6" t="n">
        <v>6632</v>
      </c>
      <c r="D218" s="6" t="n">
        <v>9994</v>
      </c>
    </row>
    <row r="219">
      <c r="A219" s="4" t="inlineStr">
        <is>
          <t>Consumer instalment and other personal</t>
        </is>
      </c>
      <c r="B219" s="6" t="n">
        <v>2691</v>
      </c>
      <c r="D219" s="6" t="n">
        <v>3941</v>
      </c>
    </row>
    <row r="220">
      <c r="A220" s="4" t="inlineStr">
        <is>
          <t>Business and government</t>
        </is>
      </c>
      <c r="B220" s="6" t="n">
        <v>7432</v>
      </c>
      <c r="D220" s="6" t="n">
        <v>11653</v>
      </c>
    </row>
    <row r="221">
      <c r="A221" s="4" t="inlineStr">
        <is>
          <t>Total loans</t>
        </is>
      </c>
      <c r="B221" s="6" t="n">
        <v>16755</v>
      </c>
      <c r="D221" s="6" t="n">
        <v>25588</v>
      </c>
    </row>
    <row r="222">
      <c r="A222" s="4" t="inlineStr">
        <is>
          <t>Loans, net of allowance for loan losses</t>
        </is>
      </c>
      <c r="B222" s="6" t="n">
        <v>16755</v>
      </c>
      <c r="D222" s="6" t="n">
        <v>25588</v>
      </c>
    </row>
    <row r="223">
      <c r="A223" s="4" t="inlineStr">
        <is>
          <t>Customers' liability under acceptances</t>
        </is>
      </c>
      <c r="D223" s="6" t="n">
        <v>2</v>
      </c>
    </row>
    <row r="224">
      <c r="A224" s="4" t="inlineStr">
        <is>
          <t>Land, buildings, equipment, and other depreciable assets</t>
        </is>
      </c>
      <c r="B224" s="6" t="n">
        <v>6</v>
      </c>
      <c r="D224" s="6" t="n">
        <v>91</v>
      </c>
    </row>
    <row r="225">
      <c r="A225" s="4" t="inlineStr">
        <is>
          <t>Other assets</t>
        </is>
      </c>
      <c r="B225" s="6" t="n">
        <v>110</v>
      </c>
      <c r="D225" s="6" t="n">
        <v>2783</v>
      </c>
    </row>
    <row r="226">
      <c r="A226" s="4" t="inlineStr">
        <is>
          <t>Total assets</t>
        </is>
      </c>
      <c r="B226" s="6" t="n">
        <v>43811</v>
      </c>
      <c r="D226" s="6" t="n">
        <v>64424</v>
      </c>
    </row>
    <row r="227">
      <c r="A227" s="3" t="inlineStr">
        <is>
          <t>LIABILITIES</t>
        </is>
      </c>
    </row>
    <row r="228">
      <c r="A228" s="4" t="inlineStr">
        <is>
          <t>Trading deposits</t>
        </is>
      </c>
      <c r="B228" s="6" t="n">
        <v>5035</v>
      </c>
      <c r="D228" s="6" t="n">
        <v>3057</v>
      </c>
    </row>
    <row r="229">
      <c r="A229" s="4" t="inlineStr">
        <is>
          <t>Derivatives</t>
        </is>
      </c>
      <c r="B229" s="6" t="n">
        <v>3957</v>
      </c>
      <c r="D229" s="6" t="n">
        <v>1917</v>
      </c>
    </row>
    <row r="230">
      <c r="A230" s="4" t="inlineStr">
        <is>
          <t>Securitization liabilities at fair value</t>
        </is>
      </c>
      <c r="B230" s="6" t="n">
        <v>643</v>
      </c>
      <c r="D230" s="6" t="n">
        <v>652</v>
      </c>
    </row>
    <row r="231">
      <c r="A231" s="4" t="inlineStr">
        <is>
          <t>Financial liabilities designated at fair value through profit or loss</t>
        </is>
      </c>
      <c r="B231" s="6" t="n">
        <v>8664</v>
      </c>
      <c r="D231" s="6" t="n">
        <v>15892</v>
      </c>
    </row>
    <row r="232">
      <c r="A232" s="3" t="inlineStr">
        <is>
          <t>Deposits</t>
        </is>
      </c>
    </row>
    <row r="233">
      <c r="A233" s="4" t="inlineStr">
        <is>
          <t>Personal</t>
        </is>
      </c>
      <c r="B233" s="6" t="n">
        <v>6711</v>
      </c>
      <c r="D233" s="6" t="n">
        <v>9550</v>
      </c>
    </row>
    <row r="234">
      <c r="A234" s="4" t="inlineStr">
        <is>
          <t>Banks</t>
        </is>
      </c>
      <c r="B234" s="6" t="n">
        <v>272</v>
      </c>
      <c r="D234" s="6" t="n">
        <v>56</v>
      </c>
    </row>
    <row r="235">
      <c r="A235" s="4" t="inlineStr">
        <is>
          <t>Business and government</t>
        </is>
      </c>
      <c r="B235" s="6" t="n">
        <v>6532</v>
      </c>
      <c r="D235" s="6" t="n">
        <v>15274</v>
      </c>
    </row>
    <row r="236">
      <c r="A236" s="4" t="inlineStr">
        <is>
          <t>Total deposits</t>
        </is>
      </c>
      <c r="B236" s="6" t="n">
        <v>13515</v>
      </c>
      <c r="D236" s="6" t="n">
        <v>24880</v>
      </c>
    </row>
    <row r="237">
      <c r="A237" s="4" t="inlineStr">
        <is>
          <t>Acceptances</t>
        </is>
      </c>
      <c r="D237" s="6" t="n">
        <v>2</v>
      </c>
    </row>
    <row r="238">
      <c r="A238" s="4" t="inlineStr">
        <is>
          <t>Obligations related to securities sold short</t>
        </is>
      </c>
      <c r="B238" s="6" t="n">
        <v>630</v>
      </c>
      <c r="D238" s="6" t="n">
        <v>823</v>
      </c>
    </row>
    <row r="239">
      <c r="A239" s="4" t="inlineStr">
        <is>
          <t>Obligations related to securities sold under repurchase agreements</t>
        </is>
      </c>
      <c r="B239" s="6" t="n">
        <v>1862</v>
      </c>
      <c r="D239" s="6" t="n">
        <v>1791</v>
      </c>
    </row>
    <row r="240">
      <c r="A240" s="4" t="inlineStr">
        <is>
          <t>Securitization liabilities at amortized cost</t>
        </is>
      </c>
      <c r="B240" s="6" t="n">
        <v>340</v>
      </c>
      <c r="D240" s="6" t="n">
        <v>422</v>
      </c>
    </row>
    <row r="241">
      <c r="A241" s="4" t="inlineStr">
        <is>
          <t>Insurance-related liabilities</t>
        </is>
      </c>
      <c r="B241" s="6" t="n">
        <v>386</v>
      </c>
      <c r="D241" s="6" t="n">
        <v>316</v>
      </c>
    </row>
    <row r="242">
      <c r="A242" s="4" t="inlineStr">
        <is>
          <t>Other liabilities</t>
        </is>
      </c>
      <c r="B242" s="6" t="n">
        <v>1329</v>
      </c>
      <c r="D242" s="6" t="n">
        <v>701</v>
      </c>
    </row>
    <row r="243">
      <c r="A243" s="4" t="inlineStr">
        <is>
          <t>Total liabilities and equity</t>
        </is>
      </c>
      <c r="B243" s="6" t="n">
        <v>36361</v>
      </c>
      <c r="D243" s="6" t="n">
        <v>50453</v>
      </c>
    </row>
    <row r="244">
      <c r="A244" s="3" t="inlineStr">
        <is>
          <t>Off-balance sheet commitments</t>
        </is>
      </c>
    </row>
    <row r="245">
      <c r="A245" s="4" t="inlineStr">
        <is>
          <t>Total off-balance sheet commitments</t>
        </is>
      </c>
      <c r="B245" s="6" t="n">
        <v>20873</v>
      </c>
      <c r="D245" s="6" t="n">
        <v>20504</v>
      </c>
    </row>
    <row r="246">
      <c r="A246" s="4" t="inlineStr">
        <is>
          <t>Later than six months and not later than nine months [member] | Credit and liquidity commitments [member]</t>
        </is>
      </c>
    </row>
    <row r="247">
      <c r="A247" s="3" t="inlineStr">
        <is>
          <t>Off-balance sheet commitments</t>
        </is>
      </c>
    </row>
    <row r="248">
      <c r="A248" s="4" t="inlineStr">
        <is>
          <t>Total off-balance sheet commitments</t>
        </is>
      </c>
      <c r="B248" s="6" t="n">
        <v>18995</v>
      </c>
      <c r="D248" s="6" t="n">
        <v>20089</v>
      </c>
    </row>
    <row r="249">
      <c r="A249" s="4" t="inlineStr">
        <is>
          <t>Later than six months and not later than nine months [member] | Other commitments [member]</t>
        </is>
      </c>
    </row>
    <row r="250">
      <c r="A250" s="3" t="inlineStr">
        <is>
          <t>Off-balance sheet commitments</t>
        </is>
      </c>
    </row>
    <row r="251">
      <c r="A251" s="4" t="inlineStr">
        <is>
          <t>Total off-balance sheet commitments</t>
        </is>
      </c>
      <c r="B251" s="6" t="n">
        <v>238</v>
      </c>
      <c r="D251" s="6" t="n">
        <v>188</v>
      </c>
    </row>
    <row r="252">
      <c r="A252" s="4" t="inlineStr">
        <is>
          <t>Later than six months and not later than nine months [member] | Unconsolidated structured entity commitments [member]</t>
        </is>
      </c>
    </row>
    <row r="253">
      <c r="A253" s="3" t="inlineStr">
        <is>
          <t>Off-balance sheet commitments</t>
        </is>
      </c>
    </row>
    <row r="254">
      <c r="A254" s="4" t="inlineStr">
        <is>
          <t>Total off-balance sheet commitments</t>
        </is>
      </c>
      <c r="B254" s="6" t="n">
        <v>1640</v>
      </c>
      <c r="D254" s="6" t="n">
        <v>227</v>
      </c>
    </row>
    <row r="255">
      <c r="A255" s="4" t="inlineStr">
        <is>
          <t>Later than nine months and not later than one year [member]</t>
        </is>
      </c>
    </row>
    <row r="256">
      <c r="A256" s="3" t="inlineStr">
        <is>
          <t>ASSETS</t>
        </is>
      </c>
    </row>
    <row r="257">
      <c r="A257" s="4" t="inlineStr">
        <is>
          <t>Trading loans, securities, and other</t>
        </is>
      </c>
      <c r="B257" s="6" t="n">
        <v>4429</v>
      </c>
      <c r="D257" s="6" t="n">
        <v>3867</v>
      </c>
    </row>
    <row r="258">
      <c r="A258" s="4" t="inlineStr">
        <is>
          <t>Non-trading financial assets at fair value through profit or loss</t>
        </is>
      </c>
      <c r="B258" s="6" t="n">
        <v>820</v>
      </c>
      <c r="D258" s="6" t="n">
        <v>69</v>
      </c>
    </row>
    <row r="259">
      <c r="A259" s="4" t="inlineStr">
        <is>
          <t>Derivatives</t>
        </is>
      </c>
      <c r="B259" s="6" t="n">
        <v>3123</v>
      </c>
      <c r="D259" s="6" t="n">
        <v>2525</v>
      </c>
    </row>
    <row r="260">
      <c r="A260" s="4" t="inlineStr">
        <is>
          <t>Financial assets designated at fair value through profit or loss</t>
        </is>
      </c>
      <c r="B260" s="6" t="n">
        <v>174</v>
      </c>
      <c r="D260" s="6" t="n">
        <v>107</v>
      </c>
    </row>
    <row r="261">
      <c r="A261" s="4" t="inlineStr">
        <is>
          <t>Financial assets at fair value through other comprehensive income</t>
        </is>
      </c>
      <c r="B261" s="6" t="n">
        <v>11617</v>
      </c>
      <c r="D261" s="6" t="n">
        <v>4886</v>
      </c>
    </row>
    <row r="262">
      <c r="A262" s="4" t="inlineStr">
        <is>
          <t>Debt securities at amortized cost, net of allowance for credit losses</t>
        </is>
      </c>
      <c r="B262" s="6" t="n">
        <v>6323</v>
      </c>
      <c r="D262" s="6" t="n">
        <v>5498</v>
      </c>
    </row>
    <row r="263">
      <c r="A263" s="4" t="inlineStr">
        <is>
          <t>Securities purchased under reverse repurchase agreements</t>
        </is>
      </c>
      <c r="B263" s="6" t="n">
        <v>8825</v>
      </c>
      <c r="D263" s="6" t="n">
        <v>4204</v>
      </c>
    </row>
    <row r="264">
      <c r="A264" s="3" t="inlineStr">
        <is>
          <t>Loans</t>
        </is>
      </c>
    </row>
    <row r="265">
      <c r="A265" s="4" t="inlineStr">
        <is>
          <t>Residential mortgages</t>
        </is>
      </c>
      <c r="B265" s="6" t="n">
        <v>5786</v>
      </c>
      <c r="D265" s="6" t="n">
        <v>10481</v>
      </c>
    </row>
    <row r="266">
      <c r="A266" s="4" t="inlineStr">
        <is>
          <t>Consumer instalment and other personal</t>
        </is>
      </c>
      <c r="B266" s="6" t="n">
        <v>2590</v>
      </c>
      <c r="D266" s="6" t="n">
        <v>3893</v>
      </c>
    </row>
    <row r="267">
      <c r="A267" s="4" t="inlineStr">
        <is>
          <t>Business and government</t>
        </is>
      </c>
      <c r="B267" s="6" t="n">
        <v>11053</v>
      </c>
      <c r="D267" s="6" t="n">
        <v>8672</v>
      </c>
    </row>
    <row r="268">
      <c r="A268" s="4" t="inlineStr">
        <is>
          <t>Total loans</t>
        </is>
      </c>
      <c r="B268" s="6" t="n">
        <v>19429</v>
      </c>
      <c r="D268" s="6" t="n">
        <v>23046</v>
      </c>
    </row>
    <row r="269">
      <c r="A269" s="4" t="inlineStr">
        <is>
          <t>Loans, net of allowance for loan losses</t>
        </is>
      </c>
      <c r="B269" s="6" t="n">
        <v>19429</v>
      </c>
      <c r="D269" s="6" t="n">
        <v>23046</v>
      </c>
    </row>
    <row r="270">
      <c r="A270" s="4" t="inlineStr">
        <is>
          <t>Land, buildings, equipment, and other depreciable assets</t>
        </is>
      </c>
      <c r="B270" s="6" t="n">
        <v>4</v>
      </c>
      <c r="D270" s="6" t="n">
        <v>9</v>
      </c>
    </row>
    <row r="271">
      <c r="A271" s="4" t="inlineStr">
        <is>
          <t>Other assets</t>
        </is>
      </c>
      <c r="B271" s="6" t="n">
        <v>1435</v>
      </c>
      <c r="D271" s="6" t="n">
        <v>470</v>
      </c>
    </row>
    <row r="272">
      <c r="A272" s="4" t="inlineStr">
        <is>
          <t>Total assets</t>
        </is>
      </c>
      <c r="B272" s="6" t="n">
        <v>56179</v>
      </c>
      <c r="D272" s="6" t="n">
        <v>44681</v>
      </c>
    </row>
    <row r="273">
      <c r="A273" s="3" t="inlineStr">
        <is>
          <t>LIABILITIES</t>
        </is>
      </c>
    </row>
    <row r="274">
      <c r="A274" s="4" t="inlineStr">
        <is>
          <t>Trading deposits</t>
        </is>
      </c>
      <c r="B274" s="6" t="n">
        <v>3031</v>
      </c>
      <c r="D274" s="6" t="n">
        <v>1639</v>
      </c>
    </row>
    <row r="275">
      <c r="A275" s="4" t="inlineStr">
        <is>
          <t>Derivatives</t>
        </is>
      </c>
      <c r="B275" s="6" t="n">
        <v>2350</v>
      </c>
      <c r="D275" s="6" t="n">
        <v>2012</v>
      </c>
    </row>
    <row r="276">
      <c r="A276" s="4" t="inlineStr">
        <is>
          <t>Securitization liabilities at fair value</t>
        </is>
      </c>
      <c r="B276" s="6" t="n">
        <v>1022</v>
      </c>
      <c r="D276" s="6" t="n">
        <v>345</v>
      </c>
    </row>
    <row r="277">
      <c r="A277" s="4" t="inlineStr">
        <is>
          <t>Financial liabilities designated at fair value through profit or loss</t>
        </is>
      </c>
      <c r="B277" s="6" t="n">
        <v>11452</v>
      </c>
      <c r="D277" s="6" t="n">
        <v>5251</v>
      </c>
    </row>
    <row r="278">
      <c r="A278" s="3" t="inlineStr">
        <is>
          <t>Deposits</t>
        </is>
      </c>
    </row>
    <row r="279">
      <c r="A279" s="4" t="inlineStr">
        <is>
          <t>Personal</t>
        </is>
      </c>
      <c r="B279" s="6" t="n">
        <v>7617</v>
      </c>
      <c r="D279" s="6" t="n">
        <v>7288</v>
      </c>
    </row>
    <row r="280">
      <c r="A280" s="4" t="inlineStr">
        <is>
          <t>Banks</t>
        </is>
      </c>
      <c r="B280" s="6" t="n">
        <v>100</v>
      </c>
      <c r="D280" s="6" t="n">
        <v>28</v>
      </c>
    </row>
    <row r="281">
      <c r="A281" s="4" t="inlineStr">
        <is>
          <t>Business and government</t>
        </is>
      </c>
      <c r="B281" s="6" t="n">
        <v>7142</v>
      </c>
      <c r="D281" s="6" t="n">
        <v>7214</v>
      </c>
    </row>
    <row r="282">
      <c r="A282" s="4" t="inlineStr">
        <is>
          <t>Total deposits</t>
        </is>
      </c>
      <c r="B282" s="6" t="n">
        <v>14859</v>
      </c>
      <c r="D282" s="6" t="n">
        <v>14530</v>
      </c>
    </row>
    <row r="283">
      <c r="A283" s="4" t="inlineStr">
        <is>
          <t>Obligations related to securities sold short</t>
        </is>
      </c>
      <c r="B283" s="6" t="n">
        <v>1995</v>
      </c>
      <c r="D283" s="6" t="n">
        <v>707</v>
      </c>
    </row>
    <row r="284">
      <c r="A284" s="4" t="inlineStr">
        <is>
          <t>Obligations related to securities sold under repurchase agreements</t>
        </is>
      </c>
      <c r="B284" s="6" t="n">
        <v>3102</v>
      </c>
      <c r="D284" s="6" t="n">
        <v>4952</v>
      </c>
    </row>
    <row r="285">
      <c r="A285" s="4" t="inlineStr">
        <is>
          <t>Securitization liabilities at amortized cost</t>
        </is>
      </c>
      <c r="B285" s="6" t="n">
        <v>419</v>
      </c>
      <c r="D285" s="6" t="n">
        <v>404</v>
      </c>
    </row>
    <row r="286">
      <c r="A286" s="4" t="inlineStr">
        <is>
          <t>Insurance-related liabilities</t>
        </is>
      </c>
      <c r="B286" s="6" t="n">
        <v>407</v>
      </c>
      <c r="D286" s="6" t="n">
        <v>305</v>
      </c>
    </row>
    <row r="287">
      <c r="A287" s="4" t="inlineStr">
        <is>
          <t>Other liabilities</t>
        </is>
      </c>
      <c r="B287" s="6" t="n">
        <v>553</v>
      </c>
      <c r="D287" s="6" t="n">
        <v>1048</v>
      </c>
    </row>
    <row r="288">
      <c r="A288" s="4" t="inlineStr">
        <is>
          <t>Total liabilities and equity</t>
        </is>
      </c>
      <c r="B288" s="6" t="n">
        <v>39190</v>
      </c>
      <c r="D288" s="6" t="n">
        <v>31193</v>
      </c>
    </row>
    <row r="289">
      <c r="A289" s="3" t="inlineStr">
        <is>
          <t>Off-balance sheet commitments</t>
        </is>
      </c>
    </row>
    <row r="290">
      <c r="A290" s="4" t="inlineStr">
        <is>
          <t>Total off-balance sheet commitments</t>
        </is>
      </c>
      <c r="B290" s="6" t="n">
        <v>19369</v>
      </c>
      <c r="D290" s="6" t="n">
        <v>14862</v>
      </c>
    </row>
    <row r="291">
      <c r="A291" s="4" t="inlineStr">
        <is>
          <t>Later than nine months and not later than one year [member] | Credit and liquidity commitments [member]</t>
        </is>
      </c>
    </row>
    <row r="292">
      <c r="A292" s="3" t="inlineStr">
        <is>
          <t>Off-balance sheet commitments</t>
        </is>
      </c>
    </row>
    <row r="293">
      <c r="A293" s="4" t="inlineStr">
        <is>
          <t>Total off-balance sheet commitments</t>
        </is>
      </c>
      <c r="B293" s="6" t="n">
        <v>18945</v>
      </c>
      <c r="D293" s="6" t="n">
        <v>14289</v>
      </c>
    </row>
    <row r="294">
      <c r="A294" s="4" t="inlineStr">
        <is>
          <t>Later than nine months and not later than one year [member] | Other commitments [member]</t>
        </is>
      </c>
    </row>
    <row r="295">
      <c r="A295" s="3" t="inlineStr">
        <is>
          <t>Off-balance sheet commitments</t>
        </is>
      </c>
    </row>
    <row r="296">
      <c r="A296" s="4" t="inlineStr">
        <is>
          <t>Total off-balance sheet commitments</t>
        </is>
      </c>
      <c r="B296" s="6" t="n">
        <v>154</v>
      </c>
      <c r="D296" s="6" t="n">
        <v>165</v>
      </c>
    </row>
    <row r="297">
      <c r="A297" s="4" t="inlineStr">
        <is>
          <t>Later than nine months and not later than one year [member] | Unconsolidated structured entity commitments [member]</t>
        </is>
      </c>
    </row>
    <row r="298">
      <c r="A298" s="3" t="inlineStr">
        <is>
          <t>Off-balance sheet commitments</t>
        </is>
      </c>
    </row>
    <row r="299">
      <c r="A299" s="4" t="inlineStr">
        <is>
          <t>Total off-balance sheet commitments</t>
        </is>
      </c>
      <c r="B299" s="6" t="n">
        <v>270</v>
      </c>
      <c r="D299" s="6" t="n">
        <v>408</v>
      </c>
    </row>
    <row r="300">
      <c r="A300" s="4" t="inlineStr">
        <is>
          <t>Over 1 year to 2 years [member]</t>
        </is>
      </c>
    </row>
    <row r="301">
      <c r="A301" s="3" t="inlineStr">
        <is>
          <t>ASSETS</t>
        </is>
      </c>
    </row>
    <row r="302">
      <c r="A302" s="4" t="inlineStr">
        <is>
          <t>Trading loans, securities, and other</t>
        </is>
      </c>
      <c r="B302" s="6" t="n">
        <v>9122</v>
      </c>
      <c r="D302" s="6" t="n">
        <v>9732</v>
      </c>
    </row>
    <row r="303">
      <c r="A303" s="4" t="inlineStr">
        <is>
          <t>Non-trading financial assets at fair value through profit or loss</t>
        </is>
      </c>
      <c r="B303" s="6" t="n">
        <v>1296</v>
      </c>
      <c r="D303" s="6" t="n">
        <v>1430</v>
      </c>
    </row>
    <row r="304">
      <c r="A304" s="4" t="inlineStr">
        <is>
          <t>Derivatives</t>
        </is>
      </c>
      <c r="B304" s="6" t="n">
        <v>6104</v>
      </c>
      <c r="D304" s="6" t="n">
        <v>6314</v>
      </c>
    </row>
    <row r="305">
      <c r="A305" s="4" t="inlineStr">
        <is>
          <t>Financial assets designated at fair value through profit or loss</t>
        </is>
      </c>
      <c r="B305" s="6" t="n">
        <v>396</v>
      </c>
      <c r="D305" s="6" t="n">
        <v>930</v>
      </c>
    </row>
    <row r="306">
      <c r="A306" s="4" t="inlineStr">
        <is>
          <t>Financial assets at fair value through other comprehensive income</t>
        </is>
      </c>
      <c r="B306" s="6" t="n">
        <v>6038</v>
      </c>
      <c r="D306" s="6" t="n">
        <v>25305</v>
      </c>
    </row>
    <row r="307">
      <c r="A307" s="4" t="inlineStr">
        <is>
          <t>Debt securities at amortized cost, net of allowance for credit losses</t>
        </is>
      </c>
      <c r="B307" s="6" t="n">
        <v>15800</v>
      </c>
      <c r="D307" s="6" t="n">
        <v>12386</v>
      </c>
    </row>
    <row r="308">
      <c r="A308" s="4" t="inlineStr">
        <is>
          <t>Securities purchased under reverse repurchase agreements</t>
        </is>
      </c>
      <c r="B308" s="6" t="n">
        <v>96</v>
      </c>
      <c r="D308" s="6" t="n">
        <v>29</v>
      </c>
    </row>
    <row r="309">
      <c r="A309" s="3" t="inlineStr">
        <is>
          <t>Loans</t>
        </is>
      </c>
    </row>
    <row r="310">
      <c r="A310" s="4" t="inlineStr">
        <is>
          <t>Residential mortgages</t>
        </is>
      </c>
      <c r="B310" s="6" t="n">
        <v>36782</v>
      </c>
      <c r="D310" s="6" t="n">
        <v>38182</v>
      </c>
    </row>
    <row r="311">
      <c r="A311" s="4" t="inlineStr">
        <is>
          <t>Consumer instalment and other personal</t>
        </is>
      </c>
      <c r="B311" s="6" t="n">
        <v>14189</v>
      </c>
      <c r="D311" s="6" t="n">
        <v>14594</v>
      </c>
    </row>
    <row r="312">
      <c r="A312" s="4" t="inlineStr">
        <is>
          <t>Business and government</t>
        </is>
      </c>
      <c r="B312" s="6" t="n">
        <v>27185</v>
      </c>
      <c r="D312" s="6" t="n">
        <v>35439</v>
      </c>
    </row>
    <row r="313">
      <c r="A313" s="4" t="inlineStr">
        <is>
          <t>Total loans</t>
        </is>
      </c>
      <c r="B313" s="6" t="n">
        <v>78156</v>
      </c>
      <c r="D313" s="6" t="n">
        <v>88215</v>
      </c>
    </row>
    <row r="314">
      <c r="A314" s="4" t="inlineStr">
        <is>
          <t>Loans, net of allowance for loan losses</t>
        </is>
      </c>
      <c r="B314" s="6" t="n">
        <v>78156</v>
      </c>
      <c r="D314" s="6" t="n">
        <v>88215</v>
      </c>
    </row>
    <row r="315">
      <c r="A315" s="4" t="inlineStr">
        <is>
          <t>Land, buildings, equipment, and other depreciable assets</t>
        </is>
      </c>
      <c r="B315" s="6" t="n">
        <v>24</v>
      </c>
      <c r="D315" s="6" t="n">
        <v>29</v>
      </c>
    </row>
    <row r="316">
      <c r="A316" s="4" t="inlineStr">
        <is>
          <t>Other assets</t>
        </is>
      </c>
      <c r="B316" s="6" t="n">
        <v>78</v>
      </c>
      <c r="D316" s="6" t="n">
        <v>150</v>
      </c>
    </row>
    <row r="317">
      <c r="A317" s="4" t="inlineStr">
        <is>
          <t>Total assets</t>
        </is>
      </c>
      <c r="B317" s="6" t="n">
        <v>117110</v>
      </c>
      <c r="D317" s="6" t="n">
        <v>144520</v>
      </c>
    </row>
    <row r="318">
      <c r="A318" s="3" t="inlineStr">
        <is>
          <t>LIABILITIES</t>
        </is>
      </c>
    </row>
    <row r="319">
      <c r="A319" s="4" t="inlineStr">
        <is>
          <t>Trading deposits</t>
        </is>
      </c>
      <c r="B319" s="6" t="n">
        <v>2823</v>
      </c>
      <c r="D319" s="6" t="n">
        <v>3510</v>
      </c>
    </row>
    <row r="320">
      <c r="A320" s="4" t="inlineStr">
        <is>
          <t>Derivatives</t>
        </is>
      </c>
      <c r="B320" s="6" t="n">
        <v>6386</v>
      </c>
      <c r="D320" s="6" t="n">
        <v>5438</v>
      </c>
    </row>
    <row r="321">
      <c r="A321" s="4" t="inlineStr">
        <is>
          <t>Securitization liabilities at fair value</t>
        </is>
      </c>
      <c r="B321" s="6" t="n">
        <v>2252</v>
      </c>
      <c r="D321" s="6" t="n">
        <v>2495</v>
      </c>
    </row>
    <row r="322">
      <c r="A322" s="4" t="inlineStr">
        <is>
          <t>Financial liabilities designated at fair value through profit or loss</t>
        </is>
      </c>
      <c r="B322" s="6" t="n">
        <v>123</v>
      </c>
    </row>
    <row r="323">
      <c r="A323" s="3" t="inlineStr">
        <is>
          <t>Deposits</t>
        </is>
      </c>
    </row>
    <row r="324">
      <c r="A324" s="4" t="inlineStr">
        <is>
          <t>Personal</t>
        </is>
      </c>
      <c r="B324" s="6" t="n">
        <v>8762</v>
      </c>
      <c r="D324" s="6" t="n">
        <v>10095</v>
      </c>
    </row>
    <row r="325">
      <c r="A325" s="4" t="inlineStr">
        <is>
          <t>Banks</t>
        </is>
      </c>
      <c r="B325" s="6" t="n">
        <v>2</v>
      </c>
    </row>
    <row r="326">
      <c r="A326" s="4" t="inlineStr">
        <is>
          <t>Business and government</t>
        </is>
      </c>
      <c r="B326" s="6" t="n">
        <v>16927</v>
      </c>
      <c r="D326" s="6" t="n">
        <v>14378</v>
      </c>
    </row>
    <row r="327">
      <c r="A327" s="4" t="inlineStr">
        <is>
          <t>Total deposits</t>
        </is>
      </c>
      <c r="B327" s="6" t="n">
        <v>25691</v>
      </c>
      <c r="D327" s="6" t="n">
        <v>24473</v>
      </c>
    </row>
    <row r="328">
      <c r="A328" s="4" t="inlineStr">
        <is>
          <t>Obligations related to securities sold short</t>
        </is>
      </c>
      <c r="B328" s="6" t="n">
        <v>3865</v>
      </c>
      <c r="D328" s="6" t="n">
        <v>4888</v>
      </c>
    </row>
    <row r="329">
      <c r="A329" s="4" t="inlineStr">
        <is>
          <t>Obligations related to securities sold under repurchase agreements</t>
        </is>
      </c>
      <c r="B329" s="6" t="n">
        <v>1483</v>
      </c>
      <c r="D329" s="6" t="n">
        <v>4873</v>
      </c>
    </row>
    <row r="330">
      <c r="A330" s="4" t="inlineStr">
        <is>
          <t>Securitization liabilities at amortized cost</t>
        </is>
      </c>
      <c r="B330" s="6" t="n">
        <v>1872</v>
      </c>
      <c r="D330" s="6" t="n">
        <v>1642</v>
      </c>
    </row>
    <row r="331">
      <c r="A331" s="4" t="inlineStr">
        <is>
          <t>Insurance-related liabilities</t>
        </is>
      </c>
      <c r="B331" s="6" t="n">
        <v>940</v>
      </c>
      <c r="D331" s="6" t="n">
        <v>963</v>
      </c>
    </row>
    <row r="332">
      <c r="A332" s="4" t="inlineStr">
        <is>
          <t>Other liabilities</t>
        </is>
      </c>
      <c r="B332" s="6" t="n">
        <v>1676</v>
      </c>
      <c r="D332" s="6" t="n">
        <v>1304</v>
      </c>
    </row>
    <row r="333">
      <c r="A333" s="4" t="inlineStr">
        <is>
          <t>Total liabilities and equity</t>
        </is>
      </c>
      <c r="B333" s="6" t="n">
        <v>47111</v>
      </c>
      <c r="D333" s="6" t="n">
        <v>49586</v>
      </c>
    </row>
    <row r="334">
      <c r="A334" s="3" t="inlineStr">
        <is>
          <t>Off-balance sheet commitments</t>
        </is>
      </c>
    </row>
    <row r="335">
      <c r="A335" s="4" t="inlineStr">
        <is>
          <t>Total off-balance sheet commitments</t>
        </is>
      </c>
      <c r="B335" s="6" t="n">
        <v>40396</v>
      </c>
      <c r="D335" s="6" t="n">
        <v>44417</v>
      </c>
    </row>
    <row r="336">
      <c r="A336" s="4" t="inlineStr">
        <is>
          <t>Over 1 year to 2 years [member] | Credit and liquidity commitments [member]</t>
        </is>
      </c>
    </row>
    <row r="337">
      <c r="A337" s="3" t="inlineStr">
        <is>
          <t>Off-balance sheet commitments</t>
        </is>
      </c>
    </row>
    <row r="338">
      <c r="A338" s="4" t="inlineStr">
        <is>
          <t>Total off-balance sheet commitments</t>
        </is>
      </c>
      <c r="B338" s="6" t="n">
        <v>39193</v>
      </c>
      <c r="D338" s="6" t="n">
        <v>43760</v>
      </c>
    </row>
    <row r="339">
      <c r="A339" s="4" t="inlineStr">
        <is>
          <t>Over 1 year to 2 years [member] | Other commitments [member]</t>
        </is>
      </c>
    </row>
    <row r="340">
      <c r="A340" s="3" t="inlineStr">
        <is>
          <t>Off-balance sheet commitments</t>
        </is>
      </c>
    </row>
    <row r="341">
      <c r="A341" s="4" t="inlineStr">
        <is>
          <t>Total off-balance sheet commitments</t>
        </is>
      </c>
      <c r="B341" s="6" t="n">
        <v>659</v>
      </c>
      <c r="D341" s="6" t="n">
        <v>657</v>
      </c>
    </row>
    <row r="342">
      <c r="A342" s="4" t="inlineStr">
        <is>
          <t>Over 1 year to 2 years [member] | Unconsolidated structured entity commitments [member]</t>
        </is>
      </c>
    </row>
    <row r="343">
      <c r="A343" s="3" t="inlineStr">
        <is>
          <t>Off-balance sheet commitments</t>
        </is>
      </c>
    </row>
    <row r="344">
      <c r="A344" s="4" t="inlineStr">
        <is>
          <t>Total off-balance sheet commitments</t>
        </is>
      </c>
      <c r="B344" s="6" t="n">
        <v>544</v>
      </c>
    </row>
    <row r="345">
      <c r="A345" s="4" t="inlineStr">
        <is>
          <t>Over 2 years to 5 years [member]</t>
        </is>
      </c>
    </row>
    <row r="346">
      <c r="A346" s="3" t="inlineStr">
        <is>
          <t>ASSETS</t>
        </is>
      </c>
    </row>
    <row r="347">
      <c r="A347" s="4" t="inlineStr">
        <is>
          <t>Trading loans, securities, and other</t>
        </is>
      </c>
      <c r="B347" s="6" t="n">
        <v>27430</v>
      </c>
      <c r="D347" s="6" t="n">
        <v>23624</v>
      </c>
    </row>
    <row r="348">
      <c r="A348" s="4" t="inlineStr">
        <is>
          <t>Non-trading financial assets at fair value through profit or loss</t>
        </is>
      </c>
      <c r="B348" s="6" t="n">
        <v>2288</v>
      </c>
      <c r="D348" s="6" t="n">
        <v>1425</v>
      </c>
    </row>
    <row r="349">
      <c r="A349" s="4" t="inlineStr">
        <is>
          <t>Derivatives</t>
        </is>
      </c>
      <c r="B349" s="6" t="n">
        <v>10979</v>
      </c>
      <c r="D349" s="6" t="n">
        <v>10004</v>
      </c>
    </row>
    <row r="350">
      <c r="A350" s="4" t="inlineStr">
        <is>
          <t>Financial assets designated at fair value through profit or loss</t>
        </is>
      </c>
      <c r="B350" s="6" t="n">
        <v>1318</v>
      </c>
      <c r="D350" s="6" t="n">
        <v>1253</v>
      </c>
    </row>
    <row r="351">
      <c r="A351" s="4" t="inlineStr">
        <is>
          <t>Financial assets at fair value through other comprehensive income</t>
        </is>
      </c>
      <c r="B351" s="6" t="n">
        <v>21902</v>
      </c>
      <c r="D351" s="6" t="n">
        <v>23667</v>
      </c>
    </row>
    <row r="352">
      <c r="A352" s="4" t="inlineStr">
        <is>
          <t>Debt securities at amortized cost, net of allowance for credit losses</t>
        </is>
      </c>
      <c r="B352" s="6" t="n">
        <v>63637</v>
      </c>
      <c r="D352" s="6" t="n">
        <v>62145</v>
      </c>
    </row>
    <row r="353">
      <c r="A353" s="4" t="inlineStr">
        <is>
          <t>Securities purchased under reverse repurchase agreements</t>
        </is>
      </c>
      <c r="B353" s="6" t="n">
        <v>334</v>
      </c>
      <c r="D353" s="6" t="n">
        <v>307</v>
      </c>
    </row>
    <row r="354">
      <c r="A354" s="3" t="inlineStr">
        <is>
          <t>Loans</t>
        </is>
      </c>
    </row>
    <row r="355">
      <c r="A355" s="4" t="inlineStr">
        <is>
          <t>Residential mortgages</t>
        </is>
      </c>
      <c r="B355" s="6" t="n">
        <v>154678</v>
      </c>
      <c r="D355" s="6" t="n">
        <v>138912</v>
      </c>
    </row>
    <row r="356">
      <c r="A356" s="4" t="inlineStr">
        <is>
          <t>Consumer instalment and other personal</t>
        </is>
      </c>
      <c r="B356" s="6" t="n">
        <v>76050</v>
      </c>
      <c r="D356" s="6" t="n">
        <v>68961</v>
      </c>
    </row>
    <row r="357">
      <c r="A357" s="4" t="inlineStr">
        <is>
          <t>Business and government</t>
        </is>
      </c>
      <c r="B357" s="6" t="n">
        <v>69121</v>
      </c>
      <c r="D357" s="6" t="n">
        <v>70478</v>
      </c>
    </row>
    <row r="358">
      <c r="A358" s="4" t="inlineStr">
        <is>
          <t>Total loans</t>
        </is>
      </c>
      <c r="B358" s="6" t="n">
        <v>299849</v>
      </c>
      <c r="D358" s="6" t="n">
        <v>278351</v>
      </c>
    </row>
    <row r="359">
      <c r="A359" s="4" t="inlineStr">
        <is>
          <t>Loans, net of allowance for loan losses</t>
        </is>
      </c>
      <c r="B359" s="6" t="n">
        <v>299849</v>
      </c>
      <c r="D359" s="6" t="n">
        <v>278351</v>
      </c>
    </row>
    <row r="360">
      <c r="A360" s="4" t="inlineStr">
        <is>
          <t>Land, buildings, equipment, and other depreciable assets</t>
        </is>
      </c>
      <c r="B360" s="6" t="n">
        <v>324</v>
      </c>
      <c r="D360" s="6" t="n">
        <v>299</v>
      </c>
    </row>
    <row r="361">
      <c r="A361" s="4" t="inlineStr">
        <is>
          <t>Other assets</t>
        </is>
      </c>
      <c r="B361" s="6" t="n">
        <v>115</v>
      </c>
      <c r="D361" s="6" t="n">
        <v>125</v>
      </c>
    </row>
    <row r="362">
      <c r="A362" s="4" t="inlineStr">
        <is>
          <t>Total assets</t>
        </is>
      </c>
      <c r="B362" s="6" t="n">
        <v>428176</v>
      </c>
      <c r="D362" s="6" t="n">
        <v>401200</v>
      </c>
    </row>
    <row r="363">
      <c r="A363" s="3" t="inlineStr">
        <is>
          <t>LIABILITIES</t>
        </is>
      </c>
    </row>
    <row r="364">
      <c r="A364" s="4" t="inlineStr">
        <is>
          <t>Trading deposits</t>
        </is>
      </c>
      <c r="B364" s="6" t="n">
        <v>3441</v>
      </c>
      <c r="D364" s="6" t="n">
        <v>3455</v>
      </c>
    </row>
    <row r="365">
      <c r="A365" s="4" t="inlineStr">
        <is>
          <t>Derivatives</t>
        </is>
      </c>
      <c r="B365" s="6" t="n">
        <v>11635</v>
      </c>
      <c r="D365" s="6" t="n">
        <v>11084</v>
      </c>
    </row>
    <row r="366">
      <c r="A366" s="4" t="inlineStr">
        <is>
          <t>Securitization liabilities at fair value</t>
        </is>
      </c>
      <c r="B366" s="6" t="n">
        <v>6235</v>
      </c>
      <c r="D366" s="6" t="n">
        <v>6706</v>
      </c>
    </row>
    <row r="367">
      <c r="A367" s="4" t="inlineStr">
        <is>
          <t>Financial liabilities designated at fair value through profit or loss</t>
        </is>
      </c>
      <c r="B367" s="6" t="n">
        <v>3</v>
      </c>
      <c r="D367" s="6" t="n">
        <v>4</v>
      </c>
    </row>
    <row r="368">
      <c r="A368" s="3" t="inlineStr">
        <is>
          <t>Deposits</t>
        </is>
      </c>
    </row>
    <row r="369">
      <c r="A369" s="4" t="inlineStr">
        <is>
          <t>Personal</t>
        </is>
      </c>
      <c r="B369" s="6" t="n">
        <v>7042</v>
      </c>
      <c r="D369" s="6" t="n">
        <v>7923</v>
      </c>
    </row>
    <row r="370">
      <c r="A370" s="4" t="inlineStr">
        <is>
          <t>Banks</t>
        </is>
      </c>
      <c r="B370" s="6" t="n">
        <v>2</v>
      </c>
      <c r="D370" s="6" t="n">
        <v>4</v>
      </c>
    </row>
    <row r="371">
      <c r="A371" s="4" t="inlineStr">
        <is>
          <t>Business and government</t>
        </is>
      </c>
      <c r="B371" s="6" t="n">
        <v>45711</v>
      </c>
      <c r="D371" s="6" t="n">
        <v>52852</v>
      </c>
    </row>
    <row r="372">
      <c r="A372" s="4" t="inlineStr">
        <is>
          <t>Total deposits</t>
        </is>
      </c>
      <c r="B372" s="6" t="n">
        <v>52755</v>
      </c>
      <c r="D372" s="6" t="n">
        <v>60779</v>
      </c>
    </row>
    <row r="373">
      <c r="A373" s="4" t="inlineStr">
        <is>
          <t>Obligations related to securities sold short</t>
        </is>
      </c>
      <c r="B373" s="6" t="n">
        <v>11758</v>
      </c>
      <c r="D373" s="6" t="n">
        <v>9789</v>
      </c>
    </row>
    <row r="374">
      <c r="A374" s="4" t="inlineStr">
        <is>
          <t>Obligations related to securities sold under repurchase agreements</t>
        </is>
      </c>
      <c r="B374" s="6" t="n">
        <v>1380</v>
      </c>
      <c r="D374" s="6" t="n">
        <v>4</v>
      </c>
    </row>
    <row r="375">
      <c r="A375" s="4" t="inlineStr">
        <is>
          <t>Securitization liabilities at amortized cost</t>
        </is>
      </c>
      <c r="B375" s="6" t="n">
        <v>7747</v>
      </c>
      <c r="D375" s="6" t="n">
        <v>8799</v>
      </c>
    </row>
    <row r="376">
      <c r="A376" s="4" t="inlineStr">
        <is>
          <t>Insurance-related liabilities</t>
        </is>
      </c>
      <c r="B376" s="6" t="n">
        <v>1634</v>
      </c>
      <c r="D376" s="6" t="n">
        <v>1676</v>
      </c>
    </row>
    <row r="377">
      <c r="A377" s="4" t="inlineStr">
        <is>
          <t>Other liabilities</t>
        </is>
      </c>
      <c r="B377" s="6" t="n">
        <v>1238</v>
      </c>
      <c r="D377" s="6" t="n">
        <v>1402</v>
      </c>
    </row>
    <row r="378">
      <c r="A378" s="4" t="inlineStr">
        <is>
          <t>Subordinated notes and debentures</t>
        </is>
      </c>
      <c r="B378" s="6" t="n">
        <v>200</v>
      </c>
      <c r="D378" s="6" t="n">
        <v>200</v>
      </c>
    </row>
    <row r="379">
      <c r="A379" s="4" t="inlineStr">
        <is>
          <t>Total liabilities and equity</t>
        </is>
      </c>
      <c r="B379" s="6" t="n">
        <v>98026</v>
      </c>
      <c r="D379" s="6" t="n">
        <v>103898</v>
      </c>
    </row>
    <row r="380">
      <c r="A380" s="3" t="inlineStr">
        <is>
          <t>Off-balance sheet commitments</t>
        </is>
      </c>
    </row>
    <row r="381">
      <c r="A381" s="4" t="inlineStr">
        <is>
          <t>Total off-balance sheet commitments</t>
        </is>
      </c>
      <c r="B381" s="6" t="n">
        <v>106447</v>
      </c>
      <c r="D381" s="6" t="n">
        <v>108826</v>
      </c>
    </row>
    <row r="382">
      <c r="A382" s="4" t="inlineStr">
        <is>
          <t>Over 2 years to 5 years [member] | Credit and liquidity commitments [member]</t>
        </is>
      </c>
    </row>
    <row r="383">
      <c r="A383" s="3" t="inlineStr">
        <is>
          <t>Off-balance sheet commitments</t>
        </is>
      </c>
    </row>
    <row r="384">
      <c r="A384" s="4" t="inlineStr">
        <is>
          <t>Total off-balance sheet commitments</t>
        </is>
      </c>
      <c r="B384" s="6" t="n">
        <v>105515</v>
      </c>
      <c r="D384" s="6" t="n">
        <v>107951</v>
      </c>
    </row>
    <row r="385">
      <c r="A385" s="4" t="inlineStr">
        <is>
          <t>Over 2 years to 5 years [member] | Other commitments [member]</t>
        </is>
      </c>
    </row>
    <row r="386">
      <c r="A386" s="3" t="inlineStr">
        <is>
          <t>Off-balance sheet commitments</t>
        </is>
      </c>
    </row>
    <row r="387">
      <c r="A387" s="4" t="inlineStr">
        <is>
          <t>Total off-balance sheet commitments</t>
        </is>
      </c>
      <c r="B387" s="6" t="n">
        <v>932</v>
      </c>
      <c r="D387" s="6" t="n">
        <v>875</v>
      </c>
    </row>
    <row r="388">
      <c r="A388" s="4" t="inlineStr">
        <is>
          <t>Over 5 years [member]</t>
        </is>
      </c>
    </row>
    <row r="389">
      <c r="A389" s="3" t="inlineStr">
        <is>
          <t>ASSETS</t>
        </is>
      </c>
    </row>
    <row r="390">
      <c r="A390" s="4" t="inlineStr">
        <is>
          <t>Trading loans, securities, and other</t>
        </is>
      </c>
      <c r="B390" s="6" t="n">
        <v>20615</v>
      </c>
      <c r="D390" s="6" t="n">
        <v>27554</v>
      </c>
    </row>
    <row r="391">
      <c r="A391" s="4" t="inlineStr">
        <is>
          <t>Non-trading financial assets at fair value through profit or loss</t>
        </is>
      </c>
      <c r="B391" s="6" t="n">
        <v>1952</v>
      </c>
      <c r="D391" s="6" t="n">
        <v>1879</v>
      </c>
    </row>
    <row r="392">
      <c r="A392" s="4" t="inlineStr">
        <is>
          <t>Derivatives</t>
        </is>
      </c>
      <c r="B392" s="6" t="n">
        <v>10476</v>
      </c>
      <c r="D392" s="6" t="n">
        <v>15569</v>
      </c>
    </row>
    <row r="393">
      <c r="A393" s="4" t="inlineStr">
        <is>
          <t>Financial assets designated at fair value through profit or loss</t>
        </is>
      </c>
      <c r="B393" s="6" t="n">
        <v>1671</v>
      </c>
      <c r="D393" s="6" t="n">
        <v>581</v>
      </c>
    </row>
    <row r="394">
      <c r="A394" s="4" t="inlineStr">
        <is>
          <t>Financial assets at fair value through other comprehensive income</t>
        </is>
      </c>
      <c r="B394" s="6" t="n">
        <v>25515</v>
      </c>
      <c r="D394" s="6" t="n">
        <v>26957</v>
      </c>
    </row>
    <row r="395">
      <c r="A395" s="4" t="inlineStr">
        <is>
          <t>Debt securities at amortized cost, net of allowance for credit losses</t>
        </is>
      </c>
      <c r="B395" s="6" t="n">
        <v>109959</v>
      </c>
      <c r="D395" s="6" t="n">
        <v>95852</v>
      </c>
    </row>
    <row r="396">
      <c r="A396" s="4" t="inlineStr">
        <is>
          <t>Securities purchased under reverse repurchase agreements</t>
        </is>
      </c>
      <c r="B396" s="6" t="n">
        <v>105</v>
      </c>
    </row>
    <row r="397">
      <c r="A397" s="3" t="inlineStr">
        <is>
          <t>Loans</t>
        </is>
      </c>
    </row>
    <row r="398">
      <c r="A398" s="4" t="inlineStr">
        <is>
          <t>Residential mortgages</t>
        </is>
      </c>
      <c r="B398" s="6" t="n">
        <v>40572</v>
      </c>
      <c r="D398" s="6" t="n">
        <v>44047</v>
      </c>
    </row>
    <row r="399">
      <c r="A399" s="4" t="inlineStr">
        <is>
          <t>Consumer instalment and other personal</t>
        </is>
      </c>
      <c r="B399" s="6" t="n">
        <v>26778</v>
      </c>
      <c r="D399" s="6" t="n">
        <v>28038</v>
      </c>
    </row>
    <row r="400">
      <c r="A400" s="4" t="inlineStr">
        <is>
          <t>Business and government</t>
        </is>
      </c>
      <c r="B400" s="6" t="n">
        <v>60881</v>
      </c>
      <c r="D400" s="6" t="n">
        <v>65144</v>
      </c>
    </row>
    <row r="401">
      <c r="A401" s="4" t="inlineStr">
        <is>
          <t>Total loans</t>
        </is>
      </c>
      <c r="B401" s="6" t="n">
        <v>128231</v>
      </c>
      <c r="D401" s="6" t="n">
        <v>137229</v>
      </c>
    </row>
    <row r="402">
      <c r="A402" s="4" t="inlineStr">
        <is>
          <t>Loans, net of allowance for loan losses</t>
        </is>
      </c>
      <c r="B402" s="6" t="n">
        <v>128231</v>
      </c>
      <c r="D402" s="6" t="n">
        <v>137229</v>
      </c>
    </row>
    <row r="403">
      <c r="A403" s="4" t="inlineStr">
        <is>
          <t>Land, buildings, equipment, and other depreciable assets</t>
        </is>
      </c>
      <c r="B403" s="6" t="n">
        <v>3930</v>
      </c>
      <c r="D403" s="6" t="n">
        <v>4384</v>
      </c>
    </row>
    <row r="404">
      <c r="A404" s="4" t="inlineStr">
        <is>
          <t>Other assets</t>
        </is>
      </c>
      <c r="B404" s="6" t="n">
        <v>90</v>
      </c>
      <c r="D404" s="6" t="n">
        <v>171</v>
      </c>
    </row>
    <row r="405">
      <c r="A405" s="4" t="inlineStr">
        <is>
          <t>Total assets</t>
        </is>
      </c>
      <c r="B405" s="6" t="n">
        <v>302544</v>
      </c>
      <c r="D405" s="6" t="n">
        <v>310176</v>
      </c>
    </row>
    <row r="406">
      <c r="A406" s="3" t="inlineStr">
        <is>
          <t>LIABILITIES</t>
        </is>
      </c>
    </row>
    <row r="407">
      <c r="A407" s="4" t="inlineStr">
        <is>
          <t>Trading deposits</t>
        </is>
      </c>
      <c r="B407" s="6" t="n">
        <v>1213</v>
      </c>
      <c r="D407" s="6" t="n">
        <v>1220</v>
      </c>
    </row>
    <row r="408">
      <c r="A408" s="4" t="inlineStr">
        <is>
          <t>Derivatives</t>
        </is>
      </c>
      <c r="B408" s="6" t="n">
        <v>13106</v>
      </c>
      <c r="D408" s="6" t="n">
        <v>17254</v>
      </c>
    </row>
    <row r="409">
      <c r="A409" s="4" t="inlineStr">
        <is>
          <t>Securitization liabilities at fair value</t>
        </is>
      </c>
      <c r="B409" s="6" t="n">
        <v>2506</v>
      </c>
      <c r="D409" s="6" t="n">
        <v>2669</v>
      </c>
    </row>
    <row r="410">
      <c r="A410" s="4" t="inlineStr">
        <is>
          <t>Financial liabilities designated at fair value through profit or loss</t>
        </is>
      </c>
      <c r="B410" s="6" t="n">
        <v>6</v>
      </c>
      <c r="D410" s="6" t="n">
        <v>11</v>
      </c>
    </row>
    <row r="411">
      <c r="A411" s="3" t="inlineStr">
        <is>
          <t>Deposits</t>
        </is>
      </c>
    </row>
    <row r="412">
      <c r="A412" s="4" t="inlineStr">
        <is>
          <t>Personal</t>
        </is>
      </c>
      <c r="B412" s="6" t="n">
        <v>28</v>
      </c>
      <c r="D412" s="6" t="n">
        <v>37</v>
      </c>
    </row>
    <row r="413">
      <c r="A413" s="4" t="inlineStr">
        <is>
          <t>Banks</t>
        </is>
      </c>
      <c r="B413" s="6" t="n">
        <v>3</v>
      </c>
      <c r="D413" s="6" t="n">
        <v>5</v>
      </c>
    </row>
    <row r="414">
      <c r="A414" s="4" t="inlineStr">
        <is>
          <t>Business and government</t>
        </is>
      </c>
      <c r="B414" s="6" t="n">
        <v>4653</v>
      </c>
      <c r="D414" s="6" t="n">
        <v>3386</v>
      </c>
    </row>
    <row r="415">
      <c r="A415" s="4" t="inlineStr">
        <is>
          <t>Total deposits</t>
        </is>
      </c>
      <c r="B415" s="6" t="n">
        <v>4684</v>
      </c>
      <c r="D415" s="6" t="n">
        <v>3428</v>
      </c>
    </row>
    <row r="416">
      <c r="A416" s="4" t="inlineStr">
        <is>
          <t>Obligations related to securities sold short</t>
        </is>
      </c>
      <c r="B416" s="6" t="n">
        <v>12700</v>
      </c>
      <c r="D416" s="6" t="n">
        <v>14986</v>
      </c>
    </row>
    <row r="417">
      <c r="A417" s="4" t="inlineStr">
        <is>
          <t>Obligations related to securities sold under repurchase agreements</t>
        </is>
      </c>
      <c r="B417" s="6" t="n">
        <v>722</v>
      </c>
    </row>
    <row r="418">
      <c r="A418" s="4" t="inlineStr">
        <is>
          <t>Securitization liabilities at amortized cost</t>
        </is>
      </c>
      <c r="B418" s="6" t="n">
        <v>4142</v>
      </c>
      <c r="D418" s="6" t="n">
        <v>3225</v>
      </c>
    </row>
    <row r="419">
      <c r="A419" s="4" t="inlineStr">
        <is>
          <t>Insurance-related liabilities</t>
        </is>
      </c>
      <c r="B419" s="6" t="n">
        <v>893</v>
      </c>
      <c r="D419" s="6" t="n">
        <v>1033</v>
      </c>
    </row>
    <row r="420">
      <c r="A420" s="4" t="inlineStr">
        <is>
          <t>Other liabilities</t>
        </is>
      </c>
      <c r="B420" s="6" t="n">
        <v>4980</v>
      </c>
      <c r="D420" s="6" t="n">
        <v>5633</v>
      </c>
    </row>
    <row r="421">
      <c r="A421" s="4" t="inlineStr">
        <is>
          <t>Subordinated notes and debentures</t>
        </is>
      </c>
      <c r="B421" s="6" t="n">
        <v>11069</v>
      </c>
      <c r="D421" s="6" t="n">
        <v>11277</v>
      </c>
    </row>
    <row r="422">
      <c r="A422" s="4" t="inlineStr">
        <is>
          <t>Total liabilities and equity</t>
        </is>
      </c>
      <c r="B422" s="6" t="n">
        <v>56021</v>
      </c>
      <c r="D422" s="6" t="n">
        <v>60736</v>
      </c>
    </row>
    <row r="423">
      <c r="A423" s="3" t="inlineStr">
        <is>
          <t>Off-balance sheet commitments</t>
        </is>
      </c>
    </row>
    <row r="424">
      <c r="A424" s="4" t="inlineStr">
        <is>
          <t>Total off-balance sheet commitments</t>
        </is>
      </c>
      <c r="B424" s="6" t="n">
        <v>4951</v>
      </c>
      <c r="D424" s="6" t="n">
        <v>4896</v>
      </c>
    </row>
    <row r="425">
      <c r="A425" s="4" t="inlineStr">
        <is>
          <t>Over 5 years [member] | Credit and liquidity commitments [member]</t>
        </is>
      </c>
    </row>
    <row r="426">
      <c r="A426" s="3" t="inlineStr">
        <is>
          <t>Off-balance sheet commitments</t>
        </is>
      </c>
    </row>
    <row r="427">
      <c r="A427" s="4" t="inlineStr">
        <is>
          <t>Total off-balance sheet commitments</t>
        </is>
      </c>
      <c r="B427" s="6" t="n">
        <v>4041</v>
      </c>
      <c r="D427" s="6" t="n">
        <v>4343</v>
      </c>
    </row>
    <row r="428">
      <c r="A428" s="4" t="inlineStr">
        <is>
          <t>Over 5 years [member] | Other commitments [member]</t>
        </is>
      </c>
    </row>
    <row r="429">
      <c r="A429" s="3" t="inlineStr">
        <is>
          <t>Off-balance sheet commitments</t>
        </is>
      </c>
    </row>
    <row r="430">
      <c r="A430" s="4" t="inlineStr">
        <is>
          <t>Total off-balance sheet commitments</t>
        </is>
      </c>
      <c r="B430" s="6" t="n">
        <v>910</v>
      </c>
      <c r="D430" s="6" t="n">
        <v>553</v>
      </c>
    </row>
    <row r="431">
      <c r="A431" s="4" t="inlineStr">
        <is>
          <t>No specific maturity [member]</t>
        </is>
      </c>
    </row>
    <row r="432">
      <c r="A432" s="3" t="inlineStr">
        <is>
          <t>ASSETS</t>
        </is>
      </c>
    </row>
    <row r="433">
      <c r="A433" s="4" t="inlineStr">
        <is>
          <t>Interest-bearing deposits with banks</t>
        </is>
      </c>
      <c r="B433" s="6" t="n">
        <v>1528</v>
      </c>
      <c r="D433" s="6" t="n">
        <v>2167</v>
      </c>
    </row>
    <row r="434">
      <c r="A434" s="4" t="inlineStr">
        <is>
          <t>Trading loans, securities, and other</t>
        </is>
      </c>
      <c r="B434" s="6" t="n">
        <v>67108</v>
      </c>
      <c r="D434" s="6" t="n">
        <v>57479</v>
      </c>
    </row>
    <row r="435">
      <c r="A435" s="4" t="inlineStr">
        <is>
          <t>Non-trading financial assets at fair value through profit or loss</t>
        </is>
      </c>
      <c r="B435" s="6" t="n">
        <v>899</v>
      </c>
      <c r="D435" s="6" t="n">
        <v>794</v>
      </c>
    </row>
    <row r="436">
      <c r="A436" s="4" t="inlineStr">
        <is>
          <t>Financial assets at fair value through other comprehensive income</t>
        </is>
      </c>
      <c r="B436" s="6" t="n">
        <v>4135</v>
      </c>
      <c r="D436" s="6" t="n">
        <v>2579</v>
      </c>
    </row>
    <row r="437">
      <c r="A437" s="4" t="inlineStr">
        <is>
          <t>Debt securities at amortized cost, net of allowance for credit losses</t>
        </is>
      </c>
      <c r="B437" s="6" t="n">
        <v>-2</v>
      </c>
      <c r="D437" s="6" t="n">
        <v>-2</v>
      </c>
    </row>
    <row r="438">
      <c r="A438" s="3" t="inlineStr">
        <is>
          <t>Loans</t>
        </is>
      </c>
    </row>
    <row r="439">
      <c r="A439" s="4" t="inlineStr">
        <is>
          <t>Consumer instalment and other personal</t>
        </is>
      </c>
      <c r="B439" s="6" t="n">
        <v>56648</v>
      </c>
      <c r="D439" s="6" t="n">
        <v>60467</v>
      </c>
    </row>
    <row r="440">
      <c r="A440" s="4" t="inlineStr">
        <is>
          <t>Credit card</t>
        </is>
      </c>
      <c r="B440" s="6" t="n">
        <v>29281</v>
      </c>
      <c r="D440" s="6" t="n">
        <v>32334</v>
      </c>
    </row>
    <row r="441">
      <c r="A441" s="4" t="inlineStr">
        <is>
          <t>Business and government</t>
        </is>
      </c>
      <c r="B441" s="6" t="n">
        <v>27476</v>
      </c>
      <c r="D441" s="6" t="n">
        <v>23309</v>
      </c>
    </row>
    <row r="442">
      <c r="A442" s="4" t="inlineStr">
        <is>
          <t>Total loans</t>
        </is>
      </c>
      <c r="B442" s="6" t="n">
        <v>113405</v>
      </c>
      <c r="D442" s="6" t="n">
        <v>116110</v>
      </c>
    </row>
    <row r="443">
      <c r="A443" s="4" t="inlineStr">
        <is>
          <t>Allowance for loan losses</t>
        </is>
      </c>
      <c r="B443" s="6" t="n">
        <v>-6998</v>
      </c>
      <c r="D443" s="6" t="n">
        <v>-8289</v>
      </c>
    </row>
    <row r="444">
      <c r="A444" s="4" t="inlineStr">
        <is>
          <t>Loans, net of allowance for loan losses</t>
        </is>
      </c>
      <c r="B444" s="6" t="n">
        <v>106407</v>
      </c>
      <c r="D444" s="6" t="n">
        <v>107821</v>
      </c>
    </row>
    <row r="445">
      <c r="A445" s="4" t="inlineStr">
        <is>
          <t>Goodwill</t>
        </is>
      </c>
      <c r="B445" s="6" t="n">
        <v>15979</v>
      </c>
      <c r="D445" s="6" t="n">
        <v>17148</v>
      </c>
    </row>
    <row r="446">
      <c r="A446" s="4" t="inlineStr">
        <is>
          <t>Other intangibles</t>
        </is>
      </c>
      <c r="B446" s="6" t="n">
        <v>1915</v>
      </c>
      <c r="D446" s="6" t="n">
        <v>2125</v>
      </c>
    </row>
    <row r="447">
      <c r="A447" s="4" t="inlineStr">
        <is>
          <t>Land, buildings, equipment, and other depreciable assets</t>
        </is>
      </c>
      <c r="B447" s="6" t="n">
        <v>4970</v>
      </c>
      <c r="D447" s="6" t="n">
        <v>5317</v>
      </c>
    </row>
    <row r="448">
      <c r="A448" s="4" t="inlineStr">
        <is>
          <t>Deferred tax assets</t>
        </is>
      </c>
      <c r="B448" s="6" t="n">
        <v>1938</v>
      </c>
      <c r="D448" s="6" t="n">
        <v>2444</v>
      </c>
    </row>
    <row r="449">
      <c r="A449" s="4" t="inlineStr">
        <is>
          <t>Other assets</t>
        </is>
      </c>
      <c r="B449" s="6" t="n">
        <v>9247</v>
      </c>
      <c r="D449" s="6" t="n">
        <v>9933</v>
      </c>
    </row>
    <row r="450">
      <c r="A450" s="4" t="inlineStr">
        <is>
          <t>Total assets</t>
        </is>
      </c>
      <c r="B450" s="6" t="n">
        <v>224821</v>
      </c>
      <c r="D450" s="6" t="n">
        <v>219979</v>
      </c>
    </row>
    <row r="451">
      <c r="A451" s="3" t="inlineStr">
        <is>
          <t>Deposits</t>
        </is>
      </c>
    </row>
    <row r="452">
      <c r="A452" s="4" t="inlineStr">
        <is>
          <t>Personal</t>
        </is>
      </c>
      <c r="B452" s="6" t="n">
        <v>571708</v>
      </c>
      <c r="D452" s="6" t="n">
        <v>565932</v>
      </c>
    </row>
    <row r="453">
      <c r="A453" s="4" t="inlineStr">
        <is>
          <t>Banks</t>
        </is>
      </c>
      <c r="B453" s="6" t="n">
        <v>14694</v>
      </c>
      <c r="D453" s="6" t="n">
        <v>14101</v>
      </c>
    </row>
    <row r="454">
      <c r="A454" s="4" t="inlineStr">
        <is>
          <t>Business and government</t>
        </is>
      </c>
      <c r="B454" s="6" t="n">
        <v>327713</v>
      </c>
      <c r="D454" s="6" t="n">
        <v>313129</v>
      </c>
    </row>
    <row r="455">
      <c r="A455" s="4" t="inlineStr">
        <is>
          <t>Total deposits</t>
        </is>
      </c>
      <c r="B455" s="6" t="n">
        <v>914115</v>
      </c>
      <c r="D455" s="6" t="n">
        <v>893162</v>
      </c>
    </row>
    <row r="456">
      <c r="A456" s="4" t="inlineStr">
        <is>
          <t>Obligations related to securities sold short</t>
        </is>
      </c>
      <c r="B456" s="6" t="n">
        <v>1124</v>
      </c>
      <c r="D456" s="6" t="n">
        <v>1020</v>
      </c>
    </row>
    <row r="457">
      <c r="A457" s="4" t="inlineStr">
        <is>
          <t>Insurance-related liabilities</t>
        </is>
      </c>
      <c r="B457" s="6" t="n">
        <v>2275</v>
      </c>
      <c r="D457" s="6" t="n">
        <v>2259</v>
      </c>
    </row>
    <row r="458">
      <c r="A458" s="4" t="inlineStr">
        <is>
          <t>Other liabilities</t>
        </is>
      </c>
      <c r="B458" s="6" t="n">
        <v>5542</v>
      </c>
      <c r="D458" s="6" t="n">
        <v>7342</v>
      </c>
    </row>
    <row r="459">
      <c r="A459" s="4" t="inlineStr">
        <is>
          <t>Equity</t>
        </is>
      </c>
      <c r="B459" s="6" t="n">
        <v>94515</v>
      </c>
      <c r="D459" s="6" t="n">
        <v>95499</v>
      </c>
    </row>
    <row r="460">
      <c r="A460" s="4" t="inlineStr">
        <is>
          <t>Total liabilities and equity</t>
        </is>
      </c>
      <c r="B460" s="6" t="n">
        <v>1017571</v>
      </c>
      <c r="D460" s="6" t="n">
        <v>999282</v>
      </c>
    </row>
    <row r="461">
      <c r="A461" s="3" t="inlineStr">
        <is>
          <t>Off-balance sheet commitments</t>
        </is>
      </c>
    </row>
    <row r="462">
      <c r="A462" s="4" t="inlineStr">
        <is>
          <t>Total off-balance sheet commitments</t>
        </is>
      </c>
      <c r="B462" s="6" t="n">
        <v>1207</v>
      </c>
      <c r="D462" s="6" t="n">
        <v>1309</v>
      </c>
    </row>
    <row r="463">
      <c r="A463" s="4" t="inlineStr">
        <is>
          <t>No specific maturity [member] | Credit and liquidity commitments [member]</t>
        </is>
      </c>
    </row>
    <row r="464">
      <c r="A464" s="3" t="inlineStr">
        <is>
          <t>Off-balance sheet commitments</t>
        </is>
      </c>
    </row>
    <row r="465">
      <c r="A465" s="4" t="inlineStr">
        <is>
          <t>Total off-balance sheet commitments</t>
        </is>
      </c>
      <c r="B465" s="6" t="n">
        <v>1207</v>
      </c>
      <c r="D465" s="6" t="n">
        <v>1309</v>
      </c>
    </row>
    <row r="466">
      <c r="A466" s="4" t="inlineStr">
        <is>
          <t>No specific maturity [member] | TD Schwab [member]</t>
        </is>
      </c>
    </row>
    <row r="467">
      <c r="A467" s="3" t="inlineStr">
        <is>
          <t>Loans</t>
        </is>
      </c>
    </row>
    <row r="468">
      <c r="A468" s="4" t="inlineStr">
        <is>
          <t>Investment in Schwab</t>
        </is>
      </c>
      <c r="B468" s="5" t="n">
        <v>10697</v>
      </c>
      <c r="D468" s="5" t="n">
        <v>12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Remaining Contractual Maturity (Parenthetical) (Detail) - CAD ($) $ in Millions</t>
        </is>
      </c>
      <c r="B1" s="2" t="inlineStr">
        <is>
          <t>Apr. 30, 2021</t>
        </is>
      </c>
      <c r="C1" s="2" t="inlineStr">
        <is>
          <t>Oct. 31, 2020</t>
        </is>
      </c>
    </row>
    <row r="2">
      <c r="A2" s="3" t="inlineStr">
        <is>
          <t>Disclosure of assets and liabilities according to their remaining contractual maturities [line items]</t>
        </is>
      </c>
    </row>
    <row r="3">
      <c r="A3" s="4" t="inlineStr">
        <is>
          <t>Covered bonds</t>
        </is>
      </c>
      <c r="B3" s="5" t="n">
        <v>35000</v>
      </c>
      <c r="C3" s="5" t="n">
        <v>41000</v>
      </c>
    </row>
    <row r="4">
      <c r="A4" s="4" t="inlineStr">
        <is>
          <t>Commitments to extend credit to private equity investments</t>
        </is>
      </c>
      <c r="B4" s="6" t="n">
        <v>309</v>
      </c>
      <c r="C4" s="6" t="n">
        <v>290</v>
      </c>
    </row>
    <row r="5">
      <c r="A5" s="4" t="inlineStr">
        <is>
          <t>Over 1 month to 3 months [member]</t>
        </is>
      </c>
    </row>
    <row r="6">
      <c r="A6" s="3" t="inlineStr">
        <is>
          <t>Disclosure of assets and liabilities according to their remaining contractual maturities [line items]</t>
        </is>
      </c>
    </row>
    <row r="7">
      <c r="A7" s="4" t="inlineStr">
        <is>
          <t>Covered bonds</t>
        </is>
      </c>
      <c r="B7" s="6" t="n">
        <v>5000</v>
      </c>
      <c r="C7" s="6" t="n">
        <v>2000</v>
      </c>
    </row>
    <row r="8">
      <c r="A8" s="4" t="inlineStr">
        <is>
          <t>Over 3 months to 6 months [member]</t>
        </is>
      </c>
    </row>
    <row r="9">
      <c r="A9" s="3" t="inlineStr">
        <is>
          <t>Disclosure of assets and liabilities according to their remaining contractual maturities [line items]</t>
        </is>
      </c>
    </row>
    <row r="10">
      <c r="A10" s="4" t="inlineStr">
        <is>
          <t>Covered bonds</t>
        </is>
      </c>
      <c r="B10" s="6" t="n">
        <v>4000</v>
      </c>
      <c r="C10" s="6" t="n">
        <v>3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B13" s="6" t="n">
        <v>3000</v>
      </c>
      <c r="C13" s="6" t="n">
        <v>5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B16" s="6" t="n">
        <v>2000</v>
      </c>
      <c r="C16" s="6" t="n">
        <v>4000</v>
      </c>
    </row>
    <row r="17">
      <c r="A17" s="4" t="inlineStr">
        <is>
          <t>Over 1 year to 2 years [member]</t>
        </is>
      </c>
    </row>
    <row r="18">
      <c r="A18" s="3" t="inlineStr">
        <is>
          <t>Disclosure of assets and liabilities according to their remaining contractual maturities [line items]</t>
        </is>
      </c>
    </row>
    <row r="19">
      <c r="A19" s="4" t="inlineStr">
        <is>
          <t>Covered bonds</t>
        </is>
      </c>
      <c r="B19" s="6" t="n">
        <v>11000</v>
      </c>
      <c r="C19" s="6" t="n">
        <v>9000</v>
      </c>
    </row>
    <row r="20">
      <c r="A20" s="4" t="inlineStr">
        <is>
          <t>Over 2 years to 5 years [member]</t>
        </is>
      </c>
    </row>
    <row r="21">
      <c r="A21" s="3" t="inlineStr">
        <is>
          <t>Disclosure of assets and liabilities according to their remaining contractual maturities [line items]</t>
        </is>
      </c>
    </row>
    <row r="22">
      <c r="A22" s="4" t="inlineStr">
        <is>
          <t>Covered bonds</t>
        </is>
      </c>
      <c r="B22" s="6" t="n">
        <v>8000</v>
      </c>
      <c r="C22" s="6" t="n">
        <v>16000</v>
      </c>
    </row>
    <row r="23">
      <c r="A23" s="4" t="inlineStr">
        <is>
          <t>Over 5 years [member]</t>
        </is>
      </c>
    </row>
    <row r="24">
      <c r="A24" s="3" t="inlineStr">
        <is>
          <t>Disclosure of assets and liabilities according to their remaining contractual maturities [line items]</t>
        </is>
      </c>
    </row>
    <row r="25">
      <c r="A25" s="4" t="inlineStr">
        <is>
          <t>Covered bonds</t>
        </is>
      </c>
      <c r="B25" s="5" t="n">
        <v>2000</v>
      </c>
      <c r="C25" s="5"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Future Changes Accounting policies - Summary of Exposures to Interest Rate Benchmarks Subject to IBOR Reform (Detail) - CAD ($) $ in Millions</t>
        </is>
      </c>
      <c r="B1" s="2" t="inlineStr">
        <is>
          <t>Apr. 30, 2021</t>
        </is>
      </c>
      <c r="C1" s="2" t="inlineStr">
        <is>
          <t>Oct. 31, 2020</t>
        </is>
      </c>
    </row>
    <row r="2">
      <c r="A2" s="3" t="inlineStr">
        <is>
          <t>Disclosure Of Financial Assets and Financial Liabilities [line items]</t>
        </is>
      </c>
    </row>
    <row r="3">
      <c r="A3" s="4" t="inlineStr">
        <is>
          <t>Derivatives Positive fair value</t>
        </is>
      </c>
      <c r="B3" s="5" t="n">
        <v>53621</v>
      </c>
      <c r="C3" s="5" t="n">
        <v>54242</v>
      </c>
    </row>
    <row r="4">
      <c r="A4" s="4" t="inlineStr">
        <is>
          <t>Derivatives Negative fair value</t>
        </is>
      </c>
      <c r="B4" s="6" t="n">
        <v>58019</v>
      </c>
      <c r="C4" s="5" t="n">
        <v>53203</v>
      </c>
    </row>
    <row r="5">
      <c r="A5" s="4" t="inlineStr">
        <is>
          <t>Interest Rate Benchmarks Subject to IBOR Reform [member]</t>
        </is>
      </c>
    </row>
    <row r="6">
      <c r="A6" s="3" t="inlineStr">
        <is>
          <t>Disclosure Of Financial Assets and Financial Liabilities [line items]</t>
        </is>
      </c>
    </row>
    <row r="7">
      <c r="A7" s="4" t="inlineStr">
        <is>
          <t>Non-derivative financial assets</t>
        </is>
      </c>
      <c r="B7" s="6" t="n">
        <v>104291</v>
      </c>
    </row>
    <row r="8">
      <c r="A8" s="4" t="inlineStr">
        <is>
          <t>Non-derivative financial liabilities</t>
        </is>
      </c>
      <c r="B8" s="6" t="n">
        <v>1507</v>
      </c>
    </row>
    <row r="9">
      <c r="A9" s="4" t="inlineStr">
        <is>
          <t>Notional</t>
        </is>
      </c>
      <c r="B9" s="6" t="n">
        <v>3777915</v>
      </c>
    </row>
    <row r="10">
      <c r="A10" s="4" t="inlineStr">
        <is>
          <t>Derivatives Positive fair value</t>
        </is>
      </c>
      <c r="B10" s="6" t="n">
        <v>8802</v>
      </c>
    </row>
    <row r="11">
      <c r="A11" s="4" t="inlineStr">
        <is>
          <t>Derivatives Negative fair value</t>
        </is>
      </c>
      <c r="B11" s="6" t="n">
        <v>11818</v>
      </c>
    </row>
    <row r="12">
      <c r="A12" s="4" t="inlineStr">
        <is>
          <t>Off-balance sheet commitments</t>
        </is>
      </c>
      <c r="B12" s="6" t="n">
        <v>71318</v>
      </c>
    </row>
    <row r="13">
      <c r="A13" s="4" t="inlineStr">
        <is>
          <t>Interest Rate Benchmarks Subject to IBOR Reform [member] | Cross currency swaps [member]</t>
        </is>
      </c>
    </row>
    <row r="14">
      <c r="A14" s="3" t="inlineStr">
        <is>
          <t>Disclosure Of Financial Assets and Financial Liabilities [line items]</t>
        </is>
      </c>
    </row>
    <row r="15">
      <c r="A15" s="4" t="inlineStr">
        <is>
          <t>Notional</t>
        </is>
      </c>
      <c r="B15" s="6" t="n">
        <v>574570</v>
      </c>
    </row>
    <row r="16">
      <c r="A16" s="4" t="inlineStr">
        <is>
          <t>Derivatives Positive fair value</t>
        </is>
      </c>
      <c r="B16" s="6" t="n">
        <v>7319</v>
      </c>
    </row>
    <row r="17">
      <c r="A17" s="4" t="inlineStr">
        <is>
          <t>Derivatives Negative fair value</t>
        </is>
      </c>
      <c r="B17" s="6" t="n">
        <v>9119</v>
      </c>
    </row>
    <row r="18">
      <c r="A18" s="4" t="inlineStr">
        <is>
          <t>US LIBOR [member]</t>
        </is>
      </c>
    </row>
    <row r="19">
      <c r="A19" s="3" t="inlineStr">
        <is>
          <t>Disclosure Of Financial Assets and Financial Liabilities [line items]</t>
        </is>
      </c>
    </row>
    <row r="20">
      <c r="A20" s="4" t="inlineStr">
        <is>
          <t>Non-derivative financial assets</t>
        </is>
      </c>
      <c r="B20" s="6" t="n">
        <v>101000</v>
      </c>
    </row>
    <row r="21">
      <c r="A21" s="4" t="inlineStr">
        <is>
          <t>US LIBOR [member] | Tenors ceasing 12/31/2021 [member] | Interest Rate Benchmarks Subject to IBOR Reform [member]</t>
        </is>
      </c>
    </row>
    <row r="22">
      <c r="A22" s="3" t="inlineStr">
        <is>
          <t>Disclosure Of Financial Assets and Financial Liabilities [line items]</t>
        </is>
      </c>
    </row>
    <row r="23">
      <c r="A23" s="4" t="inlineStr">
        <is>
          <t>Non-derivative financial assets</t>
        </is>
      </c>
      <c r="B23" s="6" t="n">
        <v>1548</v>
      </c>
    </row>
    <row r="24">
      <c r="A24" s="4" t="inlineStr">
        <is>
          <t>Notional</t>
        </is>
      </c>
      <c r="B24" s="6" t="n">
        <v>175</v>
      </c>
    </row>
    <row r="25">
      <c r="A25" s="4" t="inlineStr">
        <is>
          <t>Derivatives Positive fair value</t>
        </is>
      </c>
      <c r="B25" s="6" t="n">
        <v>2</v>
      </c>
    </row>
    <row r="26">
      <c r="A26" s="4" t="inlineStr">
        <is>
          <t>Derivatives Negative fair value</t>
        </is>
      </c>
      <c r="B26" s="6" t="n">
        <v>16</v>
      </c>
    </row>
    <row r="27">
      <c r="A27" s="4" t="inlineStr">
        <is>
          <t>US LIBOR [member] | Tenors ceasing 6/30/2023 [member] | Interest Rate Benchmarks Subject to IBOR Reform [member]</t>
        </is>
      </c>
    </row>
    <row r="28">
      <c r="A28" s="3" t="inlineStr">
        <is>
          <t>Disclosure Of Financial Assets and Financial Liabilities [line items]</t>
        </is>
      </c>
    </row>
    <row r="29">
      <c r="A29" s="4" t="inlineStr">
        <is>
          <t>Non-derivative financial assets</t>
        </is>
      </c>
      <c r="B29" s="6" t="n">
        <v>101356</v>
      </c>
    </row>
    <row r="30">
      <c r="A30" s="4" t="inlineStr">
        <is>
          <t>Non-derivative financial liabilities</t>
        </is>
      </c>
      <c r="B30" s="6" t="n">
        <v>505</v>
      </c>
    </row>
    <row r="31">
      <c r="A31" s="4" t="inlineStr">
        <is>
          <t>Notional</t>
        </is>
      </c>
      <c r="B31" s="6" t="n">
        <v>2544614</v>
      </c>
    </row>
    <row r="32">
      <c r="A32" s="4" t="inlineStr">
        <is>
          <t>Derivatives Positive fair value</t>
        </is>
      </c>
      <c r="B32" s="6" t="n">
        <v>1131</v>
      </c>
    </row>
    <row r="33">
      <c r="A33" s="4" t="inlineStr">
        <is>
          <t>Derivatives Negative fair value</t>
        </is>
      </c>
      <c r="B33" s="6" t="n">
        <v>2119</v>
      </c>
    </row>
    <row r="34">
      <c r="A34" s="4" t="inlineStr">
        <is>
          <t>Off-balance sheet commitments</t>
        </is>
      </c>
      <c r="B34" s="6" t="n">
        <v>70013</v>
      </c>
    </row>
    <row r="35">
      <c r="A35" s="4" t="inlineStr">
        <is>
          <t>GBP LIBOR [member] | Interest Rate Benchmarks Subject to IBOR Reform [member]</t>
        </is>
      </c>
    </row>
    <row r="36">
      <c r="A36" s="3" t="inlineStr">
        <is>
          <t>Disclosure Of Financial Assets and Financial Liabilities [line items]</t>
        </is>
      </c>
    </row>
    <row r="37">
      <c r="A37" s="4" t="inlineStr">
        <is>
          <t>Non-derivative financial assets</t>
        </is>
      </c>
      <c r="B37" s="6" t="n">
        <v>816</v>
      </c>
    </row>
    <row r="38">
      <c r="A38" s="4" t="inlineStr">
        <is>
          <t>Non-derivative financial liabilities</t>
        </is>
      </c>
      <c r="B38" s="6" t="n">
        <v>848</v>
      </c>
    </row>
    <row r="39">
      <c r="A39" s="4" t="inlineStr">
        <is>
          <t>Notional</t>
        </is>
      </c>
      <c r="B39" s="6" t="n">
        <v>386367</v>
      </c>
    </row>
    <row r="40">
      <c r="A40" s="4" t="inlineStr">
        <is>
          <t>Derivatives Positive fair value</t>
        </is>
      </c>
      <c r="B40" s="6" t="n">
        <v>123</v>
      </c>
    </row>
    <row r="41">
      <c r="A41" s="4" t="inlineStr">
        <is>
          <t>Derivatives Negative fair value</t>
        </is>
      </c>
      <c r="B41" s="6" t="n">
        <v>144</v>
      </c>
    </row>
    <row r="42">
      <c r="A42" s="4" t="inlineStr">
        <is>
          <t>Off-balance sheet commitments</t>
        </is>
      </c>
      <c r="B42" s="6" t="n">
        <v>1305</v>
      </c>
    </row>
    <row r="43">
      <c r="A43" s="4" t="inlineStr">
        <is>
          <t>Other IBORs [member] | Interest Rate Benchmarks Subject to IBOR Reform [member]</t>
        </is>
      </c>
    </row>
    <row r="44">
      <c r="A44" s="3" t="inlineStr">
        <is>
          <t>Disclosure Of Financial Assets and Financial Liabilities [line items]</t>
        </is>
      </c>
    </row>
    <row r="45">
      <c r="A45" s="4" t="inlineStr">
        <is>
          <t>Non-derivative financial assets</t>
        </is>
      </c>
      <c r="B45" s="6" t="n">
        <v>571</v>
      </c>
    </row>
    <row r="46">
      <c r="A46" s="4" t="inlineStr">
        <is>
          <t>Non-derivative financial liabilities</t>
        </is>
      </c>
      <c r="B46" s="6" t="n">
        <v>154</v>
      </c>
    </row>
    <row r="47">
      <c r="A47" s="4" t="inlineStr">
        <is>
          <t>Notional</t>
        </is>
      </c>
      <c r="B47" s="6" t="n">
        <v>272189</v>
      </c>
    </row>
    <row r="48">
      <c r="A48" s="4" t="inlineStr">
        <is>
          <t>Derivatives Positive fair value</t>
        </is>
      </c>
      <c r="B48" s="6" t="n">
        <v>227</v>
      </c>
    </row>
    <row r="49">
      <c r="A49" s="4" t="inlineStr">
        <is>
          <t>Derivatives Negative fair value</t>
        </is>
      </c>
      <c r="B49" s="6" t="n">
        <v>420</v>
      </c>
    </row>
    <row r="50">
      <c r="A50" s="4" t="inlineStr">
        <is>
          <t>Other IBORs [member] | Interest Rate Benchmarks Subject to IBOR Reform [member] | Cross currency swaps [member]</t>
        </is>
      </c>
    </row>
    <row r="51">
      <c r="A51" s="3" t="inlineStr">
        <is>
          <t>Disclosure Of Financial Assets and Financial Liabilities [line items]</t>
        </is>
      </c>
    </row>
    <row r="52">
      <c r="A52" s="4" t="inlineStr">
        <is>
          <t>Notional</t>
        </is>
      </c>
      <c r="B52" s="6" t="n">
        <v>37376</v>
      </c>
    </row>
    <row r="53">
      <c r="A53" s="4" t="inlineStr">
        <is>
          <t>Derivatives Positive fair value</t>
        </is>
      </c>
      <c r="B53" s="6" t="n">
        <v>889</v>
      </c>
    </row>
    <row r="54">
      <c r="A54" s="4" t="inlineStr">
        <is>
          <t>Derivatives Negative fair value</t>
        </is>
      </c>
      <c r="B54" s="6" t="n">
        <v>787</v>
      </c>
    </row>
    <row r="55">
      <c r="A55" s="4" t="inlineStr">
        <is>
          <t>IBORs [member] | Interest Rate Benchmarks Subject to IBOR Reform [member]</t>
        </is>
      </c>
    </row>
    <row r="56">
      <c r="A56" s="3" t="inlineStr">
        <is>
          <t>Disclosure Of Financial Assets and Financial Liabilities [line items]</t>
        </is>
      </c>
    </row>
    <row r="57">
      <c r="A57" s="4" t="inlineStr">
        <is>
          <t>Non-derivative financial assets</t>
        </is>
      </c>
      <c r="B57" s="6" t="n">
        <v>104291</v>
      </c>
    </row>
    <row r="58">
      <c r="A58" s="4" t="inlineStr">
        <is>
          <t>Non-derivative financial liabilities</t>
        </is>
      </c>
      <c r="B58" s="6" t="n">
        <v>1507</v>
      </c>
    </row>
    <row r="59">
      <c r="A59" s="4" t="inlineStr">
        <is>
          <t>Notional</t>
        </is>
      </c>
      <c r="B59" s="6" t="n">
        <v>3203345</v>
      </c>
    </row>
    <row r="60">
      <c r="A60" s="4" t="inlineStr">
        <is>
          <t>Derivatives Positive fair value</t>
        </is>
      </c>
      <c r="B60" s="6" t="n">
        <v>1483</v>
      </c>
    </row>
    <row r="61">
      <c r="A61" s="4" t="inlineStr">
        <is>
          <t>Derivatives Negative fair value</t>
        </is>
      </c>
      <c r="B61" s="6" t="n">
        <v>2699</v>
      </c>
    </row>
    <row r="62">
      <c r="A62" s="4" t="inlineStr">
        <is>
          <t>Off-balance sheet commitments</t>
        </is>
      </c>
      <c r="B62" s="6" t="n">
        <v>71318</v>
      </c>
    </row>
    <row r="63">
      <c r="A63" s="4" t="inlineStr">
        <is>
          <t>US LIBOR And Other Rates [member] | Interest Rate Benchmarks Subject to IBOR Reform [member] | Cross currency swaps [member]</t>
        </is>
      </c>
    </row>
    <row r="64">
      <c r="A64" s="3" t="inlineStr">
        <is>
          <t>Disclosure Of Financial Assets and Financial Liabilities [line items]</t>
        </is>
      </c>
    </row>
    <row r="65">
      <c r="A65" s="4" t="inlineStr">
        <is>
          <t>Notional</t>
        </is>
      </c>
      <c r="B65" s="6" t="n">
        <v>371008</v>
      </c>
    </row>
    <row r="66">
      <c r="A66" s="4" t="inlineStr">
        <is>
          <t>Derivatives Positive fair value</t>
        </is>
      </c>
      <c r="B66" s="6" t="n">
        <v>5457</v>
      </c>
    </row>
    <row r="67">
      <c r="A67" s="4" t="inlineStr">
        <is>
          <t>Derivatives Negative fair value</t>
        </is>
      </c>
      <c r="B67" s="6" t="n">
        <v>7461</v>
      </c>
    </row>
    <row r="68">
      <c r="A68" s="4" t="inlineStr">
        <is>
          <t>US LIBOR And GBP LIBOR [member] | Interest Rate Benchmarks Subject to IBOR Reform [member] | Cross currency swaps [member]</t>
        </is>
      </c>
    </row>
    <row r="69">
      <c r="A69" s="3" t="inlineStr">
        <is>
          <t>Disclosure Of Financial Assets and Financial Liabilities [line items]</t>
        </is>
      </c>
    </row>
    <row r="70">
      <c r="A70" s="4" t="inlineStr">
        <is>
          <t>Notional</t>
        </is>
      </c>
      <c r="B70" s="6" t="n">
        <v>132407</v>
      </c>
    </row>
    <row r="71">
      <c r="A71" s="4" t="inlineStr">
        <is>
          <t>Derivatives Positive fair value</t>
        </is>
      </c>
      <c r="B71" s="6" t="n">
        <v>564</v>
      </c>
    </row>
    <row r="72">
      <c r="A72" s="4" t="inlineStr">
        <is>
          <t>Derivatives Negative fair value</t>
        </is>
      </c>
      <c r="B72" s="6" t="n">
        <v>536</v>
      </c>
    </row>
    <row r="73">
      <c r="A73" s="4" t="inlineStr">
        <is>
          <t>USLIBORAndJPYLIBOR [member] | Interest Rate Benchmarks Subject to IBOR Reform [member] | Cross currency swaps [member]</t>
        </is>
      </c>
    </row>
    <row r="74">
      <c r="A74" s="3" t="inlineStr">
        <is>
          <t>Disclosure Of Financial Assets and Financial Liabilities [line items]</t>
        </is>
      </c>
    </row>
    <row r="75">
      <c r="A75" s="4" t="inlineStr">
        <is>
          <t>Notional</t>
        </is>
      </c>
      <c r="B75" s="6" t="n">
        <v>33779</v>
      </c>
    </row>
    <row r="76">
      <c r="A76" s="4" t="inlineStr">
        <is>
          <t>Derivatives Positive fair value</t>
        </is>
      </c>
      <c r="B76" s="6" t="n">
        <v>409</v>
      </c>
    </row>
    <row r="77">
      <c r="A77" s="4" t="inlineStr">
        <is>
          <t>Derivatives Negative fair value</t>
        </is>
      </c>
      <c r="B77" s="5" t="n">
        <v>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urrent and Future Changes Accounting policies - Summary of Exposures to Interest Rate Benchmarks Subject to IBOR Reform (Parenthetical) (Detail) $ in Millions</t>
        </is>
      </c>
      <c r="B1" s="2" t="inlineStr">
        <is>
          <t>Apr. 30, 2021CAD ($)</t>
        </is>
      </c>
    </row>
    <row r="2">
      <c r="A2" s="4" t="inlineStr">
        <is>
          <t>EURIBOR [member]</t>
        </is>
      </c>
    </row>
    <row r="3">
      <c r="A3" s="3" t="inlineStr">
        <is>
          <t>Disclosure Of Financial Assets and Financial Liabilities [line items]</t>
        </is>
      </c>
    </row>
    <row r="4">
      <c r="A4" s="4" t="inlineStr">
        <is>
          <t>Notional amount of derivatives</t>
        </is>
      </c>
      <c r="B4" s="5" t="n">
        <v>1642000</v>
      </c>
    </row>
    <row r="5">
      <c r="A5" s="4" t="inlineStr">
        <is>
          <t>Carrying amounts of non-derivative financial assets</t>
        </is>
      </c>
      <c r="B5" s="6" t="n">
        <v>364</v>
      </c>
    </row>
    <row r="6">
      <c r="A6" s="4" t="inlineStr">
        <is>
          <t>Non-derivative financial liabilities</t>
        </is>
      </c>
      <c r="B6" s="6" t="n">
        <v>3</v>
      </c>
    </row>
    <row r="7">
      <c r="A7" s="4" t="inlineStr">
        <is>
          <t>US LIBOR [member]</t>
        </is>
      </c>
    </row>
    <row r="8">
      <c r="A8" s="3" t="inlineStr">
        <is>
          <t>Disclosure Of Financial Assets and Financial Liabilities [line items]</t>
        </is>
      </c>
    </row>
    <row r="9">
      <c r="A9" s="4" t="inlineStr">
        <is>
          <t>Carrying amounts of non-derivative financial assets</t>
        </is>
      </c>
      <c r="B9" s="6" t="n">
        <v>101000</v>
      </c>
    </row>
    <row r="10">
      <c r="A10" s="4" t="inlineStr">
        <is>
          <t>US LIBOR [member] | Financial assets at fair value through other comprehensive income, category [member]</t>
        </is>
      </c>
    </row>
    <row r="11">
      <c r="A11" s="3" t="inlineStr">
        <is>
          <t>Disclosure Of Financial Assets and Financial Liabilities [line items]</t>
        </is>
      </c>
    </row>
    <row r="12">
      <c r="A12" s="4" t="inlineStr">
        <is>
          <t>Carrying amounts of non-derivative financial assets</t>
        </is>
      </c>
      <c r="B12" s="6" t="n">
        <v>7000</v>
      </c>
    </row>
    <row r="13">
      <c r="A13" s="4" t="inlineStr">
        <is>
          <t>US LIBOR [member] | Loans [member]</t>
        </is>
      </c>
    </row>
    <row r="14">
      <c r="A14" s="3" t="inlineStr">
        <is>
          <t>Disclosure Of Financial Assets and Financial Liabilities [line items]</t>
        </is>
      </c>
    </row>
    <row r="15">
      <c r="A15" s="4" t="inlineStr">
        <is>
          <t>Carrying amounts of non-derivative financial assets</t>
        </is>
      </c>
      <c r="B15" s="6" t="n">
        <v>56000</v>
      </c>
    </row>
    <row r="16">
      <c r="A16" s="4" t="inlineStr">
        <is>
          <t>US LIBOR [member] | Debt securities at amortized cost [member]</t>
        </is>
      </c>
    </row>
    <row r="17">
      <c r="A17" s="3" t="inlineStr">
        <is>
          <t>Disclosure Of Financial Assets and Financial Liabilities [line items]</t>
        </is>
      </c>
    </row>
    <row r="18">
      <c r="A18" s="4" t="inlineStr">
        <is>
          <t>Carrying amounts of non-derivative financial assets</t>
        </is>
      </c>
      <c r="B18" s="6" t="n">
        <v>39000</v>
      </c>
    </row>
    <row r="19">
      <c r="A19" s="4" t="inlineStr">
        <is>
          <t>US LIBOR [member] | Interest rate risk [member]</t>
        </is>
      </c>
    </row>
    <row r="20">
      <c r="A20" s="3" t="inlineStr">
        <is>
          <t>Disclosure Of Financial Assets and Financial Liabilities [line items]</t>
        </is>
      </c>
    </row>
    <row r="21">
      <c r="A21" s="4" t="inlineStr">
        <is>
          <t>Notional amount of derivatives</t>
        </is>
      </c>
      <c r="B21" s="6" t="n">
        <v>164000</v>
      </c>
    </row>
    <row r="22">
      <c r="A22" s="4" t="inlineStr">
        <is>
          <t>US LIBOR [member] | Foreign exchange risk [member]</t>
        </is>
      </c>
    </row>
    <row r="23">
      <c r="A23" s="3" t="inlineStr">
        <is>
          <t>Disclosure Of Financial Assets and Financial Liabilities [line items]</t>
        </is>
      </c>
    </row>
    <row r="24">
      <c r="A24" s="4" t="inlineStr">
        <is>
          <t>Notional amount of derivatives</t>
        </is>
      </c>
      <c r="B24" s="6" t="n">
        <v>17000</v>
      </c>
    </row>
    <row r="25">
      <c r="A25" s="4" t="inlineStr">
        <is>
          <t>US LIBOR [member] | No maturity [member]</t>
        </is>
      </c>
    </row>
    <row r="26">
      <c r="A26" s="3" t="inlineStr">
        <is>
          <t>Disclosure Of Financial Assets and Financial Liabilities [line items]</t>
        </is>
      </c>
    </row>
    <row r="27">
      <c r="A27" s="4" t="inlineStr">
        <is>
          <t>Carrying amounts of non-derivative financial assets</t>
        </is>
      </c>
      <c r="B27" s="6" t="n">
        <v>2000</v>
      </c>
    </row>
    <row r="28">
      <c r="A28" s="4" t="inlineStr">
        <is>
          <t>Non-derivative financial liabilities</t>
        </is>
      </c>
      <c r="B28"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and Future Changes Accounting policies - Additional Information (Detail) - CAD ($) $ in Millions</t>
        </is>
      </c>
      <c r="B1" s="2" t="inlineStr">
        <is>
          <t>3 Months Ended</t>
        </is>
      </c>
      <c r="C1" s="2" t="inlineStr">
        <is>
          <t>6 Months Ended</t>
        </is>
      </c>
    </row>
    <row r="2">
      <c r="B2" s="2" t="inlineStr">
        <is>
          <t>Apr. 30, 2020</t>
        </is>
      </c>
      <c r="C2" s="2" t="inlineStr">
        <is>
          <t>Apr. 30, 2020</t>
        </is>
      </c>
    </row>
    <row r="3">
      <c r="A3" s="3" t="inlineStr">
        <is>
          <t>Disclosure of detailed information about financial instruments [abstract]</t>
        </is>
      </c>
    </row>
    <row r="4">
      <c r="A4" s="4" t="inlineStr">
        <is>
          <t>Amounts of loss reclassified from non-interest income to net interest income</t>
        </is>
      </c>
      <c r="B4" s="5" t="n">
        <v>260</v>
      </c>
      <c r="C4" s="5" t="n">
        <v>3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13" customWidth="1" min="6" max="6"/>
    <col width="46" customWidth="1" min="7" max="7"/>
    <col width="13" customWidth="1" min="8" max="8"/>
    <col width="49" customWidth="1" min="9" max="9"/>
    <col width="13" customWidth="1" min="10" max="10"/>
    <col width="47" customWidth="1" min="11" max="11"/>
    <col width="13" customWidth="1" min="12" max="12"/>
    <col width="50" customWidth="1" min="13" max="13"/>
    <col width="13" customWidth="1" min="14" max="14"/>
    <col width="29" customWidth="1" min="15" max="15"/>
    <col width="13" customWidth="1" min="16" max="16"/>
    <col width="27" customWidth="1" min="17" max="17"/>
    <col width="13" customWidth="1" min="18" max="18"/>
    <col width="49" customWidth="1" min="19" max="19"/>
    <col width="52" customWidth="1" min="20" max="20"/>
    <col width="55"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13" customWidth="1" min="31" max="31"/>
    <col width="80" customWidth="1" min="32" max="32"/>
    <col width="13" customWidth="1" min="33" max="33"/>
    <col width="49" customWidth="1" min="34" max="34"/>
    <col width="13" customWidth="1" min="35" max="35"/>
  </cols>
  <sheetData>
    <row r="1">
      <c r="A1" s="1" t="inlineStr">
        <is>
          <t>Interim Consolidated Statement of Changes in Equity - CAD ($) $ in Millions</t>
        </is>
      </c>
      <c r="C1" s="2" t="inlineStr">
        <is>
          <t>Total</t>
        </is>
      </c>
      <c r="E1" s="2" t="inlineStr">
        <is>
          <t>Schwab and TD Ameritrade [member]</t>
        </is>
      </c>
      <c r="F1" s="2" t="inlineStr">
        <is>
          <t>[2]</t>
        </is>
      </c>
      <c r="G1" s="2" t="inlineStr">
        <is>
          <t>Issued capital [member]Common shares [member]</t>
        </is>
      </c>
      <c r="I1" s="2" t="inlineStr">
        <is>
          <t>Issued capital [member]Preferred shares [member]</t>
        </is>
      </c>
      <c r="K1" s="2" t="inlineStr">
        <is>
          <t>Treasury shares [member]Common shares [member]</t>
        </is>
      </c>
      <c r="M1" s="2" t="inlineStr">
        <is>
          <t>Treasury shares [member]Preferred shares [member]</t>
        </is>
      </c>
      <c r="O1" s="2" t="inlineStr">
        <is>
          <t>Contributed surplus [member]</t>
        </is>
      </c>
      <c r="Q1" s="2" t="inlineStr">
        <is>
          <t>Retained earnings [member]</t>
        </is>
      </c>
      <c r="S1" s="2" t="inlineStr">
        <is>
          <t>Retained earnings [member]Common shares [member]</t>
        </is>
      </c>
      <c r="T1" s="2" t="inlineStr">
        <is>
          <t>Retained earnings [member]Preferred shares [member]</t>
        </is>
      </c>
      <c r="U1" s="2" t="inlineStr">
        <is>
          <t>Accumulated other comprehensive income (loss) [member]</t>
        </is>
      </c>
      <c r="W1" s="2" t="inlineStr">
        <is>
          <t>Accumulated other comprehensive income (loss) [member]Reserve of change in fair value of financial liability attributable to change in credit risk of liability [member]</t>
        </is>
      </c>
      <c r="Y1" s="2" t="inlineStr">
        <is>
          <t>Accumulated other comprehensive income (loss) [member]Net unrealized foreign currency translation gain (loss) on investments in foreign operations, net of hedging activities [member]</t>
        </is>
      </c>
      <c r="AA1" s="2" t="inlineStr">
        <is>
          <t>Accumulated other comprehensive income (loss) [member]Net gain (loss) on derivatives designated as cash flow hedges [member]</t>
        </is>
      </c>
      <c r="AC1" s="2" t="inlineStr">
        <is>
          <t>Accumulated other comprehensive income (loss) [member]Net gain (loss) on derivatives designated as cash flow hedges [member]Schwab and TD Ameritrade [member]</t>
        </is>
      </c>
      <c r="AD1" s="2" t="inlineStr">
        <is>
          <t>Accumulated other comprehensive income (loss) [member]Net unrealized gain (loss) on debt securities at fair value through other comprehensive income [member]</t>
        </is>
      </c>
      <c r="AF1" s="2" t="inlineStr">
        <is>
          <t>Accumulated other comprehensive income (loss) [member]Net unrealized gain (loss) on equity securities designated at fair value through other comprehensive income [member]</t>
        </is>
      </c>
      <c r="AH1" s="2" t="inlineStr">
        <is>
          <t>Equity attributable to owners of parent [member]</t>
        </is>
      </c>
    </row>
    <row r="2">
      <c r="A2" s="4" t="inlineStr">
        <is>
          <t>Balance as at beginning of period at Nov. 01, 2019</t>
        </is>
      </c>
      <c r="B2" s="4" t="inlineStr">
        <is>
          <t>[1]</t>
        </is>
      </c>
      <c r="G2" s="5" t="n">
        <v>21713</v>
      </c>
      <c r="I2" s="5" t="n">
        <v>5800</v>
      </c>
      <c r="K2" s="5" t="n">
        <v>-41</v>
      </c>
      <c r="M2" s="5" t="n">
        <v>-6</v>
      </c>
      <c r="O2" s="5" t="n">
        <v>157</v>
      </c>
      <c r="Q2" s="5" t="n">
        <v>49497</v>
      </c>
      <c r="W2" s="5" t="n">
        <v>14</v>
      </c>
      <c r="Y2" s="5" t="n">
        <v>8793</v>
      </c>
      <c r="AA2" s="5" t="n">
        <v>1497</v>
      </c>
      <c r="AD2" s="5" t="n">
        <v>290</v>
      </c>
      <c r="AF2" s="5" t="n">
        <v>-40</v>
      </c>
    </row>
    <row r="3">
      <c r="A3" s="4" t="inlineStr">
        <is>
          <t>Impact on adoption of IFRS 16, Leases</t>
        </is>
      </c>
      <c r="B3" s="4" t="inlineStr">
        <is>
          <t>[1]</t>
        </is>
      </c>
      <c r="Q3" s="6" t="n">
        <v>-553</v>
      </c>
    </row>
    <row r="4">
      <c r="A4" s="4" t="inlineStr">
        <is>
          <t>Net premium (discount) on sale of treasury shares</t>
        </is>
      </c>
      <c r="B4" s="4" t="inlineStr">
        <is>
          <t>[1]</t>
        </is>
      </c>
      <c r="O4" s="6" t="n">
        <v>-37</v>
      </c>
    </row>
    <row r="5">
      <c r="A5" s="4" t="inlineStr">
        <is>
          <t>Purchase of shares</t>
        </is>
      </c>
      <c r="B5" s="4" t="inlineStr">
        <is>
          <t>[1]</t>
        </is>
      </c>
      <c r="K5" s="6" t="n">
        <v>-4635</v>
      </c>
      <c r="M5" s="6" t="n">
        <v>-69</v>
      </c>
    </row>
    <row r="6">
      <c r="A6" s="4" t="inlineStr">
        <is>
          <t>Other comprehensive income (loss)</t>
        </is>
      </c>
      <c r="B6" s="4" t="inlineStr">
        <is>
          <t>[1]</t>
        </is>
      </c>
      <c r="C6" s="5" t="n">
        <v>-266</v>
      </c>
      <c r="D6" s="4" t="inlineStr">
        <is>
          <t>[2]</t>
        </is>
      </c>
      <c r="AD6" s="6" t="n">
        <v>-272</v>
      </c>
    </row>
    <row r="7">
      <c r="A7" s="4" t="inlineStr">
        <is>
          <t>Other comprehensive income (loss)</t>
        </is>
      </c>
      <c r="B7" s="4" t="inlineStr">
        <is>
          <t>[1]</t>
        </is>
      </c>
      <c r="AF7" s="6" t="n">
        <v>-210</v>
      </c>
    </row>
    <row r="8">
      <c r="A8" s="4" t="inlineStr">
        <is>
          <t>Redemption of shares</t>
        </is>
      </c>
      <c r="I8" s="6" t="n">
        <v>0</v>
      </c>
    </row>
    <row r="9">
      <c r="A9" s="4" t="inlineStr">
        <is>
          <t>Other comprehensive income (loss)</t>
        </is>
      </c>
      <c r="B9" s="4" t="inlineStr">
        <is>
          <t>[1]</t>
        </is>
      </c>
      <c r="C9" s="6" t="n">
        <v>-49</v>
      </c>
      <c r="D9" s="4" t="inlineStr">
        <is>
          <t>[2]</t>
        </is>
      </c>
      <c r="W9" s="6" t="n">
        <v>-49</v>
      </c>
    </row>
    <row r="10">
      <c r="A10" s="4" t="inlineStr">
        <is>
          <t>Other comprehensive income (loss)</t>
        </is>
      </c>
      <c r="B10" s="4" t="inlineStr">
        <is>
          <t>[1]</t>
        </is>
      </c>
      <c r="C10" s="6" t="n">
        <v>3113</v>
      </c>
      <c r="D10" s="4" t="inlineStr">
        <is>
          <t>[2]</t>
        </is>
      </c>
      <c r="Y10" s="6" t="n">
        <v>3113</v>
      </c>
    </row>
    <row r="11">
      <c r="A11" s="4" t="inlineStr">
        <is>
          <t>Other comprehensive income (loss)</t>
        </is>
      </c>
      <c r="B11" s="4" t="inlineStr">
        <is>
          <t>[1]</t>
        </is>
      </c>
      <c r="C11" s="6" t="n">
        <v>2740</v>
      </c>
      <c r="D11" s="4" t="inlineStr">
        <is>
          <t>[2]</t>
        </is>
      </c>
      <c r="AA11" s="6" t="n">
        <v>2740</v>
      </c>
    </row>
    <row r="12">
      <c r="A12" s="4" t="inlineStr">
        <is>
          <t>Net income attributable to shareholders</t>
        </is>
      </c>
      <c r="B12" s="4" t="inlineStr">
        <is>
          <t>[1]</t>
        </is>
      </c>
      <c r="Q12" s="6" t="n">
        <v>4504</v>
      </c>
    </row>
    <row r="13">
      <c r="A13" s="4" t="inlineStr">
        <is>
          <t>Issuance of stock options, net of options exercised</t>
        </is>
      </c>
      <c r="B13" s="4" t="inlineStr">
        <is>
          <t>[1]</t>
        </is>
      </c>
      <c r="G13" s="6" t="n">
        <v>53</v>
      </c>
    </row>
    <row r="14">
      <c r="A14" s="4" t="inlineStr">
        <is>
          <t>Sale of shares</t>
        </is>
      </c>
      <c r="B14" s="4" t="inlineStr">
        <is>
          <t>[1]</t>
        </is>
      </c>
      <c r="K14" s="6" t="n">
        <v>4651</v>
      </c>
      <c r="M14" s="6" t="n">
        <v>72</v>
      </c>
    </row>
    <row r="15">
      <c r="A15" s="4" t="inlineStr">
        <is>
          <t>Allowance for credit losses</t>
        </is>
      </c>
      <c r="B15" s="4" t="inlineStr">
        <is>
          <t>[1]</t>
        </is>
      </c>
      <c r="C15" s="6" t="n">
        <v>6</v>
      </c>
      <c r="D15" s="4" t="inlineStr">
        <is>
          <t>[2]</t>
        </is>
      </c>
      <c r="AD15" s="6" t="n">
        <v>6</v>
      </c>
    </row>
    <row r="16">
      <c r="A16" s="4" t="inlineStr">
        <is>
          <t>Reclassification of loss (gain) to retained earnings</t>
        </is>
      </c>
      <c r="B16" s="4" t="inlineStr">
        <is>
          <t>[1]</t>
        </is>
      </c>
      <c r="AF16" s="6" t="n">
        <v>4</v>
      </c>
    </row>
    <row r="17">
      <c r="A17" s="4" t="inlineStr">
        <is>
          <t>Dividends</t>
        </is>
      </c>
      <c r="B17" s="4" t="inlineStr">
        <is>
          <t>[1]</t>
        </is>
      </c>
      <c r="S17" s="5" t="n">
        <v>-2760</v>
      </c>
      <c r="T17" s="5" t="n">
        <v>-135</v>
      </c>
    </row>
    <row r="18">
      <c r="A18" s="4" t="inlineStr">
        <is>
          <t>Shares issued as a result of dividend reinvestment plan</t>
        </is>
      </c>
      <c r="B18" s="4" t="inlineStr">
        <is>
          <t>[1]</t>
        </is>
      </c>
      <c r="G18" s="6" t="n">
        <v>143</v>
      </c>
    </row>
    <row r="19">
      <c r="A19" s="4" t="inlineStr">
        <is>
          <t>Other</t>
        </is>
      </c>
      <c r="B19" s="4" t="inlineStr">
        <is>
          <t>[1]</t>
        </is>
      </c>
      <c r="O19" s="6" t="n">
        <v>4</v>
      </c>
    </row>
    <row r="20">
      <c r="A20" s="4" t="inlineStr">
        <is>
          <t>Net premium on repurchase of common shares, redemption of preferred shares, and other</t>
        </is>
      </c>
      <c r="B20" s="4" t="inlineStr">
        <is>
          <t>[1]</t>
        </is>
      </c>
      <c r="Q20" s="6" t="n">
        <v>-704</v>
      </c>
    </row>
    <row r="21">
      <c r="A21" s="4" t="inlineStr">
        <is>
          <t>Purchase of shares for cancellation and other</t>
        </is>
      </c>
      <c r="B21" s="4" t="inlineStr">
        <is>
          <t>[1]</t>
        </is>
      </c>
      <c r="G21" s="6" t="n">
        <v>-143</v>
      </c>
    </row>
    <row r="22">
      <c r="A22" s="4" t="inlineStr">
        <is>
          <t>Actuarial gains (losses) on employee benefit plans</t>
        </is>
      </c>
      <c r="B22" s="4" t="inlineStr">
        <is>
          <t>[1]</t>
        </is>
      </c>
      <c r="C22" s="6" t="n">
        <v>-143</v>
      </c>
      <c r="D22" s="4" t="inlineStr">
        <is>
          <t>[2]</t>
        </is>
      </c>
      <c r="Q22" s="6" t="n">
        <v>-143</v>
      </c>
    </row>
    <row r="23">
      <c r="A23" s="4" t="inlineStr">
        <is>
          <t>Realized gains (losses) on equity securities designated at fair value through other comprehensive income</t>
        </is>
      </c>
      <c r="B23" s="4" t="inlineStr">
        <is>
          <t>[1]</t>
        </is>
      </c>
      <c r="Q23" s="6" t="n">
        <v>-4</v>
      </c>
    </row>
    <row r="24">
      <c r="A24" s="4" t="inlineStr">
        <is>
          <t>Balance as at end of period at Apr. 30, 2020</t>
        </is>
      </c>
      <c r="B24" s="4" t="inlineStr">
        <is>
          <t>[1]</t>
        </is>
      </c>
      <c r="G24" s="6" t="n">
        <v>21766</v>
      </c>
      <c r="I24" s="6" t="n">
        <v>5800</v>
      </c>
      <c r="K24" s="6" t="n">
        <v>-25</v>
      </c>
      <c r="M24" s="6" t="n">
        <v>-3</v>
      </c>
      <c r="O24" s="6" t="n">
        <v>124</v>
      </c>
      <c r="Q24" s="6" t="n">
        <v>49702</v>
      </c>
      <c r="U24" s="5" t="n">
        <v>15970</v>
      </c>
      <c r="W24" s="6" t="n">
        <v>-35</v>
      </c>
      <c r="Y24" s="6" t="n">
        <v>11906</v>
      </c>
      <c r="AA24" s="6" t="n">
        <v>4237</v>
      </c>
      <c r="AD24" s="6" t="n">
        <v>24</v>
      </c>
      <c r="AF24" s="6" t="n">
        <v>-246</v>
      </c>
      <c r="AH24" s="5" t="n">
        <v>93334</v>
      </c>
    </row>
    <row r="25">
      <c r="A25" s="4" t="inlineStr">
        <is>
          <t>Share of accumulated other comprehensive income (loss) from investment in Schwab and TD Ameritrade</t>
        </is>
      </c>
      <c r="B25" s="4" t="inlineStr">
        <is>
          <t>[1]</t>
        </is>
      </c>
      <c r="E25" s="5" t="n">
        <v>57</v>
      </c>
      <c r="AC25" s="5" t="n">
        <v>84</v>
      </c>
    </row>
    <row r="26">
      <c r="A26" s="4" t="inlineStr">
        <is>
          <t>Balance as at beginning of period at Feb. 01, 2020</t>
        </is>
      </c>
      <c r="B26" s="4" t="inlineStr">
        <is>
          <t>[1]</t>
        </is>
      </c>
      <c r="G26" s="6" t="n">
        <v>21773</v>
      </c>
      <c r="I26" s="6" t="n">
        <v>5800</v>
      </c>
      <c r="K26" s="6" t="n">
        <v>-131</v>
      </c>
      <c r="M26" s="6" t="n">
        <v>-7</v>
      </c>
      <c r="O26" s="6" t="n">
        <v>161</v>
      </c>
      <c r="Q26" s="6" t="n">
        <v>50119</v>
      </c>
      <c r="W26" s="6" t="n">
        <v>-47</v>
      </c>
      <c r="Y26" s="6" t="n">
        <v>8994</v>
      </c>
      <c r="AA26" s="6" t="n">
        <v>1797</v>
      </c>
      <c r="AD26" s="6" t="n">
        <v>338</v>
      </c>
      <c r="AF26" s="6" t="n">
        <v>-8</v>
      </c>
    </row>
    <row r="27">
      <c r="A27" s="4" t="inlineStr">
        <is>
          <t>Net premium (discount) on sale of treasury shares</t>
        </is>
      </c>
      <c r="B27" s="4" t="inlineStr">
        <is>
          <t>[1]</t>
        </is>
      </c>
      <c r="O27" s="6" t="n">
        <v>-32</v>
      </c>
    </row>
    <row r="28">
      <c r="A28" s="4" t="inlineStr">
        <is>
          <t>Purchase of shares</t>
        </is>
      </c>
      <c r="B28" s="4" t="inlineStr">
        <is>
          <t>[1]</t>
        </is>
      </c>
      <c r="K28" s="6" t="n">
        <v>-2359</v>
      </c>
      <c r="M28" s="6" t="n">
        <v>-31</v>
      </c>
    </row>
    <row r="29">
      <c r="A29" s="4" t="inlineStr">
        <is>
          <t>Other comprehensive income (loss)</t>
        </is>
      </c>
      <c r="B29" s="4" t="inlineStr">
        <is>
          <t>[1]</t>
        </is>
      </c>
      <c r="C29" s="6" t="n">
        <v>-314</v>
      </c>
      <c r="D29" s="4" t="inlineStr">
        <is>
          <t>[2]</t>
        </is>
      </c>
      <c r="AD29" s="6" t="n">
        <v>-320</v>
      </c>
    </row>
    <row r="30">
      <c r="A30" s="4" t="inlineStr">
        <is>
          <t>Other comprehensive income (loss)</t>
        </is>
      </c>
      <c r="B30" s="4" t="inlineStr">
        <is>
          <t>[1]</t>
        </is>
      </c>
      <c r="AF30" s="6" t="n">
        <v>-242</v>
      </c>
    </row>
    <row r="31">
      <c r="A31" s="4" t="inlineStr">
        <is>
          <t>Redemption of shares</t>
        </is>
      </c>
      <c r="I31" s="6" t="n">
        <v>0</v>
      </c>
    </row>
    <row r="32">
      <c r="A32" s="4" t="inlineStr">
        <is>
          <t>Other comprehensive income (loss)</t>
        </is>
      </c>
      <c r="B32" s="4" t="inlineStr">
        <is>
          <t>[1]</t>
        </is>
      </c>
      <c r="C32" s="6" t="n">
        <v>12</v>
      </c>
      <c r="D32" s="4" t="inlineStr">
        <is>
          <t>[2]</t>
        </is>
      </c>
      <c r="W32" s="6" t="n">
        <v>12</v>
      </c>
    </row>
    <row r="33">
      <c r="A33" s="4" t="inlineStr">
        <is>
          <t>Other comprehensive income (loss)</t>
        </is>
      </c>
      <c r="B33" s="4" t="inlineStr">
        <is>
          <t>[1]</t>
        </is>
      </c>
      <c r="C33" s="6" t="n">
        <v>2912</v>
      </c>
      <c r="D33" s="4" t="inlineStr">
        <is>
          <t>[2]</t>
        </is>
      </c>
      <c r="Y33" s="6" t="n">
        <v>2912</v>
      </c>
    </row>
    <row r="34">
      <c r="A34" s="4" t="inlineStr">
        <is>
          <t>Other comprehensive income (loss)</t>
        </is>
      </c>
      <c r="B34" s="4" t="inlineStr">
        <is>
          <t>[1]</t>
        </is>
      </c>
      <c r="C34" s="6" t="n">
        <v>2440</v>
      </c>
      <c r="D34" s="4" t="inlineStr">
        <is>
          <t>[2]</t>
        </is>
      </c>
      <c r="AA34" s="6" t="n">
        <v>2440</v>
      </c>
    </row>
    <row r="35">
      <c r="A35" s="4" t="inlineStr">
        <is>
          <t>Net income attributable to shareholders</t>
        </is>
      </c>
      <c r="B35" s="4" t="inlineStr">
        <is>
          <t>[1]</t>
        </is>
      </c>
      <c r="Q35" s="6" t="n">
        <v>1515</v>
      </c>
    </row>
    <row r="36">
      <c r="A36" s="4" t="inlineStr">
        <is>
          <t>Issuance of stock options, net of options exercised</t>
        </is>
      </c>
      <c r="B36" s="4" t="inlineStr">
        <is>
          <t>[1]</t>
        </is>
      </c>
      <c r="G36" s="6" t="n">
        <v>12</v>
      </c>
      <c r="O36" s="6" t="n">
        <v>1</v>
      </c>
    </row>
    <row r="37">
      <c r="A37" s="4" t="inlineStr">
        <is>
          <t>Sale of shares</t>
        </is>
      </c>
      <c r="B37" s="4" t="inlineStr">
        <is>
          <t>[1]</t>
        </is>
      </c>
      <c r="K37" s="6" t="n">
        <v>2465</v>
      </c>
      <c r="M37" s="6" t="n">
        <v>35</v>
      </c>
    </row>
    <row r="38">
      <c r="A38" s="4" t="inlineStr">
        <is>
          <t>Allowance for credit losses</t>
        </is>
      </c>
      <c r="B38" s="4" t="inlineStr">
        <is>
          <t>[1]</t>
        </is>
      </c>
      <c r="C38" s="6" t="n">
        <v>6</v>
      </c>
      <c r="D38" s="4" t="inlineStr">
        <is>
          <t>[2]</t>
        </is>
      </c>
      <c r="AD38" s="6" t="n">
        <v>6</v>
      </c>
    </row>
    <row r="39">
      <c r="A39" s="4" t="inlineStr">
        <is>
          <t>Reclassification of loss (gain) to retained earnings</t>
        </is>
      </c>
      <c r="B39" s="4" t="inlineStr">
        <is>
          <t>[1]</t>
        </is>
      </c>
      <c r="AF39" s="6" t="n">
        <v>4</v>
      </c>
    </row>
    <row r="40">
      <c r="A40" s="4" t="inlineStr">
        <is>
          <t>Dividends</t>
        </is>
      </c>
      <c r="B40" s="4" t="inlineStr">
        <is>
          <t>[1]</t>
        </is>
      </c>
      <c r="S40" s="6" t="n">
        <v>-1421</v>
      </c>
      <c r="T40" s="6" t="n">
        <v>-68</v>
      </c>
    </row>
    <row r="41">
      <c r="A41" s="4" t="inlineStr">
        <is>
          <t>Shares issued as a result of dividend reinvestment plan</t>
        </is>
      </c>
      <c r="B41" s="4" t="inlineStr">
        <is>
          <t>[1]</t>
        </is>
      </c>
      <c r="G41" s="6" t="n">
        <v>74</v>
      </c>
    </row>
    <row r="42">
      <c r="A42" s="4" t="inlineStr">
        <is>
          <t>Other</t>
        </is>
      </c>
      <c r="B42" s="4" t="inlineStr">
        <is>
          <t>[1]</t>
        </is>
      </c>
      <c r="O42" s="6" t="n">
        <v>-6</v>
      </c>
    </row>
    <row r="43">
      <c r="A43" s="4" t="inlineStr">
        <is>
          <t>Net premium on repurchase of common shares, redemption of preferred shares, and other</t>
        </is>
      </c>
      <c r="B43" s="4" t="inlineStr">
        <is>
          <t>[1]</t>
        </is>
      </c>
      <c r="Q43" s="6" t="n">
        <v>-448</v>
      </c>
    </row>
    <row r="44">
      <c r="A44" s="4" t="inlineStr">
        <is>
          <t>Purchase of shares for cancellation and other</t>
        </is>
      </c>
      <c r="B44" s="4" t="inlineStr">
        <is>
          <t>[1]</t>
        </is>
      </c>
      <c r="G44" s="6" t="n">
        <v>-93</v>
      </c>
    </row>
    <row r="45">
      <c r="A45" s="4" t="inlineStr">
        <is>
          <t>Actuarial gains (losses) on employee benefit plans</t>
        </is>
      </c>
      <c r="B45" s="4" t="inlineStr">
        <is>
          <t>[1]</t>
        </is>
      </c>
      <c r="C45" s="6" t="n">
        <v>9</v>
      </c>
      <c r="D45" s="4" t="inlineStr">
        <is>
          <t>[2]</t>
        </is>
      </c>
      <c r="Q45" s="6" t="n">
        <v>9</v>
      </c>
    </row>
    <row r="46">
      <c r="A46" s="4" t="inlineStr">
        <is>
          <t>Realized gains (losses) on equity securities designated at fair value through other comprehensive income</t>
        </is>
      </c>
      <c r="B46" s="4" t="inlineStr">
        <is>
          <t>[1]</t>
        </is>
      </c>
      <c r="Q46" s="6" t="n">
        <v>-4</v>
      </c>
    </row>
    <row r="47">
      <c r="A47" s="4" t="inlineStr">
        <is>
          <t>Balance as at end of period at Apr. 30, 2020</t>
        </is>
      </c>
      <c r="B47" s="4" t="inlineStr">
        <is>
          <t>[1]</t>
        </is>
      </c>
      <c r="G47" s="6" t="n">
        <v>21766</v>
      </c>
      <c r="I47" s="6" t="n">
        <v>5800</v>
      </c>
      <c r="K47" s="6" t="n">
        <v>-25</v>
      </c>
      <c r="M47" s="6" t="n">
        <v>-3</v>
      </c>
      <c r="O47" s="6" t="n">
        <v>124</v>
      </c>
      <c r="Q47" s="6" t="n">
        <v>49702</v>
      </c>
      <c r="U47" s="6" t="n">
        <v>15970</v>
      </c>
      <c r="W47" s="6" t="n">
        <v>-35</v>
      </c>
      <c r="Y47" s="6" t="n">
        <v>11906</v>
      </c>
      <c r="AA47" s="6" t="n">
        <v>4237</v>
      </c>
      <c r="AD47" s="6" t="n">
        <v>24</v>
      </c>
      <c r="AF47" s="6" t="n">
        <v>-246</v>
      </c>
      <c r="AH47" s="6" t="n">
        <v>93334</v>
      </c>
    </row>
    <row r="48">
      <c r="A48" s="4" t="inlineStr">
        <is>
          <t>Share of accumulated other comprehensive income (loss) from investment in Schwab and TD Ameritrade</t>
        </is>
      </c>
      <c r="B48" s="4" t="inlineStr">
        <is>
          <t>[1]</t>
        </is>
      </c>
      <c r="E48" s="6" t="n">
        <v>71</v>
      </c>
      <c r="AC48" s="6" t="n">
        <v>84</v>
      </c>
    </row>
    <row r="49">
      <c r="A49" s="4" t="inlineStr">
        <is>
          <t>Balance as at beginning of period at Oct. 31, 2020</t>
        </is>
      </c>
      <c r="C49" s="6" t="n">
        <v>95499</v>
      </c>
      <c r="G49" s="6" t="n">
        <v>22487</v>
      </c>
      <c r="H49" s="4" t="inlineStr">
        <is>
          <t>[1]</t>
        </is>
      </c>
      <c r="I49" s="6" t="n">
        <v>5650</v>
      </c>
      <c r="J49" s="4" t="inlineStr">
        <is>
          <t>[1]</t>
        </is>
      </c>
      <c r="K49" s="6" t="n">
        <v>-37</v>
      </c>
      <c r="L49" s="4" t="inlineStr">
        <is>
          <t>[1]</t>
        </is>
      </c>
      <c r="M49" s="6" t="n">
        <v>-4</v>
      </c>
      <c r="N49" s="4" t="inlineStr">
        <is>
          <t>[1]</t>
        </is>
      </c>
      <c r="O49" s="6" t="n">
        <v>121</v>
      </c>
      <c r="P49" s="4" t="inlineStr">
        <is>
          <t>[1]</t>
        </is>
      </c>
      <c r="Q49" s="6" t="n">
        <v>53845</v>
      </c>
      <c r="R49" s="4" t="inlineStr">
        <is>
          <t>[1]</t>
        </is>
      </c>
      <c r="W49" s="6" t="n">
        <v>-37</v>
      </c>
      <c r="X49" s="4" t="inlineStr">
        <is>
          <t>[1]</t>
        </is>
      </c>
      <c r="Y49" s="6" t="n">
        <v>9357</v>
      </c>
      <c r="Z49" s="4" t="inlineStr">
        <is>
          <t>[1]</t>
        </is>
      </c>
      <c r="AA49" s="6" t="n">
        <v>3826</v>
      </c>
      <c r="AB49" s="4" t="inlineStr">
        <is>
          <t>[1]</t>
        </is>
      </c>
      <c r="AD49" s="6" t="n">
        <v>543</v>
      </c>
      <c r="AE49" s="4" t="inlineStr">
        <is>
          <t>[1]</t>
        </is>
      </c>
      <c r="AF49" s="6" t="n">
        <v>-252</v>
      </c>
      <c r="AG49" s="4" t="inlineStr">
        <is>
          <t>[1]</t>
        </is>
      </c>
    </row>
    <row r="50">
      <c r="A50" s="4" t="inlineStr">
        <is>
          <t>Net premium (discount) on sale of treasury shares</t>
        </is>
      </c>
      <c r="B50" s="4" t="inlineStr">
        <is>
          <t>[1]</t>
        </is>
      </c>
      <c r="O50" s="6" t="n">
        <v>-6</v>
      </c>
    </row>
    <row r="51">
      <c r="A51" s="4" t="inlineStr">
        <is>
          <t>Purchase of shares</t>
        </is>
      </c>
      <c r="B51" s="4" t="inlineStr">
        <is>
          <t>[1]</t>
        </is>
      </c>
      <c r="K51" s="6" t="n">
        <v>-5833</v>
      </c>
      <c r="M51" s="6" t="n">
        <v>-79</v>
      </c>
    </row>
    <row r="52">
      <c r="A52" s="4" t="inlineStr">
        <is>
          <t>Other comprehensive income (loss)</t>
        </is>
      </c>
      <c r="B52" s="4" t="inlineStr">
        <is>
          <t>[1]</t>
        </is>
      </c>
      <c r="C52" s="6" t="n">
        <v>75</v>
      </c>
      <c r="D52" s="4" t="inlineStr">
        <is>
          <t>[2]</t>
        </is>
      </c>
      <c r="AD52" s="6" t="n">
        <v>77</v>
      </c>
    </row>
    <row r="53">
      <c r="A53" s="4" t="inlineStr">
        <is>
          <t>Other comprehensive income (loss)</t>
        </is>
      </c>
      <c r="B53" s="4" t="inlineStr">
        <is>
          <t>[1]</t>
        </is>
      </c>
      <c r="AF53" s="6" t="n">
        <v>270</v>
      </c>
    </row>
    <row r="54">
      <c r="A54" s="4" t="inlineStr">
        <is>
          <t>Redemption of shares</t>
        </is>
      </c>
      <c r="B54" s="4" t="inlineStr">
        <is>
          <t>[1]</t>
        </is>
      </c>
      <c r="I54" s="6" t="n">
        <v>-700</v>
      </c>
    </row>
    <row r="55">
      <c r="A55" s="4" t="inlineStr">
        <is>
          <t>Other comprehensive income (loss)</t>
        </is>
      </c>
      <c r="B55" s="4" t="inlineStr">
        <is>
          <t>[1]</t>
        </is>
      </c>
      <c r="C55" s="6" t="n">
        <v>35</v>
      </c>
      <c r="D55" s="4" t="inlineStr">
        <is>
          <t>[2]</t>
        </is>
      </c>
      <c r="W55" s="6" t="n">
        <v>35</v>
      </c>
    </row>
    <row r="56">
      <c r="A56" s="4" t="inlineStr">
        <is>
          <t>Other comprehensive income (loss)</t>
        </is>
      </c>
      <c r="B56" s="4" t="inlineStr">
        <is>
          <t>[1]</t>
        </is>
      </c>
      <c r="C56" s="6" t="n">
        <v>-4497</v>
      </c>
      <c r="D56" s="4" t="inlineStr">
        <is>
          <t>[2]</t>
        </is>
      </c>
      <c r="Y56" s="6" t="n">
        <v>-4497</v>
      </c>
    </row>
    <row r="57">
      <c r="A57" s="4" t="inlineStr">
        <is>
          <t>Other comprehensive income (loss)</t>
        </is>
      </c>
      <c r="B57" s="4" t="inlineStr">
        <is>
          <t>[1]</t>
        </is>
      </c>
      <c r="C57" s="6" t="n">
        <v>-751</v>
      </c>
      <c r="D57" s="4" t="inlineStr">
        <is>
          <t>[2]</t>
        </is>
      </c>
      <c r="AA57" s="6" t="n">
        <v>-751</v>
      </c>
    </row>
    <row r="58">
      <c r="A58" s="4" t="inlineStr">
        <is>
          <t>Net income attributable to shareholders</t>
        </is>
      </c>
      <c r="B58" s="4" t="inlineStr">
        <is>
          <t>[1]</t>
        </is>
      </c>
      <c r="Q58" s="6" t="n">
        <v>6972</v>
      </c>
    </row>
    <row r="59">
      <c r="A59" s="4" t="inlineStr">
        <is>
          <t>Issuance of stock options, net of options exercised</t>
        </is>
      </c>
      <c r="B59" s="4" t="inlineStr">
        <is>
          <t>[1]</t>
        </is>
      </c>
      <c r="G59" s="6" t="n">
        <v>90</v>
      </c>
      <c r="O59" s="6" t="n">
        <v>5</v>
      </c>
    </row>
    <row r="60">
      <c r="A60" s="4" t="inlineStr">
        <is>
          <t>Sale of shares</t>
        </is>
      </c>
      <c r="B60" s="4" t="inlineStr">
        <is>
          <t>[1]</t>
        </is>
      </c>
      <c r="K60" s="6" t="n">
        <v>5747</v>
      </c>
      <c r="M60" s="6" t="n">
        <v>78</v>
      </c>
    </row>
    <row r="61">
      <c r="A61" s="4" t="inlineStr">
        <is>
          <t>Allowance for credit losses</t>
        </is>
      </c>
      <c r="B61" s="4" t="inlineStr">
        <is>
          <t>[1]</t>
        </is>
      </c>
      <c r="C61" s="6" t="n">
        <v>-2</v>
      </c>
      <c r="D61" s="4" t="inlineStr">
        <is>
          <t>[2]</t>
        </is>
      </c>
      <c r="AD61" s="6" t="n">
        <v>-2</v>
      </c>
    </row>
    <row r="62">
      <c r="A62" s="4" t="inlineStr">
        <is>
          <t>Reclassification of loss (gain) to retained earnings</t>
        </is>
      </c>
      <c r="B62" s="4" t="inlineStr">
        <is>
          <t>[1]</t>
        </is>
      </c>
      <c r="AF62" s="6" t="n">
        <v>-1</v>
      </c>
    </row>
    <row r="63">
      <c r="A63" s="4" t="inlineStr">
        <is>
          <t>Dividends</t>
        </is>
      </c>
      <c r="B63" s="4" t="inlineStr">
        <is>
          <t>[1]</t>
        </is>
      </c>
      <c r="S63" s="6" t="n">
        <v>-2868</v>
      </c>
      <c r="T63" s="6" t="n">
        <v>-130</v>
      </c>
    </row>
    <row r="64">
      <c r="A64" s="4" t="inlineStr">
        <is>
          <t>Shares issued as a result of dividend reinvestment plan</t>
        </is>
      </c>
      <c r="B64" s="4" t="inlineStr">
        <is>
          <t>[1]</t>
        </is>
      </c>
      <c r="G64" s="6" t="n">
        <v>213</v>
      </c>
    </row>
    <row r="65">
      <c r="A65" s="4" t="inlineStr">
        <is>
          <t>Other</t>
        </is>
      </c>
      <c r="B65" s="4" t="inlineStr">
        <is>
          <t>[1]</t>
        </is>
      </c>
      <c r="O65" s="6" t="n">
        <v>6</v>
      </c>
    </row>
    <row r="66">
      <c r="A66" s="4" t="inlineStr">
        <is>
          <t>Net premium on repurchase of common shares, redemption of preferred shares, and other</t>
        </is>
      </c>
      <c r="B66" s="4" t="inlineStr">
        <is>
          <t>[1]</t>
        </is>
      </c>
      <c r="Q66" s="6" t="n">
        <v>-1</v>
      </c>
    </row>
    <row r="67">
      <c r="A67" s="4" t="inlineStr">
        <is>
          <t>Actuarial gains (losses) on employee benefit plans</t>
        </is>
      </c>
      <c r="B67" s="4" t="inlineStr">
        <is>
          <t>[1]</t>
        </is>
      </c>
      <c r="C67" s="6" t="n">
        <v>1216</v>
      </c>
      <c r="D67" s="4" t="inlineStr">
        <is>
          <t>[2]</t>
        </is>
      </c>
      <c r="Q67" s="6" t="n">
        <v>1216</v>
      </c>
    </row>
    <row r="68">
      <c r="A68" s="4" t="inlineStr">
        <is>
          <t>Realized gains (losses) on equity securities designated at fair value through other comprehensive income</t>
        </is>
      </c>
      <c r="B68" s="4" t="inlineStr">
        <is>
          <t>[1]</t>
        </is>
      </c>
      <c r="Q68" s="6" t="n">
        <v>1</v>
      </c>
    </row>
    <row r="69">
      <c r="A69" s="4" t="inlineStr">
        <is>
          <t>Balance as at end of period at Apr. 30, 2021</t>
        </is>
      </c>
      <c r="C69" s="6" t="n">
        <v>94515</v>
      </c>
      <c r="G69" s="6" t="n">
        <v>22790</v>
      </c>
      <c r="H69" s="4" t="inlineStr">
        <is>
          <t>[1]</t>
        </is>
      </c>
      <c r="I69" s="6" t="n">
        <v>4950</v>
      </c>
      <c r="J69" s="4" t="inlineStr">
        <is>
          <t>[1]</t>
        </is>
      </c>
      <c r="K69" s="6" t="n">
        <v>-123</v>
      </c>
      <c r="L69" s="4" t="inlineStr">
        <is>
          <t>[1]</t>
        </is>
      </c>
      <c r="M69" s="6" t="n">
        <v>-5</v>
      </c>
      <c r="N69" s="4" t="inlineStr">
        <is>
          <t>[1]</t>
        </is>
      </c>
      <c r="O69" s="6" t="n">
        <v>126</v>
      </c>
      <c r="P69" s="4" t="inlineStr">
        <is>
          <t>[1]</t>
        </is>
      </c>
      <c r="Q69" s="6" t="n">
        <v>59035</v>
      </c>
      <c r="R69" s="4" t="inlineStr">
        <is>
          <t>[1]</t>
        </is>
      </c>
      <c r="U69" s="6" t="n">
        <v>7742</v>
      </c>
      <c r="V69" s="4" t="inlineStr">
        <is>
          <t>[1]</t>
        </is>
      </c>
      <c r="W69" s="6" t="n">
        <v>-2</v>
      </c>
      <c r="X69" s="4" t="inlineStr">
        <is>
          <t>[1]</t>
        </is>
      </c>
      <c r="Y69" s="6" t="n">
        <v>4860</v>
      </c>
      <c r="Z69" s="4" t="inlineStr">
        <is>
          <t>[1]</t>
        </is>
      </c>
      <c r="AA69" s="6" t="n">
        <v>3075</v>
      </c>
      <c r="AB69" s="4" t="inlineStr">
        <is>
          <t>[1]</t>
        </is>
      </c>
      <c r="AD69" s="6" t="n">
        <v>618</v>
      </c>
      <c r="AE69" s="4" t="inlineStr">
        <is>
          <t>[1]</t>
        </is>
      </c>
      <c r="AF69" s="6" t="n">
        <v>17</v>
      </c>
      <c r="AG69" s="4" t="inlineStr">
        <is>
          <t>[1]</t>
        </is>
      </c>
      <c r="AH69" s="6" t="n">
        <v>94515</v>
      </c>
      <c r="AI69" s="4" t="inlineStr">
        <is>
          <t>[1]</t>
        </is>
      </c>
    </row>
    <row r="70">
      <c r="A70" s="4" t="inlineStr">
        <is>
          <t>Share of accumulated other comprehensive income (loss) from investment in Schwab and TD Ameritrade</t>
        </is>
      </c>
      <c r="B70" s="4" t="inlineStr">
        <is>
          <t>[1]</t>
        </is>
      </c>
      <c r="E70" s="6" t="n">
        <v>-826</v>
      </c>
      <c r="AC70" s="6" t="n">
        <v>-826</v>
      </c>
    </row>
    <row r="71">
      <c r="A71" s="4" t="inlineStr">
        <is>
          <t>Balance as at beginning of period at Jan. 31, 2021</t>
        </is>
      </c>
      <c r="B71" s="4" t="inlineStr">
        <is>
          <t>[1]</t>
        </is>
      </c>
      <c r="G71" s="6" t="n">
        <v>22645</v>
      </c>
      <c r="I71" s="6" t="n">
        <v>5650</v>
      </c>
      <c r="K71" s="6" t="n">
        <v>-171</v>
      </c>
      <c r="M71" s="6" t="n">
        <v>-4</v>
      </c>
      <c r="O71" s="6" t="n">
        <v>121</v>
      </c>
      <c r="Q71" s="6" t="n">
        <v>56032</v>
      </c>
      <c r="W71" s="6" t="n">
        <v>-20</v>
      </c>
      <c r="Y71" s="6" t="n">
        <v>7071</v>
      </c>
      <c r="AA71" s="6" t="n">
        <v>3565</v>
      </c>
      <c r="AD71" s="6" t="n">
        <v>746</v>
      </c>
      <c r="AF71" s="6" t="n">
        <v>-154</v>
      </c>
    </row>
    <row r="72">
      <c r="A72" s="4" t="inlineStr">
        <is>
          <t>Net premium (discount) on sale of treasury shares</t>
        </is>
      </c>
      <c r="B72" s="4" t="inlineStr">
        <is>
          <t>[1]</t>
        </is>
      </c>
      <c r="O72" s="6" t="n">
        <v>2</v>
      </c>
    </row>
    <row r="73">
      <c r="A73" s="4" t="inlineStr">
        <is>
          <t>Purchase of shares</t>
        </is>
      </c>
      <c r="B73" s="4" t="inlineStr">
        <is>
          <t>[1]</t>
        </is>
      </c>
      <c r="K73" s="6" t="n">
        <v>-2688</v>
      </c>
      <c r="M73" s="6" t="n">
        <v>-45</v>
      </c>
    </row>
    <row r="74">
      <c r="A74" s="4" t="inlineStr">
        <is>
          <t>Other comprehensive income (loss)</t>
        </is>
      </c>
      <c r="B74" s="4" t="inlineStr">
        <is>
          <t>[1]</t>
        </is>
      </c>
      <c r="C74" s="6" t="n">
        <v>-128</v>
      </c>
      <c r="D74" s="4" t="inlineStr">
        <is>
          <t>[2]</t>
        </is>
      </c>
      <c r="AD74" s="6" t="n">
        <v>-125</v>
      </c>
    </row>
    <row r="75">
      <c r="A75" s="4" t="inlineStr">
        <is>
          <t>Other comprehensive income (loss)</t>
        </is>
      </c>
      <c r="B75" s="4" t="inlineStr">
        <is>
          <t>[1]</t>
        </is>
      </c>
      <c r="AF75" s="6" t="n">
        <v>172</v>
      </c>
    </row>
    <row r="76">
      <c r="A76" s="4" t="inlineStr">
        <is>
          <t>Redemption of shares</t>
        </is>
      </c>
      <c r="B76" s="4" t="inlineStr">
        <is>
          <t>[1]</t>
        </is>
      </c>
      <c r="I76" s="6" t="n">
        <v>-700</v>
      </c>
    </row>
    <row r="77">
      <c r="A77" s="4" t="inlineStr">
        <is>
          <t>Other comprehensive income (loss)</t>
        </is>
      </c>
      <c r="B77" s="4" t="inlineStr">
        <is>
          <t>[1]</t>
        </is>
      </c>
      <c r="C77" s="6" t="n">
        <v>18</v>
      </c>
      <c r="D77" s="4" t="inlineStr">
        <is>
          <t>[2]</t>
        </is>
      </c>
      <c r="W77" s="6" t="n">
        <v>18</v>
      </c>
    </row>
    <row r="78">
      <c r="A78" s="4" t="inlineStr">
        <is>
          <t>Other comprehensive income (loss)</t>
        </is>
      </c>
      <c r="B78" s="4" t="inlineStr">
        <is>
          <t>[1]</t>
        </is>
      </c>
      <c r="C78" s="6" t="n">
        <v>-2211</v>
      </c>
      <c r="D78" s="4" t="inlineStr">
        <is>
          <t>[2]</t>
        </is>
      </c>
      <c r="Y78" s="6" t="n">
        <v>-2211</v>
      </c>
    </row>
    <row r="79">
      <c r="A79" s="4" t="inlineStr">
        <is>
          <t>Other comprehensive income (loss)</t>
        </is>
      </c>
      <c r="B79" s="4" t="inlineStr">
        <is>
          <t>[1]</t>
        </is>
      </c>
      <c r="C79" s="6" t="n">
        <v>-490</v>
      </c>
      <c r="D79" s="4" t="inlineStr">
        <is>
          <t>[2]</t>
        </is>
      </c>
      <c r="AA79" s="6" t="n">
        <v>-490</v>
      </c>
    </row>
    <row r="80">
      <c r="A80" s="4" t="inlineStr">
        <is>
          <t>Net income attributable to shareholders</t>
        </is>
      </c>
      <c r="B80" s="4" t="inlineStr">
        <is>
          <t>[1]</t>
        </is>
      </c>
      <c r="Q80" s="6" t="n">
        <v>3695</v>
      </c>
    </row>
    <row r="81">
      <c r="A81" s="4" t="inlineStr">
        <is>
          <t>Issuance of stock options, net of options exercised</t>
        </is>
      </c>
      <c r="B81" s="4" t="inlineStr">
        <is>
          <t>[1]</t>
        </is>
      </c>
      <c r="G81" s="6" t="n">
        <v>44</v>
      </c>
      <c r="O81" s="6" t="n">
        <v>1</v>
      </c>
    </row>
    <row r="82">
      <c r="A82" s="4" t="inlineStr">
        <is>
          <t>Sale of shares</t>
        </is>
      </c>
      <c r="B82" s="4" t="inlineStr">
        <is>
          <t>[1]</t>
        </is>
      </c>
      <c r="K82" s="6" t="n">
        <v>2736</v>
      </c>
      <c r="M82" s="6" t="n">
        <v>44</v>
      </c>
    </row>
    <row r="83">
      <c r="A83" s="4" t="inlineStr">
        <is>
          <t>Allowance for credit losses</t>
        </is>
      </c>
      <c r="B83" s="4" t="inlineStr">
        <is>
          <t>[1]</t>
        </is>
      </c>
      <c r="C83" s="6" t="n">
        <v>-3</v>
      </c>
      <c r="D83" s="4" t="inlineStr">
        <is>
          <t>[2]</t>
        </is>
      </c>
      <c r="AD83" s="6" t="n">
        <v>-3</v>
      </c>
    </row>
    <row r="84">
      <c r="A84" s="4" t="inlineStr">
        <is>
          <t>Reclassification of loss (gain) to retained earnings</t>
        </is>
      </c>
      <c r="B84" s="4" t="inlineStr">
        <is>
          <t>[1]</t>
        </is>
      </c>
      <c r="AF84" s="6" t="n">
        <v>-1</v>
      </c>
    </row>
    <row r="85">
      <c r="A85" s="4" t="inlineStr">
        <is>
          <t>Dividends</t>
        </is>
      </c>
      <c r="B85" s="4" t="inlineStr">
        <is>
          <t>[1]</t>
        </is>
      </c>
      <c r="S85" s="5" t="n">
        <v>-1435</v>
      </c>
      <c r="T85" s="5" t="n">
        <v>-65</v>
      </c>
    </row>
    <row r="86">
      <c r="A86" s="4" t="inlineStr">
        <is>
          <t>Shares issued as a result of dividend reinvestment plan</t>
        </is>
      </c>
      <c r="B86" s="4" t="inlineStr">
        <is>
          <t>[1]</t>
        </is>
      </c>
      <c r="G86" s="6" t="n">
        <v>101</v>
      </c>
    </row>
    <row r="87">
      <c r="A87" s="4" t="inlineStr">
        <is>
          <t>Other</t>
        </is>
      </c>
      <c r="B87" s="4" t="inlineStr">
        <is>
          <t>[1]</t>
        </is>
      </c>
      <c r="O87" s="6" t="n">
        <v>2</v>
      </c>
    </row>
    <row r="88">
      <c r="A88" s="4" t="inlineStr">
        <is>
          <t>Net premium on repurchase of common shares, redemption of preferred shares, and other</t>
        </is>
      </c>
      <c r="B88" s="4" t="inlineStr">
        <is>
          <t>[1]</t>
        </is>
      </c>
      <c r="Q88" s="6" t="n">
        <v>-1</v>
      </c>
    </row>
    <row r="89">
      <c r="A89" s="4" t="inlineStr">
        <is>
          <t>Actuarial gains (losses) on employee benefit plans</t>
        </is>
      </c>
      <c r="B89" s="4" t="inlineStr">
        <is>
          <t>[1]</t>
        </is>
      </c>
      <c r="C89" s="6" t="n">
        <v>808</v>
      </c>
      <c r="D89" s="4" t="inlineStr">
        <is>
          <t>[2]</t>
        </is>
      </c>
      <c r="Q89" s="6" t="n">
        <v>808</v>
      </c>
    </row>
    <row r="90">
      <c r="A90" s="4" t="inlineStr">
        <is>
          <t>Realized gains (losses) on equity securities designated at fair value through other comprehensive income</t>
        </is>
      </c>
      <c r="B90" s="4" t="inlineStr">
        <is>
          <t>[1]</t>
        </is>
      </c>
      <c r="Q90" s="6" t="n">
        <v>1</v>
      </c>
    </row>
    <row r="91">
      <c r="A91" s="4" t="inlineStr">
        <is>
          <t>Balance as at end of period at Apr. 30, 2021</t>
        </is>
      </c>
      <c r="C91" s="5" t="n">
        <v>94515</v>
      </c>
      <c r="G91" s="5" t="n">
        <v>22790</v>
      </c>
      <c r="H91" s="4" t="inlineStr">
        <is>
          <t>[1]</t>
        </is>
      </c>
      <c r="I91" s="5" t="n">
        <v>4950</v>
      </c>
      <c r="J91" s="4" t="inlineStr">
        <is>
          <t>[1]</t>
        </is>
      </c>
      <c r="K91" s="5" t="n">
        <v>-123</v>
      </c>
      <c r="L91" s="4" t="inlineStr">
        <is>
          <t>[1]</t>
        </is>
      </c>
      <c r="M91" s="5" t="n">
        <v>-5</v>
      </c>
      <c r="N91" s="4" t="inlineStr">
        <is>
          <t>[1]</t>
        </is>
      </c>
      <c r="O91" s="5" t="n">
        <v>126</v>
      </c>
      <c r="P91" s="4" t="inlineStr">
        <is>
          <t>[1]</t>
        </is>
      </c>
      <c r="Q91" s="5" t="n">
        <v>59035</v>
      </c>
      <c r="R91" s="4" t="inlineStr">
        <is>
          <t>[1]</t>
        </is>
      </c>
      <c r="U91" s="5" t="n">
        <v>7742</v>
      </c>
      <c r="V91" s="4" t="inlineStr">
        <is>
          <t>[1]</t>
        </is>
      </c>
      <c r="W91" s="5" t="n">
        <v>-2</v>
      </c>
      <c r="X91" s="4" t="inlineStr">
        <is>
          <t>[1]</t>
        </is>
      </c>
      <c r="Y91" s="5" t="n">
        <v>4860</v>
      </c>
      <c r="Z91" s="4" t="inlineStr">
        <is>
          <t>[1]</t>
        </is>
      </c>
      <c r="AA91" s="5" t="n">
        <v>3075</v>
      </c>
      <c r="AB91" s="4" t="inlineStr">
        <is>
          <t>[1]</t>
        </is>
      </c>
      <c r="AD91" s="5" t="n">
        <v>618</v>
      </c>
      <c r="AE91" s="4" t="inlineStr">
        <is>
          <t>[1]</t>
        </is>
      </c>
      <c r="AF91" s="5" t="n">
        <v>17</v>
      </c>
      <c r="AG91" s="4" t="inlineStr">
        <is>
          <t>[1]</t>
        </is>
      </c>
      <c r="AH91" s="5" t="n">
        <v>94515</v>
      </c>
      <c r="AI91" s="4" t="inlineStr">
        <is>
          <t>[1]</t>
        </is>
      </c>
    </row>
    <row r="92">
      <c r="A92" s="4" t="inlineStr">
        <is>
          <t>Share of accumulated other comprehensive income (loss) from investment in Schwab and TD Ameritrade</t>
        </is>
      </c>
      <c r="B92" s="4" t="inlineStr">
        <is>
          <t>[1]</t>
        </is>
      </c>
      <c r="E92" s="5" t="n">
        <v>-770</v>
      </c>
      <c r="AC92" s="5" t="n">
        <v>-826</v>
      </c>
    </row>
    <row r="93"/>
    <row r="94">
      <c r="A94" s="4" t="inlineStr">
        <is>
          <t>[1]</t>
        </is>
      </c>
      <c r="B94" s="4" t="inlineStr">
        <is>
          <t>Certain comparative amounts have been reclassified to conform with the presentation adopted in the current period.</t>
        </is>
      </c>
    </row>
    <row r="95">
      <c r="A95" s="4" t="inlineStr">
        <is>
          <t>[2]</t>
        </is>
      </c>
      <c r="B95" s="4" t="inlineStr">
        <is>
          <t>The amounts are net of income tax provisions (recoveries) presented in the following table.</t>
        </is>
      </c>
    </row>
  </sheetData>
  <mergeCells count="109">
    <mergeCell ref="A1:B1"/>
    <mergeCell ref="C1:D1"/>
    <mergeCell ref="G1:H1"/>
    <mergeCell ref="I1:J1"/>
    <mergeCell ref="K1:L1"/>
    <mergeCell ref="M1:N1"/>
    <mergeCell ref="O1:P1"/>
    <mergeCell ref="Q1:R1"/>
    <mergeCell ref="U1:V1"/>
    <mergeCell ref="W1:X1"/>
    <mergeCell ref="Y1:Z1"/>
    <mergeCell ref="AA1:AB1"/>
    <mergeCell ref="AD1:AE1"/>
    <mergeCell ref="AF1:AG1"/>
    <mergeCell ref="AH1:A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A93:AH93"/>
    <mergeCell ref="B94:AH94"/>
    <mergeCell ref="B95:AH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 - CAD ($) $ in Millions</t>
        </is>
      </c>
      <c r="B1" s="2" t="inlineStr">
        <is>
          <t>Apr. 30, 2021</t>
        </is>
      </c>
      <c r="C1" s="2" t="inlineStr">
        <is>
          <t>Oct. 31, 2020</t>
        </is>
      </c>
    </row>
    <row r="2">
      <c r="A2" s="3" t="inlineStr">
        <is>
          <t>FINANCIAL ASSETS</t>
        </is>
      </c>
    </row>
    <row r="3">
      <c r="A3" s="4" t="inlineStr">
        <is>
          <t>Debt securities at amortized cost, net of allowance for credit losses</t>
        </is>
      </c>
      <c r="B3" s="5" t="n">
        <v>215905</v>
      </c>
      <c r="C3" s="5" t="n">
        <v>227679</v>
      </c>
    </row>
    <row r="4">
      <c r="A4" s="4" t="inlineStr">
        <is>
          <t>Total loans, net of allowance for loan losses</t>
        </is>
      </c>
      <c r="B4" s="6" t="n">
        <v>708436</v>
      </c>
      <c r="C4" s="6" t="n">
        <v>717523</v>
      </c>
    </row>
    <row r="5">
      <c r="A5" s="3" t="inlineStr">
        <is>
          <t>FINANCIAL LIABILITIES</t>
        </is>
      </c>
    </row>
    <row r="6">
      <c r="A6" s="4" t="inlineStr">
        <is>
          <t>Deposits</t>
        </is>
      </c>
      <c r="B6" s="6" t="n">
        <v>1118488</v>
      </c>
      <c r="C6" s="6" t="n">
        <v>1135333</v>
      </c>
    </row>
    <row r="7">
      <c r="A7" s="4" t="inlineStr">
        <is>
          <t>Securitization liabilities at amortized cost</t>
        </is>
      </c>
      <c r="B7" s="6" t="n">
        <v>15346</v>
      </c>
      <c r="C7" s="6" t="n">
        <v>15768</v>
      </c>
    </row>
    <row r="8">
      <c r="A8" s="4" t="inlineStr">
        <is>
          <t>Subordinated notes and debentures</t>
        </is>
      </c>
      <c r="B8" s="6" t="n">
        <v>11269</v>
      </c>
      <c r="C8" s="6" t="n">
        <v>11477</v>
      </c>
    </row>
    <row r="9">
      <c r="A9" s="4" t="inlineStr">
        <is>
          <t>Carrying value [member]</t>
        </is>
      </c>
    </row>
    <row r="10">
      <c r="A10" s="3" t="inlineStr">
        <is>
          <t>FINANCIAL ASSETS</t>
        </is>
      </c>
    </row>
    <row r="11">
      <c r="A11" s="4" t="inlineStr">
        <is>
          <t>Debt securities at amortized cost, net of allowance for credit losses</t>
        </is>
      </c>
      <c r="B11" s="6" t="n">
        <v>215905</v>
      </c>
      <c r="C11" s="6" t="n">
        <v>227679</v>
      </c>
    </row>
    <row r="12">
      <c r="A12" s="4" t="inlineStr">
        <is>
          <t>Total loans, net of allowance for loan losses</t>
        </is>
      </c>
      <c r="B12" s="6" t="n">
        <v>708436</v>
      </c>
      <c r="C12" s="6" t="n">
        <v>717523</v>
      </c>
    </row>
    <row r="13">
      <c r="A13" s="4" t="inlineStr">
        <is>
          <t>Total financial assets not carried at fair value</t>
        </is>
      </c>
      <c r="B13" s="6" t="n">
        <v>924341</v>
      </c>
      <c r="C13" s="6" t="n">
        <v>945202</v>
      </c>
    </row>
    <row r="14">
      <c r="A14" s="3" t="inlineStr">
        <is>
          <t>FINANCIAL LIABILITIES</t>
        </is>
      </c>
    </row>
    <row r="15">
      <c r="A15" s="4" t="inlineStr">
        <is>
          <t>Deposits</t>
        </is>
      </c>
      <c r="B15" s="6" t="n">
        <v>1118488</v>
      </c>
      <c r="C15" s="6" t="n">
        <v>1135333</v>
      </c>
    </row>
    <row r="16">
      <c r="A16" s="4" t="inlineStr">
        <is>
          <t>Securitization liabilities at amortized cost</t>
        </is>
      </c>
      <c r="B16" s="6" t="n">
        <v>15346</v>
      </c>
      <c r="C16" s="6" t="n">
        <v>15768</v>
      </c>
    </row>
    <row r="17">
      <c r="A17" s="4" t="inlineStr">
        <is>
          <t>Subordinated notes and debentures</t>
        </is>
      </c>
      <c r="B17" s="6" t="n">
        <v>11269</v>
      </c>
      <c r="C17" s="6" t="n">
        <v>11477</v>
      </c>
    </row>
    <row r="18">
      <c r="A18" s="4" t="inlineStr">
        <is>
          <t>Total financial liabilities not carried at fair value</t>
        </is>
      </c>
      <c r="B18" s="6" t="n">
        <v>1145103</v>
      </c>
      <c r="C18" s="6" t="n">
        <v>1162578</v>
      </c>
    </row>
    <row r="19">
      <c r="A19" s="4" t="inlineStr">
        <is>
          <t>Carrying value [member] | Government and government-related securities [member]</t>
        </is>
      </c>
    </row>
    <row r="20">
      <c r="A20" s="3" t="inlineStr">
        <is>
          <t>FINANCIAL ASSETS</t>
        </is>
      </c>
    </row>
    <row r="21">
      <c r="A21" s="4" t="inlineStr">
        <is>
          <t>Debt securities at amortized cost, net of allowance for credit losses</t>
        </is>
      </c>
      <c r="B21" s="6" t="n">
        <v>162405</v>
      </c>
      <c r="C21" s="6" t="n">
        <v>174592</v>
      </c>
    </row>
    <row r="22">
      <c r="A22" s="4" t="inlineStr">
        <is>
          <t>Carrying value [member] | Other debt securities [member]</t>
        </is>
      </c>
    </row>
    <row r="23">
      <c r="A23" s="3" t="inlineStr">
        <is>
          <t>FINANCIAL ASSETS</t>
        </is>
      </c>
    </row>
    <row r="24">
      <c r="A24" s="4" t="inlineStr">
        <is>
          <t>Debt securities at amortized cost, net of allowance for credit losses</t>
        </is>
      </c>
      <c r="B24" s="6" t="n">
        <v>53500</v>
      </c>
      <c r="C24" s="6" t="n">
        <v>53087</v>
      </c>
    </row>
    <row r="25">
      <c r="A25" s="4" t="inlineStr">
        <is>
          <t>Not measured at fair value in statement of financial position but for which fair value is disclosed [member]</t>
        </is>
      </c>
    </row>
    <row r="26">
      <c r="A26" s="3" t="inlineStr">
        <is>
          <t>FINANCIAL ASSETS</t>
        </is>
      </c>
    </row>
    <row r="27">
      <c r="A27" s="4" t="inlineStr">
        <is>
          <t>Debt securities at amortized cost, net of allowance for credit losses</t>
        </is>
      </c>
      <c r="B27" s="6" t="n">
        <v>216680</v>
      </c>
      <c r="C27" s="6" t="n">
        <v>228873</v>
      </c>
    </row>
    <row r="28">
      <c r="A28" s="4" t="inlineStr">
        <is>
          <t>Total loans, net of allowance for loan losses</t>
        </is>
      </c>
      <c r="B28" s="6" t="n">
        <v>715048</v>
      </c>
      <c r="C28" s="6" t="n">
        <v>727197</v>
      </c>
    </row>
    <row r="29">
      <c r="A29" s="4" t="inlineStr">
        <is>
          <t>Total financial assets not carried at fair value</t>
        </is>
      </c>
      <c r="B29" s="6" t="n">
        <v>931728</v>
      </c>
      <c r="C29" s="6" t="n">
        <v>956070</v>
      </c>
    </row>
    <row r="30">
      <c r="A30" s="3" t="inlineStr">
        <is>
          <t>FINANCIAL LIABILITIES</t>
        </is>
      </c>
    </row>
    <row r="31">
      <c r="A31" s="4" t="inlineStr">
        <is>
          <t>Deposits</t>
        </is>
      </c>
      <c r="B31" s="6" t="n">
        <v>1119182</v>
      </c>
      <c r="C31" s="6" t="n">
        <v>1137624</v>
      </c>
    </row>
    <row r="32">
      <c r="A32" s="4" t="inlineStr">
        <is>
          <t>Securitization liabilities at amortized cost</t>
        </is>
      </c>
      <c r="B32" s="6" t="n">
        <v>15503</v>
      </c>
      <c r="C32" s="6" t="n">
        <v>16143</v>
      </c>
    </row>
    <row r="33">
      <c r="A33" s="4" t="inlineStr">
        <is>
          <t>Subordinated notes and debentures</t>
        </is>
      </c>
      <c r="B33" s="6" t="n">
        <v>12130</v>
      </c>
      <c r="C33" s="6" t="n">
        <v>12374</v>
      </c>
    </row>
    <row r="34">
      <c r="A34" s="4" t="inlineStr">
        <is>
          <t>Total financial liabilities not carried at fair value</t>
        </is>
      </c>
      <c r="B34" s="6" t="n">
        <v>1146815</v>
      </c>
      <c r="C34" s="6" t="n">
        <v>1166141</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Debt securities at amortized cost, net of allowance for credit losses</t>
        </is>
      </c>
      <c r="B37" s="6" t="n">
        <v>162793</v>
      </c>
      <c r="C37" s="6" t="n">
        <v>175500</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Debt securities at amortized cost, net of allowance for credit losses</t>
        </is>
      </c>
      <c r="B40" s="5" t="n">
        <v>53887</v>
      </c>
      <c r="C40" s="5" t="n">
        <v>53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 - CAD ($) $ in Millions</t>
        </is>
      </c>
      <c r="B1" s="2" t="inlineStr">
        <is>
          <t>Apr. 30, 2021</t>
        </is>
      </c>
      <c r="C1" s="2" t="inlineStr">
        <is>
          <t>Oct. 31, 2020</t>
        </is>
      </c>
    </row>
    <row r="2">
      <c r="A2" s="3" t="inlineStr">
        <is>
          <t>Trading loans, securities, and other</t>
        </is>
      </c>
    </row>
    <row r="3">
      <c r="A3" s="4" t="inlineStr">
        <is>
          <t>Trading loans, securities, and other</t>
        </is>
      </c>
      <c r="B3" s="5" t="n">
        <v>141490</v>
      </c>
      <c r="C3" s="5" t="n">
        <v>148318</v>
      </c>
    </row>
    <row r="4">
      <c r="A4" s="3" t="inlineStr">
        <is>
          <t>Non-trading financial assets at fair value through profit or loss</t>
        </is>
      </c>
    </row>
    <row r="5">
      <c r="A5" s="4" t="inlineStr">
        <is>
          <t>Non-trading financial assets at fair value through profit or loss</t>
        </is>
      </c>
      <c r="B5" s="6" t="n">
        <v>9215</v>
      </c>
      <c r="C5" s="6" t="n">
        <v>8548</v>
      </c>
    </row>
    <row r="6">
      <c r="A6" s="3" t="inlineStr">
        <is>
          <t>Derivatives</t>
        </is>
      </c>
    </row>
    <row r="7">
      <c r="A7" s="4" t="inlineStr">
        <is>
          <t>Derivative financial assets</t>
        </is>
      </c>
      <c r="B7" s="6" t="n">
        <v>53621</v>
      </c>
      <c r="C7" s="6" t="n">
        <v>54242</v>
      </c>
    </row>
    <row r="8">
      <c r="A8" s="3" t="inlineStr">
        <is>
          <t>Financial assets designated at fair value through profit or loss</t>
        </is>
      </c>
    </row>
    <row r="9">
      <c r="A9" s="4" t="inlineStr">
        <is>
          <t>Financial assets designated at fair value through profit or loss</t>
        </is>
      </c>
      <c r="B9" s="6" t="n">
        <v>4832</v>
      </c>
      <c r="C9" s="6" t="n">
        <v>4739</v>
      </c>
    </row>
    <row r="10">
      <c r="A10" s="3" t="inlineStr">
        <is>
          <t>Financial assets at fair value through other comprehensive income</t>
        </is>
      </c>
    </row>
    <row r="11">
      <c r="A11" s="4" t="inlineStr">
        <is>
          <t>Financial assets at fair value through other comprehensive income</t>
        </is>
      </c>
      <c r="B11" s="6" t="n">
        <v>89599</v>
      </c>
      <c r="C11" s="6" t="n">
        <v>103285</v>
      </c>
    </row>
    <row r="12">
      <c r="A12" s="4" t="inlineStr">
        <is>
          <t>Securities purchased under reverse repurchase agreements</t>
        </is>
      </c>
      <c r="B12" s="6" t="n">
        <v>155375</v>
      </c>
      <c r="C12" s="6" t="n">
        <v>169162</v>
      </c>
    </row>
    <row r="13">
      <c r="A13" s="3" t="inlineStr">
        <is>
          <t>FINANCIAL LIABILITIES</t>
        </is>
      </c>
    </row>
    <row r="14">
      <c r="A14" s="4" t="inlineStr">
        <is>
          <t>Trading deposits</t>
        </is>
      </c>
      <c r="B14" s="6" t="n">
        <v>33679</v>
      </c>
      <c r="C14" s="6" t="n">
        <v>19177</v>
      </c>
    </row>
    <row r="15">
      <c r="A15" s="3" t="inlineStr">
        <is>
          <t>Derivatives</t>
        </is>
      </c>
    </row>
    <row r="16">
      <c r="A16" s="4" t="inlineStr">
        <is>
          <t>Derivative financial liabilities</t>
        </is>
      </c>
      <c r="B16" s="6" t="n">
        <v>58019</v>
      </c>
      <c r="C16" s="6" t="n">
        <v>53203</v>
      </c>
    </row>
    <row r="17">
      <c r="A17" s="4" t="inlineStr">
        <is>
          <t>Securitization liabilities at fair value</t>
        </is>
      </c>
      <c r="B17" s="6" t="n">
        <v>13622</v>
      </c>
      <c r="C17" s="6" t="n">
        <v>13718</v>
      </c>
    </row>
    <row r="18">
      <c r="A18" s="4" t="inlineStr">
        <is>
          <t>Financial liabilities designated at fair value through profit or loss</t>
        </is>
      </c>
      <c r="B18" s="6" t="n">
        <v>66253</v>
      </c>
      <c r="C18" s="6" t="n">
        <v>59665</v>
      </c>
    </row>
    <row r="19">
      <c r="A19" s="4" t="inlineStr">
        <is>
          <t>Obligations related to securities sold short</t>
        </is>
      </c>
      <c r="B19" s="6" t="n">
        <v>39080</v>
      </c>
      <c r="C19" s="6" t="n">
        <v>34999</v>
      </c>
    </row>
    <row r="20">
      <c r="A20" s="3" t="inlineStr">
        <is>
          <t>Obligations related to securities sold under repurchase agreements</t>
        </is>
      </c>
    </row>
    <row r="21">
      <c r="A21" s="4" t="inlineStr">
        <is>
          <t>Obligations related to securities sold under repurchase agreements</t>
        </is>
      </c>
      <c r="B21" s="6" t="n">
        <v>148326</v>
      </c>
      <c r="C21" s="6" t="n">
        <v>188876</v>
      </c>
    </row>
    <row r="22">
      <c r="A22" s="4" t="inlineStr">
        <is>
          <t>Recurring fair value measurement [member]</t>
        </is>
      </c>
    </row>
    <row r="23">
      <c r="A23" s="3" t="inlineStr">
        <is>
          <t>Trading loans, securities, and other</t>
        </is>
      </c>
    </row>
    <row r="24">
      <c r="A24" s="4" t="inlineStr">
        <is>
          <t>Trading loans, securities, and other</t>
        </is>
      </c>
      <c r="B24" s="6" t="n">
        <v>141490</v>
      </c>
      <c r="C24" s="6" t="n">
        <v>148318</v>
      </c>
    </row>
    <row r="25">
      <c r="A25" s="3" t="inlineStr">
        <is>
          <t>Non-trading financial assets at fair value through profit or loss</t>
        </is>
      </c>
    </row>
    <row r="26">
      <c r="A26" s="4" t="inlineStr">
        <is>
          <t>Non-trading financial assets at fair value through profit or loss</t>
        </is>
      </c>
      <c r="B26" s="6" t="n">
        <v>9215</v>
      </c>
      <c r="C26" s="6" t="n">
        <v>8548</v>
      </c>
    </row>
    <row r="27">
      <c r="A27" s="3" t="inlineStr">
        <is>
          <t>Derivatives</t>
        </is>
      </c>
    </row>
    <row r="28">
      <c r="A28" s="4" t="inlineStr">
        <is>
          <t>Derivative financial assets</t>
        </is>
      </c>
      <c r="B28" s="6" t="n">
        <v>53621</v>
      </c>
      <c r="C28" s="6" t="n">
        <v>54242</v>
      </c>
    </row>
    <row r="29">
      <c r="A29" s="3" t="inlineStr">
        <is>
          <t>Financial assets designated at fair value through profit or loss</t>
        </is>
      </c>
    </row>
    <row r="30">
      <c r="A30" s="4" t="inlineStr">
        <is>
          <t>Financial assets designated at fair value through profit or loss</t>
        </is>
      </c>
      <c r="B30" s="6" t="n">
        <v>4832</v>
      </c>
      <c r="C30" s="6" t="n">
        <v>4739</v>
      </c>
    </row>
    <row r="31">
      <c r="A31" s="3" t="inlineStr">
        <is>
          <t>Financial assets at fair value through other comprehensive income</t>
        </is>
      </c>
    </row>
    <row r="32">
      <c r="A32" s="4" t="inlineStr">
        <is>
          <t>Financial assets at fair value through other comprehensive income</t>
        </is>
      </c>
      <c r="B32" s="6" t="n">
        <v>89599</v>
      </c>
      <c r="C32" s="6" t="n">
        <v>103285</v>
      </c>
    </row>
    <row r="33">
      <c r="A33" s="4" t="inlineStr">
        <is>
          <t>Securities purchased under reverse repurchase agreements</t>
        </is>
      </c>
      <c r="B33" s="6" t="n">
        <v>8255</v>
      </c>
      <c r="C33" s="6" t="n">
        <v>7395</v>
      </c>
    </row>
    <row r="34">
      <c r="A34" s="3" t="inlineStr">
        <is>
          <t>FINANCIAL LIABILITIES</t>
        </is>
      </c>
    </row>
    <row r="35">
      <c r="A35" s="4" t="inlineStr">
        <is>
          <t>Trading deposits</t>
        </is>
      </c>
      <c r="B35" s="6" t="n">
        <v>33679</v>
      </c>
      <c r="C35" s="6" t="n">
        <v>19177</v>
      </c>
    </row>
    <row r="36">
      <c r="A36" s="3" t="inlineStr">
        <is>
          <t>Derivatives</t>
        </is>
      </c>
    </row>
    <row r="37">
      <c r="A37" s="4" t="inlineStr">
        <is>
          <t>Derivative financial liabilities</t>
        </is>
      </c>
      <c r="B37" s="6" t="n">
        <v>58019</v>
      </c>
      <c r="C37" s="6" t="n">
        <v>53203</v>
      </c>
    </row>
    <row r="38">
      <c r="A38" s="4" t="inlineStr">
        <is>
          <t>Securitization liabilities at fair value</t>
        </is>
      </c>
      <c r="B38" s="6" t="n">
        <v>13622</v>
      </c>
      <c r="C38" s="6" t="n">
        <v>13718</v>
      </c>
    </row>
    <row r="39">
      <c r="A39" s="4" t="inlineStr">
        <is>
          <t>Financial liabilities designated at fair value through profit or loss</t>
        </is>
      </c>
      <c r="B39" s="6" t="n">
        <v>66253</v>
      </c>
      <c r="C39" s="6" t="n">
        <v>59665</v>
      </c>
    </row>
    <row r="40">
      <c r="A40" s="4" t="inlineStr">
        <is>
          <t>Obligations related to securities sold short</t>
        </is>
      </c>
      <c r="B40" s="6" t="n">
        <v>39080</v>
      </c>
      <c r="C40" s="6" t="n">
        <v>34999</v>
      </c>
    </row>
    <row r="41">
      <c r="A41" s="3" t="inlineStr">
        <is>
          <t>Obligations related to securities sold under repurchase agreements</t>
        </is>
      </c>
    </row>
    <row r="42">
      <c r="A42" s="4" t="inlineStr">
        <is>
          <t>Obligations related to securities sold under repurchase agreements</t>
        </is>
      </c>
      <c r="B42" s="6" t="n">
        <v>6479</v>
      </c>
      <c r="C42" s="6" t="n">
        <v>3675</v>
      </c>
    </row>
    <row r="43">
      <c r="A43" s="4" t="inlineStr">
        <is>
          <t>Recurring fair value measurement [member] | Level 1 of fair value hierarchy [member]</t>
        </is>
      </c>
    </row>
    <row r="44">
      <c r="A44" s="3" t="inlineStr">
        <is>
          <t>Trading loans, securities, and other</t>
        </is>
      </c>
    </row>
    <row r="45">
      <c r="A45" s="4" t="inlineStr">
        <is>
          <t>Trading loans, securities, and other</t>
        </is>
      </c>
      <c r="B45" s="6" t="n">
        <v>68829</v>
      </c>
      <c r="C45" s="6" t="n">
        <v>57167</v>
      </c>
    </row>
    <row r="46">
      <c r="A46" s="3" t="inlineStr">
        <is>
          <t>Non-trading financial assets at fair value through profit or loss</t>
        </is>
      </c>
    </row>
    <row r="47">
      <c r="A47" s="4" t="inlineStr">
        <is>
          <t>Non-trading financial assets at fair value through profit or loss</t>
        </is>
      </c>
      <c r="B47" s="6" t="n">
        <v>163</v>
      </c>
      <c r="C47" s="6" t="n">
        <v>232</v>
      </c>
    </row>
    <row r="48">
      <c r="A48" s="3" t="inlineStr">
        <is>
          <t>Derivatives</t>
        </is>
      </c>
    </row>
    <row r="49">
      <c r="A49" s="4" t="inlineStr">
        <is>
          <t>Derivative financial assets</t>
        </is>
      </c>
      <c r="B49" s="6" t="n">
        <v>416</v>
      </c>
      <c r="C49" s="6" t="n">
        <v>423</v>
      </c>
    </row>
    <row r="50">
      <c r="A50" s="3" t="inlineStr">
        <is>
          <t>Financial assets at fair value through other comprehensive income</t>
        </is>
      </c>
    </row>
    <row r="51">
      <c r="A51" s="4" t="inlineStr">
        <is>
          <t>Financial assets at fair value through other comprehensive income</t>
        </is>
      </c>
      <c r="B51" s="6" t="n">
        <v>2654</v>
      </c>
      <c r="C51" s="6" t="n">
        <v>1005</v>
      </c>
    </row>
    <row r="52">
      <c r="A52" s="3" t="inlineStr">
        <is>
          <t>Derivatives</t>
        </is>
      </c>
    </row>
    <row r="53">
      <c r="A53" s="4" t="inlineStr">
        <is>
          <t>Derivative financial liabilities</t>
        </is>
      </c>
      <c r="B53" s="6" t="n">
        <v>287</v>
      </c>
      <c r="C53" s="6" t="n">
        <v>383</v>
      </c>
    </row>
    <row r="54">
      <c r="A54" s="4" t="inlineStr">
        <is>
          <t>Obligations related to securities sold short</t>
        </is>
      </c>
      <c r="B54" s="6" t="n">
        <v>1118</v>
      </c>
      <c r="C54" s="6" t="n">
        <v>1039</v>
      </c>
    </row>
    <row r="55">
      <c r="A55" s="4" t="inlineStr">
        <is>
          <t>Recurring fair value measurement [member] | Level 2 of fair value hierarchy [member]</t>
        </is>
      </c>
    </row>
    <row r="56">
      <c r="A56" s="3" t="inlineStr">
        <is>
          <t>Trading loans, securities, and other</t>
        </is>
      </c>
    </row>
    <row r="57">
      <c r="A57" s="4" t="inlineStr">
        <is>
          <t>Trading loans, securities, and other</t>
        </is>
      </c>
      <c r="B57" s="6" t="n">
        <v>72658</v>
      </c>
      <c r="C57" s="6" t="n">
        <v>91132</v>
      </c>
    </row>
    <row r="58">
      <c r="A58" s="3" t="inlineStr">
        <is>
          <t>Non-trading financial assets at fair value through profit or loss</t>
        </is>
      </c>
    </row>
    <row r="59">
      <c r="A59" s="4" t="inlineStr">
        <is>
          <t>Non-trading financial assets at fair value through profit or loss</t>
        </is>
      </c>
      <c r="B59" s="6" t="n">
        <v>8387</v>
      </c>
      <c r="C59" s="6" t="n">
        <v>7742</v>
      </c>
    </row>
    <row r="60">
      <c r="A60" s="3" t="inlineStr">
        <is>
          <t>Derivatives</t>
        </is>
      </c>
    </row>
    <row r="61">
      <c r="A61" s="4" t="inlineStr">
        <is>
          <t>Derivative financial assets</t>
        </is>
      </c>
      <c r="B61" s="6" t="n">
        <v>53177</v>
      </c>
      <c r="C61" s="6" t="n">
        <v>53438</v>
      </c>
    </row>
    <row r="62">
      <c r="A62" s="3" t="inlineStr">
        <is>
          <t>Financial assets designated at fair value through profit or loss</t>
        </is>
      </c>
    </row>
    <row r="63">
      <c r="A63" s="4" t="inlineStr">
        <is>
          <t>Financial assets designated at fair value through profit or loss</t>
        </is>
      </c>
      <c r="B63" s="6" t="n">
        <v>4832</v>
      </c>
      <c r="C63" s="6" t="n">
        <v>4739</v>
      </c>
    </row>
    <row r="64">
      <c r="A64" s="3" t="inlineStr">
        <is>
          <t>Financial assets at fair value through other comprehensive income</t>
        </is>
      </c>
    </row>
    <row r="65">
      <c r="A65" s="4" t="inlineStr">
        <is>
          <t>Financial assets at fair value through other comprehensive income</t>
        </is>
      </c>
      <c r="B65" s="6" t="n">
        <v>85442</v>
      </c>
      <c r="C65" s="6" t="n">
        <v>100681</v>
      </c>
    </row>
    <row r="66">
      <c r="A66" s="4" t="inlineStr">
        <is>
          <t>Securities purchased under reverse repurchase agreements</t>
        </is>
      </c>
      <c r="B66" s="6" t="n">
        <v>8255</v>
      </c>
      <c r="C66" s="6" t="n">
        <v>7395</v>
      </c>
    </row>
    <row r="67">
      <c r="A67" s="3" t="inlineStr">
        <is>
          <t>FINANCIAL LIABILITIES</t>
        </is>
      </c>
    </row>
    <row r="68">
      <c r="A68" s="4" t="inlineStr">
        <is>
          <t>Trading deposits</t>
        </is>
      </c>
      <c r="B68" s="6" t="n">
        <v>33503</v>
      </c>
      <c r="C68" s="6" t="n">
        <v>14528</v>
      </c>
    </row>
    <row r="69">
      <c r="A69" s="3" t="inlineStr">
        <is>
          <t>Derivatives</t>
        </is>
      </c>
    </row>
    <row r="70">
      <c r="A70" s="4" t="inlineStr">
        <is>
          <t>Derivative financial liabilities</t>
        </is>
      </c>
      <c r="B70" s="6" t="n">
        <v>57539</v>
      </c>
      <c r="C70" s="6" t="n">
        <v>51620</v>
      </c>
    </row>
    <row r="71">
      <c r="A71" s="4" t="inlineStr">
        <is>
          <t>Securitization liabilities at fair value</t>
        </is>
      </c>
      <c r="B71" s="6" t="n">
        <v>13622</v>
      </c>
      <c r="C71" s="6" t="n">
        <v>13718</v>
      </c>
    </row>
    <row r="72">
      <c r="A72" s="4" t="inlineStr">
        <is>
          <t>Financial liabilities designated at fair value through profit or loss</t>
        </is>
      </c>
      <c r="B72" s="6" t="n">
        <v>66203</v>
      </c>
      <c r="C72" s="6" t="n">
        <v>59641</v>
      </c>
    </row>
    <row r="73">
      <c r="A73" s="4" t="inlineStr">
        <is>
          <t>Obligations related to securities sold short</t>
        </is>
      </c>
      <c r="B73" s="6" t="n">
        <v>37962</v>
      </c>
      <c r="C73" s="6" t="n">
        <v>33960</v>
      </c>
    </row>
    <row r="74">
      <c r="A74" s="3" t="inlineStr">
        <is>
          <t>Obligations related to securities sold under repurchase agreements</t>
        </is>
      </c>
    </row>
    <row r="75">
      <c r="A75" s="4" t="inlineStr">
        <is>
          <t>Obligations related to securities sold under repurchase agreements</t>
        </is>
      </c>
      <c r="B75" s="6" t="n">
        <v>6479</v>
      </c>
      <c r="C75" s="6" t="n">
        <v>3675</v>
      </c>
    </row>
    <row r="76">
      <c r="A76" s="4" t="inlineStr">
        <is>
          <t>Recurring fair value measurement [member] | Level 3 of fair value hierarchy [member]</t>
        </is>
      </c>
    </row>
    <row r="77">
      <c r="A77" s="3" t="inlineStr">
        <is>
          <t>Trading loans, securities, and other</t>
        </is>
      </c>
    </row>
    <row r="78">
      <c r="A78" s="4" t="inlineStr">
        <is>
          <t>Trading loans, securities, and other</t>
        </is>
      </c>
      <c r="B78" s="6" t="n">
        <v>3</v>
      </c>
      <c r="C78" s="6" t="n">
        <v>19</v>
      </c>
    </row>
    <row r="79">
      <c r="A79" s="3" t="inlineStr">
        <is>
          <t>Non-trading financial assets at fair value through profit or loss</t>
        </is>
      </c>
    </row>
    <row r="80">
      <c r="A80" s="4" t="inlineStr">
        <is>
          <t>Non-trading financial assets at fair value through profit or loss</t>
        </is>
      </c>
      <c r="B80" s="6" t="n">
        <v>665</v>
      </c>
      <c r="C80" s="6" t="n">
        <v>574</v>
      </c>
    </row>
    <row r="81">
      <c r="A81" s="3" t="inlineStr">
        <is>
          <t>Derivatives</t>
        </is>
      </c>
    </row>
    <row r="82">
      <c r="A82" s="4" t="inlineStr">
        <is>
          <t>Derivative financial assets</t>
        </is>
      </c>
      <c r="B82" s="6" t="n">
        <v>28</v>
      </c>
      <c r="C82" s="6" t="n">
        <v>381</v>
      </c>
    </row>
    <row r="83">
      <c r="A83" s="3" t="inlineStr">
        <is>
          <t>Financial assets at fair value through other comprehensive income</t>
        </is>
      </c>
    </row>
    <row r="84">
      <c r="A84" s="4" t="inlineStr">
        <is>
          <t>Financial assets at fair value through other comprehensive income</t>
        </is>
      </c>
      <c r="B84" s="6" t="n">
        <v>1503</v>
      </c>
      <c r="C84" s="6" t="n">
        <v>1599</v>
      </c>
    </row>
    <row r="85">
      <c r="A85" s="3" t="inlineStr">
        <is>
          <t>FINANCIAL LIABILITIES</t>
        </is>
      </c>
    </row>
    <row r="86">
      <c r="A86" s="4" t="inlineStr">
        <is>
          <t>Trading deposits</t>
        </is>
      </c>
      <c r="B86" s="6" t="n">
        <v>176</v>
      </c>
      <c r="C86" s="6" t="n">
        <v>4649</v>
      </c>
    </row>
    <row r="87">
      <c r="A87" s="3" t="inlineStr">
        <is>
          <t>Derivatives</t>
        </is>
      </c>
    </row>
    <row r="88">
      <c r="A88" s="4" t="inlineStr">
        <is>
          <t>Derivative financial liabilities</t>
        </is>
      </c>
      <c r="B88" s="6" t="n">
        <v>193</v>
      </c>
      <c r="C88" s="6" t="n">
        <v>1200</v>
      </c>
    </row>
    <row r="89">
      <c r="A89" s="4" t="inlineStr">
        <is>
          <t>Financial liabilities designated at fair value through profit or loss</t>
        </is>
      </c>
      <c r="B89" s="6" t="n">
        <v>50</v>
      </c>
      <c r="C89" s="6" t="n">
        <v>24</v>
      </c>
    </row>
    <row r="90">
      <c r="A90" s="4" t="inlineStr">
        <is>
          <t>Recurring fair value measurement [member] | Government and government-related securities [member] | Canadian Government Federal Debt [member]</t>
        </is>
      </c>
    </row>
    <row r="91">
      <c r="A91" s="3" t="inlineStr">
        <is>
          <t>Trading loans, securities, and other</t>
        </is>
      </c>
    </row>
    <row r="92">
      <c r="A92" s="4" t="inlineStr">
        <is>
          <t>Trading loans, securities, and other</t>
        </is>
      </c>
      <c r="B92" s="6" t="n">
        <v>13788</v>
      </c>
      <c r="C92" s="6" t="n">
        <v>21492</v>
      </c>
    </row>
    <row r="93">
      <c r="A93" s="3" t="inlineStr">
        <is>
          <t>Financial assets at fair value through other comprehensive income</t>
        </is>
      </c>
    </row>
    <row r="94">
      <c r="A94" s="4" t="inlineStr">
        <is>
          <t>Financial assets at fair value through other comprehensive income</t>
        </is>
      </c>
      <c r="B94" s="6" t="n">
        <v>13013</v>
      </c>
      <c r="C94" s="6" t="n">
        <v>14126</v>
      </c>
    </row>
    <row r="95">
      <c r="A95" s="4" t="inlineStr">
        <is>
          <t>Recurring fair value measurement [member] | Government and government-related securities [member] | Canadian government provincial debt [member]</t>
        </is>
      </c>
    </row>
    <row r="96">
      <c r="A96" s="3" t="inlineStr">
        <is>
          <t>Trading loans, securities, and other</t>
        </is>
      </c>
    </row>
    <row r="97">
      <c r="A97" s="4" t="inlineStr">
        <is>
          <t>Trading loans, securities, and other</t>
        </is>
      </c>
      <c r="B97" s="6" t="n">
        <v>7325</v>
      </c>
      <c r="C97" s="6" t="n">
        <v>8468</v>
      </c>
    </row>
    <row r="98">
      <c r="A98" s="3" t="inlineStr">
        <is>
          <t>Financial assets at fair value through other comprehensive income</t>
        </is>
      </c>
    </row>
    <row r="99">
      <c r="A99" s="4" t="inlineStr">
        <is>
          <t>Financial assets at fair value through other comprehensive income</t>
        </is>
      </c>
      <c r="B99" s="6" t="n">
        <v>17845</v>
      </c>
      <c r="C99" s="6" t="n">
        <v>16502</v>
      </c>
    </row>
    <row r="100">
      <c r="A100" s="4" t="inlineStr">
        <is>
          <t>Recurring fair value measurement [member] | Government and government-related securities [member] | U.S. federal, state, municipal governments, and agencies debt [member]</t>
        </is>
      </c>
    </row>
    <row r="101">
      <c r="A101" s="3" t="inlineStr">
        <is>
          <t>Trading loans, securities, and other</t>
        </is>
      </c>
    </row>
    <row r="102">
      <c r="A102" s="4" t="inlineStr">
        <is>
          <t>Trading loans, securities, and other</t>
        </is>
      </c>
      <c r="B102" s="6" t="n">
        <v>15028</v>
      </c>
      <c r="C102" s="6" t="n">
        <v>22825</v>
      </c>
    </row>
    <row r="103">
      <c r="A103" s="3" t="inlineStr">
        <is>
          <t>Financial assets at fair value through other comprehensive income</t>
        </is>
      </c>
    </row>
    <row r="104">
      <c r="A104" s="4" t="inlineStr">
        <is>
          <t>Financial assets at fair value through other comprehensive income</t>
        </is>
      </c>
      <c r="B104" s="6" t="n">
        <v>25518</v>
      </c>
      <c r="C104" s="6" t="n">
        <v>33034</v>
      </c>
    </row>
    <row r="105">
      <c r="A105" s="4" t="inlineStr">
        <is>
          <t>Recurring fair value measurement [member] | Government and government-related securities [member] | Other OECD government-guaranteed debt [member]</t>
        </is>
      </c>
    </row>
    <row r="106">
      <c r="A106" s="3" t="inlineStr">
        <is>
          <t>Trading loans, securities, and other</t>
        </is>
      </c>
    </row>
    <row r="107">
      <c r="A107" s="4" t="inlineStr">
        <is>
          <t>Trading loans, securities, and other</t>
        </is>
      </c>
      <c r="B107" s="6" t="n">
        <v>5990</v>
      </c>
      <c r="C107" s="6" t="n">
        <v>4563</v>
      </c>
    </row>
    <row r="108">
      <c r="A108" s="3" t="inlineStr">
        <is>
          <t>Financial assets at fair value through other comprehensive income</t>
        </is>
      </c>
    </row>
    <row r="109">
      <c r="A109" s="4" t="inlineStr">
        <is>
          <t>Financial assets at fair value through other comprehensive income</t>
        </is>
      </c>
      <c r="B109" s="6" t="n">
        <v>8131</v>
      </c>
      <c r="C109" s="6" t="n">
        <v>10756</v>
      </c>
    </row>
    <row r="110">
      <c r="A110" s="4" t="inlineStr">
        <is>
          <t>Recurring fair value measurement [member] | Government and government-related securities [member] | Mortgage-backed securities [member]</t>
        </is>
      </c>
    </row>
    <row r="111">
      <c r="A111" s="3" t="inlineStr">
        <is>
          <t>Trading loans, securities, and other</t>
        </is>
      </c>
    </row>
    <row r="112">
      <c r="A112" s="4" t="inlineStr">
        <is>
          <t>Trading loans, securities, and other</t>
        </is>
      </c>
      <c r="B112" s="6" t="n">
        <v>1595</v>
      </c>
      <c r="C112" s="6" t="n">
        <v>1690</v>
      </c>
    </row>
    <row r="113">
      <c r="A113" s="3" t="inlineStr">
        <is>
          <t>Financial assets at fair value through other comprehensive income</t>
        </is>
      </c>
    </row>
    <row r="114">
      <c r="A114" s="4" t="inlineStr">
        <is>
          <t>Financial assets at fair value through other comprehensive income</t>
        </is>
      </c>
      <c r="B114" s="6" t="n">
        <v>2912</v>
      </c>
      <c r="C114" s="6" t="n">
        <v>3865</v>
      </c>
    </row>
    <row r="115">
      <c r="A115" s="4" t="inlineStr">
        <is>
          <t>Recurring fair value measurement [member] | Government and government-related securities [member] | Level 1 of fair value hierarchy [member] | Canadian Government Federal Debt [member]</t>
        </is>
      </c>
    </row>
    <row r="116">
      <c r="A116" s="3" t="inlineStr">
        <is>
          <t>Trading loans, securities, and other</t>
        </is>
      </c>
    </row>
    <row r="117">
      <c r="A117" s="4" t="inlineStr">
        <is>
          <t>Trading loans, securities, and other</t>
        </is>
      </c>
      <c r="B117" s="6" t="n">
        <v>2047</v>
      </c>
      <c r="C117" s="6" t="n">
        <v>351</v>
      </c>
    </row>
    <row r="118">
      <c r="A118" s="4" t="inlineStr">
        <is>
          <t>Recurring fair value measurement [member] | Government and government-related securities [member] | Level 2 of fair value hierarchy [member] | Canadian Government Federal Debt [member]</t>
        </is>
      </c>
    </row>
    <row r="119">
      <c r="A119" s="3" t="inlineStr">
        <is>
          <t>Trading loans, securities, and other</t>
        </is>
      </c>
    </row>
    <row r="120">
      <c r="A120" s="4" t="inlineStr">
        <is>
          <t>Trading loans, securities, and other</t>
        </is>
      </c>
      <c r="B120" s="6" t="n">
        <v>11741</v>
      </c>
      <c r="C120" s="6" t="n">
        <v>21141</v>
      </c>
    </row>
    <row r="121">
      <c r="A121" s="3" t="inlineStr">
        <is>
          <t>Financial assets at fair value through other comprehensive income</t>
        </is>
      </c>
    </row>
    <row r="122">
      <c r="A122" s="4" t="inlineStr">
        <is>
          <t>Financial assets at fair value through other comprehensive income</t>
        </is>
      </c>
      <c r="B122" s="6" t="n">
        <v>13013</v>
      </c>
      <c r="C122" s="6" t="n">
        <v>14126</v>
      </c>
    </row>
    <row r="123">
      <c r="A123" s="4" t="inlineStr">
        <is>
          <t>Recurring fair value measurement [member] | Government and government-related securities [member] | Level 2 of fair value hierarchy [member] | Canadian government provincial debt [member]</t>
        </is>
      </c>
    </row>
    <row r="124">
      <c r="A124" s="3" t="inlineStr">
        <is>
          <t>Trading loans, securities, and other</t>
        </is>
      </c>
    </row>
    <row r="125">
      <c r="A125" s="4" t="inlineStr">
        <is>
          <t>Trading loans, securities, and other</t>
        </is>
      </c>
      <c r="B125" s="6" t="n">
        <v>7325</v>
      </c>
      <c r="C125" s="6" t="n">
        <v>8468</v>
      </c>
    </row>
    <row r="126">
      <c r="A126" s="3" t="inlineStr">
        <is>
          <t>Financial assets at fair value through other comprehensive income</t>
        </is>
      </c>
    </row>
    <row r="127">
      <c r="A127" s="4" t="inlineStr">
        <is>
          <t>Financial assets at fair value through other comprehensive income</t>
        </is>
      </c>
      <c r="B127" s="6" t="n">
        <v>17845</v>
      </c>
      <c r="C127" s="6" t="n">
        <v>16502</v>
      </c>
    </row>
    <row r="128">
      <c r="A128" s="4" t="inlineStr">
        <is>
          <t>Recurring fair value measurement [member] | Government and government-related securities [member] | Level 2 of fair value hierarchy [member] | U.S. federal, state, municipal governments, and agencies debt [member]</t>
        </is>
      </c>
    </row>
    <row r="129">
      <c r="A129" s="3" t="inlineStr">
        <is>
          <t>Trading loans, securities, and other</t>
        </is>
      </c>
    </row>
    <row r="130">
      <c r="A130" s="4" t="inlineStr">
        <is>
          <t>Trading loans, securities, and other</t>
        </is>
      </c>
      <c r="B130" s="6" t="n">
        <v>15028</v>
      </c>
      <c r="C130" s="6" t="n">
        <v>22809</v>
      </c>
    </row>
    <row r="131">
      <c r="A131" s="3" t="inlineStr">
        <is>
          <t>Financial assets at fair value through other comprehensive income</t>
        </is>
      </c>
    </row>
    <row r="132">
      <c r="A132" s="4" t="inlineStr">
        <is>
          <t>Financial assets at fair value through other comprehensive income</t>
        </is>
      </c>
      <c r="B132" s="6" t="n">
        <v>25518</v>
      </c>
      <c r="C132" s="6" t="n">
        <v>33034</v>
      </c>
    </row>
    <row r="133">
      <c r="A133" s="4" t="inlineStr">
        <is>
          <t>Recurring fair value measurement [member] | Government and government-related securities [member] | Level 2 of fair value hierarchy [member] | Other OECD government-guaranteed debt [member]</t>
        </is>
      </c>
    </row>
    <row r="134">
      <c r="A134" s="3" t="inlineStr">
        <is>
          <t>Trading loans, securities, and other</t>
        </is>
      </c>
    </row>
    <row r="135">
      <c r="A135" s="4" t="inlineStr">
        <is>
          <t>Trading loans, securities, and other</t>
        </is>
      </c>
      <c r="B135" s="6" t="n">
        <v>5990</v>
      </c>
      <c r="C135" s="6" t="n">
        <v>4563</v>
      </c>
    </row>
    <row r="136">
      <c r="A136" s="3" t="inlineStr">
        <is>
          <t>Financial assets at fair value through other comprehensive income</t>
        </is>
      </c>
    </row>
    <row r="137">
      <c r="A137" s="4" t="inlineStr">
        <is>
          <t>Financial assets at fair value through other comprehensive income</t>
        </is>
      </c>
      <c r="B137" s="6" t="n">
        <v>8131</v>
      </c>
      <c r="C137" s="6" t="n">
        <v>10756</v>
      </c>
    </row>
    <row r="138">
      <c r="A138" s="4" t="inlineStr">
        <is>
          <t>Recurring fair value measurement [member] | Government and government-related securities [member] | Level 2 of fair value hierarchy [member] | Mortgage-backed securities [member]</t>
        </is>
      </c>
    </row>
    <row r="139">
      <c r="A139" s="3" t="inlineStr">
        <is>
          <t>Trading loans, securities, and other</t>
        </is>
      </c>
    </row>
    <row r="140">
      <c r="A140" s="4" t="inlineStr">
        <is>
          <t>Trading loans, securities, and other</t>
        </is>
      </c>
      <c r="B140" s="6" t="n">
        <v>1595</v>
      </c>
      <c r="C140" s="6" t="n">
        <v>1690</v>
      </c>
    </row>
    <row r="141">
      <c r="A141" s="3" t="inlineStr">
        <is>
          <t>Financial assets at fair value through other comprehensive income</t>
        </is>
      </c>
    </row>
    <row r="142">
      <c r="A142" s="4" t="inlineStr">
        <is>
          <t>Financial assets at fair value through other comprehensive income</t>
        </is>
      </c>
      <c r="B142" s="6" t="n">
        <v>2912</v>
      </c>
      <c r="C142" s="6" t="n">
        <v>3865</v>
      </c>
    </row>
    <row r="143">
      <c r="A143" s="4" t="inlineStr">
        <is>
          <t>Recurring fair value measurement [member] | Government and government-related securities [member] | Level 3 of fair value hierarchy [member] | U.S. federal, state, municipal governments, and agencies debt [member]</t>
        </is>
      </c>
    </row>
    <row r="144">
      <c r="A144" s="3" t="inlineStr">
        <is>
          <t>Trading loans, securities, and other</t>
        </is>
      </c>
    </row>
    <row r="145">
      <c r="A145" s="4" t="inlineStr">
        <is>
          <t>Trading loans, securities, and other</t>
        </is>
      </c>
      <c r="C145" s="6" t="n">
        <v>16</v>
      </c>
    </row>
    <row r="146">
      <c r="A146" s="4" t="inlineStr">
        <is>
          <t>Recurring fair value measurement [member] | Other debt securities [member] | Canadian issuers [member]</t>
        </is>
      </c>
    </row>
    <row r="147">
      <c r="A147" s="3" t="inlineStr">
        <is>
          <t>Trading loans, securities, and other</t>
        </is>
      </c>
    </row>
    <row r="148">
      <c r="A148" s="4" t="inlineStr">
        <is>
          <t>Trading loans, securities, and other</t>
        </is>
      </c>
      <c r="B148" s="6" t="n">
        <v>5553</v>
      </c>
      <c r="C148" s="6" t="n">
        <v>5615</v>
      </c>
    </row>
    <row r="149">
      <c r="A149" s="4" t="inlineStr">
        <is>
          <t>Recurring fair value measurement [member] | Other debt securities [member] | Other issuers [member]</t>
        </is>
      </c>
    </row>
    <row r="150">
      <c r="A150" s="3" t="inlineStr">
        <is>
          <t>Trading loans, securities, and other</t>
        </is>
      </c>
    </row>
    <row r="151">
      <c r="A151" s="4" t="inlineStr">
        <is>
          <t>Trading loans, securities, and other</t>
        </is>
      </c>
      <c r="B151" s="6" t="n">
        <v>12175</v>
      </c>
      <c r="C151" s="6" t="n">
        <v>13353</v>
      </c>
    </row>
    <row r="152">
      <c r="A152" s="4" t="inlineStr">
        <is>
          <t>Recurring fair value measurement [member] | Other debt securities [member] | Assets backed security [member]</t>
        </is>
      </c>
    </row>
    <row r="153">
      <c r="A153" s="3" t="inlineStr">
        <is>
          <t>Financial assets at fair value through other comprehensive income</t>
        </is>
      </c>
    </row>
    <row r="154">
      <c r="A154" s="4" t="inlineStr">
        <is>
          <t>Financial assets at fair value through other comprehensive income</t>
        </is>
      </c>
      <c r="B154" s="6" t="n">
        <v>7657</v>
      </c>
      <c r="C154" s="6" t="n">
        <v>10006</v>
      </c>
    </row>
    <row r="155">
      <c r="A155" s="4" t="inlineStr">
        <is>
          <t>Recurring fair value measurement [member] | Other debt securities [member] | Corporate and other debt [member]</t>
        </is>
      </c>
    </row>
    <row r="156">
      <c r="A156" s="3" t="inlineStr">
        <is>
          <t>Financial assets at fair value through other comprehensive income</t>
        </is>
      </c>
    </row>
    <row r="157">
      <c r="A157" s="4" t="inlineStr">
        <is>
          <t>Financial assets at fair value through other comprehensive income</t>
        </is>
      </c>
      <c r="B157" s="6" t="n">
        <v>8540</v>
      </c>
      <c r="C157" s="6" t="n">
        <v>9895</v>
      </c>
    </row>
    <row r="158">
      <c r="A158" s="4" t="inlineStr">
        <is>
          <t>Recurring fair value measurement [member] | Other debt securities [member] | Level 2 of fair value hierarchy [member] | Canadian issuers [member]</t>
        </is>
      </c>
    </row>
    <row r="159">
      <c r="A159" s="3" t="inlineStr">
        <is>
          <t>Trading loans, securities, and other</t>
        </is>
      </c>
    </row>
    <row r="160">
      <c r="A160" s="4" t="inlineStr">
        <is>
          <t>Trading loans, securities, and other</t>
        </is>
      </c>
      <c r="B160" s="6" t="n">
        <v>5553</v>
      </c>
      <c r="C160" s="6" t="n">
        <v>5613</v>
      </c>
    </row>
    <row r="161">
      <c r="A161" s="4" t="inlineStr">
        <is>
          <t>Recurring fair value measurement [member] | Other debt securities [member] | Level 2 of fair value hierarchy [member] | Other issuers [member]</t>
        </is>
      </c>
    </row>
    <row r="162">
      <c r="A162" s="3" t="inlineStr">
        <is>
          <t>Trading loans, securities, and other</t>
        </is>
      </c>
    </row>
    <row r="163">
      <c r="A163" s="4" t="inlineStr">
        <is>
          <t>Trading loans, securities, and other</t>
        </is>
      </c>
      <c r="B163" s="6" t="n">
        <v>12172</v>
      </c>
      <c r="C163" s="6" t="n">
        <v>13352</v>
      </c>
    </row>
    <row r="164">
      <c r="A164" s="4" t="inlineStr">
        <is>
          <t>Recurring fair value measurement [member] | Other debt securities [member] | Level 2 of fair value hierarchy [member] | Assets backed security [member]</t>
        </is>
      </c>
    </row>
    <row r="165">
      <c r="A165" s="3" t="inlineStr">
        <is>
          <t>Financial assets at fair value through other comprehensive income</t>
        </is>
      </c>
    </row>
    <row r="166">
      <c r="A166" s="4" t="inlineStr">
        <is>
          <t>Financial assets at fair value through other comprehensive income</t>
        </is>
      </c>
      <c r="B166" s="6" t="n">
        <v>7657</v>
      </c>
      <c r="C166" s="6" t="n">
        <v>10006</v>
      </c>
    </row>
    <row r="167">
      <c r="A167" s="4" t="inlineStr">
        <is>
          <t>Recurring fair value measurement [member] | Other debt securities [member] | Level 2 of fair value hierarchy [member] | Corporate and other debt [member]</t>
        </is>
      </c>
    </row>
    <row r="168">
      <c r="A168" s="3" t="inlineStr">
        <is>
          <t>Financial assets at fair value through other comprehensive income</t>
        </is>
      </c>
    </row>
    <row r="169">
      <c r="A169" s="4" t="inlineStr">
        <is>
          <t>Financial assets at fair value through other comprehensive income</t>
        </is>
      </c>
      <c r="B169" s="6" t="n">
        <v>8516</v>
      </c>
      <c r="C169" s="6" t="n">
        <v>9875</v>
      </c>
    </row>
    <row r="170">
      <c r="A170" s="4" t="inlineStr">
        <is>
          <t>Recurring fair value measurement [member] | Other debt securities [member] | Level 3 of fair value hierarchy [member] | Canadian issuers [member]</t>
        </is>
      </c>
    </row>
    <row r="171">
      <c r="A171" s="3" t="inlineStr">
        <is>
          <t>Trading loans, securities, and other</t>
        </is>
      </c>
    </row>
    <row r="172">
      <c r="A172" s="4" t="inlineStr">
        <is>
          <t>Trading loans, securities, and other</t>
        </is>
      </c>
      <c r="C172" s="6" t="n">
        <v>2</v>
      </c>
    </row>
    <row r="173">
      <c r="A173" s="4" t="inlineStr">
        <is>
          <t>Recurring fair value measurement [member] | Other debt securities [member] | Level 3 of fair value hierarchy [member] | Other issuers [member]</t>
        </is>
      </c>
    </row>
    <row r="174">
      <c r="A174" s="3" t="inlineStr">
        <is>
          <t>Trading loans, securities, and other</t>
        </is>
      </c>
    </row>
    <row r="175">
      <c r="A175" s="4" t="inlineStr">
        <is>
          <t>Trading loans, securities, and other</t>
        </is>
      </c>
      <c r="B175" s="6" t="n">
        <v>3</v>
      </c>
      <c r="C175" s="6" t="n">
        <v>1</v>
      </c>
    </row>
    <row r="176">
      <c r="A176" s="4" t="inlineStr">
        <is>
          <t>Recurring fair value measurement [member] | Other debt securities [member] | Level 3 of fair value hierarchy [member] | Corporate and other debt [member]</t>
        </is>
      </c>
    </row>
    <row r="177">
      <c r="A177" s="3" t="inlineStr">
        <is>
          <t>Financial assets at fair value through other comprehensive income</t>
        </is>
      </c>
    </row>
    <row r="178">
      <c r="A178" s="4" t="inlineStr">
        <is>
          <t>Financial assets at fair value through other comprehensive income</t>
        </is>
      </c>
      <c r="B178" s="6" t="n">
        <v>24</v>
      </c>
      <c r="C178" s="6" t="n">
        <v>20</v>
      </c>
    </row>
    <row r="179">
      <c r="A179" s="4" t="inlineStr">
        <is>
          <t>Recurring fair value measurement [member] | Equity securities [member] | Common shares [member]</t>
        </is>
      </c>
    </row>
    <row r="180">
      <c r="A180" s="3" t="inlineStr">
        <is>
          <t>Trading loans, securities, and other</t>
        </is>
      </c>
    </row>
    <row r="181">
      <c r="A181" s="4" t="inlineStr">
        <is>
          <t>Trading loans, securities, and other</t>
        </is>
      </c>
      <c r="B181" s="6" t="n">
        <v>54829</v>
      </c>
      <c r="C181" s="6" t="n">
        <v>43842</v>
      </c>
    </row>
    <row r="182">
      <c r="A182" s="3" t="inlineStr">
        <is>
          <t>Financial assets at fair value through other comprehensive income</t>
        </is>
      </c>
    </row>
    <row r="183">
      <c r="A183" s="4" t="inlineStr">
        <is>
          <t>Financial assets at fair value through other comprehensive income</t>
        </is>
      </c>
      <c r="B183" s="6" t="n">
        <v>3733</v>
      </c>
      <c r="C183" s="6" t="n">
        <v>2387</v>
      </c>
    </row>
    <row r="184">
      <c r="A184" s="4" t="inlineStr">
        <is>
          <t>Recurring fair value measurement [member] | Equity securities [member] | Preferred shares [member]</t>
        </is>
      </c>
    </row>
    <row r="185">
      <c r="A185" s="3" t="inlineStr">
        <is>
          <t>Trading loans, securities, and other</t>
        </is>
      </c>
    </row>
    <row r="186">
      <c r="A186" s="4" t="inlineStr">
        <is>
          <t>Trading loans, securities, and other</t>
        </is>
      </c>
      <c r="B186" s="6" t="n">
        <v>38</v>
      </c>
      <c r="C186" s="6" t="n">
        <v>37</v>
      </c>
    </row>
    <row r="187">
      <c r="A187" s="3" t="inlineStr">
        <is>
          <t>Financial assets at fair value through other comprehensive income</t>
        </is>
      </c>
    </row>
    <row r="188">
      <c r="A188" s="4" t="inlineStr">
        <is>
          <t>Financial assets at fair value through other comprehensive income</t>
        </is>
      </c>
      <c r="B188" s="6" t="n">
        <v>401</v>
      </c>
      <c r="C188" s="6" t="n">
        <v>212</v>
      </c>
    </row>
    <row r="189">
      <c r="A189" s="4" t="inlineStr">
        <is>
          <t>Recurring fair value measurement [member] | Equity securities [member] | Level 1 of fair value hierarchy [member] | Common shares [member]</t>
        </is>
      </c>
    </row>
    <row r="190">
      <c r="A190" s="3" t="inlineStr">
        <is>
          <t>Trading loans, securities, and other</t>
        </is>
      </c>
    </row>
    <row r="191">
      <c r="A191" s="4" t="inlineStr">
        <is>
          <t>Trading loans, securities, and other</t>
        </is>
      </c>
      <c r="B191" s="6" t="n">
        <v>54797</v>
      </c>
      <c r="C191" s="6" t="n">
        <v>43803</v>
      </c>
    </row>
    <row r="192">
      <c r="A192" s="3" t="inlineStr">
        <is>
          <t>Financial assets at fair value through other comprehensive income</t>
        </is>
      </c>
    </row>
    <row r="193">
      <c r="A193" s="4" t="inlineStr">
        <is>
          <t>Financial assets at fair value through other comprehensive income</t>
        </is>
      </c>
      <c r="B193" s="6" t="n">
        <v>2290</v>
      </c>
      <c r="C193" s="6" t="n">
        <v>819</v>
      </c>
    </row>
    <row r="194">
      <c r="A194" s="4" t="inlineStr">
        <is>
          <t>Recurring fair value measurement [member] | Equity securities [member] | Level 1 of fair value hierarchy [member] | Preferred shares [member]</t>
        </is>
      </c>
    </row>
    <row r="195">
      <c r="A195" s="3" t="inlineStr">
        <is>
          <t>Trading loans, securities, and other</t>
        </is>
      </c>
    </row>
    <row r="196">
      <c r="A196" s="4" t="inlineStr">
        <is>
          <t>Trading loans, securities, and other</t>
        </is>
      </c>
      <c r="B196" s="6" t="n">
        <v>38</v>
      </c>
      <c r="C196" s="6" t="n">
        <v>37</v>
      </c>
    </row>
    <row r="197">
      <c r="A197" s="3" t="inlineStr">
        <is>
          <t>Financial assets at fair value through other comprehensive income</t>
        </is>
      </c>
    </row>
    <row r="198">
      <c r="A198" s="4" t="inlineStr">
        <is>
          <t>Financial assets at fair value through other comprehensive income</t>
        </is>
      </c>
      <c r="B198" s="6" t="n">
        <v>364</v>
      </c>
      <c r="C198" s="6" t="n">
        <v>186</v>
      </c>
    </row>
    <row r="199">
      <c r="A199" s="4" t="inlineStr">
        <is>
          <t>Recurring fair value measurement [member] | Equity securities [member] | Level 2 of fair value hierarchy [member] | Common shares [member]</t>
        </is>
      </c>
    </row>
    <row r="200">
      <c r="A200" s="3" t="inlineStr">
        <is>
          <t>Trading loans, securities, and other</t>
        </is>
      </c>
    </row>
    <row r="201">
      <c r="A201" s="4" t="inlineStr">
        <is>
          <t>Trading loans, securities, and other</t>
        </is>
      </c>
      <c r="B201" s="6" t="n">
        <v>32</v>
      </c>
      <c r="C201" s="6" t="n">
        <v>39</v>
      </c>
    </row>
    <row r="202">
      <c r="A202" s="3" t="inlineStr">
        <is>
          <t>Financial assets at fair value through other comprehensive income</t>
        </is>
      </c>
    </row>
    <row r="203">
      <c r="A203" s="4" t="inlineStr">
        <is>
          <t>Financial assets at fair value through other comprehensive income</t>
        </is>
      </c>
      <c r="B203" s="6" t="n">
        <v>1</v>
      </c>
      <c r="C203" s="6" t="n">
        <v>15</v>
      </c>
    </row>
    <row r="204">
      <c r="A204" s="4" t="inlineStr">
        <is>
          <t>Recurring fair value measurement [member] | Equity securities [member] | Level 3 of fair value hierarchy [member] | Common shares [member]</t>
        </is>
      </c>
    </row>
    <row r="205">
      <c r="A205" s="3" t="inlineStr">
        <is>
          <t>Financial assets at fair value through other comprehensive income</t>
        </is>
      </c>
    </row>
    <row r="206">
      <c r="A206" s="4" t="inlineStr">
        <is>
          <t>Financial assets at fair value through other comprehensive income</t>
        </is>
      </c>
      <c r="B206" s="6" t="n">
        <v>1442</v>
      </c>
      <c r="C206" s="6" t="n">
        <v>1553</v>
      </c>
    </row>
    <row r="207">
      <c r="A207" s="4" t="inlineStr">
        <is>
          <t>Recurring fair value measurement [member] | Equity securities [member] | Level 3 of fair value hierarchy [member] | Preferred shares [member]</t>
        </is>
      </c>
    </row>
    <row r="208">
      <c r="A208" s="3" t="inlineStr">
        <is>
          <t>Financial assets at fair value through other comprehensive income</t>
        </is>
      </c>
    </row>
    <row r="209">
      <c r="A209" s="4" t="inlineStr">
        <is>
          <t>Financial assets at fair value through other comprehensive income</t>
        </is>
      </c>
      <c r="B209" s="6" t="n">
        <v>37</v>
      </c>
      <c r="C209" s="6" t="n">
        <v>26</v>
      </c>
    </row>
    <row r="210">
      <c r="A210" s="4" t="inlineStr">
        <is>
          <t>Recurring fair value measurement [member] | Trading loans [member]</t>
        </is>
      </c>
    </row>
    <row r="211">
      <c r="A211" s="3" t="inlineStr">
        <is>
          <t>Trading loans, securities, and other</t>
        </is>
      </c>
    </row>
    <row r="212">
      <c r="A212" s="4" t="inlineStr">
        <is>
          <t>Trading loans, securities, and other</t>
        </is>
      </c>
      <c r="B212" s="6" t="n">
        <v>12759</v>
      </c>
      <c r="C212" s="6" t="n">
        <v>12959</v>
      </c>
    </row>
    <row r="213">
      <c r="A213" s="4" t="inlineStr">
        <is>
          <t>Recurring fair value measurement [member] | Trading loans [member] | Level 2 of fair value hierarchy [member]</t>
        </is>
      </c>
    </row>
    <row r="214">
      <c r="A214" s="3" t="inlineStr">
        <is>
          <t>Trading loans, securities, and other</t>
        </is>
      </c>
    </row>
    <row r="215">
      <c r="A215" s="4" t="inlineStr">
        <is>
          <t>Trading loans, securities, and other</t>
        </is>
      </c>
      <c r="B215" s="6" t="n">
        <v>12759</v>
      </c>
      <c r="C215" s="6" t="n">
        <v>12959</v>
      </c>
    </row>
    <row r="216">
      <c r="A216" s="4" t="inlineStr">
        <is>
          <t>Recurring fair value measurement [member] | Commodities [member]</t>
        </is>
      </c>
    </row>
    <row r="217">
      <c r="A217" s="3" t="inlineStr">
        <is>
          <t>Trading loans, securities, and other</t>
        </is>
      </c>
    </row>
    <row r="218">
      <c r="A218" s="4" t="inlineStr">
        <is>
          <t>Trading loans, securities, and other</t>
        </is>
      </c>
      <c r="B218" s="6" t="n">
        <v>12399</v>
      </c>
      <c r="C218" s="6" t="n">
        <v>13460</v>
      </c>
    </row>
    <row r="219">
      <c r="A219" s="4" t="inlineStr">
        <is>
          <t>Recurring fair value measurement [member] | Commodities [member] | Level 1 of fair value hierarchy [member]</t>
        </is>
      </c>
    </row>
    <row r="220">
      <c r="A220" s="3" t="inlineStr">
        <is>
          <t>Trading loans, securities, and other</t>
        </is>
      </c>
    </row>
    <row r="221">
      <c r="A221" s="4" t="inlineStr">
        <is>
          <t>Trading loans, securities, and other</t>
        </is>
      </c>
      <c r="B221" s="6" t="n">
        <v>11947</v>
      </c>
      <c r="C221" s="6" t="n">
        <v>12976</v>
      </c>
    </row>
    <row r="222">
      <c r="A222" s="4" t="inlineStr">
        <is>
          <t>Recurring fair value measurement [member] | Commodities [member] | Level 2 of fair value hierarchy [member]</t>
        </is>
      </c>
    </row>
    <row r="223">
      <c r="A223" s="3" t="inlineStr">
        <is>
          <t>Trading loans, securities, and other</t>
        </is>
      </c>
    </row>
    <row r="224">
      <c r="A224" s="4" t="inlineStr">
        <is>
          <t>Trading loans, securities, and other</t>
        </is>
      </c>
      <c r="B224" s="6" t="n">
        <v>452</v>
      </c>
      <c r="C224" s="6" t="n">
        <v>484</v>
      </c>
    </row>
    <row r="225">
      <c r="A225" s="4" t="inlineStr">
        <is>
          <t>Recurring fair value measurement [member] | Retained interests [member]</t>
        </is>
      </c>
    </row>
    <row r="226">
      <c r="A226" s="3" t="inlineStr">
        <is>
          <t>Trading loans, securities, and other</t>
        </is>
      </c>
    </row>
    <row r="227">
      <c r="A227" s="4" t="inlineStr">
        <is>
          <t>Trading loans, securities, and other</t>
        </is>
      </c>
      <c r="B227" s="6" t="n">
        <v>11</v>
      </c>
      <c r="C227" s="6" t="n">
        <v>14</v>
      </c>
    </row>
    <row r="228">
      <c r="A228" s="4" t="inlineStr">
        <is>
          <t>Recurring fair value measurement [member] | Retained interests [member] | Level 2 of fair value hierarchy [member]</t>
        </is>
      </c>
    </row>
    <row r="229">
      <c r="A229" s="3" t="inlineStr">
        <is>
          <t>Trading loans, securities, and other</t>
        </is>
      </c>
    </row>
    <row r="230">
      <c r="A230" s="4" t="inlineStr">
        <is>
          <t>Trading loans, securities, and other</t>
        </is>
      </c>
      <c r="B230" s="6" t="n">
        <v>11</v>
      </c>
      <c r="C230" s="6" t="n">
        <v>14</v>
      </c>
    </row>
    <row r="231">
      <c r="A231" s="4" t="inlineStr">
        <is>
          <t>Recurring fair value measurement [member] | Securities [member]</t>
        </is>
      </c>
    </row>
    <row r="232">
      <c r="A232" s="3" t="inlineStr">
        <is>
          <t>Non-trading financial assets at fair value through profit or loss</t>
        </is>
      </c>
    </row>
    <row r="233">
      <c r="A233" s="4" t="inlineStr">
        <is>
          <t>Non-trading financial assets at fair value through profit or loss</t>
        </is>
      </c>
      <c r="B233" s="6" t="n">
        <v>6223</v>
      </c>
      <c r="C233" s="6" t="n">
        <v>4830</v>
      </c>
    </row>
    <row r="234">
      <c r="A234" s="3" t="inlineStr">
        <is>
          <t>Financial assets designated at fair value through profit or loss</t>
        </is>
      </c>
    </row>
    <row r="235">
      <c r="A235" s="4" t="inlineStr">
        <is>
          <t>Financial assets designated at fair value through profit or loss</t>
        </is>
      </c>
      <c r="B235" s="6" t="n">
        <v>4832</v>
      </c>
      <c r="C235" s="6" t="n">
        <v>4739</v>
      </c>
    </row>
    <row r="236">
      <c r="A236" s="4" t="inlineStr">
        <is>
          <t>Recurring fair value measurement [member] | Securities [member] | Level 1 of fair value hierarchy [member]</t>
        </is>
      </c>
    </row>
    <row r="237">
      <c r="A237" s="3" t="inlineStr">
        <is>
          <t>Non-trading financial assets at fair value through profit or loss</t>
        </is>
      </c>
    </row>
    <row r="238">
      <c r="A238" s="4" t="inlineStr">
        <is>
          <t>Non-trading financial assets at fair value through profit or loss</t>
        </is>
      </c>
      <c r="B238" s="6" t="n">
        <v>163</v>
      </c>
      <c r="C238" s="6" t="n">
        <v>232</v>
      </c>
    </row>
    <row r="239">
      <c r="A239" s="4" t="inlineStr">
        <is>
          <t>Recurring fair value measurement [member] | Securities [member] | Level 2 of fair value hierarchy [member]</t>
        </is>
      </c>
    </row>
    <row r="240">
      <c r="A240" s="3" t="inlineStr">
        <is>
          <t>Non-trading financial assets at fair value through profit or loss</t>
        </is>
      </c>
    </row>
    <row r="241">
      <c r="A241" s="4" t="inlineStr">
        <is>
          <t>Non-trading financial assets at fair value through profit or loss</t>
        </is>
      </c>
      <c r="B241" s="6" t="n">
        <v>5398</v>
      </c>
      <c r="C241" s="6" t="n">
        <v>4027</v>
      </c>
    </row>
    <row r="242">
      <c r="A242" s="3" t="inlineStr">
        <is>
          <t>Financial assets designated at fair value through profit or loss</t>
        </is>
      </c>
    </row>
    <row r="243">
      <c r="A243" s="4" t="inlineStr">
        <is>
          <t>Financial assets designated at fair value through profit or loss</t>
        </is>
      </c>
      <c r="B243" s="6" t="n">
        <v>4832</v>
      </c>
      <c r="C243" s="6" t="n">
        <v>4739</v>
      </c>
    </row>
    <row r="244">
      <c r="A244" s="4" t="inlineStr">
        <is>
          <t>Recurring fair value measurement [member] | Securities [member] | Level 3 of fair value hierarchy [member]</t>
        </is>
      </c>
    </row>
    <row r="245">
      <c r="A245" s="3" t="inlineStr">
        <is>
          <t>Non-trading financial assets at fair value through profit or loss</t>
        </is>
      </c>
    </row>
    <row r="246">
      <c r="A246" s="4" t="inlineStr">
        <is>
          <t>Non-trading financial assets at fair value through profit or loss</t>
        </is>
      </c>
      <c r="B246" s="6" t="n">
        <v>662</v>
      </c>
      <c r="C246" s="6" t="n">
        <v>571</v>
      </c>
    </row>
    <row r="247">
      <c r="A247" s="4" t="inlineStr">
        <is>
          <t>Recurring fair value measurement [member] | Loans [member]</t>
        </is>
      </c>
    </row>
    <row r="248">
      <c r="A248" s="3" t="inlineStr">
        <is>
          <t>Non-trading financial assets at fair value through profit or loss</t>
        </is>
      </c>
    </row>
    <row r="249">
      <c r="A249" s="4" t="inlineStr">
        <is>
          <t>Non-trading financial assets at fair value through profit or loss</t>
        </is>
      </c>
      <c r="B249" s="6" t="n">
        <v>2992</v>
      </c>
      <c r="C249" s="6" t="n">
        <v>3718</v>
      </c>
    </row>
    <row r="250">
      <c r="A250" s="3" t="inlineStr">
        <is>
          <t>Financial assets at fair value through other comprehensive income</t>
        </is>
      </c>
    </row>
    <row r="251">
      <c r="A251" s="4" t="inlineStr">
        <is>
          <t>Financial assets at fair value through other comprehensive income</t>
        </is>
      </c>
      <c r="B251" s="6" t="n">
        <v>1849</v>
      </c>
      <c r="C251" s="6" t="n">
        <v>2502</v>
      </c>
    </row>
    <row r="252">
      <c r="A252" s="4" t="inlineStr">
        <is>
          <t>Recurring fair value measurement [member] | Loans [member] | Level 2 of fair value hierarchy [member]</t>
        </is>
      </c>
    </row>
    <row r="253">
      <c r="A253" s="3" t="inlineStr">
        <is>
          <t>Non-trading financial assets at fair value through profit or loss</t>
        </is>
      </c>
    </row>
    <row r="254">
      <c r="A254" s="4" t="inlineStr">
        <is>
          <t>Non-trading financial assets at fair value through profit or loss</t>
        </is>
      </c>
      <c r="B254" s="6" t="n">
        <v>2989</v>
      </c>
      <c r="C254" s="6" t="n">
        <v>3715</v>
      </c>
    </row>
    <row r="255">
      <c r="A255" s="3" t="inlineStr">
        <is>
          <t>Financial assets at fair value through other comprehensive income</t>
        </is>
      </c>
    </row>
    <row r="256">
      <c r="A256" s="4" t="inlineStr">
        <is>
          <t>Financial assets at fair value through other comprehensive income</t>
        </is>
      </c>
      <c r="B256" s="6" t="n">
        <v>1849</v>
      </c>
      <c r="C256" s="6" t="n">
        <v>2502</v>
      </c>
    </row>
    <row r="257">
      <c r="A257" s="4" t="inlineStr">
        <is>
          <t>Recurring fair value measurement [member] | Loans [member] | Level 3 of fair value hierarchy [member]</t>
        </is>
      </c>
    </row>
    <row r="258">
      <c r="A258" s="3" t="inlineStr">
        <is>
          <t>Non-trading financial assets at fair value through profit or loss</t>
        </is>
      </c>
    </row>
    <row r="259">
      <c r="A259" s="4" t="inlineStr">
        <is>
          <t>Non-trading financial assets at fair value through profit or loss</t>
        </is>
      </c>
      <c r="B259" s="6" t="n">
        <v>3</v>
      </c>
      <c r="C259" s="6" t="n">
        <v>3</v>
      </c>
    </row>
    <row r="260">
      <c r="A260" s="4" t="inlineStr">
        <is>
          <t>Recurring fair value measurement [member] | Interest rate contracts [member]</t>
        </is>
      </c>
    </row>
    <row r="261">
      <c r="A261" s="3" t="inlineStr">
        <is>
          <t>Derivatives</t>
        </is>
      </c>
    </row>
    <row r="262">
      <c r="A262" s="4" t="inlineStr">
        <is>
          <t>Derivative financial assets</t>
        </is>
      </c>
      <c r="B262" s="6" t="n">
        <v>11852</v>
      </c>
      <c r="C262" s="6" t="n">
        <v>17959</v>
      </c>
    </row>
    <row r="263">
      <c r="A263" s="3" t="inlineStr">
        <is>
          <t>Derivatives</t>
        </is>
      </c>
    </row>
    <row r="264">
      <c r="A264" s="4" t="inlineStr">
        <is>
          <t>Derivative financial liabilities</t>
        </is>
      </c>
      <c r="B264" s="6" t="n">
        <v>13158</v>
      </c>
      <c r="C264" s="6" t="n">
        <v>19132</v>
      </c>
    </row>
    <row r="265">
      <c r="A265" s="4" t="inlineStr">
        <is>
          <t>Recurring fair value measurement [member] | Interest rate contracts [member] | Level 1 of fair value hierarchy [member]</t>
        </is>
      </c>
    </row>
    <row r="266">
      <c r="A266" s="3" t="inlineStr">
        <is>
          <t>Derivatives</t>
        </is>
      </c>
    </row>
    <row r="267">
      <c r="A267" s="4" t="inlineStr">
        <is>
          <t>Derivative financial assets</t>
        </is>
      </c>
      <c r="B267" s="6" t="n">
        <v>6</v>
      </c>
      <c r="C267" s="6" t="n">
        <v>22</v>
      </c>
    </row>
    <row r="268">
      <c r="A268" s="3" t="inlineStr">
        <is>
          <t>Derivatives</t>
        </is>
      </c>
    </row>
    <row r="269">
      <c r="A269" s="4" t="inlineStr">
        <is>
          <t>Derivative financial liabilities</t>
        </is>
      </c>
      <c r="B269" s="6" t="n">
        <v>3</v>
      </c>
      <c r="C269" s="6" t="n">
        <v>14</v>
      </c>
    </row>
    <row r="270">
      <c r="A270" s="4" t="inlineStr">
        <is>
          <t>Recurring fair value measurement [member] | Interest rate contracts [member] | Level 2 of fair value hierarchy [member]</t>
        </is>
      </c>
    </row>
    <row r="271">
      <c r="A271" s="3" t="inlineStr">
        <is>
          <t>Derivatives</t>
        </is>
      </c>
    </row>
    <row r="272">
      <c r="A272" s="4" t="inlineStr">
        <is>
          <t>Derivative financial assets</t>
        </is>
      </c>
      <c r="B272" s="6" t="n">
        <v>11846</v>
      </c>
      <c r="C272" s="6" t="n">
        <v>17937</v>
      </c>
    </row>
    <row r="273">
      <c r="A273" s="3" t="inlineStr">
        <is>
          <t>Derivatives</t>
        </is>
      </c>
    </row>
    <row r="274">
      <c r="A274" s="4" t="inlineStr">
        <is>
          <t>Derivative financial liabilities</t>
        </is>
      </c>
      <c r="B274" s="6" t="n">
        <v>13059</v>
      </c>
      <c r="C274" s="6" t="n">
        <v>19022</v>
      </c>
    </row>
    <row r="275">
      <c r="A275" s="4" t="inlineStr">
        <is>
          <t>Recurring fair value measurement [member] | Interest rate contracts [member] | Level 3 of fair value hierarchy [member]</t>
        </is>
      </c>
    </row>
    <row r="276">
      <c r="A276" s="3" t="inlineStr">
        <is>
          <t>Derivatives</t>
        </is>
      </c>
    </row>
    <row r="277">
      <c r="A277" s="4" t="inlineStr">
        <is>
          <t>Derivative financial liabilities</t>
        </is>
      </c>
      <c r="B277" s="6" t="n">
        <v>96</v>
      </c>
      <c r="C277" s="6" t="n">
        <v>96</v>
      </c>
    </row>
    <row r="278">
      <c r="A278" s="4" t="inlineStr">
        <is>
          <t>Recurring fair value measurement [member] | Foreign exchange contracts [member]</t>
        </is>
      </c>
    </row>
    <row r="279">
      <c r="A279" s="3" t="inlineStr">
        <is>
          <t>Derivatives</t>
        </is>
      </c>
    </row>
    <row r="280">
      <c r="A280" s="4" t="inlineStr">
        <is>
          <t>Derivative financial assets</t>
        </is>
      </c>
      <c r="B280" s="6" t="n">
        <v>35487</v>
      </c>
      <c r="C280" s="6" t="n">
        <v>29620</v>
      </c>
    </row>
    <row r="281">
      <c r="A281" s="3" t="inlineStr">
        <is>
          <t>Derivatives</t>
        </is>
      </c>
    </row>
    <row r="282">
      <c r="A282" s="4" t="inlineStr">
        <is>
          <t>Derivative financial liabilities</t>
        </is>
      </c>
      <c r="B282" s="6" t="n">
        <v>36281</v>
      </c>
      <c r="C282" s="6" t="n">
        <v>27314</v>
      </c>
    </row>
    <row r="283">
      <c r="A283" s="4" t="inlineStr">
        <is>
          <t>Recurring fair value measurement [member] | Foreign exchange contracts [member] | Level 1 of fair value hierarchy [member]</t>
        </is>
      </c>
    </row>
    <row r="284">
      <c r="A284" s="3" t="inlineStr">
        <is>
          <t>Derivatives</t>
        </is>
      </c>
    </row>
    <row r="285">
      <c r="A285" s="4" t="inlineStr">
        <is>
          <t>Derivative financial assets</t>
        </is>
      </c>
      <c r="B285" s="6" t="n">
        <v>24</v>
      </c>
      <c r="C285" s="6" t="n">
        <v>13</v>
      </c>
    </row>
    <row r="286">
      <c r="A286" s="3" t="inlineStr">
        <is>
          <t>Derivatives</t>
        </is>
      </c>
    </row>
    <row r="287">
      <c r="A287" s="4" t="inlineStr">
        <is>
          <t>Derivative financial liabilities</t>
        </is>
      </c>
      <c r="B287" s="6" t="n">
        <v>35</v>
      </c>
      <c r="C287" s="6" t="n">
        <v>14</v>
      </c>
    </row>
    <row r="288">
      <c r="A288" s="4" t="inlineStr">
        <is>
          <t>Recurring fair value measurement [member] | Foreign exchange contracts [member] | Level 2 of fair value hierarchy [member]</t>
        </is>
      </c>
    </row>
    <row r="289">
      <c r="A289" s="3" t="inlineStr">
        <is>
          <t>Derivatives</t>
        </is>
      </c>
    </row>
    <row r="290">
      <c r="A290" s="4" t="inlineStr">
        <is>
          <t>Derivative financial assets</t>
        </is>
      </c>
      <c r="B290" s="6" t="n">
        <v>35454</v>
      </c>
      <c r="C290" s="6" t="n">
        <v>29605</v>
      </c>
    </row>
    <row r="291">
      <c r="A291" s="3" t="inlineStr">
        <is>
          <t>Derivatives</t>
        </is>
      </c>
    </row>
    <row r="292">
      <c r="A292" s="4" t="inlineStr">
        <is>
          <t>Derivative financial liabilities</t>
        </is>
      </c>
      <c r="B292" s="6" t="n">
        <v>36246</v>
      </c>
      <c r="C292" s="6" t="n">
        <v>27300</v>
      </c>
    </row>
    <row r="293">
      <c r="A293" s="4" t="inlineStr">
        <is>
          <t>Recurring fair value measurement [member] | Foreign exchange contracts [member] | Level 3 of fair value hierarchy [member]</t>
        </is>
      </c>
    </row>
    <row r="294">
      <c r="A294" s="3" t="inlineStr">
        <is>
          <t>Derivatives</t>
        </is>
      </c>
    </row>
    <row r="295">
      <c r="A295" s="4" t="inlineStr">
        <is>
          <t>Derivative financial assets</t>
        </is>
      </c>
      <c r="B295" s="6" t="n">
        <v>9</v>
      </c>
      <c r="C295" s="6" t="n">
        <v>2</v>
      </c>
    </row>
    <row r="296">
      <c r="A296" s="4" t="inlineStr">
        <is>
          <t>Recurring fair value measurement [member] | Credit Derivative Contracts [member]</t>
        </is>
      </c>
    </row>
    <row r="297">
      <c r="A297" s="3" t="inlineStr">
        <is>
          <t>Derivatives</t>
        </is>
      </c>
    </row>
    <row r="298">
      <c r="A298" s="4" t="inlineStr">
        <is>
          <t>Derivative financial assets</t>
        </is>
      </c>
      <c r="B298" s="6" t="n">
        <v>32</v>
      </c>
      <c r="C298" s="6" t="n">
        <v>19</v>
      </c>
    </row>
    <row r="299">
      <c r="A299" s="3" t="inlineStr">
        <is>
          <t>Derivatives</t>
        </is>
      </c>
    </row>
    <row r="300">
      <c r="A300" s="4" t="inlineStr">
        <is>
          <t>Derivative financial liabilities</t>
        </is>
      </c>
      <c r="B300" s="6" t="n">
        <v>354</v>
      </c>
      <c r="C300" s="6" t="n">
        <v>327</v>
      </c>
    </row>
    <row r="301">
      <c r="A301" s="4" t="inlineStr">
        <is>
          <t>Recurring fair value measurement [member] | Credit Derivative Contracts [member] | Level 2 of fair value hierarchy [member]</t>
        </is>
      </c>
    </row>
    <row r="302">
      <c r="A302" s="3" t="inlineStr">
        <is>
          <t>Derivatives</t>
        </is>
      </c>
    </row>
    <row r="303">
      <c r="A303" s="4" t="inlineStr">
        <is>
          <t>Derivative financial assets</t>
        </is>
      </c>
      <c r="B303" s="6" t="n">
        <v>32</v>
      </c>
      <c r="C303" s="6" t="n">
        <v>19</v>
      </c>
    </row>
    <row r="304">
      <c r="A304" s="3" t="inlineStr">
        <is>
          <t>Derivatives</t>
        </is>
      </c>
    </row>
    <row r="305">
      <c r="A305" s="4" t="inlineStr">
        <is>
          <t>Derivative financial liabilities</t>
        </is>
      </c>
      <c r="B305" s="6" t="n">
        <v>354</v>
      </c>
      <c r="C305" s="6" t="n">
        <v>327</v>
      </c>
    </row>
    <row r="306">
      <c r="A306" s="4" t="inlineStr">
        <is>
          <t>Recurring fair value measurement [member] | Equity contracts [member]</t>
        </is>
      </c>
    </row>
    <row r="307">
      <c r="A307" s="3" t="inlineStr">
        <is>
          <t>Derivatives</t>
        </is>
      </c>
    </row>
    <row r="308">
      <c r="A308" s="4" t="inlineStr">
        <is>
          <t>Derivative financial assets</t>
        </is>
      </c>
      <c r="B308" s="6" t="n">
        <v>4572</v>
      </c>
      <c r="C308" s="6" t="n">
        <v>4230</v>
      </c>
    </row>
    <row r="309">
      <c r="A309" s="3" t="inlineStr">
        <is>
          <t>Derivatives</t>
        </is>
      </c>
    </row>
    <row r="310">
      <c r="A310" s="4" t="inlineStr">
        <is>
          <t>Derivative financial liabilities</t>
        </is>
      </c>
      <c r="B310" s="6" t="n">
        <v>6637</v>
      </c>
      <c r="C310" s="6" t="n">
        <v>4437</v>
      </c>
    </row>
    <row r="311">
      <c r="A311" s="4" t="inlineStr">
        <is>
          <t>Recurring fair value measurement [member] | Equity contracts [member] | Level 1 of fair value hierarchy [member]</t>
        </is>
      </c>
    </row>
    <row r="312">
      <c r="A312" s="3" t="inlineStr">
        <is>
          <t>Derivatives</t>
        </is>
      </c>
    </row>
    <row r="313">
      <c r="A313" s="4" t="inlineStr">
        <is>
          <t>Derivative financial assets</t>
        </is>
      </c>
      <c r="B313" s="6" t="n">
        <v>1</v>
      </c>
      <c r="C313" s="6" t="n">
        <v>5</v>
      </c>
    </row>
    <row r="314">
      <c r="A314" s="4" t="inlineStr">
        <is>
          <t>Recurring fair value measurement [member] | Equity contracts [member] | Level 2 of fair value hierarchy [member]</t>
        </is>
      </c>
    </row>
    <row r="315">
      <c r="A315" s="3" t="inlineStr">
        <is>
          <t>Derivatives</t>
        </is>
      </c>
    </row>
    <row r="316">
      <c r="A316" s="4" t="inlineStr">
        <is>
          <t>Derivative financial assets</t>
        </is>
      </c>
      <c r="B316" s="6" t="n">
        <v>4566</v>
      </c>
      <c r="C316" s="6" t="n">
        <v>3855</v>
      </c>
    </row>
    <row r="317">
      <c r="A317" s="3" t="inlineStr">
        <is>
          <t>Derivatives</t>
        </is>
      </c>
    </row>
    <row r="318">
      <c r="A318" s="4" t="inlineStr">
        <is>
          <t>Derivative financial liabilities</t>
        </is>
      </c>
      <c r="B318" s="6" t="n">
        <v>6543</v>
      </c>
      <c r="C318" s="6" t="n">
        <v>3360</v>
      </c>
    </row>
    <row r="319">
      <c r="A319" s="4" t="inlineStr">
        <is>
          <t>Recurring fair value measurement [member] | Equity contracts [member] | Level 3 of fair value hierarchy [member]</t>
        </is>
      </c>
    </row>
    <row r="320">
      <c r="A320" s="3" t="inlineStr">
        <is>
          <t>Derivatives</t>
        </is>
      </c>
    </row>
    <row r="321">
      <c r="A321" s="4" t="inlineStr">
        <is>
          <t>Derivative financial assets</t>
        </is>
      </c>
      <c r="B321" s="6" t="n">
        <v>5</v>
      </c>
      <c r="C321" s="6" t="n">
        <v>370</v>
      </c>
    </row>
    <row r="322">
      <c r="A322" s="3" t="inlineStr">
        <is>
          <t>Derivatives</t>
        </is>
      </c>
    </row>
    <row r="323">
      <c r="A323" s="4" t="inlineStr">
        <is>
          <t>Derivative financial liabilities</t>
        </is>
      </c>
      <c r="B323" s="6" t="n">
        <v>94</v>
      </c>
      <c r="C323" s="6" t="n">
        <v>1077</v>
      </c>
    </row>
    <row r="324">
      <c r="A324" s="4" t="inlineStr">
        <is>
          <t>Recurring fair value measurement [member] | Commodity contracts [member]</t>
        </is>
      </c>
    </row>
    <row r="325">
      <c r="A325" s="3" t="inlineStr">
        <is>
          <t>Derivatives</t>
        </is>
      </c>
    </row>
    <row r="326">
      <c r="A326" s="4" t="inlineStr">
        <is>
          <t>Derivative financial assets</t>
        </is>
      </c>
      <c r="B326" s="6" t="n">
        <v>1678</v>
      </c>
      <c r="C326" s="6" t="n">
        <v>2414</v>
      </c>
    </row>
    <row r="327">
      <c r="A327" s="3" t="inlineStr">
        <is>
          <t>Derivatives</t>
        </is>
      </c>
    </row>
    <row r="328">
      <c r="A328" s="4" t="inlineStr">
        <is>
          <t>Derivative financial liabilities</t>
        </is>
      </c>
      <c r="B328" s="6" t="n">
        <v>1589</v>
      </c>
      <c r="C328" s="6" t="n">
        <v>1993</v>
      </c>
    </row>
    <row r="329">
      <c r="A329" s="4" t="inlineStr">
        <is>
          <t>Recurring fair value measurement [member] | Commodity contracts [member] | Level 1 of fair value hierarchy [member]</t>
        </is>
      </c>
    </row>
    <row r="330">
      <c r="A330" s="3" t="inlineStr">
        <is>
          <t>Derivatives</t>
        </is>
      </c>
    </row>
    <row r="331">
      <c r="A331" s="4" t="inlineStr">
        <is>
          <t>Derivative financial assets</t>
        </is>
      </c>
      <c r="B331" s="6" t="n">
        <v>385</v>
      </c>
      <c r="C331" s="6" t="n">
        <v>383</v>
      </c>
    </row>
    <row r="332">
      <c r="A332" s="3" t="inlineStr">
        <is>
          <t>Derivatives</t>
        </is>
      </c>
    </row>
    <row r="333">
      <c r="A333" s="4" t="inlineStr">
        <is>
          <t>Derivative financial liabilities</t>
        </is>
      </c>
      <c r="B333" s="6" t="n">
        <v>249</v>
      </c>
      <c r="C333" s="6" t="n">
        <v>355</v>
      </c>
    </row>
    <row r="334">
      <c r="A334" s="4" t="inlineStr">
        <is>
          <t>Recurring fair value measurement [member] | Commodity contracts [member] | Level 2 of fair value hierarchy [member]</t>
        </is>
      </c>
    </row>
    <row r="335">
      <c r="A335" s="3" t="inlineStr">
        <is>
          <t>Derivatives</t>
        </is>
      </c>
    </row>
    <row r="336">
      <c r="A336" s="4" t="inlineStr">
        <is>
          <t>Derivative financial assets</t>
        </is>
      </c>
      <c r="B336" s="6" t="n">
        <v>1279</v>
      </c>
      <c r="C336" s="6" t="n">
        <v>2022</v>
      </c>
    </row>
    <row r="337">
      <c r="A337" s="3" t="inlineStr">
        <is>
          <t>Derivatives</t>
        </is>
      </c>
    </row>
    <row r="338">
      <c r="A338" s="4" t="inlineStr">
        <is>
          <t>Derivative financial liabilities</t>
        </is>
      </c>
      <c r="B338" s="6" t="n">
        <v>1337</v>
      </c>
      <c r="C338" s="6" t="n">
        <v>1611</v>
      </c>
    </row>
    <row r="339">
      <c r="A339" s="4" t="inlineStr">
        <is>
          <t>Recurring fair value measurement [member] | Commodity contracts [member] | Level 3 of fair value hierarchy [member]</t>
        </is>
      </c>
    </row>
    <row r="340">
      <c r="A340" s="3" t="inlineStr">
        <is>
          <t>Derivatives</t>
        </is>
      </c>
    </row>
    <row r="341">
      <c r="A341" s="4" t="inlineStr">
        <is>
          <t>Derivative financial assets</t>
        </is>
      </c>
      <c r="B341" s="6" t="n">
        <v>14</v>
      </c>
      <c r="C341" s="6" t="n">
        <v>9</v>
      </c>
    </row>
    <row r="342">
      <c r="A342" s="3" t="inlineStr">
        <is>
          <t>Derivatives</t>
        </is>
      </c>
    </row>
    <row r="343">
      <c r="A343" s="4" t="inlineStr">
        <is>
          <t>Derivative financial liabilities</t>
        </is>
      </c>
      <c r="B343" s="6" t="n">
        <v>3</v>
      </c>
      <c r="C343" s="6" t="n">
        <v>27</v>
      </c>
    </row>
    <row r="344">
      <c r="A344" s="4" t="inlineStr">
        <is>
          <t>Recurring fair value measurement [member] | Held For Trading [member]</t>
        </is>
      </c>
    </row>
    <row r="345">
      <c r="A345" s="3" t="inlineStr">
        <is>
          <t>Obligations related to securities sold under repurchase agreements</t>
        </is>
      </c>
    </row>
    <row r="346">
      <c r="A346" s="4" t="inlineStr">
        <is>
          <t>Obligations related to securities sold under repurchase agreements</t>
        </is>
      </c>
      <c r="B346" s="6" t="n">
        <v>5674</v>
      </c>
      <c r="C346" s="6" t="n">
        <v>3675</v>
      </c>
    </row>
    <row r="347">
      <c r="A347" s="4" t="inlineStr">
        <is>
          <t>Recurring fair value measurement [member] | Held For Trading [member] | Level 2 of fair value hierarchy [member]</t>
        </is>
      </c>
    </row>
    <row r="348">
      <c r="A348" s="3" t="inlineStr">
        <is>
          <t>Obligations related to securities sold under repurchase agreements</t>
        </is>
      </c>
    </row>
    <row r="349">
      <c r="A349" s="4" t="inlineStr">
        <is>
          <t>Obligations related to securities sold under repurchase agreements</t>
        </is>
      </c>
      <c r="B349" s="6" t="n">
        <v>5674</v>
      </c>
      <c r="C349" s="5" t="n">
        <v>3675</v>
      </c>
    </row>
    <row r="350">
      <c r="A350" s="4" t="inlineStr">
        <is>
          <t>Recurring fair value measurement [member] | Financial liabilities designated at fair value through profit or loss [member]</t>
        </is>
      </c>
    </row>
    <row r="351">
      <c r="A351" s="3" t="inlineStr">
        <is>
          <t>Obligations related to securities sold under repurchase agreements</t>
        </is>
      </c>
    </row>
    <row r="352">
      <c r="A352" s="4" t="inlineStr">
        <is>
          <t>Obligations related to securities sold under repurchase agreements</t>
        </is>
      </c>
      <c r="B352" s="6" t="n">
        <v>805</v>
      </c>
    </row>
    <row r="353">
      <c r="A353" s="4" t="inlineStr">
        <is>
          <t>Recurring fair value measurement [member] | Financial liabilities designated at fair value through profit or loss [member] | Level 2 of fair value hierarchy [member]</t>
        </is>
      </c>
    </row>
    <row r="354">
      <c r="A354" s="3" t="inlineStr">
        <is>
          <t>Obligations related to securities sold under repurchase agreements</t>
        </is>
      </c>
    </row>
    <row r="355">
      <c r="A355" s="4" t="inlineStr">
        <is>
          <t>Obligations related to securities sold under repurchase agreements</t>
        </is>
      </c>
      <c r="B355" s="5" t="n">
        <v>8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CAD ($) $ in Millions</t>
        </is>
      </c>
      <c r="B1" s="2" t="inlineStr">
        <is>
          <t>3 Months Ended</t>
        </is>
      </c>
      <c r="C1" s="2" t="inlineStr">
        <is>
          <t>6 Months Ended</t>
        </is>
      </c>
    </row>
    <row r="2">
      <c r="B2" s="2" t="inlineStr">
        <is>
          <t>Apr. 30, 2021</t>
        </is>
      </c>
      <c r="C2" s="2" t="inlineStr">
        <is>
          <t>Apr. 30, 2021</t>
        </is>
      </c>
    </row>
    <row r="3">
      <c r="A3" s="4" t="inlineStr">
        <is>
          <t>Trading deposits [member]</t>
        </is>
      </c>
    </row>
    <row r="4">
      <c r="A4" s="3" t="inlineStr">
        <is>
          <t>Disclosure of fair value measurement of assets and liabilities [Line Items]</t>
        </is>
      </c>
    </row>
    <row r="5">
      <c r="A5" s="4" t="inlineStr">
        <is>
          <t>Transfers out of Level 3 to Level 2</t>
        </is>
      </c>
      <c r="B5" s="5" t="n">
        <v>3635</v>
      </c>
    </row>
    <row r="6">
      <c r="A6" s="4" t="inlineStr">
        <is>
          <t>Netted Derivatives [member]</t>
        </is>
      </c>
    </row>
    <row r="7">
      <c r="A7" s="3" t="inlineStr">
        <is>
          <t>Disclosure of fair value measurement of assets and liabilities [Line Items]</t>
        </is>
      </c>
    </row>
    <row r="8">
      <c r="A8" s="4" t="inlineStr">
        <is>
          <t>Transfers out of Level 3 to Level 2</t>
        </is>
      </c>
      <c r="B8" s="6" t="n">
        <v>1156</v>
      </c>
    </row>
    <row r="9">
      <c r="A9" s="4" t="inlineStr">
        <is>
          <t>Derivatives [member]</t>
        </is>
      </c>
    </row>
    <row r="10">
      <c r="A10" s="3" t="inlineStr">
        <is>
          <t>Disclosure of fair value measurement of assets and liabilities [Line Items]</t>
        </is>
      </c>
    </row>
    <row r="11">
      <c r="A11" s="4" t="inlineStr">
        <is>
          <t>Transfers out of Level 3 to Level 2</t>
        </is>
      </c>
      <c r="B11" s="6" t="n">
        <v>625</v>
      </c>
    </row>
    <row r="12">
      <c r="A12" s="4" t="inlineStr">
        <is>
          <t>Transfers out of Level 3 to Level 2</t>
        </is>
      </c>
      <c r="B12" s="5" t="n">
        <v>1781</v>
      </c>
    </row>
    <row r="13">
      <c r="A13" s="4" t="inlineStr">
        <is>
          <t>Debt securities FVOCI [member]</t>
        </is>
      </c>
    </row>
    <row r="14">
      <c r="A14" s="3" t="inlineStr">
        <is>
          <t>Disclosure of fair value measurement of assets and liabilities [Line Items]</t>
        </is>
      </c>
    </row>
    <row r="15">
      <c r="A15" s="4" t="inlineStr">
        <is>
          <t>Transfers out of Level 2 to Level 1</t>
        </is>
      </c>
      <c r="C15" s="5" t="n">
        <v>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Changes in Fair Value for Level 3 Assets and Liabilities (Detail) - Level 3 of fair value hierarchy [member]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rading deposits [member]</t>
        </is>
      </c>
    </row>
    <row r="4">
      <c r="A4" s="3" t="inlineStr">
        <is>
          <t>Disclosure of fair value measurement of assets and liabilities [Line Items]</t>
        </is>
      </c>
    </row>
    <row r="5">
      <c r="A5" s="4" t="inlineStr">
        <is>
          <t>Fair value beginning balance</t>
        </is>
      </c>
      <c r="B5" s="5" t="n">
        <v>-5024</v>
      </c>
      <c r="C5" s="5" t="n">
        <v>-4209</v>
      </c>
      <c r="D5" s="5" t="n">
        <v>-4649</v>
      </c>
      <c r="E5" s="5" t="n">
        <v>-4092</v>
      </c>
    </row>
    <row r="6">
      <c r="A6" s="4" t="inlineStr">
        <is>
          <t>Total realized and unrealized gains (losses) included in income</t>
        </is>
      </c>
      <c r="B6" s="6" t="n">
        <v>-464</v>
      </c>
      <c r="C6" s="6" t="n">
        <v>628</v>
      </c>
      <c r="D6" s="6" t="n">
        <v>-998</v>
      </c>
      <c r="E6" s="6" t="n">
        <v>523</v>
      </c>
    </row>
    <row r="7">
      <c r="A7" s="4" t="inlineStr">
        <is>
          <t>Total realized and unrealized gains (losses) included in OCI</t>
        </is>
      </c>
      <c r="B7" s="6" t="n">
        <v>0</v>
      </c>
      <c r="C7" s="6" t="n">
        <v>0</v>
      </c>
      <c r="D7" s="6" t="n">
        <v>0</v>
      </c>
      <c r="E7" s="6" t="n">
        <v>0</v>
      </c>
    </row>
    <row r="8">
      <c r="A8" s="4" t="inlineStr">
        <is>
          <t>Movements purchases/Issuances</t>
        </is>
      </c>
      <c r="B8" s="6" t="n">
        <v>-5</v>
      </c>
      <c r="C8" s="6" t="n">
        <v>-1083</v>
      </c>
      <c r="D8" s="6" t="n">
        <v>-749</v>
      </c>
      <c r="E8" s="6" t="n">
        <v>-1797</v>
      </c>
    </row>
    <row r="9">
      <c r="A9" s="4" t="inlineStr">
        <is>
          <t>Movements Sales/Settlements</t>
        </is>
      </c>
      <c r="B9" s="6" t="n">
        <v>1682</v>
      </c>
      <c r="C9" s="6" t="n">
        <v>334</v>
      </c>
      <c r="D9" s="6" t="n">
        <v>2592</v>
      </c>
      <c r="E9" s="6" t="n">
        <v>1036</v>
      </c>
    </row>
    <row r="10">
      <c r="A10" s="4" t="inlineStr">
        <is>
          <t>Transfer Into Level 3</t>
        </is>
      </c>
      <c r="D10" s="6" t="n">
        <v>-7</v>
      </c>
    </row>
    <row r="11">
      <c r="A11" s="4" t="inlineStr">
        <is>
          <t>Transfers Out of Level 3</t>
        </is>
      </c>
      <c r="B11" s="6" t="n">
        <v>3635</v>
      </c>
      <c r="C11" s="6" t="n">
        <v>8</v>
      </c>
      <c r="D11" s="6" t="n">
        <v>3635</v>
      </c>
      <c r="E11" s="6" t="n">
        <v>8</v>
      </c>
    </row>
    <row r="12">
      <c r="A12" s="4" t="inlineStr">
        <is>
          <t>Fair value ending balance</t>
        </is>
      </c>
      <c r="B12" s="6" t="n">
        <v>-176</v>
      </c>
      <c r="C12" s="6" t="n">
        <v>-4322</v>
      </c>
      <c r="D12" s="6" t="n">
        <v>-176</v>
      </c>
      <c r="E12" s="6" t="n">
        <v>-4322</v>
      </c>
    </row>
    <row r="13">
      <c r="A13" s="4" t="inlineStr">
        <is>
          <t>Change in Unrealized gain (losses) on instruments still held</t>
        </is>
      </c>
      <c r="B13" s="6" t="n">
        <v>-21</v>
      </c>
      <c r="C13" s="6" t="n">
        <v>573</v>
      </c>
      <c r="D13" s="6" t="n">
        <v>-24</v>
      </c>
      <c r="E13" s="6" t="n">
        <v>494</v>
      </c>
    </row>
    <row r="14">
      <c r="A14" s="4" t="inlineStr">
        <is>
          <t>Derivative financial liabilities [member]</t>
        </is>
      </c>
    </row>
    <row r="15">
      <c r="A15" s="3" t="inlineStr">
        <is>
          <t>Disclosure of fair value measurement of assets and liabilities [Line Items]</t>
        </is>
      </c>
    </row>
    <row r="16">
      <c r="A16" s="4" t="inlineStr">
        <is>
          <t>Fair value beginning balance</t>
        </is>
      </c>
      <c r="B16" s="6" t="n">
        <v>-1159</v>
      </c>
      <c r="C16" s="6" t="n">
        <v>-1128</v>
      </c>
      <c r="D16" s="6" t="n">
        <v>-819</v>
      </c>
      <c r="E16" s="6" t="n">
        <v>-1026</v>
      </c>
    </row>
    <row r="17">
      <c r="A17" s="4" t="inlineStr">
        <is>
          <t>Total realized and unrealized gains (losses) included in income</t>
        </is>
      </c>
      <c r="B17" s="6" t="n">
        <v>-292</v>
      </c>
      <c r="C17" s="6" t="n">
        <v>423</v>
      </c>
      <c r="D17" s="6" t="n">
        <v>-711</v>
      </c>
      <c r="E17" s="6" t="n">
        <v>276</v>
      </c>
    </row>
    <row r="18">
      <c r="A18" s="4" t="inlineStr">
        <is>
          <t>Total realized and unrealized gains (losses) included in OCI</t>
        </is>
      </c>
      <c r="B18" s="6" t="n">
        <v>0</v>
      </c>
      <c r="C18" s="6" t="n">
        <v>0</v>
      </c>
      <c r="D18" s="6" t="n">
        <v>0</v>
      </c>
      <c r="E18" s="6" t="n">
        <v>0</v>
      </c>
    </row>
    <row r="19">
      <c r="A19" s="4" t="inlineStr">
        <is>
          <t>Movements purchases/Issuances</t>
        </is>
      </c>
      <c r="B19" s="6" t="n">
        <v>-23</v>
      </c>
      <c r="C19" s="6" t="n">
        <v>-27</v>
      </c>
      <c r="D19" s="6" t="n">
        <v>-36</v>
      </c>
      <c r="E19" s="6" t="n">
        <v>-58</v>
      </c>
    </row>
    <row r="20">
      <c r="A20" s="4" t="inlineStr">
        <is>
          <t>Movements Sales/Settlements</t>
        </is>
      </c>
      <c r="B20" s="6" t="n">
        <v>153</v>
      </c>
      <c r="C20" s="6" t="n">
        <v>55</v>
      </c>
      <c r="D20" s="6" t="n">
        <v>237</v>
      </c>
      <c r="E20" s="6" t="n">
        <v>130</v>
      </c>
    </row>
    <row r="21">
      <c r="A21" s="4" t="inlineStr">
        <is>
          <t>Transfer Into Level 3</t>
        </is>
      </c>
      <c r="B21" s="6" t="n">
        <v>1</v>
      </c>
      <c r="C21" s="6" t="n">
        <v>-1</v>
      </c>
      <c r="D21" s="6" t="n">
        <v>8</v>
      </c>
    </row>
    <row r="22">
      <c r="A22" s="4" t="inlineStr">
        <is>
          <t>Transfers Out of Level 3</t>
        </is>
      </c>
      <c r="B22" s="6" t="n">
        <v>1155</v>
      </c>
      <c r="D22" s="6" t="n">
        <v>1156</v>
      </c>
    </row>
    <row r="23">
      <c r="A23" s="4" t="inlineStr">
        <is>
          <t>Fair value ending balance</t>
        </is>
      </c>
      <c r="B23" s="6" t="n">
        <v>-165</v>
      </c>
      <c r="C23" s="6" t="n">
        <v>-678</v>
      </c>
      <c r="D23" s="6" t="n">
        <v>-165</v>
      </c>
      <c r="E23" s="6" t="n">
        <v>-678</v>
      </c>
    </row>
    <row r="24">
      <c r="A24" s="4" t="inlineStr">
        <is>
          <t>Change in Unrealized gain (losses) on instruments still held</t>
        </is>
      </c>
      <c r="B24" s="6" t="n">
        <v>-238</v>
      </c>
      <c r="C24" s="6" t="n">
        <v>436</v>
      </c>
      <c r="D24" s="6" t="n">
        <v>-632</v>
      </c>
      <c r="E24" s="6" t="n">
        <v>294</v>
      </c>
    </row>
    <row r="25">
      <c r="A25" s="4" t="inlineStr">
        <is>
          <t>Derivative financial liabilities [member] | Interest rate contracts [member]</t>
        </is>
      </c>
    </row>
    <row r="26">
      <c r="A26" s="3" t="inlineStr">
        <is>
          <t>Disclosure of fair value measurement of assets and liabilities [Line Items]</t>
        </is>
      </c>
    </row>
    <row r="27">
      <c r="A27" s="4" t="inlineStr">
        <is>
          <t>Fair value beginning balance</t>
        </is>
      </c>
      <c r="B27" s="6" t="n">
        <v>-96</v>
      </c>
      <c r="C27" s="6" t="n">
        <v>-85</v>
      </c>
      <c r="D27" s="6" t="n">
        <v>-96</v>
      </c>
      <c r="E27" s="6" t="n">
        <v>-83</v>
      </c>
    </row>
    <row r="28">
      <c r="A28" s="4" t="inlineStr">
        <is>
          <t>Total realized and unrealized gains (losses) included in income</t>
        </is>
      </c>
      <c r="B28" s="6" t="n">
        <v>4</v>
      </c>
      <c r="C28" s="6" t="n">
        <v>-12</v>
      </c>
      <c r="D28" s="6" t="n">
        <v>3</v>
      </c>
      <c r="E28" s="6" t="n">
        <v>-22</v>
      </c>
    </row>
    <row r="29">
      <c r="A29" s="4" t="inlineStr">
        <is>
          <t>Total realized and unrealized gains (losses) included in OCI</t>
        </is>
      </c>
      <c r="B29" s="6" t="n">
        <v>0</v>
      </c>
      <c r="C29" s="6" t="n">
        <v>0</v>
      </c>
      <c r="D29" s="6" t="n">
        <v>0</v>
      </c>
      <c r="E29" s="6" t="n">
        <v>0</v>
      </c>
    </row>
    <row r="30">
      <c r="A30" s="4" t="inlineStr">
        <is>
          <t>Movements Sales/Settlements</t>
        </is>
      </c>
      <c r="B30" s="6" t="n">
        <v>-4</v>
      </c>
      <c r="D30" s="6" t="n">
        <v>-3</v>
      </c>
      <c r="E30" s="6" t="n">
        <v>8</v>
      </c>
    </row>
    <row r="31">
      <c r="A31" s="4" t="inlineStr">
        <is>
          <t>Fair value ending balance</t>
        </is>
      </c>
      <c r="B31" s="6" t="n">
        <v>-96</v>
      </c>
      <c r="C31" s="6" t="n">
        <v>-97</v>
      </c>
      <c r="D31" s="6" t="n">
        <v>-96</v>
      </c>
      <c r="E31" s="6" t="n">
        <v>-97</v>
      </c>
    </row>
    <row r="32">
      <c r="A32" s="4" t="inlineStr">
        <is>
          <t>Change in Unrealized gain (losses) on instruments still held</t>
        </is>
      </c>
      <c r="B32" s="6" t="n">
        <v>6</v>
      </c>
      <c r="C32" s="6" t="n">
        <v>-10</v>
      </c>
      <c r="D32" s="6" t="n">
        <v>7</v>
      </c>
      <c r="E32" s="6" t="n">
        <v>-15</v>
      </c>
    </row>
    <row r="33">
      <c r="A33" s="4" t="inlineStr">
        <is>
          <t>Derivative financial liabilities [member] | Foreign exchange contracts [member]</t>
        </is>
      </c>
    </row>
    <row r="34">
      <c r="A34" s="3" t="inlineStr">
        <is>
          <t>Disclosure of fair value measurement of assets and liabilities [Line Items]</t>
        </is>
      </c>
    </row>
    <row r="35">
      <c r="A35" s="4" t="inlineStr">
        <is>
          <t>Fair value beginning balance</t>
        </is>
      </c>
      <c r="B35" s="6" t="n">
        <v>5</v>
      </c>
      <c r="D35" s="6" t="n">
        <v>2</v>
      </c>
      <c r="E35" s="6" t="n">
        <v>-1</v>
      </c>
    </row>
    <row r="36">
      <c r="A36" s="4" t="inlineStr">
        <is>
          <t>Total realized and unrealized gains (losses) included in income</t>
        </is>
      </c>
      <c r="B36" s="6" t="n">
        <v>5</v>
      </c>
      <c r="C36" s="6" t="n">
        <v>11</v>
      </c>
      <c r="D36" s="6" t="n">
        <v>8</v>
      </c>
      <c r="E36" s="6" t="n">
        <v>10</v>
      </c>
    </row>
    <row r="37">
      <c r="A37" s="4" t="inlineStr">
        <is>
          <t>Total realized and unrealized gains (losses) included in OCI</t>
        </is>
      </c>
      <c r="B37" s="6" t="n">
        <v>0</v>
      </c>
      <c r="C37" s="6" t="n">
        <v>0</v>
      </c>
      <c r="D37" s="6" t="n">
        <v>0</v>
      </c>
      <c r="E37" s="6" t="n">
        <v>0</v>
      </c>
    </row>
    <row r="38">
      <c r="A38" s="4" t="inlineStr">
        <is>
          <t>Movements Sales/Settlements</t>
        </is>
      </c>
      <c r="C38" s="6" t="n">
        <v>2</v>
      </c>
      <c r="E38" s="6" t="n">
        <v>3</v>
      </c>
    </row>
    <row r="39">
      <c r="A39" s="4" t="inlineStr">
        <is>
          <t>Transfer Into Level 3</t>
        </is>
      </c>
      <c r="E39" s="6" t="n">
        <v>1</v>
      </c>
    </row>
    <row r="40">
      <c r="A40" s="4" t="inlineStr">
        <is>
          <t>Transfers Out of Level 3</t>
        </is>
      </c>
      <c r="B40" s="6" t="n">
        <v>-1</v>
      </c>
      <c r="D40" s="6" t="n">
        <v>-1</v>
      </c>
    </row>
    <row r="41">
      <c r="A41" s="4" t="inlineStr">
        <is>
          <t>Fair value ending balance</t>
        </is>
      </c>
      <c r="B41" s="6" t="n">
        <v>9</v>
      </c>
      <c r="C41" s="6" t="n">
        <v>13</v>
      </c>
      <c r="D41" s="6" t="n">
        <v>9</v>
      </c>
      <c r="E41" s="6" t="n">
        <v>13</v>
      </c>
    </row>
    <row r="42">
      <c r="A42" s="4" t="inlineStr">
        <is>
          <t>Change in Unrealized gain (losses) on instruments still held</t>
        </is>
      </c>
      <c r="B42" s="6" t="n">
        <v>6</v>
      </c>
      <c r="C42" s="6" t="n">
        <v>11</v>
      </c>
      <c r="D42" s="6" t="n">
        <v>9</v>
      </c>
      <c r="E42" s="6" t="n">
        <v>11</v>
      </c>
    </row>
    <row r="43">
      <c r="A43" s="4" t="inlineStr">
        <is>
          <t>Derivative financial liabilities [member] | Equity contracts [member]</t>
        </is>
      </c>
    </row>
    <row r="44">
      <c r="A44" s="3" t="inlineStr">
        <is>
          <t>Disclosure of fair value measurement of assets and liabilities [Line Items]</t>
        </is>
      </c>
    </row>
    <row r="45">
      <c r="A45" s="4" t="inlineStr">
        <is>
          <t>Fair value beginning balance</t>
        </is>
      </c>
      <c r="B45" s="6" t="n">
        <v>-1072</v>
      </c>
      <c r="C45" s="6" t="n">
        <v>-1024</v>
      </c>
      <c r="D45" s="6" t="n">
        <v>-707</v>
      </c>
      <c r="E45" s="6" t="n">
        <v>-925</v>
      </c>
    </row>
    <row r="46">
      <c r="A46" s="4" t="inlineStr">
        <is>
          <t>Total realized and unrealized gains (losses) included in income</t>
        </is>
      </c>
      <c r="B46" s="6" t="n">
        <v>-310</v>
      </c>
      <c r="C46" s="6" t="n">
        <v>490</v>
      </c>
      <c r="D46" s="6" t="n">
        <v>-749</v>
      </c>
      <c r="E46" s="6" t="n">
        <v>357</v>
      </c>
    </row>
    <row r="47">
      <c r="A47" s="4" t="inlineStr">
        <is>
          <t>Total realized and unrealized gains (losses) included in OCI</t>
        </is>
      </c>
      <c r="B47" s="6" t="n">
        <v>0</v>
      </c>
      <c r="C47" s="6" t="n">
        <v>0</v>
      </c>
      <c r="D47" s="6" t="n">
        <v>0</v>
      </c>
      <c r="E47" s="6" t="n">
        <v>0</v>
      </c>
    </row>
    <row r="48">
      <c r="A48" s="4" t="inlineStr">
        <is>
          <t>Movements purchases/Issuances</t>
        </is>
      </c>
      <c r="B48" s="6" t="n">
        <v>-23</v>
      </c>
      <c r="C48" s="6" t="n">
        <v>-27</v>
      </c>
      <c r="D48" s="6" t="n">
        <v>-36</v>
      </c>
      <c r="E48" s="6" t="n">
        <v>-58</v>
      </c>
    </row>
    <row r="49">
      <c r="A49" s="4" t="inlineStr">
        <is>
          <t>Movements Sales/Settlements</t>
        </is>
      </c>
      <c r="B49" s="6" t="n">
        <v>159</v>
      </c>
      <c r="C49" s="6" t="n">
        <v>31</v>
      </c>
      <c r="D49" s="6" t="n">
        <v>239</v>
      </c>
      <c r="E49" s="6" t="n">
        <v>96</v>
      </c>
    </row>
    <row r="50">
      <c r="A50" s="4" t="inlineStr">
        <is>
          <t>Transfer Into Level 3</t>
        </is>
      </c>
      <c r="B50" s="6" t="n">
        <v>1</v>
      </c>
      <c r="C50" s="6" t="n">
        <v>-1</v>
      </c>
      <c r="D50" s="6" t="n">
        <v>8</v>
      </c>
      <c r="E50" s="6" t="n">
        <v>-1</v>
      </c>
    </row>
    <row r="51">
      <c r="A51" s="4" t="inlineStr">
        <is>
          <t>Transfers Out of Level 3</t>
        </is>
      </c>
      <c r="B51" s="6" t="n">
        <v>1156</v>
      </c>
      <c r="D51" s="6" t="n">
        <v>1156</v>
      </c>
    </row>
    <row r="52">
      <c r="A52" s="4" t="inlineStr">
        <is>
          <t>Fair value ending balance</t>
        </is>
      </c>
      <c r="B52" s="6" t="n">
        <v>-89</v>
      </c>
      <c r="C52" s="6" t="n">
        <v>-531</v>
      </c>
      <c r="D52" s="6" t="n">
        <v>-89</v>
      </c>
      <c r="E52" s="6" t="n">
        <v>-531</v>
      </c>
    </row>
    <row r="53">
      <c r="A53" s="4" t="inlineStr">
        <is>
          <t>Change in Unrealized gain (losses) on instruments still held</t>
        </is>
      </c>
      <c r="B53" s="6" t="n">
        <v>-258</v>
      </c>
      <c r="C53" s="6" t="n">
        <v>485</v>
      </c>
      <c r="D53" s="6" t="n">
        <v>-661</v>
      </c>
      <c r="E53" s="6" t="n">
        <v>351</v>
      </c>
    </row>
    <row r="54">
      <c r="A54" s="4" t="inlineStr">
        <is>
          <t>Derivative financial liabilities [member] | Commodity contracts [member]</t>
        </is>
      </c>
    </row>
    <row r="55">
      <c r="A55" s="3" t="inlineStr">
        <is>
          <t>Disclosure of fair value measurement of assets and liabilities [Line Items]</t>
        </is>
      </c>
    </row>
    <row r="56">
      <c r="A56" s="4" t="inlineStr">
        <is>
          <t>Fair value beginning balance</t>
        </is>
      </c>
      <c r="B56" s="6" t="n">
        <v>4</v>
      </c>
      <c r="C56" s="6" t="n">
        <v>-19</v>
      </c>
      <c r="D56" s="6" t="n">
        <v>-18</v>
      </c>
      <c r="E56" s="6" t="n">
        <v>-17</v>
      </c>
    </row>
    <row r="57">
      <c r="A57" s="4" t="inlineStr">
        <is>
          <t>Total realized and unrealized gains (losses) included in income</t>
        </is>
      </c>
      <c r="B57" s="6" t="n">
        <v>9</v>
      </c>
      <c r="C57" s="6" t="n">
        <v>-66</v>
      </c>
      <c r="D57" s="6" t="n">
        <v>27</v>
      </c>
      <c r="E57" s="6" t="n">
        <v>-69</v>
      </c>
    </row>
    <row r="58">
      <c r="A58" s="4" t="inlineStr">
        <is>
          <t>Total realized and unrealized gains (losses) included in OCI</t>
        </is>
      </c>
      <c r="B58" s="6" t="n">
        <v>0</v>
      </c>
      <c r="C58" s="6" t="n">
        <v>0</v>
      </c>
      <c r="D58" s="6" t="n">
        <v>0</v>
      </c>
      <c r="E58" s="6" t="n">
        <v>0</v>
      </c>
    </row>
    <row r="59">
      <c r="A59" s="4" t="inlineStr">
        <is>
          <t>Movements Sales/Settlements</t>
        </is>
      </c>
      <c r="B59" s="6" t="n">
        <v>-2</v>
      </c>
      <c r="C59" s="6" t="n">
        <v>22</v>
      </c>
      <c r="D59" s="6" t="n">
        <v>1</v>
      </c>
      <c r="E59" s="6" t="n">
        <v>23</v>
      </c>
    </row>
    <row r="60">
      <c r="A60" s="4" t="inlineStr">
        <is>
          <t>Transfers Out of Level 3</t>
        </is>
      </c>
      <c r="D60" s="6" t="n">
        <v>1</v>
      </c>
    </row>
    <row r="61">
      <c r="A61" s="4" t="inlineStr">
        <is>
          <t>Fair value ending balance</t>
        </is>
      </c>
      <c r="B61" s="6" t="n">
        <v>11</v>
      </c>
      <c r="C61" s="6" t="n">
        <v>-63</v>
      </c>
      <c r="D61" s="6" t="n">
        <v>11</v>
      </c>
      <c r="E61" s="6" t="n">
        <v>-63</v>
      </c>
    </row>
    <row r="62">
      <c r="A62" s="4" t="inlineStr">
        <is>
          <t>Change in Unrealized gain (losses) on instruments still held</t>
        </is>
      </c>
      <c r="B62" s="6" t="n">
        <v>8</v>
      </c>
      <c r="C62" s="6" t="n">
        <v>-50</v>
      </c>
      <c r="D62" s="6" t="n">
        <v>13</v>
      </c>
      <c r="E62" s="6" t="n">
        <v>-53</v>
      </c>
    </row>
    <row r="63">
      <c r="A63" s="4" t="inlineStr">
        <is>
          <t>Financial liabilities designated at fair value through profit or loss [member]</t>
        </is>
      </c>
    </row>
    <row r="64">
      <c r="A64" s="3" t="inlineStr">
        <is>
          <t>Disclosure of fair value measurement of assets and liabilities [Line Items]</t>
        </is>
      </c>
    </row>
    <row r="65">
      <c r="A65" s="4" t="inlineStr">
        <is>
          <t>Fair value beginning balance</t>
        </is>
      </c>
      <c r="B65" s="6" t="n">
        <v>-31</v>
      </c>
      <c r="C65" s="6" t="n">
        <v>-5</v>
      </c>
      <c r="D65" s="6" t="n">
        <v>-24</v>
      </c>
      <c r="E65" s="6" t="n">
        <v>-21</v>
      </c>
    </row>
    <row r="66">
      <c r="A66" s="4" t="inlineStr">
        <is>
          <t>Total realized and unrealized gains (losses) included in income</t>
        </is>
      </c>
      <c r="B66" s="6" t="n">
        <v>-65</v>
      </c>
      <c r="C66" s="6" t="n">
        <v>58</v>
      </c>
      <c r="D66" s="6" t="n">
        <v>-61</v>
      </c>
      <c r="E66" s="6" t="n">
        <v>65</v>
      </c>
    </row>
    <row r="67">
      <c r="A67" s="4" t="inlineStr">
        <is>
          <t>Total realized and unrealized gains (losses) included in OCI</t>
        </is>
      </c>
      <c r="B67" s="6" t="n">
        <v>0</v>
      </c>
      <c r="C67" s="6" t="n">
        <v>0</v>
      </c>
      <c r="D67" s="6" t="n">
        <v>0</v>
      </c>
      <c r="E67" s="6" t="n">
        <v>0</v>
      </c>
    </row>
    <row r="68">
      <c r="A68" s="4" t="inlineStr">
        <is>
          <t>Movements purchases/Issuances</t>
        </is>
      </c>
      <c r="B68" s="6" t="n">
        <v>-96</v>
      </c>
      <c r="C68" s="6" t="n">
        <v>-66</v>
      </c>
      <c r="D68" s="6" t="n">
        <v>-142</v>
      </c>
      <c r="E68" s="6" t="n">
        <v>-105</v>
      </c>
    </row>
    <row r="69">
      <c r="A69" s="4" t="inlineStr">
        <is>
          <t>Movements Sales/Settlements</t>
        </is>
      </c>
      <c r="B69" s="6" t="n">
        <v>142</v>
      </c>
      <c r="C69" s="6" t="n">
        <v>6</v>
      </c>
      <c r="D69" s="6" t="n">
        <v>177</v>
      </c>
      <c r="E69" s="6" t="n">
        <v>54</v>
      </c>
    </row>
    <row r="70">
      <c r="A70" s="4" t="inlineStr">
        <is>
          <t>Fair value ending balance</t>
        </is>
      </c>
      <c r="B70" s="6" t="n">
        <v>-50</v>
      </c>
      <c r="C70" s="6" t="n">
        <v>-7</v>
      </c>
      <c r="D70" s="6" t="n">
        <v>-50</v>
      </c>
      <c r="E70" s="6" t="n">
        <v>-7</v>
      </c>
    </row>
    <row r="71">
      <c r="A71" s="4" t="inlineStr">
        <is>
          <t>Change in Unrealized gain (losses) on instruments still held</t>
        </is>
      </c>
      <c r="B71" s="6" t="n">
        <v>-65</v>
      </c>
      <c r="C71" s="6" t="n">
        <v>58</v>
      </c>
      <c r="D71" s="6" t="n">
        <v>-61</v>
      </c>
      <c r="E71" s="6" t="n">
        <v>65</v>
      </c>
    </row>
    <row r="72">
      <c r="A72" s="4" t="inlineStr">
        <is>
          <t>Obligations Related to Securities Sold Short [member]</t>
        </is>
      </c>
    </row>
    <row r="73">
      <c r="A73" s="3" t="inlineStr">
        <is>
          <t>Disclosure of fair value measurement of assets and liabilities [Line Items]</t>
        </is>
      </c>
    </row>
    <row r="74">
      <c r="A74" s="4" t="inlineStr">
        <is>
          <t>Fair value beginning balance</t>
        </is>
      </c>
      <c r="B74" s="6" t="n">
        <v>-1</v>
      </c>
      <c r="C74" s="6" t="n">
        <v>-3</v>
      </c>
    </row>
    <row r="75">
      <c r="A75" s="4" t="inlineStr">
        <is>
          <t>Total realized and unrealized gains (losses) included in OCI</t>
        </is>
      </c>
      <c r="B75" s="6" t="n">
        <v>0</v>
      </c>
      <c r="C75" s="6" t="n">
        <v>0</v>
      </c>
      <c r="D75" s="6" t="n">
        <v>0</v>
      </c>
      <c r="E75" s="6" t="n">
        <v>0</v>
      </c>
    </row>
    <row r="76">
      <c r="A76" s="4" t="inlineStr">
        <is>
          <t>Transfer Into Level 3</t>
        </is>
      </c>
      <c r="D76" s="6" t="n">
        <v>-1</v>
      </c>
      <c r="E76" s="6" t="n">
        <v>-3</v>
      </c>
    </row>
    <row r="77">
      <c r="A77" s="4" t="inlineStr">
        <is>
          <t>Transfers Out of Level 3</t>
        </is>
      </c>
      <c r="B77" s="6" t="n">
        <v>1</v>
      </c>
      <c r="C77" s="6" t="n">
        <v>3</v>
      </c>
      <c r="D77" s="6" t="n">
        <v>1</v>
      </c>
      <c r="E77" s="6" t="n">
        <v>3</v>
      </c>
    </row>
    <row r="78">
      <c r="A78" s="4" t="inlineStr">
        <is>
          <t>Trading loans, securities, and other [member]</t>
        </is>
      </c>
    </row>
    <row r="79">
      <c r="A79" s="3" t="inlineStr">
        <is>
          <t>Disclosure of fair value measurement of assets and liabilities [Line Items]</t>
        </is>
      </c>
    </row>
    <row r="80">
      <c r="A80" s="4" t="inlineStr">
        <is>
          <t>Fair value beginning balance</t>
        </is>
      </c>
      <c r="B80" s="6" t="n">
        <v>2</v>
      </c>
      <c r="C80" s="6" t="n">
        <v>17</v>
      </c>
      <c r="D80" s="6" t="n">
        <v>19</v>
      </c>
      <c r="E80" s="6" t="n">
        <v>12</v>
      </c>
    </row>
    <row r="81">
      <c r="A81" s="4" t="inlineStr">
        <is>
          <t>Total realized and unrealized gains (losses) included in income</t>
        </is>
      </c>
      <c r="B81" s="6" t="n">
        <v>-1</v>
      </c>
      <c r="D81" s="6" t="n">
        <v>2</v>
      </c>
    </row>
    <row r="82">
      <c r="A82" s="4" t="inlineStr">
        <is>
          <t>Movements purchases/Issuances</t>
        </is>
      </c>
      <c r="C82" s="6" t="n">
        <v>7</v>
      </c>
      <c r="D82" s="6" t="n">
        <v>1</v>
      </c>
      <c r="E82" s="6" t="n">
        <v>7</v>
      </c>
    </row>
    <row r="83">
      <c r="A83" s="4" t="inlineStr">
        <is>
          <t>Movements Sales/ Settlements</t>
        </is>
      </c>
      <c r="C83" s="6" t="n">
        <v>-8</v>
      </c>
      <c r="D83" s="6" t="n">
        <v>-19</v>
      </c>
      <c r="E83" s="6" t="n">
        <v>-10</v>
      </c>
    </row>
    <row r="84">
      <c r="A84" s="4" t="inlineStr">
        <is>
          <t>Transfer Into Level 3</t>
        </is>
      </c>
      <c r="B84" s="6" t="n">
        <v>3</v>
      </c>
      <c r="C84" s="6" t="n">
        <v>3</v>
      </c>
      <c r="D84" s="6" t="n">
        <v>2</v>
      </c>
      <c r="E84" s="6" t="n">
        <v>12</v>
      </c>
    </row>
    <row r="85">
      <c r="A85" s="4" t="inlineStr">
        <is>
          <t>Transfers Out of Level 3</t>
        </is>
      </c>
      <c r="B85" s="6" t="n">
        <v>-1</v>
      </c>
      <c r="C85" s="6" t="n">
        <v>-4</v>
      </c>
      <c r="D85" s="6" t="n">
        <v>-2</v>
      </c>
      <c r="E85" s="6" t="n">
        <v>-6</v>
      </c>
    </row>
    <row r="86">
      <c r="A86" s="4" t="inlineStr">
        <is>
          <t>Fair value ending balance</t>
        </is>
      </c>
      <c r="B86" s="6" t="n">
        <v>3</v>
      </c>
      <c r="C86" s="6" t="n">
        <v>15</v>
      </c>
      <c r="D86" s="6" t="n">
        <v>3</v>
      </c>
      <c r="E86" s="6" t="n">
        <v>15</v>
      </c>
    </row>
    <row r="87">
      <c r="A87" s="4" t="inlineStr">
        <is>
          <t>Change in Unrealized gain (losses) on instruments still held</t>
        </is>
      </c>
      <c r="C87" s="6" t="n">
        <v>3</v>
      </c>
      <c r="E87" s="6" t="n">
        <v>3</v>
      </c>
    </row>
    <row r="88">
      <c r="A88" s="4" t="inlineStr">
        <is>
          <t>Trading loans, securities, and other [member] | Government and government-related securities [member] | Canadian government provincial debt [member]</t>
        </is>
      </c>
    </row>
    <row r="89">
      <c r="A89" s="3" t="inlineStr">
        <is>
          <t>Disclosure of fair value measurement of assets and liabilities [Line Items]</t>
        </is>
      </c>
    </row>
    <row r="90">
      <c r="A90" s="4" t="inlineStr">
        <is>
          <t>Fair value beginning balance</t>
        </is>
      </c>
      <c r="C90" s="6" t="n">
        <v>8</v>
      </c>
      <c r="E90" s="6" t="n">
        <v>8</v>
      </c>
    </row>
    <row r="91">
      <c r="A91" s="4" t="inlineStr">
        <is>
          <t>Movements Sales/ Settlements</t>
        </is>
      </c>
      <c r="C91" s="6" t="n">
        <v>-8</v>
      </c>
      <c r="E91" s="6" t="n">
        <v>-8</v>
      </c>
    </row>
    <row r="92">
      <c r="A92" s="4" t="inlineStr">
        <is>
          <t>Trading loans, securities, and other [member] | Other debt securities [member] | Canadian issuers [member]</t>
        </is>
      </c>
    </row>
    <row r="93">
      <c r="A93" s="3" t="inlineStr">
        <is>
          <t>Disclosure of fair value measurement of assets and liabilities [Line Items]</t>
        </is>
      </c>
    </row>
    <row r="94">
      <c r="A94" s="4" t="inlineStr">
        <is>
          <t>Fair value beginning balance</t>
        </is>
      </c>
      <c r="B94" s="6" t="n">
        <v>1</v>
      </c>
      <c r="D94" s="6" t="n">
        <v>2</v>
      </c>
      <c r="E94" s="6" t="n">
        <v>3</v>
      </c>
    </row>
    <row r="95">
      <c r="A95" s="4" t="inlineStr">
        <is>
          <t>Movements Sales/ Settlements</t>
        </is>
      </c>
      <c r="E95" s="6" t="n">
        <v>-1</v>
      </c>
    </row>
    <row r="96">
      <c r="A96" s="4" t="inlineStr">
        <is>
          <t>Transfers Out of Level 3</t>
        </is>
      </c>
      <c r="B96" s="6" t="n">
        <v>-1</v>
      </c>
      <c r="D96" s="6" t="n">
        <v>-2</v>
      </c>
      <c r="E96" s="6" t="n">
        <v>-2</v>
      </c>
    </row>
    <row r="97">
      <c r="A97" s="4" t="inlineStr">
        <is>
          <t>Trading loans, securities, and other [member] | Other debt securities [member] | Other issuers [member]</t>
        </is>
      </c>
    </row>
    <row r="98">
      <c r="A98" s="3" t="inlineStr">
        <is>
          <t>Disclosure of fair value measurement of assets and liabilities [Line Items]</t>
        </is>
      </c>
    </row>
    <row r="99">
      <c r="A99" s="4" t="inlineStr">
        <is>
          <t>Fair value beginning balance</t>
        </is>
      </c>
      <c r="B99" s="6" t="n">
        <v>1</v>
      </c>
      <c r="C99" s="6" t="n">
        <v>9</v>
      </c>
      <c r="D99" s="6" t="n">
        <v>1</v>
      </c>
      <c r="E99" s="6" t="n">
        <v>1</v>
      </c>
    </row>
    <row r="100">
      <c r="A100" s="4" t="inlineStr">
        <is>
          <t>Total realized and unrealized gains (losses) included in income</t>
        </is>
      </c>
      <c r="B100" s="6" t="n">
        <v>-1</v>
      </c>
    </row>
    <row r="101">
      <c r="A101" s="4" t="inlineStr">
        <is>
          <t>Movements purchases/Issuances</t>
        </is>
      </c>
      <c r="C101" s="6" t="n">
        <v>7</v>
      </c>
      <c r="D101" s="6" t="n">
        <v>1</v>
      </c>
      <c r="E101" s="6" t="n">
        <v>7</v>
      </c>
    </row>
    <row r="102">
      <c r="A102" s="4" t="inlineStr">
        <is>
          <t>Movements Sales/ Settlements</t>
        </is>
      </c>
      <c r="D102" s="6" t="n">
        <v>-1</v>
      </c>
      <c r="E102" s="6" t="n">
        <v>-1</v>
      </c>
    </row>
    <row r="103">
      <c r="A103" s="4" t="inlineStr">
        <is>
          <t>Transfer Into Level 3</t>
        </is>
      </c>
      <c r="B103" s="6" t="n">
        <v>3</v>
      </c>
      <c r="C103" s="6" t="n">
        <v>3</v>
      </c>
      <c r="D103" s="6" t="n">
        <v>2</v>
      </c>
      <c r="E103" s="6" t="n">
        <v>12</v>
      </c>
    </row>
    <row r="104">
      <c r="A104" s="4" t="inlineStr">
        <is>
          <t>Transfers Out of Level 3</t>
        </is>
      </c>
      <c r="C104" s="6" t="n">
        <v>-4</v>
      </c>
      <c r="E104" s="6" t="n">
        <v>-4</v>
      </c>
    </row>
    <row r="105">
      <c r="A105" s="4" t="inlineStr">
        <is>
          <t>Fair value ending balance</t>
        </is>
      </c>
      <c r="B105" s="6" t="n">
        <v>3</v>
      </c>
      <c r="C105" s="6" t="n">
        <v>15</v>
      </c>
      <c r="D105" s="6" t="n">
        <v>3</v>
      </c>
      <c r="E105" s="6" t="n">
        <v>15</v>
      </c>
    </row>
    <row r="106">
      <c r="A106" s="4" t="inlineStr">
        <is>
          <t>Change in Unrealized gain (losses) on instruments still held</t>
        </is>
      </c>
      <c r="C106" s="6" t="n">
        <v>3</v>
      </c>
      <c r="E106" s="6" t="n">
        <v>3</v>
      </c>
    </row>
    <row r="107">
      <c r="A107" s="4" t="inlineStr">
        <is>
          <t>Trading loans, securities, and other [member] | U.S. federal, state, municipal governments, and agencies debt [member]</t>
        </is>
      </c>
    </row>
    <row r="108">
      <c r="A108" s="3" t="inlineStr">
        <is>
          <t>Disclosure of fair value measurement of assets and liabilities [Line Items]</t>
        </is>
      </c>
    </row>
    <row r="109">
      <c r="A109" s="4" t="inlineStr">
        <is>
          <t>Fair value beginning balance</t>
        </is>
      </c>
      <c r="D109" s="6" t="n">
        <v>16</v>
      </c>
    </row>
    <row r="110">
      <c r="A110" s="4" t="inlineStr">
        <is>
          <t>Total realized and unrealized gains (losses) included in income</t>
        </is>
      </c>
      <c r="D110" s="6" t="n">
        <v>2</v>
      </c>
    </row>
    <row r="111">
      <c r="A111" s="4" t="inlineStr">
        <is>
          <t>Movements Sales/ Settlements</t>
        </is>
      </c>
      <c r="D111" s="6" t="n">
        <v>-18</v>
      </c>
    </row>
    <row r="112">
      <c r="A112" s="4" t="inlineStr">
        <is>
          <t>Non trading financial assets at fair value through profit or loss [member]</t>
        </is>
      </c>
    </row>
    <row r="113">
      <c r="A113" s="3" t="inlineStr">
        <is>
          <t>Disclosure of fair value measurement of assets and liabilities [Line Items]</t>
        </is>
      </c>
    </row>
    <row r="114">
      <c r="A114" s="4" t="inlineStr">
        <is>
          <t>Fair value beginning balance</t>
        </is>
      </c>
      <c r="B114" s="6" t="n">
        <v>598</v>
      </c>
      <c r="C114" s="6" t="n">
        <v>505</v>
      </c>
      <c r="D114" s="6" t="n">
        <v>574</v>
      </c>
      <c r="E114" s="6" t="n">
        <v>498</v>
      </c>
    </row>
    <row r="115">
      <c r="A115" s="4" t="inlineStr">
        <is>
          <t>Total realized and unrealized gains (losses) included in income</t>
        </is>
      </c>
      <c r="B115" s="6" t="n">
        <v>26</v>
      </c>
      <c r="C115" s="6" t="n">
        <v>-12</v>
      </c>
      <c r="D115" s="6" t="n">
        <v>29</v>
      </c>
      <c r="E115" s="6" t="n">
        <v>-4</v>
      </c>
    </row>
    <row r="116">
      <c r="A116" s="4" t="inlineStr">
        <is>
          <t>Movements purchases/Issuances</t>
        </is>
      </c>
      <c r="B116" s="6" t="n">
        <v>46</v>
      </c>
      <c r="C116" s="6" t="n">
        <v>28</v>
      </c>
      <c r="D116" s="6" t="n">
        <v>74</v>
      </c>
      <c r="E116" s="6" t="n">
        <v>53</v>
      </c>
    </row>
    <row r="117">
      <c r="A117" s="4" t="inlineStr">
        <is>
          <t>Movements Sales/ Settlements</t>
        </is>
      </c>
      <c r="B117" s="6" t="n">
        <v>-5</v>
      </c>
      <c r="C117" s="6" t="n">
        <v>-22</v>
      </c>
      <c r="D117" s="6" t="n">
        <v>-11</v>
      </c>
      <c r="E117" s="6" t="n">
        <v>-48</v>
      </c>
    </row>
    <row r="118">
      <c r="A118" s="4" t="inlineStr">
        <is>
          <t>Transfers Out of Level 3</t>
        </is>
      </c>
      <c r="D118" s="6" t="n">
        <v>-1</v>
      </c>
    </row>
    <row r="119">
      <c r="A119" s="4" t="inlineStr">
        <is>
          <t>Fair value ending balance</t>
        </is>
      </c>
      <c r="B119" s="6" t="n">
        <v>665</v>
      </c>
      <c r="C119" s="6" t="n">
        <v>499</v>
      </c>
      <c r="D119" s="6" t="n">
        <v>665</v>
      </c>
      <c r="E119" s="6" t="n">
        <v>499</v>
      </c>
    </row>
    <row r="120">
      <c r="A120" s="4" t="inlineStr">
        <is>
          <t>Change in Unrealized gain (losses) on instruments still held</t>
        </is>
      </c>
      <c r="B120" s="6" t="n">
        <v>23</v>
      </c>
      <c r="C120" s="6" t="n">
        <v>-17</v>
      </c>
      <c r="D120" s="6" t="n">
        <v>21</v>
      </c>
      <c r="E120" s="6" t="n">
        <v>-14</v>
      </c>
    </row>
    <row r="121">
      <c r="A121" s="4" t="inlineStr">
        <is>
          <t>Non trading financial assets at fair value through profit or loss [member] | Securities [member]</t>
        </is>
      </c>
    </row>
    <row r="122">
      <c r="A122" s="3" t="inlineStr">
        <is>
          <t>Disclosure of fair value measurement of assets and liabilities [Line Items]</t>
        </is>
      </c>
    </row>
    <row r="123">
      <c r="A123" s="4" t="inlineStr">
        <is>
          <t>Fair value beginning balance</t>
        </is>
      </c>
      <c r="B123" s="6" t="n">
        <v>595</v>
      </c>
      <c r="C123" s="6" t="n">
        <v>500</v>
      </c>
      <c r="D123" s="6" t="n">
        <v>571</v>
      </c>
      <c r="E123" s="6" t="n">
        <v>493</v>
      </c>
    </row>
    <row r="124">
      <c r="A124" s="4" t="inlineStr">
        <is>
          <t>Total realized and unrealized gains (losses) included in income</t>
        </is>
      </c>
      <c r="B124" s="6" t="n">
        <v>26</v>
      </c>
      <c r="C124" s="6" t="n">
        <v>-12</v>
      </c>
      <c r="D124" s="6" t="n">
        <v>29</v>
      </c>
      <c r="E124" s="6" t="n">
        <v>-4</v>
      </c>
    </row>
    <row r="125">
      <c r="A125" s="4" t="inlineStr">
        <is>
          <t>Movements purchases/Issuances</t>
        </is>
      </c>
      <c r="B125" s="6" t="n">
        <v>46</v>
      </c>
      <c r="C125" s="6" t="n">
        <v>28</v>
      </c>
      <c r="D125" s="6" t="n">
        <v>74</v>
      </c>
      <c r="E125" s="6" t="n">
        <v>53</v>
      </c>
    </row>
    <row r="126">
      <c r="A126" s="4" t="inlineStr">
        <is>
          <t>Movements Sales/ Settlements</t>
        </is>
      </c>
      <c r="B126" s="6" t="n">
        <v>-5</v>
      </c>
      <c r="C126" s="6" t="n">
        <v>-20</v>
      </c>
      <c r="D126" s="6" t="n">
        <v>-11</v>
      </c>
      <c r="E126" s="6" t="n">
        <v>-46</v>
      </c>
    </row>
    <row r="127">
      <c r="A127" s="4" t="inlineStr">
        <is>
          <t>Transfers Out of Level 3</t>
        </is>
      </c>
      <c r="D127" s="6" t="n">
        <v>-1</v>
      </c>
    </row>
    <row r="128">
      <c r="A128" s="4" t="inlineStr">
        <is>
          <t>Fair value ending balance</t>
        </is>
      </c>
      <c r="B128" s="6" t="n">
        <v>662</v>
      </c>
      <c r="C128" s="6" t="n">
        <v>496</v>
      </c>
      <c r="D128" s="6" t="n">
        <v>662</v>
      </c>
      <c r="E128" s="6" t="n">
        <v>496</v>
      </c>
    </row>
    <row r="129">
      <c r="A129" s="4" t="inlineStr">
        <is>
          <t>Change in Unrealized gain (losses) on instruments still held</t>
        </is>
      </c>
      <c r="B129" s="6" t="n">
        <v>23</v>
      </c>
      <c r="C129" s="6" t="n">
        <v>-17</v>
      </c>
      <c r="D129" s="6" t="n">
        <v>21</v>
      </c>
      <c r="E129" s="6" t="n">
        <v>-14</v>
      </c>
    </row>
    <row r="130">
      <c r="A130" s="4" t="inlineStr">
        <is>
          <t>Non trading financial assets at fair value through profit or loss [member] | Loans [member]</t>
        </is>
      </c>
    </row>
    <row r="131">
      <c r="A131" s="3" t="inlineStr">
        <is>
          <t>Disclosure of fair value measurement of assets and liabilities [Line Items]</t>
        </is>
      </c>
    </row>
    <row r="132">
      <c r="A132" s="4" t="inlineStr">
        <is>
          <t>Fair value beginning balance</t>
        </is>
      </c>
      <c r="B132" s="6" t="n">
        <v>3</v>
      </c>
      <c r="C132" s="6" t="n">
        <v>5</v>
      </c>
      <c r="D132" s="6" t="n">
        <v>3</v>
      </c>
      <c r="E132" s="6" t="n">
        <v>5</v>
      </c>
    </row>
    <row r="133">
      <c r="A133" s="4" t="inlineStr">
        <is>
          <t>Movements Sales/ Settlements</t>
        </is>
      </c>
      <c r="C133" s="6" t="n">
        <v>-2</v>
      </c>
      <c r="E133" s="6" t="n">
        <v>-2</v>
      </c>
    </row>
    <row r="134">
      <c r="A134" s="4" t="inlineStr">
        <is>
          <t>Fair value ending balance</t>
        </is>
      </c>
      <c r="B134" s="6" t="n">
        <v>3</v>
      </c>
      <c r="C134" s="6" t="n">
        <v>3</v>
      </c>
      <c r="D134" s="6" t="n">
        <v>3</v>
      </c>
      <c r="E134" s="6" t="n">
        <v>3</v>
      </c>
    </row>
    <row r="135">
      <c r="A135" s="4" t="inlineStr">
        <is>
          <t>Financial assets at fair value through other comprehensive income [member]</t>
        </is>
      </c>
    </row>
    <row r="136">
      <c r="A136" s="3" t="inlineStr">
        <is>
          <t>Disclosure of fair value measurement of assets and liabilities [Line Items]</t>
        </is>
      </c>
    </row>
    <row r="137">
      <c r="A137" s="4" t="inlineStr">
        <is>
          <t>Fair value beginning balance</t>
        </is>
      </c>
      <c r="B137" s="6" t="n">
        <v>1558</v>
      </c>
      <c r="C137" s="6" t="n">
        <v>1587</v>
      </c>
      <c r="D137" s="6" t="n">
        <v>1599</v>
      </c>
      <c r="E137" s="6" t="n">
        <v>1575</v>
      </c>
    </row>
    <row r="138">
      <c r="A138" s="4" t="inlineStr">
        <is>
          <t>Total realized and unrealized gains (losses) included in OCI</t>
        </is>
      </c>
      <c r="B138" s="6" t="n">
        <v>5</v>
      </c>
      <c r="C138" s="6" t="n">
        <v>-24</v>
      </c>
      <c r="D138" s="6" t="n">
        <v>14</v>
      </c>
      <c r="E138" s="6" t="n">
        <v>-23</v>
      </c>
    </row>
    <row r="139">
      <c r="A139" s="4" t="inlineStr">
        <is>
          <t>Movements purchases/Issuances</t>
        </is>
      </c>
      <c r="B139" s="6" t="n">
        <v>4</v>
      </c>
      <c r="C139" s="6" t="n">
        <v>10</v>
      </c>
      <c r="D139" s="6" t="n">
        <v>24</v>
      </c>
      <c r="E139" s="6" t="n">
        <v>19</v>
      </c>
    </row>
    <row r="140">
      <c r="A140" s="4" t="inlineStr">
        <is>
          <t>Movements Sales/ Settlements</t>
        </is>
      </c>
      <c r="B140" s="6" t="n">
        <v>-64</v>
      </c>
      <c r="C140" s="6" t="n">
        <v>76</v>
      </c>
      <c r="D140" s="6" t="n">
        <v>-134</v>
      </c>
      <c r="E140" s="6" t="n">
        <v>78</v>
      </c>
    </row>
    <row r="141">
      <c r="A141" s="4" t="inlineStr">
        <is>
          <t>Fair value ending balance</t>
        </is>
      </c>
      <c r="B141" s="6" t="n">
        <v>1503</v>
      </c>
      <c r="C141" s="6" t="n">
        <v>1649</v>
      </c>
      <c r="D141" s="6" t="n">
        <v>1503</v>
      </c>
      <c r="E141" s="6" t="n">
        <v>1649</v>
      </c>
    </row>
    <row r="142">
      <c r="A142" s="4" t="inlineStr">
        <is>
          <t>Change in Unrealized gain (losses) on instruments still held</t>
        </is>
      </c>
      <c r="B142" s="6" t="n">
        <v>6</v>
      </c>
      <c r="C142" s="6" t="n">
        <v>-19</v>
      </c>
      <c r="D142" s="6" t="n">
        <v>14</v>
      </c>
      <c r="E142" s="6" t="n">
        <v>-17</v>
      </c>
    </row>
    <row r="143">
      <c r="A143" s="4" t="inlineStr">
        <is>
          <t>Financial assets at fair value through other comprehensive income [member] | Other debt securities [member] | Corporate and other debt [member]</t>
        </is>
      </c>
    </row>
    <row r="144">
      <c r="A144" s="3" t="inlineStr">
        <is>
          <t>Disclosure of fair value measurement of assets and liabilities [Line Items]</t>
        </is>
      </c>
    </row>
    <row r="145">
      <c r="A145" s="4" t="inlineStr">
        <is>
          <t>Fair value beginning balance</t>
        </is>
      </c>
      <c r="B145" s="6" t="n">
        <v>23</v>
      </c>
      <c r="C145" s="6" t="n">
        <v>24</v>
      </c>
      <c r="D145" s="6" t="n">
        <v>20</v>
      </c>
      <c r="E145" s="6" t="n">
        <v>24</v>
      </c>
    </row>
    <row r="146">
      <c r="A146" s="4" t="inlineStr">
        <is>
          <t>Total realized and unrealized gains (losses) included in OCI</t>
        </is>
      </c>
      <c r="B146" s="6" t="n">
        <v>1</v>
      </c>
      <c r="C146" s="6" t="n">
        <v>-4</v>
      </c>
      <c r="D146" s="6" t="n">
        <v>4</v>
      </c>
      <c r="E146" s="6" t="n">
        <v>-4</v>
      </c>
    </row>
    <row r="147">
      <c r="A147" s="4" t="inlineStr">
        <is>
          <t>Fair value ending balance</t>
        </is>
      </c>
      <c r="B147" s="6" t="n">
        <v>24</v>
      </c>
      <c r="C147" s="6" t="n">
        <v>20</v>
      </c>
      <c r="D147" s="6" t="n">
        <v>24</v>
      </c>
      <c r="E147" s="6" t="n">
        <v>20</v>
      </c>
    </row>
    <row r="148">
      <c r="A148" s="4" t="inlineStr">
        <is>
          <t>Change in Unrealized gain (losses) on instruments still held</t>
        </is>
      </c>
      <c r="B148" s="6" t="n">
        <v>1</v>
      </c>
      <c r="D148" s="6" t="n">
        <v>4</v>
      </c>
    </row>
    <row r="149">
      <c r="A149" s="4" t="inlineStr">
        <is>
          <t>Financial assets at fair value through other comprehensive income [member] | Equity securities [member] | Common shares [member]</t>
        </is>
      </c>
    </row>
    <row r="150">
      <c r="A150" s="3" t="inlineStr">
        <is>
          <t>Disclosure of fair value measurement of assets and liabilities [Line Items]</t>
        </is>
      </c>
    </row>
    <row r="151">
      <c r="A151" s="4" t="inlineStr">
        <is>
          <t>Fair value beginning balance</t>
        </is>
      </c>
      <c r="B151" s="6" t="n">
        <v>1503</v>
      </c>
      <c r="C151" s="6" t="n">
        <v>1518</v>
      </c>
      <c r="D151" s="6" t="n">
        <v>1553</v>
      </c>
      <c r="E151" s="6" t="n">
        <v>1507</v>
      </c>
    </row>
    <row r="152">
      <c r="A152" s="4" t="inlineStr">
        <is>
          <t>Total realized and unrealized gains (losses) included in OCI</t>
        </is>
      </c>
      <c r="B152" s="6" t="n">
        <v>-1</v>
      </c>
      <c r="C152" s="6" t="n">
        <v>-1</v>
      </c>
      <c r="D152" s="6" t="n">
        <v>-1</v>
      </c>
      <c r="E152" s="6" t="n">
        <v>-1</v>
      </c>
    </row>
    <row r="153">
      <c r="A153" s="4" t="inlineStr">
        <is>
          <t>Movements purchases/Issuances</t>
        </is>
      </c>
      <c r="B153" s="6" t="n">
        <v>4</v>
      </c>
      <c r="C153" s="6" t="n">
        <v>9</v>
      </c>
      <c r="D153" s="6" t="n">
        <v>24</v>
      </c>
      <c r="E153" s="6" t="n">
        <v>18</v>
      </c>
    </row>
    <row r="154">
      <c r="A154" s="4" t="inlineStr">
        <is>
          <t>Movements Sales/ Settlements</t>
        </is>
      </c>
      <c r="B154" s="6" t="n">
        <v>-64</v>
      </c>
      <c r="C154" s="6" t="n">
        <v>76</v>
      </c>
      <c r="D154" s="6" t="n">
        <v>-134</v>
      </c>
      <c r="E154" s="6" t="n">
        <v>78</v>
      </c>
    </row>
    <row r="155">
      <c r="A155" s="4" t="inlineStr">
        <is>
          <t>Fair value ending balance</t>
        </is>
      </c>
      <c r="B155" s="6" t="n">
        <v>1442</v>
      </c>
      <c r="C155" s="6" t="n">
        <v>1602</v>
      </c>
      <c r="D155" s="6" t="n">
        <v>1442</v>
      </c>
      <c r="E155" s="6" t="n">
        <v>1602</v>
      </c>
    </row>
    <row r="156">
      <c r="A156" s="4" t="inlineStr">
        <is>
          <t>Change in Unrealized gain (losses) on instruments still held</t>
        </is>
      </c>
      <c r="B156" s="6" t="n">
        <v>4</v>
      </c>
      <c r="D156" s="6" t="n">
        <v>4</v>
      </c>
      <c r="E156" s="6" t="n">
        <v>1</v>
      </c>
    </row>
    <row r="157">
      <c r="A157" s="4" t="inlineStr">
        <is>
          <t>Financial assets at fair value through other comprehensive income [member] | Equity securities [member] | Preferred shares [member]</t>
        </is>
      </c>
    </row>
    <row r="158">
      <c r="A158" s="3" t="inlineStr">
        <is>
          <t>Disclosure of fair value measurement of assets and liabilities [Line Items]</t>
        </is>
      </c>
    </row>
    <row r="159">
      <c r="A159" s="4" t="inlineStr">
        <is>
          <t>Fair value beginning balance</t>
        </is>
      </c>
      <c r="B159" s="6" t="n">
        <v>32</v>
      </c>
      <c r="C159" s="6" t="n">
        <v>45</v>
      </c>
      <c r="D159" s="6" t="n">
        <v>26</v>
      </c>
      <c r="E159" s="6" t="n">
        <v>44</v>
      </c>
    </row>
    <row r="160">
      <c r="A160" s="4" t="inlineStr">
        <is>
          <t>Total realized and unrealized gains (losses) included in OCI</t>
        </is>
      </c>
      <c r="B160" s="6" t="n">
        <v>5</v>
      </c>
      <c r="C160" s="6" t="n">
        <v>-19</v>
      </c>
      <c r="D160" s="6" t="n">
        <v>11</v>
      </c>
      <c r="E160" s="6" t="n">
        <v>-18</v>
      </c>
    </row>
    <row r="161">
      <c r="A161" s="4" t="inlineStr">
        <is>
          <t>Movements purchases/Issuances</t>
        </is>
      </c>
      <c r="C161" s="6" t="n">
        <v>1</v>
      </c>
      <c r="E161" s="6" t="n">
        <v>1</v>
      </c>
    </row>
    <row r="162">
      <c r="A162" s="4" t="inlineStr">
        <is>
          <t>Fair value ending balance</t>
        </is>
      </c>
      <c r="B162" s="6" t="n">
        <v>37</v>
      </c>
      <c r="C162" s="6" t="n">
        <v>27</v>
      </c>
      <c r="D162" s="6" t="n">
        <v>37</v>
      </c>
      <c r="E162" s="6" t="n">
        <v>27</v>
      </c>
    </row>
    <row r="163">
      <c r="A163" s="4" t="inlineStr">
        <is>
          <t>Change in Unrealized gain (losses) on instruments still held</t>
        </is>
      </c>
      <c r="B163" s="5" t="n">
        <v>1</v>
      </c>
      <c r="C163" s="5" t="n">
        <v>-19</v>
      </c>
      <c r="D163" s="5" t="n">
        <v>6</v>
      </c>
      <c r="E163" s="5" t="n">
        <v>-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Reconciliation of Changes in Fair Value for Level 3 Assets and Liabilities (Parenthetical) (Detail) - CAD ($) $ in Millions</t>
        </is>
      </c>
      <c r="B1" s="2" t="inlineStr">
        <is>
          <t>Apr. 30, 2021</t>
        </is>
      </c>
      <c r="C1" s="2" t="inlineStr">
        <is>
          <t>Feb. 01, 2021</t>
        </is>
      </c>
      <c r="D1" s="2" t="inlineStr">
        <is>
          <t>Nov. 01, 2020</t>
        </is>
      </c>
      <c r="E1" s="2" t="inlineStr">
        <is>
          <t>Oct. 31, 2020</t>
        </is>
      </c>
      <c r="F1" s="2" t="inlineStr">
        <is>
          <t>Apr. 30, 2020</t>
        </is>
      </c>
      <c r="G1" s="2" t="inlineStr">
        <is>
          <t>Feb. 01, 2020</t>
        </is>
      </c>
      <c r="H1" s="2" t="inlineStr">
        <is>
          <t>Nov. 01, 2019</t>
        </is>
      </c>
    </row>
    <row r="2">
      <c r="A2" s="3" t="inlineStr">
        <is>
          <t>Disclosure of fair value measurement of assets and liabilities [Line Items]</t>
        </is>
      </c>
    </row>
    <row r="3">
      <c r="A3" s="4" t="inlineStr">
        <is>
          <t>Derivative assets</t>
        </is>
      </c>
      <c r="B3" s="5" t="n">
        <v>53621</v>
      </c>
      <c r="E3" s="5" t="n">
        <v>54242</v>
      </c>
    </row>
    <row r="4">
      <c r="A4" s="4" t="inlineStr">
        <is>
          <t>Derivative liabilities</t>
        </is>
      </c>
      <c r="B4" s="6" t="n">
        <v>58019</v>
      </c>
      <c r="E4" s="5" t="n">
        <v>53203</v>
      </c>
    </row>
    <row r="5">
      <c r="A5" s="4" t="inlineStr">
        <is>
          <t>Level 3 of fair value hierarchy [member] | Netted Derivatives [member]</t>
        </is>
      </c>
    </row>
    <row r="6">
      <c r="A6" s="3" t="inlineStr">
        <is>
          <t>Disclosure of fair value measurement of assets and liabilities [Line Items]</t>
        </is>
      </c>
    </row>
    <row r="7">
      <c r="A7" s="4" t="inlineStr">
        <is>
          <t>Derivative assets</t>
        </is>
      </c>
      <c r="B7" s="6" t="n">
        <v>28</v>
      </c>
      <c r="C7" s="5" t="n">
        <v>576</v>
      </c>
      <c r="D7" s="5" t="n">
        <v>381</v>
      </c>
      <c r="F7" s="5" t="n">
        <v>337</v>
      </c>
      <c r="G7" s="5" t="n">
        <v>630</v>
      </c>
      <c r="H7" s="5" t="n">
        <v>604</v>
      </c>
    </row>
    <row r="8">
      <c r="A8" s="4" t="inlineStr">
        <is>
          <t>Derivative liabilities</t>
        </is>
      </c>
      <c r="B8" s="5" t="n">
        <v>193</v>
      </c>
      <c r="C8" s="5" t="n">
        <v>1735</v>
      </c>
      <c r="D8" s="5" t="n">
        <v>1200</v>
      </c>
      <c r="F8" s="5" t="n">
        <v>1015</v>
      </c>
      <c r="G8" s="5" t="n">
        <v>1758</v>
      </c>
      <c r="H8" s="5" t="n">
        <v>1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Losses) for securities at FVOCI (Detail) - CAD ($) $ in Millions</t>
        </is>
      </c>
      <c r="B1" s="2" t="inlineStr">
        <is>
          <t>Apr. 30, 2021</t>
        </is>
      </c>
      <c r="C1" s="2" t="inlineStr">
        <is>
          <t>Oct. 31, 2020</t>
        </is>
      </c>
    </row>
    <row r="2">
      <c r="A2" s="3" t="inlineStr">
        <is>
          <t>Disclosure of securities according to their remaining contractual maturities [line Items]</t>
        </is>
      </c>
    </row>
    <row r="3">
      <c r="A3" s="4" t="inlineStr">
        <is>
          <t>Financial assets at fair value through other comprehensive income</t>
        </is>
      </c>
      <c r="B3" s="5" t="n">
        <v>89599</v>
      </c>
      <c r="C3" s="5" t="n">
        <v>103285</v>
      </c>
    </row>
    <row r="4">
      <c r="A4" s="4" t="inlineStr">
        <is>
          <t>Securities [member]</t>
        </is>
      </c>
    </row>
    <row r="5">
      <c r="A5" s="3" t="inlineStr">
        <is>
          <t>Disclosure of securities according to their remaining contractual maturities [line Items]</t>
        </is>
      </c>
    </row>
    <row r="6">
      <c r="A6" s="4" t="inlineStr">
        <is>
          <t>Cost/amortized cost</t>
        </is>
      </c>
      <c r="B6" s="6" t="n">
        <v>87126</v>
      </c>
      <c r="C6" s="6" t="n">
        <v>100607</v>
      </c>
    </row>
    <row r="7">
      <c r="A7" s="4" t="inlineStr">
        <is>
          <t>Gross unrealized gains</t>
        </is>
      </c>
      <c r="B7" s="6" t="n">
        <v>815</v>
      </c>
      <c r="C7" s="6" t="n">
        <v>714</v>
      </c>
    </row>
    <row r="8">
      <c r="A8" s="4" t="inlineStr">
        <is>
          <t>Gross unrealized (losses)</t>
        </is>
      </c>
      <c r="B8" s="6" t="n">
        <v>-191</v>
      </c>
      <c r="C8" s="6" t="n">
        <v>-538</v>
      </c>
    </row>
    <row r="9">
      <c r="A9" s="4" t="inlineStr">
        <is>
          <t>Financial assets at fair value through other comprehensive income</t>
        </is>
      </c>
      <c r="B9" s="6" t="n">
        <v>87750</v>
      </c>
      <c r="C9" s="6" t="n">
        <v>100783</v>
      </c>
    </row>
    <row r="10">
      <c r="A10" s="4" t="inlineStr">
        <is>
          <t>Securities [member] | Government and government-related securities [member]</t>
        </is>
      </c>
    </row>
    <row r="11">
      <c r="A11" s="3" t="inlineStr">
        <is>
          <t>Disclosure of securities according to their remaining contractual maturities [line Items]</t>
        </is>
      </c>
    </row>
    <row r="12">
      <c r="A12" s="4" t="inlineStr">
        <is>
          <t>Cost/amortized cost</t>
        </is>
      </c>
      <c r="B12" s="6" t="n">
        <v>66906</v>
      </c>
      <c r="C12" s="6" t="n">
        <v>77759</v>
      </c>
    </row>
    <row r="13">
      <c r="A13" s="4" t="inlineStr">
        <is>
          <t>Gross unrealized gains</t>
        </is>
      </c>
      <c r="B13" s="6" t="n">
        <v>548</v>
      </c>
      <c r="C13" s="6" t="n">
        <v>583</v>
      </c>
    </row>
    <row r="14">
      <c r="A14" s="4" t="inlineStr">
        <is>
          <t>Gross unrealized (losses)</t>
        </is>
      </c>
      <c r="B14" s="6" t="n">
        <v>-35</v>
      </c>
      <c r="C14" s="6" t="n">
        <v>-59</v>
      </c>
    </row>
    <row r="15">
      <c r="A15" s="4" t="inlineStr">
        <is>
          <t>Financial assets at fair value through other comprehensive income</t>
        </is>
      </c>
      <c r="B15" s="6" t="n">
        <v>67419</v>
      </c>
      <c r="C15" s="6" t="n">
        <v>78283</v>
      </c>
    </row>
    <row r="16">
      <c r="A16" s="4" t="inlineStr">
        <is>
          <t>Securities [member] | Government and government-related securities [member] | Canadian Government Federal Debt [member]</t>
        </is>
      </c>
    </row>
    <row r="17">
      <c r="A17" s="3" t="inlineStr">
        <is>
          <t>Disclosure of securities according to their remaining contractual maturities [line Items]</t>
        </is>
      </c>
    </row>
    <row r="18">
      <c r="A18" s="4" t="inlineStr">
        <is>
          <t>Cost/amortized cost</t>
        </is>
      </c>
      <c r="B18" s="6" t="n">
        <v>12897</v>
      </c>
      <c r="C18" s="6" t="n">
        <v>13967</v>
      </c>
    </row>
    <row r="19">
      <c r="A19" s="4" t="inlineStr">
        <is>
          <t>Gross unrealized gains</t>
        </is>
      </c>
      <c r="B19" s="6" t="n">
        <v>122</v>
      </c>
      <c r="C19" s="6" t="n">
        <v>160</v>
      </c>
    </row>
    <row r="20">
      <c r="A20" s="4" t="inlineStr">
        <is>
          <t>Gross unrealized (losses)</t>
        </is>
      </c>
      <c r="B20" s="6" t="n">
        <v>-6</v>
      </c>
      <c r="C20" s="6" t="n">
        <v>-1</v>
      </c>
    </row>
    <row r="21">
      <c r="A21" s="4" t="inlineStr">
        <is>
          <t>Financial assets at fair value through other comprehensive income</t>
        </is>
      </c>
      <c r="B21" s="6" t="n">
        <v>13013</v>
      </c>
      <c r="C21" s="6" t="n">
        <v>14126</v>
      </c>
    </row>
    <row r="22">
      <c r="A22" s="4" t="inlineStr">
        <is>
          <t>Securities [member] | Government and government-related securities [member] | Canadian government provincial debt [member]</t>
        </is>
      </c>
    </row>
    <row r="23">
      <c r="A23" s="3" t="inlineStr">
        <is>
          <t>Disclosure of securities according to their remaining contractual maturities [line Items]</t>
        </is>
      </c>
    </row>
    <row r="24">
      <c r="A24" s="4" t="inlineStr">
        <is>
          <t>Cost/amortized cost</t>
        </is>
      </c>
      <c r="B24" s="6" t="n">
        <v>17622</v>
      </c>
      <c r="C24" s="6" t="n">
        <v>16342</v>
      </c>
    </row>
    <row r="25">
      <c r="A25" s="4" t="inlineStr">
        <is>
          <t>Gross unrealized gains</t>
        </is>
      </c>
      <c r="B25" s="6" t="n">
        <v>244</v>
      </c>
      <c r="C25" s="6" t="n">
        <v>181</v>
      </c>
    </row>
    <row r="26">
      <c r="A26" s="4" t="inlineStr">
        <is>
          <t>Gross unrealized (losses)</t>
        </is>
      </c>
      <c r="B26" s="6" t="n">
        <v>-21</v>
      </c>
      <c r="C26" s="6" t="n">
        <v>-21</v>
      </c>
    </row>
    <row r="27">
      <c r="A27" s="4" t="inlineStr">
        <is>
          <t>Financial assets at fair value through other comprehensive income</t>
        </is>
      </c>
      <c r="B27" s="6" t="n">
        <v>17845</v>
      </c>
      <c r="C27" s="6" t="n">
        <v>16502</v>
      </c>
    </row>
    <row r="28">
      <c r="A28" s="4" t="inlineStr">
        <is>
          <t>Securities [member] | Government and government-related securities [member] | U.S. federal, state, municipal governments, and agencies debt [member]</t>
        </is>
      </c>
    </row>
    <row r="29">
      <c r="A29" s="3" t="inlineStr">
        <is>
          <t>Disclosure of securities according to their remaining contractual maturities [line Items]</t>
        </is>
      </c>
    </row>
    <row r="30">
      <c r="A30" s="4" t="inlineStr">
        <is>
          <t>Cost/amortized cost</t>
        </is>
      </c>
      <c r="B30" s="6" t="n">
        <v>25372</v>
      </c>
      <c r="C30" s="6" t="n">
        <v>32875</v>
      </c>
    </row>
    <row r="31">
      <c r="A31" s="4" t="inlineStr">
        <is>
          <t>Gross unrealized gains</t>
        </is>
      </c>
      <c r="B31" s="6" t="n">
        <v>151</v>
      </c>
      <c r="C31" s="6" t="n">
        <v>192</v>
      </c>
    </row>
    <row r="32">
      <c r="A32" s="4" t="inlineStr">
        <is>
          <t>Gross unrealized (losses)</t>
        </is>
      </c>
      <c r="B32" s="6" t="n">
        <v>-5</v>
      </c>
      <c r="C32" s="6" t="n">
        <v>-33</v>
      </c>
    </row>
    <row r="33">
      <c r="A33" s="4" t="inlineStr">
        <is>
          <t>Financial assets at fair value through other comprehensive income</t>
        </is>
      </c>
      <c r="B33" s="6" t="n">
        <v>25518</v>
      </c>
      <c r="C33" s="6" t="n">
        <v>33034</v>
      </c>
    </row>
    <row r="34">
      <c r="A34" s="4" t="inlineStr">
        <is>
          <t>Securities [member] | Government and government-related securities [member] | Other OECD government-guaranteed debt [member]</t>
        </is>
      </c>
    </row>
    <row r="35">
      <c r="A35" s="3" t="inlineStr">
        <is>
          <t>Disclosure of securities according to their remaining contractual maturities [line Items]</t>
        </is>
      </c>
    </row>
    <row r="36">
      <c r="A36" s="4" t="inlineStr">
        <is>
          <t>Cost/amortized cost</t>
        </is>
      </c>
      <c r="B36" s="6" t="n">
        <v>8109</v>
      </c>
      <c r="C36" s="6" t="n">
        <v>10720</v>
      </c>
    </row>
    <row r="37">
      <c r="A37" s="4" t="inlineStr">
        <is>
          <t>Gross unrealized gains</t>
        </is>
      </c>
      <c r="B37" s="6" t="n">
        <v>25</v>
      </c>
      <c r="C37" s="6" t="n">
        <v>39</v>
      </c>
    </row>
    <row r="38">
      <c r="A38" s="4" t="inlineStr">
        <is>
          <t>Gross unrealized (losses)</t>
        </is>
      </c>
      <c r="B38" s="6" t="n">
        <v>-3</v>
      </c>
      <c r="C38" s="6" t="n">
        <v>-3</v>
      </c>
    </row>
    <row r="39">
      <c r="A39" s="4" t="inlineStr">
        <is>
          <t>Financial assets at fair value through other comprehensive income</t>
        </is>
      </c>
      <c r="B39" s="6" t="n">
        <v>8131</v>
      </c>
      <c r="C39" s="6" t="n">
        <v>10756</v>
      </c>
    </row>
    <row r="40">
      <c r="A40" s="4" t="inlineStr">
        <is>
          <t>Securities [member] | Government and government-related securities [member] | Mortgage- backed securities [member]</t>
        </is>
      </c>
    </row>
    <row r="41">
      <c r="A41" s="3" t="inlineStr">
        <is>
          <t>Disclosure of securities according to their remaining contractual maturities [line Items]</t>
        </is>
      </c>
    </row>
    <row r="42">
      <c r="A42" s="4" t="inlineStr">
        <is>
          <t>Cost/amortized cost</t>
        </is>
      </c>
      <c r="B42" s="6" t="n">
        <v>2906</v>
      </c>
      <c r="C42" s="6" t="n">
        <v>3855</v>
      </c>
    </row>
    <row r="43">
      <c r="A43" s="4" t="inlineStr">
        <is>
          <t>Gross unrealized gains</t>
        </is>
      </c>
      <c r="B43" s="6" t="n">
        <v>6</v>
      </c>
      <c r="C43" s="6" t="n">
        <v>11</v>
      </c>
    </row>
    <row r="44">
      <c r="A44" s="4" t="inlineStr">
        <is>
          <t>Gross unrealized (losses)</t>
        </is>
      </c>
      <c r="C44" s="6" t="n">
        <v>-1</v>
      </c>
    </row>
    <row r="45">
      <c r="A45" s="4" t="inlineStr">
        <is>
          <t>Financial assets at fair value through other comprehensive income</t>
        </is>
      </c>
      <c r="B45" s="6" t="n">
        <v>2912</v>
      </c>
      <c r="C45" s="6" t="n">
        <v>3865</v>
      </c>
    </row>
    <row r="46">
      <c r="A46" s="4" t="inlineStr">
        <is>
          <t>Securities [member] | Other debt securities [member]</t>
        </is>
      </c>
    </row>
    <row r="47">
      <c r="A47" s="3" t="inlineStr">
        <is>
          <t>Disclosure of securities according to their remaining contractual maturities [line Items]</t>
        </is>
      </c>
    </row>
    <row r="48">
      <c r="A48" s="4" t="inlineStr">
        <is>
          <t>Cost/amortized cost</t>
        </is>
      </c>
      <c r="B48" s="6" t="n">
        <v>16107</v>
      </c>
      <c r="C48" s="6" t="n">
        <v>19904</v>
      </c>
    </row>
    <row r="49">
      <c r="A49" s="4" t="inlineStr">
        <is>
          <t>Gross unrealized gains</t>
        </is>
      </c>
      <c r="B49" s="6" t="n">
        <v>112</v>
      </c>
      <c r="C49" s="6" t="n">
        <v>105</v>
      </c>
    </row>
    <row r="50">
      <c r="A50" s="4" t="inlineStr">
        <is>
          <t>Gross unrealized (losses)</t>
        </is>
      </c>
      <c r="B50" s="6" t="n">
        <v>-22</v>
      </c>
      <c r="C50" s="6" t="n">
        <v>-108</v>
      </c>
    </row>
    <row r="51">
      <c r="A51" s="4" t="inlineStr">
        <is>
          <t>Financial assets at fair value through other comprehensive income</t>
        </is>
      </c>
      <c r="B51" s="6" t="n">
        <v>16197</v>
      </c>
      <c r="C51" s="6" t="n">
        <v>19901</v>
      </c>
    </row>
    <row r="52">
      <c r="A52" s="4" t="inlineStr">
        <is>
          <t>Securities [member] | Other debt securities [member] | Asset-backed financings [member]</t>
        </is>
      </c>
    </row>
    <row r="53">
      <c r="A53" s="3" t="inlineStr">
        <is>
          <t>Disclosure of securities according to their remaining contractual maturities [line Items]</t>
        </is>
      </c>
    </row>
    <row r="54">
      <c r="A54" s="4" t="inlineStr">
        <is>
          <t>Cost/amortized cost</t>
        </is>
      </c>
      <c r="B54" s="6" t="n">
        <v>7641</v>
      </c>
      <c r="C54" s="6" t="n">
        <v>10051</v>
      </c>
    </row>
    <row r="55">
      <c r="A55" s="4" t="inlineStr">
        <is>
          <t>Gross unrealized gains</t>
        </is>
      </c>
      <c r="B55" s="6" t="n">
        <v>30</v>
      </c>
      <c r="C55" s="6" t="n">
        <v>26</v>
      </c>
    </row>
    <row r="56">
      <c r="A56" s="4" t="inlineStr">
        <is>
          <t>Gross unrealized (losses)</t>
        </is>
      </c>
      <c r="B56" s="6" t="n">
        <v>-14</v>
      </c>
      <c r="C56" s="6" t="n">
        <v>-71</v>
      </c>
    </row>
    <row r="57">
      <c r="A57" s="4" t="inlineStr">
        <is>
          <t>Financial assets at fair value through other comprehensive income</t>
        </is>
      </c>
      <c r="B57" s="6" t="n">
        <v>7657</v>
      </c>
      <c r="C57" s="6" t="n">
        <v>10006</v>
      </c>
    </row>
    <row r="58">
      <c r="A58" s="4" t="inlineStr">
        <is>
          <t>Securities [member] | Other debt securities [member] | Corporate and other debt [member]</t>
        </is>
      </c>
    </row>
    <row r="59">
      <c r="A59" s="3" t="inlineStr">
        <is>
          <t>Disclosure of securities according to their remaining contractual maturities [line Items]</t>
        </is>
      </c>
    </row>
    <row r="60">
      <c r="A60" s="4" t="inlineStr">
        <is>
          <t>Cost/amortized cost</t>
        </is>
      </c>
      <c r="B60" s="6" t="n">
        <v>8466</v>
      </c>
      <c r="C60" s="6" t="n">
        <v>9853</v>
      </c>
    </row>
    <row r="61">
      <c r="A61" s="4" t="inlineStr">
        <is>
          <t>Gross unrealized gains</t>
        </is>
      </c>
      <c r="B61" s="6" t="n">
        <v>82</v>
      </c>
      <c r="C61" s="6" t="n">
        <v>79</v>
      </c>
    </row>
    <row r="62">
      <c r="A62" s="4" t="inlineStr">
        <is>
          <t>Gross unrealized (losses)</t>
        </is>
      </c>
      <c r="B62" s="6" t="n">
        <v>-8</v>
      </c>
      <c r="C62" s="6" t="n">
        <v>-37</v>
      </c>
    </row>
    <row r="63">
      <c r="A63" s="4" t="inlineStr">
        <is>
          <t>Financial assets at fair value through other comprehensive income</t>
        </is>
      </c>
      <c r="B63" s="6" t="n">
        <v>8540</v>
      </c>
      <c r="C63" s="6" t="n">
        <v>9895</v>
      </c>
    </row>
    <row r="64">
      <c r="A64" s="4" t="inlineStr">
        <is>
          <t>Securities [member] | Debt securities [member]</t>
        </is>
      </c>
    </row>
    <row r="65">
      <c r="A65" s="3" t="inlineStr">
        <is>
          <t>Disclosure of securities according to their remaining contractual maturities [line Items]</t>
        </is>
      </c>
    </row>
    <row r="66">
      <c r="A66" s="4" t="inlineStr">
        <is>
          <t>Cost/amortized cost</t>
        </is>
      </c>
      <c r="B66" s="6" t="n">
        <v>83013</v>
      </c>
      <c r="C66" s="6" t="n">
        <v>97663</v>
      </c>
    </row>
    <row r="67">
      <c r="A67" s="4" t="inlineStr">
        <is>
          <t>Gross unrealized gains</t>
        </is>
      </c>
      <c r="B67" s="6" t="n">
        <v>660</v>
      </c>
      <c r="C67" s="6" t="n">
        <v>688</v>
      </c>
    </row>
    <row r="68">
      <c r="A68" s="4" t="inlineStr">
        <is>
          <t>Gross unrealized (losses)</t>
        </is>
      </c>
      <c r="B68" s="6" t="n">
        <v>-57</v>
      </c>
      <c r="C68" s="6" t="n">
        <v>-167</v>
      </c>
    </row>
    <row r="69">
      <c r="A69" s="4" t="inlineStr">
        <is>
          <t>Financial assets at fair value through other comprehensive income</t>
        </is>
      </c>
      <c r="B69" s="6" t="n">
        <v>83616</v>
      </c>
      <c r="C69" s="6" t="n">
        <v>98184</v>
      </c>
    </row>
    <row r="70">
      <c r="A70" s="4" t="inlineStr">
        <is>
          <t>Securities [member] | Equity securities [member]</t>
        </is>
      </c>
    </row>
    <row r="71">
      <c r="A71" s="3" t="inlineStr">
        <is>
          <t>Disclosure of securities according to their remaining contractual maturities [line Items]</t>
        </is>
      </c>
    </row>
    <row r="72">
      <c r="A72" s="4" t="inlineStr">
        <is>
          <t>Cost/amortized cost</t>
        </is>
      </c>
      <c r="B72" s="6" t="n">
        <v>4113</v>
      </c>
      <c r="C72" s="6" t="n">
        <v>2944</v>
      </c>
    </row>
    <row r="73">
      <c r="A73" s="4" t="inlineStr">
        <is>
          <t>Gross unrealized gains</t>
        </is>
      </c>
      <c r="B73" s="6" t="n">
        <v>155</v>
      </c>
      <c r="C73" s="6" t="n">
        <v>26</v>
      </c>
    </row>
    <row r="74">
      <c r="A74" s="4" t="inlineStr">
        <is>
          <t>Gross unrealized (losses)</t>
        </is>
      </c>
      <c r="B74" s="6" t="n">
        <v>-134</v>
      </c>
      <c r="C74" s="6" t="n">
        <v>-371</v>
      </c>
    </row>
    <row r="75">
      <c r="A75" s="4" t="inlineStr">
        <is>
          <t>Financial assets at fair value through other comprehensive income</t>
        </is>
      </c>
      <c r="B75" s="6" t="n">
        <v>4134</v>
      </c>
      <c r="C75" s="6" t="n">
        <v>2599</v>
      </c>
    </row>
    <row r="76">
      <c r="A76" s="4" t="inlineStr">
        <is>
          <t>Securities [member] | Equity securities [member] | Common shares [member]</t>
        </is>
      </c>
    </row>
    <row r="77">
      <c r="A77" s="3" t="inlineStr">
        <is>
          <t>Disclosure of securities according to their remaining contractual maturities [line Items]</t>
        </is>
      </c>
    </row>
    <row r="78">
      <c r="A78" s="4" t="inlineStr">
        <is>
          <t>Cost/amortized cost</t>
        </is>
      </c>
      <c r="B78" s="6" t="n">
        <v>3677</v>
      </c>
      <c r="C78" s="6" t="n">
        <v>2641</v>
      </c>
    </row>
    <row r="79">
      <c r="A79" s="4" t="inlineStr">
        <is>
          <t>Gross unrealized gains</t>
        </is>
      </c>
      <c r="B79" s="6" t="n">
        <v>143</v>
      </c>
      <c r="C79" s="6" t="n">
        <v>26</v>
      </c>
    </row>
    <row r="80">
      <c r="A80" s="4" t="inlineStr">
        <is>
          <t>Gross unrealized (losses)</t>
        </is>
      </c>
      <c r="B80" s="6" t="n">
        <v>-87</v>
      </c>
      <c r="C80" s="6" t="n">
        <v>-280</v>
      </c>
    </row>
    <row r="81">
      <c r="A81" s="4" t="inlineStr">
        <is>
          <t>Financial assets at fair value through other comprehensive income</t>
        </is>
      </c>
      <c r="B81" s="6" t="n">
        <v>3733</v>
      </c>
      <c r="C81" s="6" t="n">
        <v>2387</v>
      </c>
    </row>
    <row r="82">
      <c r="A82" s="4" t="inlineStr">
        <is>
          <t>Securities [member] | Equity securities [member] | Preferred shares [member]</t>
        </is>
      </c>
    </row>
    <row r="83">
      <c r="A83" s="3" t="inlineStr">
        <is>
          <t>Disclosure of securities according to their remaining contractual maturities [line Items]</t>
        </is>
      </c>
    </row>
    <row r="84">
      <c r="A84" s="4" t="inlineStr">
        <is>
          <t>Cost/amortized cost</t>
        </is>
      </c>
      <c r="B84" s="6" t="n">
        <v>436</v>
      </c>
      <c r="C84" s="6" t="n">
        <v>303</v>
      </c>
    </row>
    <row r="85">
      <c r="A85" s="4" t="inlineStr">
        <is>
          <t>Gross unrealized gains</t>
        </is>
      </c>
      <c r="B85" s="6" t="n">
        <v>12</v>
      </c>
    </row>
    <row r="86">
      <c r="A86" s="4" t="inlineStr">
        <is>
          <t>Gross unrealized (losses)</t>
        </is>
      </c>
      <c r="B86" s="6" t="n">
        <v>-47</v>
      </c>
      <c r="C86" s="6" t="n">
        <v>-91</v>
      </c>
    </row>
    <row r="87">
      <c r="A87" s="4" t="inlineStr">
        <is>
          <t>Financial assets at fair value through other comprehensive income</t>
        </is>
      </c>
      <c r="B87" s="5" t="n">
        <v>401</v>
      </c>
      <c r="C87" s="5" t="n">
        <v>2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ummary of Equity Securities Designated at Fair Value Through Other Comprehensive Income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Disclosure of fair value of investments in equity instruments designated at fair value through other comprehensive income [line items]</t>
        </is>
      </c>
    </row>
    <row r="4">
      <c r="A4" s="4" t="inlineStr">
        <is>
          <t>Fair value</t>
        </is>
      </c>
      <c r="B4" s="5" t="n">
        <v>4134</v>
      </c>
      <c r="D4" s="5" t="n">
        <v>4134</v>
      </c>
      <c r="F4" s="5" t="n">
        <v>2599</v>
      </c>
    </row>
    <row r="5">
      <c r="A5" s="4" t="inlineStr">
        <is>
          <t>Dividend Income recognized</t>
        </is>
      </c>
      <c r="B5" s="6" t="n">
        <v>44</v>
      </c>
      <c r="C5" s="5" t="n">
        <v>28</v>
      </c>
      <c r="D5" s="6" t="n">
        <v>77</v>
      </c>
      <c r="E5" s="5" t="n">
        <v>58</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3733</v>
      </c>
      <c r="D8" s="6" t="n">
        <v>3733</v>
      </c>
      <c r="F8" s="6" t="n">
        <v>2387</v>
      </c>
    </row>
    <row r="9">
      <c r="A9" s="4" t="inlineStr">
        <is>
          <t>Dividend Income recognized</t>
        </is>
      </c>
      <c r="B9" s="6" t="n">
        <v>40</v>
      </c>
      <c r="C9" s="6" t="n">
        <v>24</v>
      </c>
      <c r="D9" s="6" t="n">
        <v>70</v>
      </c>
      <c r="E9" s="6" t="n">
        <v>51</v>
      </c>
    </row>
    <row r="10">
      <c r="A10" s="4" t="inlineStr">
        <is>
          <t>Preferred shares [member]</t>
        </is>
      </c>
    </row>
    <row r="11">
      <c r="A11" s="3" t="inlineStr">
        <is>
          <t>Disclosure of fair value of investments in equity instruments designated at fair value through other comprehensive income [line items]</t>
        </is>
      </c>
    </row>
    <row r="12">
      <c r="A12" s="4" t="inlineStr">
        <is>
          <t>Fair value</t>
        </is>
      </c>
      <c r="B12" s="6" t="n">
        <v>401</v>
      </c>
      <c r="D12" s="6" t="n">
        <v>401</v>
      </c>
      <c r="F12" s="5" t="n">
        <v>212</v>
      </c>
    </row>
    <row r="13">
      <c r="A13" s="4" t="inlineStr">
        <is>
          <t>Dividend Income recognized</t>
        </is>
      </c>
      <c r="B13" s="5" t="n">
        <v>4</v>
      </c>
      <c r="C13" s="5" t="n">
        <v>4</v>
      </c>
      <c r="D13" s="5" t="n">
        <v>7</v>
      </c>
      <c r="E13" s="5"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Disclosure of detailed information about financial instruments [line items]</t>
        </is>
      </c>
    </row>
    <row r="4">
      <c r="A4" s="4" t="inlineStr">
        <is>
          <t>Dividend Income recognized</t>
        </is>
      </c>
      <c r="B4" s="5" t="n">
        <v>44</v>
      </c>
      <c r="C4" s="5" t="n">
        <v>28</v>
      </c>
      <c r="D4" s="5" t="n">
        <v>77</v>
      </c>
      <c r="E4" s="5" t="n">
        <v>58</v>
      </c>
    </row>
    <row r="5">
      <c r="A5" s="4" t="inlineStr">
        <is>
          <t>Provision (recovery) of credit losses</t>
        </is>
      </c>
      <c r="B5" s="6" t="n">
        <v>377</v>
      </c>
      <c r="C5" s="6" t="n">
        <v>-3218</v>
      </c>
      <c r="D5" s="6" t="n">
        <v>64</v>
      </c>
      <c r="E5" s="6" t="n">
        <v>-4137</v>
      </c>
    </row>
    <row r="6">
      <c r="A6" s="4" t="inlineStr">
        <is>
          <t>Debt securities [member]</t>
        </is>
      </c>
    </row>
    <row r="7">
      <c r="A7" s="3" t="inlineStr">
        <is>
          <t>Disclosure of detailed information about financial instruments [line items]</t>
        </is>
      </c>
    </row>
    <row r="8">
      <c r="A8" s="4" t="inlineStr">
        <is>
          <t>Allowance for credit losses on debt securities</t>
        </is>
      </c>
      <c r="B8" s="6" t="n">
        <v>6</v>
      </c>
      <c r="D8" s="6" t="n">
        <v>6</v>
      </c>
      <c r="F8" s="5" t="n">
        <v>7</v>
      </c>
    </row>
    <row r="9">
      <c r="A9" s="4" t="inlineStr">
        <is>
          <t>Debt securities at amortized cost [member]</t>
        </is>
      </c>
    </row>
    <row r="10">
      <c r="A10" s="3" t="inlineStr">
        <is>
          <t>Disclosure of detailed information about financial instruments [line items]</t>
        </is>
      </c>
    </row>
    <row r="11">
      <c r="A11" s="4" t="inlineStr">
        <is>
          <t>Allowance for credit losses on debt securities</t>
        </is>
      </c>
      <c r="B11" s="6" t="n">
        <v>2</v>
      </c>
      <c r="D11" s="6" t="n">
        <v>2</v>
      </c>
      <c r="F11" s="6" t="n">
        <v>2</v>
      </c>
    </row>
    <row r="12">
      <c r="A12" s="4" t="inlineStr">
        <is>
          <t>Provision (recovery) of credit losses</t>
        </is>
      </c>
      <c r="B12" s="6" t="n">
        <v>0</v>
      </c>
      <c r="C12" s="6" t="n">
        <v>1</v>
      </c>
      <c r="D12" s="6" t="n">
        <v>0</v>
      </c>
      <c r="E12" s="6" t="n">
        <v>1</v>
      </c>
    </row>
    <row r="13">
      <c r="A13" s="4" t="inlineStr">
        <is>
          <t>Debt securities FVOCI [member]</t>
        </is>
      </c>
    </row>
    <row r="14">
      <c r="A14" s="3" t="inlineStr">
        <is>
          <t>Disclosure of detailed information about financial instruments [line items]</t>
        </is>
      </c>
    </row>
    <row r="15">
      <c r="A15" s="4" t="inlineStr">
        <is>
          <t>Allowance for credit losses on debt securities</t>
        </is>
      </c>
      <c r="B15" s="6" t="n">
        <v>4</v>
      </c>
      <c r="D15" s="6" t="n">
        <v>4</v>
      </c>
      <c r="F15" s="5" t="n">
        <v>5</v>
      </c>
    </row>
    <row r="16">
      <c r="A16" s="4" t="inlineStr">
        <is>
          <t>Provision (recovery) of credit losses</t>
        </is>
      </c>
      <c r="B16" s="6" t="n">
        <v>3</v>
      </c>
      <c r="C16" s="6" t="n">
        <v>8</v>
      </c>
      <c r="D16" s="6" t="n">
        <v>2</v>
      </c>
      <c r="E16" s="6" t="n">
        <v>8</v>
      </c>
    </row>
    <row r="17">
      <c r="A17" s="4" t="inlineStr">
        <is>
          <t>Securities disposed [member] | Securities [member]</t>
        </is>
      </c>
    </row>
    <row r="18">
      <c r="A18" s="3" t="inlineStr">
        <is>
          <t>Disclosure of detailed information about financial instruments [line items]</t>
        </is>
      </c>
    </row>
    <row r="19">
      <c r="A19" s="4" t="inlineStr">
        <is>
          <t>Disposal of equity securities</t>
        </is>
      </c>
      <c r="B19" s="6" t="n">
        <v>55</v>
      </c>
      <c r="C19" s="6" t="n">
        <v>23</v>
      </c>
      <c r="D19" s="6" t="n">
        <v>59</v>
      </c>
      <c r="E19" s="6" t="n">
        <v>28</v>
      </c>
    </row>
    <row r="20">
      <c r="A20" s="4" t="inlineStr">
        <is>
          <t>Gain (loss) on sale of equity securities measured at fair value</t>
        </is>
      </c>
      <c r="B20" s="6" t="n">
        <v>2</v>
      </c>
      <c r="C20" s="6" t="n">
        <v>-6</v>
      </c>
      <c r="D20" s="6" t="n">
        <v>2</v>
      </c>
      <c r="E20" s="6" t="n">
        <v>-6</v>
      </c>
    </row>
    <row r="21">
      <c r="A21" s="4" t="inlineStr">
        <is>
          <t>Dividend Income recognized</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Securities Net Realized Gains (Losse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financial assets [line items]</t>
        </is>
      </c>
    </row>
    <row r="4">
      <c r="A4" s="4" t="inlineStr">
        <is>
          <t>Net realized gains (losses)</t>
        </is>
      </c>
      <c r="B4" s="5" t="n">
        <v>-47</v>
      </c>
      <c r="C4" s="5" t="n">
        <v>-12</v>
      </c>
      <c r="D4" s="5" t="n">
        <v>-27</v>
      </c>
      <c r="E4" s="5" t="n">
        <v>-2</v>
      </c>
    </row>
    <row r="5">
      <c r="A5" s="4" t="inlineStr">
        <is>
          <t>Debt securities [member] | Financial assets amortized cost [member]</t>
        </is>
      </c>
    </row>
    <row r="6">
      <c r="A6" s="3" t="inlineStr">
        <is>
          <t>Disclosure of financial assets [line items]</t>
        </is>
      </c>
    </row>
    <row r="7">
      <c r="A7" s="4" t="inlineStr">
        <is>
          <t>Net realized gains (losses)</t>
        </is>
      </c>
      <c r="B7" s="6" t="n">
        <v>-61</v>
      </c>
      <c r="D7" s="6" t="n">
        <v>-61</v>
      </c>
    </row>
    <row r="8">
      <c r="A8" s="4" t="inlineStr">
        <is>
          <t>Debt securities [member] | Financial assets at fair value through other comprehensive income, category [member]</t>
        </is>
      </c>
    </row>
    <row r="9">
      <c r="A9" s="3" t="inlineStr">
        <is>
          <t>Disclosure of financial assets [line items]</t>
        </is>
      </c>
    </row>
    <row r="10">
      <c r="A10" s="4" t="inlineStr">
        <is>
          <t>Net realized gains (losses)</t>
        </is>
      </c>
      <c r="B10" s="5" t="n">
        <v>14</v>
      </c>
      <c r="C10" s="5" t="n">
        <v>-12</v>
      </c>
      <c r="D10" s="5" t="n">
        <v>34</v>
      </c>
      <c r="E10" s="5"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by Risk Rating (Detail) - CAD ($) $ in Millions</t>
        </is>
      </c>
      <c r="B1" s="2" t="inlineStr">
        <is>
          <t>Apr. 30, 2021</t>
        </is>
      </c>
      <c r="C1" s="2" t="inlineStr">
        <is>
          <t>Oct. 31, 2020</t>
        </is>
      </c>
    </row>
    <row r="2">
      <c r="A2" s="3" t="inlineStr">
        <is>
          <t>Disclosure of financial assets [line items]</t>
        </is>
      </c>
    </row>
    <row r="3">
      <c r="A3" s="4" t="inlineStr">
        <is>
          <t>Debt securities</t>
        </is>
      </c>
      <c r="B3" s="5" t="n">
        <v>299523</v>
      </c>
      <c r="C3" s="5" t="n">
        <v>325865</v>
      </c>
    </row>
    <row r="4">
      <c r="A4" s="4" t="inlineStr">
        <is>
          <t>Allowance for credit losses on debt securities at amortized cost</t>
        </is>
      </c>
      <c r="B4" s="6" t="n">
        <v>2</v>
      </c>
      <c r="C4" s="6" t="n">
        <v>2</v>
      </c>
    </row>
    <row r="5">
      <c r="A5" s="4" t="inlineStr">
        <is>
          <t>Debt securities, net of allowance</t>
        </is>
      </c>
      <c r="B5" s="6" t="n">
        <v>299521</v>
      </c>
      <c r="C5" s="6" t="n">
        <v>325863</v>
      </c>
    </row>
    <row r="6">
      <c r="A6" s="4" t="inlineStr">
        <is>
          <t>Investment grade [member]</t>
        </is>
      </c>
    </row>
    <row r="7">
      <c r="A7" s="3" t="inlineStr">
        <is>
          <t>Disclosure of financial assets [line items]</t>
        </is>
      </c>
    </row>
    <row r="8">
      <c r="A8" s="4" t="inlineStr">
        <is>
          <t>Debt securities</t>
        </is>
      </c>
      <c r="B8" s="6" t="n">
        <v>297170</v>
      </c>
      <c r="C8" s="6" t="n">
        <v>322842</v>
      </c>
    </row>
    <row r="9">
      <c r="A9" s="4" t="inlineStr">
        <is>
          <t>Non investment grade [member]</t>
        </is>
      </c>
    </row>
    <row r="10">
      <c r="A10" s="3" t="inlineStr">
        <is>
          <t>Disclosure of financial assets [line items]</t>
        </is>
      </c>
    </row>
    <row r="11">
      <c r="A11" s="4" t="inlineStr">
        <is>
          <t>Debt securities</t>
        </is>
      </c>
      <c r="B11" s="6" t="n">
        <v>2327</v>
      </c>
      <c r="C11" s="6" t="n">
        <v>3006</v>
      </c>
    </row>
    <row r="12">
      <c r="A12" s="4" t="inlineStr">
        <is>
          <t>Watch and classified [member]</t>
        </is>
      </c>
    </row>
    <row r="13">
      <c r="A13" s="3" t="inlineStr">
        <is>
          <t>Disclosure of financial assets [line items]</t>
        </is>
      </c>
    </row>
    <row r="14">
      <c r="A14" s="4" t="inlineStr">
        <is>
          <t>Debt securities</t>
        </is>
      </c>
      <c r="B14" s="6" t="n">
        <v>26</v>
      </c>
      <c r="C14" s="6" t="n">
        <v>17</v>
      </c>
    </row>
    <row r="15">
      <c r="A15" s="4" t="inlineStr">
        <is>
          <t>Stage 1 [member]</t>
        </is>
      </c>
    </row>
    <row r="16">
      <c r="A16" s="3" t="inlineStr">
        <is>
          <t>Disclosure of financial assets [line items]</t>
        </is>
      </c>
    </row>
    <row r="17">
      <c r="A17" s="4" t="inlineStr">
        <is>
          <t>Debt securities</t>
        </is>
      </c>
      <c r="B17" s="6" t="n">
        <v>299415</v>
      </c>
      <c r="C17" s="6" t="n">
        <v>325604</v>
      </c>
    </row>
    <row r="18">
      <c r="A18" s="4" t="inlineStr">
        <is>
          <t>Allowance for credit losses on debt securities at amortized cost</t>
        </is>
      </c>
      <c r="B18" s="6" t="n">
        <v>2</v>
      </c>
      <c r="C18" s="6" t="n">
        <v>2</v>
      </c>
    </row>
    <row r="19">
      <c r="A19" s="4" t="inlineStr">
        <is>
          <t>Debt securities, net of allowance</t>
        </is>
      </c>
      <c r="B19" s="6" t="n">
        <v>299413</v>
      </c>
      <c r="C19" s="6" t="n">
        <v>325602</v>
      </c>
    </row>
    <row r="20">
      <c r="A20" s="4" t="inlineStr">
        <is>
          <t>Stage 1 [member] | Investment grade [member]</t>
        </is>
      </c>
    </row>
    <row r="21">
      <c r="A21" s="3" t="inlineStr">
        <is>
          <t>Disclosure of financial assets [line items]</t>
        </is>
      </c>
    </row>
    <row r="22">
      <c r="A22" s="4" t="inlineStr">
        <is>
          <t>Debt securities</t>
        </is>
      </c>
      <c r="B22" s="6" t="n">
        <v>297170</v>
      </c>
      <c r="C22" s="6" t="n">
        <v>322842</v>
      </c>
    </row>
    <row r="23">
      <c r="A23" s="4" t="inlineStr">
        <is>
          <t>Stage 1 [member] | Non investment grade [member]</t>
        </is>
      </c>
    </row>
    <row r="24">
      <c r="A24" s="3" t="inlineStr">
        <is>
          <t>Disclosure of financial assets [line items]</t>
        </is>
      </c>
    </row>
    <row r="25">
      <c r="A25" s="4" t="inlineStr">
        <is>
          <t>Debt securities</t>
        </is>
      </c>
      <c r="B25" s="6" t="n">
        <v>2245</v>
      </c>
      <c r="C25" s="6" t="n">
        <v>2762</v>
      </c>
    </row>
    <row r="26">
      <c r="A26" s="4" t="inlineStr">
        <is>
          <t>Stage 2 [member]</t>
        </is>
      </c>
    </row>
    <row r="27">
      <c r="A27" s="3" t="inlineStr">
        <is>
          <t>Disclosure of financial assets [line items]</t>
        </is>
      </c>
    </row>
    <row r="28">
      <c r="A28" s="4" t="inlineStr">
        <is>
          <t>Debt securities</t>
        </is>
      </c>
      <c r="B28" s="6" t="n">
        <v>108</v>
      </c>
      <c r="C28" s="6" t="n">
        <v>261</v>
      </c>
    </row>
    <row r="29">
      <c r="A29" s="4" t="inlineStr">
        <is>
          <t>Debt securities, net of allowance</t>
        </is>
      </c>
      <c r="B29" s="6" t="n">
        <v>108</v>
      </c>
      <c r="C29" s="6" t="n">
        <v>261</v>
      </c>
    </row>
    <row r="30">
      <c r="A30" s="4" t="inlineStr">
        <is>
          <t>Stage 2 [member] | Non investment grade [member]</t>
        </is>
      </c>
    </row>
    <row r="31">
      <c r="A31" s="3" t="inlineStr">
        <is>
          <t>Disclosure of financial assets [line items]</t>
        </is>
      </c>
    </row>
    <row r="32">
      <c r="A32" s="4" t="inlineStr">
        <is>
          <t>Debt securities</t>
        </is>
      </c>
      <c r="B32" s="6" t="n">
        <v>82</v>
      </c>
      <c r="C32" s="6" t="n">
        <v>244</v>
      </c>
    </row>
    <row r="33">
      <c r="A33" s="4" t="inlineStr">
        <is>
          <t>Stage 2 [member] | Watch and classified [member]</t>
        </is>
      </c>
    </row>
    <row r="34">
      <c r="A34" s="3" t="inlineStr">
        <is>
          <t>Disclosure of financial assets [line items]</t>
        </is>
      </c>
    </row>
    <row r="35">
      <c r="A35" s="4" t="inlineStr">
        <is>
          <t>Debt securities</t>
        </is>
      </c>
      <c r="B35" s="5" t="n">
        <v>26</v>
      </c>
      <c r="C35" s="5"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ash flows from (used in) operating activities</t>
        </is>
      </c>
    </row>
    <row r="4">
      <c r="A4" s="4" t="inlineStr">
        <is>
          <t>Net income before income taxes, including share of net income from investment in Schwab and TD Ameritrade</t>
        </is>
      </c>
      <c r="B4" s="5" t="n">
        <v>4657</v>
      </c>
      <c r="C4" s="5" t="n">
        <v>1765</v>
      </c>
      <c r="D4" s="5" t="n">
        <v>8761</v>
      </c>
      <c r="E4" s="5" t="n">
        <v>5413</v>
      </c>
    </row>
    <row r="5">
      <c r="A5" s="3" t="inlineStr">
        <is>
          <t>Adjustments to determine net cash flows from (used in) operating activities</t>
        </is>
      </c>
    </row>
    <row r="6">
      <c r="A6" s="4" t="inlineStr">
        <is>
          <t>Provision for (recovery of) credit losses (Note 6)</t>
        </is>
      </c>
      <c r="B6" s="6" t="n">
        <v>-377</v>
      </c>
      <c r="C6" s="6" t="n">
        <v>3218</v>
      </c>
      <c r="D6" s="6" t="n">
        <v>-64</v>
      </c>
      <c r="E6" s="6" t="n">
        <v>4137</v>
      </c>
    </row>
    <row r="7">
      <c r="A7" s="4" t="inlineStr">
        <is>
          <t>Depreciation</t>
        </is>
      </c>
      <c r="B7" s="6" t="n">
        <v>370</v>
      </c>
      <c r="C7" s="6" t="n">
        <v>304</v>
      </c>
      <c r="D7" s="6" t="n">
        <v>769</v>
      </c>
      <c r="E7" s="6" t="n">
        <v>595</v>
      </c>
    </row>
    <row r="8">
      <c r="A8" s="4" t="inlineStr">
        <is>
          <t>Amortization of other intangibles</t>
        </is>
      </c>
      <c r="B8" s="6" t="n">
        <v>173</v>
      </c>
      <c r="C8" s="6" t="n">
        <v>205</v>
      </c>
      <c r="D8" s="6" t="n">
        <v>353</v>
      </c>
      <c r="E8" s="6" t="n">
        <v>407</v>
      </c>
    </row>
    <row r="9">
      <c r="A9" s="4" t="inlineStr">
        <is>
          <t>Net securities losses (gains) (Note 5)</t>
        </is>
      </c>
      <c r="B9" s="6" t="n">
        <v>47</v>
      </c>
      <c r="C9" s="6" t="n">
        <v>12</v>
      </c>
      <c r="D9" s="6" t="n">
        <v>27</v>
      </c>
      <c r="E9" s="6" t="n">
        <v>2</v>
      </c>
    </row>
    <row r="10">
      <c r="A10" s="4" t="inlineStr">
        <is>
          <t>Deferred taxes</t>
        </is>
      </c>
      <c r="B10" s="6" t="n">
        <v>197</v>
      </c>
      <c r="C10" s="6" t="n">
        <v>-542</v>
      </c>
      <c r="D10" s="6" t="n">
        <v>366</v>
      </c>
      <c r="E10" s="6" t="n">
        <v>-416</v>
      </c>
    </row>
    <row r="11">
      <c r="A11" s="3" t="inlineStr">
        <is>
          <t>Changes in operating assets and liabilities</t>
        </is>
      </c>
    </row>
    <row r="12">
      <c r="A12" s="4" t="inlineStr">
        <is>
          <t>Interest receivable and payable (Notes 9, 11)</t>
        </is>
      </c>
      <c r="B12" s="6" t="n">
        <v>-128</v>
      </c>
      <c r="C12" s="6" t="n">
        <v>-76</v>
      </c>
      <c r="D12" s="6" t="n">
        <v>-144</v>
      </c>
      <c r="E12" s="6" t="n">
        <v>-155</v>
      </c>
    </row>
    <row r="13">
      <c r="A13" s="4" t="inlineStr">
        <is>
          <t>Securities sold under repurchase agreements</t>
        </is>
      </c>
      <c r="B13" s="6" t="n">
        <v>-27346</v>
      </c>
      <c r="C13" s="6" t="n">
        <v>37421</v>
      </c>
      <c r="D13" s="6" t="n">
        <v>-40550</v>
      </c>
      <c r="E13" s="6" t="n">
        <v>37861</v>
      </c>
    </row>
    <row r="14">
      <c r="A14" s="4" t="inlineStr">
        <is>
          <t>Securities purchased under reverse repurchase agreements</t>
        </is>
      </c>
      <c r="B14" s="6" t="n">
        <v>801</v>
      </c>
      <c r="C14" s="6" t="n">
        <v>-1996</v>
      </c>
      <c r="D14" s="6" t="n">
        <v>13787</v>
      </c>
      <c r="E14" s="6" t="n">
        <v>-1856</v>
      </c>
    </row>
    <row r="15">
      <c r="A15" s="4" t="inlineStr">
        <is>
          <t>Securities sold short</t>
        </is>
      </c>
      <c r="B15" s="6" t="n">
        <v>-2688</v>
      </c>
      <c r="C15" s="6" t="n">
        <v>-8757</v>
      </c>
      <c r="D15" s="6" t="n">
        <v>4081</v>
      </c>
      <c r="E15" s="6" t="n">
        <v>-925</v>
      </c>
    </row>
    <row r="16">
      <c r="A16" s="4" t="inlineStr">
        <is>
          <t>Trading loans and securities</t>
        </is>
      </c>
      <c r="B16" s="6" t="n">
        <v>14861</v>
      </c>
      <c r="C16" s="6" t="n">
        <v>30645</v>
      </c>
      <c r="D16" s="6" t="n">
        <v>6828</v>
      </c>
      <c r="E16" s="6" t="n">
        <v>14170</v>
      </c>
    </row>
    <row r="17">
      <c r="A17" s="4" t="inlineStr">
        <is>
          <t>Loans net of securitization and sales</t>
        </is>
      </c>
      <c r="B17" s="6" t="n">
        <v>-2084</v>
      </c>
      <c r="C17" s="6" t="n">
        <v>-56653</v>
      </c>
      <c r="D17" s="6" t="n">
        <v>9090</v>
      </c>
      <c r="E17" s="6" t="n">
        <v>-66101</v>
      </c>
    </row>
    <row r="18">
      <c r="A18" s="4" t="inlineStr">
        <is>
          <t>Deposits</t>
        </is>
      </c>
      <c r="B18" s="6" t="n">
        <v>-34183</v>
      </c>
      <c r="C18" s="6" t="n">
        <v>168943</v>
      </c>
      <c r="D18" s="6" t="n">
        <v>-2343</v>
      </c>
      <c r="E18" s="6" t="n">
        <v>190842</v>
      </c>
    </row>
    <row r="19">
      <c r="A19" s="4" t="inlineStr">
        <is>
          <t>Derivatives</t>
        </is>
      </c>
      <c r="B19" s="6" t="n">
        <v>1267</v>
      </c>
      <c r="C19" s="6" t="n">
        <v>-777</v>
      </c>
      <c r="D19" s="6" t="n">
        <v>5437</v>
      </c>
      <c r="E19" s="6" t="n">
        <v>-2003</v>
      </c>
    </row>
    <row r="20">
      <c r="A20" s="4" t="inlineStr">
        <is>
          <t>Non-trading financial assets at fair value through profit or loss</t>
        </is>
      </c>
      <c r="B20" s="6" t="n">
        <v>-1525</v>
      </c>
      <c r="C20" s="6" t="n">
        <v>-1496</v>
      </c>
      <c r="D20" s="6" t="n">
        <v>-667</v>
      </c>
      <c r="E20" s="6" t="n">
        <v>-2165</v>
      </c>
    </row>
    <row r="21">
      <c r="A21" s="4" t="inlineStr">
        <is>
          <t>Financial assets and liabilities designated at fair value through profit or loss</t>
        </is>
      </c>
      <c r="B21" s="6" t="n">
        <v>16591</v>
      </c>
      <c r="C21" s="6" t="n">
        <v>-17841</v>
      </c>
      <c r="D21" s="6" t="n">
        <v>6495</v>
      </c>
      <c r="E21" s="6" t="n">
        <v>-10506</v>
      </c>
    </row>
    <row r="22">
      <c r="A22" s="4" t="inlineStr">
        <is>
          <t>Securitization liabilities</t>
        </is>
      </c>
      <c r="B22" s="6" t="n">
        <v>133</v>
      </c>
      <c r="C22" s="6" t="n">
        <v>817</v>
      </c>
      <c r="D22" s="6" t="n">
        <v>-518</v>
      </c>
      <c r="E22" s="6" t="n">
        <v>845</v>
      </c>
    </row>
    <row r="23">
      <c r="A23" s="4" t="inlineStr">
        <is>
          <t>Current taxes</t>
        </is>
      </c>
      <c r="B23" s="6" t="n">
        <v>338</v>
      </c>
      <c r="C23" s="6" t="n">
        <v>-452</v>
      </c>
      <c r="D23" s="6" t="n">
        <v>805</v>
      </c>
      <c r="E23" s="6" t="n">
        <v>-710</v>
      </c>
    </row>
    <row r="24">
      <c r="A24" s="4" t="inlineStr">
        <is>
          <t>Brokers, dealers and clients amounts receivable and payable</t>
        </is>
      </c>
      <c r="B24" s="6" t="n">
        <v>3124</v>
      </c>
      <c r="C24" s="6" t="n">
        <v>-3832</v>
      </c>
      <c r="D24" s="6" t="n">
        <v>-2213</v>
      </c>
      <c r="E24" s="6" t="n">
        <v>-5179</v>
      </c>
    </row>
    <row r="25">
      <c r="A25" s="4" t="inlineStr">
        <is>
          <t>Other</t>
        </is>
      </c>
      <c r="B25" s="6" t="n">
        <v>9258</v>
      </c>
      <c r="C25" s="6" t="n">
        <v>-12843</v>
      </c>
      <c r="D25" s="6" t="n">
        <v>16377</v>
      </c>
      <c r="E25" s="6" t="n">
        <v>-15271</v>
      </c>
    </row>
    <row r="26">
      <c r="A26" s="4" t="inlineStr">
        <is>
          <t>Net cash from (used in) operating activities</t>
        </is>
      </c>
      <c r="B26" s="6" t="n">
        <v>16736</v>
      </c>
      <c r="C26" s="6" t="n">
        <v>137818</v>
      </c>
      <c r="D26" s="6" t="n">
        <v>26286</v>
      </c>
      <c r="E26" s="6" t="n">
        <v>148533</v>
      </c>
    </row>
    <row r="27">
      <c r="A27" s="3" t="inlineStr">
        <is>
          <t>Cash flows from (used in) financing activities</t>
        </is>
      </c>
    </row>
    <row r="28">
      <c r="A28" s="4" t="inlineStr">
        <is>
          <t>Issuance of subordinated notes and debentures</t>
        </is>
      </c>
      <c r="C28" s="6" t="n">
        <v>3000</v>
      </c>
      <c r="E28" s="6" t="n">
        <v>3000</v>
      </c>
    </row>
    <row r="29">
      <c r="A29" s="4" t="inlineStr">
        <is>
          <t>Redemption or repurchase of subordinated notes and debentures</t>
        </is>
      </c>
      <c r="B29" s="6" t="n">
        <v>8</v>
      </c>
      <c r="C29" s="6" t="n">
        <v>-5</v>
      </c>
      <c r="D29" s="6" t="n">
        <v>10</v>
      </c>
      <c r="E29" s="6" t="n">
        <v>-69</v>
      </c>
    </row>
    <row r="30">
      <c r="A30" s="4" t="inlineStr">
        <is>
          <t>Common shares issued (Note 12)</t>
        </is>
      </c>
      <c r="B30" s="6" t="n">
        <v>39</v>
      </c>
      <c r="C30" s="6" t="n">
        <v>10</v>
      </c>
      <c r="D30" s="6" t="n">
        <v>79</v>
      </c>
      <c r="E30" s="6" t="n">
        <v>46</v>
      </c>
    </row>
    <row r="31">
      <c r="A31" s="4" t="inlineStr">
        <is>
          <t>Repurchase of common shares (Note 12)</t>
        </is>
      </c>
      <c r="C31" s="6" t="n">
        <v>-541</v>
      </c>
      <c r="E31" s="6" t="n">
        <v>-847</v>
      </c>
    </row>
    <row r="32">
      <c r="A32" s="4" t="inlineStr">
        <is>
          <t>Redemption of preferred shares (Note 12)</t>
        </is>
      </c>
      <c r="B32" s="6" t="n">
        <v>-700</v>
      </c>
      <c r="D32" s="6" t="n">
        <v>-700</v>
      </c>
    </row>
    <row r="33">
      <c r="A33" s="4" t="inlineStr">
        <is>
          <t>Sale of treasury shares (Note 12)</t>
        </is>
      </c>
      <c r="B33" s="6" t="n">
        <v>2782</v>
      </c>
      <c r="C33" s="6" t="n">
        <v>2468</v>
      </c>
      <c r="D33" s="6" t="n">
        <v>5819</v>
      </c>
      <c r="E33" s="6" t="n">
        <v>4686</v>
      </c>
    </row>
    <row r="34">
      <c r="A34" s="4" t="inlineStr">
        <is>
          <t>Purchase of treasury shares (Note 12)</t>
        </is>
      </c>
      <c r="B34" s="6" t="n">
        <v>-2733</v>
      </c>
      <c r="C34" s="6" t="n">
        <v>-2390</v>
      </c>
      <c r="D34" s="6" t="n">
        <v>-5912</v>
      </c>
      <c r="E34" s="6" t="n">
        <v>-4704</v>
      </c>
    </row>
    <row r="35">
      <c r="A35" s="4" t="inlineStr">
        <is>
          <t>Dividends paid</t>
        </is>
      </c>
      <c r="B35" s="6" t="n">
        <v>-1399</v>
      </c>
      <c r="C35" s="6" t="n">
        <v>-1415</v>
      </c>
      <c r="D35" s="6" t="n">
        <v>-2785</v>
      </c>
      <c r="E35" s="6" t="n">
        <v>-2752</v>
      </c>
    </row>
    <row r="36">
      <c r="A36" s="4" t="inlineStr">
        <is>
          <t>Repayment of lease liabilities</t>
        </is>
      </c>
      <c r="B36" s="6" t="n">
        <v>-145</v>
      </c>
      <c r="C36" s="6" t="n">
        <v>-155</v>
      </c>
      <c r="D36" s="6" t="n">
        <v>-281</v>
      </c>
      <c r="E36" s="6" t="n">
        <v>-298</v>
      </c>
    </row>
    <row r="37">
      <c r="A37" s="4" t="inlineStr">
        <is>
          <t>Net cash from (used in) financing activities</t>
        </is>
      </c>
      <c r="B37" s="6" t="n">
        <v>-2148</v>
      </c>
      <c r="C37" s="6" t="n">
        <v>972</v>
      </c>
      <c r="D37" s="6" t="n">
        <v>-3770</v>
      </c>
      <c r="E37" s="6" t="n">
        <v>-938</v>
      </c>
    </row>
    <row r="38">
      <c r="A38" s="3" t="inlineStr">
        <is>
          <t>Cash flows from (used in) investing activities</t>
        </is>
      </c>
    </row>
    <row r="39">
      <c r="A39" s="4" t="inlineStr">
        <is>
          <t>Interest-bearing deposits with banks</t>
        </is>
      </c>
      <c r="B39" s="6" t="n">
        <v>28697</v>
      </c>
      <c r="C39" s="6" t="n">
        <v>-112703</v>
      </c>
      <c r="D39" s="6" t="n">
        <v>-24260</v>
      </c>
      <c r="E39" s="6" t="n">
        <v>-121177</v>
      </c>
    </row>
    <row r="40">
      <c r="A40" s="3" t="inlineStr">
        <is>
          <t>Activities in financial assets at fair value through other comprehensive income (Note 5)</t>
        </is>
      </c>
    </row>
    <row r="41">
      <c r="A41" s="4" t="inlineStr">
        <is>
          <t>Purchases</t>
        </is>
      </c>
      <c r="B41" s="6" t="n">
        <v>-5456</v>
      </c>
      <c r="C41" s="6" t="n">
        <v>-22094</v>
      </c>
      <c r="D41" s="6" t="n">
        <v>-11608</v>
      </c>
      <c r="E41" s="6" t="n">
        <v>-29509</v>
      </c>
    </row>
    <row r="42">
      <c r="A42" s="4" t="inlineStr">
        <is>
          <t>Proceeds from maturities</t>
        </is>
      </c>
      <c r="B42" s="6" t="n">
        <v>10313</v>
      </c>
      <c r="C42" s="6" t="n">
        <v>9229</v>
      </c>
      <c r="D42" s="6" t="n">
        <v>18249</v>
      </c>
      <c r="E42" s="6" t="n">
        <v>18766</v>
      </c>
    </row>
    <row r="43">
      <c r="A43" s="4" t="inlineStr">
        <is>
          <t>Proceeds from sales</t>
        </is>
      </c>
      <c r="B43" s="6" t="n">
        <v>548</v>
      </c>
      <c r="C43" s="6" t="n">
        <v>5106</v>
      </c>
      <c r="D43" s="6" t="n">
        <v>1153</v>
      </c>
      <c r="E43" s="6" t="n">
        <v>6901</v>
      </c>
    </row>
    <row r="44">
      <c r="A44" s="3" t="inlineStr">
        <is>
          <t>Activities in debt securities at amortized cost (Note 5)</t>
        </is>
      </c>
    </row>
    <row r="45">
      <c r="A45" s="4" t="inlineStr">
        <is>
          <t>Purchases</t>
        </is>
      </c>
      <c r="B45" s="6" t="n">
        <v>-41497</v>
      </c>
      <c r="C45" s="6" t="n">
        <v>-24231</v>
      </c>
      <c r="D45" s="6" t="n">
        <v>-68775</v>
      </c>
      <c r="E45" s="6" t="n">
        <v>-39332</v>
      </c>
    </row>
    <row r="46">
      <c r="A46" s="4" t="inlineStr">
        <is>
          <t>Proceeds from maturities</t>
        </is>
      </c>
      <c r="B46" s="6" t="n">
        <v>25006</v>
      </c>
      <c r="C46" s="6" t="n">
        <v>6325</v>
      </c>
      <c r="D46" s="6" t="n">
        <v>61122</v>
      </c>
      <c r="E46" s="6" t="n">
        <v>17469</v>
      </c>
    </row>
    <row r="47">
      <c r="A47" s="4" t="inlineStr">
        <is>
          <t>Proceeds from sales</t>
        </is>
      </c>
      <c r="B47" s="6" t="n">
        <v>1105</v>
      </c>
      <c r="C47" s="6" t="n">
        <v>8</v>
      </c>
      <c r="D47" s="6" t="n">
        <v>1702</v>
      </c>
      <c r="E47" s="6" t="n">
        <v>172</v>
      </c>
    </row>
    <row r="48">
      <c r="A48" s="4" t="inlineStr">
        <is>
          <t>Net purchases of land, buildings, equipment, and other depreciable assets</t>
        </is>
      </c>
      <c r="B48" s="6" t="n">
        <v>-183</v>
      </c>
      <c r="C48" s="6" t="n">
        <v>-369</v>
      </c>
      <c r="D48" s="6" t="n">
        <v>-485</v>
      </c>
      <c r="E48" s="6" t="n">
        <v>-629</v>
      </c>
    </row>
    <row r="49">
      <c r="A49" s="4" t="inlineStr">
        <is>
          <t>Net cash from (used in) investing activities</t>
        </is>
      </c>
      <c r="B49" s="6" t="n">
        <v>18533</v>
      </c>
      <c r="C49" s="6" t="n">
        <v>-138729</v>
      </c>
      <c r="D49" s="6" t="n">
        <v>-22902</v>
      </c>
      <c r="E49" s="6" t="n">
        <v>-147339</v>
      </c>
    </row>
    <row r="50">
      <c r="A50" s="4" t="inlineStr">
        <is>
          <t>Effect of exchange rate changes on cash and due from banks</t>
        </is>
      </c>
      <c r="B50" s="6" t="n">
        <v>-181</v>
      </c>
      <c r="C50" s="6" t="n">
        <v>163</v>
      </c>
      <c r="D50" s="6" t="n">
        <v>-341</v>
      </c>
      <c r="E50" s="6" t="n">
        <v>178</v>
      </c>
    </row>
    <row r="51">
      <c r="A51" s="4" t="inlineStr">
        <is>
          <t>Net increase (decrease) in cash and due from banks</t>
        </is>
      </c>
      <c r="B51" s="6" t="n">
        <v>-532</v>
      </c>
      <c r="C51" s="6" t="n">
        <v>224</v>
      </c>
      <c r="D51" s="6" t="n">
        <v>-727</v>
      </c>
      <c r="E51" s="6" t="n">
        <v>434</v>
      </c>
    </row>
    <row r="52">
      <c r="A52" s="4" t="inlineStr">
        <is>
          <t>Cash and due from banks at beginning of period</t>
        </is>
      </c>
      <c r="B52" s="6" t="n">
        <v>6250</v>
      </c>
      <c r="C52" s="6" t="n">
        <v>5073</v>
      </c>
      <c r="D52" s="6" t="n">
        <v>6445</v>
      </c>
      <c r="E52" s="6" t="n">
        <v>4863</v>
      </c>
    </row>
    <row r="53">
      <c r="A53" s="4" t="inlineStr">
        <is>
          <t>Cash and due from banks at end of period</t>
        </is>
      </c>
      <c r="B53" s="6" t="n">
        <v>5718</v>
      </c>
      <c r="C53" s="6" t="n">
        <v>5297</v>
      </c>
      <c r="D53" s="6" t="n">
        <v>5718</v>
      </c>
      <c r="E53" s="6" t="n">
        <v>5297</v>
      </c>
    </row>
    <row r="54">
      <c r="A54" s="3" t="inlineStr">
        <is>
          <t>Supplementary disclosure of cash flows from operating activities</t>
        </is>
      </c>
    </row>
    <row r="55">
      <c r="A55" s="4" t="inlineStr">
        <is>
          <t>Amount of income taxes paid (refunded) during the period</t>
        </is>
      </c>
      <c r="B55" s="6" t="n">
        <v>900</v>
      </c>
      <c r="C55" s="6" t="n">
        <v>619</v>
      </c>
      <c r="D55" s="6" t="n">
        <v>1595</v>
      </c>
      <c r="E55" s="6" t="n">
        <v>1345</v>
      </c>
    </row>
    <row r="56">
      <c r="A56" s="4" t="inlineStr">
        <is>
          <t>Amount of interest paid during the period</t>
        </is>
      </c>
      <c r="B56" s="6" t="n">
        <v>1585</v>
      </c>
      <c r="C56" s="6" t="n">
        <v>3070</v>
      </c>
      <c r="D56" s="6" t="n">
        <v>3285</v>
      </c>
      <c r="E56" s="6" t="n">
        <v>7305</v>
      </c>
    </row>
    <row r="57">
      <c r="A57" s="4" t="inlineStr">
        <is>
          <t>Amount of interest received during the period</t>
        </is>
      </c>
      <c r="B57" s="6" t="n">
        <v>6849</v>
      </c>
      <c r="C57" s="6" t="n">
        <v>9038</v>
      </c>
      <c r="D57" s="6" t="n">
        <v>14168</v>
      </c>
      <c r="E57" s="6" t="n">
        <v>18960</v>
      </c>
    </row>
    <row r="58">
      <c r="A58" s="4" t="inlineStr">
        <is>
          <t>Amount of dividends received during the period</t>
        </is>
      </c>
      <c r="B58" s="6" t="n">
        <v>438</v>
      </c>
      <c r="C58" s="6" t="n">
        <v>440</v>
      </c>
      <c r="D58" s="6" t="n">
        <v>830</v>
      </c>
      <c r="E58" s="6" t="n">
        <v>930</v>
      </c>
    </row>
    <row r="59">
      <c r="A59" s="4" t="inlineStr">
        <is>
          <t>Schwab and TD Ameritrade [member]</t>
        </is>
      </c>
    </row>
    <row r="60">
      <c r="A60" s="3" t="inlineStr">
        <is>
          <t>Adjustments to determine net cash flows from (used in) operating activities</t>
        </is>
      </c>
    </row>
    <row r="61">
      <c r="A61" s="4" t="inlineStr">
        <is>
          <t>Share of net income from investment in Schwab and TD Ameritrade (Note 7)</t>
        </is>
      </c>
      <c r="B61" s="5" t="n">
        <v>-222</v>
      </c>
      <c r="C61" s="5" t="n">
        <v>-247</v>
      </c>
      <c r="D61" s="5" t="n">
        <v>-391</v>
      </c>
      <c r="E61" s="5" t="n">
        <v>-4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Impaired Loans, and Allowance For Credit Losses - Summary of Gross Carrying Amounts of Loans and Credit Risk Exposures on Loan Commitments and Financial Guarantee Contracts by Internal Risk Ratings (Detail) - CAD ($) $ in Millions</t>
        </is>
      </c>
      <c r="B1" s="2" t="inlineStr">
        <is>
          <t>Apr. 30, 2021</t>
        </is>
      </c>
      <c r="C1" s="2" t="inlineStr">
        <is>
          <t>Jan. 31, 2021</t>
        </is>
      </c>
      <c r="D1" s="2" t="inlineStr">
        <is>
          <t>Oct. 31, 2020</t>
        </is>
      </c>
      <c r="E1" s="2" t="inlineStr">
        <is>
          <t>Apr. 30, 2020</t>
        </is>
      </c>
      <c r="F1" s="2" t="inlineStr">
        <is>
          <t>Feb. 01, 2020</t>
        </is>
      </c>
      <c r="G1" s="2" t="inlineStr">
        <is>
          <t>Nov. 01, 2019</t>
        </is>
      </c>
    </row>
    <row r="2">
      <c r="A2" s="3" t="inlineStr">
        <is>
          <t>Disclosure of detailed information about financial instruments [line items]</t>
        </is>
      </c>
    </row>
    <row r="3">
      <c r="A3" s="4" t="inlineStr">
        <is>
          <t>Total loans</t>
        </is>
      </c>
      <c r="B3" s="5" t="n">
        <v>736353</v>
      </c>
      <c r="D3" s="5" t="n">
        <v>743255</v>
      </c>
    </row>
    <row r="4">
      <c r="A4" s="4" t="inlineStr">
        <is>
          <t>Allowance for loan losses</t>
        </is>
      </c>
      <c r="B4" s="6" t="n">
        <v>6999</v>
      </c>
      <c r="D4" s="6" t="n">
        <v>8290</v>
      </c>
      <c r="E4" s="5" t="n">
        <v>6925</v>
      </c>
    </row>
    <row r="5">
      <c r="A5" s="4" t="inlineStr">
        <is>
          <t>Loans and acceptances, net of allowance</t>
        </is>
      </c>
      <c r="B5" s="6" t="n">
        <v>729354</v>
      </c>
      <c r="D5" s="6" t="n">
        <v>734965</v>
      </c>
    </row>
    <row r="6">
      <c r="A6" s="4" t="inlineStr">
        <is>
          <t>Stage 1 [member]</t>
        </is>
      </c>
    </row>
    <row r="7">
      <c r="A7" s="3" t="inlineStr">
        <is>
          <t>Disclosure of detailed information about financial instruments [line items]</t>
        </is>
      </c>
    </row>
    <row r="8">
      <c r="A8" s="4" t="inlineStr">
        <is>
          <t>Total loans</t>
        </is>
      </c>
      <c r="B8" s="6" t="n">
        <v>666939</v>
      </c>
      <c r="D8" s="6" t="n">
        <v>667066</v>
      </c>
    </row>
    <row r="9">
      <c r="A9" s="4" t="inlineStr">
        <is>
          <t>Allowance for loan losses</t>
        </is>
      </c>
      <c r="B9" s="6" t="n">
        <v>2368</v>
      </c>
      <c r="D9" s="6" t="n">
        <v>2544</v>
      </c>
      <c r="E9" s="6" t="n">
        <v>2725</v>
      </c>
    </row>
    <row r="10">
      <c r="A10" s="4" t="inlineStr">
        <is>
          <t>Loans and acceptances, net of allowance</t>
        </is>
      </c>
      <c r="B10" s="6" t="n">
        <v>664571</v>
      </c>
      <c r="D10" s="6" t="n">
        <v>664522</v>
      </c>
    </row>
    <row r="11">
      <c r="A11" s="4" t="inlineStr">
        <is>
          <t>Stage 2 [member]</t>
        </is>
      </c>
    </row>
    <row r="12">
      <c r="A12" s="3" t="inlineStr">
        <is>
          <t>Disclosure of detailed information about financial instruments [line items]</t>
        </is>
      </c>
    </row>
    <row r="13">
      <c r="A13" s="4" t="inlineStr">
        <is>
          <t>Total loans</t>
        </is>
      </c>
      <c r="B13" s="6" t="n">
        <v>66434</v>
      </c>
      <c r="D13" s="6" t="n">
        <v>72800</v>
      </c>
    </row>
    <row r="14">
      <c r="A14" s="4" t="inlineStr">
        <is>
          <t>Allowance for loan losses</t>
        </is>
      </c>
      <c r="B14" s="6" t="n">
        <v>3891</v>
      </c>
      <c r="D14" s="6" t="n">
        <v>4902</v>
      </c>
      <c r="E14" s="6" t="n">
        <v>3099</v>
      </c>
    </row>
    <row r="15">
      <c r="A15" s="4" t="inlineStr">
        <is>
          <t>Loans and acceptances, net of allowance</t>
        </is>
      </c>
      <c r="B15" s="6" t="n">
        <v>62543</v>
      </c>
      <c r="D15" s="6" t="n">
        <v>67898</v>
      </c>
    </row>
    <row r="16">
      <c r="A16" s="4" t="inlineStr">
        <is>
          <t>Stage 3 [member]</t>
        </is>
      </c>
    </row>
    <row r="17">
      <c r="A17" s="3" t="inlineStr">
        <is>
          <t>Disclosure of detailed information about financial instruments [line items]</t>
        </is>
      </c>
    </row>
    <row r="18">
      <c r="A18" s="4" t="inlineStr">
        <is>
          <t>Total loans</t>
        </is>
      </c>
      <c r="B18" s="6" t="n">
        <v>2980</v>
      </c>
      <c r="D18" s="6" t="n">
        <v>3389</v>
      </c>
    </row>
    <row r="19">
      <c r="A19" s="4" t="inlineStr">
        <is>
          <t>Allowance for loan losses</t>
        </is>
      </c>
      <c r="B19" s="6" t="n">
        <v>740</v>
      </c>
      <c r="D19" s="6" t="n">
        <v>844</v>
      </c>
      <c r="E19" s="6" t="n">
        <v>1101</v>
      </c>
    </row>
    <row r="20">
      <c r="A20" s="4" t="inlineStr">
        <is>
          <t>Loans and acceptances, net of allowance</t>
        </is>
      </c>
      <c r="B20" s="6" t="n">
        <v>2240</v>
      </c>
      <c r="D20" s="6" t="n">
        <v>2545</v>
      </c>
    </row>
    <row r="21">
      <c r="A21" s="4" t="inlineStr">
        <is>
          <t>Consumer instalment and other personal [member]</t>
        </is>
      </c>
    </row>
    <row r="22">
      <c r="A22" s="3" t="inlineStr">
        <is>
          <t>Disclosure of detailed information about financial instruments [line items]</t>
        </is>
      </c>
    </row>
    <row r="23">
      <c r="A23" s="4" t="inlineStr">
        <is>
          <t>Total loans</t>
        </is>
      </c>
      <c r="B23" s="6" t="n">
        <v>184466</v>
      </c>
      <c r="D23" s="6" t="n">
        <v>185460</v>
      </c>
    </row>
    <row r="24">
      <c r="A24" s="4" t="inlineStr">
        <is>
          <t>Allowance for loan losses</t>
        </is>
      </c>
      <c r="B24" s="6" t="n">
        <v>1703</v>
      </c>
      <c r="D24" s="6" t="n">
        <v>2019</v>
      </c>
      <c r="E24" s="6" t="n">
        <v>1854</v>
      </c>
    </row>
    <row r="25">
      <c r="A25" s="4" t="inlineStr">
        <is>
          <t>Loans and acceptances, net of allowance</t>
        </is>
      </c>
      <c r="B25" s="6" t="n">
        <v>182763</v>
      </c>
      <c r="D25" s="6" t="n">
        <v>183441</v>
      </c>
    </row>
    <row r="26">
      <c r="A26" s="4" t="inlineStr">
        <is>
          <t>Consumer instalment and other personal [member] | Stage 1 [member]</t>
        </is>
      </c>
    </row>
    <row r="27">
      <c r="A27" s="3" t="inlineStr">
        <is>
          <t>Disclosure of detailed information about financial instruments [line items]</t>
        </is>
      </c>
    </row>
    <row r="28">
      <c r="A28" s="4" t="inlineStr">
        <is>
          <t>Total loans</t>
        </is>
      </c>
      <c r="B28" s="6" t="n">
        <v>169911</v>
      </c>
      <c r="D28" s="6" t="n">
        <v>168321</v>
      </c>
    </row>
    <row r="29">
      <c r="A29" s="4" t="inlineStr">
        <is>
          <t>Allowance for loan losses</t>
        </is>
      </c>
      <c r="B29" s="6" t="n">
        <v>562</v>
      </c>
      <c r="D29" s="6" t="n">
        <v>567</v>
      </c>
      <c r="E29" s="6" t="n">
        <v>833</v>
      </c>
    </row>
    <row r="30">
      <c r="A30" s="4" t="inlineStr">
        <is>
          <t>Loans and acceptances, net of allowance</t>
        </is>
      </c>
      <c r="B30" s="6" t="n">
        <v>169349</v>
      </c>
      <c r="D30" s="6" t="n">
        <v>167754</v>
      </c>
    </row>
    <row r="31">
      <c r="A31" s="4" t="inlineStr">
        <is>
          <t>Consumer instalment and other personal [member] | Stage 2 [member]</t>
        </is>
      </c>
    </row>
    <row r="32">
      <c r="A32" s="3" t="inlineStr">
        <is>
          <t>Disclosure of detailed information about financial instruments [line items]</t>
        </is>
      </c>
    </row>
    <row r="33">
      <c r="A33" s="4" t="inlineStr">
        <is>
          <t>Total loans</t>
        </is>
      </c>
      <c r="B33" s="6" t="n">
        <v>13692</v>
      </c>
      <c r="D33" s="6" t="n">
        <v>16130</v>
      </c>
    </row>
    <row r="34">
      <c r="A34" s="4" t="inlineStr">
        <is>
          <t>Allowance for loan losses</t>
        </is>
      </c>
      <c r="B34" s="6" t="n">
        <v>994</v>
      </c>
      <c r="D34" s="6" t="n">
        <v>1265</v>
      </c>
      <c r="E34" s="6" t="n">
        <v>805</v>
      </c>
    </row>
    <row r="35">
      <c r="A35" s="4" t="inlineStr">
        <is>
          <t>Loans and acceptances, net of allowance</t>
        </is>
      </c>
      <c r="B35" s="6" t="n">
        <v>12698</v>
      </c>
      <c r="D35" s="6" t="n">
        <v>14865</v>
      </c>
    </row>
    <row r="36">
      <c r="A36" s="4" t="inlineStr">
        <is>
          <t>Consumer instalment and other personal [member] | Stage 3 [member]</t>
        </is>
      </c>
    </row>
    <row r="37">
      <c r="A37" s="3" t="inlineStr">
        <is>
          <t>Disclosure of detailed information about financial instruments [line items]</t>
        </is>
      </c>
    </row>
    <row r="38">
      <c r="A38" s="4" t="inlineStr">
        <is>
          <t>Total loans</t>
        </is>
      </c>
      <c r="B38" s="6" t="n">
        <v>863</v>
      </c>
      <c r="D38" s="6" t="n">
        <v>1009</v>
      </c>
    </row>
    <row r="39">
      <c r="A39" s="4" t="inlineStr">
        <is>
          <t>Allowance for loan losses</t>
        </is>
      </c>
      <c r="B39" s="6" t="n">
        <v>147</v>
      </c>
      <c r="D39" s="6" t="n">
        <v>187</v>
      </c>
      <c r="E39" s="6" t="n">
        <v>216</v>
      </c>
    </row>
    <row r="40">
      <c r="A40" s="4" t="inlineStr">
        <is>
          <t>Loans and acceptances, net of allowance</t>
        </is>
      </c>
      <c r="B40" s="6" t="n">
        <v>716</v>
      </c>
      <c r="D40" s="6" t="n">
        <v>822</v>
      </c>
    </row>
    <row r="41">
      <c r="A41" s="4" t="inlineStr">
        <is>
          <t>Consumer instalment and other personal [member] | Low risk [member]</t>
        </is>
      </c>
    </row>
    <row r="42">
      <c r="A42" s="3" t="inlineStr">
        <is>
          <t>Disclosure of detailed information about financial instruments [line items]</t>
        </is>
      </c>
    </row>
    <row r="43">
      <c r="A43" s="4" t="inlineStr">
        <is>
          <t>Total loans</t>
        </is>
      </c>
      <c r="B43" s="6" t="n">
        <v>89238</v>
      </c>
      <c r="D43" s="6" t="n">
        <v>78377</v>
      </c>
    </row>
    <row r="44">
      <c r="A44" s="4" t="inlineStr">
        <is>
          <t>Consumer instalment and other personal [member] | Low risk [member] | Stage 1 [member]</t>
        </is>
      </c>
    </row>
    <row r="45">
      <c r="A45" s="3" t="inlineStr">
        <is>
          <t>Disclosure of detailed information about financial instruments [line items]</t>
        </is>
      </c>
    </row>
    <row r="46">
      <c r="A46" s="4" t="inlineStr">
        <is>
          <t>Total loans</t>
        </is>
      </c>
      <c r="B46" s="6" t="n">
        <v>88019</v>
      </c>
      <c r="D46" s="6" t="n">
        <v>77178</v>
      </c>
    </row>
    <row r="47">
      <c r="A47" s="4" t="inlineStr">
        <is>
          <t>Consumer instalment and other personal [member] | Low risk [member] | Stage 2 [member]</t>
        </is>
      </c>
    </row>
    <row r="48">
      <c r="A48" s="3" t="inlineStr">
        <is>
          <t>Disclosure of detailed information about financial instruments [line items]</t>
        </is>
      </c>
    </row>
    <row r="49">
      <c r="A49" s="4" t="inlineStr">
        <is>
          <t>Total loans</t>
        </is>
      </c>
      <c r="B49" s="6" t="n">
        <v>1219</v>
      </c>
      <c r="D49" s="6" t="n">
        <v>1199</v>
      </c>
    </row>
    <row r="50">
      <c r="A50" s="4" t="inlineStr">
        <is>
          <t>Consumer instalment and other personal [member] | Normal risk [member]</t>
        </is>
      </c>
    </row>
    <row r="51">
      <c r="A51" s="3" t="inlineStr">
        <is>
          <t>Disclosure of detailed information about financial instruments [line items]</t>
        </is>
      </c>
    </row>
    <row r="52">
      <c r="A52" s="4" t="inlineStr">
        <is>
          <t>Total loans</t>
        </is>
      </c>
      <c r="B52" s="6" t="n">
        <v>58423</v>
      </c>
      <c r="D52" s="6" t="n">
        <v>60709</v>
      </c>
    </row>
    <row r="53">
      <c r="A53" s="4" t="inlineStr">
        <is>
          <t>Consumer instalment and other personal [member] | Normal risk [member] | Stage 1 [member]</t>
        </is>
      </c>
    </row>
    <row r="54">
      <c r="A54" s="3" t="inlineStr">
        <is>
          <t>Disclosure of detailed information about financial instruments [line items]</t>
        </is>
      </c>
    </row>
    <row r="55">
      <c r="A55" s="4" t="inlineStr">
        <is>
          <t>Total loans</t>
        </is>
      </c>
      <c r="B55" s="6" t="n">
        <v>57593</v>
      </c>
      <c r="D55" s="6" t="n">
        <v>59349</v>
      </c>
    </row>
    <row r="56">
      <c r="A56" s="4" t="inlineStr">
        <is>
          <t>Consumer instalment and other personal [member] | Normal risk [member] | Stage 2 [member]</t>
        </is>
      </c>
    </row>
    <row r="57">
      <c r="A57" s="3" t="inlineStr">
        <is>
          <t>Disclosure of detailed information about financial instruments [line items]</t>
        </is>
      </c>
    </row>
    <row r="58">
      <c r="A58" s="4" t="inlineStr">
        <is>
          <t>Total loans</t>
        </is>
      </c>
      <c r="B58" s="6" t="n">
        <v>830</v>
      </c>
      <c r="D58" s="6" t="n">
        <v>1360</v>
      </c>
    </row>
    <row r="59">
      <c r="A59" s="4" t="inlineStr">
        <is>
          <t>Consumer instalment and other personal [member] | Medium risk [member]</t>
        </is>
      </c>
    </row>
    <row r="60">
      <c r="A60" s="3" t="inlineStr">
        <is>
          <t>Disclosure of detailed information about financial instruments [line items]</t>
        </is>
      </c>
    </row>
    <row r="61">
      <c r="A61" s="4" t="inlineStr">
        <is>
          <t>Total loans</t>
        </is>
      </c>
      <c r="B61" s="6" t="n">
        <v>26650</v>
      </c>
      <c r="D61" s="6" t="n">
        <v>31725</v>
      </c>
    </row>
    <row r="62">
      <c r="A62" s="4" t="inlineStr">
        <is>
          <t>Consumer instalment and other personal [member] | Medium risk [member] | Stage 1 [member]</t>
        </is>
      </c>
    </row>
    <row r="63">
      <c r="A63" s="3" t="inlineStr">
        <is>
          <t>Disclosure of detailed information about financial instruments [line items]</t>
        </is>
      </c>
    </row>
    <row r="64">
      <c r="A64" s="4" t="inlineStr">
        <is>
          <t>Total loans</t>
        </is>
      </c>
      <c r="B64" s="6" t="n">
        <v>22633</v>
      </c>
      <c r="D64" s="6" t="n">
        <v>28094</v>
      </c>
    </row>
    <row r="65">
      <c r="A65" s="4" t="inlineStr">
        <is>
          <t>Consumer instalment and other personal [member] | Medium risk [member] | Stage 2 [member]</t>
        </is>
      </c>
    </row>
    <row r="66">
      <c r="A66" s="3" t="inlineStr">
        <is>
          <t>Disclosure of detailed information about financial instruments [line items]</t>
        </is>
      </c>
    </row>
    <row r="67">
      <c r="A67" s="4" t="inlineStr">
        <is>
          <t>Total loans</t>
        </is>
      </c>
      <c r="B67" s="6" t="n">
        <v>4017</v>
      </c>
      <c r="D67" s="6" t="n">
        <v>3631</v>
      </c>
    </row>
    <row r="68">
      <c r="A68" s="4" t="inlineStr">
        <is>
          <t>Consumer instalment and other personal [member] | High risk [member]</t>
        </is>
      </c>
    </row>
    <row r="69">
      <c r="A69" s="3" t="inlineStr">
        <is>
          <t>Disclosure of detailed information about financial instruments [line items]</t>
        </is>
      </c>
    </row>
    <row r="70">
      <c r="A70" s="4" t="inlineStr">
        <is>
          <t>Total loans</t>
        </is>
      </c>
      <c r="B70" s="6" t="n">
        <v>9699</v>
      </c>
      <c r="D70" s="6" t="n">
        <v>14278</v>
      </c>
    </row>
    <row r="71">
      <c r="A71" s="4" t="inlineStr">
        <is>
          <t>Consumer instalment and other personal [member] | High risk [member] | Stage 1 [member]</t>
        </is>
      </c>
    </row>
    <row r="72">
      <c r="A72" s="3" t="inlineStr">
        <is>
          <t>Disclosure of detailed information about financial instruments [line items]</t>
        </is>
      </c>
    </row>
    <row r="73">
      <c r="A73" s="4" t="inlineStr">
        <is>
          <t>Total loans</t>
        </is>
      </c>
      <c r="B73" s="6" t="n">
        <v>1666</v>
      </c>
      <c r="D73" s="6" t="n">
        <v>3700</v>
      </c>
    </row>
    <row r="74">
      <c r="A74" s="4" t="inlineStr">
        <is>
          <t>Consumer instalment and other personal [member] | High risk [member] | Stage 2 [member]</t>
        </is>
      </c>
    </row>
    <row r="75">
      <c r="A75" s="3" t="inlineStr">
        <is>
          <t>Disclosure of detailed information about financial instruments [line items]</t>
        </is>
      </c>
    </row>
    <row r="76">
      <c r="A76" s="4" t="inlineStr">
        <is>
          <t>Total loans</t>
        </is>
      </c>
      <c r="B76" s="6" t="n">
        <v>7626</v>
      </c>
      <c r="D76" s="6" t="n">
        <v>9940</v>
      </c>
    </row>
    <row r="77">
      <c r="A77" s="4" t="inlineStr">
        <is>
          <t>Consumer instalment and other personal [member] | High risk [member] | Stage 3 [member]</t>
        </is>
      </c>
    </row>
    <row r="78">
      <c r="A78" s="3" t="inlineStr">
        <is>
          <t>Disclosure of detailed information about financial instruments [line items]</t>
        </is>
      </c>
    </row>
    <row r="79">
      <c r="A79" s="4" t="inlineStr">
        <is>
          <t>Total loans</t>
        </is>
      </c>
      <c r="B79" s="6" t="n">
        <v>407</v>
      </c>
      <c r="D79" s="6" t="n">
        <v>638</v>
      </c>
    </row>
    <row r="80">
      <c r="A80" s="4" t="inlineStr">
        <is>
          <t>Consumer instalment and other personal [member] | Default [member]</t>
        </is>
      </c>
    </row>
    <row r="81">
      <c r="A81" s="3" t="inlineStr">
        <is>
          <t>Disclosure of detailed information about financial instruments [line items]</t>
        </is>
      </c>
    </row>
    <row r="82">
      <c r="A82" s="4" t="inlineStr">
        <is>
          <t>Total loans</t>
        </is>
      </c>
      <c r="B82" s="6" t="n">
        <v>456</v>
      </c>
      <c r="D82" s="6" t="n">
        <v>371</v>
      </c>
    </row>
    <row r="83">
      <c r="A83" s="4" t="inlineStr">
        <is>
          <t>Consumer instalment and other personal [member] | Default [member] | Stage 3 [member]</t>
        </is>
      </c>
    </row>
    <row r="84">
      <c r="A84" s="3" t="inlineStr">
        <is>
          <t>Disclosure of detailed information about financial instruments [line items]</t>
        </is>
      </c>
    </row>
    <row r="85">
      <c r="A85" s="4" t="inlineStr">
        <is>
          <t>Total loans</t>
        </is>
      </c>
      <c r="B85" s="6" t="n">
        <v>456</v>
      </c>
      <c r="D85" s="6" t="n">
        <v>371</v>
      </c>
    </row>
    <row r="86">
      <c r="A86" s="4" t="inlineStr">
        <is>
          <t>Business and government [member]</t>
        </is>
      </c>
    </row>
    <row r="87">
      <c r="A87" s="3" t="inlineStr">
        <is>
          <t>Disclosure of detailed information about financial instruments [line items]</t>
        </is>
      </c>
    </row>
    <row r="88">
      <c r="A88" s="4" t="inlineStr">
        <is>
          <t>Total loans</t>
        </is>
      </c>
      <c r="B88" s="6" t="n">
        <v>266329</v>
      </c>
      <c r="D88" s="6" t="n">
        <v>273242</v>
      </c>
    </row>
    <row r="89">
      <c r="A89" s="4" t="inlineStr">
        <is>
          <t>Allowance for loan losses</t>
        </is>
      </c>
      <c r="B89" s="6" t="n">
        <v>3001</v>
      </c>
      <c r="D89" s="6" t="n">
        <v>3415</v>
      </c>
    </row>
    <row r="90">
      <c r="A90" s="4" t="inlineStr">
        <is>
          <t>Loans and acceptances, net of allowance</t>
        </is>
      </c>
      <c r="B90" s="6" t="n">
        <v>263328</v>
      </c>
      <c r="D90" s="6" t="n">
        <v>269827</v>
      </c>
    </row>
    <row r="91">
      <c r="A91" s="4" t="inlineStr">
        <is>
          <t>Business and government [member] | Stage 1 [member]</t>
        </is>
      </c>
    </row>
    <row r="92">
      <c r="A92" s="3" t="inlineStr">
        <is>
          <t>Disclosure of detailed information about financial instruments [line items]</t>
        </is>
      </c>
    </row>
    <row r="93">
      <c r="A93" s="4" t="inlineStr">
        <is>
          <t>Total loans</t>
        </is>
      </c>
      <c r="B93" s="6" t="n">
        <v>238655</v>
      </c>
      <c r="D93" s="6" t="n">
        <v>247505</v>
      </c>
    </row>
    <row r="94">
      <c r="A94" s="4" t="inlineStr">
        <is>
          <t>Allowance for loan losses</t>
        </is>
      </c>
      <c r="B94" s="6" t="n">
        <v>1118</v>
      </c>
      <c r="D94" s="6" t="n">
        <v>1321</v>
      </c>
    </row>
    <row r="95">
      <c r="A95" s="4" t="inlineStr">
        <is>
          <t>Loans and acceptances, net of allowance</t>
        </is>
      </c>
      <c r="B95" s="6" t="n">
        <v>237537</v>
      </c>
      <c r="D95" s="6" t="n">
        <v>246184</v>
      </c>
    </row>
    <row r="96">
      <c r="A96" s="4" t="inlineStr">
        <is>
          <t>Business and government [member] | Stage 2 [member]</t>
        </is>
      </c>
    </row>
    <row r="97">
      <c r="A97" s="3" t="inlineStr">
        <is>
          <t>Disclosure of detailed information about financial instruments [line items]</t>
        </is>
      </c>
    </row>
    <row r="98">
      <c r="A98" s="4" t="inlineStr">
        <is>
          <t>Total loans</t>
        </is>
      </c>
      <c r="B98" s="6" t="n">
        <v>26622</v>
      </c>
      <c r="D98" s="6" t="n">
        <v>24635</v>
      </c>
    </row>
    <row r="99">
      <c r="A99" s="4" t="inlineStr">
        <is>
          <t>Allowance for loan losses</t>
        </is>
      </c>
      <c r="B99" s="6" t="n">
        <v>1540</v>
      </c>
      <c r="D99" s="6" t="n">
        <v>1706</v>
      </c>
    </row>
    <row r="100">
      <c r="A100" s="4" t="inlineStr">
        <is>
          <t>Loans and acceptances, net of allowance</t>
        </is>
      </c>
      <c r="B100" s="6" t="n">
        <v>25082</v>
      </c>
      <c r="D100" s="6" t="n">
        <v>22929</v>
      </c>
    </row>
    <row r="101">
      <c r="A101" s="4" t="inlineStr">
        <is>
          <t>Business and government [member] | Stage 3 [member]</t>
        </is>
      </c>
    </row>
    <row r="102">
      <c r="A102" s="3" t="inlineStr">
        <is>
          <t>Disclosure of detailed information about financial instruments [line items]</t>
        </is>
      </c>
    </row>
    <row r="103">
      <c r="A103" s="4" t="inlineStr">
        <is>
          <t>Total loans</t>
        </is>
      </c>
      <c r="B103" s="6" t="n">
        <v>1052</v>
      </c>
      <c r="D103" s="6" t="n">
        <v>1102</v>
      </c>
    </row>
    <row r="104">
      <c r="A104" s="4" t="inlineStr">
        <is>
          <t>Allowance for loan losses</t>
        </is>
      </c>
      <c r="B104" s="6" t="n">
        <v>343</v>
      </c>
      <c r="D104" s="6" t="n">
        <v>388</v>
      </c>
    </row>
    <row r="105">
      <c r="A105" s="4" t="inlineStr">
        <is>
          <t>Loans and acceptances, net of allowance</t>
        </is>
      </c>
      <c r="B105" s="6" t="n">
        <v>709</v>
      </c>
      <c r="D105" s="6" t="n">
        <v>714</v>
      </c>
    </row>
    <row r="106">
      <c r="A106" s="4" t="inlineStr">
        <is>
          <t>Business and government [member] | Default [member]</t>
        </is>
      </c>
    </row>
    <row r="107">
      <c r="A107" s="3" t="inlineStr">
        <is>
          <t>Disclosure of detailed information about financial instruments [line items]</t>
        </is>
      </c>
    </row>
    <row r="108">
      <c r="A108" s="4" t="inlineStr">
        <is>
          <t>Total loans</t>
        </is>
      </c>
      <c r="B108" s="6" t="n">
        <v>963</v>
      </c>
      <c r="D108" s="6" t="n">
        <v>982</v>
      </c>
    </row>
    <row r="109">
      <c r="A109" s="4" t="inlineStr">
        <is>
          <t>Business and government [member] | Default [member] | Stage 3 [member]</t>
        </is>
      </c>
    </row>
    <row r="110">
      <c r="A110" s="3" t="inlineStr">
        <is>
          <t>Disclosure of detailed information about financial instruments [line items]</t>
        </is>
      </c>
    </row>
    <row r="111">
      <c r="A111" s="4" t="inlineStr">
        <is>
          <t>Total loans</t>
        </is>
      </c>
      <c r="B111" s="6" t="n">
        <v>963</v>
      </c>
      <c r="D111" s="6" t="n">
        <v>982</v>
      </c>
    </row>
    <row r="112">
      <c r="A112" s="4" t="inlineStr">
        <is>
          <t>Business and government [member] | Investment grade or low/normal risk [member]</t>
        </is>
      </c>
    </row>
    <row r="113">
      <c r="A113" s="3" t="inlineStr">
        <is>
          <t>Disclosure of detailed information about financial instruments [line items]</t>
        </is>
      </c>
    </row>
    <row r="114">
      <c r="A114" s="4" t="inlineStr">
        <is>
          <t>Total loans</t>
        </is>
      </c>
      <c r="B114" s="6" t="n">
        <v>113760</v>
      </c>
      <c r="D114" s="6" t="n">
        <v>120356</v>
      </c>
    </row>
    <row r="115">
      <c r="A115" s="4" t="inlineStr">
        <is>
          <t>Business and government [member] | Investment grade or low/normal risk [member] | Stage 1 [member]</t>
        </is>
      </c>
    </row>
    <row r="116">
      <c r="A116" s="3" t="inlineStr">
        <is>
          <t>Disclosure of detailed information about financial instruments [line items]</t>
        </is>
      </c>
    </row>
    <row r="117">
      <c r="A117" s="4" t="inlineStr">
        <is>
          <t>Total loans</t>
        </is>
      </c>
      <c r="B117" s="6" t="n">
        <v>113366</v>
      </c>
      <c r="D117" s="6" t="n">
        <v>120106</v>
      </c>
    </row>
    <row r="118">
      <c r="A118" s="4" t="inlineStr">
        <is>
          <t>Business and government [member] | Investment grade or low/normal risk [member] | Stage 2 [member]</t>
        </is>
      </c>
    </row>
    <row r="119">
      <c r="A119" s="3" t="inlineStr">
        <is>
          <t>Disclosure of detailed information about financial instruments [line items]</t>
        </is>
      </c>
    </row>
    <row r="120">
      <c r="A120" s="4" t="inlineStr">
        <is>
          <t>Total loans</t>
        </is>
      </c>
      <c r="B120" s="6" t="n">
        <v>394</v>
      </c>
      <c r="D120" s="6" t="n">
        <v>250</v>
      </c>
    </row>
    <row r="121">
      <c r="A121" s="4" t="inlineStr">
        <is>
          <t>Business and government [member] | Non investment grade or medium risk [member]</t>
        </is>
      </c>
    </row>
    <row r="122">
      <c r="A122" s="3" t="inlineStr">
        <is>
          <t>Disclosure of detailed information about financial instruments [line items]</t>
        </is>
      </c>
    </row>
    <row r="123">
      <c r="A123" s="4" t="inlineStr">
        <is>
          <t>Total loans</t>
        </is>
      </c>
      <c r="B123" s="6" t="n">
        <v>137451</v>
      </c>
      <c r="D123" s="6" t="n">
        <v>138327</v>
      </c>
    </row>
    <row r="124">
      <c r="A124" s="4" t="inlineStr">
        <is>
          <t>Business and government [member] | Non investment grade or medium risk [member] | Stage 1 [member]</t>
        </is>
      </c>
    </row>
    <row r="125">
      <c r="A125" s="3" t="inlineStr">
        <is>
          <t>Disclosure of detailed information about financial instruments [line items]</t>
        </is>
      </c>
    </row>
    <row r="126">
      <c r="A126" s="4" t="inlineStr">
        <is>
          <t>Total loans</t>
        </is>
      </c>
      <c r="B126" s="6" t="n">
        <v>124512</v>
      </c>
      <c r="D126" s="6" t="n">
        <v>126509</v>
      </c>
    </row>
    <row r="127">
      <c r="A127" s="4" t="inlineStr">
        <is>
          <t>Business and government [member] | Non investment grade or medium risk [member] | Stage 2 [member]</t>
        </is>
      </c>
    </row>
    <row r="128">
      <c r="A128" s="3" t="inlineStr">
        <is>
          <t>Disclosure of detailed information about financial instruments [line items]</t>
        </is>
      </c>
    </row>
    <row r="129">
      <c r="A129" s="4" t="inlineStr">
        <is>
          <t>Total loans</t>
        </is>
      </c>
      <c r="B129" s="6" t="n">
        <v>12939</v>
      </c>
      <c r="D129" s="6" t="n">
        <v>11818</v>
      </c>
    </row>
    <row r="130">
      <c r="A130" s="4" t="inlineStr">
        <is>
          <t>Business and government [member] | Watch and classified or high risk [member]</t>
        </is>
      </c>
    </row>
    <row r="131">
      <c r="A131" s="3" t="inlineStr">
        <is>
          <t>Disclosure of detailed information about financial instruments [line items]</t>
        </is>
      </c>
    </row>
    <row r="132">
      <c r="A132" s="4" t="inlineStr">
        <is>
          <t>Total loans</t>
        </is>
      </c>
      <c r="B132" s="6" t="n">
        <v>14155</v>
      </c>
      <c r="D132" s="6" t="n">
        <v>13577</v>
      </c>
    </row>
    <row r="133">
      <c r="A133" s="4" t="inlineStr">
        <is>
          <t>Business and government [member] | Watch and classified or high risk [member] | Stage 1 [member]</t>
        </is>
      </c>
    </row>
    <row r="134">
      <c r="A134" s="3" t="inlineStr">
        <is>
          <t>Disclosure of detailed information about financial instruments [line items]</t>
        </is>
      </c>
    </row>
    <row r="135">
      <c r="A135" s="4" t="inlineStr">
        <is>
          <t>Total loans</t>
        </is>
      </c>
      <c r="B135" s="6" t="n">
        <v>777</v>
      </c>
      <c r="D135" s="6" t="n">
        <v>890</v>
      </c>
    </row>
    <row r="136">
      <c r="A136" s="4" t="inlineStr">
        <is>
          <t>Business and government [member] | Watch and classified or high risk [member] | Stage 2 [member]</t>
        </is>
      </c>
    </row>
    <row r="137">
      <c r="A137" s="3" t="inlineStr">
        <is>
          <t>Disclosure of detailed information about financial instruments [line items]</t>
        </is>
      </c>
    </row>
    <row r="138">
      <c r="A138" s="4" t="inlineStr">
        <is>
          <t>Total loans</t>
        </is>
      </c>
      <c r="B138" s="6" t="n">
        <v>13289</v>
      </c>
      <c r="D138" s="6" t="n">
        <v>12567</v>
      </c>
    </row>
    <row r="139">
      <c r="A139" s="4" t="inlineStr">
        <is>
          <t>Business and government [member] | Watch and classified or high risk [member] | Stage 3 [member]</t>
        </is>
      </c>
    </row>
    <row r="140">
      <c r="A140" s="3" t="inlineStr">
        <is>
          <t>Disclosure of detailed information about financial instruments [line items]</t>
        </is>
      </c>
    </row>
    <row r="141">
      <c r="A141" s="4" t="inlineStr">
        <is>
          <t>Total loans</t>
        </is>
      </c>
      <c r="B141" s="6" t="n">
        <v>89</v>
      </c>
      <c r="D141" s="6" t="n">
        <v>120</v>
      </c>
    </row>
    <row r="142">
      <c r="A142" s="4" t="inlineStr">
        <is>
          <t>Off-balance sheet credit risks [member]</t>
        </is>
      </c>
    </row>
    <row r="143">
      <c r="A143" s="3" t="inlineStr">
        <is>
          <t>Disclosure of detailed information about financial instruments [line items]</t>
        </is>
      </c>
    </row>
    <row r="144">
      <c r="A144" s="4" t="inlineStr">
        <is>
          <t>Off balance sheet credit instruments</t>
        </is>
      </c>
      <c r="B144" s="6" t="n">
        <v>592211</v>
      </c>
      <c r="D144" s="6" t="n">
        <v>603775</v>
      </c>
    </row>
    <row r="145">
      <c r="A145" s="4" t="inlineStr">
        <is>
          <t>Allowance for off-balance sheet credit instruments</t>
        </is>
      </c>
      <c r="B145" s="6" t="n">
        <v>970</v>
      </c>
      <c r="D145" s="6" t="n">
        <v>1087</v>
      </c>
    </row>
    <row r="146">
      <c r="A146" s="4" t="inlineStr">
        <is>
          <t>Total off-balancesheet credit instruments, net of allowance</t>
        </is>
      </c>
      <c r="B146" s="6" t="n">
        <v>591241</v>
      </c>
      <c r="D146" s="6" t="n">
        <v>602688</v>
      </c>
    </row>
    <row r="147">
      <c r="A147" s="4" t="inlineStr">
        <is>
          <t>Off-balance sheet credit risks [member] | Stage 1 [member]</t>
        </is>
      </c>
    </row>
    <row r="148">
      <c r="A148" s="3" t="inlineStr">
        <is>
          <t>Disclosure of detailed information about financial instruments [line items]</t>
        </is>
      </c>
    </row>
    <row r="149">
      <c r="A149" s="4" t="inlineStr">
        <is>
          <t>Off balance sheet credit instruments</t>
        </is>
      </c>
      <c r="B149" s="6" t="n">
        <v>578702</v>
      </c>
      <c r="D149" s="6" t="n">
        <v>586345</v>
      </c>
    </row>
    <row r="150">
      <c r="A150" s="4" t="inlineStr">
        <is>
          <t>Allowance for off-balance sheet credit instruments</t>
        </is>
      </c>
      <c r="B150" s="6" t="n">
        <v>381</v>
      </c>
      <c r="D150" s="6" t="n">
        <v>381</v>
      </c>
    </row>
    <row r="151">
      <c r="A151" s="4" t="inlineStr">
        <is>
          <t>Total off-balancesheet credit instruments, net of allowance</t>
        </is>
      </c>
      <c r="B151" s="6" t="n">
        <v>578321</v>
      </c>
      <c r="D151" s="6" t="n">
        <v>585964</v>
      </c>
    </row>
    <row r="152">
      <c r="A152" s="4" t="inlineStr">
        <is>
          <t>Off-balance sheet credit risks [member] | Stage 2 [member]</t>
        </is>
      </c>
    </row>
    <row r="153">
      <c r="A153" s="3" t="inlineStr">
        <is>
          <t>Disclosure of detailed information about financial instruments [line items]</t>
        </is>
      </c>
    </row>
    <row r="154">
      <c r="A154" s="4" t="inlineStr">
        <is>
          <t>Off balance sheet credit instruments</t>
        </is>
      </c>
      <c r="B154" s="6" t="n">
        <v>13299</v>
      </c>
      <c r="D154" s="6" t="n">
        <v>17286</v>
      </c>
    </row>
    <row r="155">
      <c r="A155" s="4" t="inlineStr">
        <is>
          <t>Allowance for off-balance sheet credit instruments</t>
        </is>
      </c>
      <c r="B155" s="6" t="n">
        <v>563</v>
      </c>
      <c r="D155" s="6" t="n">
        <v>672</v>
      </c>
    </row>
    <row r="156">
      <c r="A156" s="4" t="inlineStr">
        <is>
          <t>Total off-balancesheet credit instruments, net of allowance</t>
        </is>
      </c>
      <c r="B156" s="6" t="n">
        <v>12736</v>
      </c>
      <c r="D156" s="6" t="n">
        <v>16614</v>
      </c>
    </row>
    <row r="157">
      <c r="A157" s="4" t="inlineStr">
        <is>
          <t>Off-balance sheet credit risks [member] | Stage 3 [member]</t>
        </is>
      </c>
    </row>
    <row r="158">
      <c r="A158" s="3" t="inlineStr">
        <is>
          <t>Disclosure of detailed information about financial instruments [line items]</t>
        </is>
      </c>
    </row>
    <row r="159">
      <c r="A159" s="4" t="inlineStr">
        <is>
          <t>Off balance sheet credit instruments</t>
        </is>
      </c>
      <c r="B159" s="6" t="n">
        <v>210</v>
      </c>
      <c r="D159" s="6" t="n">
        <v>144</v>
      </c>
    </row>
    <row r="160">
      <c r="A160" s="4" t="inlineStr">
        <is>
          <t>Allowance for off-balance sheet credit instruments</t>
        </is>
      </c>
      <c r="B160" s="6" t="n">
        <v>26</v>
      </c>
      <c r="D160" s="6" t="n">
        <v>34</v>
      </c>
    </row>
    <row r="161">
      <c r="A161" s="4" t="inlineStr">
        <is>
          <t>Total off-balancesheet credit instruments, net of allowance</t>
        </is>
      </c>
      <c r="B161" s="6" t="n">
        <v>184</v>
      </c>
      <c r="D161" s="6" t="n">
        <v>110</v>
      </c>
    </row>
    <row r="162">
      <c r="A162" s="4" t="inlineStr">
        <is>
          <t>Off-balance sheet credit risks [member] | Low risk [member] | Retail exposures [member]</t>
        </is>
      </c>
    </row>
    <row r="163">
      <c r="A163" s="3" t="inlineStr">
        <is>
          <t>Disclosure of detailed information about financial instruments [line items]</t>
        </is>
      </c>
    </row>
    <row r="164">
      <c r="A164" s="4" t="inlineStr">
        <is>
          <t>Off balance sheet credit instruments</t>
        </is>
      </c>
      <c r="B164" s="6" t="n">
        <v>215888</v>
      </c>
      <c r="D164" s="6" t="n">
        <v>200950</v>
      </c>
    </row>
    <row r="165">
      <c r="A165" s="4" t="inlineStr">
        <is>
          <t>Off-balance sheet credit risks [member] | Low risk [member] | Stage 1 [member] | Retail exposures [member]</t>
        </is>
      </c>
    </row>
    <row r="166">
      <c r="A166" s="3" t="inlineStr">
        <is>
          <t>Disclosure of detailed information about financial instruments [line items]</t>
        </is>
      </c>
    </row>
    <row r="167">
      <c r="A167" s="4" t="inlineStr">
        <is>
          <t>Off balance sheet credit instruments</t>
        </is>
      </c>
      <c r="B167" s="6" t="n">
        <v>215718</v>
      </c>
      <c r="D167" s="6" t="n">
        <v>200226</v>
      </c>
    </row>
    <row r="168">
      <c r="A168" s="4" t="inlineStr">
        <is>
          <t>Off-balance sheet credit risks [member] | Low risk [member] | Stage 2 [member] | Retail exposures [member]</t>
        </is>
      </c>
    </row>
    <row r="169">
      <c r="A169" s="3" t="inlineStr">
        <is>
          <t>Disclosure of detailed information about financial instruments [line items]</t>
        </is>
      </c>
    </row>
    <row r="170">
      <c r="A170" s="4" t="inlineStr">
        <is>
          <t>Off balance sheet credit instruments</t>
        </is>
      </c>
      <c r="B170" s="6" t="n">
        <v>170</v>
      </c>
      <c r="D170" s="6" t="n">
        <v>724</v>
      </c>
    </row>
    <row r="171">
      <c r="A171" s="4" t="inlineStr">
        <is>
          <t>Off-balance sheet credit risks [member] | Normal risk [member] | Retail exposures [member]</t>
        </is>
      </c>
    </row>
    <row r="172">
      <c r="A172" s="3" t="inlineStr">
        <is>
          <t>Disclosure of detailed information about financial instruments [line items]</t>
        </is>
      </c>
    </row>
    <row r="173">
      <c r="A173" s="4" t="inlineStr">
        <is>
          <t>Off balance sheet credit instruments</t>
        </is>
      </c>
      <c r="B173" s="6" t="n">
        <v>79707</v>
      </c>
      <c r="D173" s="6" t="n">
        <v>79572</v>
      </c>
    </row>
    <row r="174">
      <c r="A174" s="4" t="inlineStr">
        <is>
          <t>Off-balance sheet credit risks [member] | Normal risk [member] | Stage 1 [member] | Retail exposures [member]</t>
        </is>
      </c>
    </row>
    <row r="175">
      <c r="A175" s="3" t="inlineStr">
        <is>
          <t>Disclosure of detailed information about financial instruments [line items]</t>
        </is>
      </c>
    </row>
    <row r="176">
      <c r="A176" s="4" t="inlineStr">
        <is>
          <t>Off balance sheet credit instruments</t>
        </is>
      </c>
      <c r="B176" s="6" t="n">
        <v>79318</v>
      </c>
      <c r="D176" s="6" t="n">
        <v>78448</v>
      </c>
    </row>
    <row r="177">
      <c r="A177" s="4" t="inlineStr">
        <is>
          <t>Off-balance sheet credit risks [member] | Normal risk [member] | Stage 2 [member] | Retail exposures [member]</t>
        </is>
      </c>
    </row>
    <row r="178">
      <c r="A178" s="3" t="inlineStr">
        <is>
          <t>Disclosure of detailed information about financial instruments [line items]</t>
        </is>
      </c>
    </row>
    <row r="179">
      <c r="A179" s="4" t="inlineStr">
        <is>
          <t>Off balance sheet credit instruments</t>
        </is>
      </c>
      <c r="B179" s="6" t="n">
        <v>389</v>
      </c>
      <c r="D179" s="6" t="n">
        <v>1124</v>
      </c>
    </row>
    <row r="180">
      <c r="A180" s="4" t="inlineStr">
        <is>
          <t>Off-balance sheet credit risks [member] | Medium risk [member] | Retail exposures [member]</t>
        </is>
      </c>
    </row>
    <row r="181">
      <c r="A181" s="3" t="inlineStr">
        <is>
          <t>Disclosure of detailed information about financial instruments [line items]</t>
        </is>
      </c>
    </row>
    <row r="182">
      <c r="A182" s="4" t="inlineStr">
        <is>
          <t>Off balance sheet credit instruments</t>
        </is>
      </c>
      <c r="B182" s="6" t="n">
        <v>15476</v>
      </c>
      <c r="D182" s="6" t="n">
        <v>36631</v>
      </c>
    </row>
    <row r="183">
      <c r="A183" s="4" t="inlineStr">
        <is>
          <t>Off-balance sheet credit risks [member] | Medium risk [member] | Stage 1 [member] | Retail exposures [member]</t>
        </is>
      </c>
    </row>
    <row r="184">
      <c r="A184" s="3" t="inlineStr">
        <is>
          <t>Disclosure of detailed information about financial instruments [line items]</t>
        </is>
      </c>
    </row>
    <row r="185">
      <c r="A185" s="4" t="inlineStr">
        <is>
          <t>Off balance sheet credit instruments</t>
        </is>
      </c>
      <c r="B185" s="6" t="n">
        <v>14973</v>
      </c>
      <c r="D185" s="6" t="n">
        <v>35187</v>
      </c>
    </row>
    <row r="186">
      <c r="A186" s="4" t="inlineStr">
        <is>
          <t>Off-balance sheet credit risks [member] | Medium risk [member] | Stage 2 [member] | Retail exposures [member]</t>
        </is>
      </c>
    </row>
    <row r="187">
      <c r="A187" s="3" t="inlineStr">
        <is>
          <t>Disclosure of detailed information about financial instruments [line items]</t>
        </is>
      </c>
    </row>
    <row r="188">
      <c r="A188" s="4" t="inlineStr">
        <is>
          <t>Off balance sheet credit instruments</t>
        </is>
      </c>
      <c r="B188" s="6" t="n">
        <v>503</v>
      </c>
      <c r="D188" s="6" t="n">
        <v>1444</v>
      </c>
    </row>
    <row r="189">
      <c r="A189" s="4" t="inlineStr">
        <is>
          <t>Off-balance sheet credit risks [member] | High risk [member] | Retail exposures [member]</t>
        </is>
      </c>
    </row>
    <row r="190">
      <c r="A190" s="3" t="inlineStr">
        <is>
          <t>Disclosure of detailed information about financial instruments [line items]</t>
        </is>
      </c>
    </row>
    <row r="191">
      <c r="A191" s="4" t="inlineStr">
        <is>
          <t>Off balance sheet credit instruments</t>
        </is>
      </c>
      <c r="B191" s="6" t="n">
        <v>2237</v>
      </c>
      <c r="D191" s="6" t="n">
        <v>5029</v>
      </c>
    </row>
    <row r="192">
      <c r="A192" s="4" t="inlineStr">
        <is>
          <t>Off-balance sheet credit risks [member] | High risk [member] | Stage 1 [member] | Retail exposures [member]</t>
        </is>
      </c>
    </row>
    <row r="193">
      <c r="A193" s="3" t="inlineStr">
        <is>
          <t>Disclosure of detailed information about financial instruments [line items]</t>
        </is>
      </c>
    </row>
    <row r="194">
      <c r="A194" s="4" t="inlineStr">
        <is>
          <t>Off balance sheet credit instruments</t>
        </is>
      </c>
      <c r="B194" s="6" t="n">
        <v>925</v>
      </c>
      <c r="D194" s="6" t="n">
        <v>2004</v>
      </c>
    </row>
    <row r="195">
      <c r="A195" s="4" t="inlineStr">
        <is>
          <t>Off-balance sheet credit risks [member] | High risk [member] | Stage 2 [member] | Retail exposures [member]</t>
        </is>
      </c>
    </row>
    <row r="196">
      <c r="A196" s="3" t="inlineStr">
        <is>
          <t>Disclosure of detailed information about financial instruments [line items]</t>
        </is>
      </c>
    </row>
    <row r="197">
      <c r="A197" s="4" t="inlineStr">
        <is>
          <t>Off balance sheet credit instruments</t>
        </is>
      </c>
      <c r="B197" s="6" t="n">
        <v>1312</v>
      </c>
      <c r="D197" s="6" t="n">
        <v>3025</v>
      </c>
    </row>
    <row r="198">
      <c r="A198" s="4" t="inlineStr">
        <is>
          <t>Off-balance sheet credit risks [member] | Default [member] | Non retail exposures [member]</t>
        </is>
      </c>
    </row>
    <row r="199">
      <c r="A199" s="3" t="inlineStr">
        <is>
          <t>Disclosure of detailed information about financial instruments [line items]</t>
        </is>
      </c>
    </row>
    <row r="200">
      <c r="A200" s="4" t="inlineStr">
        <is>
          <t>Off balance sheet credit instruments</t>
        </is>
      </c>
      <c r="B200" s="6" t="n">
        <v>210</v>
      </c>
      <c r="D200" s="6" t="n">
        <v>144</v>
      </c>
    </row>
    <row r="201">
      <c r="A201" s="4" t="inlineStr">
        <is>
          <t>Off-balance sheet credit risks [member] | Default [member] | Stage 3 [member] | Non retail exposures [member]</t>
        </is>
      </c>
    </row>
    <row r="202">
      <c r="A202" s="3" t="inlineStr">
        <is>
          <t>Disclosure of detailed information about financial instruments [line items]</t>
        </is>
      </c>
    </row>
    <row r="203">
      <c r="A203" s="4" t="inlineStr">
        <is>
          <t>Off balance sheet credit instruments</t>
        </is>
      </c>
      <c r="B203" s="6" t="n">
        <v>210</v>
      </c>
      <c r="D203" s="6" t="n">
        <v>144</v>
      </c>
    </row>
    <row r="204">
      <c r="A204" s="4" t="inlineStr">
        <is>
          <t>Off-balance sheet credit risks [member] | Investment grade [member] | Non retail exposures [member]</t>
        </is>
      </c>
    </row>
    <row r="205">
      <c r="A205" s="3" t="inlineStr">
        <is>
          <t>Disclosure of detailed information about financial instruments [line items]</t>
        </is>
      </c>
    </row>
    <row r="206">
      <c r="A206" s="4" t="inlineStr">
        <is>
          <t>Off balance sheet credit instruments</t>
        </is>
      </c>
      <c r="B206" s="6" t="n">
        <v>192349</v>
      </c>
      <c r="D206" s="6" t="n">
        <v>194182</v>
      </c>
    </row>
    <row r="207">
      <c r="A207" s="4" t="inlineStr">
        <is>
          <t>Off-balance sheet credit risks [member] | Investment grade [member] | Stage 1 [member] | Non retail exposures [member]</t>
        </is>
      </c>
    </row>
    <row r="208">
      <c r="A208" s="3" t="inlineStr">
        <is>
          <t>Disclosure of detailed information about financial instruments [line items]</t>
        </is>
      </c>
    </row>
    <row r="209">
      <c r="A209" s="4" t="inlineStr">
        <is>
          <t>Off balance sheet credit instruments</t>
        </is>
      </c>
      <c r="B209" s="6" t="n">
        <v>192349</v>
      </c>
      <c r="D209" s="6" t="n">
        <v>194182</v>
      </c>
    </row>
    <row r="210">
      <c r="A210" s="4" t="inlineStr">
        <is>
          <t>Off-balance sheet credit risks [member] | Non investment grade [member] | Non retail exposures [member]</t>
        </is>
      </c>
    </row>
    <row r="211">
      <c r="A211" s="3" t="inlineStr">
        <is>
          <t>Disclosure of detailed information about financial instruments [line items]</t>
        </is>
      </c>
    </row>
    <row r="212">
      <c r="A212" s="4" t="inlineStr">
        <is>
          <t>Off balance sheet credit instruments</t>
        </is>
      </c>
      <c r="B212" s="6" t="n">
        <v>80588</v>
      </c>
      <c r="D212" s="6" t="n">
        <v>82833</v>
      </c>
    </row>
    <row r="213">
      <c r="A213" s="4" t="inlineStr">
        <is>
          <t>Off-balance sheet credit risks [member] | Non investment grade [member] | Stage 1 [member] | Non retail exposures [member]</t>
        </is>
      </c>
    </row>
    <row r="214">
      <c r="A214" s="3" t="inlineStr">
        <is>
          <t>Disclosure of detailed information about financial instruments [line items]</t>
        </is>
      </c>
    </row>
    <row r="215">
      <c r="A215" s="4" t="inlineStr">
        <is>
          <t>Off balance sheet credit instruments</t>
        </is>
      </c>
      <c r="B215" s="6" t="n">
        <v>75381</v>
      </c>
      <c r="D215" s="6" t="n">
        <v>76280</v>
      </c>
    </row>
    <row r="216">
      <c r="A216" s="4" t="inlineStr">
        <is>
          <t>Off-balance sheet credit risks [member] | Non investment grade [member] | Stage 2 [member] | Non retail exposures [member]</t>
        </is>
      </c>
    </row>
    <row r="217">
      <c r="A217" s="3" t="inlineStr">
        <is>
          <t>Disclosure of detailed information about financial instruments [line items]</t>
        </is>
      </c>
    </row>
    <row r="218">
      <c r="A218" s="4" t="inlineStr">
        <is>
          <t>Off balance sheet credit instruments</t>
        </is>
      </c>
      <c r="B218" s="6" t="n">
        <v>5207</v>
      </c>
      <c r="D218" s="6" t="n">
        <v>6553</v>
      </c>
    </row>
    <row r="219">
      <c r="A219" s="4" t="inlineStr">
        <is>
          <t>Off-balance sheet credit risks [member] | Watch and classified [member] | Non retail exposures [member]</t>
        </is>
      </c>
    </row>
    <row r="220">
      <c r="A220" s="3" t="inlineStr">
        <is>
          <t>Disclosure of detailed information about financial instruments [line items]</t>
        </is>
      </c>
    </row>
    <row r="221">
      <c r="A221" s="4" t="inlineStr">
        <is>
          <t>Off balance sheet credit instruments</t>
        </is>
      </c>
      <c r="B221" s="6" t="n">
        <v>5756</v>
      </c>
      <c r="D221" s="6" t="n">
        <v>4434</v>
      </c>
    </row>
    <row r="222">
      <c r="A222" s="4" t="inlineStr">
        <is>
          <t>Off-balance sheet credit risks [member] | Watch and classified [member] | Stage 1 [member] | Non retail exposures [member]</t>
        </is>
      </c>
    </row>
    <row r="223">
      <c r="A223" s="3" t="inlineStr">
        <is>
          <t>Disclosure of detailed information about financial instruments [line items]</t>
        </is>
      </c>
    </row>
    <row r="224">
      <c r="A224" s="4" t="inlineStr">
        <is>
          <t>Off balance sheet credit instruments</t>
        </is>
      </c>
      <c r="B224" s="6" t="n">
        <v>38</v>
      </c>
      <c r="D224" s="6" t="n">
        <v>18</v>
      </c>
    </row>
    <row r="225">
      <c r="A225" s="4" t="inlineStr">
        <is>
          <t>Off-balance sheet credit risks [member] | Watch and classified [member] | Stage 2 [member] | Non retail exposures [member]</t>
        </is>
      </c>
    </row>
    <row r="226">
      <c r="A226" s="3" t="inlineStr">
        <is>
          <t>Disclosure of detailed information about financial instruments [line items]</t>
        </is>
      </c>
    </row>
    <row r="227">
      <c r="A227" s="4" t="inlineStr">
        <is>
          <t>Off balance sheet credit instruments</t>
        </is>
      </c>
      <c r="B227" s="6" t="n">
        <v>5718</v>
      </c>
      <c r="D227" s="6" t="n">
        <v>4416</v>
      </c>
    </row>
    <row r="228">
      <c r="A228" s="4" t="inlineStr">
        <is>
          <t>Residential mortgages [member]</t>
        </is>
      </c>
    </row>
    <row r="229">
      <c r="A229" s="3" t="inlineStr">
        <is>
          <t>Disclosure of detailed information about financial instruments [line items]</t>
        </is>
      </c>
    </row>
    <row r="230">
      <c r="A230" s="4" t="inlineStr">
        <is>
          <t>Total loans</t>
        </is>
      </c>
      <c r="B230" s="6" t="n">
        <v>256277</v>
      </c>
      <c r="D230" s="6" t="n">
        <v>252219</v>
      </c>
    </row>
    <row r="231">
      <c r="A231" s="4" t="inlineStr">
        <is>
          <t>Allowance for loan losses</t>
        </is>
      </c>
      <c r="B231" s="6" t="n">
        <v>245</v>
      </c>
      <c r="C231" s="5" t="n">
        <v>301</v>
      </c>
      <c r="D231" s="6" t="n">
        <v>302</v>
      </c>
      <c r="E231" s="6" t="n">
        <v>152</v>
      </c>
      <c r="F231" s="5" t="n">
        <v>114</v>
      </c>
      <c r="G231" s="5" t="n">
        <v>110</v>
      </c>
    </row>
    <row r="232">
      <c r="A232" s="4" t="inlineStr">
        <is>
          <t>Loans and acceptances, net of allowance</t>
        </is>
      </c>
      <c r="B232" s="6" t="n">
        <v>256032</v>
      </c>
      <c r="D232" s="6" t="n">
        <v>251917</v>
      </c>
    </row>
    <row r="233">
      <c r="A233" s="4" t="inlineStr">
        <is>
          <t>Residential mortgages [member] | Stage 1 [member]</t>
        </is>
      </c>
    </row>
    <row r="234">
      <c r="A234" s="3" t="inlineStr">
        <is>
          <t>Disclosure of detailed information about financial instruments [line items]</t>
        </is>
      </c>
    </row>
    <row r="235">
      <c r="A235" s="4" t="inlineStr">
        <is>
          <t>Total loans</t>
        </is>
      </c>
      <c r="B235" s="6" t="n">
        <v>235438</v>
      </c>
      <c r="D235" s="6" t="n">
        <v>226373</v>
      </c>
    </row>
    <row r="236">
      <c r="A236" s="4" t="inlineStr">
        <is>
          <t>Allowance for loan losses</t>
        </is>
      </c>
      <c r="B236" s="6" t="n">
        <v>23</v>
      </c>
      <c r="C236" s="6" t="n">
        <v>26</v>
      </c>
      <c r="D236" s="6" t="n">
        <v>32</v>
      </c>
      <c r="E236" s="6" t="n">
        <v>37</v>
      </c>
      <c r="F236" s="6" t="n">
        <v>30</v>
      </c>
      <c r="G236" s="6" t="n">
        <v>28</v>
      </c>
    </row>
    <row r="237">
      <c r="A237" s="4" t="inlineStr">
        <is>
          <t>Loans and acceptances, net of allowance</t>
        </is>
      </c>
      <c r="B237" s="6" t="n">
        <v>235415</v>
      </c>
      <c r="D237" s="6" t="n">
        <v>226341</v>
      </c>
    </row>
    <row r="238">
      <c r="A238" s="4" t="inlineStr">
        <is>
          <t>Residential mortgages [member] | Stage 2 [member]</t>
        </is>
      </c>
    </row>
    <row r="239">
      <c r="A239" s="3" t="inlineStr">
        <is>
          <t>Disclosure of detailed information about financial instruments [line items]</t>
        </is>
      </c>
    </row>
    <row r="240">
      <c r="A240" s="4" t="inlineStr">
        <is>
          <t>Total loans</t>
        </is>
      </c>
      <c r="B240" s="6" t="n">
        <v>20022</v>
      </c>
      <c r="D240" s="6" t="n">
        <v>24873</v>
      </c>
    </row>
    <row r="241">
      <c r="A241" s="4" t="inlineStr">
        <is>
          <t>Allowance for loan losses</t>
        </is>
      </c>
      <c r="B241" s="6" t="n">
        <v>166</v>
      </c>
      <c r="C241" s="6" t="n">
        <v>214</v>
      </c>
      <c r="D241" s="6" t="n">
        <v>205</v>
      </c>
      <c r="E241" s="6" t="n">
        <v>56</v>
      </c>
      <c r="F241" s="6" t="n">
        <v>28</v>
      </c>
      <c r="G241" s="6" t="n">
        <v>26</v>
      </c>
    </row>
    <row r="242">
      <c r="A242" s="4" t="inlineStr">
        <is>
          <t>Loans and acceptances, net of allowance</t>
        </is>
      </c>
      <c r="B242" s="6" t="n">
        <v>19856</v>
      </c>
      <c r="D242" s="6" t="n">
        <v>24668</v>
      </c>
    </row>
    <row r="243">
      <c r="A243" s="4" t="inlineStr">
        <is>
          <t>Residential mortgages [member] | Stage 3 [member]</t>
        </is>
      </c>
    </row>
    <row r="244">
      <c r="A244" s="3" t="inlineStr">
        <is>
          <t>Disclosure of detailed information about financial instruments [line items]</t>
        </is>
      </c>
    </row>
    <row r="245">
      <c r="A245" s="4" t="inlineStr">
        <is>
          <t>Total loans</t>
        </is>
      </c>
      <c r="B245" s="6" t="n">
        <v>817</v>
      </c>
      <c r="D245" s="6" t="n">
        <v>973</v>
      </c>
    </row>
    <row r="246">
      <c r="A246" s="4" t="inlineStr">
        <is>
          <t>Allowance for loan losses</t>
        </is>
      </c>
      <c r="B246" s="6" t="n">
        <v>56</v>
      </c>
      <c r="C246" s="5" t="n">
        <v>61</v>
      </c>
      <c r="D246" s="6" t="n">
        <v>65</v>
      </c>
      <c r="E246" s="6" t="n">
        <v>59</v>
      </c>
      <c r="F246" s="5" t="n">
        <v>56</v>
      </c>
      <c r="G246" s="5" t="n">
        <v>56</v>
      </c>
    </row>
    <row r="247">
      <c r="A247" s="4" t="inlineStr">
        <is>
          <t>Loans and acceptances, net of allowance</t>
        </is>
      </c>
      <c r="B247" s="6" t="n">
        <v>761</v>
      </c>
      <c r="D247" s="6" t="n">
        <v>908</v>
      </c>
    </row>
    <row r="248">
      <c r="A248" s="4" t="inlineStr">
        <is>
          <t>Residential mortgages [member] | Low risk [member]</t>
        </is>
      </c>
    </row>
    <row r="249">
      <c r="A249" s="3" t="inlineStr">
        <is>
          <t>Disclosure of detailed information about financial instruments [line items]</t>
        </is>
      </c>
    </row>
    <row r="250">
      <c r="A250" s="4" t="inlineStr">
        <is>
          <t>Total loans</t>
        </is>
      </c>
      <c r="B250" s="6" t="n">
        <v>201610</v>
      </c>
      <c r="D250" s="6" t="n">
        <v>172835</v>
      </c>
    </row>
    <row r="251">
      <c r="A251" s="4" t="inlineStr">
        <is>
          <t>Residential mortgages [member] | Low risk [member] | Stage 1 [member]</t>
        </is>
      </c>
    </row>
    <row r="252">
      <c r="A252" s="3" t="inlineStr">
        <is>
          <t>Disclosure of detailed information about financial instruments [line items]</t>
        </is>
      </c>
    </row>
    <row r="253">
      <c r="A253" s="4" t="inlineStr">
        <is>
          <t>Total loans</t>
        </is>
      </c>
      <c r="B253" s="6" t="n">
        <v>198153</v>
      </c>
      <c r="D253" s="6" t="n">
        <v>169710</v>
      </c>
    </row>
    <row r="254">
      <c r="A254" s="4" t="inlineStr">
        <is>
          <t>Residential mortgages [member] | Low risk [member] | Stage 2 [member]</t>
        </is>
      </c>
    </row>
    <row r="255">
      <c r="A255" s="3" t="inlineStr">
        <is>
          <t>Disclosure of detailed information about financial instruments [line items]</t>
        </is>
      </c>
    </row>
    <row r="256">
      <c r="A256" s="4" t="inlineStr">
        <is>
          <t>Total loans</t>
        </is>
      </c>
      <c r="B256" s="6" t="n">
        <v>3457</v>
      </c>
      <c r="D256" s="6" t="n">
        <v>3125</v>
      </c>
    </row>
    <row r="257">
      <c r="A257" s="4" t="inlineStr">
        <is>
          <t>Residential mortgages [member] | Normal risk [member]</t>
        </is>
      </c>
    </row>
    <row r="258">
      <c r="A258" s="3" t="inlineStr">
        <is>
          <t>Disclosure of detailed information about financial instruments [line items]</t>
        </is>
      </c>
    </row>
    <row r="259">
      <c r="A259" s="4" t="inlineStr">
        <is>
          <t>Total loans</t>
        </is>
      </c>
      <c r="B259" s="6" t="n">
        <v>45594</v>
      </c>
      <c r="D259" s="6" t="n">
        <v>66601</v>
      </c>
    </row>
    <row r="260">
      <c r="A260" s="4" t="inlineStr">
        <is>
          <t>Residential mortgages [member] | Normal risk [member] | Stage 1 [member]</t>
        </is>
      </c>
    </row>
    <row r="261">
      <c r="A261" s="3" t="inlineStr">
        <is>
          <t>Disclosure of detailed information about financial instruments [line items]</t>
        </is>
      </c>
    </row>
    <row r="262">
      <c r="A262" s="4" t="inlineStr">
        <is>
          <t>Total loans</t>
        </is>
      </c>
      <c r="B262" s="6" t="n">
        <v>37285</v>
      </c>
      <c r="D262" s="6" t="n">
        <v>56663</v>
      </c>
    </row>
    <row r="263">
      <c r="A263" s="4" t="inlineStr">
        <is>
          <t>Residential mortgages [member] | Normal risk [member] | Stage 2 [member]</t>
        </is>
      </c>
    </row>
    <row r="264">
      <c r="A264" s="3" t="inlineStr">
        <is>
          <t>Disclosure of detailed information about financial instruments [line items]</t>
        </is>
      </c>
    </row>
    <row r="265">
      <c r="A265" s="4" t="inlineStr">
        <is>
          <t>Total loans</t>
        </is>
      </c>
      <c r="B265" s="6" t="n">
        <v>8309</v>
      </c>
      <c r="D265" s="6" t="n">
        <v>9938</v>
      </c>
    </row>
    <row r="266">
      <c r="A266" s="4" t="inlineStr">
        <is>
          <t>Residential mortgages [member] | Medium risk [member]</t>
        </is>
      </c>
    </row>
    <row r="267">
      <c r="A267" s="3" t="inlineStr">
        <is>
          <t>Disclosure of detailed information about financial instruments [line items]</t>
        </is>
      </c>
    </row>
    <row r="268">
      <c r="A268" s="4" t="inlineStr">
        <is>
          <t>Total loans</t>
        </is>
      </c>
      <c r="B268" s="6" t="n">
        <v>5115</v>
      </c>
      <c r="D268" s="6" t="n">
        <v>7690</v>
      </c>
    </row>
    <row r="269">
      <c r="A269" s="4" t="inlineStr">
        <is>
          <t>Residential mortgages [member] | Medium risk [member] | Stage 2 [member]</t>
        </is>
      </c>
    </row>
    <row r="270">
      <c r="A270" s="3" t="inlineStr">
        <is>
          <t>Disclosure of detailed information about financial instruments [line items]</t>
        </is>
      </c>
    </row>
    <row r="271">
      <c r="A271" s="4" t="inlineStr">
        <is>
          <t>Total loans</t>
        </is>
      </c>
      <c r="B271" s="6" t="n">
        <v>5115</v>
      </c>
      <c r="D271" s="6" t="n">
        <v>7690</v>
      </c>
    </row>
    <row r="272">
      <c r="A272" s="4" t="inlineStr">
        <is>
          <t>Residential mortgages [member] | High risk [member]</t>
        </is>
      </c>
    </row>
    <row r="273">
      <c r="A273" s="3" t="inlineStr">
        <is>
          <t>Disclosure of detailed information about financial instruments [line items]</t>
        </is>
      </c>
    </row>
    <row r="274">
      <c r="A274" s="4" t="inlineStr">
        <is>
          <t>Total loans</t>
        </is>
      </c>
      <c r="B274" s="6" t="n">
        <v>3416</v>
      </c>
      <c r="D274" s="6" t="n">
        <v>4563</v>
      </c>
    </row>
    <row r="275">
      <c r="A275" s="4" t="inlineStr">
        <is>
          <t>Residential mortgages [member] | High risk [member] | Stage 2 [member]</t>
        </is>
      </c>
    </row>
    <row r="276">
      <c r="A276" s="3" t="inlineStr">
        <is>
          <t>Disclosure of detailed information about financial instruments [line items]</t>
        </is>
      </c>
    </row>
    <row r="277">
      <c r="A277" s="4" t="inlineStr">
        <is>
          <t>Total loans</t>
        </is>
      </c>
      <c r="B277" s="6" t="n">
        <v>3141</v>
      </c>
      <c r="D277" s="6" t="n">
        <v>4120</v>
      </c>
    </row>
    <row r="278">
      <c r="A278" s="4" t="inlineStr">
        <is>
          <t>Residential mortgages [member] | High risk [member] | Stage 3 [member]</t>
        </is>
      </c>
    </row>
    <row r="279">
      <c r="A279" s="3" t="inlineStr">
        <is>
          <t>Disclosure of detailed information about financial instruments [line items]</t>
        </is>
      </c>
    </row>
    <row r="280">
      <c r="A280" s="4" t="inlineStr">
        <is>
          <t>Total loans</t>
        </is>
      </c>
      <c r="B280" s="6" t="n">
        <v>275</v>
      </c>
      <c r="D280" s="6" t="n">
        <v>443</v>
      </c>
    </row>
    <row r="281">
      <c r="A281" s="4" t="inlineStr">
        <is>
          <t>Residential mortgages [member] | Default [member]</t>
        </is>
      </c>
    </row>
    <row r="282">
      <c r="A282" s="3" t="inlineStr">
        <is>
          <t>Disclosure of detailed information about financial instruments [line items]</t>
        </is>
      </c>
    </row>
    <row r="283">
      <c r="A283" s="4" t="inlineStr">
        <is>
          <t>Total loans</t>
        </is>
      </c>
      <c r="B283" s="6" t="n">
        <v>542</v>
      </c>
      <c r="D283" s="6" t="n">
        <v>530</v>
      </c>
    </row>
    <row r="284">
      <c r="A284" s="4" t="inlineStr">
        <is>
          <t>Residential mortgages [member] | Default [member] | Stage 3 [member]</t>
        </is>
      </c>
    </row>
    <row r="285">
      <c r="A285" s="3" t="inlineStr">
        <is>
          <t>Disclosure of detailed information about financial instruments [line items]</t>
        </is>
      </c>
    </row>
    <row r="286">
      <c r="A286" s="4" t="inlineStr">
        <is>
          <t>Total loans</t>
        </is>
      </c>
      <c r="B286" s="6" t="n">
        <v>542</v>
      </c>
      <c r="D286" s="6" t="n">
        <v>530</v>
      </c>
    </row>
    <row r="287">
      <c r="A287" s="4" t="inlineStr">
        <is>
          <t>Credit card [member]</t>
        </is>
      </c>
    </row>
    <row r="288">
      <c r="A288" s="3" t="inlineStr">
        <is>
          <t>Disclosure of detailed information about financial instruments [line items]</t>
        </is>
      </c>
    </row>
    <row r="289">
      <c r="A289" s="4" t="inlineStr">
        <is>
          <t>Total loans</t>
        </is>
      </c>
      <c r="B289" s="6" t="n">
        <v>29281</v>
      </c>
      <c r="D289" s="6" t="n">
        <v>32334</v>
      </c>
    </row>
    <row r="290">
      <c r="A290" s="4" t="inlineStr">
        <is>
          <t>Allowance for loan losses</t>
        </is>
      </c>
      <c r="B290" s="6" t="n">
        <v>2050</v>
      </c>
      <c r="D290" s="6" t="n">
        <v>2554</v>
      </c>
      <c r="E290" s="6" t="n">
        <v>2390</v>
      </c>
    </row>
    <row r="291">
      <c r="A291" s="4" t="inlineStr">
        <is>
          <t>Loans and acceptances, net of allowance</t>
        </is>
      </c>
      <c r="B291" s="6" t="n">
        <v>27231</v>
      </c>
      <c r="D291" s="6" t="n">
        <v>29780</v>
      </c>
    </row>
    <row r="292">
      <c r="A292" s="4" t="inlineStr">
        <is>
          <t>Credit card [member] | Stage 1 [member]</t>
        </is>
      </c>
    </row>
    <row r="293">
      <c r="A293" s="3" t="inlineStr">
        <is>
          <t>Disclosure of detailed information about financial instruments [line items]</t>
        </is>
      </c>
    </row>
    <row r="294">
      <c r="A294" s="4" t="inlineStr">
        <is>
          <t>Total loans</t>
        </is>
      </c>
      <c r="B294" s="6" t="n">
        <v>22935</v>
      </c>
      <c r="D294" s="6" t="n">
        <v>24867</v>
      </c>
    </row>
    <row r="295">
      <c r="A295" s="4" t="inlineStr">
        <is>
          <t>Allowance for loan losses</t>
        </is>
      </c>
      <c r="B295" s="6" t="n">
        <v>665</v>
      </c>
      <c r="D295" s="6" t="n">
        <v>624</v>
      </c>
      <c r="E295" s="6" t="n">
        <v>877</v>
      </c>
    </row>
    <row r="296">
      <c r="A296" s="4" t="inlineStr">
        <is>
          <t>Loans and acceptances, net of allowance</t>
        </is>
      </c>
      <c r="B296" s="6" t="n">
        <v>22270</v>
      </c>
      <c r="D296" s="6" t="n">
        <v>24243</v>
      </c>
    </row>
    <row r="297">
      <c r="A297" s="4" t="inlineStr">
        <is>
          <t>Credit card [member] | Stage 2 [member]</t>
        </is>
      </c>
    </row>
    <row r="298">
      <c r="A298" s="3" t="inlineStr">
        <is>
          <t>Disclosure of detailed information about financial instruments [line items]</t>
        </is>
      </c>
    </row>
    <row r="299">
      <c r="A299" s="4" t="inlineStr">
        <is>
          <t>Total loans</t>
        </is>
      </c>
      <c r="B299" s="6" t="n">
        <v>6098</v>
      </c>
      <c r="D299" s="6" t="n">
        <v>7162</v>
      </c>
    </row>
    <row r="300">
      <c r="A300" s="4" t="inlineStr">
        <is>
          <t>Allowance for loan losses</t>
        </is>
      </c>
      <c r="B300" s="6" t="n">
        <v>1191</v>
      </c>
      <c r="D300" s="6" t="n">
        <v>1726</v>
      </c>
      <c r="E300" s="6" t="n">
        <v>1170</v>
      </c>
    </row>
    <row r="301">
      <c r="A301" s="4" t="inlineStr">
        <is>
          <t>Loans and acceptances, net of allowance</t>
        </is>
      </c>
      <c r="B301" s="6" t="n">
        <v>4907</v>
      </c>
      <c r="D301" s="6" t="n">
        <v>5436</v>
      </c>
    </row>
    <row r="302">
      <c r="A302" s="4" t="inlineStr">
        <is>
          <t>Credit card [member] | Stage 3 [member]</t>
        </is>
      </c>
    </row>
    <row r="303">
      <c r="A303" s="3" t="inlineStr">
        <is>
          <t>Disclosure of detailed information about financial instruments [line items]</t>
        </is>
      </c>
    </row>
    <row r="304">
      <c r="A304" s="4" t="inlineStr">
        <is>
          <t>Total loans</t>
        </is>
      </c>
      <c r="B304" s="6" t="n">
        <v>248</v>
      </c>
      <c r="D304" s="6" t="n">
        <v>305</v>
      </c>
    </row>
    <row r="305">
      <c r="A305" s="4" t="inlineStr">
        <is>
          <t>Allowance for loan losses</t>
        </is>
      </c>
      <c r="B305" s="6" t="n">
        <v>194</v>
      </c>
      <c r="D305" s="6" t="n">
        <v>204</v>
      </c>
      <c r="E305" s="5" t="n">
        <v>343</v>
      </c>
    </row>
    <row r="306">
      <c r="A306" s="4" t="inlineStr">
        <is>
          <t>Loans and acceptances, net of allowance</t>
        </is>
      </c>
      <c r="B306" s="6" t="n">
        <v>54</v>
      </c>
      <c r="D306" s="6" t="n">
        <v>101</v>
      </c>
    </row>
    <row r="307">
      <c r="A307" s="4" t="inlineStr">
        <is>
          <t>Credit card [member] | Low risk [member]</t>
        </is>
      </c>
    </row>
    <row r="308">
      <c r="A308" s="3" t="inlineStr">
        <is>
          <t>Disclosure of detailed information about financial instruments [line items]</t>
        </is>
      </c>
    </row>
    <row r="309">
      <c r="A309" s="4" t="inlineStr">
        <is>
          <t>Total loans</t>
        </is>
      </c>
      <c r="B309" s="6" t="n">
        <v>4165</v>
      </c>
      <c r="D309" s="6" t="n">
        <v>3965</v>
      </c>
    </row>
    <row r="310">
      <c r="A310" s="4" t="inlineStr">
        <is>
          <t>Credit card [member] | Low risk [member] | Stage 1 [member]</t>
        </is>
      </c>
    </row>
    <row r="311">
      <c r="A311" s="3" t="inlineStr">
        <is>
          <t>Disclosure of detailed information about financial instruments [line items]</t>
        </is>
      </c>
    </row>
    <row r="312">
      <c r="A312" s="4" t="inlineStr">
        <is>
          <t>Total loans</t>
        </is>
      </c>
      <c r="B312" s="6" t="n">
        <v>4165</v>
      </c>
      <c r="D312" s="6" t="n">
        <v>3916</v>
      </c>
    </row>
    <row r="313">
      <c r="A313" s="4" t="inlineStr">
        <is>
          <t>Credit card [member] | Low risk [member] | Stage 2 [member]</t>
        </is>
      </c>
    </row>
    <row r="314">
      <c r="A314" s="3" t="inlineStr">
        <is>
          <t>Disclosure of detailed information about financial instruments [line items]</t>
        </is>
      </c>
    </row>
    <row r="315">
      <c r="A315" s="4" t="inlineStr">
        <is>
          <t>Total loans</t>
        </is>
      </c>
      <c r="D315" s="6" t="n">
        <v>49</v>
      </c>
    </row>
    <row r="316">
      <c r="A316" s="4" t="inlineStr">
        <is>
          <t>Credit card [member] | Normal risk [member]</t>
        </is>
      </c>
    </row>
    <row r="317">
      <c r="A317" s="3" t="inlineStr">
        <is>
          <t>Disclosure of detailed information about financial instruments [line items]</t>
        </is>
      </c>
    </row>
    <row r="318">
      <c r="A318" s="4" t="inlineStr">
        <is>
          <t>Total loans</t>
        </is>
      </c>
      <c r="B318" s="6" t="n">
        <v>9025</v>
      </c>
      <c r="D318" s="6" t="n">
        <v>7156</v>
      </c>
    </row>
    <row r="319">
      <c r="A319" s="4" t="inlineStr">
        <is>
          <t>Credit card [member] | Normal risk [member] | Stage 1 [member]</t>
        </is>
      </c>
    </row>
    <row r="320">
      <c r="A320" s="3" t="inlineStr">
        <is>
          <t>Disclosure of detailed information about financial instruments [line items]</t>
        </is>
      </c>
    </row>
    <row r="321">
      <c r="A321" s="4" t="inlineStr">
        <is>
          <t>Total loans</t>
        </is>
      </c>
      <c r="B321" s="6" t="n">
        <v>8978</v>
      </c>
      <c r="D321" s="6" t="n">
        <v>7027</v>
      </c>
    </row>
    <row r="322">
      <c r="A322" s="4" t="inlineStr">
        <is>
          <t>Credit card [member] | Normal risk [member] | Stage 2 [member]</t>
        </is>
      </c>
    </row>
    <row r="323">
      <c r="A323" s="3" t="inlineStr">
        <is>
          <t>Disclosure of detailed information about financial instruments [line items]</t>
        </is>
      </c>
    </row>
    <row r="324">
      <c r="A324" s="4" t="inlineStr">
        <is>
          <t>Total loans</t>
        </is>
      </c>
      <c r="B324" s="6" t="n">
        <v>47</v>
      </c>
      <c r="D324" s="6" t="n">
        <v>129</v>
      </c>
    </row>
    <row r="325">
      <c r="A325" s="4" t="inlineStr">
        <is>
          <t>Credit card [member] | Medium risk [member]</t>
        </is>
      </c>
    </row>
    <row r="326">
      <c r="A326" s="3" t="inlineStr">
        <is>
          <t>Disclosure of detailed information about financial instruments [line items]</t>
        </is>
      </c>
    </row>
    <row r="327">
      <c r="A327" s="4" t="inlineStr">
        <is>
          <t>Total loans</t>
        </is>
      </c>
      <c r="B327" s="6" t="n">
        <v>10131</v>
      </c>
      <c r="D327" s="6" t="n">
        <v>11235</v>
      </c>
    </row>
    <row r="328">
      <c r="A328" s="4" t="inlineStr">
        <is>
          <t>Credit card [member] | Medium risk [member] | Stage 1 [member]</t>
        </is>
      </c>
    </row>
    <row r="329">
      <c r="A329" s="3" t="inlineStr">
        <is>
          <t>Disclosure of detailed information about financial instruments [line items]</t>
        </is>
      </c>
    </row>
    <row r="330">
      <c r="A330" s="4" t="inlineStr">
        <is>
          <t>Total loans</t>
        </is>
      </c>
      <c r="B330" s="6" t="n">
        <v>9186</v>
      </c>
      <c r="D330" s="6" t="n">
        <v>10431</v>
      </c>
    </row>
    <row r="331">
      <c r="A331" s="4" t="inlineStr">
        <is>
          <t>Credit card [member] | Medium risk [member] | Stage 2 [member]</t>
        </is>
      </c>
    </row>
    <row r="332">
      <c r="A332" s="3" t="inlineStr">
        <is>
          <t>Disclosure of detailed information about financial instruments [line items]</t>
        </is>
      </c>
    </row>
    <row r="333">
      <c r="A333" s="4" t="inlineStr">
        <is>
          <t>Total loans</t>
        </is>
      </c>
      <c r="B333" s="6" t="n">
        <v>945</v>
      </c>
      <c r="D333" s="6" t="n">
        <v>804</v>
      </c>
    </row>
    <row r="334">
      <c r="A334" s="4" t="inlineStr">
        <is>
          <t>Credit card [member] | High risk [member]</t>
        </is>
      </c>
    </row>
    <row r="335">
      <c r="A335" s="3" t="inlineStr">
        <is>
          <t>Disclosure of detailed information about financial instruments [line items]</t>
        </is>
      </c>
    </row>
    <row r="336">
      <c r="A336" s="4" t="inlineStr">
        <is>
          <t>Total loans</t>
        </is>
      </c>
      <c r="B336" s="6" t="n">
        <v>5889</v>
      </c>
      <c r="D336" s="6" t="n">
        <v>9879</v>
      </c>
    </row>
    <row r="337">
      <c r="A337" s="4" t="inlineStr">
        <is>
          <t>Credit card [member] | High risk [member] | Stage 1 [member]</t>
        </is>
      </c>
    </row>
    <row r="338">
      <c r="A338" s="3" t="inlineStr">
        <is>
          <t>Disclosure of detailed information about financial instruments [line items]</t>
        </is>
      </c>
    </row>
    <row r="339">
      <c r="A339" s="4" t="inlineStr">
        <is>
          <t>Total loans</t>
        </is>
      </c>
      <c r="B339" s="6" t="n">
        <v>606</v>
      </c>
      <c r="D339" s="6" t="n">
        <v>3493</v>
      </c>
    </row>
    <row r="340">
      <c r="A340" s="4" t="inlineStr">
        <is>
          <t>Credit card [member] | High risk [member] | Stage 2 [member]</t>
        </is>
      </c>
    </row>
    <row r="341">
      <c r="A341" s="3" t="inlineStr">
        <is>
          <t>Disclosure of detailed information about financial instruments [line items]</t>
        </is>
      </c>
    </row>
    <row r="342">
      <c r="A342" s="4" t="inlineStr">
        <is>
          <t>Total loans</t>
        </is>
      </c>
      <c r="B342" s="6" t="n">
        <v>5106</v>
      </c>
      <c r="D342" s="6" t="n">
        <v>6180</v>
      </c>
    </row>
    <row r="343">
      <c r="A343" s="4" t="inlineStr">
        <is>
          <t>Credit card [member] | High risk [member] | Stage 3 [member]</t>
        </is>
      </c>
    </row>
    <row r="344">
      <c r="A344" s="3" t="inlineStr">
        <is>
          <t>Disclosure of detailed information about financial instruments [line items]</t>
        </is>
      </c>
    </row>
    <row r="345">
      <c r="A345" s="4" t="inlineStr">
        <is>
          <t>Total loans</t>
        </is>
      </c>
      <c r="B345" s="6" t="n">
        <v>177</v>
      </c>
      <c r="D345" s="6" t="n">
        <v>206</v>
      </c>
    </row>
    <row r="346">
      <c r="A346" s="4" t="inlineStr">
        <is>
          <t>Credit card [member] | Default [member]</t>
        </is>
      </c>
    </row>
    <row r="347">
      <c r="A347" s="3" t="inlineStr">
        <is>
          <t>Disclosure of detailed information about financial instruments [line items]</t>
        </is>
      </c>
    </row>
    <row r="348">
      <c r="A348" s="4" t="inlineStr">
        <is>
          <t>Total loans</t>
        </is>
      </c>
      <c r="B348" s="6" t="n">
        <v>71</v>
      </c>
      <c r="D348" s="6" t="n">
        <v>99</v>
      </c>
    </row>
    <row r="349">
      <c r="A349" s="4" t="inlineStr">
        <is>
          <t>Credit card [member] | Default [member] | Stage 3 [member]</t>
        </is>
      </c>
    </row>
    <row r="350">
      <c r="A350" s="3" t="inlineStr">
        <is>
          <t>Disclosure of detailed information about financial instruments [line items]</t>
        </is>
      </c>
    </row>
    <row r="351">
      <c r="A351" s="4" t="inlineStr">
        <is>
          <t>Total loans</t>
        </is>
      </c>
      <c r="B351" s="5" t="n">
        <v>71</v>
      </c>
      <c r="D351" s="5" t="n">
        <v>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ummary of Gross Carrying Amounts of Loans and Credit Risk Exposures on Loan Commitments and Financial Guarantee Contracts by Internal Risk Ratings (Parenthetical) (Detail) - CAD ($) $ in Millions</t>
        </is>
      </c>
      <c r="B1" s="2" t="inlineStr">
        <is>
          <t>Apr. 30, 2021</t>
        </is>
      </c>
      <c r="C1" s="2" t="inlineStr">
        <is>
          <t>Oct. 31, 2020</t>
        </is>
      </c>
      <c r="D1" s="2" t="inlineStr">
        <is>
          <t>Apr. 30, 2020</t>
        </is>
      </c>
    </row>
    <row r="2">
      <c r="A2" s="3" t="inlineStr">
        <is>
          <t>Disclosure of detailed information about financial instruments [line items]</t>
        </is>
      </c>
    </row>
    <row r="3">
      <c r="A3" s="4" t="inlineStr">
        <is>
          <t>Total loans</t>
        </is>
      </c>
      <c r="B3" s="5" t="n">
        <v>736353</v>
      </c>
      <c r="C3" s="5" t="n">
        <v>743255</v>
      </c>
    </row>
    <row r="4">
      <c r="A4" s="4" t="inlineStr">
        <is>
          <t>Financial assets at fair value through other comprehensive income</t>
        </is>
      </c>
      <c r="B4" s="6" t="n">
        <v>89599</v>
      </c>
      <c r="C4" s="6" t="n">
        <v>103285</v>
      </c>
    </row>
    <row r="5">
      <c r="A5" s="4" t="inlineStr">
        <is>
          <t>Customers' liability under acceptances</t>
        </is>
      </c>
      <c r="B5" s="6" t="n">
        <v>19070</v>
      </c>
      <c r="C5" s="6" t="n">
        <v>14941</v>
      </c>
    </row>
    <row r="6">
      <c r="A6" s="4" t="inlineStr">
        <is>
          <t>Allowance for loan losses</t>
        </is>
      </c>
      <c r="B6" s="6" t="n">
        <v>6998</v>
      </c>
      <c r="C6" s="6" t="n">
        <v>8289</v>
      </c>
    </row>
    <row r="7">
      <c r="A7" s="4" t="inlineStr">
        <is>
          <t>Acquired credit-impaired loans [member]</t>
        </is>
      </c>
    </row>
    <row r="8">
      <c r="A8" s="3" t="inlineStr">
        <is>
          <t>Disclosure of detailed information about financial instruments [line items]</t>
        </is>
      </c>
    </row>
    <row r="9">
      <c r="A9" s="4" t="inlineStr">
        <is>
          <t>Total loans</t>
        </is>
      </c>
      <c r="B9" s="6" t="n">
        <v>177</v>
      </c>
      <c r="C9" s="6" t="n">
        <v>232</v>
      </c>
    </row>
    <row r="10">
      <c r="A10" s="4" t="inlineStr">
        <is>
          <t>Allowance for loan losses</t>
        </is>
      </c>
      <c r="B10" s="6" t="n">
        <v>6</v>
      </c>
      <c r="C10" s="6" t="n">
        <v>10</v>
      </c>
    </row>
    <row r="11">
      <c r="A11" s="4" t="inlineStr">
        <is>
          <t>Business and government and Residential Mortgage [member]</t>
        </is>
      </c>
    </row>
    <row r="12">
      <c r="A12" s="3" t="inlineStr">
        <is>
          <t>Disclosure of detailed information about financial instruments [line items]</t>
        </is>
      </c>
    </row>
    <row r="13">
      <c r="A13" s="4" t="inlineStr">
        <is>
          <t>Trading loans at fair value</t>
        </is>
      </c>
      <c r="B13" s="6" t="n">
        <v>13000</v>
      </c>
      <c r="C13" s="6" t="n">
        <v>13000</v>
      </c>
    </row>
    <row r="14">
      <c r="A14" s="4" t="inlineStr">
        <is>
          <t>Non-trading loans at fair value</t>
        </is>
      </c>
      <c r="B14" s="6" t="n">
        <v>3000</v>
      </c>
      <c r="C14" s="6" t="n">
        <v>4000</v>
      </c>
    </row>
    <row r="15">
      <c r="A15" s="4" t="inlineStr">
        <is>
          <t>Financial assets at fair value through other comprehensive income, category [member]</t>
        </is>
      </c>
    </row>
    <row r="16">
      <c r="A16" s="3" t="inlineStr">
        <is>
          <t>Disclosure of detailed information about financial instruments [line items]</t>
        </is>
      </c>
    </row>
    <row r="17">
      <c r="A17" s="4" t="inlineStr">
        <is>
          <t>Allowance for loan losses</t>
        </is>
      </c>
      <c r="B17" s="6" t="n">
        <v>1</v>
      </c>
      <c r="C17" s="6" t="n">
        <v>1</v>
      </c>
      <c r="D17" s="5" t="n">
        <v>0</v>
      </c>
    </row>
    <row r="18">
      <c r="A18" s="4" t="inlineStr">
        <is>
          <t>Business and government and Residential Mortgage [member] | Insured [member] | Mortgages [member]</t>
        </is>
      </c>
    </row>
    <row r="19">
      <c r="A19" s="3" t="inlineStr">
        <is>
          <t>Disclosure of detailed information about financial instruments [line items]</t>
        </is>
      </c>
    </row>
    <row r="20">
      <c r="A20" s="4" t="inlineStr">
        <is>
          <t>Total loans</t>
        </is>
      </c>
      <c r="B20" s="6" t="n">
        <v>84000</v>
      </c>
      <c r="C20" s="6" t="n">
        <v>86000</v>
      </c>
    </row>
    <row r="21">
      <c r="A21" s="4" t="inlineStr">
        <is>
          <t>Consumer instalment and other personal [member]</t>
        </is>
      </c>
    </row>
    <row r="22">
      <c r="A22" s="3" t="inlineStr">
        <is>
          <t>Disclosure of detailed information about financial instruments [line items]</t>
        </is>
      </c>
    </row>
    <row r="23">
      <c r="A23" s="4" t="inlineStr">
        <is>
          <t>Total loans</t>
        </is>
      </c>
      <c r="B23" s="6" t="n">
        <v>184466</v>
      </c>
      <c r="C23" s="6" t="n">
        <v>185460</v>
      </c>
    </row>
    <row r="24">
      <c r="A24" s="4" t="inlineStr">
        <is>
          <t>Loans [member]</t>
        </is>
      </c>
    </row>
    <row r="25">
      <c r="A25" s="3" t="inlineStr">
        <is>
          <t>Disclosure of detailed information about financial instruments [line items]</t>
        </is>
      </c>
    </row>
    <row r="26">
      <c r="A26" s="4" t="inlineStr">
        <is>
          <t>Financial assets at fair value through other comprehensive income</t>
        </is>
      </c>
      <c r="B26" s="6" t="n">
        <v>2000</v>
      </c>
      <c r="C26" s="6" t="n">
        <v>3000</v>
      </c>
    </row>
    <row r="27">
      <c r="A27" s="4" t="inlineStr">
        <is>
          <t>Customers' liability under acceptances</t>
        </is>
      </c>
      <c r="B27" s="6" t="n">
        <v>19000</v>
      </c>
      <c r="C27" s="6" t="n">
        <v>15000</v>
      </c>
    </row>
    <row r="28">
      <c r="A28" s="4" t="inlineStr">
        <is>
          <t>Business and government [member]</t>
        </is>
      </c>
    </row>
    <row r="29">
      <c r="A29" s="3" t="inlineStr">
        <is>
          <t>Disclosure of detailed information about financial instruments [line items]</t>
        </is>
      </c>
    </row>
    <row r="30">
      <c r="A30" s="4" t="inlineStr">
        <is>
          <t>Total loans</t>
        </is>
      </c>
      <c r="B30" s="6" t="n">
        <v>266329</v>
      </c>
      <c r="C30" s="6" t="n">
        <v>273242</v>
      </c>
    </row>
    <row r="31">
      <c r="A31" s="4" t="inlineStr">
        <is>
          <t>Business and government [member] | Non investment grade or lower risk [member]</t>
        </is>
      </c>
    </row>
    <row r="32">
      <c r="A32" s="3" t="inlineStr">
        <is>
          <t>Disclosure of detailed information about financial instruments [line items]</t>
        </is>
      </c>
    </row>
    <row r="33">
      <c r="A33" s="4" t="inlineStr">
        <is>
          <t>Total loans</t>
        </is>
      </c>
      <c r="B33" s="6" t="n">
        <v>26000</v>
      </c>
      <c r="C33" s="6" t="n">
        <v>27000</v>
      </c>
    </row>
    <row r="34">
      <c r="A34" s="4" t="inlineStr">
        <is>
          <t>Off-balance sheet credit risks [member]</t>
        </is>
      </c>
    </row>
    <row r="35">
      <c r="A35" s="3" t="inlineStr">
        <is>
          <t>Disclosure of detailed information about financial instruments [line items]</t>
        </is>
      </c>
    </row>
    <row r="36">
      <c r="A36" s="4" t="inlineStr">
        <is>
          <t>Off balance sheet credit instruments</t>
        </is>
      </c>
      <c r="B36" s="6" t="n">
        <v>592211</v>
      </c>
      <c r="C36" s="6" t="n">
        <v>603775</v>
      </c>
    </row>
    <row r="37">
      <c r="A37" s="4" t="inlineStr">
        <is>
          <t>Off-balance sheet credit risks [member] | Retail exposures [member] | Personal lines of credit and credit card lines cancellable and bank's discretion [member]</t>
        </is>
      </c>
    </row>
    <row r="38">
      <c r="A38" s="3" t="inlineStr">
        <is>
          <t>Disclosure of detailed information about financial instruments [line items]</t>
        </is>
      </c>
    </row>
    <row r="39">
      <c r="A39" s="4" t="inlineStr">
        <is>
          <t>Off balance sheet credit instruments</t>
        </is>
      </c>
      <c r="B39" s="6" t="n">
        <v>312000</v>
      </c>
      <c r="C39" s="6" t="n">
        <v>321000</v>
      </c>
    </row>
    <row r="40">
      <c r="A40" s="4" t="inlineStr">
        <is>
          <t>Undrawn component of uncommitted credit and liquidity commitments [member] | Off-balance sheet credit risks [member] | Non retail exposures [member]</t>
        </is>
      </c>
    </row>
    <row r="41">
      <c r="A41" s="3" t="inlineStr">
        <is>
          <t>Disclosure of detailed information about financial instruments [line items]</t>
        </is>
      </c>
    </row>
    <row r="42">
      <c r="A42" s="4" t="inlineStr">
        <is>
          <t>Off balance sheet credit instruments</t>
        </is>
      </c>
      <c r="B42" s="6" t="n">
        <v>47000</v>
      </c>
      <c r="C42" s="6" t="n">
        <v>43000</v>
      </c>
    </row>
    <row r="43">
      <c r="A43" s="4" t="inlineStr">
        <is>
          <t>Impaired loans [member] | Business and government and Residential Mortgage [member] | With no allowance for loan losses [member]</t>
        </is>
      </c>
    </row>
    <row r="44">
      <c r="A44" s="3" t="inlineStr">
        <is>
          <t>Disclosure of detailed information about financial instruments [line items]</t>
        </is>
      </c>
    </row>
    <row r="45">
      <c r="A45" s="4" t="inlineStr">
        <is>
          <t>Total loans</t>
        </is>
      </c>
      <c r="B45" s="6" t="n">
        <v>122</v>
      </c>
      <c r="C45" s="6" t="n">
        <v>111</v>
      </c>
    </row>
    <row r="46">
      <c r="A46" s="4" t="inlineStr">
        <is>
          <t>Canadian Government Insured [member] | Consumer instalment and other personal [member] | Real estate secured personal lending [member]</t>
        </is>
      </c>
    </row>
    <row r="47">
      <c r="A47" s="3" t="inlineStr">
        <is>
          <t>Disclosure of detailed information about financial instruments [line items]</t>
        </is>
      </c>
    </row>
    <row r="48">
      <c r="A48" s="4" t="inlineStr">
        <is>
          <t>Total loans</t>
        </is>
      </c>
      <c r="B48" s="5" t="n">
        <v>11000</v>
      </c>
      <c r="C48" s="5" t="n">
        <v>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 Summary of Allowances for Loan Losse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detailed information about financial instruments [line items]</t>
        </is>
      </c>
    </row>
    <row r="4">
      <c r="A4" s="4" t="inlineStr">
        <is>
          <t>Balance at beginning of period</t>
        </is>
      </c>
      <c r="D4" s="5" t="n">
        <v>8290</v>
      </c>
    </row>
    <row r="5">
      <c r="A5" s="4" t="inlineStr">
        <is>
          <t>Balance, including off-balance sheet instruments, at end of period</t>
        </is>
      </c>
      <c r="B5" s="5" t="n">
        <v>7969</v>
      </c>
      <c r="C5" s="5" t="n">
        <v>7916</v>
      </c>
      <c r="D5" s="6" t="n">
        <v>7969</v>
      </c>
      <c r="E5" s="5" t="n">
        <v>7916</v>
      </c>
    </row>
    <row r="6">
      <c r="A6" s="4" t="inlineStr">
        <is>
          <t>Less: Allowance for off-balance sheet instruments</t>
        </is>
      </c>
      <c r="B6" s="6" t="n">
        <v>970</v>
      </c>
      <c r="C6" s="6" t="n">
        <v>991</v>
      </c>
      <c r="D6" s="6" t="n">
        <v>970</v>
      </c>
      <c r="E6" s="6" t="n">
        <v>991</v>
      </c>
    </row>
    <row r="7">
      <c r="A7" s="4" t="inlineStr">
        <is>
          <t>Balance at end of period</t>
        </is>
      </c>
      <c r="B7" s="6" t="n">
        <v>6999</v>
      </c>
      <c r="C7" s="6" t="n">
        <v>6925</v>
      </c>
      <c r="D7" s="6" t="n">
        <v>6999</v>
      </c>
      <c r="E7" s="6" t="n">
        <v>6925</v>
      </c>
    </row>
    <row r="8">
      <c r="A8" s="4" t="inlineStr">
        <is>
          <t>Residential mortgages [member]</t>
        </is>
      </c>
    </row>
    <row r="9">
      <c r="A9" s="3" t="inlineStr">
        <is>
          <t>Disclosure of detailed information about financial instruments [line items]</t>
        </is>
      </c>
    </row>
    <row r="10">
      <c r="A10" s="4" t="inlineStr">
        <is>
          <t>Balance at beginning of period</t>
        </is>
      </c>
      <c r="B10" s="6" t="n">
        <v>301</v>
      </c>
      <c r="C10" s="6" t="n">
        <v>114</v>
      </c>
      <c r="D10" s="6" t="n">
        <v>302</v>
      </c>
      <c r="E10" s="6" t="n">
        <v>110</v>
      </c>
    </row>
    <row r="11">
      <c r="A11" s="4" t="inlineStr">
        <is>
          <t>Net remeasurement due to transfers</t>
        </is>
      </c>
      <c r="B11" s="6" t="n">
        <v>-5</v>
      </c>
      <c r="C11" s="6" t="n">
        <v>2</v>
      </c>
      <c r="D11" s="6" t="n">
        <v>-5</v>
      </c>
      <c r="E11" s="6" t="n">
        <v>1</v>
      </c>
    </row>
    <row r="12">
      <c r="A12" s="4" t="inlineStr">
        <is>
          <t>New originations or purchases</t>
        </is>
      </c>
      <c r="B12" s="6" t="n">
        <v>2</v>
      </c>
      <c r="C12" s="6" t="n">
        <v>4</v>
      </c>
      <c r="D12" s="6" t="n">
        <v>5</v>
      </c>
      <c r="E12" s="6" t="n">
        <v>9</v>
      </c>
    </row>
    <row r="13">
      <c r="A13" s="4" t="inlineStr">
        <is>
          <t>Net repayments</t>
        </is>
      </c>
      <c r="B13" s="6" t="n">
        <v>-2</v>
      </c>
      <c r="D13" s="6" t="n">
        <v>-6</v>
      </c>
    </row>
    <row r="14">
      <c r="A14" s="4" t="inlineStr">
        <is>
          <t>Derecognition of financial assets (excluding disposals and write-offs)</t>
        </is>
      </c>
      <c r="B14" s="6" t="n">
        <v>-49</v>
      </c>
      <c r="C14" s="6" t="n">
        <v>-7</v>
      </c>
      <c r="D14" s="6" t="n">
        <v>-63</v>
      </c>
      <c r="E14" s="6" t="n">
        <v>-14</v>
      </c>
    </row>
    <row r="15">
      <c r="A15" s="4" t="inlineStr">
        <is>
          <t>Changes to risk, parameters, and models</t>
        </is>
      </c>
      <c r="B15" s="6" t="n">
        <v>5</v>
      </c>
      <c r="C15" s="6" t="n">
        <v>42</v>
      </c>
      <c r="D15" s="6" t="n">
        <v>26</v>
      </c>
      <c r="E15" s="6" t="n">
        <v>55</v>
      </c>
    </row>
    <row r="16">
      <c r="A16" s="4" t="inlineStr">
        <is>
          <t>Disposals</t>
        </is>
      </c>
      <c r="B16" s="6" t="n">
        <v>0</v>
      </c>
      <c r="C16" s="6" t="n">
        <v>0</v>
      </c>
      <c r="D16" s="6" t="n">
        <v>0</v>
      </c>
      <c r="E16" s="6" t="n">
        <v>0</v>
      </c>
    </row>
    <row r="17">
      <c r="A17" s="4" t="inlineStr">
        <is>
          <t>Write-offs</t>
        </is>
      </c>
      <c r="B17" s="6" t="n">
        <v>-4</v>
      </c>
      <c r="C17" s="6" t="n">
        <v>-9</v>
      </c>
      <c r="D17" s="6" t="n">
        <v>-8</v>
      </c>
      <c r="E17" s="6" t="n">
        <v>-16</v>
      </c>
    </row>
    <row r="18">
      <c r="A18" s="4" t="inlineStr">
        <is>
          <t>Recoveries</t>
        </is>
      </c>
      <c r="B18" s="6" t="n">
        <v>1</v>
      </c>
      <c r="C18" s="6" t="n">
        <v>1</v>
      </c>
      <c r="D18" s="6" t="n">
        <v>2</v>
      </c>
      <c r="E18" s="6" t="n">
        <v>2</v>
      </c>
    </row>
    <row r="19">
      <c r="A19" s="4" t="inlineStr">
        <is>
          <t>Foreign exchange and other adjustments</t>
        </is>
      </c>
      <c r="B19" s="6" t="n">
        <v>-4</v>
      </c>
      <c r="C19" s="6" t="n">
        <v>5</v>
      </c>
      <c r="D19" s="6" t="n">
        <v>-8</v>
      </c>
      <c r="E19" s="6" t="n">
        <v>5</v>
      </c>
    </row>
    <row r="20">
      <c r="A20" s="4" t="inlineStr">
        <is>
          <t>Balance at end of period</t>
        </is>
      </c>
      <c r="B20" s="6" t="n">
        <v>245</v>
      </c>
      <c r="C20" s="6" t="n">
        <v>152</v>
      </c>
      <c r="D20" s="6" t="n">
        <v>245</v>
      </c>
      <c r="E20" s="6" t="n">
        <v>152</v>
      </c>
    </row>
    <row r="21">
      <c r="A21" s="4" t="inlineStr">
        <is>
          <t>Consumer instalment and other personal [member]</t>
        </is>
      </c>
    </row>
    <row r="22">
      <c r="A22" s="3" t="inlineStr">
        <is>
          <t>Disclosure of detailed information about financial instruments [line items]</t>
        </is>
      </c>
    </row>
    <row r="23">
      <c r="A23" s="4" t="inlineStr">
        <is>
          <t>Balance, including off-balance sheet instruments, at beginning of period</t>
        </is>
      </c>
      <c r="B23" s="6" t="n">
        <v>2038</v>
      </c>
      <c r="C23" s="6" t="n">
        <v>1353</v>
      </c>
      <c r="D23" s="6" t="n">
        <v>2112</v>
      </c>
      <c r="E23" s="6" t="n">
        <v>1309</v>
      </c>
    </row>
    <row r="24">
      <c r="A24" s="4" t="inlineStr">
        <is>
          <t>Balance at beginning of period</t>
        </is>
      </c>
      <c r="D24" s="6" t="n">
        <v>2019</v>
      </c>
    </row>
    <row r="25">
      <c r="A25" s="4" t="inlineStr">
        <is>
          <t>Net remeasurement due to transfers</t>
        </is>
      </c>
      <c r="B25" s="6" t="n">
        <v>-75</v>
      </c>
      <c r="C25" s="6" t="n">
        <v>151</v>
      </c>
      <c r="D25" s="6" t="n">
        <v>-127</v>
      </c>
      <c r="E25" s="6" t="n">
        <v>162</v>
      </c>
    </row>
    <row r="26">
      <c r="A26" s="4" t="inlineStr">
        <is>
          <t>New originations or purchases</t>
        </is>
      </c>
      <c r="B26" s="6" t="n">
        <v>55</v>
      </c>
      <c r="C26" s="6" t="n">
        <v>99</v>
      </c>
      <c r="D26" s="6" t="n">
        <v>106</v>
      </c>
      <c r="E26" s="6" t="n">
        <v>177</v>
      </c>
    </row>
    <row r="27">
      <c r="A27" s="4" t="inlineStr">
        <is>
          <t>Net repayments</t>
        </is>
      </c>
      <c r="B27" s="6" t="n">
        <v>-57</v>
      </c>
      <c r="C27" s="6" t="n">
        <v>-37</v>
      </c>
      <c r="D27" s="6" t="n">
        <v>-112</v>
      </c>
      <c r="E27" s="6" t="n">
        <v>-72</v>
      </c>
    </row>
    <row r="28">
      <c r="A28" s="4" t="inlineStr">
        <is>
          <t>Derecognition of financial assets (excluding disposals and write-offs)</t>
        </is>
      </c>
      <c r="B28" s="6" t="n">
        <v>-72</v>
      </c>
      <c r="C28" s="6" t="n">
        <v>-38</v>
      </c>
      <c r="D28" s="6" t="n">
        <v>-138</v>
      </c>
      <c r="E28" s="6" t="n">
        <v>-75</v>
      </c>
    </row>
    <row r="29">
      <c r="A29" s="4" t="inlineStr">
        <is>
          <t>Changes to risk, parameters, and models</t>
        </is>
      </c>
      <c r="B29" s="6" t="n">
        <v>101</v>
      </c>
      <c r="C29" s="6" t="n">
        <v>671</v>
      </c>
      <c r="D29" s="6" t="n">
        <v>374</v>
      </c>
      <c r="E29" s="6" t="n">
        <v>958</v>
      </c>
    </row>
    <row r="30">
      <c r="A30" s="4" t="inlineStr">
        <is>
          <t>Disposals</t>
        </is>
      </c>
      <c r="B30" s="6" t="n">
        <v>0</v>
      </c>
      <c r="C30" s="6" t="n">
        <v>0</v>
      </c>
      <c r="D30" s="6" t="n">
        <v>0</v>
      </c>
      <c r="E30" s="6" t="n">
        <v>0</v>
      </c>
    </row>
    <row r="31">
      <c r="A31" s="4" t="inlineStr">
        <is>
          <t>Write-offs</t>
        </is>
      </c>
      <c r="B31" s="6" t="n">
        <v>-233</v>
      </c>
      <c r="C31" s="6" t="n">
        <v>-346</v>
      </c>
      <c r="D31" s="6" t="n">
        <v>-491</v>
      </c>
      <c r="E31" s="6" t="n">
        <v>-688</v>
      </c>
    </row>
    <row r="32">
      <c r="A32" s="4" t="inlineStr">
        <is>
          <t>Recoveries</t>
        </is>
      </c>
      <c r="B32" s="6" t="n">
        <v>91</v>
      </c>
      <c r="C32" s="6" t="n">
        <v>58</v>
      </c>
      <c r="D32" s="6" t="n">
        <v>166</v>
      </c>
      <c r="E32" s="6" t="n">
        <v>137</v>
      </c>
    </row>
    <row r="33">
      <c r="A33" s="4" t="inlineStr">
        <is>
          <t>Foreign exchange and other adjustments</t>
        </is>
      </c>
      <c r="B33" s="6" t="n">
        <v>-32</v>
      </c>
      <c r="C33" s="6" t="n">
        <v>28</v>
      </c>
      <c r="D33" s="6" t="n">
        <v>-74</v>
      </c>
      <c r="E33" s="6" t="n">
        <v>31</v>
      </c>
    </row>
    <row r="34">
      <c r="A34" s="4" t="inlineStr">
        <is>
          <t>Balance, including off-balance sheet instruments, at end of period</t>
        </is>
      </c>
      <c r="B34" s="6" t="n">
        <v>1816</v>
      </c>
      <c r="C34" s="6" t="n">
        <v>1939</v>
      </c>
      <c r="D34" s="6" t="n">
        <v>1816</v>
      </c>
      <c r="E34" s="6" t="n">
        <v>1939</v>
      </c>
    </row>
    <row r="35">
      <c r="A35" s="4" t="inlineStr">
        <is>
          <t>Less: Allowance for off-balance sheet instruments</t>
        </is>
      </c>
      <c r="B35" s="6" t="n">
        <v>113</v>
      </c>
      <c r="C35" s="6" t="n">
        <v>85</v>
      </c>
      <c r="D35" s="6" t="n">
        <v>113</v>
      </c>
      <c r="E35" s="6" t="n">
        <v>85</v>
      </c>
    </row>
    <row r="36">
      <c r="A36" s="4" t="inlineStr">
        <is>
          <t>Balance at end of period</t>
        </is>
      </c>
      <c r="B36" s="6" t="n">
        <v>1703</v>
      </c>
      <c r="C36" s="6" t="n">
        <v>1854</v>
      </c>
      <c r="D36" s="6" t="n">
        <v>1703</v>
      </c>
      <c r="E36" s="6" t="n">
        <v>1854</v>
      </c>
    </row>
    <row r="37">
      <c r="A37" s="4" t="inlineStr">
        <is>
          <t>Credit card [member]</t>
        </is>
      </c>
    </row>
    <row r="38">
      <c r="A38" s="3" t="inlineStr">
        <is>
          <t>Disclosure of detailed information about financial instruments [line items]</t>
        </is>
      </c>
    </row>
    <row r="39">
      <c r="A39" s="4" t="inlineStr">
        <is>
          <t>Balance, including off-balance sheet instruments, at beginning of period</t>
        </is>
      </c>
      <c r="B39" s="6" t="n">
        <v>2931</v>
      </c>
      <c r="C39" s="6" t="n">
        <v>2047</v>
      </c>
      <c r="D39" s="6" t="n">
        <v>3184</v>
      </c>
      <c r="E39" s="6" t="n">
        <v>1929</v>
      </c>
    </row>
    <row r="40">
      <c r="A40" s="4" t="inlineStr">
        <is>
          <t>Balance at beginning of period</t>
        </is>
      </c>
      <c r="D40" s="6" t="n">
        <v>2554</v>
      </c>
    </row>
    <row r="41">
      <c r="A41" s="4" t="inlineStr">
        <is>
          <t>Net remeasurement due to transfers</t>
        </is>
      </c>
      <c r="B41" s="6" t="n">
        <v>-45</v>
      </c>
      <c r="C41" s="6" t="n">
        <v>196</v>
      </c>
      <c r="D41" s="6" t="n">
        <v>-142</v>
      </c>
      <c r="E41" s="6" t="n">
        <v>230</v>
      </c>
    </row>
    <row r="42">
      <c r="A42" s="4" t="inlineStr">
        <is>
          <t>New originations or purchases</t>
        </is>
      </c>
      <c r="B42" s="6" t="n">
        <v>26</v>
      </c>
      <c r="C42" s="6" t="n">
        <v>55</v>
      </c>
      <c r="D42" s="6" t="n">
        <v>53</v>
      </c>
      <c r="E42" s="6" t="n">
        <v>90</v>
      </c>
    </row>
    <row r="43">
      <c r="A43" s="4" t="inlineStr">
        <is>
          <t>Net repayments</t>
        </is>
      </c>
      <c r="B43" s="6" t="n">
        <v>-53</v>
      </c>
      <c r="C43" s="6" t="n">
        <v>-7</v>
      </c>
      <c r="D43" s="6" t="n">
        <v>-58</v>
      </c>
      <c r="E43" s="6" t="n">
        <v>82</v>
      </c>
    </row>
    <row r="44">
      <c r="A44" s="4" t="inlineStr">
        <is>
          <t>Derecognition of financial assets (excluding disposals and write-offs)</t>
        </is>
      </c>
      <c r="B44" s="6" t="n">
        <v>-102</v>
      </c>
      <c r="C44" s="6" t="n">
        <v>-124</v>
      </c>
      <c r="D44" s="6" t="n">
        <v>-195</v>
      </c>
      <c r="E44" s="6" t="n">
        <v>-281</v>
      </c>
    </row>
    <row r="45">
      <c r="A45" s="4" t="inlineStr">
        <is>
          <t>Changes to risk, parameters, and models</t>
        </is>
      </c>
      <c r="B45" s="6" t="n">
        <v>79</v>
      </c>
      <c r="C45" s="6" t="n">
        <v>1176</v>
      </c>
      <c r="D45" s="6" t="n">
        <v>295</v>
      </c>
      <c r="E45" s="6" t="n">
        <v>1654</v>
      </c>
    </row>
    <row r="46">
      <c r="A46" s="4" t="inlineStr">
        <is>
          <t>Disposals</t>
        </is>
      </c>
      <c r="B46" s="6" t="n">
        <v>0</v>
      </c>
      <c r="C46" s="6" t="n">
        <v>0</v>
      </c>
      <c r="D46" s="6" t="n">
        <v>0</v>
      </c>
      <c r="E46" s="6" t="n">
        <v>0</v>
      </c>
    </row>
    <row r="47">
      <c r="A47" s="4" t="inlineStr">
        <is>
          <t>Write-offs</t>
        </is>
      </c>
      <c r="B47" s="6" t="n">
        <v>-288</v>
      </c>
      <c r="C47" s="6" t="n">
        <v>-486</v>
      </c>
      <c r="D47" s="6" t="n">
        <v>-570</v>
      </c>
      <c r="E47" s="6" t="n">
        <v>-938</v>
      </c>
    </row>
    <row r="48">
      <c r="A48" s="4" t="inlineStr">
        <is>
          <t>Recoveries</t>
        </is>
      </c>
      <c r="B48" s="6" t="n">
        <v>89</v>
      </c>
      <c r="C48" s="6" t="n">
        <v>78</v>
      </c>
      <c r="D48" s="6" t="n">
        <v>156</v>
      </c>
      <c r="E48" s="6" t="n">
        <v>162</v>
      </c>
    </row>
    <row r="49">
      <c r="A49" s="4" t="inlineStr">
        <is>
          <t>Foreign exchange and other adjustments</t>
        </is>
      </c>
      <c r="B49" s="6" t="n">
        <v>-74</v>
      </c>
      <c r="C49" s="6" t="n">
        <v>65</v>
      </c>
      <c r="D49" s="6" t="n">
        <v>-160</v>
      </c>
      <c r="E49" s="6" t="n">
        <v>72</v>
      </c>
    </row>
    <row r="50">
      <c r="A50" s="4" t="inlineStr">
        <is>
          <t>Balance, including off-balance sheet instruments, at end of period</t>
        </is>
      </c>
      <c r="B50" s="6" t="n">
        <v>2563</v>
      </c>
      <c r="C50" s="6" t="n">
        <v>3000</v>
      </c>
      <c r="D50" s="6" t="n">
        <v>2563</v>
      </c>
      <c r="E50" s="6" t="n">
        <v>3000</v>
      </c>
    </row>
    <row r="51">
      <c r="A51" s="4" t="inlineStr">
        <is>
          <t>Less: Allowance for off-balance sheet instruments</t>
        </is>
      </c>
      <c r="B51" s="6" t="n">
        <v>513</v>
      </c>
      <c r="C51" s="6" t="n">
        <v>610</v>
      </c>
      <c r="D51" s="6" t="n">
        <v>513</v>
      </c>
      <c r="E51" s="6" t="n">
        <v>610</v>
      </c>
    </row>
    <row r="52">
      <c r="A52" s="4" t="inlineStr">
        <is>
          <t>Balance at end of period</t>
        </is>
      </c>
      <c r="B52" s="6" t="n">
        <v>2050</v>
      </c>
      <c r="C52" s="6" t="n">
        <v>2390</v>
      </c>
      <c r="D52" s="6" t="n">
        <v>2050</v>
      </c>
      <c r="E52" s="6" t="n">
        <v>2390</v>
      </c>
    </row>
    <row r="53">
      <c r="A53" s="4" t="inlineStr">
        <is>
          <t>Businesses and government [member]</t>
        </is>
      </c>
    </row>
    <row r="54">
      <c r="A54" s="3" t="inlineStr">
        <is>
          <t>Disclosure of detailed information about financial instruments [line items]</t>
        </is>
      </c>
    </row>
    <row r="55">
      <c r="A55" s="4" t="inlineStr">
        <is>
          <t>Balance, including off-balance sheet instruments, at beginning of period</t>
        </is>
      </c>
      <c r="B55" s="6" t="n">
        <v>3667</v>
      </c>
      <c r="C55" s="6" t="n">
        <v>1782</v>
      </c>
      <c r="D55" s="6" t="n">
        <v>3779</v>
      </c>
      <c r="E55" s="6" t="n">
        <v>1684</v>
      </c>
    </row>
    <row r="56">
      <c r="A56" s="4" t="inlineStr">
        <is>
          <t>Net remeasurement due to transfers</t>
        </is>
      </c>
      <c r="B56" s="6" t="n">
        <v>9</v>
      </c>
      <c r="C56" s="6" t="n">
        <v>52</v>
      </c>
      <c r="D56" s="6" t="n">
        <v>18</v>
      </c>
      <c r="E56" s="6" t="n">
        <v>65</v>
      </c>
    </row>
    <row r="57">
      <c r="A57" s="4" t="inlineStr">
        <is>
          <t>New originations or purchases</t>
        </is>
      </c>
      <c r="B57" s="6" t="n">
        <v>239</v>
      </c>
      <c r="C57" s="6" t="n">
        <v>209</v>
      </c>
      <c r="D57" s="6" t="n">
        <v>561</v>
      </c>
      <c r="E57" s="6" t="n">
        <v>319</v>
      </c>
    </row>
    <row r="58">
      <c r="A58" s="4" t="inlineStr">
        <is>
          <t>Net repayments</t>
        </is>
      </c>
      <c r="B58" s="6" t="n">
        <v>-93</v>
      </c>
      <c r="C58" s="6" t="n">
        <v>-25</v>
      </c>
      <c r="D58" s="6" t="n">
        <v>-142</v>
      </c>
      <c r="E58" s="6" t="n">
        <v>-49</v>
      </c>
    </row>
    <row r="59">
      <c r="A59" s="4" t="inlineStr">
        <is>
          <t>Derecognition of financial assets (excluding disposals and write-offs)</t>
        </is>
      </c>
      <c r="B59" s="6" t="n">
        <v>-479</v>
      </c>
      <c r="C59" s="6" t="n">
        <v>-216</v>
      </c>
      <c r="D59" s="6" t="n">
        <v>-922</v>
      </c>
      <c r="E59" s="6" t="n">
        <v>-446</v>
      </c>
    </row>
    <row r="60">
      <c r="A60" s="4" t="inlineStr">
        <is>
          <t>Changes to risk, parameters, and models</t>
        </is>
      </c>
      <c r="B60" s="6" t="n">
        <v>142</v>
      </c>
      <c r="C60" s="6" t="n">
        <v>1006</v>
      </c>
      <c r="D60" s="6" t="n">
        <v>410</v>
      </c>
      <c r="E60" s="6" t="n">
        <v>1263</v>
      </c>
    </row>
    <row r="61">
      <c r="A61" s="4" t="inlineStr">
        <is>
          <t>Disposals</t>
        </is>
      </c>
      <c r="B61" s="6" t="n">
        <v>0</v>
      </c>
      <c r="C61" s="6" t="n">
        <v>0</v>
      </c>
      <c r="D61" s="6" t="n">
        <v>0</v>
      </c>
      <c r="E61" s="6" t="n">
        <v>0</v>
      </c>
    </row>
    <row r="62">
      <c r="A62" s="4" t="inlineStr">
        <is>
          <t>Write-offs</t>
        </is>
      </c>
      <c r="B62" s="6" t="n">
        <v>-60</v>
      </c>
      <c r="C62" s="6" t="n">
        <v>-58</v>
      </c>
      <c r="D62" s="6" t="n">
        <v>-191</v>
      </c>
      <c r="E62" s="6" t="n">
        <v>-105</v>
      </c>
    </row>
    <row r="63">
      <c r="A63" s="4" t="inlineStr">
        <is>
          <t>Recoveries</t>
        </is>
      </c>
      <c r="B63" s="6" t="n">
        <v>11</v>
      </c>
      <c r="C63" s="6" t="n">
        <v>11</v>
      </c>
      <c r="D63" s="6" t="n">
        <v>25</v>
      </c>
      <c r="E63" s="6" t="n">
        <v>29</v>
      </c>
    </row>
    <row r="64">
      <c r="A64" s="4" t="inlineStr">
        <is>
          <t>Foreign exchange and other adjustments</t>
        </is>
      </c>
      <c r="B64" s="6" t="n">
        <v>-91</v>
      </c>
      <c r="C64" s="6" t="n">
        <v>64</v>
      </c>
      <c r="D64" s="6" t="n">
        <v>-193</v>
      </c>
      <c r="E64" s="6" t="n">
        <v>65</v>
      </c>
    </row>
    <row r="65">
      <c r="A65" s="4" t="inlineStr">
        <is>
          <t>Balance, including off-balance sheet instruments, at end of period</t>
        </is>
      </c>
      <c r="B65" s="6" t="n">
        <v>3345</v>
      </c>
      <c r="C65" s="6" t="n">
        <v>2825</v>
      </c>
      <c r="D65" s="6" t="n">
        <v>3345</v>
      </c>
      <c r="E65" s="6" t="n">
        <v>2825</v>
      </c>
    </row>
    <row r="66">
      <c r="A66" s="4" t="inlineStr">
        <is>
          <t>Less: Allowance for off-balance sheet instruments</t>
        </is>
      </c>
      <c r="B66" s="6" t="n">
        <v>344</v>
      </c>
      <c r="C66" s="6" t="n">
        <v>296</v>
      </c>
      <c r="D66" s="6" t="n">
        <v>344</v>
      </c>
      <c r="E66" s="6" t="n">
        <v>296</v>
      </c>
    </row>
    <row r="67">
      <c r="A67" s="4" t="inlineStr">
        <is>
          <t>Balance at end of period</t>
        </is>
      </c>
      <c r="B67" s="6" t="n">
        <v>3001</v>
      </c>
      <c r="C67" s="6" t="n">
        <v>2529</v>
      </c>
      <c r="D67" s="6" t="n">
        <v>3001</v>
      </c>
      <c r="E67" s="6" t="n">
        <v>2529</v>
      </c>
    </row>
    <row r="68">
      <c r="A68" s="4" t="inlineStr">
        <is>
          <t>Stage 1 [member]</t>
        </is>
      </c>
    </row>
    <row r="69">
      <c r="A69" s="3" t="inlineStr">
        <is>
          <t>Disclosure of detailed information about financial instruments [line items]</t>
        </is>
      </c>
    </row>
    <row r="70">
      <c r="A70" s="4" t="inlineStr">
        <is>
          <t>Balance at beginning of period</t>
        </is>
      </c>
      <c r="D70" s="6" t="n">
        <v>2544</v>
      </c>
    </row>
    <row r="71">
      <c r="A71" s="4" t="inlineStr">
        <is>
          <t>Balance, including off-balance sheet instruments, at end of period</t>
        </is>
      </c>
      <c r="B71" s="6" t="n">
        <v>2749</v>
      </c>
      <c r="C71" s="6" t="n">
        <v>3132</v>
      </c>
      <c r="D71" s="6" t="n">
        <v>2749</v>
      </c>
      <c r="E71" s="6" t="n">
        <v>3132</v>
      </c>
    </row>
    <row r="72">
      <c r="A72" s="4" t="inlineStr">
        <is>
          <t>Less: Allowance for off-balance sheet instruments</t>
        </is>
      </c>
      <c r="B72" s="6" t="n">
        <v>381</v>
      </c>
      <c r="C72" s="6" t="n">
        <v>407</v>
      </c>
      <c r="D72" s="6" t="n">
        <v>381</v>
      </c>
      <c r="E72" s="6" t="n">
        <v>407</v>
      </c>
    </row>
    <row r="73">
      <c r="A73" s="4" t="inlineStr">
        <is>
          <t>Balance at end of period</t>
        </is>
      </c>
      <c r="B73" s="6" t="n">
        <v>2368</v>
      </c>
      <c r="C73" s="6" t="n">
        <v>2725</v>
      </c>
      <c r="D73" s="6" t="n">
        <v>2368</v>
      </c>
      <c r="E73" s="6" t="n">
        <v>2725</v>
      </c>
    </row>
    <row r="74">
      <c r="A74" s="4" t="inlineStr">
        <is>
          <t>Stage 1 [member] | Residential mortgages [member]</t>
        </is>
      </c>
    </row>
    <row r="75">
      <c r="A75" s="3" t="inlineStr">
        <is>
          <t>Disclosure of detailed information about financial instruments [line items]</t>
        </is>
      </c>
    </row>
    <row r="76">
      <c r="A76" s="4" t="inlineStr">
        <is>
          <t>Balance at beginning of period</t>
        </is>
      </c>
      <c r="B76" s="6" t="n">
        <v>26</v>
      </c>
      <c r="C76" s="6" t="n">
        <v>30</v>
      </c>
      <c r="D76" s="6" t="n">
        <v>32</v>
      </c>
      <c r="E76" s="6" t="n">
        <v>28</v>
      </c>
    </row>
    <row r="77">
      <c r="A77" s="4" t="inlineStr">
        <is>
          <t>Net remeasurement due to transfers</t>
        </is>
      </c>
      <c r="B77" s="6" t="n">
        <v>-7</v>
      </c>
      <c r="C77" s="6" t="n">
        <v>-2</v>
      </c>
      <c r="D77" s="6" t="n">
        <v>-10</v>
      </c>
      <c r="E77" s="6" t="n">
        <v>-5</v>
      </c>
    </row>
    <row r="78">
      <c r="A78" s="4" t="inlineStr">
        <is>
          <t>New originations or purchases</t>
        </is>
      </c>
      <c r="B78" s="6" t="n">
        <v>2</v>
      </c>
      <c r="C78" s="6" t="n">
        <v>4</v>
      </c>
      <c r="D78" s="6" t="n">
        <v>5</v>
      </c>
      <c r="E78" s="6" t="n">
        <v>9</v>
      </c>
    </row>
    <row r="79">
      <c r="A79" s="4" t="inlineStr">
        <is>
          <t>Net repayments</t>
        </is>
      </c>
      <c r="B79" s="6" t="n">
        <v>-1</v>
      </c>
      <c r="D79" s="6" t="n">
        <v>-4</v>
      </c>
    </row>
    <row r="80">
      <c r="A80" s="4" t="inlineStr">
        <is>
          <t>Derecognition of financial assets (excluding disposals and write-offs)</t>
        </is>
      </c>
      <c r="B80" s="6" t="n">
        <v>-3</v>
      </c>
      <c r="C80" s="6" t="n">
        <v>-1</v>
      </c>
      <c r="D80" s="6" t="n">
        <v>-4</v>
      </c>
      <c r="E80" s="6" t="n">
        <v>-2</v>
      </c>
    </row>
    <row r="81">
      <c r="A81" s="4" t="inlineStr">
        <is>
          <t>Changes to risk, parameters, and models</t>
        </is>
      </c>
      <c r="B81" s="6" t="n">
        <v>-24</v>
      </c>
      <c r="C81" s="6" t="n">
        <v>3</v>
      </c>
      <c r="D81" s="6" t="n">
        <v>-28</v>
      </c>
      <c r="E81" s="6" t="n">
        <v>-1</v>
      </c>
    </row>
    <row r="82">
      <c r="A82" s="4" t="inlineStr">
        <is>
          <t>Disposals</t>
        </is>
      </c>
      <c r="B82" s="6" t="n">
        <v>0</v>
      </c>
      <c r="C82" s="6" t="n">
        <v>0</v>
      </c>
      <c r="D82" s="6" t="n">
        <v>0</v>
      </c>
      <c r="E82" s="6" t="n">
        <v>0</v>
      </c>
    </row>
    <row r="83">
      <c r="A83" s="4" t="inlineStr">
        <is>
          <t>Recoveries</t>
        </is>
      </c>
      <c r="D83" s="6" t="n">
        <v>1</v>
      </c>
    </row>
    <row r="84">
      <c r="A84" s="4" t="inlineStr">
        <is>
          <t>Foreign exchange and other adjustments</t>
        </is>
      </c>
      <c r="C84" s="6" t="n">
        <v>2</v>
      </c>
      <c r="D84" s="6" t="n">
        <v>-3</v>
      </c>
      <c r="E84" s="6" t="n">
        <v>2</v>
      </c>
    </row>
    <row r="85">
      <c r="A85" s="4" t="inlineStr">
        <is>
          <t>Balance at end of period</t>
        </is>
      </c>
      <c r="B85" s="6" t="n">
        <v>23</v>
      </c>
      <c r="C85" s="6" t="n">
        <v>37</v>
      </c>
      <c r="D85" s="6" t="n">
        <v>23</v>
      </c>
      <c r="E85" s="6" t="n">
        <v>37</v>
      </c>
    </row>
    <row r="86">
      <c r="A86" s="4" t="inlineStr">
        <is>
          <t>Stage 1 [member] | Residential mortgages [member] | Transfer to stage 1 [member]</t>
        </is>
      </c>
    </row>
    <row r="87">
      <c r="A87" s="3" t="inlineStr">
        <is>
          <t>Disclosure of detailed information about financial instruments [line items]</t>
        </is>
      </c>
    </row>
    <row r="88">
      <c r="A88" s="4" t="inlineStr">
        <is>
          <t>Transfer to Stage</t>
        </is>
      </c>
      <c r="B88" s="6" t="n">
        <v>36</v>
      </c>
      <c r="C88" s="6" t="n">
        <v>4</v>
      </c>
      <c r="D88" s="6" t="n">
        <v>52</v>
      </c>
      <c r="E88" s="6" t="n">
        <v>10</v>
      </c>
    </row>
    <row r="89">
      <c r="A89" s="4" t="inlineStr">
        <is>
          <t>Stage 1 [member] | Residential mortgages [member] | Transfer to stage 2 [member]</t>
        </is>
      </c>
    </row>
    <row r="90">
      <c r="A90" s="3" t="inlineStr">
        <is>
          <t>Disclosure of detailed information about financial instruments [line items]</t>
        </is>
      </c>
    </row>
    <row r="91">
      <c r="A91" s="4" t="inlineStr">
        <is>
          <t>Transfer to Stage</t>
        </is>
      </c>
      <c r="B91" s="6" t="n">
        <v>-6</v>
      </c>
      <c r="C91" s="6" t="n">
        <v>-3</v>
      </c>
      <c r="D91" s="6" t="n">
        <v>-18</v>
      </c>
      <c r="E91" s="6" t="n">
        <v>-4</v>
      </c>
    </row>
    <row r="92">
      <c r="A92" s="4" t="inlineStr">
        <is>
          <t>Stage 1 [member] | Consumer instalment and other personal [member]</t>
        </is>
      </c>
    </row>
    <row r="93">
      <c r="A93" s="3" t="inlineStr">
        <is>
          <t>Disclosure of detailed information about financial instruments [line items]</t>
        </is>
      </c>
    </row>
    <row r="94">
      <c r="A94" s="4" t="inlineStr">
        <is>
          <t>Balance, including off-balance sheet instruments, at beginning of period</t>
        </is>
      </c>
      <c r="B94" s="6" t="n">
        <v>529</v>
      </c>
      <c r="C94" s="6" t="n">
        <v>728</v>
      </c>
      <c r="D94" s="6" t="n">
        <v>595</v>
      </c>
      <c r="E94" s="6" t="n">
        <v>717</v>
      </c>
    </row>
    <row r="95">
      <c r="A95" s="4" t="inlineStr">
        <is>
          <t>Balance at beginning of period</t>
        </is>
      </c>
      <c r="D95" s="6" t="n">
        <v>567</v>
      </c>
    </row>
    <row r="96">
      <c r="A96" s="4" t="inlineStr">
        <is>
          <t>Net remeasurement due to transfers</t>
        </is>
      </c>
      <c r="B96" s="6" t="n">
        <v>-108</v>
      </c>
      <c r="C96" s="6" t="n">
        <v>-20</v>
      </c>
      <c r="D96" s="6" t="n">
        <v>-210</v>
      </c>
      <c r="E96" s="6" t="n">
        <v>-55</v>
      </c>
    </row>
    <row r="97">
      <c r="A97" s="4" t="inlineStr">
        <is>
          <t>New originations or purchases</t>
        </is>
      </c>
      <c r="B97" s="6" t="n">
        <v>55</v>
      </c>
      <c r="C97" s="6" t="n">
        <v>99</v>
      </c>
      <c r="D97" s="6" t="n">
        <v>106</v>
      </c>
      <c r="E97" s="6" t="n">
        <v>177</v>
      </c>
    </row>
    <row r="98">
      <c r="A98" s="4" t="inlineStr">
        <is>
          <t>Net repayments</t>
        </is>
      </c>
      <c r="B98" s="6" t="n">
        <v>-25</v>
      </c>
      <c r="C98" s="6" t="n">
        <v>-20</v>
      </c>
      <c r="D98" s="6" t="n">
        <v>-50</v>
      </c>
      <c r="E98" s="6" t="n">
        <v>-44</v>
      </c>
    </row>
    <row r="99">
      <c r="A99" s="4" t="inlineStr">
        <is>
          <t>Derecognition of financial assets (excluding disposals and write-offs)</t>
        </is>
      </c>
      <c r="B99" s="6" t="n">
        <v>-19</v>
      </c>
      <c r="C99" s="6" t="n">
        <v>-22</v>
      </c>
      <c r="D99" s="6" t="n">
        <v>-40</v>
      </c>
      <c r="E99" s="6" t="n">
        <v>-43</v>
      </c>
    </row>
    <row r="100">
      <c r="A100" s="4" t="inlineStr">
        <is>
          <t>Changes to risk, parameters, and models</t>
        </is>
      </c>
      <c r="B100" s="6" t="n">
        <v>-171</v>
      </c>
      <c r="C100" s="6" t="n">
        <v>171</v>
      </c>
      <c r="D100" s="6" t="n">
        <v>-352</v>
      </c>
      <c r="E100" s="6" t="n">
        <v>138</v>
      </c>
    </row>
    <row r="101">
      <c r="A101" s="4" t="inlineStr">
        <is>
          <t>Disposals</t>
        </is>
      </c>
      <c r="B101" s="6" t="n">
        <v>0</v>
      </c>
      <c r="C101" s="6" t="n">
        <v>0</v>
      </c>
      <c r="D101" s="6" t="n">
        <v>0</v>
      </c>
      <c r="E101" s="6" t="n">
        <v>0</v>
      </c>
    </row>
    <row r="102">
      <c r="A102" s="4" t="inlineStr">
        <is>
          <t>Foreign exchange and other adjustments</t>
        </is>
      </c>
      <c r="B102" s="6" t="n">
        <v>-11</v>
      </c>
      <c r="C102" s="6" t="n">
        <v>17</v>
      </c>
      <c r="D102" s="6" t="n">
        <v>-23</v>
      </c>
      <c r="E102" s="6" t="n">
        <v>18</v>
      </c>
    </row>
    <row r="103">
      <c r="A103" s="4" t="inlineStr">
        <is>
          <t>Balance, including off-balance sheet instruments, at end of period</t>
        </is>
      </c>
      <c r="B103" s="6" t="n">
        <v>587</v>
      </c>
      <c r="C103" s="6" t="n">
        <v>863</v>
      </c>
      <c r="D103" s="6" t="n">
        <v>587</v>
      </c>
      <c r="E103" s="6" t="n">
        <v>863</v>
      </c>
    </row>
    <row r="104">
      <c r="A104" s="4" t="inlineStr">
        <is>
          <t>Less: Allowance for off-balance sheet instruments</t>
        </is>
      </c>
      <c r="B104" s="6" t="n">
        <v>25</v>
      </c>
      <c r="C104" s="6" t="n">
        <v>30</v>
      </c>
      <c r="D104" s="6" t="n">
        <v>25</v>
      </c>
      <c r="E104" s="6" t="n">
        <v>30</v>
      </c>
    </row>
    <row r="105">
      <c r="A105" s="4" t="inlineStr">
        <is>
          <t>Balance at end of period</t>
        </is>
      </c>
      <c r="B105" s="6" t="n">
        <v>562</v>
      </c>
      <c r="C105" s="6" t="n">
        <v>833</v>
      </c>
      <c r="D105" s="6" t="n">
        <v>562</v>
      </c>
      <c r="E105" s="6" t="n">
        <v>833</v>
      </c>
    </row>
    <row r="106">
      <c r="A106" s="4" t="inlineStr">
        <is>
          <t>Stage 1 [member] | Consumer instalment and other personal [member] | Transfer to stage 1 [member]</t>
        </is>
      </c>
    </row>
    <row r="107">
      <c r="A107" s="3" t="inlineStr">
        <is>
          <t>Disclosure of detailed information about financial instruments [line items]</t>
        </is>
      </c>
    </row>
    <row r="108">
      <c r="A108" s="4" t="inlineStr">
        <is>
          <t>Transfer to Stage</t>
        </is>
      </c>
      <c r="B108" s="6" t="n">
        <v>364</v>
      </c>
      <c r="C108" s="6" t="n">
        <v>50</v>
      </c>
      <c r="D108" s="6" t="n">
        <v>633</v>
      </c>
      <c r="E108" s="6" t="n">
        <v>134</v>
      </c>
    </row>
    <row r="109">
      <c r="A109" s="4" t="inlineStr">
        <is>
          <t>Stage 1 [member] | Consumer instalment and other personal [member] | Transfer to stage 2 [member]</t>
        </is>
      </c>
    </row>
    <row r="110">
      <c r="A110" s="3" t="inlineStr">
        <is>
          <t>Disclosure of detailed information about financial instruments [line items]</t>
        </is>
      </c>
    </row>
    <row r="111">
      <c r="A111" s="4" t="inlineStr">
        <is>
          <t>Transfer to Stage</t>
        </is>
      </c>
      <c r="B111" s="6" t="n">
        <v>-24</v>
      </c>
      <c r="C111" s="6" t="n">
        <v>-136</v>
      </c>
      <c r="D111" s="6" t="n">
        <v>-67</v>
      </c>
      <c r="E111" s="6" t="n">
        <v>-172</v>
      </c>
    </row>
    <row r="112">
      <c r="A112" s="4" t="inlineStr">
        <is>
          <t>Stage 1 [member] | Consumer instalment and other personal [member] | Transfer to stage 3 [member]</t>
        </is>
      </c>
    </row>
    <row r="113">
      <c r="A113" s="3" t="inlineStr">
        <is>
          <t>Disclosure of detailed information about financial instruments [line items]</t>
        </is>
      </c>
    </row>
    <row r="114">
      <c r="A114" s="4" t="inlineStr">
        <is>
          <t>Transfer to Stage</t>
        </is>
      </c>
      <c r="B114" s="6" t="n">
        <v>-3</v>
      </c>
      <c r="C114" s="6" t="n">
        <v>-4</v>
      </c>
      <c r="D114" s="6" t="n">
        <v>-5</v>
      </c>
      <c r="E114" s="6" t="n">
        <v>-7</v>
      </c>
    </row>
    <row r="115">
      <c r="A115" s="4" t="inlineStr">
        <is>
          <t>Stage 1 [member] | Credit card [member]</t>
        </is>
      </c>
    </row>
    <row r="116">
      <c r="A116" s="3" t="inlineStr">
        <is>
          <t>Disclosure of detailed information about financial instruments [line items]</t>
        </is>
      </c>
    </row>
    <row r="117">
      <c r="A117" s="4" t="inlineStr">
        <is>
          <t>Balance, including off-balance sheet instruments, at beginning of period</t>
        </is>
      </c>
      <c r="B117" s="6" t="n">
        <v>842</v>
      </c>
      <c r="C117" s="6" t="n">
        <v>952</v>
      </c>
      <c r="D117" s="6" t="n">
        <v>799</v>
      </c>
      <c r="E117" s="6" t="n">
        <v>934</v>
      </c>
    </row>
    <row r="118">
      <c r="A118" s="4" t="inlineStr">
        <is>
          <t>Balance at beginning of period</t>
        </is>
      </c>
      <c r="D118" s="6" t="n">
        <v>624</v>
      </c>
    </row>
    <row r="119">
      <c r="A119" s="4" t="inlineStr">
        <is>
          <t>Net remeasurement due to transfers</t>
        </is>
      </c>
      <c r="B119" s="6" t="n">
        <v>-118</v>
      </c>
      <c r="C119" s="6" t="n">
        <v>-48</v>
      </c>
      <c r="D119" s="6" t="n">
        <v>-279</v>
      </c>
      <c r="E119" s="6" t="n">
        <v>-110</v>
      </c>
    </row>
    <row r="120">
      <c r="A120" s="4" t="inlineStr">
        <is>
          <t>New originations or purchases</t>
        </is>
      </c>
      <c r="B120" s="6" t="n">
        <v>26</v>
      </c>
      <c r="C120" s="6" t="n">
        <v>55</v>
      </c>
      <c r="D120" s="6" t="n">
        <v>53</v>
      </c>
      <c r="E120" s="6" t="n">
        <v>90</v>
      </c>
    </row>
    <row r="121">
      <c r="A121" s="4" t="inlineStr">
        <is>
          <t>Net repayments</t>
        </is>
      </c>
      <c r="B121" s="6" t="n">
        <v>-52</v>
      </c>
      <c r="C121" s="6" t="n">
        <v>-18</v>
      </c>
      <c r="D121" s="6" t="n">
        <v>-61</v>
      </c>
      <c r="E121" s="6" t="n">
        <v>52</v>
      </c>
    </row>
    <row r="122">
      <c r="A122" s="4" t="inlineStr">
        <is>
          <t>Derecognition of financial assets (excluding disposals and write-offs)</t>
        </is>
      </c>
      <c r="B122" s="6" t="n">
        <v>-12</v>
      </c>
      <c r="C122" s="6" t="n">
        <v>-29</v>
      </c>
      <c r="D122" s="6" t="n">
        <v>-24</v>
      </c>
      <c r="E122" s="6" t="n">
        <v>-54</v>
      </c>
    </row>
    <row r="123">
      <c r="A123" s="4" t="inlineStr">
        <is>
          <t>Changes to risk, parameters, and models</t>
        </is>
      </c>
      <c r="B123" s="6" t="n">
        <v>-152</v>
      </c>
      <c r="C123" s="6" t="n">
        <v>205</v>
      </c>
      <c r="D123" s="6" t="n">
        <v>-267</v>
      </c>
      <c r="E123" s="6" t="n">
        <v>104</v>
      </c>
    </row>
    <row r="124">
      <c r="A124" s="4" t="inlineStr">
        <is>
          <t>Disposals</t>
        </is>
      </c>
      <c r="B124" s="6" t="n">
        <v>0</v>
      </c>
      <c r="C124" s="6" t="n">
        <v>0</v>
      </c>
      <c r="D124" s="6" t="n">
        <v>0</v>
      </c>
      <c r="E124" s="6" t="n">
        <v>0</v>
      </c>
    </row>
    <row r="125">
      <c r="A125" s="4" t="inlineStr">
        <is>
          <t>Foreign exchange and other adjustments</t>
        </is>
      </c>
      <c r="B125" s="6" t="n">
        <v>-24</v>
      </c>
      <c r="C125" s="6" t="n">
        <v>32</v>
      </c>
      <c r="D125" s="6" t="n">
        <v>-45</v>
      </c>
      <c r="E125" s="6" t="n">
        <v>35</v>
      </c>
    </row>
    <row r="126">
      <c r="A126" s="4" t="inlineStr">
        <is>
          <t>Balance, including off-balance sheet instruments, at end of period</t>
        </is>
      </c>
      <c r="B126" s="6" t="n">
        <v>852</v>
      </c>
      <c r="C126" s="6" t="n">
        <v>1127</v>
      </c>
      <c r="D126" s="6" t="n">
        <v>852</v>
      </c>
      <c r="E126" s="6" t="n">
        <v>1127</v>
      </c>
    </row>
    <row r="127">
      <c r="A127" s="4" t="inlineStr">
        <is>
          <t>Less: Allowance for off-balance sheet instruments</t>
        </is>
      </c>
      <c r="B127" s="6" t="n">
        <v>187</v>
      </c>
      <c r="C127" s="6" t="n">
        <v>250</v>
      </c>
      <c r="D127" s="6" t="n">
        <v>187</v>
      </c>
      <c r="E127" s="6" t="n">
        <v>250</v>
      </c>
    </row>
    <row r="128">
      <c r="A128" s="4" t="inlineStr">
        <is>
          <t>Balance at end of period</t>
        </is>
      </c>
      <c r="B128" s="6" t="n">
        <v>665</v>
      </c>
      <c r="C128" s="6" t="n">
        <v>877</v>
      </c>
      <c r="D128" s="6" t="n">
        <v>665</v>
      </c>
      <c r="E128" s="6" t="n">
        <v>877</v>
      </c>
    </row>
    <row r="129">
      <c r="A129" s="4" t="inlineStr">
        <is>
          <t>Stage 1 [member] | Credit card [member] | Transfer to stage 1 [member]</t>
        </is>
      </c>
    </row>
    <row r="130">
      <c r="A130" s="3" t="inlineStr">
        <is>
          <t>Disclosure of detailed information about financial instruments [line items]</t>
        </is>
      </c>
    </row>
    <row r="131">
      <c r="A131" s="4" t="inlineStr">
        <is>
          <t>Transfer to Stage</t>
        </is>
      </c>
      <c r="B131" s="6" t="n">
        <v>385</v>
      </c>
      <c r="C131" s="6" t="n">
        <v>136</v>
      </c>
      <c r="D131" s="6" t="n">
        <v>763</v>
      </c>
      <c r="E131" s="6" t="n">
        <v>297</v>
      </c>
    </row>
    <row r="132">
      <c r="A132" s="4" t="inlineStr">
        <is>
          <t>Stage 1 [member] | Credit card [member] | Transfer to stage 2 [member]</t>
        </is>
      </c>
    </row>
    <row r="133">
      <c r="A133" s="3" t="inlineStr">
        <is>
          <t>Disclosure of detailed information about financial instruments [line items]</t>
        </is>
      </c>
    </row>
    <row r="134">
      <c r="A134" s="4" t="inlineStr">
        <is>
          <t>Transfer to Stage</t>
        </is>
      </c>
      <c r="B134" s="6" t="n">
        <v>-41</v>
      </c>
      <c r="C134" s="6" t="n">
        <v>-156</v>
      </c>
      <c r="D134" s="6" t="n">
        <v>-83</v>
      </c>
      <c r="E134" s="6" t="n">
        <v>-211</v>
      </c>
    </row>
    <row r="135">
      <c r="A135" s="4" t="inlineStr">
        <is>
          <t>Stage 1 [member] | Credit card [member] | Transfer to stage 3 [member]</t>
        </is>
      </c>
    </row>
    <row r="136">
      <c r="A136" s="3" t="inlineStr">
        <is>
          <t>Disclosure of detailed information about financial instruments [line items]</t>
        </is>
      </c>
    </row>
    <row r="137">
      <c r="A137" s="4" t="inlineStr">
        <is>
          <t>Transfer to Stage</t>
        </is>
      </c>
      <c r="B137" s="6" t="n">
        <v>-2</v>
      </c>
      <c r="C137" s="6" t="n">
        <v>-2</v>
      </c>
      <c r="D137" s="6" t="n">
        <v>-4</v>
      </c>
      <c r="E137" s="6" t="n">
        <v>-10</v>
      </c>
    </row>
    <row r="138">
      <c r="A138" s="4" t="inlineStr">
        <is>
          <t>Stage 1 [member] | Businesses and government [member]</t>
        </is>
      </c>
    </row>
    <row r="139">
      <c r="A139" s="3" t="inlineStr">
        <is>
          <t>Disclosure of detailed information about financial instruments [line items]</t>
        </is>
      </c>
    </row>
    <row r="140">
      <c r="A140" s="4" t="inlineStr">
        <is>
          <t>Balance, including off-balance sheet instruments, at beginning of period</t>
        </is>
      </c>
      <c r="B140" s="6" t="n">
        <v>1450</v>
      </c>
      <c r="C140" s="6" t="n">
        <v>756</v>
      </c>
      <c r="D140" s="6" t="n">
        <v>1499</v>
      </c>
      <c r="E140" s="6" t="n">
        <v>736</v>
      </c>
    </row>
    <row r="141">
      <c r="A141" s="4" t="inlineStr">
        <is>
          <t>Net remeasurement due to transfers</t>
        </is>
      </c>
      <c r="B141" s="6" t="n">
        <v>-31</v>
      </c>
      <c r="C141" s="6" t="n">
        <v>-14</v>
      </c>
      <c r="D141" s="6" t="n">
        <v>-57</v>
      </c>
      <c r="E141" s="6" t="n">
        <v>-32</v>
      </c>
    </row>
    <row r="142">
      <c r="A142" s="4" t="inlineStr">
        <is>
          <t>New originations or purchases</t>
        </is>
      </c>
      <c r="B142" s="6" t="n">
        <v>239</v>
      </c>
      <c r="C142" s="6" t="n">
        <v>209</v>
      </c>
      <c r="D142" s="6" t="n">
        <v>561</v>
      </c>
      <c r="E142" s="6" t="n">
        <v>319</v>
      </c>
    </row>
    <row r="143">
      <c r="A143" s="4" t="inlineStr">
        <is>
          <t>Net repayments</t>
        </is>
      </c>
      <c r="B143" s="6" t="n">
        <v>-13</v>
      </c>
      <c r="C143" s="6" t="n">
        <v>-4</v>
      </c>
      <c r="D143" s="6" t="n">
        <v>-6</v>
      </c>
      <c r="E143" s="6" t="n">
        <v>-12</v>
      </c>
    </row>
    <row r="144">
      <c r="A144" s="4" t="inlineStr">
        <is>
          <t>Derecognition of financial assets (excluding disposals and write-offs)</t>
        </is>
      </c>
      <c r="B144" s="6" t="n">
        <v>-181</v>
      </c>
      <c r="C144" s="6" t="n">
        <v>-86</v>
      </c>
      <c r="D144" s="6" t="n">
        <v>-380</v>
      </c>
      <c r="E144" s="6" t="n">
        <v>-167</v>
      </c>
    </row>
    <row r="145">
      <c r="A145" s="4" t="inlineStr">
        <is>
          <t>Changes to risk, parameters, and models</t>
        </is>
      </c>
      <c r="B145" s="6" t="n">
        <v>-143</v>
      </c>
      <c r="C145" s="6" t="n">
        <v>294</v>
      </c>
      <c r="D145" s="6" t="n">
        <v>-216</v>
      </c>
      <c r="E145" s="6" t="n">
        <v>300</v>
      </c>
    </row>
    <row r="146">
      <c r="A146" s="4" t="inlineStr">
        <is>
          <t>Disposals</t>
        </is>
      </c>
      <c r="B146" s="6" t="n">
        <v>0</v>
      </c>
      <c r="C146" s="6" t="n">
        <v>0</v>
      </c>
      <c r="D146" s="6" t="n">
        <v>0</v>
      </c>
      <c r="E146" s="6" t="n">
        <v>0</v>
      </c>
    </row>
    <row r="147">
      <c r="A147" s="4" t="inlineStr">
        <is>
          <t>Foreign exchange and other adjustments</t>
        </is>
      </c>
      <c r="B147" s="6" t="n">
        <v>-37</v>
      </c>
      <c r="C147" s="6" t="n">
        <v>28</v>
      </c>
      <c r="D147" s="6" t="n">
        <v>-79</v>
      </c>
      <c r="E147" s="6" t="n">
        <v>30</v>
      </c>
    </row>
    <row r="148">
      <c r="A148" s="4" t="inlineStr">
        <is>
          <t>Balance, including off-balance sheet instruments, at end of period</t>
        </is>
      </c>
      <c r="B148" s="6" t="n">
        <v>1287</v>
      </c>
      <c r="C148" s="6" t="n">
        <v>1105</v>
      </c>
      <c r="D148" s="6" t="n">
        <v>1287</v>
      </c>
      <c r="E148" s="6" t="n">
        <v>1105</v>
      </c>
    </row>
    <row r="149">
      <c r="A149" s="4" t="inlineStr">
        <is>
          <t>Less: Allowance for off-balance sheet instruments</t>
        </is>
      </c>
      <c r="B149" s="6" t="n">
        <v>169</v>
      </c>
      <c r="C149" s="6" t="n">
        <v>127</v>
      </c>
      <c r="D149" s="6" t="n">
        <v>169</v>
      </c>
      <c r="E149" s="6" t="n">
        <v>127</v>
      </c>
    </row>
    <row r="150">
      <c r="A150" s="4" t="inlineStr">
        <is>
          <t>Balance at end of period</t>
        </is>
      </c>
      <c r="B150" s="6" t="n">
        <v>1118</v>
      </c>
      <c r="C150" s="6" t="n">
        <v>978</v>
      </c>
      <c r="D150" s="6" t="n">
        <v>1118</v>
      </c>
      <c r="E150" s="6" t="n">
        <v>978</v>
      </c>
    </row>
    <row r="151">
      <c r="A151" s="4" t="inlineStr">
        <is>
          <t>Stage 1 [member] | Businesses and government [member] | Transfer to stage 1 [member]</t>
        </is>
      </c>
    </row>
    <row r="152">
      <c r="A152" s="3" t="inlineStr">
        <is>
          <t>Disclosure of detailed information about financial instruments [line items]</t>
        </is>
      </c>
    </row>
    <row r="153">
      <c r="A153" s="4" t="inlineStr">
        <is>
          <t>Transfer to Stage</t>
        </is>
      </c>
      <c r="B153" s="6" t="n">
        <v>127</v>
      </c>
      <c r="C153" s="6" t="n">
        <v>36</v>
      </c>
      <c r="D153" s="6" t="n">
        <v>230</v>
      </c>
      <c r="E153" s="6" t="n">
        <v>78</v>
      </c>
    </row>
    <row r="154">
      <c r="A154" s="4" t="inlineStr">
        <is>
          <t>Stage 1 [member] | Businesses and government [member] | Transfer to stage 2 [member]</t>
        </is>
      </c>
    </row>
    <row r="155">
      <c r="A155" s="3" t="inlineStr">
        <is>
          <t>Disclosure of detailed information about financial instruments [line items]</t>
        </is>
      </c>
    </row>
    <row r="156">
      <c r="A156" s="4" t="inlineStr">
        <is>
          <t>Transfer to Stage</t>
        </is>
      </c>
      <c r="B156" s="6" t="n">
        <v>-124</v>
      </c>
      <c r="C156" s="6" t="n">
        <v>-113</v>
      </c>
      <c r="D156" s="6" t="n">
        <v>-262</v>
      </c>
      <c r="E156" s="6" t="n">
        <v>-137</v>
      </c>
    </row>
    <row r="157">
      <c r="A157" s="4" t="inlineStr">
        <is>
          <t>Stage 1 [member] | Businesses and government [member] | Transfer to stage 3 [member]</t>
        </is>
      </c>
    </row>
    <row r="158">
      <c r="A158" s="3" t="inlineStr">
        <is>
          <t>Disclosure of detailed information about financial instruments [line items]</t>
        </is>
      </c>
    </row>
    <row r="159">
      <c r="A159" s="4" t="inlineStr">
        <is>
          <t>Transfer to Stage</t>
        </is>
      </c>
      <c r="C159" s="6" t="n">
        <v>-1</v>
      </c>
      <c r="D159" s="6" t="n">
        <v>-3</v>
      </c>
      <c r="E159" s="6" t="n">
        <v>-10</v>
      </c>
    </row>
    <row r="160">
      <c r="A160" s="4" t="inlineStr">
        <is>
          <t>Stage 2 [member]</t>
        </is>
      </c>
    </row>
    <row r="161">
      <c r="A161" s="3" t="inlineStr">
        <is>
          <t>Disclosure of detailed information about financial instruments [line items]</t>
        </is>
      </c>
    </row>
    <row r="162">
      <c r="A162" s="4" t="inlineStr">
        <is>
          <t>Balance at beginning of period</t>
        </is>
      </c>
      <c r="D162" s="6" t="n">
        <v>4902</v>
      </c>
    </row>
    <row r="163">
      <c r="A163" s="4" t="inlineStr">
        <is>
          <t>Balance, including off-balance sheet instruments, at end of period</t>
        </is>
      </c>
      <c r="B163" s="6" t="n">
        <v>4454</v>
      </c>
      <c r="C163" s="6" t="n">
        <v>3637</v>
      </c>
      <c r="D163" s="6" t="n">
        <v>4454</v>
      </c>
      <c r="E163" s="6" t="n">
        <v>3637</v>
      </c>
    </row>
    <row r="164">
      <c r="A164" s="4" t="inlineStr">
        <is>
          <t>Less: Allowance for off-balance sheet instruments</t>
        </is>
      </c>
      <c r="B164" s="6" t="n">
        <v>563</v>
      </c>
      <c r="C164" s="6" t="n">
        <v>538</v>
      </c>
      <c r="D164" s="6" t="n">
        <v>563</v>
      </c>
      <c r="E164" s="6" t="n">
        <v>538</v>
      </c>
    </row>
    <row r="165">
      <c r="A165" s="4" t="inlineStr">
        <is>
          <t>Balance at end of period</t>
        </is>
      </c>
      <c r="B165" s="6" t="n">
        <v>3891</v>
      </c>
      <c r="C165" s="6" t="n">
        <v>3099</v>
      </c>
      <c r="D165" s="6" t="n">
        <v>3891</v>
      </c>
      <c r="E165" s="6" t="n">
        <v>3099</v>
      </c>
    </row>
    <row r="166">
      <c r="A166" s="4" t="inlineStr">
        <is>
          <t>Stage 2 [member] | Residential mortgages [member]</t>
        </is>
      </c>
    </row>
    <row r="167">
      <c r="A167" s="3" t="inlineStr">
        <is>
          <t>Disclosure of detailed information about financial instruments [line items]</t>
        </is>
      </c>
    </row>
    <row r="168">
      <c r="A168" s="4" t="inlineStr">
        <is>
          <t>Balance at beginning of period</t>
        </is>
      </c>
      <c r="B168" s="6" t="n">
        <v>214</v>
      </c>
      <c r="C168" s="6" t="n">
        <v>28</v>
      </c>
      <c r="D168" s="6" t="n">
        <v>205</v>
      </c>
      <c r="E168" s="6" t="n">
        <v>26</v>
      </c>
    </row>
    <row r="169">
      <c r="A169" s="4" t="inlineStr">
        <is>
          <t>Net remeasurement due to transfers</t>
        </is>
      </c>
      <c r="B169" s="6" t="n">
        <v>2</v>
      </c>
      <c r="C169" s="6" t="n">
        <v>4</v>
      </c>
      <c r="D169" s="6" t="n">
        <v>5</v>
      </c>
      <c r="E169" s="6" t="n">
        <v>6</v>
      </c>
    </row>
    <row r="170">
      <c r="A170" s="4" t="inlineStr">
        <is>
          <t>Net repayments</t>
        </is>
      </c>
      <c r="B170" s="6" t="n">
        <v>-1</v>
      </c>
      <c r="D170" s="6" t="n">
        <v>-2</v>
      </c>
    </row>
    <row r="171">
      <c r="A171" s="4" t="inlineStr">
        <is>
          <t>Derecognition of financial assets (excluding disposals and write-offs)</t>
        </is>
      </c>
      <c r="B171" s="6" t="n">
        <v>-11</v>
      </c>
      <c r="C171" s="6" t="n">
        <v>-1</v>
      </c>
      <c r="D171" s="6" t="n">
        <v>-19</v>
      </c>
      <c r="E171" s="6" t="n">
        <v>-2</v>
      </c>
    </row>
    <row r="172">
      <c r="A172" s="4" t="inlineStr">
        <is>
          <t>Changes to risk, parameters, and models</t>
        </is>
      </c>
      <c r="B172" s="6" t="n">
        <v>-10</v>
      </c>
      <c r="C172" s="6" t="n">
        <v>25</v>
      </c>
      <c r="D172" s="6" t="n">
        <v>12</v>
      </c>
      <c r="E172" s="6" t="n">
        <v>31</v>
      </c>
    </row>
    <row r="173">
      <c r="A173" s="4" t="inlineStr">
        <is>
          <t>Disposals</t>
        </is>
      </c>
      <c r="B173" s="6" t="n">
        <v>0</v>
      </c>
      <c r="C173" s="6" t="n">
        <v>0</v>
      </c>
      <c r="D173" s="6" t="n">
        <v>0</v>
      </c>
      <c r="E173" s="6" t="n">
        <v>0</v>
      </c>
    </row>
    <row r="174">
      <c r="A174" s="4" t="inlineStr">
        <is>
          <t>Recoveries</t>
        </is>
      </c>
      <c r="D174" s="6" t="n">
        <v>-3</v>
      </c>
    </row>
    <row r="175">
      <c r="A175" s="4" t="inlineStr">
        <is>
          <t>Foreign exchange and other adjustments</t>
        </is>
      </c>
      <c r="B175" s="6" t="n">
        <v>-2</v>
      </c>
      <c r="C175" s="6" t="n">
        <v>1</v>
      </c>
      <c r="D175" s="6" t="n">
        <v>-3</v>
      </c>
      <c r="E175" s="6" t="n">
        <v>1</v>
      </c>
    </row>
    <row r="176">
      <c r="A176" s="4" t="inlineStr">
        <is>
          <t>Balance at end of period</t>
        </is>
      </c>
      <c r="B176" s="6" t="n">
        <v>166</v>
      </c>
      <c r="C176" s="6" t="n">
        <v>56</v>
      </c>
      <c r="D176" s="6" t="n">
        <v>166</v>
      </c>
      <c r="E176" s="6" t="n">
        <v>56</v>
      </c>
    </row>
    <row r="177">
      <c r="A177" s="4" t="inlineStr">
        <is>
          <t>Stage 2 [member] | Residential mortgages [member] | Transfer to stage 1 [member]</t>
        </is>
      </c>
    </row>
    <row r="178">
      <c r="A178" s="3" t="inlineStr">
        <is>
          <t>Disclosure of detailed information about financial instruments [line items]</t>
        </is>
      </c>
    </row>
    <row r="179">
      <c r="A179" s="4" t="inlineStr">
        <is>
          <t>Transfer to Stage</t>
        </is>
      </c>
      <c r="B179" s="6" t="n">
        <v>-35</v>
      </c>
      <c r="C179" s="6" t="n">
        <v>-4</v>
      </c>
      <c r="D179" s="6" t="n">
        <v>-51</v>
      </c>
      <c r="E179" s="6" t="n">
        <v>-10</v>
      </c>
    </row>
    <row r="180">
      <c r="A180" s="4" t="inlineStr">
        <is>
          <t>Stage 2 [member] | Residential mortgages [member] | Transfer to stage 2 [member]</t>
        </is>
      </c>
    </row>
    <row r="181">
      <c r="A181" s="3" t="inlineStr">
        <is>
          <t>Disclosure of detailed information about financial instruments [line items]</t>
        </is>
      </c>
    </row>
    <row r="182">
      <c r="A182" s="4" t="inlineStr">
        <is>
          <t>Transfer to Stage</t>
        </is>
      </c>
      <c r="B182" s="6" t="n">
        <v>12</v>
      </c>
      <c r="C182" s="6" t="n">
        <v>6</v>
      </c>
      <c r="D182" s="6" t="n">
        <v>29</v>
      </c>
      <c r="E182" s="6" t="n">
        <v>10</v>
      </c>
    </row>
    <row r="183">
      <c r="A183" s="4" t="inlineStr">
        <is>
          <t>Stage 2 [member] | Residential mortgages [member] | Transfer to stage 3 [member]</t>
        </is>
      </c>
    </row>
    <row r="184">
      <c r="A184" s="3" t="inlineStr">
        <is>
          <t>Disclosure of detailed information about financial instruments [line items]</t>
        </is>
      </c>
    </row>
    <row r="185">
      <c r="A185" s="4" t="inlineStr">
        <is>
          <t>Transfer to Stage</t>
        </is>
      </c>
      <c r="B185" s="6" t="n">
        <v>-3</v>
      </c>
      <c r="C185" s="6" t="n">
        <v>-3</v>
      </c>
      <c r="D185" s="6" t="n">
        <v>-7</v>
      </c>
      <c r="E185" s="6" t="n">
        <v>-6</v>
      </c>
    </row>
    <row r="186">
      <c r="A186" s="4" t="inlineStr">
        <is>
          <t>Stage 2 [member] | Consumer instalment and other personal [member]</t>
        </is>
      </c>
    </row>
    <row r="187">
      <c r="A187" s="3" t="inlineStr">
        <is>
          <t>Disclosure of detailed information about financial instruments [line items]</t>
        </is>
      </c>
    </row>
    <row r="188">
      <c r="A188" s="4" t="inlineStr">
        <is>
          <t>Balance, including off-balance sheet instruments, at beginning of period</t>
        </is>
      </c>
      <c r="B188" s="6" t="n">
        <v>1333</v>
      </c>
      <c r="C188" s="6" t="n">
        <v>440</v>
      </c>
      <c r="D188" s="6" t="n">
        <v>1330</v>
      </c>
      <c r="E188" s="6" t="n">
        <v>417</v>
      </c>
    </row>
    <row r="189">
      <c r="A189" s="4" t="inlineStr">
        <is>
          <t>Balance at beginning of period</t>
        </is>
      </c>
      <c r="D189" s="6" t="n">
        <v>1265</v>
      </c>
    </row>
    <row r="190">
      <c r="A190" s="4" t="inlineStr">
        <is>
          <t>Net remeasurement due to transfers</t>
        </is>
      </c>
      <c r="B190" s="6" t="n">
        <v>30</v>
      </c>
      <c r="C190" s="6" t="n">
        <v>167</v>
      </c>
      <c r="D190" s="6" t="n">
        <v>79</v>
      </c>
      <c r="E190" s="6" t="n">
        <v>210</v>
      </c>
    </row>
    <row r="191">
      <c r="A191" s="4" t="inlineStr">
        <is>
          <t>Net repayments</t>
        </is>
      </c>
      <c r="B191" s="6" t="n">
        <v>-27</v>
      </c>
      <c r="C191" s="6" t="n">
        <v>-14</v>
      </c>
      <c r="D191" s="6" t="n">
        <v>-54</v>
      </c>
      <c r="E191" s="6" t="n">
        <v>-22</v>
      </c>
    </row>
    <row r="192">
      <c r="A192" s="4" t="inlineStr">
        <is>
          <t>Derecognition of financial assets (excluding disposals and write-offs)</t>
        </is>
      </c>
      <c r="B192" s="6" t="n">
        <v>-41</v>
      </c>
      <c r="C192" s="6" t="n">
        <v>-10</v>
      </c>
      <c r="D192" s="6" t="n">
        <v>-79</v>
      </c>
      <c r="E192" s="6" t="n">
        <v>-21</v>
      </c>
    </row>
    <row r="193">
      <c r="A193" s="4" t="inlineStr">
        <is>
          <t>Changes to risk, parameters, and models</t>
        </is>
      </c>
      <c r="B193" s="6" t="n">
        <v>181</v>
      </c>
      <c r="C193" s="6" t="n">
        <v>203</v>
      </c>
      <c r="D193" s="6" t="n">
        <v>481</v>
      </c>
      <c r="E193" s="6" t="n">
        <v>267</v>
      </c>
    </row>
    <row r="194">
      <c r="A194" s="4" t="inlineStr">
        <is>
          <t>Disposals</t>
        </is>
      </c>
      <c r="B194" s="6" t="n">
        <v>0</v>
      </c>
      <c r="C194" s="6" t="n">
        <v>0</v>
      </c>
      <c r="D194" s="6" t="n">
        <v>0</v>
      </c>
      <c r="E194" s="6" t="n">
        <v>0</v>
      </c>
    </row>
    <row r="195">
      <c r="A195" s="4" t="inlineStr">
        <is>
          <t>Foreign exchange and other adjustments</t>
        </is>
      </c>
      <c r="B195" s="6" t="n">
        <v>-18</v>
      </c>
      <c r="C195" s="6" t="n">
        <v>8</v>
      </c>
      <c r="D195" s="6" t="n">
        <v>-40</v>
      </c>
      <c r="E195" s="6" t="n">
        <v>9</v>
      </c>
    </row>
    <row r="196">
      <c r="A196" s="4" t="inlineStr">
        <is>
          <t>Balance, including off-balance sheet instruments, at end of period</t>
        </is>
      </c>
      <c r="B196" s="6" t="n">
        <v>1082</v>
      </c>
      <c r="C196" s="6" t="n">
        <v>860</v>
      </c>
      <c r="D196" s="6" t="n">
        <v>1082</v>
      </c>
      <c r="E196" s="6" t="n">
        <v>860</v>
      </c>
    </row>
    <row r="197">
      <c r="A197" s="4" t="inlineStr">
        <is>
          <t>Less: Allowance for off-balance sheet instruments</t>
        </is>
      </c>
      <c r="B197" s="6" t="n">
        <v>88</v>
      </c>
      <c r="C197" s="6" t="n">
        <v>55</v>
      </c>
      <c r="D197" s="6" t="n">
        <v>88</v>
      </c>
      <c r="E197" s="6" t="n">
        <v>55</v>
      </c>
    </row>
    <row r="198">
      <c r="A198" s="4" t="inlineStr">
        <is>
          <t>Balance at end of period</t>
        </is>
      </c>
      <c r="B198" s="6" t="n">
        <v>994</v>
      </c>
      <c r="C198" s="6" t="n">
        <v>805</v>
      </c>
      <c r="D198" s="6" t="n">
        <v>994</v>
      </c>
      <c r="E198" s="6" t="n">
        <v>805</v>
      </c>
    </row>
    <row r="199">
      <c r="A199" s="4" t="inlineStr">
        <is>
          <t>Stage 2 [member] | Consumer instalment and other personal [member] | Transfer to stage 1 [member]</t>
        </is>
      </c>
    </row>
    <row r="200">
      <c r="A200" s="3" t="inlineStr">
        <is>
          <t>Disclosure of detailed information about financial instruments [line items]</t>
        </is>
      </c>
    </row>
    <row r="201">
      <c r="A201" s="4" t="inlineStr">
        <is>
          <t>Transfer to Stage</t>
        </is>
      </c>
      <c r="B201" s="6" t="n">
        <v>-362</v>
      </c>
      <c r="C201" s="6" t="n">
        <v>-45</v>
      </c>
      <c r="D201" s="6" t="n">
        <v>-628</v>
      </c>
      <c r="E201" s="6" t="n">
        <v>-123</v>
      </c>
    </row>
    <row r="202">
      <c r="A202" s="4" t="inlineStr">
        <is>
          <t>Stage 2 [member] | Consumer instalment and other personal [member] | Transfer to stage 2 [member]</t>
        </is>
      </c>
    </row>
    <row r="203">
      <c r="A203" s="3" t="inlineStr">
        <is>
          <t>Disclosure of detailed information about financial instruments [line items]</t>
        </is>
      </c>
    </row>
    <row r="204">
      <c r="A204" s="4" t="inlineStr">
        <is>
          <t>Transfer to Stage</t>
        </is>
      </c>
      <c r="B204" s="6" t="n">
        <v>39</v>
      </c>
      <c r="C204" s="6" t="n">
        <v>151</v>
      </c>
      <c r="D204" s="6" t="n">
        <v>98</v>
      </c>
      <c r="E204" s="6" t="n">
        <v>199</v>
      </c>
    </row>
    <row r="205">
      <c r="A205" s="4" t="inlineStr">
        <is>
          <t>Stage 2 [member] | Consumer instalment and other personal [member] | Transfer to stage 3 [member]</t>
        </is>
      </c>
    </row>
    <row r="206">
      <c r="A206" s="3" t="inlineStr">
        <is>
          <t>Disclosure of detailed information about financial instruments [line items]</t>
        </is>
      </c>
    </row>
    <row r="207">
      <c r="A207" s="4" t="inlineStr">
        <is>
          <t>Transfer to Stage</t>
        </is>
      </c>
      <c r="B207" s="6" t="n">
        <v>-53</v>
      </c>
      <c r="C207" s="6" t="n">
        <v>-40</v>
      </c>
      <c r="D207" s="6" t="n">
        <v>-105</v>
      </c>
      <c r="E207" s="6" t="n">
        <v>-76</v>
      </c>
    </row>
    <row r="208">
      <c r="A208" s="4" t="inlineStr">
        <is>
          <t>Stage 2 [member] | Credit card [member]</t>
        </is>
      </c>
    </row>
    <row r="209">
      <c r="A209" s="3" t="inlineStr">
        <is>
          <t>Disclosure of detailed information about financial instruments [line items]</t>
        </is>
      </c>
    </row>
    <row r="210">
      <c r="A210" s="4" t="inlineStr">
        <is>
          <t>Balance, including off-balance sheet instruments, at beginning of period</t>
        </is>
      </c>
      <c r="B210" s="6" t="n">
        <v>1867</v>
      </c>
      <c r="C210" s="6" t="n">
        <v>728</v>
      </c>
      <c r="D210" s="6" t="n">
        <v>2181</v>
      </c>
      <c r="E210" s="6" t="n">
        <v>673</v>
      </c>
    </row>
    <row r="211">
      <c r="A211" s="4" t="inlineStr">
        <is>
          <t>Balance at beginning of period</t>
        </is>
      </c>
      <c r="D211" s="6" t="n">
        <v>1726</v>
      </c>
    </row>
    <row r="212">
      <c r="A212" s="4" t="inlineStr">
        <is>
          <t>Net remeasurement due to transfers</t>
        </is>
      </c>
      <c r="B212" s="6" t="n">
        <v>70</v>
      </c>
      <c r="C212" s="6" t="n">
        <v>241</v>
      </c>
      <c r="D212" s="6" t="n">
        <v>132</v>
      </c>
      <c r="E212" s="6" t="n">
        <v>325</v>
      </c>
    </row>
    <row r="213">
      <c r="A213" s="4" t="inlineStr">
        <is>
          <t>Net repayments</t>
        </is>
      </c>
      <c r="B213" s="6" t="n">
        <v>-7</v>
      </c>
      <c r="C213" s="6" t="n">
        <v>2</v>
      </c>
      <c r="D213" s="6" t="n">
        <v>-9</v>
      </c>
      <c r="E213" s="6" t="n">
        <v>9</v>
      </c>
    </row>
    <row r="214">
      <c r="A214" s="4" t="inlineStr">
        <is>
          <t>Derecognition of financial assets (excluding disposals and write-offs)</t>
        </is>
      </c>
      <c r="B214" s="6" t="n">
        <v>-36</v>
      </c>
      <c r="C214" s="6" t="n">
        <v>-33</v>
      </c>
      <c r="D214" s="6" t="n">
        <v>-72</v>
      </c>
      <c r="E214" s="6" t="n">
        <v>-62</v>
      </c>
    </row>
    <row r="215">
      <c r="A215" s="4" t="inlineStr">
        <is>
          <t>Changes to risk, parameters, and models</t>
        </is>
      </c>
      <c r="B215" s="6" t="n">
        <v>166</v>
      </c>
      <c r="C215" s="6" t="n">
        <v>667</v>
      </c>
      <c r="D215" s="6" t="n">
        <v>382</v>
      </c>
      <c r="E215" s="6" t="n">
        <v>877</v>
      </c>
    </row>
    <row r="216">
      <c r="A216" s="4" t="inlineStr">
        <is>
          <t>Disposals</t>
        </is>
      </c>
      <c r="B216" s="6" t="n">
        <v>0</v>
      </c>
      <c r="C216" s="6" t="n">
        <v>0</v>
      </c>
      <c r="D216" s="6" t="n">
        <v>0</v>
      </c>
      <c r="E216" s="6" t="n">
        <v>0</v>
      </c>
    </row>
    <row r="217">
      <c r="A217" s="4" t="inlineStr">
        <is>
          <t>Foreign exchange and other adjustments</t>
        </is>
      </c>
      <c r="B217" s="6" t="n">
        <v>-43</v>
      </c>
      <c r="C217" s="6" t="n">
        <v>17</v>
      </c>
      <c r="D217" s="6" t="n">
        <v>-101</v>
      </c>
      <c r="E217" s="6" t="n">
        <v>20</v>
      </c>
    </row>
    <row r="218">
      <c r="A218" s="4" t="inlineStr">
        <is>
          <t>Balance, including off-balance sheet instruments, at end of period</t>
        </is>
      </c>
      <c r="B218" s="6" t="n">
        <v>1517</v>
      </c>
      <c r="C218" s="6" t="n">
        <v>1530</v>
      </c>
      <c r="D218" s="6" t="n">
        <v>1517</v>
      </c>
      <c r="E218" s="6" t="n">
        <v>1530</v>
      </c>
    </row>
    <row r="219">
      <c r="A219" s="4" t="inlineStr">
        <is>
          <t>Less: Allowance for off-balance sheet instruments</t>
        </is>
      </c>
      <c r="B219" s="6" t="n">
        <v>326</v>
      </c>
      <c r="C219" s="6" t="n">
        <v>360</v>
      </c>
      <c r="D219" s="6" t="n">
        <v>326</v>
      </c>
      <c r="E219" s="6" t="n">
        <v>360</v>
      </c>
    </row>
    <row r="220">
      <c r="A220" s="4" t="inlineStr">
        <is>
          <t>Balance at end of period</t>
        </is>
      </c>
      <c r="B220" s="6" t="n">
        <v>1191</v>
      </c>
      <c r="C220" s="6" t="n">
        <v>1170</v>
      </c>
      <c r="D220" s="6" t="n">
        <v>1191</v>
      </c>
      <c r="E220" s="6" t="n">
        <v>1170</v>
      </c>
    </row>
    <row r="221">
      <c r="A221" s="4" t="inlineStr">
        <is>
          <t>Stage 2 [member] | Credit card [member] | Transfer to stage 1 [member]</t>
        </is>
      </c>
    </row>
    <row r="222">
      <c r="A222" s="3" t="inlineStr">
        <is>
          <t>Disclosure of detailed information about financial instruments [line items]</t>
        </is>
      </c>
    </row>
    <row r="223">
      <c r="A223" s="4" t="inlineStr">
        <is>
          <t>Transfer to Stage</t>
        </is>
      </c>
      <c r="B223" s="6" t="n">
        <v>-380</v>
      </c>
      <c r="C223" s="6" t="n">
        <v>-130</v>
      </c>
      <c r="D223" s="6" t="n">
        <v>-753</v>
      </c>
      <c r="E223" s="6" t="n">
        <v>-285</v>
      </c>
    </row>
    <row r="224">
      <c r="A224" s="4" t="inlineStr">
        <is>
          <t>Stage 2 [member] | Credit card [member] | Transfer to stage 2 [member]</t>
        </is>
      </c>
    </row>
    <row r="225">
      <c r="A225" s="3" t="inlineStr">
        <is>
          <t>Disclosure of detailed information about financial instruments [line items]</t>
        </is>
      </c>
    </row>
    <row r="226">
      <c r="A226" s="4" t="inlineStr">
        <is>
          <t>Transfer to Stage</t>
        </is>
      </c>
      <c r="B226" s="6" t="n">
        <v>55</v>
      </c>
      <c r="C226" s="6" t="n">
        <v>172</v>
      </c>
      <c r="D226" s="6" t="n">
        <v>112</v>
      </c>
      <c r="E226" s="6" t="n">
        <v>240</v>
      </c>
    </row>
    <row r="227">
      <c r="A227" s="4" t="inlineStr">
        <is>
          <t>Stage 2 [member] | Credit card [member] | Transfer to stage 3 [member]</t>
        </is>
      </c>
    </row>
    <row r="228">
      <c r="A228" s="3" t="inlineStr">
        <is>
          <t>Disclosure of detailed information about financial instruments [line items]</t>
        </is>
      </c>
    </row>
    <row r="229">
      <c r="A229" s="4" t="inlineStr">
        <is>
          <t>Transfer to Stage</t>
        </is>
      </c>
      <c r="B229" s="6" t="n">
        <v>-175</v>
      </c>
      <c r="C229" s="6" t="n">
        <v>-134</v>
      </c>
      <c r="D229" s="6" t="n">
        <v>-355</v>
      </c>
      <c r="E229" s="6" t="n">
        <v>-267</v>
      </c>
    </row>
    <row r="230">
      <c r="A230" s="4" t="inlineStr">
        <is>
          <t>Stage 2 [member] | Businesses and government [member]</t>
        </is>
      </c>
    </row>
    <row r="231">
      <c r="A231" s="3" t="inlineStr">
        <is>
          <t>Disclosure of detailed information about financial instruments [line items]</t>
        </is>
      </c>
    </row>
    <row r="232">
      <c r="A232" s="4" t="inlineStr">
        <is>
          <t>Balance, including off-balance sheet instruments, at beginning of period</t>
        </is>
      </c>
      <c r="B232" s="6" t="n">
        <v>1877</v>
      </c>
      <c r="C232" s="6" t="n">
        <v>735</v>
      </c>
      <c r="D232" s="6" t="n">
        <v>1858</v>
      </c>
      <c r="E232" s="6" t="n">
        <v>740</v>
      </c>
    </row>
    <row r="233">
      <c r="A233" s="4" t="inlineStr">
        <is>
          <t>Net remeasurement due to transfers</t>
        </is>
      </c>
      <c r="B233" s="6" t="n">
        <v>40</v>
      </c>
      <c r="C233" s="6" t="n">
        <v>67</v>
      </c>
      <c r="D233" s="6" t="n">
        <v>77</v>
      </c>
      <c r="E233" s="6" t="n">
        <v>101</v>
      </c>
    </row>
    <row r="234">
      <c r="A234" s="4" t="inlineStr">
        <is>
          <t>Net repayments</t>
        </is>
      </c>
      <c r="B234" s="6" t="n">
        <v>-62</v>
      </c>
      <c r="C234" s="6" t="n">
        <v>-11</v>
      </c>
      <c r="D234" s="6" t="n">
        <v>-69</v>
      </c>
      <c r="E234" s="6" t="n">
        <v>-19</v>
      </c>
    </row>
    <row r="235">
      <c r="A235" s="4" t="inlineStr">
        <is>
          <t>Derecognition of financial assets (excluding disposals and write-offs)</t>
        </is>
      </c>
      <c r="B235" s="6" t="n">
        <v>-186</v>
      </c>
      <c r="C235" s="6" t="n">
        <v>-51</v>
      </c>
      <c r="D235" s="6" t="n">
        <v>-368</v>
      </c>
      <c r="E235" s="6" t="n">
        <v>-160</v>
      </c>
    </row>
    <row r="236">
      <c r="A236" s="4" t="inlineStr">
        <is>
          <t>Changes to risk, parameters, and models</t>
        </is>
      </c>
      <c r="B236" s="6" t="n">
        <v>101</v>
      </c>
      <c r="C236" s="6" t="n">
        <v>362</v>
      </c>
      <c r="D236" s="6" t="n">
        <v>305</v>
      </c>
      <c r="E236" s="6" t="n">
        <v>509</v>
      </c>
    </row>
    <row r="237">
      <c r="A237" s="4" t="inlineStr">
        <is>
          <t>Disposals</t>
        </is>
      </c>
      <c r="B237" s="6" t="n">
        <v>0</v>
      </c>
      <c r="C237" s="6" t="n">
        <v>0</v>
      </c>
      <c r="D237" s="6" t="n">
        <v>0</v>
      </c>
      <c r="E237" s="6" t="n">
        <v>0</v>
      </c>
    </row>
    <row r="238">
      <c r="A238" s="4" t="inlineStr">
        <is>
          <t>Foreign exchange and other adjustments</t>
        </is>
      </c>
      <c r="B238" s="6" t="n">
        <v>-45</v>
      </c>
      <c r="C238" s="6" t="n">
        <v>25</v>
      </c>
      <c r="D238" s="6" t="n">
        <v>-91</v>
      </c>
      <c r="E238" s="6" t="n">
        <v>28</v>
      </c>
    </row>
    <row r="239">
      <c r="A239" s="4" t="inlineStr">
        <is>
          <t>Balance, including off-balance sheet instruments, at end of period</t>
        </is>
      </c>
      <c r="B239" s="6" t="n">
        <v>1689</v>
      </c>
      <c r="C239" s="6" t="n">
        <v>1191</v>
      </c>
      <c r="D239" s="6" t="n">
        <v>1689</v>
      </c>
      <c r="E239" s="6" t="n">
        <v>1191</v>
      </c>
    </row>
    <row r="240">
      <c r="A240" s="4" t="inlineStr">
        <is>
          <t>Less: Allowance for off-balance sheet instruments</t>
        </is>
      </c>
      <c r="B240" s="6" t="n">
        <v>149</v>
      </c>
      <c r="C240" s="6" t="n">
        <v>123</v>
      </c>
      <c r="D240" s="6" t="n">
        <v>149</v>
      </c>
      <c r="E240" s="6" t="n">
        <v>123</v>
      </c>
    </row>
    <row r="241">
      <c r="A241" s="4" t="inlineStr">
        <is>
          <t>Balance at end of period</t>
        </is>
      </c>
      <c r="B241" s="6" t="n">
        <v>1540</v>
      </c>
      <c r="C241" s="6" t="n">
        <v>1068</v>
      </c>
      <c r="D241" s="6" t="n">
        <v>1540</v>
      </c>
      <c r="E241" s="6" t="n">
        <v>1068</v>
      </c>
    </row>
    <row r="242">
      <c r="A242" s="4" t="inlineStr">
        <is>
          <t>Stage 2 [member] | Businesses and government [member] | Transfer to stage 1 [member]</t>
        </is>
      </c>
    </row>
    <row r="243">
      <c r="A243" s="3" t="inlineStr">
        <is>
          <t>Disclosure of detailed information about financial instruments [line items]</t>
        </is>
      </c>
    </row>
    <row r="244">
      <c r="A244" s="4" t="inlineStr">
        <is>
          <t>Transfer to Stage</t>
        </is>
      </c>
      <c r="B244" s="6" t="n">
        <v>-125</v>
      </c>
      <c r="C244" s="6" t="n">
        <v>-35</v>
      </c>
      <c r="D244" s="6" t="n">
        <v>-227</v>
      </c>
      <c r="E244" s="6" t="n">
        <v>-76</v>
      </c>
    </row>
    <row r="245">
      <c r="A245" s="4" t="inlineStr">
        <is>
          <t>Stage 2 [member] | Businesses and government [member] | Transfer to stage 2 [member]</t>
        </is>
      </c>
    </row>
    <row r="246">
      <c r="A246" s="3" t="inlineStr">
        <is>
          <t>Disclosure of detailed information about financial instruments [line items]</t>
        </is>
      </c>
    </row>
    <row r="247">
      <c r="A247" s="4" t="inlineStr">
        <is>
          <t>Transfer to Stage</t>
        </is>
      </c>
      <c r="B247" s="6" t="n">
        <v>127</v>
      </c>
      <c r="C247" s="6" t="n">
        <v>116</v>
      </c>
      <c r="D247" s="6" t="n">
        <v>269</v>
      </c>
      <c r="E247" s="6" t="n">
        <v>145</v>
      </c>
    </row>
    <row r="248">
      <c r="A248" s="4" t="inlineStr">
        <is>
          <t>Stage 2 [member] | Businesses and government [member] | Transfer to stage 3 [member]</t>
        </is>
      </c>
    </row>
    <row r="249">
      <c r="A249" s="3" t="inlineStr">
        <is>
          <t>Disclosure of detailed information about financial instruments [line items]</t>
        </is>
      </c>
    </row>
    <row r="250">
      <c r="A250" s="4" t="inlineStr">
        <is>
          <t>Transfer to Stage</t>
        </is>
      </c>
      <c r="B250" s="6" t="n">
        <v>-38</v>
      </c>
      <c r="C250" s="6" t="n">
        <v>-17</v>
      </c>
      <c r="D250" s="6" t="n">
        <v>-65</v>
      </c>
      <c r="E250" s="6" t="n">
        <v>-77</v>
      </c>
    </row>
    <row r="251">
      <c r="A251" s="4" t="inlineStr">
        <is>
          <t>Stage 3 [member]</t>
        </is>
      </c>
    </row>
    <row r="252">
      <c r="A252" s="3" t="inlineStr">
        <is>
          <t>Disclosure of detailed information about financial instruments [line items]</t>
        </is>
      </c>
    </row>
    <row r="253">
      <c r="A253" s="4" t="inlineStr">
        <is>
          <t>Balance at beginning of period</t>
        </is>
      </c>
      <c r="D253" s="6" t="n">
        <v>844</v>
      </c>
    </row>
    <row r="254">
      <c r="A254" s="4" t="inlineStr">
        <is>
          <t>Balance, including off-balance sheet instruments, at end of period</t>
        </is>
      </c>
      <c r="B254" s="6" t="n">
        <v>766</v>
      </c>
      <c r="C254" s="6" t="n">
        <v>1147</v>
      </c>
      <c r="D254" s="6" t="n">
        <v>766</v>
      </c>
      <c r="E254" s="6" t="n">
        <v>1147</v>
      </c>
    </row>
    <row r="255">
      <c r="A255" s="4" t="inlineStr">
        <is>
          <t>Less: Allowance for off-balance sheet instruments</t>
        </is>
      </c>
      <c r="B255" s="6" t="n">
        <v>26</v>
      </c>
      <c r="C255" s="6" t="n">
        <v>46</v>
      </c>
      <c r="D255" s="6" t="n">
        <v>26</v>
      </c>
      <c r="E255" s="6" t="n">
        <v>46</v>
      </c>
    </row>
    <row r="256">
      <c r="A256" s="4" t="inlineStr">
        <is>
          <t>Balance at end of period</t>
        </is>
      </c>
      <c r="B256" s="6" t="n">
        <v>740</v>
      </c>
      <c r="C256" s="6" t="n">
        <v>1101</v>
      </c>
      <c r="D256" s="6" t="n">
        <v>740</v>
      </c>
      <c r="E256" s="6" t="n">
        <v>1101</v>
      </c>
    </row>
    <row r="257">
      <c r="A257" s="4" t="inlineStr">
        <is>
          <t>Stage 3 [member] | Residential mortgages [member]</t>
        </is>
      </c>
    </row>
    <row r="258">
      <c r="A258" s="3" t="inlineStr">
        <is>
          <t>Disclosure of detailed information about financial instruments [line items]</t>
        </is>
      </c>
    </row>
    <row r="259">
      <c r="A259" s="4" t="inlineStr">
        <is>
          <t>Balance at beginning of period</t>
        </is>
      </c>
      <c r="B259" s="6" t="n">
        <v>61</v>
      </c>
      <c r="C259" s="6" t="n">
        <v>56</v>
      </c>
      <c r="D259" s="6" t="n">
        <v>65</v>
      </c>
      <c r="E259" s="6" t="n">
        <v>56</v>
      </c>
    </row>
    <row r="260">
      <c r="A260" s="4" t="inlineStr">
        <is>
          <t>Derecognition of financial assets (excluding disposals and write-offs)</t>
        </is>
      </c>
      <c r="B260" s="6" t="n">
        <v>-35</v>
      </c>
      <c r="C260" s="6" t="n">
        <v>-5</v>
      </c>
      <c r="D260" s="6" t="n">
        <v>-40</v>
      </c>
      <c r="E260" s="6" t="n">
        <v>-10</v>
      </c>
    </row>
    <row r="261">
      <c r="A261" s="4" t="inlineStr">
        <is>
          <t>Changes to risk, parameters, and models</t>
        </is>
      </c>
      <c r="B261" s="6" t="n">
        <v>39</v>
      </c>
      <c r="C261" s="6" t="n">
        <v>14</v>
      </c>
      <c r="D261" s="6" t="n">
        <v>42</v>
      </c>
      <c r="E261" s="6" t="n">
        <v>25</v>
      </c>
    </row>
    <row r="262">
      <c r="A262" s="4" t="inlineStr">
        <is>
          <t>Disposals</t>
        </is>
      </c>
      <c r="B262" s="6" t="n">
        <v>0</v>
      </c>
      <c r="C262" s="6" t="n">
        <v>0</v>
      </c>
      <c r="D262" s="6" t="n">
        <v>0</v>
      </c>
      <c r="E262" s="6" t="n">
        <v>0</v>
      </c>
    </row>
    <row r="263">
      <c r="A263" s="4" t="inlineStr">
        <is>
          <t>Write-offs</t>
        </is>
      </c>
      <c r="B263" s="6" t="n">
        <v>-4</v>
      </c>
      <c r="C263" s="6" t="n">
        <v>-9</v>
      </c>
      <c r="D263" s="6" t="n">
        <v>-8</v>
      </c>
      <c r="E263" s="6" t="n">
        <v>-16</v>
      </c>
    </row>
    <row r="264">
      <c r="A264" s="4" t="inlineStr">
        <is>
          <t>Recoveries</t>
        </is>
      </c>
      <c r="B264" s="6" t="n">
        <v>1</v>
      </c>
      <c r="C264" s="6" t="n">
        <v>1</v>
      </c>
      <c r="D264" s="6" t="n">
        <v>4</v>
      </c>
      <c r="E264" s="6" t="n">
        <v>2</v>
      </c>
    </row>
    <row r="265">
      <c r="A265" s="4" t="inlineStr">
        <is>
          <t>Foreign exchange and other adjustments</t>
        </is>
      </c>
      <c r="B265" s="6" t="n">
        <v>-2</v>
      </c>
      <c r="C265" s="6" t="n">
        <v>2</v>
      </c>
      <c r="D265" s="6" t="n">
        <v>-2</v>
      </c>
      <c r="E265" s="6" t="n">
        <v>2</v>
      </c>
    </row>
    <row r="266">
      <c r="A266" s="4" t="inlineStr">
        <is>
          <t>Balance at end of period</t>
        </is>
      </c>
      <c r="B266" s="6" t="n">
        <v>56</v>
      </c>
      <c r="C266" s="6" t="n">
        <v>59</v>
      </c>
      <c r="D266" s="6" t="n">
        <v>56</v>
      </c>
      <c r="E266" s="6" t="n">
        <v>59</v>
      </c>
    </row>
    <row r="267">
      <c r="A267" s="4" t="inlineStr">
        <is>
          <t>Stage 3 [member] | Residential mortgages [member] | Transfer to stage 1 [member]</t>
        </is>
      </c>
    </row>
    <row r="268">
      <c r="A268" s="3" t="inlineStr">
        <is>
          <t>Disclosure of detailed information about financial instruments [line items]</t>
        </is>
      </c>
    </row>
    <row r="269">
      <c r="A269" s="4" t="inlineStr">
        <is>
          <t>Transfer to Stage</t>
        </is>
      </c>
      <c r="B269" s="6" t="n">
        <v>-1</v>
      </c>
      <c r="D269" s="6" t="n">
        <v>-1</v>
      </c>
    </row>
    <row r="270">
      <c r="A270" s="4" t="inlineStr">
        <is>
          <t>Stage 3 [member] | Residential mortgages [member] | Transfer to stage 2 [member]</t>
        </is>
      </c>
    </row>
    <row r="271">
      <c r="A271" s="3" t="inlineStr">
        <is>
          <t>Disclosure of detailed information about financial instruments [line items]</t>
        </is>
      </c>
    </row>
    <row r="272">
      <c r="A272" s="4" t="inlineStr">
        <is>
          <t>Transfer to Stage</t>
        </is>
      </c>
      <c r="B272" s="6" t="n">
        <v>-6</v>
      </c>
      <c r="C272" s="6" t="n">
        <v>-3</v>
      </c>
      <c r="D272" s="6" t="n">
        <v>-11</v>
      </c>
      <c r="E272" s="6" t="n">
        <v>-6</v>
      </c>
    </row>
    <row r="273">
      <c r="A273" s="4" t="inlineStr">
        <is>
          <t>Stage 3 [member] | Residential mortgages [member] | Transfer to stage 3 [member]</t>
        </is>
      </c>
    </row>
    <row r="274">
      <c r="A274" s="3" t="inlineStr">
        <is>
          <t>Disclosure of detailed information about financial instruments [line items]</t>
        </is>
      </c>
    </row>
    <row r="275">
      <c r="A275" s="4" t="inlineStr">
        <is>
          <t>Transfer to Stage</t>
        </is>
      </c>
      <c r="B275" s="6" t="n">
        <v>3</v>
      </c>
      <c r="C275" s="6" t="n">
        <v>3</v>
      </c>
      <c r="D275" s="6" t="n">
        <v>7</v>
      </c>
      <c r="E275" s="6" t="n">
        <v>6</v>
      </c>
    </row>
    <row r="276">
      <c r="A276" s="4" t="inlineStr">
        <is>
          <t>Stage 3 [member] | Consumer instalment and other personal [member]</t>
        </is>
      </c>
    </row>
    <row r="277">
      <c r="A277" s="3" t="inlineStr">
        <is>
          <t>Disclosure of detailed information about financial instruments [line items]</t>
        </is>
      </c>
    </row>
    <row r="278">
      <c r="A278" s="4" t="inlineStr">
        <is>
          <t>Balance, including off-balance sheet instruments, at beginning of period</t>
        </is>
      </c>
      <c r="B278" s="6" t="n">
        <v>176</v>
      </c>
      <c r="C278" s="6" t="n">
        <v>185</v>
      </c>
      <c r="D278" s="6" t="n">
        <v>187</v>
      </c>
      <c r="E278" s="6" t="n">
        <v>175</v>
      </c>
    </row>
    <row r="279">
      <c r="A279" s="4" t="inlineStr">
        <is>
          <t>Balance at beginning of period</t>
        </is>
      </c>
      <c r="D279" s="6" t="n">
        <v>187</v>
      </c>
    </row>
    <row r="280">
      <c r="A280" s="4" t="inlineStr">
        <is>
          <t>Net remeasurement due to transfers</t>
        </is>
      </c>
      <c r="B280" s="6" t="n">
        <v>3</v>
      </c>
      <c r="C280" s="6" t="n">
        <v>4</v>
      </c>
      <c r="D280" s="6" t="n">
        <v>4</v>
      </c>
      <c r="E280" s="6" t="n">
        <v>7</v>
      </c>
    </row>
    <row r="281">
      <c r="A281" s="4" t="inlineStr">
        <is>
          <t>Net repayments</t>
        </is>
      </c>
      <c r="B281" s="6" t="n">
        <v>-5</v>
      </c>
      <c r="C281" s="6" t="n">
        <v>-3</v>
      </c>
      <c r="D281" s="6" t="n">
        <v>-8</v>
      </c>
      <c r="E281" s="6" t="n">
        <v>-6</v>
      </c>
    </row>
    <row r="282">
      <c r="A282" s="4" t="inlineStr">
        <is>
          <t>Derecognition of financial assets (excluding disposals and write-offs)</t>
        </is>
      </c>
      <c r="B282" s="6" t="n">
        <v>-12</v>
      </c>
      <c r="C282" s="6" t="n">
        <v>-6</v>
      </c>
      <c r="D282" s="6" t="n">
        <v>-19</v>
      </c>
      <c r="E282" s="6" t="n">
        <v>-11</v>
      </c>
    </row>
    <row r="283">
      <c r="A283" s="4" t="inlineStr">
        <is>
          <t>Changes to risk, parameters, and models</t>
        </is>
      </c>
      <c r="B283" s="6" t="n">
        <v>91</v>
      </c>
      <c r="C283" s="6" t="n">
        <v>297</v>
      </c>
      <c r="D283" s="6" t="n">
        <v>245</v>
      </c>
      <c r="E283" s="6" t="n">
        <v>553</v>
      </c>
    </row>
    <row r="284">
      <c r="A284" s="4" t="inlineStr">
        <is>
          <t>Disposals</t>
        </is>
      </c>
      <c r="B284" s="6" t="n">
        <v>0</v>
      </c>
      <c r="C284" s="6" t="n">
        <v>0</v>
      </c>
      <c r="D284" s="6" t="n">
        <v>0</v>
      </c>
      <c r="E284" s="6" t="n">
        <v>0</v>
      </c>
    </row>
    <row r="285">
      <c r="A285" s="4" t="inlineStr">
        <is>
          <t>Write-offs</t>
        </is>
      </c>
      <c r="B285" s="6" t="n">
        <v>-233</v>
      </c>
      <c r="C285" s="6" t="n">
        <v>-346</v>
      </c>
      <c r="D285" s="6" t="n">
        <v>-491</v>
      </c>
      <c r="E285" s="6" t="n">
        <v>-688</v>
      </c>
    </row>
    <row r="286">
      <c r="A286" s="4" t="inlineStr">
        <is>
          <t>Recoveries</t>
        </is>
      </c>
      <c r="B286" s="6" t="n">
        <v>91</v>
      </c>
      <c r="C286" s="6" t="n">
        <v>58</v>
      </c>
      <c r="D286" s="6" t="n">
        <v>166</v>
      </c>
      <c r="E286" s="6" t="n">
        <v>137</v>
      </c>
    </row>
    <row r="287">
      <c r="A287" s="4" t="inlineStr">
        <is>
          <t>Foreign exchange and other adjustments</t>
        </is>
      </c>
      <c r="B287" s="6" t="n">
        <v>-3</v>
      </c>
      <c r="C287" s="6" t="n">
        <v>3</v>
      </c>
      <c r="D287" s="6" t="n">
        <v>-11</v>
      </c>
      <c r="E287" s="6" t="n">
        <v>4</v>
      </c>
    </row>
    <row r="288">
      <c r="A288" s="4" t="inlineStr">
        <is>
          <t>Balance, including off-balance sheet instruments, at end of period</t>
        </is>
      </c>
      <c r="B288" s="6" t="n">
        <v>147</v>
      </c>
      <c r="C288" s="6" t="n">
        <v>216</v>
      </c>
      <c r="D288" s="6" t="n">
        <v>147</v>
      </c>
      <c r="E288" s="6" t="n">
        <v>216</v>
      </c>
    </row>
    <row r="289">
      <c r="A289" s="4" t="inlineStr">
        <is>
          <t>Balance at end of period</t>
        </is>
      </c>
      <c r="B289" s="6" t="n">
        <v>147</v>
      </c>
      <c r="C289" s="6" t="n">
        <v>216</v>
      </c>
      <c r="D289" s="6" t="n">
        <v>147</v>
      </c>
      <c r="E289" s="6" t="n">
        <v>216</v>
      </c>
    </row>
    <row r="290">
      <c r="A290" s="4" t="inlineStr">
        <is>
          <t>Stage 3 [member] | Consumer instalment and other personal [member] | Transfer to stage 1 [member]</t>
        </is>
      </c>
    </row>
    <row r="291">
      <c r="A291" s="3" t="inlineStr">
        <is>
          <t>Disclosure of detailed information about financial instruments [line items]</t>
        </is>
      </c>
    </row>
    <row r="292">
      <c r="A292" s="4" t="inlineStr">
        <is>
          <t>Transfer to Stage</t>
        </is>
      </c>
      <c r="B292" s="6" t="n">
        <v>-2</v>
      </c>
      <c r="C292" s="6" t="n">
        <v>-5</v>
      </c>
      <c r="D292" s="6" t="n">
        <v>-5</v>
      </c>
      <c r="E292" s="6" t="n">
        <v>-11</v>
      </c>
    </row>
    <row r="293">
      <c r="A293" s="4" t="inlineStr">
        <is>
          <t>Stage 3 [member] | Consumer instalment and other personal [member] | Transfer to stage 2 [member]</t>
        </is>
      </c>
    </row>
    <row r="294">
      <c r="A294" s="3" t="inlineStr">
        <is>
          <t>Disclosure of detailed information about financial instruments [line items]</t>
        </is>
      </c>
    </row>
    <row r="295">
      <c r="A295" s="4" t="inlineStr">
        <is>
          <t>Transfer to Stage</t>
        </is>
      </c>
      <c r="B295" s="6" t="n">
        <v>-15</v>
      </c>
      <c r="C295" s="6" t="n">
        <v>-15</v>
      </c>
      <c r="D295" s="6" t="n">
        <v>-31</v>
      </c>
      <c r="E295" s="6" t="n">
        <v>-27</v>
      </c>
    </row>
    <row r="296">
      <c r="A296" s="4" t="inlineStr">
        <is>
          <t>Stage 3 [member] | Consumer instalment and other personal [member] | Transfer to stage 3 [member]</t>
        </is>
      </c>
    </row>
    <row r="297">
      <c r="A297" s="3" t="inlineStr">
        <is>
          <t>Disclosure of detailed information about financial instruments [line items]</t>
        </is>
      </c>
    </row>
    <row r="298">
      <c r="A298" s="4" t="inlineStr">
        <is>
          <t>Transfer to Stage</t>
        </is>
      </c>
      <c r="B298" s="6" t="n">
        <v>56</v>
      </c>
      <c r="C298" s="6" t="n">
        <v>44</v>
      </c>
      <c r="D298" s="6" t="n">
        <v>110</v>
      </c>
      <c r="E298" s="6" t="n">
        <v>83</v>
      </c>
    </row>
    <row r="299">
      <c r="A299" s="4" t="inlineStr">
        <is>
          <t>Stage 3 [member] | Credit card [member]</t>
        </is>
      </c>
    </row>
    <row r="300">
      <c r="A300" s="3" t="inlineStr">
        <is>
          <t>Disclosure of detailed information about financial instruments [line items]</t>
        </is>
      </c>
    </row>
    <row r="301">
      <c r="A301" s="4" t="inlineStr">
        <is>
          <t>Balance, including off-balance sheet instruments, at beginning of period</t>
        </is>
      </c>
      <c r="B301" s="6" t="n">
        <v>222</v>
      </c>
      <c r="C301" s="6" t="n">
        <v>367</v>
      </c>
      <c r="D301" s="6" t="n">
        <v>204</v>
      </c>
      <c r="E301" s="6" t="n">
        <v>322</v>
      </c>
    </row>
    <row r="302">
      <c r="A302" s="4" t="inlineStr">
        <is>
          <t>Balance at beginning of period</t>
        </is>
      </c>
      <c r="D302" s="6" t="n">
        <v>204</v>
      </c>
    </row>
    <row r="303">
      <c r="A303" s="4" t="inlineStr">
        <is>
          <t>Net remeasurement due to transfers</t>
        </is>
      </c>
      <c r="B303" s="6" t="n">
        <v>3</v>
      </c>
      <c r="C303" s="6" t="n">
        <v>3</v>
      </c>
      <c r="D303" s="6" t="n">
        <v>5</v>
      </c>
      <c r="E303" s="6" t="n">
        <v>15</v>
      </c>
    </row>
    <row r="304">
      <c r="A304" s="4" t="inlineStr">
        <is>
          <t>Net repayments</t>
        </is>
      </c>
      <c r="B304" s="6" t="n">
        <v>6</v>
      </c>
      <c r="C304" s="6" t="n">
        <v>9</v>
      </c>
      <c r="D304" s="6" t="n">
        <v>12</v>
      </c>
      <c r="E304" s="6" t="n">
        <v>21</v>
      </c>
    </row>
    <row r="305">
      <c r="A305" s="4" t="inlineStr">
        <is>
          <t>Derecognition of financial assets (excluding disposals and write-offs)</t>
        </is>
      </c>
      <c r="B305" s="6" t="n">
        <v>-54</v>
      </c>
      <c r="C305" s="6" t="n">
        <v>-62</v>
      </c>
      <c r="D305" s="6" t="n">
        <v>-99</v>
      </c>
      <c r="E305" s="6" t="n">
        <v>-165</v>
      </c>
    </row>
    <row r="306">
      <c r="A306" s="4" t="inlineStr">
        <is>
          <t>Changes to risk, parameters, and models</t>
        </is>
      </c>
      <c r="B306" s="6" t="n">
        <v>65</v>
      </c>
      <c r="C306" s="6" t="n">
        <v>304</v>
      </c>
      <c r="D306" s="6" t="n">
        <v>180</v>
      </c>
      <c r="E306" s="6" t="n">
        <v>673</v>
      </c>
    </row>
    <row r="307">
      <c r="A307" s="4" t="inlineStr">
        <is>
          <t>Disposals</t>
        </is>
      </c>
      <c r="B307" s="6" t="n">
        <v>0</v>
      </c>
      <c r="C307" s="6" t="n">
        <v>0</v>
      </c>
      <c r="D307" s="6" t="n">
        <v>0</v>
      </c>
      <c r="E307" s="6" t="n">
        <v>0</v>
      </c>
    </row>
    <row r="308">
      <c r="A308" s="4" t="inlineStr">
        <is>
          <t>Write-offs</t>
        </is>
      </c>
      <c r="B308" s="6" t="n">
        <v>-288</v>
      </c>
      <c r="C308" s="6" t="n">
        <v>-486</v>
      </c>
      <c r="D308" s="6" t="n">
        <v>-570</v>
      </c>
      <c r="E308" s="6" t="n">
        <v>-938</v>
      </c>
    </row>
    <row r="309">
      <c r="A309" s="4" t="inlineStr">
        <is>
          <t>Recoveries</t>
        </is>
      </c>
      <c r="B309" s="6" t="n">
        <v>89</v>
      </c>
      <c r="C309" s="6" t="n">
        <v>78</v>
      </c>
      <c r="D309" s="6" t="n">
        <v>156</v>
      </c>
      <c r="E309" s="6" t="n">
        <v>162</v>
      </c>
    </row>
    <row r="310">
      <c r="A310" s="4" t="inlineStr">
        <is>
          <t>Foreign exchange and other adjustments</t>
        </is>
      </c>
      <c r="B310" s="6" t="n">
        <v>-7</v>
      </c>
      <c r="C310" s="6" t="n">
        <v>16</v>
      </c>
      <c r="D310" s="6" t="n">
        <v>-14</v>
      </c>
      <c r="E310" s="6" t="n">
        <v>17</v>
      </c>
    </row>
    <row r="311">
      <c r="A311" s="4" t="inlineStr">
        <is>
          <t>Balance, including off-balance sheet instruments, at end of period</t>
        </is>
      </c>
      <c r="B311" s="6" t="n">
        <v>194</v>
      </c>
      <c r="C311" s="6" t="n">
        <v>343</v>
      </c>
      <c r="D311" s="6" t="n">
        <v>194</v>
      </c>
      <c r="E311" s="6" t="n">
        <v>343</v>
      </c>
    </row>
    <row r="312">
      <c r="A312" s="4" t="inlineStr">
        <is>
          <t>Balance at end of period</t>
        </is>
      </c>
      <c r="B312" s="6" t="n">
        <v>194</v>
      </c>
      <c r="C312" s="6" t="n">
        <v>343</v>
      </c>
      <c r="D312" s="6" t="n">
        <v>194</v>
      </c>
      <c r="E312" s="6" t="n">
        <v>343</v>
      </c>
    </row>
    <row r="313">
      <c r="A313" s="4" t="inlineStr">
        <is>
          <t>Stage 3 [member] | Credit card [member] | Transfer to stage 1 [member]</t>
        </is>
      </c>
    </row>
    <row r="314">
      <c r="A314" s="3" t="inlineStr">
        <is>
          <t>Disclosure of detailed information about financial instruments [line items]</t>
        </is>
      </c>
    </row>
    <row r="315">
      <c r="A315" s="4" t="inlineStr">
        <is>
          <t>Transfer to Stage</t>
        </is>
      </c>
      <c r="B315" s="6" t="n">
        <v>-5</v>
      </c>
      <c r="C315" s="6" t="n">
        <v>-6</v>
      </c>
      <c r="D315" s="6" t="n">
        <v>-10</v>
      </c>
      <c r="E315" s="6" t="n">
        <v>-12</v>
      </c>
    </row>
    <row r="316">
      <c r="A316" s="4" t="inlineStr">
        <is>
          <t>Stage 3 [member] | Credit card [member] | Transfer to stage 2 [member]</t>
        </is>
      </c>
    </row>
    <row r="317">
      <c r="A317" s="3" t="inlineStr">
        <is>
          <t>Disclosure of detailed information about financial instruments [line items]</t>
        </is>
      </c>
    </row>
    <row r="318">
      <c r="A318" s="4" t="inlineStr">
        <is>
          <t>Transfer to Stage</t>
        </is>
      </c>
      <c r="B318" s="6" t="n">
        <v>-14</v>
      </c>
      <c r="C318" s="6" t="n">
        <v>-16</v>
      </c>
      <c r="D318" s="6" t="n">
        <v>-29</v>
      </c>
      <c r="E318" s="6" t="n">
        <v>-29</v>
      </c>
    </row>
    <row r="319">
      <c r="A319" s="4" t="inlineStr">
        <is>
          <t>Stage 3 [member] | Credit card [member] | Transfer to stage 3 [member]</t>
        </is>
      </c>
    </row>
    <row r="320">
      <c r="A320" s="3" t="inlineStr">
        <is>
          <t>Disclosure of detailed information about financial instruments [line items]</t>
        </is>
      </c>
    </row>
    <row r="321">
      <c r="A321" s="4" t="inlineStr">
        <is>
          <t>Transfer to Stage</t>
        </is>
      </c>
      <c r="B321" s="6" t="n">
        <v>177</v>
      </c>
      <c r="C321" s="6" t="n">
        <v>136</v>
      </c>
      <c r="D321" s="6" t="n">
        <v>359</v>
      </c>
      <c r="E321" s="6" t="n">
        <v>277</v>
      </c>
    </row>
    <row r="322">
      <c r="A322" s="4" t="inlineStr">
        <is>
          <t>Stage 3 [member] | Businesses and government [member]</t>
        </is>
      </c>
    </row>
    <row r="323">
      <c r="A323" s="3" t="inlineStr">
        <is>
          <t>Disclosure of detailed information about financial instruments [line items]</t>
        </is>
      </c>
    </row>
    <row r="324">
      <c r="A324" s="4" t="inlineStr">
        <is>
          <t>Balance, including off-balance sheet instruments, at beginning of period</t>
        </is>
      </c>
      <c r="B324" s="6" t="n">
        <v>340</v>
      </c>
      <c r="C324" s="6" t="n">
        <v>291</v>
      </c>
      <c r="D324" s="6" t="n">
        <v>422</v>
      </c>
      <c r="E324" s="6" t="n">
        <v>208</v>
      </c>
    </row>
    <row r="325">
      <c r="A325" s="4" t="inlineStr">
        <is>
          <t>Net remeasurement due to transfers</t>
        </is>
      </c>
      <c r="C325" s="6" t="n">
        <v>-1</v>
      </c>
      <c r="D325" s="6" t="n">
        <v>-2</v>
      </c>
      <c r="E325" s="6" t="n">
        <v>-4</v>
      </c>
    </row>
    <row r="326">
      <c r="A326" s="4" t="inlineStr">
        <is>
          <t>Net repayments</t>
        </is>
      </c>
      <c r="B326" s="6" t="n">
        <v>-18</v>
      </c>
      <c r="C326" s="6" t="n">
        <v>-10</v>
      </c>
      <c r="D326" s="6" t="n">
        <v>-67</v>
      </c>
      <c r="E326" s="6" t="n">
        <v>-18</v>
      </c>
    </row>
    <row r="327">
      <c r="A327" s="4" t="inlineStr">
        <is>
          <t>Derecognition of financial assets (excluding disposals and write-offs)</t>
        </is>
      </c>
      <c r="B327" s="6" t="n">
        <v>-112</v>
      </c>
      <c r="C327" s="6" t="n">
        <v>-79</v>
      </c>
      <c r="D327" s="6" t="n">
        <v>-174</v>
      </c>
      <c r="E327" s="6" t="n">
        <v>-119</v>
      </c>
    </row>
    <row r="328">
      <c r="A328" s="4" t="inlineStr">
        <is>
          <t>Changes to risk, parameters, and models</t>
        </is>
      </c>
      <c r="B328" s="6" t="n">
        <v>184</v>
      </c>
      <c r="C328" s="6" t="n">
        <v>350</v>
      </c>
      <c r="D328" s="6" t="n">
        <v>321</v>
      </c>
      <c r="E328" s="6" t="n">
        <v>454</v>
      </c>
    </row>
    <row r="329">
      <c r="A329" s="4" t="inlineStr">
        <is>
          <t>Disposals</t>
        </is>
      </c>
      <c r="B329" s="6" t="n">
        <v>0</v>
      </c>
      <c r="C329" s="6" t="n">
        <v>0</v>
      </c>
      <c r="D329" s="6" t="n">
        <v>0</v>
      </c>
      <c r="E329" s="6" t="n">
        <v>0</v>
      </c>
    </row>
    <row r="330">
      <c r="A330" s="4" t="inlineStr">
        <is>
          <t>Write-offs</t>
        </is>
      </c>
      <c r="B330" s="6" t="n">
        <v>-60</v>
      </c>
      <c r="C330" s="6" t="n">
        <v>-58</v>
      </c>
      <c r="D330" s="6" t="n">
        <v>-191</v>
      </c>
      <c r="E330" s="6" t="n">
        <v>-105</v>
      </c>
    </row>
    <row r="331">
      <c r="A331" s="4" t="inlineStr">
        <is>
          <t>Recoveries</t>
        </is>
      </c>
      <c r="B331" s="6" t="n">
        <v>11</v>
      </c>
      <c r="C331" s="6" t="n">
        <v>11</v>
      </c>
      <c r="D331" s="6" t="n">
        <v>25</v>
      </c>
      <c r="E331" s="6" t="n">
        <v>29</v>
      </c>
    </row>
    <row r="332">
      <c r="A332" s="4" t="inlineStr">
        <is>
          <t>Foreign exchange and other adjustments</t>
        </is>
      </c>
      <c r="B332" s="6" t="n">
        <v>-9</v>
      </c>
      <c r="C332" s="6" t="n">
        <v>11</v>
      </c>
      <c r="D332" s="6" t="n">
        <v>-23</v>
      </c>
      <c r="E332" s="6" t="n">
        <v>7</v>
      </c>
    </row>
    <row r="333">
      <c r="A333" s="4" t="inlineStr">
        <is>
          <t>Balance, including off-balance sheet instruments, at end of period</t>
        </is>
      </c>
      <c r="B333" s="6" t="n">
        <v>369</v>
      </c>
      <c r="C333" s="6" t="n">
        <v>529</v>
      </c>
      <c r="D333" s="6" t="n">
        <v>369</v>
      </c>
      <c r="E333" s="6" t="n">
        <v>529</v>
      </c>
    </row>
    <row r="334">
      <c r="A334" s="4" t="inlineStr">
        <is>
          <t>Less: Allowance for off-balance sheet instruments</t>
        </is>
      </c>
      <c r="B334" s="6" t="n">
        <v>26</v>
      </c>
      <c r="C334" s="6" t="n">
        <v>46</v>
      </c>
      <c r="D334" s="6" t="n">
        <v>26</v>
      </c>
      <c r="E334" s="6" t="n">
        <v>46</v>
      </c>
    </row>
    <row r="335">
      <c r="A335" s="4" t="inlineStr">
        <is>
          <t>Balance at end of period</t>
        </is>
      </c>
      <c r="B335" s="6" t="n">
        <v>343</v>
      </c>
      <c r="C335" s="6" t="n">
        <v>483</v>
      </c>
      <c r="D335" s="6" t="n">
        <v>343</v>
      </c>
      <c r="E335" s="6" t="n">
        <v>483</v>
      </c>
    </row>
    <row r="336">
      <c r="A336" s="4" t="inlineStr">
        <is>
          <t>Stage 3 [member] | Businesses and government [member] | Transfer to stage 1 [member]</t>
        </is>
      </c>
    </row>
    <row r="337">
      <c r="A337" s="3" t="inlineStr">
        <is>
          <t>Disclosure of detailed information about financial instruments [line items]</t>
        </is>
      </c>
    </row>
    <row r="338">
      <c r="A338" s="4" t="inlineStr">
        <is>
          <t>Transfer to Stage</t>
        </is>
      </c>
      <c r="B338" s="6" t="n">
        <v>-2</v>
      </c>
      <c r="C338" s="6" t="n">
        <v>-1</v>
      </c>
      <c r="D338" s="6" t="n">
        <v>-3</v>
      </c>
      <c r="E338" s="6" t="n">
        <v>-2</v>
      </c>
    </row>
    <row r="339">
      <c r="A339" s="4" t="inlineStr">
        <is>
          <t>Stage 3 [member] | Businesses and government [member] | Transfer to stage 2 [member]</t>
        </is>
      </c>
    </row>
    <row r="340">
      <c r="A340" s="3" t="inlineStr">
        <is>
          <t>Disclosure of detailed information about financial instruments [line items]</t>
        </is>
      </c>
    </row>
    <row r="341">
      <c r="A341" s="4" t="inlineStr">
        <is>
          <t>Transfer to Stage</t>
        </is>
      </c>
      <c r="B341" s="6" t="n">
        <v>-3</v>
      </c>
      <c r="C341" s="6" t="n">
        <v>-3</v>
      </c>
      <c r="D341" s="6" t="n">
        <v>-7</v>
      </c>
      <c r="E341" s="6" t="n">
        <v>-8</v>
      </c>
    </row>
    <row r="342">
      <c r="A342" s="4" t="inlineStr">
        <is>
          <t>Stage 3 [member] | Businesses and government [member] | Transfer to stage 3 [member]</t>
        </is>
      </c>
    </row>
    <row r="343">
      <c r="A343" s="3" t="inlineStr">
        <is>
          <t>Disclosure of detailed information about financial instruments [line items]</t>
        </is>
      </c>
    </row>
    <row r="344">
      <c r="A344" s="4" t="inlineStr">
        <is>
          <t>Transfer to Stage</t>
        </is>
      </c>
      <c r="B344" s="5" t="n">
        <v>38</v>
      </c>
      <c r="C344" s="5" t="n">
        <v>18</v>
      </c>
      <c r="D344" s="5" t="n">
        <v>68</v>
      </c>
      <c r="E344" s="5" t="n">
        <v>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ummary of Allowances for Loan Losses (Parenthetical) (Detail) - CAD ($) $ in Millions</t>
        </is>
      </c>
      <c r="B1" s="2" t="inlineStr">
        <is>
          <t>Apr. 30, 2021</t>
        </is>
      </c>
      <c r="C1" s="2" t="inlineStr">
        <is>
          <t>Oct. 31, 2020</t>
        </is>
      </c>
      <c r="D1" s="2" t="inlineStr">
        <is>
          <t>Apr. 30, 2020</t>
        </is>
      </c>
    </row>
    <row r="2">
      <c r="A2" s="3" t="inlineStr">
        <is>
          <t>Disclosure of detailed information about financial instruments [line items]</t>
        </is>
      </c>
    </row>
    <row r="3">
      <c r="A3" s="4" t="inlineStr">
        <is>
          <t>Allowance for loan losses</t>
        </is>
      </c>
      <c r="B3" s="5" t="n">
        <v>6998</v>
      </c>
      <c r="C3" s="5" t="n">
        <v>8289</v>
      </c>
    </row>
    <row r="4">
      <c r="A4" s="4" t="inlineStr">
        <is>
          <t>Financial assets at fair value through other comprehensive income, category [member]</t>
        </is>
      </c>
    </row>
    <row r="5">
      <c r="A5" s="3" t="inlineStr">
        <is>
          <t>Disclosure of detailed information about financial instruments [line items]</t>
        </is>
      </c>
    </row>
    <row r="6">
      <c r="A6" s="4" t="inlineStr">
        <is>
          <t>Allowance for loan losses</t>
        </is>
      </c>
      <c r="B6" s="5" t="n">
        <v>1</v>
      </c>
      <c r="C6" s="5" t="n">
        <v>1</v>
      </c>
      <c r="D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5" customWidth="1" min="2" max="2"/>
  </cols>
  <sheetData>
    <row r="1">
      <c r="A1" s="1" t="inlineStr">
        <is>
          <t>Loans, Impaired Loans, and Allowance for Credit Losses - Summary of Macroeconomic Variables Impacted in Determining ECLs (Detail)</t>
        </is>
      </c>
      <c r="B1" s="2" t="inlineStr">
        <is>
          <t>6 Months Ended</t>
        </is>
      </c>
    </row>
    <row r="2">
      <c r="B2" s="2" t="inlineStr">
        <is>
          <t>Apr. 30, 2021</t>
        </is>
      </c>
    </row>
    <row r="3">
      <c r="A3" s="4" t="inlineStr">
        <is>
          <t>Base Forecasts [member] | Q2 2021 [member]</t>
        </is>
      </c>
    </row>
    <row r="4">
      <c r="A4" s="3" t="inlineStr">
        <is>
          <t>Disclosure of detailed information about financial instruments [line items]</t>
        </is>
      </c>
    </row>
    <row r="5">
      <c r="A5" s="4" t="inlineStr">
        <is>
          <t>Exchange rate (U.S. dollar/ Canadian dollar)</t>
        </is>
      </c>
      <c r="B5" s="8" t="n">
        <v>0.8</v>
      </c>
    </row>
    <row r="6">
      <c r="A6" s="4" t="inlineStr">
        <is>
          <t>Base Forecasts [member] | Q2 2021 [member] | Canada [member]</t>
        </is>
      </c>
    </row>
    <row r="7">
      <c r="A7" s="3" t="inlineStr">
        <is>
          <t>Disclosure of detailed information about financial instruments [line items]</t>
        </is>
      </c>
    </row>
    <row r="8">
      <c r="A8" s="4" t="inlineStr">
        <is>
          <t>Unemployment rate</t>
        </is>
      </c>
      <c r="B8" s="4" t="inlineStr">
        <is>
          <t>7.60%</t>
        </is>
      </c>
    </row>
    <row r="9">
      <c r="A9" s="4" t="inlineStr">
        <is>
          <t>Real GDP</t>
        </is>
      </c>
      <c r="B9" s="4" t="inlineStr">
        <is>
          <t>5.50%</t>
        </is>
      </c>
    </row>
    <row r="10">
      <c r="A10" s="4" t="inlineStr">
        <is>
          <t>Home prices</t>
        </is>
      </c>
      <c r="B10" s="4" t="inlineStr">
        <is>
          <t>12.50%</t>
        </is>
      </c>
    </row>
    <row r="11">
      <c r="A11" s="4" t="inlineStr">
        <is>
          <t>Central bank policy interest rate</t>
        </is>
      </c>
      <c r="B11" s="4" t="inlineStr">
        <is>
          <t>0.25%</t>
        </is>
      </c>
    </row>
    <row r="12">
      <c r="A12" s="4" t="inlineStr">
        <is>
          <t>Base Forecasts [member] | Q2 2021 [member] | United States [member]</t>
        </is>
      </c>
    </row>
    <row r="13">
      <c r="A13" s="3" t="inlineStr">
        <is>
          <t>Disclosure of detailed information about financial instruments [line items]</t>
        </is>
      </c>
    </row>
    <row r="14">
      <c r="A14" s="4" t="inlineStr">
        <is>
          <t>Unemployment rate</t>
        </is>
      </c>
      <c r="B14" s="4" t="inlineStr">
        <is>
          <t>5.90%</t>
        </is>
      </c>
    </row>
    <row r="15">
      <c r="A15" s="4" t="inlineStr">
        <is>
          <t>Real GDP</t>
        </is>
      </c>
      <c r="B15" s="4" t="inlineStr">
        <is>
          <t>7.00%</t>
        </is>
      </c>
    </row>
    <row r="16">
      <c r="A16" s="4" t="inlineStr">
        <is>
          <t>Home prices</t>
        </is>
      </c>
      <c r="B16" s="4" t="inlineStr">
        <is>
          <t>6.50%</t>
        </is>
      </c>
    </row>
    <row r="17">
      <c r="A17" s="4" t="inlineStr">
        <is>
          <t>Central bank policy interest rate</t>
        </is>
      </c>
      <c r="B17" s="4" t="inlineStr">
        <is>
          <t>0.25%</t>
        </is>
      </c>
    </row>
    <row r="18">
      <c r="A18" s="4" t="inlineStr">
        <is>
          <t>U.S. 10-year treasury yield</t>
        </is>
      </c>
      <c r="B18" s="4" t="inlineStr">
        <is>
          <t>1.58%</t>
        </is>
      </c>
    </row>
    <row r="19">
      <c r="A19" s="4" t="inlineStr">
        <is>
          <t>U.S. 10-year BBB spread</t>
        </is>
      </c>
      <c r="B19" s="4" t="inlineStr">
        <is>
          <t>1.40%</t>
        </is>
      </c>
    </row>
    <row r="20">
      <c r="A20" s="4" t="inlineStr">
        <is>
          <t>Base Forecasts [member] | Q3 2021 [member]</t>
        </is>
      </c>
    </row>
    <row r="21">
      <c r="A21" s="3" t="inlineStr">
        <is>
          <t>Disclosure of detailed information about financial instruments [line items]</t>
        </is>
      </c>
    </row>
    <row r="22">
      <c r="A22" s="4" t="inlineStr">
        <is>
          <t>Exchange rate (U.S. dollar/ Canadian dollar)</t>
        </is>
      </c>
      <c r="B22" s="8" t="n">
        <v>0.8100000000000001</v>
      </c>
    </row>
    <row r="23">
      <c r="A23" s="4" t="inlineStr">
        <is>
          <t>Base Forecasts [member] | Q3 2021 [member] | Canada [member]</t>
        </is>
      </c>
    </row>
    <row r="24">
      <c r="A24" s="3" t="inlineStr">
        <is>
          <t>Disclosure of detailed information about financial instruments [line items]</t>
        </is>
      </c>
    </row>
    <row r="25">
      <c r="A25" s="4" t="inlineStr">
        <is>
          <t>Unemployment rate</t>
        </is>
      </c>
      <c r="B25" s="4" t="inlineStr">
        <is>
          <t>6.60%</t>
        </is>
      </c>
    </row>
    <row r="26">
      <c r="A26" s="4" t="inlineStr">
        <is>
          <t>Real GDP</t>
        </is>
      </c>
      <c r="B26" s="4" t="inlineStr">
        <is>
          <t>6.10%</t>
        </is>
      </c>
    </row>
    <row r="27">
      <c r="A27" s="4" t="inlineStr">
        <is>
          <t>Home prices</t>
        </is>
      </c>
      <c r="B27" s="4" t="inlineStr">
        <is>
          <t>(1.70%)</t>
        </is>
      </c>
    </row>
    <row r="28">
      <c r="A28" s="4" t="inlineStr">
        <is>
          <t>Central bank policy interest rate</t>
        </is>
      </c>
      <c r="B28" s="4" t="inlineStr">
        <is>
          <t>0.25%</t>
        </is>
      </c>
    </row>
    <row r="29">
      <c r="A29" s="4" t="inlineStr">
        <is>
          <t>Base Forecasts [member] | Q3 2021 [member] | United States [member]</t>
        </is>
      </c>
    </row>
    <row r="30">
      <c r="A30" s="3" t="inlineStr">
        <is>
          <t>Disclosure of detailed information about financial instruments [line items]</t>
        </is>
      </c>
    </row>
    <row r="31">
      <c r="A31" s="4" t="inlineStr">
        <is>
          <t>Unemployment rate</t>
        </is>
      </c>
      <c r="B31" s="4" t="inlineStr">
        <is>
          <t>5.50%</t>
        </is>
      </c>
    </row>
    <row r="32">
      <c r="A32" s="4" t="inlineStr">
        <is>
          <t>Real GDP</t>
        </is>
      </c>
      <c r="B32" s="4" t="inlineStr">
        <is>
          <t>6.80%</t>
        </is>
      </c>
    </row>
    <row r="33">
      <c r="A33" s="4" t="inlineStr">
        <is>
          <t>Home prices</t>
        </is>
      </c>
      <c r="B33" s="4" t="inlineStr">
        <is>
          <t>5.50%</t>
        </is>
      </c>
    </row>
    <row r="34">
      <c r="A34" s="4" t="inlineStr">
        <is>
          <t>Central bank policy interest rate</t>
        </is>
      </c>
      <c r="B34" s="4" t="inlineStr">
        <is>
          <t>0.25%</t>
        </is>
      </c>
    </row>
    <row r="35">
      <c r="A35" s="4" t="inlineStr">
        <is>
          <t>U.S. 10-year treasury yield</t>
        </is>
      </c>
      <c r="B35" s="4" t="inlineStr">
        <is>
          <t>1.63%</t>
        </is>
      </c>
    </row>
    <row r="36">
      <c r="A36" s="4" t="inlineStr">
        <is>
          <t>U.S. 10-year BBB spread</t>
        </is>
      </c>
      <c r="B36" s="4" t="inlineStr">
        <is>
          <t>1.55%</t>
        </is>
      </c>
    </row>
    <row r="37">
      <c r="A37" s="4" t="inlineStr">
        <is>
          <t>Base Forecasts [member] | Q4 2021 [member]</t>
        </is>
      </c>
    </row>
    <row r="38">
      <c r="A38" s="3" t="inlineStr">
        <is>
          <t>Disclosure of detailed information about financial instruments [line items]</t>
        </is>
      </c>
    </row>
    <row r="39">
      <c r="A39" s="4" t="inlineStr">
        <is>
          <t>Exchange rate (U.S. dollar/ Canadian dollar)</t>
        </is>
      </c>
      <c r="B39" s="8" t="n">
        <v>0.8100000000000001</v>
      </c>
    </row>
    <row r="40">
      <c r="A40" s="4" t="inlineStr">
        <is>
          <t>Base Forecasts [member] | Q4 2021 [member] | Canada [member]</t>
        </is>
      </c>
    </row>
    <row r="41">
      <c r="A41" s="3" t="inlineStr">
        <is>
          <t>Disclosure of detailed information about financial instruments [line items]</t>
        </is>
      </c>
    </row>
    <row r="42">
      <c r="A42" s="4" t="inlineStr">
        <is>
          <t>Unemployment rate</t>
        </is>
      </c>
      <c r="B42" s="4" t="inlineStr">
        <is>
          <t>6.30%</t>
        </is>
      </c>
    </row>
    <row r="43">
      <c r="A43" s="4" t="inlineStr">
        <is>
          <t>Real GDP</t>
        </is>
      </c>
      <c r="B43" s="4" t="inlineStr">
        <is>
          <t>4.50%</t>
        </is>
      </c>
    </row>
    <row r="44">
      <c r="A44" s="4" t="inlineStr">
        <is>
          <t>Home prices</t>
        </is>
      </c>
      <c r="B44" s="4" t="inlineStr">
        <is>
          <t>(3.40%)</t>
        </is>
      </c>
    </row>
    <row r="45">
      <c r="A45" s="4" t="inlineStr">
        <is>
          <t>Central bank policy interest rate</t>
        </is>
      </c>
      <c r="B45" s="4" t="inlineStr">
        <is>
          <t>0.25%</t>
        </is>
      </c>
    </row>
    <row r="46">
      <c r="A46" s="4" t="inlineStr">
        <is>
          <t>Base Forecasts [member] | Q4 2021 [member] | United States [member]</t>
        </is>
      </c>
    </row>
    <row r="47">
      <c r="A47" s="3" t="inlineStr">
        <is>
          <t>Disclosure of detailed information about financial instruments [line items]</t>
        </is>
      </c>
    </row>
    <row r="48">
      <c r="A48" s="4" t="inlineStr">
        <is>
          <t>Unemployment rate</t>
        </is>
      </c>
      <c r="B48" s="4" t="inlineStr">
        <is>
          <t>5.00%</t>
        </is>
      </c>
    </row>
    <row r="49">
      <c r="A49" s="4" t="inlineStr">
        <is>
          <t>Real GDP</t>
        </is>
      </c>
      <c r="B49" s="4" t="inlineStr">
        <is>
          <t>5.10%</t>
        </is>
      </c>
    </row>
    <row r="50">
      <c r="A50" s="4" t="inlineStr">
        <is>
          <t>Home prices</t>
        </is>
      </c>
      <c r="B50" s="4" t="inlineStr">
        <is>
          <t>5.00%</t>
        </is>
      </c>
    </row>
    <row r="51">
      <c r="A51" s="4" t="inlineStr">
        <is>
          <t>Central bank policy interest rate</t>
        </is>
      </c>
      <c r="B51" s="4" t="inlineStr">
        <is>
          <t>0.25%</t>
        </is>
      </c>
    </row>
    <row r="52">
      <c r="A52" s="4" t="inlineStr">
        <is>
          <t>U.S. 10-year treasury yield</t>
        </is>
      </c>
      <c r="B52" s="4" t="inlineStr">
        <is>
          <t>1.68%</t>
        </is>
      </c>
    </row>
    <row r="53">
      <c r="A53" s="4" t="inlineStr">
        <is>
          <t>U.S. 10-year BBB spread</t>
        </is>
      </c>
      <c r="B53" s="4" t="inlineStr">
        <is>
          <t>1.70%</t>
        </is>
      </c>
    </row>
    <row r="54">
      <c r="A54" s="4" t="inlineStr">
        <is>
          <t>Base Forecasts [member] | Q1 2022 [member]</t>
        </is>
      </c>
    </row>
    <row r="55">
      <c r="A55" s="3" t="inlineStr">
        <is>
          <t>Disclosure of detailed information about financial instruments [line items]</t>
        </is>
      </c>
    </row>
    <row r="56">
      <c r="A56" s="4" t="inlineStr">
        <is>
          <t>Exchange rate (U.S. dollar/ Canadian dollar)</t>
        </is>
      </c>
      <c r="B56" s="8" t="n">
        <v>0.8100000000000001</v>
      </c>
    </row>
    <row r="57">
      <c r="A57" s="4" t="inlineStr">
        <is>
          <t>Base Forecasts [member] | Q1 2022 [member] | Canada [member]</t>
        </is>
      </c>
    </row>
    <row r="58">
      <c r="A58" s="3" t="inlineStr">
        <is>
          <t>Disclosure of detailed information about financial instruments [line items]</t>
        </is>
      </c>
    </row>
    <row r="59">
      <c r="A59" s="4" t="inlineStr">
        <is>
          <t>Unemployment rate</t>
        </is>
      </c>
      <c r="B59" s="4" t="inlineStr">
        <is>
          <t>6.20%</t>
        </is>
      </c>
    </row>
    <row r="60">
      <c r="A60" s="4" t="inlineStr">
        <is>
          <t>Real GDP</t>
        </is>
      </c>
      <c r="B60" s="4" t="inlineStr">
        <is>
          <t>3.90%</t>
        </is>
      </c>
    </row>
    <row r="61">
      <c r="A61" s="4" t="inlineStr">
        <is>
          <t>Home prices</t>
        </is>
      </c>
      <c r="B61" s="4" t="inlineStr">
        <is>
          <t>(6.30%)</t>
        </is>
      </c>
    </row>
    <row r="62">
      <c r="A62" s="4" t="inlineStr">
        <is>
          <t>Central bank policy interest rate</t>
        </is>
      </c>
      <c r="B62" s="4" t="inlineStr">
        <is>
          <t>0.25%</t>
        </is>
      </c>
    </row>
    <row r="63">
      <c r="A63" s="4" t="inlineStr">
        <is>
          <t>Base Forecasts [member] | Q1 2022 [member] | United States [member]</t>
        </is>
      </c>
    </row>
    <row r="64">
      <c r="A64" s="3" t="inlineStr">
        <is>
          <t>Disclosure of detailed information about financial instruments [line items]</t>
        </is>
      </c>
    </row>
    <row r="65">
      <c r="A65" s="4" t="inlineStr">
        <is>
          <t>Unemployment rate</t>
        </is>
      </c>
      <c r="B65" s="4" t="inlineStr">
        <is>
          <t>4.50%</t>
        </is>
      </c>
    </row>
    <row r="66">
      <c r="A66" s="4" t="inlineStr">
        <is>
          <t>Real GDP</t>
        </is>
      </c>
      <c r="B66" s="4" t="inlineStr">
        <is>
          <t>4.10%</t>
        </is>
      </c>
    </row>
    <row r="67">
      <c r="A67" s="4" t="inlineStr">
        <is>
          <t>Home prices</t>
        </is>
      </c>
      <c r="B67" s="4" t="inlineStr">
        <is>
          <t>4.50%</t>
        </is>
      </c>
    </row>
    <row r="68">
      <c r="A68" s="4" t="inlineStr">
        <is>
          <t>Central bank policy interest rate</t>
        </is>
      </c>
      <c r="B68" s="4" t="inlineStr">
        <is>
          <t>0.25%</t>
        </is>
      </c>
    </row>
    <row r="69">
      <c r="A69" s="4" t="inlineStr">
        <is>
          <t>U.S. 10-year treasury yield</t>
        </is>
      </c>
      <c r="B69" s="4" t="inlineStr">
        <is>
          <t>1.73%</t>
        </is>
      </c>
    </row>
    <row r="70">
      <c r="A70" s="4" t="inlineStr">
        <is>
          <t>U.S. 10-year BBB spread</t>
        </is>
      </c>
      <c r="B70" s="4" t="inlineStr">
        <is>
          <t>1.80%</t>
        </is>
      </c>
    </row>
    <row r="71">
      <c r="A71" s="4" t="inlineStr">
        <is>
          <t>Base Forecasts [member] | Average Q2 2021 - Q1 2022 [member]</t>
        </is>
      </c>
    </row>
    <row r="72">
      <c r="A72" s="3" t="inlineStr">
        <is>
          <t>Disclosure of detailed information about financial instruments [line items]</t>
        </is>
      </c>
    </row>
    <row r="73">
      <c r="A73" s="4" t="inlineStr">
        <is>
          <t>Exchange rate (U.S. dollar/ Canadian dollar)</t>
        </is>
      </c>
      <c r="B73" s="8" t="n">
        <v>0.8100000000000001</v>
      </c>
    </row>
    <row r="74">
      <c r="A74" s="4" t="inlineStr">
        <is>
          <t>Base Forecasts [member] | Average Q2 2021 - Q1 2022 [member] | Canada [member]</t>
        </is>
      </c>
    </row>
    <row r="75">
      <c r="A75" s="3" t="inlineStr">
        <is>
          <t>Disclosure of detailed information about financial instruments [line items]</t>
        </is>
      </c>
    </row>
    <row r="76">
      <c r="A76" s="4" t="inlineStr">
        <is>
          <t>Unemployment rate</t>
        </is>
      </c>
      <c r="B76" s="4" t="inlineStr">
        <is>
          <t>6.70%</t>
        </is>
      </c>
    </row>
    <row r="77">
      <c r="A77" s="4" t="inlineStr">
        <is>
          <t>Real GDP</t>
        </is>
      </c>
      <c r="B77" s="4" t="inlineStr">
        <is>
          <t>7.60%</t>
        </is>
      </c>
    </row>
    <row r="78">
      <c r="A78" s="4" t="inlineStr">
        <is>
          <t>Home prices</t>
        </is>
      </c>
      <c r="B78" s="4" t="inlineStr">
        <is>
          <t>15.80%</t>
        </is>
      </c>
    </row>
    <row r="79">
      <c r="A79" s="4" t="inlineStr">
        <is>
          <t>Central bank policy interest rate</t>
        </is>
      </c>
      <c r="B79" s="4" t="inlineStr">
        <is>
          <t>0.25%</t>
        </is>
      </c>
    </row>
    <row r="80">
      <c r="A80" s="4" t="inlineStr">
        <is>
          <t>Base Forecasts [member] | Average Q2 2021 - Q1 2022 [member] | United States [member]</t>
        </is>
      </c>
    </row>
    <row r="81">
      <c r="A81" s="3" t="inlineStr">
        <is>
          <t>Disclosure of detailed information about financial instruments [line items]</t>
        </is>
      </c>
    </row>
    <row r="82">
      <c r="A82" s="4" t="inlineStr">
        <is>
          <t>Unemployment rate</t>
        </is>
      </c>
      <c r="B82" s="4" t="inlineStr">
        <is>
          <t>5.20%</t>
        </is>
      </c>
    </row>
    <row r="83">
      <c r="A83" s="4" t="inlineStr">
        <is>
          <t>Real GDP</t>
        </is>
      </c>
      <c r="B83" s="4" t="inlineStr">
        <is>
          <t>7.30%</t>
        </is>
      </c>
    </row>
    <row r="84">
      <c r="A84" s="4" t="inlineStr">
        <is>
          <t>Home prices</t>
        </is>
      </c>
      <c r="B84" s="4" t="inlineStr">
        <is>
          <t>7.70%</t>
        </is>
      </c>
    </row>
    <row r="85">
      <c r="A85" s="4" t="inlineStr">
        <is>
          <t>Central bank policy interest rate</t>
        </is>
      </c>
      <c r="B85" s="4" t="inlineStr">
        <is>
          <t>0.25%</t>
        </is>
      </c>
    </row>
    <row r="86">
      <c r="A86" s="4" t="inlineStr">
        <is>
          <t>U.S. 10-year treasury yield</t>
        </is>
      </c>
      <c r="B86" s="4" t="inlineStr">
        <is>
          <t>1.66%</t>
        </is>
      </c>
    </row>
    <row r="87">
      <c r="A87" s="4" t="inlineStr">
        <is>
          <t>U.S. 10-year BBB spread</t>
        </is>
      </c>
      <c r="B87" s="4" t="inlineStr">
        <is>
          <t>1.61%</t>
        </is>
      </c>
    </row>
    <row r="88">
      <c r="A88" s="4" t="inlineStr">
        <is>
          <t>Base Forecasts [member] | Remaining 4 year period [member]</t>
        </is>
      </c>
    </row>
    <row r="89">
      <c r="A89" s="3" t="inlineStr">
        <is>
          <t>Disclosure of detailed information about financial instruments [line items]</t>
        </is>
      </c>
    </row>
    <row r="90">
      <c r="A90" s="4" t="inlineStr">
        <is>
          <t>Exchange rate (U.S. dollar/ Canadian dollar)</t>
        </is>
      </c>
      <c r="B90" s="8" t="n">
        <v>0.79</v>
      </c>
    </row>
    <row r="91">
      <c r="A91" s="4" t="inlineStr">
        <is>
          <t>Base Forecasts [member] | Remaining 4 year period [member] | Canada [member]</t>
        </is>
      </c>
    </row>
    <row r="92">
      <c r="A92" s="3" t="inlineStr">
        <is>
          <t>Disclosure of detailed information about financial instruments [line items]</t>
        </is>
      </c>
    </row>
    <row r="93">
      <c r="A93" s="4" t="inlineStr">
        <is>
          <t>Unemployment rate</t>
        </is>
      </c>
      <c r="B93" s="4" t="inlineStr">
        <is>
          <t>5.90%</t>
        </is>
      </c>
    </row>
    <row r="94">
      <c r="A94" s="4" t="inlineStr">
        <is>
          <t>Real GDP</t>
        </is>
      </c>
      <c r="B94" s="4" t="inlineStr">
        <is>
          <t>2.00%</t>
        </is>
      </c>
    </row>
    <row r="95">
      <c r="A95" s="4" t="inlineStr">
        <is>
          <t>Home prices</t>
        </is>
      </c>
      <c r="B95" s="4" t="inlineStr">
        <is>
          <t>(0.80%)</t>
        </is>
      </c>
    </row>
    <row r="96">
      <c r="A96" s="4" t="inlineStr">
        <is>
          <t>Central bank policy interest rate</t>
        </is>
      </c>
      <c r="B96" s="4" t="inlineStr">
        <is>
          <t>0.72%</t>
        </is>
      </c>
    </row>
    <row r="97">
      <c r="A97" s="4" t="inlineStr">
        <is>
          <t>Base Forecasts [member] | Remaining 4 year period [member] | United States [member]</t>
        </is>
      </c>
    </row>
    <row r="98">
      <c r="A98" s="3" t="inlineStr">
        <is>
          <t>Disclosure of detailed information about financial instruments [line items]</t>
        </is>
      </c>
    </row>
    <row r="99">
      <c r="A99" s="4" t="inlineStr">
        <is>
          <t>Unemployment rate</t>
        </is>
      </c>
      <c r="B99" s="4" t="inlineStr">
        <is>
          <t>3.90%</t>
        </is>
      </c>
    </row>
    <row r="100">
      <c r="A100" s="4" t="inlineStr">
        <is>
          <t>Real GDP</t>
        </is>
      </c>
      <c r="B100" s="4" t="inlineStr">
        <is>
          <t>2.30%</t>
        </is>
      </c>
    </row>
    <row r="101">
      <c r="A101" s="4" t="inlineStr">
        <is>
          <t>Home prices</t>
        </is>
      </c>
      <c r="B101" s="4" t="inlineStr">
        <is>
          <t>3.40%</t>
        </is>
      </c>
    </row>
    <row r="102">
      <c r="A102" s="4" t="inlineStr">
        <is>
          <t>Central bank policy interest rate</t>
        </is>
      </c>
      <c r="B102" s="4" t="inlineStr">
        <is>
          <t>0.81%</t>
        </is>
      </c>
    </row>
    <row r="103">
      <c r="A103" s="4" t="inlineStr">
        <is>
          <t>U.S. 10-year treasury yield</t>
        </is>
      </c>
      <c r="B103" s="4" t="inlineStr">
        <is>
          <t>2.07%</t>
        </is>
      </c>
    </row>
    <row r="104">
      <c r="A104" s="4" t="inlineStr">
        <is>
          <t>U.S. 10-year BBB spread</t>
        </is>
      </c>
      <c r="B104" s="4" t="inlineStr">
        <is>
          <t>1.80%</t>
        </is>
      </c>
    </row>
    <row r="105">
      <c r="A105" s="4" t="inlineStr">
        <is>
          <t>Upside scenario [member] | Average Q2 2021 - Q1 2022 [member]</t>
        </is>
      </c>
    </row>
    <row r="106">
      <c r="A106" s="3" t="inlineStr">
        <is>
          <t>Disclosure of detailed information about financial instruments [line items]</t>
        </is>
      </c>
    </row>
    <row r="107">
      <c r="A107" s="4" t="inlineStr">
        <is>
          <t>Exchange rate (U.S. dollar/ Canadian dollar)</t>
        </is>
      </c>
      <c r="B107" s="8" t="n">
        <v>0.83</v>
      </c>
    </row>
    <row r="108">
      <c r="A108" s="4" t="inlineStr">
        <is>
          <t>Upside scenario [member] | Average Q2 2021 - Q1 2022 [member] | Canada [member]</t>
        </is>
      </c>
    </row>
    <row r="109">
      <c r="A109" s="3" t="inlineStr">
        <is>
          <t>Disclosure of detailed information about financial instruments [line items]</t>
        </is>
      </c>
    </row>
    <row r="110">
      <c r="A110" s="4" t="inlineStr">
        <is>
          <t>Unemployment rate</t>
        </is>
      </c>
      <c r="B110" s="4" t="inlineStr">
        <is>
          <t>6.30%</t>
        </is>
      </c>
    </row>
    <row r="111">
      <c r="A111" s="4" t="inlineStr">
        <is>
          <t>Real GDP</t>
        </is>
      </c>
      <c r="B111" s="4" t="inlineStr">
        <is>
          <t>9.10%</t>
        </is>
      </c>
    </row>
    <row r="112">
      <c r="A112" s="4" t="inlineStr">
        <is>
          <t>Home prices</t>
        </is>
      </c>
      <c r="B112" s="4" t="inlineStr">
        <is>
          <t>17.70%</t>
        </is>
      </c>
    </row>
    <row r="113">
      <c r="A113" s="4" t="inlineStr">
        <is>
          <t>Central bank policy interest rate</t>
        </is>
      </c>
      <c r="B113" s="4" t="inlineStr">
        <is>
          <t>0.25%</t>
        </is>
      </c>
    </row>
    <row r="114">
      <c r="A114" s="4" t="inlineStr">
        <is>
          <t>Upside scenario [member] | Average Q2 2021 - Q1 2022 [member] | United States [member]</t>
        </is>
      </c>
    </row>
    <row r="115">
      <c r="A115" s="3" t="inlineStr">
        <is>
          <t>Disclosure of detailed information about financial instruments [line items]</t>
        </is>
      </c>
    </row>
    <row r="116">
      <c r="A116" s="4" t="inlineStr">
        <is>
          <t>Unemployment rate</t>
        </is>
      </c>
      <c r="B116" s="4" t="inlineStr">
        <is>
          <t>4.70%</t>
        </is>
      </c>
    </row>
    <row r="117">
      <c r="A117" s="4" t="inlineStr">
        <is>
          <t>Real GDP</t>
        </is>
      </c>
      <c r="B117" s="4" t="inlineStr">
        <is>
          <t>9.00%</t>
        </is>
      </c>
    </row>
    <row r="118">
      <c r="A118" s="4" t="inlineStr">
        <is>
          <t>Home prices</t>
        </is>
      </c>
      <c r="B118" s="4" t="inlineStr">
        <is>
          <t>9.80%</t>
        </is>
      </c>
    </row>
    <row r="119">
      <c r="A119" s="4" t="inlineStr">
        <is>
          <t>Central bank policy interest rate</t>
        </is>
      </c>
      <c r="B119" s="4" t="inlineStr">
        <is>
          <t>0.25%</t>
        </is>
      </c>
    </row>
    <row r="120">
      <c r="A120" s="4" t="inlineStr">
        <is>
          <t>U.S. 10-year treasury yield</t>
        </is>
      </c>
      <c r="B120" s="4" t="inlineStr">
        <is>
          <t>1.83%</t>
        </is>
      </c>
    </row>
    <row r="121">
      <c r="A121" s="4" t="inlineStr">
        <is>
          <t>U.S. 10-year BBB spread</t>
        </is>
      </c>
      <c r="B121" s="4" t="inlineStr">
        <is>
          <t>1.52%</t>
        </is>
      </c>
    </row>
    <row r="122">
      <c r="A122" s="4" t="inlineStr">
        <is>
          <t>Upside scenario [member] | Remaining 4 year period [member]</t>
        </is>
      </c>
    </row>
    <row r="123">
      <c r="A123" s="3" t="inlineStr">
        <is>
          <t>Disclosure of detailed information about financial instruments [line items]</t>
        </is>
      </c>
    </row>
    <row r="124">
      <c r="A124" s="4" t="inlineStr">
        <is>
          <t>Exchange rate (U.S. dollar/ Canadian dollar)</t>
        </is>
      </c>
      <c r="B124" s="8" t="n">
        <v>0.8100000000000001</v>
      </c>
    </row>
    <row r="125">
      <c r="A125" s="4" t="inlineStr">
        <is>
          <t>Upside scenario [member] | Remaining 4 year period [member] | Canada [member]</t>
        </is>
      </c>
    </row>
    <row r="126">
      <c r="A126" s="3" t="inlineStr">
        <is>
          <t>Disclosure of detailed information about financial instruments [line items]</t>
        </is>
      </c>
    </row>
    <row r="127">
      <c r="A127" s="4" t="inlineStr">
        <is>
          <t>Unemployment rate</t>
        </is>
      </c>
      <c r="B127" s="4" t="inlineStr">
        <is>
          <t>5.60%</t>
        </is>
      </c>
    </row>
    <row r="128">
      <c r="A128" s="4" t="inlineStr">
        <is>
          <t>Real GDP</t>
        </is>
      </c>
      <c r="B128" s="4" t="inlineStr">
        <is>
          <t>1.90%</t>
        </is>
      </c>
    </row>
    <row r="129">
      <c r="A129" s="4" t="inlineStr">
        <is>
          <t>Home prices</t>
        </is>
      </c>
      <c r="B129" s="4" t="inlineStr">
        <is>
          <t>(0.70%)</t>
        </is>
      </c>
    </row>
    <row r="130">
      <c r="A130" s="4" t="inlineStr">
        <is>
          <t>Central bank policy interest rate</t>
        </is>
      </c>
      <c r="B130" s="4" t="inlineStr">
        <is>
          <t>0.91%</t>
        </is>
      </c>
    </row>
    <row r="131">
      <c r="A131" s="4" t="inlineStr">
        <is>
          <t>Upside scenario [member] | Remaining 4 year period [member] | United States [member]</t>
        </is>
      </c>
    </row>
    <row r="132">
      <c r="A132" s="3" t="inlineStr">
        <is>
          <t>Disclosure of detailed information about financial instruments [line items]</t>
        </is>
      </c>
    </row>
    <row r="133">
      <c r="A133" s="4" t="inlineStr">
        <is>
          <t>Unemployment rate</t>
        </is>
      </c>
      <c r="B133" s="4" t="inlineStr">
        <is>
          <t>3.80%</t>
        </is>
      </c>
    </row>
    <row r="134">
      <c r="A134" s="4" t="inlineStr">
        <is>
          <t>Real GDP</t>
        </is>
      </c>
      <c r="B134" s="4" t="inlineStr">
        <is>
          <t>2.10%</t>
        </is>
      </c>
    </row>
    <row r="135">
      <c r="A135" s="4" t="inlineStr">
        <is>
          <t>Home prices</t>
        </is>
      </c>
      <c r="B135" s="4" t="inlineStr">
        <is>
          <t>3.30%</t>
        </is>
      </c>
    </row>
    <row r="136">
      <c r="A136" s="4" t="inlineStr">
        <is>
          <t>Central bank policy interest rate</t>
        </is>
      </c>
      <c r="B136" s="4" t="inlineStr">
        <is>
          <t>1.02%</t>
        </is>
      </c>
    </row>
    <row r="137">
      <c r="A137" s="4" t="inlineStr">
        <is>
          <t>U.S. 10-year treasury yield</t>
        </is>
      </c>
      <c r="B137" s="4" t="inlineStr">
        <is>
          <t>2.50%</t>
        </is>
      </c>
    </row>
    <row r="138">
      <c r="A138" s="4" t="inlineStr">
        <is>
          <t>U.S. 10-year BBB spread</t>
        </is>
      </c>
      <c r="B138" s="4" t="inlineStr">
        <is>
          <t>1.76%</t>
        </is>
      </c>
    </row>
    <row r="139">
      <c r="A139" s="4" t="inlineStr">
        <is>
          <t>Downside scenario [member] | Average Q2 2021 - Q1 2022 [member]</t>
        </is>
      </c>
    </row>
    <row r="140">
      <c r="A140" s="3" t="inlineStr">
        <is>
          <t>Disclosure of detailed information about financial instruments [line items]</t>
        </is>
      </c>
    </row>
    <row r="141">
      <c r="A141" s="4" t="inlineStr">
        <is>
          <t>Exchange rate (U.S. dollar/ Canadian dollar)</t>
        </is>
      </c>
      <c r="B141" s="8" t="n">
        <v>0.78</v>
      </c>
    </row>
    <row r="142">
      <c r="A142" s="4" t="inlineStr">
        <is>
          <t>Downside scenario [member] | Average Q2 2021 - Q1 2022 [member] | Canada [member]</t>
        </is>
      </c>
    </row>
    <row r="143">
      <c r="A143" s="3" t="inlineStr">
        <is>
          <t>Disclosure of detailed information about financial instruments [line items]</t>
        </is>
      </c>
    </row>
    <row r="144">
      <c r="A144" s="4" t="inlineStr">
        <is>
          <t>Unemployment rate</t>
        </is>
      </c>
      <c r="B144" s="4" t="inlineStr">
        <is>
          <t>7.20%</t>
        </is>
      </c>
    </row>
    <row r="145">
      <c r="A145" s="4" t="inlineStr">
        <is>
          <t>Real GDP</t>
        </is>
      </c>
      <c r="B145" s="4" t="inlineStr">
        <is>
          <t>5.00%</t>
        </is>
      </c>
    </row>
    <row r="146">
      <c r="A146" s="4" t="inlineStr">
        <is>
          <t>Home prices</t>
        </is>
      </c>
      <c r="B146" s="4" t="inlineStr">
        <is>
          <t>13.20%</t>
        </is>
      </c>
    </row>
    <row r="147">
      <c r="A147" s="4" t="inlineStr">
        <is>
          <t>Central bank policy interest rate</t>
        </is>
      </c>
      <c r="B147" s="4" t="inlineStr">
        <is>
          <t>0.25%</t>
        </is>
      </c>
    </row>
    <row r="148">
      <c r="A148" s="4" t="inlineStr">
        <is>
          <t>Downside scenario [member] | Average Q2 2021 - Q1 2022 [member] | United States [member]</t>
        </is>
      </c>
    </row>
    <row r="149">
      <c r="A149" s="3" t="inlineStr">
        <is>
          <t>Disclosure of detailed information about financial instruments [line items]</t>
        </is>
      </c>
    </row>
    <row r="150">
      <c r="A150" s="4" t="inlineStr">
        <is>
          <t>Unemployment rate</t>
        </is>
      </c>
      <c r="B150" s="4" t="inlineStr">
        <is>
          <t>5.80%</t>
        </is>
      </c>
    </row>
    <row r="151">
      <c r="A151" s="4" t="inlineStr">
        <is>
          <t>Real GDP</t>
        </is>
      </c>
      <c r="B151" s="4" t="inlineStr">
        <is>
          <t>4.70%</t>
        </is>
      </c>
    </row>
    <row r="152">
      <c r="A152" s="4" t="inlineStr">
        <is>
          <t>Home prices</t>
        </is>
      </c>
      <c r="B152" s="4" t="inlineStr">
        <is>
          <t>5.20%</t>
        </is>
      </c>
    </row>
    <row r="153">
      <c r="A153" s="4" t="inlineStr">
        <is>
          <t>Central bank policy interest rate</t>
        </is>
      </c>
      <c r="B153" s="4" t="inlineStr">
        <is>
          <t>0.25%</t>
        </is>
      </c>
    </row>
    <row r="154">
      <c r="A154" s="4" t="inlineStr">
        <is>
          <t>U.S. 10-year treasury yield</t>
        </is>
      </c>
      <c r="B154" s="4" t="inlineStr">
        <is>
          <t>1.47%</t>
        </is>
      </c>
    </row>
    <row r="155">
      <c r="A155" s="4" t="inlineStr">
        <is>
          <t>U.S. 10-year BBB spread</t>
        </is>
      </c>
      <c r="B155" s="4" t="inlineStr">
        <is>
          <t>1.78%</t>
        </is>
      </c>
    </row>
    <row r="156">
      <c r="A156" s="4" t="inlineStr">
        <is>
          <t>Downside scenario [member] | Remaining 4 year period [member]</t>
        </is>
      </c>
    </row>
    <row r="157">
      <c r="A157" s="3" t="inlineStr">
        <is>
          <t>Disclosure of detailed information about financial instruments [line items]</t>
        </is>
      </c>
    </row>
    <row r="158">
      <c r="A158" s="4" t="inlineStr">
        <is>
          <t>Exchange rate (U.S. dollar/ Canadian dollar)</t>
        </is>
      </c>
      <c r="B158" s="8" t="n">
        <v>0.76</v>
      </c>
    </row>
    <row r="159">
      <c r="A159" s="4" t="inlineStr">
        <is>
          <t>Downside scenario [member] | Remaining 4 year period [member] | Canada [member]</t>
        </is>
      </c>
    </row>
    <row r="160">
      <c r="A160" s="3" t="inlineStr">
        <is>
          <t>Disclosure of detailed information about financial instruments [line items]</t>
        </is>
      </c>
    </row>
    <row r="161">
      <c r="A161" s="4" t="inlineStr">
        <is>
          <t>Unemployment rate</t>
        </is>
      </c>
      <c r="B161" s="4" t="inlineStr">
        <is>
          <t>6.40%</t>
        </is>
      </c>
    </row>
    <row r="162">
      <c r="A162" s="4" t="inlineStr">
        <is>
          <t>Real GDP</t>
        </is>
      </c>
      <c r="B162" s="4" t="inlineStr">
        <is>
          <t>2.50%</t>
        </is>
      </c>
    </row>
    <row r="163">
      <c r="A163" s="4" t="inlineStr">
        <is>
          <t>Home prices</t>
        </is>
      </c>
      <c r="B163" s="4" t="inlineStr">
        <is>
          <t>(0.60%)</t>
        </is>
      </c>
    </row>
    <row r="164">
      <c r="A164" s="4" t="inlineStr">
        <is>
          <t>Central bank policy interest rate</t>
        </is>
      </c>
      <c r="B164" s="4" t="inlineStr">
        <is>
          <t>0.56%</t>
        </is>
      </c>
    </row>
    <row r="165">
      <c r="A165" s="4" t="inlineStr">
        <is>
          <t>Downside scenario [member] | Remaining 4 year period [member] | United States [member]</t>
        </is>
      </c>
    </row>
    <row r="166">
      <c r="A166" s="3" t="inlineStr">
        <is>
          <t>Disclosure of detailed information about financial instruments [line items]</t>
        </is>
      </c>
    </row>
    <row r="167">
      <c r="A167" s="4" t="inlineStr">
        <is>
          <t>Unemployment rate</t>
        </is>
      </c>
      <c r="B167" s="4" t="inlineStr">
        <is>
          <t>4.50%</t>
        </is>
      </c>
    </row>
    <row r="168">
      <c r="A168" s="4" t="inlineStr">
        <is>
          <t>Real GDP</t>
        </is>
      </c>
      <c r="B168" s="4" t="inlineStr">
        <is>
          <t>2.80%</t>
        </is>
      </c>
    </row>
    <row r="169">
      <c r="A169" s="4" t="inlineStr">
        <is>
          <t>Home prices</t>
        </is>
      </c>
      <c r="B169" s="4" t="inlineStr">
        <is>
          <t>3.60%</t>
        </is>
      </c>
    </row>
    <row r="170">
      <c r="A170" s="4" t="inlineStr">
        <is>
          <t>Central bank policy interest rate</t>
        </is>
      </c>
      <c r="B170" s="4" t="inlineStr">
        <is>
          <t>0.64%</t>
        </is>
      </c>
    </row>
    <row r="171">
      <c r="A171" s="4" t="inlineStr">
        <is>
          <t>U.S. 10-year treasury yield</t>
        </is>
      </c>
      <c r="B171" s="4" t="inlineStr">
        <is>
          <t>1.92%</t>
        </is>
      </c>
    </row>
    <row r="172">
      <c r="A172" s="4" t="inlineStr">
        <is>
          <t>U.S. 10-year BBB spread</t>
        </is>
      </c>
      <c r="B172" s="4" t="inlineStr">
        <is>
          <t>1.8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Change from Base to Probability-Weighted ECLs (Detail) - CAD ($) $ in Millions</t>
        </is>
      </c>
      <c r="B1" s="2" t="inlineStr">
        <is>
          <t>Apr. 30, 2021</t>
        </is>
      </c>
      <c r="C1" s="2" t="inlineStr">
        <is>
          <t>Oct. 31, 2020</t>
        </is>
      </c>
    </row>
    <row r="2">
      <c r="A2" s="3" t="inlineStr">
        <is>
          <t>Disclosure of detailed information about financial instruments [line items]</t>
        </is>
      </c>
    </row>
    <row r="3">
      <c r="A3" s="4" t="inlineStr">
        <is>
          <t>Difference - in amount</t>
        </is>
      </c>
      <c r="B3" s="5" t="n">
        <v>29</v>
      </c>
      <c r="C3" s="5" t="n">
        <v>343</v>
      </c>
    </row>
    <row r="4">
      <c r="A4" s="4" t="inlineStr">
        <is>
          <t>Difference - in percentage</t>
        </is>
      </c>
      <c r="B4" s="4" t="inlineStr">
        <is>
          <t>0.40%</t>
        </is>
      </c>
      <c r="C4" s="4" t="inlineStr">
        <is>
          <t>4.00%</t>
        </is>
      </c>
    </row>
    <row r="5">
      <c r="A5" s="4" t="inlineStr">
        <is>
          <t>Probability weighted method [member]</t>
        </is>
      </c>
    </row>
    <row r="6">
      <c r="A6" s="3" t="inlineStr">
        <is>
          <t>Disclosure of detailed information about financial instruments [line items]</t>
        </is>
      </c>
    </row>
    <row r="7">
      <c r="A7" s="4" t="inlineStr">
        <is>
          <t>Probability-weighted ECLs</t>
        </is>
      </c>
      <c r="B7" s="5" t="n">
        <v>7203</v>
      </c>
      <c r="C7" s="5" t="n">
        <v>8500</v>
      </c>
    </row>
    <row r="8">
      <c r="A8" s="4" t="inlineStr">
        <is>
          <t>Base scenario [member]</t>
        </is>
      </c>
    </row>
    <row r="9">
      <c r="A9" s="3" t="inlineStr">
        <is>
          <t>Disclosure of detailed information about financial instruments [line items]</t>
        </is>
      </c>
    </row>
    <row r="10">
      <c r="A10" s="4" t="inlineStr">
        <is>
          <t>Base ECLs</t>
        </is>
      </c>
      <c r="B10" s="5" t="n">
        <v>7174</v>
      </c>
      <c r="C10" s="5" t="n">
        <v>81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Incremental Lifetime ECLs Impact (Detail) - CAD ($) $ in Millions</t>
        </is>
      </c>
      <c r="B1" s="2" t="inlineStr">
        <is>
          <t>Apr. 30, 2021</t>
        </is>
      </c>
      <c r="C1" s="2" t="inlineStr">
        <is>
          <t>Oct. 31, 2020</t>
        </is>
      </c>
    </row>
    <row r="2">
      <c r="A2" s="3" t="inlineStr">
        <is>
          <t>Disclosure of detailed information about financial instruments [line items]</t>
        </is>
      </c>
    </row>
    <row r="3">
      <c r="A3" s="4" t="inlineStr">
        <is>
          <t>Incremental lifetime ECLs impact</t>
        </is>
      </c>
      <c r="B3" s="5" t="n">
        <v>1840</v>
      </c>
      <c r="C3" s="5" t="n">
        <v>2018</v>
      </c>
    </row>
    <row r="4">
      <c r="A4" s="4" t="inlineStr">
        <is>
          <t>12-month ECL [member]</t>
        </is>
      </c>
    </row>
    <row r="5">
      <c r="A5" s="3" t="inlineStr">
        <is>
          <t>Disclosure of detailed information about financial instruments [line items]</t>
        </is>
      </c>
    </row>
    <row r="6">
      <c r="A6" s="4" t="inlineStr">
        <is>
          <t>All performing loans and off-balance sheet instruments using 12-month ECLs</t>
        </is>
      </c>
      <c r="B6" s="6" t="n">
        <v>5363</v>
      </c>
      <c r="C6" s="6" t="n">
        <v>6482</v>
      </c>
    </row>
    <row r="7">
      <c r="A7" s="4" t="inlineStr">
        <is>
          <t>Stage One and Two [member]</t>
        </is>
      </c>
    </row>
    <row r="8">
      <c r="A8" s="3" t="inlineStr">
        <is>
          <t>Disclosure of detailed information about financial instruments [line items]</t>
        </is>
      </c>
    </row>
    <row r="9">
      <c r="A9" s="4" t="inlineStr">
        <is>
          <t>Aggregate Stage 1 and 2 probability-weighted ECLs</t>
        </is>
      </c>
      <c r="B9" s="5" t="n">
        <v>7203</v>
      </c>
      <c r="C9" s="5" t="n">
        <v>8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oans, Impaired Loans, and Allowance for Credit Losses - Additional Information (Detail)</t>
        </is>
      </c>
      <c r="B1" s="2" t="inlineStr">
        <is>
          <t>6 Months Ended</t>
        </is>
      </c>
      <c r="C1" s="2" t="inlineStr">
        <is>
          <t>12 Months Ended</t>
        </is>
      </c>
    </row>
    <row r="2">
      <c r="B2" s="2" t="inlineStr">
        <is>
          <t>Apr. 30, 2021CAD ($)Customer</t>
        </is>
      </c>
      <c r="C2" s="2" t="inlineStr">
        <is>
          <t>Oct. 31, 2020CAD ($)Customer</t>
        </is>
      </c>
    </row>
    <row r="3">
      <c r="A3" s="3" t="inlineStr">
        <is>
          <t>Disclosure of detailed information about financial instruments [line items]</t>
        </is>
      </c>
    </row>
    <row r="4">
      <c r="A4" s="4" t="inlineStr">
        <is>
          <t>Foreclosed assets held for sale</t>
        </is>
      </c>
      <c r="B4" s="5" t="n">
        <v>62000000</v>
      </c>
      <c r="C4" s="5" t="n">
        <v>77000000</v>
      </c>
    </row>
    <row r="5">
      <c r="A5" s="4" t="inlineStr">
        <is>
          <t>Canada Emergency Business Account Program [member]</t>
        </is>
      </c>
    </row>
    <row r="6">
      <c r="A6" s="3" t="inlineStr">
        <is>
          <t>Disclosure of detailed information about financial instruments [line items]</t>
        </is>
      </c>
    </row>
    <row r="7">
      <c r="A7" s="4" t="inlineStr">
        <is>
          <t>Canada emergency business account loan description</t>
        </is>
      </c>
      <c r="B7" s="4" t="inlineStr">
        <is>
          <t>Under the Canada Emergency Business Account (CEBA) Program, with funding  provided by Her Majesty in Right of Canada (the "Government of Canada") and  Export Development Canada (EDC) as the Government of Canada's agent, the Bank  provides eligible business banking customers with an interest-free, partially  forgivable loan of up to $60,000 until December 31, 2022. If the loan is not  repaid by December 31, 2022, it will be extended for an additional 3-year term  bearing an interest rate of 5% per annum.</t>
        </is>
      </c>
    </row>
    <row r="8">
      <c r="A8" s="4" t="inlineStr">
        <is>
          <t>Due Date for eligible remaining loan waiver</t>
        </is>
      </c>
      <c r="B8" s="4" t="inlineStr">
        <is>
          <t>Dec. 31,
		2022</t>
        </is>
      </c>
    </row>
    <row r="9">
      <c r="A9" s="4" t="inlineStr">
        <is>
          <t>Interest Rate</t>
        </is>
      </c>
      <c r="B9" s="4" t="inlineStr">
        <is>
          <t>5.00%</t>
        </is>
      </c>
    </row>
    <row r="10">
      <c r="A10" s="4" t="inlineStr">
        <is>
          <t>Enrolled customers | Customer</t>
        </is>
      </c>
      <c r="B10" s="6" t="n">
        <v>206000</v>
      </c>
      <c r="C10" s="6" t="n">
        <v>184000</v>
      </c>
    </row>
    <row r="11">
      <c r="A11" s="4" t="inlineStr">
        <is>
          <t>Funded loans outstanding</t>
        </is>
      </c>
      <c r="B11" s="5" t="n">
        <v>11000000000</v>
      </c>
      <c r="C11" s="5" t="n">
        <v>7300000000</v>
      </c>
    </row>
    <row r="12">
      <c r="A12" s="4" t="inlineStr">
        <is>
          <t>Canada Emergency Business Account Program [member] | Top of range [member]</t>
        </is>
      </c>
    </row>
    <row r="13">
      <c r="A13" s="3" t="inlineStr">
        <is>
          <t>Disclosure of detailed information about financial instruments [line items]</t>
        </is>
      </c>
    </row>
    <row r="14">
      <c r="A14" s="4" t="inlineStr">
        <is>
          <t>CEBA Loan Eligible Amount</t>
        </is>
      </c>
      <c r="B14" s="5" t="n">
        <v>6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Loans Past Due but Not Impaired (Detail) - CAD ($) $ in Millions</t>
        </is>
      </c>
      <c r="B1" s="2" t="inlineStr">
        <is>
          <t>Apr. 30, 2021</t>
        </is>
      </c>
      <c r="C1" s="2" t="inlineStr">
        <is>
          <t>Oct. 31, 2020</t>
        </is>
      </c>
    </row>
    <row r="2">
      <c r="A2" s="3" t="inlineStr">
        <is>
          <t>Disclosure of detailed information about financial instruments [line items]</t>
        </is>
      </c>
    </row>
    <row r="3">
      <c r="A3" s="4" t="inlineStr">
        <is>
          <t>Gross loans</t>
        </is>
      </c>
      <c r="B3" s="5" t="n">
        <v>715434</v>
      </c>
      <c r="C3" s="5" t="n">
        <v>725812</v>
      </c>
    </row>
    <row r="4">
      <c r="A4" s="4" t="inlineStr">
        <is>
          <t>Financial assets past due but not impaired [member]</t>
        </is>
      </c>
    </row>
    <row r="5">
      <c r="A5" s="3" t="inlineStr">
        <is>
          <t>Disclosure of detailed information about financial instruments [line items]</t>
        </is>
      </c>
    </row>
    <row r="6">
      <c r="A6" s="4" t="inlineStr">
        <is>
          <t>Gross loans</t>
        </is>
      </c>
      <c r="B6" s="6" t="n">
        <v>1918</v>
      </c>
      <c r="C6" s="6" t="n">
        <v>2494</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6" t="n">
        <v>296</v>
      </c>
      <c r="C9" s="6" t="n">
        <v>285</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6" t="n">
        <v>536</v>
      </c>
      <c r="C12" s="6" t="n">
        <v>790</v>
      </c>
    </row>
    <row r="13">
      <c r="A13" s="4" t="inlineStr">
        <is>
          <t>Financial assets past due but not impaired [member] | Credit card [member]</t>
        </is>
      </c>
    </row>
    <row r="14">
      <c r="A14" s="3" t="inlineStr">
        <is>
          <t>Disclosure of detailed information about financial instruments [line items]</t>
        </is>
      </c>
    </row>
    <row r="15">
      <c r="A15" s="4" t="inlineStr">
        <is>
          <t>Gross loans</t>
        </is>
      </c>
      <c r="B15" s="6" t="n">
        <v>251</v>
      </c>
      <c r="C15" s="6" t="n">
        <v>367</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6" t="n">
        <v>835</v>
      </c>
      <c r="C18" s="6" t="n">
        <v>1052</v>
      </c>
    </row>
    <row r="19">
      <c r="A19" s="4" t="inlineStr">
        <is>
          <t>Financial assets past due but not impaired [member] | 31-60 days [member]</t>
        </is>
      </c>
    </row>
    <row r="20">
      <c r="A20" s="3" t="inlineStr">
        <is>
          <t>Disclosure of detailed information about financial instruments [line items]</t>
        </is>
      </c>
    </row>
    <row r="21">
      <c r="A21" s="4" t="inlineStr">
        <is>
          <t>Gross loans</t>
        </is>
      </c>
      <c r="B21" s="6" t="n">
        <v>1391</v>
      </c>
      <c r="C21" s="6" t="n">
        <v>1752</v>
      </c>
    </row>
    <row r="22">
      <c r="A22" s="4" t="inlineStr">
        <is>
          <t>Financial assets past due but not impaired [member] | 31-60 days [member] | Residential mortgages [member]</t>
        </is>
      </c>
    </row>
    <row r="23">
      <c r="A23" s="3" t="inlineStr">
        <is>
          <t>Disclosure of detailed information about financial instruments [line items]</t>
        </is>
      </c>
    </row>
    <row r="24">
      <c r="A24" s="4" t="inlineStr">
        <is>
          <t>Gross loans</t>
        </is>
      </c>
      <c r="B24" s="6" t="n">
        <v>215</v>
      </c>
      <c r="C24" s="6" t="n">
        <v>221</v>
      </c>
    </row>
    <row r="25">
      <c r="A25" s="4" t="inlineStr">
        <is>
          <t>Financial assets past due but not impaired [member] | 31-60 days [member] | Consumer instalment and other personal [member]</t>
        </is>
      </c>
    </row>
    <row r="26">
      <c r="A26" s="3" t="inlineStr">
        <is>
          <t>Disclosure of detailed information about financial instruments [line items]</t>
        </is>
      </c>
    </row>
    <row r="27">
      <c r="A27" s="4" t="inlineStr">
        <is>
          <t>Gross loans</t>
        </is>
      </c>
      <c r="B27" s="6" t="n">
        <v>383</v>
      </c>
      <c r="C27" s="6" t="n">
        <v>590</v>
      </c>
    </row>
    <row r="28">
      <c r="A28" s="4" t="inlineStr">
        <is>
          <t>Financial assets past due but not impaired [member] | 31-60 days [member] | Credit card [member]</t>
        </is>
      </c>
    </row>
    <row r="29">
      <c r="A29" s="3" t="inlineStr">
        <is>
          <t>Disclosure of detailed information about financial instruments [line items]</t>
        </is>
      </c>
    </row>
    <row r="30">
      <c r="A30" s="4" t="inlineStr">
        <is>
          <t>Gross loans</t>
        </is>
      </c>
      <c r="B30" s="6" t="n">
        <v>145</v>
      </c>
      <c r="C30" s="6" t="n">
        <v>218</v>
      </c>
    </row>
    <row r="31">
      <c r="A31" s="4" t="inlineStr">
        <is>
          <t>Financial assets past due but not impaired [member] | 31-60 days [member] | Businesses and government [member]</t>
        </is>
      </c>
    </row>
    <row r="32">
      <c r="A32" s="3" t="inlineStr">
        <is>
          <t>Disclosure of detailed information about financial instruments [line items]</t>
        </is>
      </c>
    </row>
    <row r="33">
      <c r="A33" s="4" t="inlineStr">
        <is>
          <t>Gross loans</t>
        </is>
      </c>
      <c r="B33" s="6" t="n">
        <v>648</v>
      </c>
      <c r="C33" s="6" t="n">
        <v>723</v>
      </c>
    </row>
    <row r="34">
      <c r="A34" s="4" t="inlineStr">
        <is>
          <t>Financial assets past due but not impaired [member] | 61 - 89 days [member]</t>
        </is>
      </c>
    </row>
    <row r="35">
      <c r="A35" s="3" t="inlineStr">
        <is>
          <t>Disclosure of detailed information about financial instruments [line items]</t>
        </is>
      </c>
    </row>
    <row r="36">
      <c r="A36" s="4" t="inlineStr">
        <is>
          <t>Gross loans</t>
        </is>
      </c>
      <c r="B36" s="6" t="n">
        <v>527</v>
      </c>
      <c r="C36" s="6" t="n">
        <v>742</v>
      </c>
    </row>
    <row r="37">
      <c r="A37" s="4" t="inlineStr">
        <is>
          <t>Financial assets past due but not impaired [member] | 61 - 89 days [member] | Residential mortgages [member]</t>
        </is>
      </c>
    </row>
    <row r="38">
      <c r="A38" s="3" t="inlineStr">
        <is>
          <t>Disclosure of detailed information about financial instruments [line items]</t>
        </is>
      </c>
    </row>
    <row r="39">
      <c r="A39" s="4" t="inlineStr">
        <is>
          <t>Gross loans</t>
        </is>
      </c>
      <c r="B39" s="6" t="n">
        <v>81</v>
      </c>
      <c r="C39" s="6" t="n">
        <v>64</v>
      </c>
    </row>
    <row r="40">
      <c r="A40" s="4" t="inlineStr">
        <is>
          <t>Financial assets past due but not impaired [member] | 61 - 89 days [member] | Consumer instalment and other personal [member]</t>
        </is>
      </c>
    </row>
    <row r="41">
      <c r="A41" s="3" t="inlineStr">
        <is>
          <t>Disclosure of detailed information about financial instruments [line items]</t>
        </is>
      </c>
    </row>
    <row r="42">
      <c r="A42" s="4" t="inlineStr">
        <is>
          <t>Gross loans</t>
        </is>
      </c>
      <c r="B42" s="6" t="n">
        <v>153</v>
      </c>
      <c r="C42" s="6" t="n">
        <v>200</v>
      </c>
    </row>
    <row r="43">
      <c r="A43" s="4" t="inlineStr">
        <is>
          <t>Financial assets past due but not impaired [member] | 61 - 89 days [member] | Credit card [member]</t>
        </is>
      </c>
    </row>
    <row r="44">
      <c r="A44" s="3" t="inlineStr">
        <is>
          <t>Disclosure of detailed information about financial instruments [line items]</t>
        </is>
      </c>
    </row>
    <row r="45">
      <c r="A45" s="4" t="inlineStr">
        <is>
          <t>Gross loans</t>
        </is>
      </c>
      <c r="B45" s="6" t="n">
        <v>106</v>
      </c>
      <c r="C45" s="6" t="n">
        <v>149</v>
      </c>
    </row>
    <row r="46">
      <c r="A46" s="4" t="inlineStr">
        <is>
          <t>Financial assets past due but not impaired [member] | 61 - 89 days [member] | Businesses and government [member]</t>
        </is>
      </c>
    </row>
    <row r="47">
      <c r="A47" s="3" t="inlineStr">
        <is>
          <t>Disclosure of detailed information about financial instruments [line items]</t>
        </is>
      </c>
    </row>
    <row r="48">
      <c r="A48" s="4" t="inlineStr">
        <is>
          <t>Gross loans</t>
        </is>
      </c>
      <c r="B48" s="5" t="n">
        <v>187</v>
      </c>
      <c r="C48" s="5" t="n">
        <v>3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Investment in Associates and Joint Ventures - Additional Information (Detail) - Charles Schwab Corporation [member] $ / shares in Units, $ in Billions, $ in Billions</t>
        </is>
      </c>
      <c r="B1" s="2" t="inlineStr">
        <is>
          <t>6 Months Ended</t>
        </is>
      </c>
      <c r="C1" s="2" t="inlineStr">
        <is>
          <t>12 Months Ended</t>
        </is>
      </c>
    </row>
    <row r="2">
      <c r="B2" s="2" t="inlineStr">
        <is>
          <t>Apr. 30, 2021CAD ($)</t>
        </is>
      </c>
      <c r="C2" s="2" t="inlineStr">
        <is>
          <t>Oct. 31, 2020CAD ($)</t>
        </is>
      </c>
      <c r="D2" s="2" t="inlineStr">
        <is>
          <t>Apr. 30, 2021USD ($)$ / shares</t>
        </is>
      </c>
      <c r="E2" s="2" t="inlineStr">
        <is>
          <t>Oct. 31, 2020USD ($)$ / shares</t>
        </is>
      </c>
    </row>
    <row r="3">
      <c r="A3" s="3" t="inlineStr">
        <is>
          <t>Disclosure of investments in associates and joint ventures [line items]</t>
        </is>
      </c>
    </row>
    <row r="4">
      <c r="A4" s="4" t="inlineStr">
        <is>
          <t>Percentage of voting common shares</t>
        </is>
      </c>
      <c r="B4" s="4" t="inlineStr">
        <is>
          <t>9.90%</t>
        </is>
      </c>
    </row>
    <row r="5">
      <c r="A5" s="4" t="inlineStr">
        <is>
          <t>Equity investment percentage</t>
        </is>
      </c>
      <c r="B5" s="4" t="inlineStr">
        <is>
          <t>13.44%</t>
        </is>
      </c>
      <c r="C5" s="4" t="inlineStr">
        <is>
          <t>13.51%</t>
        </is>
      </c>
    </row>
    <row r="6">
      <c r="A6" s="4" t="inlineStr">
        <is>
          <t>Fair value of outstanding shares</t>
        </is>
      </c>
      <c r="B6" s="5" t="n">
        <v>22</v>
      </c>
      <c r="C6" s="5" t="n">
        <v>14</v>
      </c>
      <c r="D6" s="5" t="n">
        <v>18</v>
      </c>
      <c r="E6" s="5" t="n">
        <v>10</v>
      </c>
    </row>
    <row r="7">
      <c r="A7" s="4" t="inlineStr">
        <is>
          <t>Closing price of shares</t>
        </is>
      </c>
      <c r="D7" s="7" t="n">
        <v>70.40000000000001</v>
      </c>
      <c r="E7" s="7" t="n">
        <v>41.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6 Months Ended</t>
        </is>
      </c>
    </row>
    <row r="2">
      <c r="B2" s="2" t="inlineStr">
        <is>
          <t>Apr. 30, 2021</t>
        </is>
      </c>
    </row>
    <row r="3">
      <c r="A3" s="3" t="inlineStr">
        <is>
          <t>Text Block [Abstract]</t>
        </is>
      </c>
    </row>
    <row r="4">
      <c r="A4" s="4" t="inlineStr">
        <is>
          <t>IFRS 7 Disclosure</t>
        </is>
      </c>
      <c r="B4" s="4" t="inlineStr">
        <is>
          <t>MARKET RISK
Market risk capital is calculated using internal models and
comprises three components: (1) Value-at-Risk (VaR);
(2) Stressed VaR; and (3) Incremental Risk Charge (IRC).
In addition, the Bank calculates market risk capital using the
Standardized approach for a limited number of portfolios.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holding period is used for GMR calculation,
which is scaled up to ten days for regulatory capital calculation
purposes.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holding period.
The following graph discloses daily one-day VaR usage and trading
net revenue, reported on a taxable equivalent basis, within
Wholesale Banking. Trading net revenue includes trading income and
net interest income related to positions within the Bank’s
market risk capital trading books. For the quarter ending
April 30, 2021, there were 2 days of trading losses
and trading net revenue was positive for 97% of the trading days,
reflecting normal trading activity. Losses in the quarter did not
exceed VaR on any trading 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second quarter of 2021, Stressed VaR
was calculated using the one-year period that includes the
COVID-19
Calculating the Incremental Risk Charge
The IRC is applied to all instruments in the trading book subject
to migration and default risk. Migration risk represents the risk
of changes in the credit ratings of the Bank’s exposures. TD
applies a Monte Carlo simulation with a one-year horizon and a
99.9% confidence level to determine IRC, which is consistent with
regulatory requirements. IRC is based on a “constant level of
risk” assumption, which requires banks to assign a liquidity
horizon to positions that are subject to IRC. IRC is a part
of regulatory capital requirements.
The following table presents the end of quarter, average, high, and
low usage of TD’s portfolio metrics.
TABLE 28: PORTFOLIO MARKET RISK MEASURES
(millions of Canadian
dollars)
For the three months ended
For the six months ended
April 30 2021
January 31
April 30
April 30
April 30
As at
Average
High
Low
Average
Average
Average
Average
Interest rate risk $ 17.5 $ 18.6 $ 33.5 $ 11.0 $ 21.2 $ 19.7 $ 19.9 $ 16.7
Credit spread risk 6.9 19.4 34.0 5.7 24.6 47.9 22.0 28.7
Equity risk 8.7 10.2 14.1 8.2 10.1 10.5 10.2 8.7
Foreign exchange risk 2.7 2.0 3.9 0.8 3.0 4.8 2.5 4.6
Commodity risk 3.4 4.8 7.5 3.2 6.3 2.9 5.5 2.4
Idiosyncratic debt specific risk 28.0 31.1 37.9 26.1 30.8 34.2 31.0 24.3
Diversification effect 1
(34.6 )
(51.7 )
n/m 2
n/m
(62.2 )
(68.6 )
(57.0 )
(50.0 )
Total Value-at-Risk (one-day)
32.6
34.4
41.3
28.2
33.8
51.4
34.1
35.4
Stressed Value-at-Risk (one-day)
36.2
35.0
39.3
28.5
33.4
76.6
34.2
60.8
Incremental Risk Capital Charge (one-year)
$ 307.2
$ 363.0
$ 424.3
$ 307.2
$ 356.6
$ 338.0
$ 359.8
$ 273.9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VaR and Stressed VaR remained relatively stable quarter over
quarter. Average VaR showed a significant decrease compared to the
same quarter last year, mostly driven by COVID-19 related VaR
scenarios dropping out of the one-year historical range and
stabilization of credit spreads and equity volatilities. Average
Stressed VaR also decreased compared to the same quarter last year
mainly due to stronger capital markets.
Average IRC increased compared to the same quarter last year due to
wider credit spread shocks observed during COVID-19 as well as
positions in corporate and government bonds. Average IRC remained
relatively flat quarter over quarter.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horizon and 99.9%
confidence level preclude standard back-testing techniques.
Instead, key parameters of the IRC model such as transition and
correlation matrices are subject to independent validation by
benchmarking against external study results or through analysis
using internal or external data.
Structural (Non-Trading) Interest Rate Risk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sheet items. It reflects a measurement of the potential
present value impact on shareholders’ equity without an
assumed term profile for the management of the Bank’s own
equity and excludes product margins.
The NIIS measures the NII change over a twelve-month horizon for a
specified change in interest rates for banking book assets,
liabilities, and certain off-balance sheet items assuming a
constant balance sheet over the period.
The Bank’s Market Risk policy sets overall limits on the
structural interest rate risk measures. These limits are
periodically reviewed and approved by the Risk Committee of the
Board. In addition to the Board policy limits, book-level risk
limits are set for the Bank’s management of non-trading
interest rate risk by Risk Management. Exposures against these
limits are routinely monitored and reported, and breaches of the
Board limits, if any, are escalated to both the Asset/Liability and
Capital Committee (ALCO) and the Risk Committee of the Board.
The following table shows the potential before-tax impact of an
immediate and sustained 100 bps increase or decrease in interest
rates on the EVE and NIIS measures. Interest rate floors are
applied by currency to the decrease in rates such that they do not
exceed expected lower bounds, with the most material currencies set
to a floor of -25
TABLE 29: STRUCTURAL INTEREST RATE SENSITIVITY MEASURES
(millions of
Canadian dollars)
As at
April 30, 2021
January 31, 2021
October 31, 2020
EVE Sensitivity
NII 1 Sensitivity
EVE
NII 1
EVE
NII
Canada
U.S.
Total
Canada
U.S.
Total
Total
Total
Total
Total
Before-tax impact of
100 bps increase in rates $ 49 $ (1,559 ) $ (1,510 ) $
1,037 $
1,064 $
2,101 $ (1,625 ) $
2,299 $ (1,876 ) $
1,926
100 bps decrease in rates
(189 )
518
329
(551 )
(376 )
(927 )
143
(934 )
277
(872 )
1
Represents the twelve-month net interest income (NII)
exposure to an immediate and sustained shock in rates.
As at April 30, 2021, an immediate and sustained 100 bps
increase in interest rates would have had a negative impact to the
Bank’s EVE of $1,510 million, a decrease of $115 million
from last quarter, and a positive impact to the Bank’s NII of
$2,101 million, a decrease of $198 million from last
quarter. An immediate and sustained 100 bps decrease in
interest rates would have had a positive impact to the Bank’s
EVE of $329 million, an increase of $186 million from
last quarter, and a negative impact to the Bank’s NII of
$927 million, a decrease of $7 million from last quarter.
The quarter-over-quarter decrease in up shock EVE was primarily
driven by decreased sensitivity from U.S. mortgage prepayment
optionality. NII Sensitivity was approximately flat compared with
the prior quarter.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survival horizon under a combined bank-specific and market-wide
stress scenario, and a minimum buffer over regulatory requirements
prescribed by the OSFI Liquidity Adequacy Requirements (LAR)
guidelines. Under the LAR guidelines, Canadian banks are required
to maintain a Liquidity Coverage Ratio (LCR) at the minimum of 100%
other than during periods of financial stress and to maintain a Net
Stable Funding Ratio (NSFR) at the minimum of 100%. The
Bank’s funding program emphasizes maximizing deposits as a
core source of funding, and having ready access to wholesale
funding markets across diversified terms, funding types, and
currencies that is designed to ensure low exposure to a sudden
contraction of wholesale funding capacity and to minimize
structural liquidity gaps. The Bank also maintains a comprehensive
contingency funding plan to enhance preparedness for recovery from
potential liquidity stress events. The Bank’s strategies and
actions comprise an integrated liquidity risk management program
that is designed to ensure low exposure to liquidity risk and
compliance with regulatory requirements.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and Balance Sheet Management (TBSM), Risk Management and
Wholesale Banking, identifies and monitors the Bank’s
liquidity risks. The management of liquidity risk is the
responsibility of the Head of TBSM, while oversight and challenge
is provided by the ALCO and independently by Risk Management. The
Risk Committee of the Board regularly reviews the Bank’s
liquidity position and approves the Bank’s Liquidity Risk
Management Framework bi-annually and the related policies
annually.
The Bank has established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0 Annual Report. For a complete
discussion of liquidity risk, refer to the “Liquidity
Risk” section in the Bank’s 2020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due to
investment restrictions.
TABLE 30: SUMMARY OF LIQUID ASSETS BY TYPE AND
CURRENCY 1,2,3
(millions of Canadian dollars,
except as noted)
As at
Bank-owned
Securities
Total
% of
Encumbered
Unencumbered
April 30, 2021
Cash and central bank reserves $ 72,909 $
– $ 72,909 9 % $ 1,107 $ 71,802
Canadian government obligations 27,281 84,610 111,891 13 72,112 39,779
National Housing Act Mortgage-Backed Securities (NHA MBS) 27,002 8 27,010 3 2,358 24,652
Obligations of provincial governments, public sector entities and
multilateral development banks 4 26,160 23,402 49,562 6 33,328 16,234
Corporate issuer obligations 8,147 3,110 11,257 1 2,578 8,679
Equities
14,015
3,051
17,066
2
10,905
6,161
Total Canadian dollar-denominated
175,514
114,181
289,695
34
122,388
167,307
Cash and central bank reserves 113,900
– 113,900 13 21 113,879
U.S. government obligations 56,498 49,091 105,589 13 46,521 59,068
U.S. federal agency obligations, including U.S. federal agency
mortgage-backed obligations 68,977 4,167 73,144 9 14,880 58,264
Obligations of other sovereigns, public sector entities and
multilateral development banks 4 63,100 50,534 113,634 13 46,158 67,476
Corporate issuer obligations 72,718 2,587 75,305 9 8,551 66,754
Equities
40,151
32,205
72,356
9
35,182
37,174
Total non-Canadian dollar-denominated
415,344
138,584
553,928
66
151,313
402,615
Total
$ 590,858
$ 252,765
$ 843,623
100 %
$ 273,701
$ 569,922
October 31, 2020
Cash and central bank reserves $ 94,640 $ – $ 94,640 11 % $ 1,689 $ 92,951
Canadian government obligations 39,008 83,258 122,266 14 80,934 41,332
NHA MBS 30,763 23 30,786 3 2,294 28,492
Obligations of provincial governments, public sector entities and
multilateral development banks 4 22,999 24,441 47,440 6 34,990 12,450
Corporate issuer obligations 11,310 2,841 14,151 1 2,331 11,820
Equities
13,146
2,618
15,764
2
8,248
7,516
Total Canadian dollar-denominated
211,866
113,181
325,047
37
130,486
194,561
Cash and central bank reserves 69,183 – 69,183 8 51 69,132
U.S. government obligations 82,701 53,755 136,456 15 53,585 82,871
U.S. federal agency obligations, including U.S. federal agency
mortgage-backed obligations 74,131 9,566 83,697 9 21,495 62,202
Obligations of other sovereigns, public sector entities and
multilateral development banks 4 61,171 55,449 116,620 14 49,771 66,849
Corporate issuer obligations 78,238 2,108 80,346 9 8,297 72,049
Equities
31,258
38,684
69,942
8
36,716
33,226
Total non-Canadian dollar-denominated
396,682
159,562
556,244
63
169,915
386,329
Total
$ 608,548
$ 272,743
$ 881,291
100 %
$ 300,401
$ 580,890
1
Certain comparative amounts have been reclassified to
conform with the presentation adopted in the current period.
2
Positions stated include gross asset values pertaining
to securities financing transactions.
3
Liquid assets include collateral received that can be
re-hypothecated or otherwise redeployed.
4
Includes debt obligations issued or guaranteed by
these entities.
Unencumbered liquid assets are held in The Toronto-Dominion Bank
and multiple domestic and foreign subsidiaries and branches and are
summarized in the following table.
TABLE 31: SUMMARY OF UNENCUMBERED LIQUID ASSETS BY
BANK, SUBSIDIARIES, AND BRANCHES
(millions of Canadian
dollars)
As at
April 30 2021
October 31 2020
The Toronto-Dominion Bank (Parent) $ 199,967 $ 230,369
Bank subsidiaries 348,044 334,308
Foreign branches
21,911
16,213
Total
$
569,922
$
580,890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over 75% of total funding.
As a result of the economic impact of COVID-19, the Bank of Canada
took a number of actions to help Canadians bridge this difficult
period by making credit affordable and available. The Bank of
Canada set up or expanded numerous programs which involve acquiring
financial assets and lending to financial institutions to support
the proper functioning of the financial system and the ability of
financial institutions to continue lending. The Bank has used
certain of these programs including the Term Repo operations, the
Standing Term Liquidity Facility, the Bankers’ Acceptance
Purchase Facility, and the Commercial Paper Purchase Facility.
CMHC launched a revised Insured Mortgage Purchase Program (IMPP) as
part of Canada’s COVID-19 Economic Response Plan. Under the
IMPP, CMHC purchases insured mortgage pools to provide stable
funding to banks and mortgage lenders to ensure continued lending
to Canadians. The Bank used the IMPP during the second quarter of
fiscal 2020 and has not participated in subsequent purchase
operations.
Globally, central banks and governments have made available similar
asset purchase and lending programs to support market liquidity.
Where appropriate, the Bank has accessed certain of these
programs.
TABLE 39: SUMMARY OF DEPOSIT FUNDING
(millions of Canadian dollars)
As at
April 30 2021
October 31 2020
P&amp;C deposits – Canadian Retail $ 492,396 $ 471,543
P&amp;C deposits – U.S. Retail
466,019
477,738
Total
$ 958,415
$ 949,281
WHOLESALE FUNDING
The Bank actively maintains various registered external wholesale
term (greater than 1 year) funding programs to provide access to
diversified funding sources, including asset securitization,
covered bonds, and unsecured wholesale debt. The Bank also raises
term funding through Senior Notes, NHA MBS, CMB,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in respect of
short-term wholesale deposits so that it is not overly reliant on
individual depositors for funding. The Bank further limits
short-term wholesale funding maturity concentration in an effort to
mitigate refinancing risk during a stress event.
MATURITY ANALYSIS OF ASSETS, LIABILITIES, AND OFF-BALANCE SHEET
COMMITMENTS
The following table summarizes on-balance sheet and off-balance
sheet categories by remaining contractual maturity. Off-balance
sheet commitments include contractual obligations to make future
payments on operating capital lease commitments, certain purchase
obligations, and other liabilities. The values of credit
instruments reported in the following table represent the maximum
amount of additional credit that the Bank could be obligated to
extend should such instruments be fully drawn or utilized. Since a
significant portion of guarantees and commitments are expected to
expire without being drawn upon, the total of the contractual
amounts is not representative of expected future liquidity
requirements. These contractual obligations have an impact on the
Bank’s short-term and long-term liquidity and capital
resource needs.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deposits (chequing and
savings accounts) and term deposits as the primary source of
long-term funding for the Bank’s non-trading assets including
personal and business term loans and the stable balance of
revolving lines of credit. The Bank issues long-term funding based
primarily on the projected net growth of non-trading assets and
raises short term funding primarily to finance trading assets. The
liquidity of trading assets under stressed market conditions is
considered when determining the appropriate term of the
funding.
TABLE 42: REMAINING CONTRACTUAL MATURITY
(millions of Canadian dollars)
As at
April 30, 2021
Less than 1
1 to 3 months
3 to 6 months
6 to 9
9 months to 1 year
Over 1 to 2 years
Over 2 to 5 years
Over 5 years
No specific maturity
Total
Assets
Cash and due from banks $ 5,709 $ 9 $
– $
– $
– $
– $
– $
– $
– $ 5,718
Interest-bearing deposits with banks 186,125 571 185
–
–
–
–
– 1,528 188,409
Trading loans, securities, and other 1 1,945 2,513 6,052 2,276 4,429 9,122 27,430 20,615 67,108 141,490
Non-trading financial assets at fair value through profit or
loss 70 1,539 277 74 820 1,296 2,288 1,952 899 9,215
Derivatives 7,460 7,006 4,764 3,709 3,123 6,104 10,979 10,476
– 53,621
Financial assets designated at fair value through profit or
loss 548 234 252 239 174 396 1,318 1,671
– 4,832
Financial assets at fair value through other comprehensive
income 1,202 5,294 5,781 8,115 11,617 6,038 21,902 25,515 4,135 89,599
Debt securities at amortized cost, net of allowance for credit
losses 3,944 5,191 5,989 5,064 6,323 15,800 63,637 109,959 (2 ) 215,905
Securities purchased under reverse repurchase agreements 2 97,059 31,931 9,562 7,463 8,825 96 334 105
– 155,375
Loans
Residential mortgages 571 3,222 8,034 6,632 5,786 36,782 154,678 40,572
– 256,277
Consumer instalment and other personal 810 1,666 3,044 2,691 2,590 14,189 76,050 26,778 56,648 184,466
Credit card
–
–
–
–
–
–
–
– 29,281 29,281
Business and government
23,404
9,752
9,106
7,432
11,053
27,185
69,121
60,881
27,476
245,410
Total loans
24,785
14,640
20,184
16,755
19,429
78,156
299,849
128,231
113,405
715,434
Allowance for loan losses
–
–
–
–
–
–
–
–
(6,998 )
(6,998 )
Loans, net of allowance for loan losses
24,785
14,640
20,184
16,755
19,429
78,156
299,849
128,231
106,407
708,436
Customers’ liability under acceptances 14,114 4,906 50
–
–
–
–
–
– 19,070
Investment in Schwab
–
–
–
–
–
–
–
– 10,697 10,697
Goodwill 3
–
–
–
–
–
–
–
– 15,979 15,979
Other intangibles 3
–
–
–
–
–
–
–
– 1,915 1,915
Land, buildings, equipment, and other depreciable assets 3 1 1 1 6 4 24 324 3,930 4,970 9,261
Deferred tax assets
–
–
–
–
–
–
–
– 1,938 1,938
Amounts receivable from brokers, dealers, and clients 21,535
–
–
–
–
–
–
–
– 21,535
Other assets
3,496
1,248
244
110
1,435
78
115
90
9,247
16,063
Total assets
$ 367,993
$ 75,083
$ 53,341
$ 43,811
$ 56,179
$ 117,110
$ 428,176
$ 302,544
$ 224,821
$ 1,669,058
Liabilities
Trading deposits $ 5,288 $ 5,654 $ 7,194 $ 5,035 $ 3,031 $ 2,823 $ 3,441 $ 1,213 $
– $ 33,679
Derivatives 8,800 6,865 4,920 3,957 2,350 6,386 11,635 13,106
– 58,019
Securitization liabilities at fair value
– 620 344 643 1,022 2,252 6,235 2,506
– 13,622
Financial liabilities designated at fair value through profit or
loss 12,451 19,487 14,067 8,664 11,452 123 3 6
– 66,253
Deposits 4,5
Personal 5,742 10,552 8,300 6,711 7,617 8,762 7,042 28 571,708 626,462
Banks 8,793 2,150 158 272 100 2 2 3 14,694 26,174
Business and government
24,216
22,871
10,087
6,532
7,142
16,927
45,711
4,653
327,713
465,852
Total deposits
38,751
35,573
18,545
13,515
14,859
25,691
52,755
4,684
914,115
1,118,488
Acceptances 14,114 4,906 50
–
–
–
–
–
– 19,070
Obligations related to securities sold short 1 2,572 3,406 1,030 630 1,995 3,865 11,758 12,700 1,124 39,080
Obligations related to securities sold under repurchase
agreements 2 119,778 11,063 8,936 1,862 3,102 1,483 1,380 722
– 148,326
Securitization liabilities at amortized cost
– 422 404 340 419 1,872 7,747 4,142
– 15,346
Amounts payable to brokers, dealers, and clients 20,514
–
–
–
–
–
–
–
– 20,514
Insurance-related liabilities 153 260 386 386 407 940 1,634 893 2,275 7,334
Other liabilities 5,148 1,257 1,820 1,329 553 1,676 1,238 4,980 5,542 23,543
Subordinated notes and debentures
–
–
–
–
–
–
200
11,069
–
11,269
Equity
–
–
–
–
–
–
–
–
94,515
94,515
Total liabilities and equity
$ 227,569
$ 89,513
$ 57,696
$ 36,361
$ 39,190
$ 47,111
$ 98,026
$ 56,021
$ 1,017,571
$ 1,669,058
Off-balance sheet commitments
Credit and liquidity commitments 6,7 $ 18,168 $ 32,868 $ 19,949 $ 18,995 $ 18,945 $ 39,193 $ 105,515 $ 4,041 $ 1,207 $ 258,881
Other commitments 8 103 113 180 238 154 659 932 910
– 3,289
Unconsolidated structured entity commitments
–
1,008
384
1,640
270
544
–
–
–
3,846
Total off-balance sheet commitments
$ 18,271
$ 33,989
$ 20,513
$ 20,873
$ 19,369
$ 40,396
$ 106,447
$ 4,951
$ 1,207
$ 266,016
1
Amount has been recorded according to the remaining
contractual maturity of the underlying security.
2
Certain contracts considered short-term are presented
in ‘less than 1 month’ category.
3
Certain non-financial assets have been recorded as
having ‘no specific maturity’.
4
As the timing of demand deposits and notice deposits
is non-specific and callable by the depositor, obligations have
been included as having ‘no specific maturity’.
5
Includes $35 billion of covered bonds with
remaining contractual maturities of $5 billion in ‘over 1
months to 3 months’, $4 billion in ‘over 3 months
to 6 months’, $3 billion in ‘over 6 months to
9 months’, $2 billion in ‘over 9 months to 1
year’, $11 billion in ‘over 1 to 2 years’,
$8 billion in ‘over 2 to 5 years’, and
$2 billion in ‘over 5 years’.
6
Includes $309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0
Less than 1 month
1 to 3 months
3 to 6 months
6 to 9 months
9 months to 1 year
Over 1 to 2 years
Over 2 to 5 years
Over 5 years
No specific maturity
Total
Assets
Cash and due from banks $ 6,437 $ 8 $ – $ – $ – $ – $ – $ – $ – $ 6,445
Interest-bearing deposits with banks 161,326 656 – – – – – – 2,167 164,149
Trading loans, securities, and other 1 4,363 6,920 7,866 6,913 3,867 9,732 23,624 27,554 57,479 148,318
Non-trading financial assets at fair value through profit or
loss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sheet commitments
Credit and liquidity commitments 7,8 $ 19,568 $ 23,526 $ 25,918 $ 20,089 $ 14,289 $ 43,760 $ 107,951 $ 4,343 $ 1,309 $ 260,753
Other commitments 9 77 169 183 188 165 657 875 553 – 2,867
Unconsolidated structured entity commitments
903
342
1,367
227
408
–
–
–
–
3,247
Total off-balance sheet commitments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assets have been recorded as
having ‘no specific maturity’.
4
Upon adoption of Leases
5
As the timing of demand deposits and notice deposits
is non-specific and callable by the depositor, obligations have
been included as having ‘no specific maturity’.
6
Includes $41 billion of covered bonds with
remaining contractual maturities of $2 billion in ‘over
1 months to 3 months’, $3 billion in ‘over 3
months to 6 months’, $5 billion in ‘over
6 months to 9 months’, $4 billion in ‘over
9 months to 1 year’, $9 billion in ‘over 1 to
2 years’, $16 billion i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s and Joint Ventures - Summary of Condensed Consolidated Balance Sheets (Detail) - CAD ($) $ in Millions</t>
        </is>
      </c>
      <c r="B1" s="2" t="inlineStr">
        <is>
          <t>Apr. 30, 2021</t>
        </is>
      </c>
      <c r="C1" s="2" t="inlineStr">
        <is>
          <t>Mar. 31, 2021</t>
        </is>
      </c>
      <c r="D1" s="2" t="inlineStr">
        <is>
          <t>Oct. 31, 2020</t>
        </is>
      </c>
      <c r="E1" s="2" t="inlineStr">
        <is>
          <t>Apr. 30, 2020</t>
        </is>
      </c>
    </row>
    <row r="2">
      <c r="A2" s="3" t="inlineStr">
        <is>
          <t>ASSETS</t>
        </is>
      </c>
    </row>
    <row r="3">
      <c r="A3" s="4" t="inlineStr">
        <is>
          <t>Receivables from brokerage clients, net</t>
        </is>
      </c>
      <c r="B3" s="5" t="n">
        <v>21535</v>
      </c>
      <c r="D3" s="5" t="n">
        <v>33951</v>
      </c>
    </row>
    <row r="4">
      <c r="A4" s="4" t="inlineStr">
        <is>
          <t>Other assets</t>
        </is>
      </c>
      <c r="B4" s="6" t="n">
        <v>16063</v>
      </c>
      <c r="D4" s="6" t="n">
        <v>18856</v>
      </c>
    </row>
    <row r="5">
      <c r="A5" s="4" t="inlineStr">
        <is>
          <t>Total assets</t>
        </is>
      </c>
      <c r="B5" s="6" t="n">
        <v>1669058</v>
      </c>
      <c r="D5" s="6" t="n">
        <v>1715865</v>
      </c>
      <c r="E5" s="5" t="n">
        <v>1673745</v>
      </c>
    </row>
    <row r="6">
      <c r="A6" s="3" t="inlineStr">
        <is>
          <t>LIABILITIES</t>
        </is>
      </c>
    </row>
    <row r="7">
      <c r="A7" s="4" t="inlineStr">
        <is>
          <t>Bank deposits</t>
        </is>
      </c>
      <c r="B7" s="6" t="n">
        <v>26174</v>
      </c>
      <c r="D7" s="6" t="n">
        <v>28969</v>
      </c>
    </row>
    <row r="8">
      <c r="A8" s="4" t="inlineStr">
        <is>
          <t>Payables to brokerage clients</t>
        </is>
      </c>
      <c r="B8" s="6" t="n">
        <v>20514</v>
      </c>
      <c r="D8" s="6" t="n">
        <v>35143</v>
      </c>
    </row>
    <row r="9">
      <c r="A9" s="4" t="inlineStr">
        <is>
          <t>Other liabilities</t>
        </is>
      </c>
      <c r="B9" s="6" t="n">
        <v>23543</v>
      </c>
      <c r="D9" s="6" t="n">
        <v>30476</v>
      </c>
    </row>
    <row r="10">
      <c r="A10" s="4" t="inlineStr">
        <is>
          <t>Total liabilities</t>
        </is>
      </c>
      <c r="B10" s="6" t="n">
        <v>1574543</v>
      </c>
      <c r="D10" s="6" t="n">
        <v>1620366</v>
      </c>
    </row>
    <row r="11">
      <c r="A11" s="4" t="inlineStr">
        <is>
          <t>Stockholders' equity</t>
        </is>
      </c>
      <c r="B11" s="6" t="n">
        <v>94515</v>
      </c>
      <c r="D11" s="6" t="n">
        <v>95499</v>
      </c>
    </row>
    <row r="12">
      <c r="A12" s="4" t="inlineStr">
        <is>
          <t>Total liabilities and equity</t>
        </is>
      </c>
      <c r="B12" s="5" t="n">
        <v>1669058</v>
      </c>
      <c r="D12" s="5" t="n">
        <v>1715865</v>
      </c>
    </row>
    <row r="13">
      <c r="A13" s="4" t="inlineStr">
        <is>
          <t>Charles Schwab Corporation [member]</t>
        </is>
      </c>
    </row>
    <row r="14">
      <c r="A14" s="3" t="inlineStr">
        <is>
          <t>ASSETS</t>
        </is>
      </c>
    </row>
    <row r="15">
      <c r="A15" s="4" t="inlineStr">
        <is>
          <t>Receivables from brokerage clients, net</t>
        </is>
      </c>
      <c r="C15" s="5" t="n">
        <v>91831</v>
      </c>
    </row>
    <row r="16">
      <c r="A16" s="4" t="inlineStr">
        <is>
          <t>Available for sale securities</t>
        </is>
      </c>
      <c r="C16" s="6" t="n">
        <v>420377</v>
      </c>
    </row>
    <row r="17">
      <c r="A17" s="4" t="inlineStr">
        <is>
          <t>Other assets</t>
        </is>
      </c>
      <c r="C17" s="6" t="n">
        <v>180365</v>
      </c>
    </row>
    <row r="18">
      <c r="A18" s="4" t="inlineStr">
        <is>
          <t>Total assets</t>
        </is>
      </c>
      <c r="C18" s="6" t="n">
        <v>692573</v>
      </c>
    </row>
    <row r="19">
      <c r="A19" s="3" t="inlineStr">
        <is>
          <t>LIABILITIES</t>
        </is>
      </c>
    </row>
    <row r="20">
      <c r="A20" s="4" t="inlineStr">
        <is>
          <t>Bank deposits</t>
        </is>
      </c>
      <c r="C20" s="6" t="n">
        <v>454660</v>
      </c>
    </row>
    <row r="21">
      <c r="A21" s="4" t="inlineStr">
        <is>
          <t>Payables to brokerage clients</t>
        </is>
      </c>
      <c r="C21" s="6" t="n">
        <v>124561</v>
      </c>
    </row>
    <row r="22">
      <c r="A22" s="4" t="inlineStr">
        <is>
          <t>Other liabilities</t>
        </is>
      </c>
      <c r="C22" s="6" t="n">
        <v>45019</v>
      </c>
    </row>
    <row r="23">
      <c r="A23" s="4" t="inlineStr">
        <is>
          <t>Total liabilities</t>
        </is>
      </c>
      <c r="C23" s="6" t="n">
        <v>624240</v>
      </c>
    </row>
    <row r="24">
      <c r="A24" s="4" t="inlineStr">
        <is>
          <t>Stockholders' equity</t>
        </is>
      </c>
      <c r="C24" s="6" t="n">
        <v>68333</v>
      </c>
    </row>
    <row r="25">
      <c r="A25" s="4" t="inlineStr">
        <is>
          <t>Total liabilities and equity</t>
        </is>
      </c>
      <c r="C25" s="5" t="n">
        <v>692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 in Associates and Joint Ventures - Summary of Condensed Consolidated Statements of Income (Detail) - CAD ($) $ / shares in Units, $ in Millions</t>
        </is>
      </c>
      <c r="C1" s="2" t="inlineStr">
        <is>
          <t>3 Months Ended</t>
        </is>
      </c>
      <c r="F1" s="2" t="inlineStr">
        <is>
          <t>6 Months Ended</t>
        </is>
      </c>
    </row>
    <row r="2">
      <c r="C2" s="2" t="inlineStr">
        <is>
          <t>Apr. 30, 2021</t>
        </is>
      </c>
      <c r="D2" s="2" t="inlineStr">
        <is>
          <t>Mar. 31, 2021</t>
        </is>
      </c>
      <c r="E2" s="2" t="inlineStr">
        <is>
          <t>Apr. 30, 2020</t>
        </is>
      </c>
      <c r="F2" s="2" t="inlineStr">
        <is>
          <t>Apr. 30, 2021</t>
        </is>
      </c>
      <c r="G2" s="2" t="inlineStr">
        <is>
          <t>Mar. 31, 2021</t>
        </is>
      </c>
      <c r="H2" s="2" t="inlineStr">
        <is>
          <t>Apr. 30, 2020</t>
        </is>
      </c>
    </row>
    <row r="3">
      <c r="A3" s="3" t="inlineStr">
        <is>
          <t>Net Revenues</t>
        </is>
      </c>
    </row>
    <row r="4">
      <c r="A4" s="4" t="inlineStr">
        <is>
          <t>Net interest revenue</t>
        </is>
      </c>
      <c r="B4" s="4" t="inlineStr">
        <is>
          <t>[1]</t>
        </is>
      </c>
      <c r="C4" s="5" t="n">
        <v>7226</v>
      </c>
      <c r="E4" s="5" t="n">
        <v>9475</v>
      </c>
      <c r="F4" s="5" t="n">
        <v>14836</v>
      </c>
      <c r="H4" s="5" t="n">
        <v>19863</v>
      </c>
    </row>
    <row r="5">
      <c r="A5" s="4" t="inlineStr">
        <is>
          <t>Total revenue</t>
        </is>
      </c>
      <c r="C5" s="6" t="n">
        <v>10228</v>
      </c>
      <c r="E5" s="6" t="n">
        <v>10528</v>
      </c>
      <c r="F5" s="6" t="n">
        <v>21040</v>
      </c>
      <c r="H5" s="6" t="n">
        <v>21137</v>
      </c>
    </row>
    <row r="6">
      <c r="A6" s="3" t="inlineStr">
        <is>
          <t>Expenses Excluding Interest</t>
        </is>
      </c>
    </row>
    <row r="7">
      <c r="A7" s="4" t="inlineStr">
        <is>
          <t>Compensation and benefits</t>
        </is>
      </c>
      <c r="C7" s="6" t="n">
        <v>3125</v>
      </c>
      <c r="E7" s="6" t="n">
        <v>2927</v>
      </c>
      <c r="F7" s="6" t="n">
        <v>6281</v>
      </c>
      <c r="H7" s="6" t="n">
        <v>5960</v>
      </c>
    </row>
    <row r="8">
      <c r="A8" s="4" t="inlineStr">
        <is>
          <t>Taxes on income</t>
        </is>
      </c>
      <c r="C8" s="6" t="n">
        <v>962</v>
      </c>
      <c r="E8" s="6" t="n">
        <v>250</v>
      </c>
      <c r="F8" s="6" t="n">
        <v>1789</v>
      </c>
      <c r="H8" s="6" t="n">
        <v>909</v>
      </c>
    </row>
    <row r="9">
      <c r="A9" s="4" t="inlineStr">
        <is>
          <t>Net income</t>
        </is>
      </c>
      <c r="B9" s="4" t="inlineStr">
        <is>
          <t>[2],[3]</t>
        </is>
      </c>
      <c r="C9" s="6" t="n">
        <v>3695</v>
      </c>
      <c r="E9" s="6" t="n">
        <v>1515</v>
      </c>
      <c r="F9" s="6" t="n">
        <v>6972</v>
      </c>
      <c r="H9" s="6" t="n">
        <v>4504</v>
      </c>
    </row>
    <row r="10">
      <c r="A10" s="4" t="inlineStr">
        <is>
          <t>Preferred stock dividends and other</t>
        </is>
      </c>
      <c r="C10" s="6" t="n">
        <v>65</v>
      </c>
      <c r="E10" s="6" t="n">
        <v>68</v>
      </c>
      <c r="F10" s="6" t="n">
        <v>130</v>
      </c>
      <c r="H10" s="6" t="n">
        <v>135</v>
      </c>
    </row>
    <row r="11">
      <c r="A11" s="4" t="inlineStr">
        <is>
          <t>Net Income available to common stockholders</t>
        </is>
      </c>
      <c r="C11" s="6" t="n">
        <v>3630</v>
      </c>
      <c r="E11" s="6" t="n">
        <v>1447</v>
      </c>
      <c r="F11" s="6" t="n">
        <v>6842</v>
      </c>
      <c r="H11" s="6" t="n">
        <v>4369</v>
      </c>
    </row>
    <row r="12">
      <c r="A12" s="4" t="inlineStr">
        <is>
          <t>Other comprehensive income (loss)</t>
        </is>
      </c>
      <c r="B12" s="4" t="inlineStr">
        <is>
          <t>[2],[3]</t>
        </is>
      </c>
      <c r="C12" s="6" t="n">
        <v>-2602</v>
      </c>
      <c r="E12" s="6" t="n">
        <v>4892</v>
      </c>
      <c r="F12" s="6" t="n">
        <v>-4479</v>
      </c>
      <c r="H12" s="6" t="n">
        <v>5246</v>
      </c>
    </row>
    <row r="13">
      <c r="A13" s="4" t="inlineStr">
        <is>
          <t>Total comprehensive income</t>
        </is>
      </c>
      <c r="B13" s="4" t="inlineStr">
        <is>
          <t>[2],[3]</t>
        </is>
      </c>
      <c r="C13" s="5" t="n">
        <v>1093</v>
      </c>
      <c r="E13" s="5" t="n">
        <v>6407</v>
      </c>
      <c r="F13" s="5" t="n">
        <v>2493</v>
      </c>
      <c r="H13" s="5" t="n">
        <v>9750</v>
      </c>
    </row>
    <row r="14">
      <c r="A14" s="4" t="inlineStr">
        <is>
          <t>Earnings per common shares outstanding - basic (Canadian dollars)</t>
        </is>
      </c>
      <c r="C14" s="5" t="n">
        <v>2</v>
      </c>
      <c r="E14" s="7" t="n">
        <v>0.8</v>
      </c>
      <c r="F14" s="7" t="n">
        <v>3.77</v>
      </c>
      <c r="H14" s="7" t="n">
        <v>2.42</v>
      </c>
    </row>
    <row r="15">
      <c r="A15" s="4" t="inlineStr">
        <is>
          <t>Earnings per common shares outstanding - diluted (Canadian dollars)</t>
        </is>
      </c>
      <c r="C15" s="7" t="n">
        <v>1.99</v>
      </c>
      <c r="E15" s="7" t="n">
        <v>0.8</v>
      </c>
      <c r="F15" s="7" t="n">
        <v>3.76</v>
      </c>
      <c r="H15" s="7" t="n">
        <v>2.42</v>
      </c>
    </row>
    <row r="16">
      <c r="A16" s="4" t="inlineStr">
        <is>
          <t>Charles Schwab Corporation [member]</t>
        </is>
      </c>
    </row>
    <row r="17">
      <c r="A17" s="3" t="inlineStr">
        <is>
          <t>Net Revenues</t>
        </is>
      </c>
    </row>
    <row r="18">
      <c r="A18" s="4" t="inlineStr">
        <is>
          <t>Net interest revenue</t>
        </is>
      </c>
      <c r="D18" s="5" t="n">
        <v>2420</v>
      </c>
      <c r="G18" s="5" t="n">
        <v>4777</v>
      </c>
    </row>
    <row r="19">
      <c r="A19" s="4" t="inlineStr">
        <is>
          <t>Asset management and administration fees</t>
        </is>
      </c>
      <c r="D19" s="6" t="n">
        <v>1287</v>
      </c>
      <c r="G19" s="6" t="n">
        <v>2573</v>
      </c>
    </row>
    <row r="20">
      <c r="A20" s="4" t="inlineStr">
        <is>
          <t>Trading revenue and other</t>
        </is>
      </c>
      <c r="D20" s="6" t="n">
        <v>2265</v>
      </c>
      <c r="G20" s="6" t="n">
        <v>4063</v>
      </c>
    </row>
    <row r="21">
      <c r="A21" s="4" t="inlineStr">
        <is>
          <t>Total revenue</t>
        </is>
      </c>
      <c r="D21" s="6" t="n">
        <v>5972</v>
      </c>
      <c r="G21" s="6" t="n">
        <v>11413</v>
      </c>
    </row>
    <row r="22">
      <c r="A22" s="3" t="inlineStr">
        <is>
          <t>Expenses Excluding Interest</t>
        </is>
      </c>
    </row>
    <row r="23">
      <c r="A23" s="4" t="inlineStr">
        <is>
          <t>Compensation and benefits</t>
        </is>
      </c>
      <c r="D23" s="6" t="n">
        <v>1811</v>
      </c>
      <c r="G23" s="6" t="n">
        <v>3633</v>
      </c>
    </row>
    <row r="24">
      <c r="A24" s="4" t="inlineStr">
        <is>
          <t>Other</t>
        </is>
      </c>
      <c r="D24" s="6" t="n">
        <v>1678</v>
      </c>
      <c r="G24" s="6" t="n">
        <v>3375</v>
      </c>
    </row>
    <row r="25">
      <c r="A25" s="4" t="inlineStr">
        <is>
          <t>Total expenses excluding interest</t>
        </is>
      </c>
      <c r="D25" s="6" t="n">
        <v>3489</v>
      </c>
      <c r="G25" s="6" t="n">
        <v>7008</v>
      </c>
    </row>
    <row r="26">
      <c r="A26" s="4" t="inlineStr">
        <is>
          <t>Income before taxes on income</t>
        </is>
      </c>
      <c r="D26" s="6" t="n">
        <v>2483</v>
      </c>
      <c r="G26" s="6" t="n">
        <v>4405</v>
      </c>
    </row>
    <row r="27">
      <c r="A27" s="4" t="inlineStr">
        <is>
          <t>Taxes on income</t>
        </is>
      </c>
      <c r="D27" s="6" t="n">
        <v>603</v>
      </c>
      <c r="G27" s="6" t="n">
        <v>1047</v>
      </c>
    </row>
    <row r="28">
      <c r="A28" s="4" t="inlineStr">
        <is>
          <t>Net income</t>
        </is>
      </c>
      <c r="D28" s="6" t="n">
        <v>1880</v>
      </c>
      <c r="G28" s="6" t="n">
        <v>3358</v>
      </c>
    </row>
    <row r="29">
      <c r="A29" s="4" t="inlineStr">
        <is>
          <t>Preferred stock dividends and other</t>
        </is>
      </c>
      <c r="D29" s="6" t="n">
        <v>122</v>
      </c>
      <c r="G29" s="6" t="n">
        <v>233</v>
      </c>
    </row>
    <row r="30">
      <c r="A30" s="4" t="inlineStr">
        <is>
          <t>Net Income available to common stockholders</t>
        </is>
      </c>
      <c r="D30" s="6" t="n">
        <v>1758</v>
      </c>
      <c r="G30" s="6" t="n">
        <v>3125</v>
      </c>
    </row>
    <row r="31">
      <c r="A31" s="4" t="inlineStr">
        <is>
          <t>Other comprehensive income (loss)</t>
        </is>
      </c>
      <c r="D31" s="6" t="n">
        <v>-5720</v>
      </c>
      <c r="G31" s="6" t="n">
        <v>-6100</v>
      </c>
    </row>
    <row r="32">
      <c r="A32" s="4" t="inlineStr">
        <is>
          <t>Total comprehensive income</t>
        </is>
      </c>
      <c r="D32" s="5" t="n">
        <v>-3962</v>
      </c>
      <c r="G32" s="5" t="n">
        <v>-2975</v>
      </c>
    </row>
    <row r="33">
      <c r="A33" s="4" t="inlineStr">
        <is>
          <t>Earnings per common shares outstanding - basic (Canadian dollars)</t>
        </is>
      </c>
      <c r="D33" s="7" t="n">
        <v>0.93</v>
      </c>
      <c r="G33" s="7" t="n">
        <v>1.67</v>
      </c>
    </row>
    <row r="34">
      <c r="A34" s="4" t="inlineStr">
        <is>
          <t>Earnings per common shares outstanding - diluted (Canadian dollars)</t>
        </is>
      </c>
      <c r="D34" s="7" t="n">
        <v>0.93</v>
      </c>
      <c r="G34" s="7" t="n">
        <v>1.67</v>
      </c>
    </row>
    <row r="35"/>
    <row r="36">
      <c r="A36" s="4" t="inlineStr">
        <is>
          <t>[1]</t>
        </is>
      </c>
      <c r="B36" s="4" t="inlineStr">
        <is>
          <t>Includes $6,397 million and $13,185 million, for the three and six months ended April 30, 2021, respectively (three and six months ended April 30, 2020 - $7,967 million and $16,569 million, respectively) which have been calculated based on the effective interest rate method. Refer to Note 19.</t>
        </is>
      </c>
    </row>
    <row r="37">
      <c r="A37" s="4" t="inlineStr">
        <is>
          <t>[2]</t>
        </is>
      </c>
      <c r="B37" s="4" t="inlineStr">
        <is>
          <t>Certain comparative amounts have been reclassified to conform with the presentation adopted in the current period.</t>
        </is>
      </c>
    </row>
    <row r="38">
      <c r="A38" s="4" t="inlineStr">
        <is>
          <t>[3]</t>
        </is>
      </c>
      <c r="B38" s="4" t="inlineStr">
        <is>
          <t>The amounts are net of income tax provisions (recoveries) presented in the following table.</t>
        </is>
      </c>
    </row>
  </sheetData>
  <mergeCells count="7">
    <mergeCell ref="A1:B2"/>
    <mergeCell ref="C1:E1"/>
    <mergeCell ref="F1:H1"/>
    <mergeCell ref="A35:G35"/>
    <mergeCell ref="B36:G36"/>
    <mergeCell ref="B37:G37"/>
    <mergeCell ref="B38:G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ummary of Goodwill by Segment (Detail) - CAD ($) $ in Millions</t>
        </is>
      </c>
      <c r="B1" s="2" t="inlineStr">
        <is>
          <t>6 Months Ended</t>
        </is>
      </c>
      <c r="C1" s="2" t="inlineStr">
        <is>
          <t>12 Months Ended</t>
        </is>
      </c>
    </row>
    <row r="2">
      <c r="B2" s="2" t="inlineStr">
        <is>
          <t>Apr. 30, 2021</t>
        </is>
      </c>
      <c r="C2" s="2" t="inlineStr">
        <is>
          <t>Oct. 31, 2020</t>
        </is>
      </c>
    </row>
    <row r="3">
      <c r="A3" s="3" t="inlineStr">
        <is>
          <t>Disclosure of reconciliation of changes in goodwill [line items]</t>
        </is>
      </c>
    </row>
    <row r="4">
      <c r="A4" s="4" t="inlineStr">
        <is>
          <t>Beginning balance</t>
        </is>
      </c>
      <c r="B4" s="5" t="n">
        <v>17148</v>
      </c>
      <c r="C4" s="5" t="n">
        <v>16976</v>
      </c>
    </row>
    <row r="5">
      <c r="A5" s="4" t="inlineStr">
        <is>
          <t>Additions</t>
        </is>
      </c>
      <c r="B5" s="6" t="n">
        <v>-3</v>
      </c>
    </row>
    <row r="6">
      <c r="A6" s="4" t="inlineStr">
        <is>
          <t>Foreign currency translation adjustments and other</t>
        </is>
      </c>
      <c r="B6" s="6" t="n">
        <v>-1166</v>
      </c>
      <c r="C6" s="6" t="n">
        <v>172</v>
      </c>
    </row>
    <row r="7">
      <c r="A7" s="4" t="inlineStr">
        <is>
          <t>Ending balance</t>
        </is>
      </c>
      <c r="B7" s="6" t="n">
        <v>15979</v>
      </c>
      <c r="C7" s="6" t="n">
        <v>17148</v>
      </c>
    </row>
    <row r="8">
      <c r="A8" s="4" t="inlineStr">
        <is>
          <t>Canadian Retail [member]</t>
        </is>
      </c>
    </row>
    <row r="9">
      <c r="A9" s="3" t="inlineStr">
        <is>
          <t>Disclosure of reconciliation of changes in goodwill [line items]</t>
        </is>
      </c>
    </row>
    <row r="10">
      <c r="A10" s="4" t="inlineStr">
        <is>
          <t>Beginning balance</t>
        </is>
      </c>
      <c r="B10" s="6" t="n">
        <v>2846</v>
      </c>
      <c r="C10" s="6" t="n">
        <v>2836</v>
      </c>
    </row>
    <row r="11">
      <c r="A11" s="4" t="inlineStr">
        <is>
          <t>Additions</t>
        </is>
      </c>
      <c r="B11" s="6" t="n">
        <v>-3</v>
      </c>
    </row>
    <row r="12">
      <c r="A12" s="4" t="inlineStr">
        <is>
          <t>Foreign currency translation adjustments and other</t>
        </is>
      </c>
      <c r="B12" s="6" t="n">
        <v>-67</v>
      </c>
      <c r="C12" s="6" t="n">
        <v>10</v>
      </c>
    </row>
    <row r="13">
      <c r="A13" s="4" t="inlineStr">
        <is>
          <t>Ending balance</t>
        </is>
      </c>
      <c r="B13" s="6" t="n">
        <v>2776</v>
      </c>
      <c r="C13" s="6" t="n">
        <v>2846</v>
      </c>
    </row>
    <row r="14">
      <c r="A14" s="4" t="inlineStr">
        <is>
          <t>U.S. Retail [member]</t>
        </is>
      </c>
    </row>
    <row r="15">
      <c r="A15" s="3" t="inlineStr">
        <is>
          <t>Disclosure of reconciliation of changes in goodwill [line items]</t>
        </is>
      </c>
    </row>
    <row r="16">
      <c r="A16" s="4" t="inlineStr">
        <is>
          <t>Beginning balance</t>
        </is>
      </c>
      <c r="B16" s="6" t="n">
        <v>14142</v>
      </c>
      <c r="C16" s="6" t="n">
        <v>13980</v>
      </c>
    </row>
    <row r="17">
      <c r="A17" s="4" t="inlineStr">
        <is>
          <t>Foreign currency translation adjustments and other</t>
        </is>
      </c>
      <c r="B17" s="6" t="n">
        <v>-1098</v>
      </c>
      <c r="C17" s="6" t="n">
        <v>162</v>
      </c>
    </row>
    <row r="18">
      <c r="A18" s="4" t="inlineStr">
        <is>
          <t>Ending balance</t>
        </is>
      </c>
      <c r="B18" s="6" t="n">
        <v>13044</v>
      </c>
      <c r="C18" s="6" t="n">
        <v>14142</v>
      </c>
    </row>
    <row r="19">
      <c r="A19" s="4" t="inlineStr">
        <is>
          <t>Wholesale Banking [member]</t>
        </is>
      </c>
    </row>
    <row r="20">
      <c r="A20" s="3" t="inlineStr">
        <is>
          <t>Disclosure of reconciliation of changes in goodwill [line items]</t>
        </is>
      </c>
    </row>
    <row r="21">
      <c r="A21" s="4" t="inlineStr">
        <is>
          <t>Beginning balance</t>
        </is>
      </c>
      <c r="B21" s="6" t="n">
        <v>160</v>
      </c>
      <c r="C21" s="6" t="n">
        <v>160</v>
      </c>
    </row>
    <row r="22">
      <c r="A22" s="4" t="inlineStr">
        <is>
          <t>Foreign currency translation adjustments and other</t>
        </is>
      </c>
      <c r="B22" s="6" t="n">
        <v>-1</v>
      </c>
    </row>
    <row r="23">
      <c r="A23" s="4" t="inlineStr">
        <is>
          <t>Ending balance</t>
        </is>
      </c>
      <c r="B23" s="5" t="n">
        <v>159</v>
      </c>
      <c r="C23" s="5" t="n">
        <v>1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Apr. 30, 2021</t>
        </is>
      </c>
      <c r="C1" s="2" t="inlineStr">
        <is>
          <t>Oct. 31, 2020</t>
        </is>
      </c>
    </row>
    <row r="2">
      <c r="A2" s="3" t="inlineStr">
        <is>
          <t>Disclosure of other assets [abstract]</t>
        </is>
      </c>
    </row>
    <row r="3">
      <c r="A3" s="4" t="inlineStr">
        <is>
          <t>Accounts receivable and other items</t>
        </is>
      </c>
      <c r="B3" s="5" t="n">
        <v>9169</v>
      </c>
      <c r="C3" s="5" t="n">
        <v>10799</v>
      </c>
    </row>
    <row r="4">
      <c r="A4" s="4" t="inlineStr">
        <is>
          <t>Accrued interest</t>
        </is>
      </c>
      <c r="B4" s="6" t="n">
        <v>2166</v>
      </c>
      <c r="C4" s="6" t="n">
        <v>2336</v>
      </c>
    </row>
    <row r="5">
      <c r="A5" s="4" t="inlineStr">
        <is>
          <t>Current income tax receivable</t>
        </is>
      </c>
      <c r="B5" s="6" t="n">
        <v>1356</v>
      </c>
      <c r="C5" s="6" t="n">
        <v>2294</v>
      </c>
    </row>
    <row r="6">
      <c r="A6" s="4" t="inlineStr">
        <is>
          <t>Defined benefit asset</t>
        </is>
      </c>
      <c r="B6" s="6" t="n">
        <v>267</v>
      </c>
      <c r="C6" s="6" t="n">
        <v>9</v>
      </c>
    </row>
    <row r="7">
      <c r="A7" s="4" t="inlineStr">
        <is>
          <t>Insurance-related assets, excluding investments</t>
        </is>
      </c>
      <c r="B7" s="6" t="n">
        <v>1959</v>
      </c>
      <c r="C7" s="6" t="n">
        <v>2268</v>
      </c>
    </row>
    <row r="8">
      <c r="A8" s="4" t="inlineStr">
        <is>
          <t>Prepaid expenses</t>
        </is>
      </c>
      <c r="B8" s="6" t="n">
        <v>1146</v>
      </c>
      <c r="C8" s="6" t="n">
        <v>1150</v>
      </c>
    </row>
    <row r="9">
      <c r="A9" s="4" t="inlineStr">
        <is>
          <t>Total</t>
        </is>
      </c>
      <c r="B9" s="5" t="n">
        <v>16063</v>
      </c>
      <c r="C9" s="5" t="n">
        <v>188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Additional Information (Detail) - CAD ($) $ in Billions</t>
        </is>
      </c>
      <c r="B1" s="2" t="inlineStr">
        <is>
          <t>Apr. 30, 2021</t>
        </is>
      </c>
      <c r="C1" s="2" t="inlineStr">
        <is>
          <t>Oct. 31, 2020</t>
        </is>
      </c>
    </row>
    <row r="2">
      <c r="A2" s="3" t="inlineStr">
        <is>
          <t>Disclosure of deposits [abstract]</t>
        </is>
      </c>
    </row>
    <row r="3">
      <c r="A3" s="4" t="inlineStr">
        <is>
          <t>Aggregate amount of term deposits in denominations of $100,000 or more</t>
        </is>
      </c>
      <c r="B3" s="5" t="n">
        <v>274</v>
      </c>
      <c r="C3" s="5" t="n">
        <v>2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 - CAD ($) $ in Millions</t>
        </is>
      </c>
      <c r="B1" s="2" t="inlineStr">
        <is>
          <t>Apr. 30, 2021</t>
        </is>
      </c>
      <c r="C1" s="2" t="inlineStr">
        <is>
          <t>Oct. 31, 2020</t>
        </is>
      </c>
    </row>
    <row r="2">
      <c r="A2" s="3" t="inlineStr">
        <is>
          <t>Disclosure of deposits from customers [line items]</t>
        </is>
      </c>
    </row>
    <row r="3">
      <c r="A3" s="4" t="inlineStr">
        <is>
          <t>Demand</t>
        </is>
      </c>
      <c r="B3" s="5" t="n">
        <v>165179</v>
      </c>
    </row>
    <row r="4">
      <c r="A4" s="4" t="inlineStr">
        <is>
          <t>Notice</t>
        </is>
      </c>
      <c r="B4" s="6" t="n">
        <v>748624</v>
      </c>
    </row>
    <row r="5">
      <c r="A5" s="4" t="inlineStr">
        <is>
          <t>Term</t>
        </is>
      </c>
      <c r="B5" s="6" t="n">
        <v>304559</v>
      </c>
    </row>
    <row r="6">
      <c r="A6" s="4" t="inlineStr">
        <is>
          <t>Total</t>
        </is>
      </c>
      <c r="B6" s="6" t="n">
        <v>1218362</v>
      </c>
      <c r="C6" s="5" t="n">
        <v>1214136</v>
      </c>
    </row>
    <row r="7">
      <c r="A7" s="4" t="inlineStr">
        <is>
          <t>Personal [member]</t>
        </is>
      </c>
    </row>
    <row r="8">
      <c r="A8" s="3" t="inlineStr">
        <is>
          <t>Disclosure of deposits from customers [line items]</t>
        </is>
      </c>
    </row>
    <row r="9">
      <c r="A9" s="4" t="inlineStr">
        <is>
          <t>Demand</t>
        </is>
      </c>
      <c r="B9" s="6" t="n">
        <v>22096</v>
      </c>
    </row>
    <row r="10">
      <c r="A10" s="4" t="inlineStr">
        <is>
          <t>Notice</t>
        </is>
      </c>
      <c r="B10" s="6" t="n">
        <v>549612</v>
      </c>
    </row>
    <row r="11">
      <c r="A11" s="4" t="inlineStr">
        <is>
          <t>Term</t>
        </is>
      </c>
      <c r="B11" s="6" t="n">
        <v>54754</v>
      </c>
    </row>
    <row r="12">
      <c r="A12" s="4" t="inlineStr">
        <is>
          <t>Total</t>
        </is>
      </c>
      <c r="B12" s="6" t="n">
        <v>626462</v>
      </c>
      <c r="C12" s="6" t="n">
        <v>625200</v>
      </c>
    </row>
    <row r="13">
      <c r="A13" s="4" t="inlineStr">
        <is>
          <t>Bank Deposits [member]</t>
        </is>
      </c>
    </row>
    <row r="14">
      <c r="A14" s="3" t="inlineStr">
        <is>
          <t>Disclosure of deposits from customers [line items]</t>
        </is>
      </c>
    </row>
    <row r="15">
      <c r="A15" s="4" t="inlineStr">
        <is>
          <t>Demand</t>
        </is>
      </c>
      <c r="B15" s="6" t="n">
        <v>14008</v>
      </c>
    </row>
    <row r="16">
      <c r="A16" s="4" t="inlineStr">
        <is>
          <t>Notice</t>
        </is>
      </c>
      <c r="B16" s="6" t="n">
        <v>418</v>
      </c>
    </row>
    <row r="17">
      <c r="A17" s="4" t="inlineStr">
        <is>
          <t>Term</t>
        </is>
      </c>
      <c r="B17" s="6" t="n">
        <v>11748</v>
      </c>
    </row>
    <row r="18">
      <c r="A18" s="4" t="inlineStr">
        <is>
          <t>Total</t>
        </is>
      </c>
      <c r="B18" s="6" t="n">
        <v>26174</v>
      </c>
      <c r="C18" s="6" t="n">
        <v>28969</v>
      </c>
    </row>
    <row r="19">
      <c r="A19" s="4" t="inlineStr">
        <is>
          <t>Business and government [member]</t>
        </is>
      </c>
    </row>
    <row r="20">
      <c r="A20" s="3" t="inlineStr">
        <is>
          <t>Disclosure of deposits from customers [line items]</t>
        </is>
      </c>
    </row>
    <row r="21">
      <c r="A21" s="4" t="inlineStr">
        <is>
          <t>Demand</t>
        </is>
      </c>
      <c r="B21" s="6" t="n">
        <v>129075</v>
      </c>
    </row>
    <row r="22">
      <c r="A22" s="4" t="inlineStr">
        <is>
          <t>Notice</t>
        </is>
      </c>
      <c r="B22" s="6" t="n">
        <v>198594</v>
      </c>
    </row>
    <row r="23">
      <c r="A23" s="4" t="inlineStr">
        <is>
          <t>Term</t>
        </is>
      </c>
      <c r="B23" s="6" t="n">
        <v>138183</v>
      </c>
    </row>
    <row r="24">
      <c r="A24" s="4" t="inlineStr">
        <is>
          <t>Total</t>
        </is>
      </c>
      <c r="B24" s="6" t="n">
        <v>465852</v>
      </c>
      <c r="C24" s="6" t="n">
        <v>481164</v>
      </c>
    </row>
    <row r="25">
      <c r="A25" s="4" t="inlineStr">
        <is>
          <t>Trading deposits [member]</t>
        </is>
      </c>
    </row>
    <row r="26">
      <c r="A26" s="3" t="inlineStr">
        <is>
          <t>Disclosure of deposits from customers [line items]</t>
        </is>
      </c>
    </row>
    <row r="27">
      <c r="A27" s="4" t="inlineStr">
        <is>
          <t>Term</t>
        </is>
      </c>
      <c r="B27" s="6" t="n">
        <v>33679</v>
      </c>
    </row>
    <row r="28">
      <c r="A28" s="4" t="inlineStr">
        <is>
          <t>Total</t>
        </is>
      </c>
      <c r="B28" s="6" t="n">
        <v>33679</v>
      </c>
      <c r="C28" s="6" t="n">
        <v>19177</v>
      </c>
    </row>
    <row r="29">
      <c r="A29" s="4" t="inlineStr">
        <is>
          <t>Deposits designated at fair value through profit or loss [member]</t>
        </is>
      </c>
    </row>
    <row r="30">
      <c r="A30" s="3" t="inlineStr">
        <is>
          <t>Disclosure of deposits from customers [line items]</t>
        </is>
      </c>
    </row>
    <row r="31">
      <c r="A31" s="4" t="inlineStr">
        <is>
          <t>Term</t>
        </is>
      </c>
      <c r="B31" s="6" t="n">
        <v>66195</v>
      </c>
    </row>
    <row r="32">
      <c r="A32" s="4" t="inlineStr">
        <is>
          <t>Total</t>
        </is>
      </c>
      <c r="B32" s="6" t="n">
        <v>66195</v>
      </c>
      <c r="C32" s="6" t="n">
        <v>59626</v>
      </c>
    </row>
    <row r="33">
      <c r="A33" s="4" t="inlineStr">
        <is>
          <t>Canada [member]</t>
        </is>
      </c>
    </row>
    <row r="34">
      <c r="A34" s="3" t="inlineStr">
        <is>
          <t>Disclosure of deposits from customers [line items]</t>
        </is>
      </c>
    </row>
    <row r="35">
      <c r="A35" s="4" t="inlineStr">
        <is>
          <t>Total</t>
        </is>
      </c>
      <c r="B35" s="6" t="n">
        <v>670374</v>
      </c>
    </row>
    <row r="36">
      <c r="A36" s="4" t="inlineStr">
        <is>
          <t>Canada [member] | Personal [member]</t>
        </is>
      </c>
    </row>
    <row r="37">
      <c r="A37" s="3" t="inlineStr">
        <is>
          <t>Disclosure of deposits from customers [line items]</t>
        </is>
      </c>
    </row>
    <row r="38">
      <c r="A38" s="4" t="inlineStr">
        <is>
          <t>Total</t>
        </is>
      </c>
      <c r="B38" s="6" t="n">
        <v>285399</v>
      </c>
    </row>
    <row r="39">
      <c r="A39" s="4" t="inlineStr">
        <is>
          <t>Canada [member] | Bank Deposits [member]</t>
        </is>
      </c>
    </row>
    <row r="40">
      <c r="A40" s="3" t="inlineStr">
        <is>
          <t>Disclosure of deposits from customers [line items]</t>
        </is>
      </c>
    </row>
    <row r="41">
      <c r="A41" s="4" t="inlineStr">
        <is>
          <t>Total</t>
        </is>
      </c>
      <c r="B41" s="6" t="n">
        <v>19850</v>
      </c>
    </row>
    <row r="42">
      <c r="A42" s="4" t="inlineStr">
        <is>
          <t>Canada [member] | Business and government [member]</t>
        </is>
      </c>
    </row>
    <row r="43">
      <c r="A43" s="3" t="inlineStr">
        <is>
          <t>Disclosure of deposits from customers [line items]</t>
        </is>
      </c>
    </row>
    <row r="44">
      <c r="A44" s="4" t="inlineStr">
        <is>
          <t>Total</t>
        </is>
      </c>
      <c r="B44" s="6" t="n">
        <v>315309</v>
      </c>
    </row>
    <row r="45">
      <c r="A45" s="4" t="inlineStr">
        <is>
          <t>Canada [member] | Trading deposits [member]</t>
        </is>
      </c>
    </row>
    <row r="46">
      <c r="A46" s="3" t="inlineStr">
        <is>
          <t>Disclosure of deposits from customers [line items]</t>
        </is>
      </c>
    </row>
    <row r="47">
      <c r="A47" s="4" t="inlineStr">
        <is>
          <t>Total</t>
        </is>
      </c>
      <c r="B47" s="6" t="n">
        <v>15602</v>
      </c>
    </row>
    <row r="48">
      <c r="A48" s="4" t="inlineStr">
        <is>
          <t>Canada [member] | Deposits designated at fair value through profit or loss [member]</t>
        </is>
      </c>
    </row>
    <row r="49">
      <c r="A49" s="3" t="inlineStr">
        <is>
          <t>Disclosure of deposits from customers [line items]</t>
        </is>
      </c>
    </row>
    <row r="50">
      <c r="A50" s="4" t="inlineStr">
        <is>
          <t>Total</t>
        </is>
      </c>
      <c r="B50" s="6" t="n">
        <v>34214</v>
      </c>
    </row>
    <row r="51">
      <c r="A51" s="4" t="inlineStr">
        <is>
          <t>United States [member]</t>
        </is>
      </c>
    </row>
    <row r="52">
      <c r="A52" s="3" t="inlineStr">
        <is>
          <t>Disclosure of deposits from customers [line items]</t>
        </is>
      </c>
    </row>
    <row r="53">
      <c r="A53" s="4" t="inlineStr">
        <is>
          <t>Total</t>
        </is>
      </c>
      <c r="B53" s="6" t="n">
        <v>520582</v>
      </c>
    </row>
    <row r="54">
      <c r="A54" s="4" t="inlineStr">
        <is>
          <t>United States [member] | Personal [member]</t>
        </is>
      </c>
    </row>
    <row r="55">
      <c r="A55" s="3" t="inlineStr">
        <is>
          <t>Disclosure of deposits from customers [line items]</t>
        </is>
      </c>
    </row>
    <row r="56">
      <c r="A56" s="4" t="inlineStr">
        <is>
          <t>Total</t>
        </is>
      </c>
      <c r="B56" s="6" t="n">
        <v>341063</v>
      </c>
    </row>
    <row r="57">
      <c r="A57" s="4" t="inlineStr">
        <is>
          <t>United States [member] | Bank Deposits [member]</t>
        </is>
      </c>
    </row>
    <row r="58">
      <c r="A58" s="3" t="inlineStr">
        <is>
          <t>Disclosure of deposits from customers [line items]</t>
        </is>
      </c>
    </row>
    <row r="59">
      <c r="A59" s="4" t="inlineStr">
        <is>
          <t>Total</t>
        </is>
      </c>
      <c r="B59" s="6" t="n">
        <v>36</v>
      </c>
    </row>
    <row r="60">
      <c r="A60" s="4" t="inlineStr">
        <is>
          <t>United States [member] | Business and government [member]</t>
        </is>
      </c>
    </row>
    <row r="61">
      <c r="A61" s="3" t="inlineStr">
        <is>
          <t>Disclosure of deposits from customers [line items]</t>
        </is>
      </c>
    </row>
    <row r="62">
      <c r="A62" s="4" t="inlineStr">
        <is>
          <t>Total</t>
        </is>
      </c>
      <c r="B62" s="6" t="n">
        <v>145863</v>
      </c>
    </row>
    <row r="63">
      <c r="A63" s="4" t="inlineStr">
        <is>
          <t>United States [member] | Trading deposits [member]</t>
        </is>
      </c>
    </row>
    <row r="64">
      <c r="A64" s="3" t="inlineStr">
        <is>
          <t>Disclosure of deposits from customers [line items]</t>
        </is>
      </c>
    </row>
    <row r="65">
      <c r="A65" s="4" t="inlineStr">
        <is>
          <t>Total</t>
        </is>
      </c>
      <c r="B65" s="6" t="n">
        <v>4461</v>
      </c>
    </row>
    <row r="66">
      <c r="A66" s="4" t="inlineStr">
        <is>
          <t>United States [member] | Deposits designated at fair value through profit or loss [member]</t>
        </is>
      </c>
    </row>
    <row r="67">
      <c r="A67" s="3" t="inlineStr">
        <is>
          <t>Disclosure of deposits from customers [line items]</t>
        </is>
      </c>
    </row>
    <row r="68">
      <c r="A68" s="4" t="inlineStr">
        <is>
          <t>Total</t>
        </is>
      </c>
      <c r="B68" s="6" t="n">
        <v>29159</v>
      </c>
    </row>
    <row r="69">
      <c r="A69" s="4" t="inlineStr">
        <is>
          <t>International [member]</t>
        </is>
      </c>
    </row>
    <row r="70">
      <c r="A70" s="3" t="inlineStr">
        <is>
          <t>Disclosure of deposits from customers [line items]</t>
        </is>
      </c>
    </row>
    <row r="71">
      <c r="A71" s="4" t="inlineStr">
        <is>
          <t>Total</t>
        </is>
      </c>
      <c r="B71" s="6" t="n">
        <v>27406</v>
      </c>
    </row>
    <row r="72">
      <c r="A72" s="4" t="inlineStr">
        <is>
          <t>International [member] | Bank Deposits [member]</t>
        </is>
      </c>
    </row>
    <row r="73">
      <c r="A73" s="3" t="inlineStr">
        <is>
          <t>Disclosure of deposits from customers [line items]</t>
        </is>
      </c>
    </row>
    <row r="74">
      <c r="A74" s="4" t="inlineStr">
        <is>
          <t>Total</t>
        </is>
      </c>
      <c r="B74" s="6" t="n">
        <v>6288</v>
      </c>
    </row>
    <row r="75">
      <c r="A75" s="4" t="inlineStr">
        <is>
          <t>International [member] | Business and government [member]</t>
        </is>
      </c>
    </row>
    <row r="76">
      <c r="A76" s="3" t="inlineStr">
        <is>
          <t>Disclosure of deposits from customers [line items]</t>
        </is>
      </c>
    </row>
    <row r="77">
      <c r="A77" s="4" t="inlineStr">
        <is>
          <t>Total</t>
        </is>
      </c>
      <c r="B77" s="6" t="n">
        <v>4680</v>
      </c>
    </row>
    <row r="78">
      <c r="A78" s="4" t="inlineStr">
        <is>
          <t>International [member] | Trading deposits [member]</t>
        </is>
      </c>
    </row>
    <row r="79">
      <c r="A79" s="3" t="inlineStr">
        <is>
          <t>Disclosure of deposits from customers [line items]</t>
        </is>
      </c>
    </row>
    <row r="80">
      <c r="A80" s="4" t="inlineStr">
        <is>
          <t>Total</t>
        </is>
      </c>
      <c r="B80" s="6" t="n">
        <v>13616</v>
      </c>
    </row>
    <row r="81">
      <c r="A81" s="4" t="inlineStr">
        <is>
          <t>International [member] | Deposits designated at fair value through profit or loss [member]</t>
        </is>
      </c>
    </row>
    <row r="82">
      <c r="A82" s="3" t="inlineStr">
        <is>
          <t>Disclosure of deposits from customers [line items]</t>
        </is>
      </c>
    </row>
    <row r="83">
      <c r="A83" s="4" t="inlineStr">
        <is>
          <t>Total</t>
        </is>
      </c>
      <c r="B83" s="6" t="n">
        <v>2822</v>
      </c>
    </row>
    <row r="84">
      <c r="A84" s="4" t="inlineStr">
        <is>
          <t>Domestic Offices [member] | Non interest bearing deposits [member]</t>
        </is>
      </c>
    </row>
    <row r="85">
      <c r="A85" s="3" t="inlineStr">
        <is>
          <t>Disclosure of deposits from customers [line items]</t>
        </is>
      </c>
    </row>
    <row r="86">
      <c r="A86" s="4" t="inlineStr">
        <is>
          <t>Total</t>
        </is>
      </c>
      <c r="B86" s="6" t="n">
        <v>65345</v>
      </c>
      <c r="C86" s="6" t="n">
        <v>55920</v>
      </c>
    </row>
    <row r="87">
      <c r="A87" s="4" t="inlineStr">
        <is>
          <t>Domestic Offices [member] | Interest bearing deposits 1 [member]</t>
        </is>
      </c>
    </row>
    <row r="88">
      <c r="A88" s="3" t="inlineStr">
        <is>
          <t>Disclosure of deposits from customers [line items]</t>
        </is>
      </c>
    </row>
    <row r="89">
      <c r="A89" s="4" t="inlineStr">
        <is>
          <t>Total</t>
        </is>
      </c>
      <c r="B89" s="6" t="n">
        <v>605029</v>
      </c>
      <c r="C89" s="6" t="n">
        <v>604625</v>
      </c>
    </row>
    <row r="90">
      <c r="A90" s="4" t="inlineStr">
        <is>
          <t>Foreign Offices [member] | Non interest bearing deposits [member]</t>
        </is>
      </c>
    </row>
    <row r="91">
      <c r="A91" s="3" t="inlineStr">
        <is>
          <t>Disclosure of deposits from customers [line items]</t>
        </is>
      </c>
    </row>
    <row r="92">
      <c r="A92" s="4" t="inlineStr">
        <is>
          <t>Total</t>
        </is>
      </c>
      <c r="B92" s="6" t="n">
        <v>78346</v>
      </c>
      <c r="C92" s="6" t="n">
        <v>76099</v>
      </c>
    </row>
    <row r="93">
      <c r="A93" s="4" t="inlineStr">
        <is>
          <t>Foreign Offices [member] | Interest bearing deposits 1 [member]</t>
        </is>
      </c>
    </row>
    <row r="94">
      <c r="A94" s="3" t="inlineStr">
        <is>
          <t>Disclosure of deposits from customers [line items]</t>
        </is>
      </c>
    </row>
    <row r="95">
      <c r="A95" s="4" t="inlineStr">
        <is>
          <t>Total</t>
        </is>
      </c>
      <c r="B95" s="6" t="n">
        <v>469634</v>
      </c>
      <c r="C95" s="6" t="n">
        <v>472913</v>
      </c>
    </row>
    <row r="96">
      <c r="A96" s="4" t="inlineStr">
        <is>
          <t>US federal funds deposited [member] | Interest bearing deposits 1 [member]</t>
        </is>
      </c>
    </row>
    <row r="97">
      <c r="A97" s="3" t="inlineStr">
        <is>
          <t>Disclosure of deposits from customers [line items]</t>
        </is>
      </c>
    </row>
    <row r="98">
      <c r="A98" s="4" t="inlineStr">
        <is>
          <t>Total</t>
        </is>
      </c>
      <c r="B98" s="5" t="n">
        <v>8</v>
      </c>
      <c r="C98" s="5" t="n">
        <v>45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Apr. 30, 2021</t>
        </is>
      </c>
      <c r="C1" s="2" t="inlineStr">
        <is>
          <t>Oct. 31, 2020</t>
        </is>
      </c>
    </row>
    <row r="2">
      <c r="A2" s="3" t="inlineStr">
        <is>
          <t>Disclosure of deposits from customers [line items]</t>
        </is>
      </c>
    </row>
    <row r="3">
      <c r="A3" s="4" t="inlineStr">
        <is>
          <t>Deposits subject to bank recapitalization Bail-in</t>
        </is>
      </c>
      <c r="B3" s="5" t="n">
        <v>33540</v>
      </c>
      <c r="C3" s="5" t="n">
        <v>27580</v>
      </c>
    </row>
    <row r="4">
      <c r="A4" s="4" t="inlineStr">
        <is>
          <t>Deposits</t>
        </is>
      </c>
      <c r="B4" s="6" t="n">
        <v>465852</v>
      </c>
      <c r="C4" s="6" t="n">
        <v>481164</v>
      </c>
    </row>
    <row r="5">
      <c r="A5" s="4" t="inlineStr">
        <is>
          <t>Financial liabilities designated at fair value through profit or loss</t>
        </is>
      </c>
      <c r="B5" s="6" t="n">
        <v>66253</v>
      </c>
      <c r="C5" s="6" t="n">
        <v>59665</v>
      </c>
    </row>
    <row r="6">
      <c r="A6" s="4" t="inlineStr">
        <is>
          <t>Total</t>
        </is>
      </c>
      <c r="B6" s="6" t="n">
        <v>1218362</v>
      </c>
      <c r="C6" s="6" t="n">
        <v>1214136</v>
      </c>
    </row>
    <row r="7">
      <c r="A7" s="4" t="inlineStr">
        <is>
          <t>Business and government [member]</t>
        </is>
      </c>
    </row>
    <row r="8">
      <c r="A8" s="3" t="inlineStr">
        <is>
          <t>Disclosure of deposits from customers [line items]</t>
        </is>
      </c>
    </row>
    <row r="9">
      <c r="A9" s="4" t="inlineStr">
        <is>
          <t>Total</t>
        </is>
      </c>
      <c r="B9" s="6" t="n">
        <v>465852</v>
      </c>
      <c r="C9" s="6" t="n">
        <v>481164</v>
      </c>
    </row>
    <row r="10">
      <c r="A10" s="4" t="inlineStr">
        <is>
          <t>Loan commitments and financial guarantees [member]</t>
        </is>
      </c>
    </row>
    <row r="11">
      <c r="A11" s="3" t="inlineStr">
        <is>
          <t>Disclosure of deposits from customers [line items]</t>
        </is>
      </c>
    </row>
    <row r="12">
      <c r="A12" s="4" t="inlineStr">
        <is>
          <t>Financial liabilities designated at fair value through profit or loss</t>
        </is>
      </c>
      <c r="B12" s="6" t="n">
        <v>58</v>
      </c>
      <c r="C12" s="6" t="n">
        <v>39</v>
      </c>
    </row>
    <row r="13">
      <c r="A13" s="4" t="inlineStr">
        <is>
          <t>Covered Bondholders [member] | Business and government [member]</t>
        </is>
      </c>
    </row>
    <row r="14">
      <c r="A14" s="3" t="inlineStr">
        <is>
          <t>Disclosure of deposits from customers [line items]</t>
        </is>
      </c>
    </row>
    <row r="15">
      <c r="A15" s="4" t="inlineStr">
        <is>
          <t>Deposits</t>
        </is>
      </c>
      <c r="B15" s="6" t="n">
        <v>34600</v>
      </c>
      <c r="C15" s="6" t="n">
        <v>40500</v>
      </c>
    </row>
    <row r="16">
      <c r="A16" s="4" t="inlineStr">
        <is>
          <t>TD Capital Trust IV [member] | Business and government [member]</t>
        </is>
      </c>
    </row>
    <row r="17">
      <c r="A17" s="3" t="inlineStr">
        <is>
          <t>Disclosure of deposits from customers [line items]</t>
        </is>
      </c>
    </row>
    <row r="18">
      <c r="A18" s="4" t="inlineStr">
        <is>
          <t>Deposits</t>
        </is>
      </c>
      <c r="B18" s="6" t="n">
        <v>1200</v>
      </c>
      <c r="C18" s="6" t="n">
        <v>1200</v>
      </c>
    </row>
    <row r="19">
      <c r="A19" s="4" t="inlineStr">
        <is>
          <t>U.S. Dollar [member]</t>
        </is>
      </c>
    </row>
    <row r="20">
      <c r="A20" s="3" t="inlineStr">
        <is>
          <t>Disclosure of deposits from customers [line items]</t>
        </is>
      </c>
    </row>
    <row r="21">
      <c r="A21" s="4" t="inlineStr">
        <is>
          <t>Total</t>
        </is>
      </c>
      <c r="B21" s="6" t="n">
        <v>692000</v>
      </c>
      <c r="C21" s="6" t="n">
        <v>708000</v>
      </c>
    </row>
    <row r="22">
      <c r="A22" s="4" t="inlineStr">
        <is>
          <t>Other Currency [member]</t>
        </is>
      </c>
    </row>
    <row r="23">
      <c r="A23" s="3" t="inlineStr">
        <is>
          <t>Disclosure of deposits from customers [line items]</t>
        </is>
      </c>
    </row>
    <row r="24">
      <c r="A24" s="4" t="inlineStr">
        <is>
          <t>Total</t>
        </is>
      </c>
      <c r="B24" s="5" t="n">
        <v>45000</v>
      </c>
      <c r="C24" s="5" t="n">
        <v>4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Apr. 30, 2021</t>
        </is>
      </c>
      <c r="C1" s="2" t="inlineStr">
        <is>
          <t>Oct. 31, 2020</t>
        </is>
      </c>
    </row>
    <row r="2">
      <c r="A2" s="3" t="inlineStr">
        <is>
          <t>Disclosure of financial liabilities [abstract]</t>
        </is>
      </c>
    </row>
    <row r="3">
      <c r="A3" s="4" t="inlineStr">
        <is>
          <t>Accounts payable, accrued expenses, and other items</t>
        </is>
      </c>
      <c r="B3" s="5" t="n">
        <v>4454</v>
      </c>
      <c r="C3" s="5" t="n">
        <v>6571</v>
      </c>
    </row>
    <row r="4">
      <c r="A4" s="4" t="inlineStr">
        <is>
          <t>Accrued interest</t>
        </is>
      </c>
      <c r="B4" s="6" t="n">
        <v>828</v>
      </c>
      <c r="C4" s="6" t="n">
        <v>1142</v>
      </c>
    </row>
    <row r="5">
      <c r="A5" s="4" t="inlineStr">
        <is>
          <t>Accrued salaries and employee benefits</t>
        </is>
      </c>
      <c r="B5" s="6" t="n">
        <v>2966</v>
      </c>
      <c r="C5" s="6" t="n">
        <v>2900</v>
      </c>
    </row>
    <row r="6">
      <c r="A6" s="4" t="inlineStr">
        <is>
          <t>Cheques and other items in transit</t>
        </is>
      </c>
      <c r="B6" s="6" t="n">
        <v>2069</v>
      </c>
      <c r="C6" s="6" t="n">
        <v>2440</v>
      </c>
    </row>
    <row r="7">
      <c r="A7" s="4" t="inlineStr">
        <is>
          <t>Current income tax payable</t>
        </is>
      </c>
      <c r="B7" s="6" t="n">
        <v>142</v>
      </c>
      <c r="C7" s="6" t="n">
        <v>275</v>
      </c>
    </row>
    <row r="8">
      <c r="A8" s="4" t="inlineStr">
        <is>
          <t>Deferred tax liabilities</t>
        </is>
      </c>
      <c r="B8" s="6" t="n">
        <v>265</v>
      </c>
      <c r="C8" s="6" t="n">
        <v>284</v>
      </c>
    </row>
    <row r="9">
      <c r="A9" s="4" t="inlineStr">
        <is>
          <t>Defined benefit liability</t>
        </is>
      </c>
      <c r="B9" s="6" t="n">
        <v>1819</v>
      </c>
      <c r="C9" s="6" t="n">
        <v>3302</v>
      </c>
    </row>
    <row r="10">
      <c r="A10" s="4" t="inlineStr">
        <is>
          <t>Lease liabilities</t>
        </is>
      </c>
      <c r="B10" s="6" t="n">
        <v>5588</v>
      </c>
      <c r="C10" s="6" t="n">
        <v>6095</v>
      </c>
    </row>
    <row r="11">
      <c r="A11" s="4" t="inlineStr">
        <is>
          <t>Liabilities related to structured entities</t>
        </is>
      </c>
      <c r="B11" s="6" t="n">
        <v>3991</v>
      </c>
      <c r="C11" s="6" t="n">
        <v>5898</v>
      </c>
    </row>
    <row r="12">
      <c r="A12" s="4" t="inlineStr">
        <is>
          <t>Provisions</t>
        </is>
      </c>
      <c r="B12" s="6" t="n">
        <v>1421</v>
      </c>
      <c r="C12" s="6" t="n">
        <v>1569</v>
      </c>
    </row>
    <row r="13">
      <c r="A13" s="4" t="inlineStr">
        <is>
          <t>Total</t>
        </is>
      </c>
      <c r="B13" s="5" t="n">
        <v>23543</v>
      </c>
      <c r="C13" s="5" t="n">
        <v>304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Summary of Classes of Share Capital - Common Shares (Detail) - CAD ($) shares in Millions,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row>
    <row r="3">
      <c r="A3" s="3" t="inlineStr">
        <is>
          <t>Disclosure of classes of share capital [line items]</t>
        </is>
      </c>
    </row>
    <row r="4">
      <c r="A4" s="4" t="inlineStr">
        <is>
          <t>Balance as at beginning of period</t>
        </is>
      </c>
      <c r="E4" s="5" t="n">
        <v>95499</v>
      </c>
    </row>
    <row r="5">
      <c r="A5" s="4" t="inlineStr">
        <is>
          <t>Balance as at end of period</t>
        </is>
      </c>
      <c r="C5" s="5" t="n">
        <v>94515</v>
      </c>
      <c r="E5" s="5" t="n">
        <v>94515</v>
      </c>
    </row>
    <row r="6">
      <c r="A6" s="4" t="inlineStr">
        <is>
          <t>Issued capital [member] | Common shares [member]</t>
        </is>
      </c>
    </row>
    <row r="7">
      <c r="A7" s="3" t="inlineStr">
        <is>
          <t>Disclosure of classes of share capital [line items]</t>
        </is>
      </c>
    </row>
    <row r="8">
      <c r="A8" s="4" t="inlineStr">
        <is>
          <t>Balance as at beginning of period</t>
        </is>
      </c>
      <c r="C8" s="10" t="n">
        <v>1818.5</v>
      </c>
      <c r="D8" s="6" t="n">
        <v>1810</v>
      </c>
      <c r="E8" s="10" t="n">
        <v>1816.1</v>
      </c>
      <c r="F8" s="10" t="n">
        <v>1812.5</v>
      </c>
    </row>
    <row r="9">
      <c r="A9" s="4" t="inlineStr">
        <is>
          <t>Proceeds from shares issued on exercise of stock options, Number of shares</t>
        </is>
      </c>
      <c r="C9" s="10" t="n">
        <v>0.7</v>
      </c>
      <c r="D9" s="10" t="n">
        <v>0.2</v>
      </c>
      <c r="E9" s="10" t="n">
        <v>1.6</v>
      </c>
      <c r="F9" s="6" t="n">
        <v>1</v>
      </c>
    </row>
    <row r="10">
      <c r="A10" s="4" t="inlineStr">
        <is>
          <t>Shares issued as a result of dividend reinvestment plan, Number of shares</t>
        </is>
      </c>
      <c r="C10" s="10" t="n">
        <v>1.2</v>
      </c>
      <c r="D10" s="10" t="n">
        <v>1.3</v>
      </c>
      <c r="E10" s="10" t="n">
        <v>2.7</v>
      </c>
      <c r="F10" s="10" t="n">
        <v>2.2</v>
      </c>
    </row>
    <row r="11">
      <c r="A11" s="4" t="inlineStr">
        <is>
          <t>Purchase of shares for cancellation and other, Number of Shares</t>
        </is>
      </c>
      <c r="D11" s="10" t="n">
        <v>-7.8</v>
      </c>
      <c r="F11" s="6" t="n">
        <v>-12</v>
      </c>
    </row>
    <row r="12">
      <c r="A12" s="4" t="inlineStr">
        <is>
          <t>Balance as at end of period</t>
        </is>
      </c>
      <c r="C12" s="10" t="n">
        <v>1820.4</v>
      </c>
      <c r="D12" s="10" t="n">
        <v>1803.7</v>
      </c>
      <c r="E12" s="10" t="n">
        <v>1820.4</v>
      </c>
      <c r="F12" s="10" t="n">
        <v>1803.7</v>
      </c>
    </row>
    <row r="13">
      <c r="A13" s="4" t="inlineStr">
        <is>
          <t>Balance as at beginning of period</t>
        </is>
      </c>
      <c r="B13" s="4" t="inlineStr">
        <is>
          <t>[1]</t>
        </is>
      </c>
      <c r="C13" s="5" t="n">
        <v>22645</v>
      </c>
      <c r="D13" s="5" t="n">
        <v>21773</v>
      </c>
      <c r="E13" s="5" t="n">
        <v>22487</v>
      </c>
      <c r="F13" s="5" t="n">
        <v>21713</v>
      </c>
    </row>
    <row r="14">
      <c r="A14" s="4" t="inlineStr">
        <is>
          <t>Proceeds from shares issued on exercise of stock options, Amount</t>
        </is>
      </c>
      <c r="B14" s="4" t="inlineStr">
        <is>
          <t>[1]</t>
        </is>
      </c>
      <c r="C14" s="6" t="n">
        <v>44</v>
      </c>
      <c r="D14" s="6" t="n">
        <v>12</v>
      </c>
      <c r="E14" s="6" t="n">
        <v>90</v>
      </c>
      <c r="F14" s="6" t="n">
        <v>53</v>
      </c>
    </row>
    <row r="15">
      <c r="A15" s="4" t="inlineStr">
        <is>
          <t>Shares issued as a result of dividend reinvestment plan, Amount</t>
        </is>
      </c>
      <c r="C15" s="6" t="n">
        <v>101</v>
      </c>
      <c r="D15" s="6" t="n">
        <v>74</v>
      </c>
      <c r="E15" s="6" t="n">
        <v>213</v>
      </c>
      <c r="F15" s="6" t="n">
        <v>143</v>
      </c>
    </row>
    <row r="16">
      <c r="A16" s="4" t="inlineStr">
        <is>
          <t>Purchase of shares for cancellation and other, Amount</t>
        </is>
      </c>
      <c r="B16" s="4" t="inlineStr">
        <is>
          <t>[1]</t>
        </is>
      </c>
      <c r="D16" s="6" t="n">
        <v>-93</v>
      </c>
      <c r="F16" s="6" t="n">
        <v>-143</v>
      </c>
    </row>
    <row r="17">
      <c r="A17" s="4" t="inlineStr">
        <is>
          <t>Balance as at end of period</t>
        </is>
      </c>
      <c r="B17" s="4" t="inlineStr">
        <is>
          <t>[1]</t>
        </is>
      </c>
      <c r="C17" s="5" t="n">
        <v>22790</v>
      </c>
      <c r="D17" s="5" t="n">
        <v>21766</v>
      </c>
      <c r="E17" s="5" t="n">
        <v>22790</v>
      </c>
      <c r="F17" s="5" t="n">
        <v>21766</v>
      </c>
    </row>
    <row r="18"/>
    <row r="19">
      <c r="A19" s="4" t="inlineStr">
        <is>
          <t>[1]</t>
        </is>
      </c>
      <c r="B19" s="4" t="inlineStr">
        <is>
          <t>Certain comparative amounts have been reclassified to conform with the presentation adopted in the current period.</t>
        </is>
      </c>
    </row>
  </sheetData>
  <mergeCells count="5">
    <mergeCell ref="A1:B2"/>
    <mergeCell ref="C1:D1"/>
    <mergeCell ref="E1:F1"/>
    <mergeCell ref="A18:E18"/>
    <mergeCell ref="B19:E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Equity - Summary of Classes of Share Capital - Preferred Shares (Detail) - CAD ($) shares in Millions, $ in Millions</t>
        </is>
      </c>
      <c r="C1" s="2" t="inlineStr">
        <is>
          <t>3 Months Ended</t>
        </is>
      </c>
      <c r="F1" s="2" t="inlineStr">
        <is>
          <t>6 Months Ended</t>
        </is>
      </c>
    </row>
    <row r="2">
      <c r="C2" s="2" t="inlineStr">
        <is>
          <t>Apr. 30, 2021</t>
        </is>
      </c>
      <c r="E2" s="2" t="inlineStr">
        <is>
          <t>Apr. 30, 2020</t>
        </is>
      </c>
      <c r="F2" s="2" t="inlineStr">
        <is>
          <t>Apr. 30, 2021</t>
        </is>
      </c>
      <c r="H2" s="2" t="inlineStr">
        <is>
          <t>Apr. 30, 2020</t>
        </is>
      </c>
    </row>
    <row r="3">
      <c r="A3" s="3" t="inlineStr">
        <is>
          <t>Disclosure of classes of share capital [line items]</t>
        </is>
      </c>
    </row>
    <row r="4">
      <c r="A4" s="4" t="inlineStr">
        <is>
          <t>Balance as at beginning of period</t>
        </is>
      </c>
      <c r="F4" s="5" t="n">
        <v>95499</v>
      </c>
    </row>
    <row r="5">
      <c r="A5" s="4" t="inlineStr">
        <is>
          <t>Balance as at end of period</t>
        </is>
      </c>
      <c r="C5" s="5" t="n">
        <v>94515</v>
      </c>
      <c r="F5" s="5" t="n">
        <v>94515</v>
      </c>
    </row>
    <row r="6">
      <c r="A6" s="4" t="inlineStr">
        <is>
          <t>Issued capital [member] | Preferred shares [member]</t>
        </is>
      </c>
    </row>
    <row r="7">
      <c r="A7" s="3" t="inlineStr">
        <is>
          <t>Disclosure of classes of share capital [line items]</t>
        </is>
      </c>
    </row>
    <row r="8">
      <c r="A8" s="4" t="inlineStr">
        <is>
          <t>Balance as at beginning of period</t>
        </is>
      </c>
      <c r="C8" s="6" t="n">
        <v>226</v>
      </c>
      <c r="E8" s="6" t="n">
        <v>232</v>
      </c>
      <c r="F8" s="6" t="n">
        <v>226</v>
      </c>
      <c r="H8" s="6" t="n">
        <v>232</v>
      </c>
    </row>
    <row r="9">
      <c r="A9" s="4" t="inlineStr">
        <is>
          <t>Redemption of shares, Number of shares</t>
        </is>
      </c>
      <c r="C9" s="6" t="n">
        <v>-28</v>
      </c>
      <c r="E9" s="6" t="n">
        <v>0</v>
      </c>
      <c r="F9" s="6" t="n">
        <v>-28</v>
      </c>
      <c r="H9" s="6" t="n">
        <v>0</v>
      </c>
    </row>
    <row r="10">
      <c r="A10" s="4" t="inlineStr">
        <is>
          <t>Balance as at end of period</t>
        </is>
      </c>
      <c r="C10" s="6" t="n">
        <v>198</v>
      </c>
      <c r="E10" s="6" t="n">
        <v>232</v>
      </c>
      <c r="F10" s="6" t="n">
        <v>198</v>
      </c>
      <c r="H10" s="6" t="n">
        <v>232</v>
      </c>
    </row>
    <row r="11">
      <c r="A11" s="4" t="inlineStr">
        <is>
          <t>Balance as at beginning of period</t>
        </is>
      </c>
      <c r="B11" s="4" t="inlineStr">
        <is>
          <t>[1]</t>
        </is>
      </c>
      <c r="C11" s="5" t="n">
        <v>5650</v>
      </c>
      <c r="E11" s="5" t="n">
        <v>5800</v>
      </c>
      <c r="F11" s="5" t="n">
        <v>5650</v>
      </c>
      <c r="H11" s="5" t="n">
        <v>5800</v>
      </c>
    </row>
    <row r="12">
      <c r="A12" s="4" t="inlineStr">
        <is>
          <t>Redemption of shares, amount</t>
        </is>
      </c>
      <c r="C12" s="6" t="n">
        <v>-700</v>
      </c>
      <c r="D12" s="4" t="inlineStr">
        <is>
          <t>[1]</t>
        </is>
      </c>
      <c r="E12" s="6" t="n">
        <v>0</v>
      </c>
      <c r="F12" s="6" t="n">
        <v>-700</v>
      </c>
      <c r="G12" s="4" t="inlineStr">
        <is>
          <t>[1]</t>
        </is>
      </c>
      <c r="H12" s="6" t="n">
        <v>0</v>
      </c>
    </row>
    <row r="13">
      <c r="A13" s="4" t="inlineStr">
        <is>
          <t>Balance as at end of period</t>
        </is>
      </c>
      <c r="B13" s="4" t="inlineStr">
        <is>
          <t>[1]</t>
        </is>
      </c>
      <c r="C13" s="5" t="n">
        <v>4950</v>
      </c>
      <c r="E13" s="5" t="n">
        <v>5800</v>
      </c>
      <c r="F13" s="5" t="n">
        <v>4950</v>
      </c>
      <c r="H13" s="5" t="n">
        <v>5800</v>
      </c>
    </row>
    <row r="14"/>
    <row r="15">
      <c r="A15" s="4" t="inlineStr">
        <is>
          <t>[1]</t>
        </is>
      </c>
      <c r="B15" s="4" t="inlineStr">
        <is>
          <t>Certain comparative amounts have been reclassified to conform with the presentation adopted in the current period.</t>
        </is>
      </c>
    </row>
  </sheetData>
  <mergeCells count="7">
    <mergeCell ref="A1:B2"/>
    <mergeCell ref="C1:E1"/>
    <mergeCell ref="F1:H1"/>
    <mergeCell ref="C2:D2"/>
    <mergeCell ref="F2:G2"/>
    <mergeCell ref="A14:G14"/>
    <mergeCell ref="B15:G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6 Months Ended</t>
        </is>
      </c>
    </row>
    <row r="2">
      <c r="B2" s="2" t="inlineStr">
        <is>
          <t>Apr. 30, 2021</t>
        </is>
      </c>
    </row>
    <row r="3">
      <c r="A3" s="3" t="inlineStr">
        <is>
          <t>Text Block [Abstract]</t>
        </is>
      </c>
    </row>
    <row r="4">
      <c r="A4" s="4" t="inlineStr">
        <is>
          <t>Nature of Operations</t>
        </is>
      </c>
      <c r="B4" s="4" t="inlineStr">
        <is>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20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six
months ended April 30, 2021, were approved and authorized for
issue by the Bank’s Board of Directors, in accordance with a
recommendation of the Audit Committee, on May 26, 2021.
As the Interim Consolidated Financial Statements do not include all
of the disclosures normally provided in the Annual Consolidated
Financial Statements, they should be read in conjunction with the
Bank’s 2020 Annual Consolidated Financial Statements and the
accompanying Notes, and the shaded sections of the 2020
Management’s Discussion and Analysis (MD&amp;A). Certain
disclosures are included in the shaded sections of the
“Managing Risk” section of the MD&amp;A in this report,
as permitted by IFRS, and form an integral part of the Interim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Summary of Classes of Share Capital - Treasure Shares (Detail) - CAD ($) shares in Millions, $ in Millions</t>
        </is>
      </c>
      <c r="C1" s="2" t="inlineStr">
        <is>
          <t>3 Months Ended</t>
        </is>
      </c>
      <c r="E1" s="2" t="inlineStr">
        <is>
          <t>6 Months Ended</t>
        </is>
      </c>
    </row>
    <row r="2">
      <c r="C2" s="2" t="inlineStr">
        <is>
          <t>Apr. 30, 2021</t>
        </is>
      </c>
      <c r="D2" s="2" t="inlineStr">
        <is>
          <t>Apr. 30, 2020</t>
        </is>
      </c>
      <c r="E2" s="2" t="inlineStr">
        <is>
          <t>Apr. 30, 2021</t>
        </is>
      </c>
      <c r="F2" s="2" t="inlineStr">
        <is>
          <t>Apr. 30, 2020</t>
        </is>
      </c>
    </row>
    <row r="3">
      <c r="A3" s="3" t="inlineStr">
        <is>
          <t>Disclosure of classes of share capital [line items]</t>
        </is>
      </c>
    </row>
    <row r="4">
      <c r="A4" s="4" t="inlineStr">
        <is>
          <t>Balance as at beginning of period</t>
        </is>
      </c>
      <c r="E4" s="5" t="n">
        <v>95499</v>
      </c>
    </row>
    <row r="5">
      <c r="A5" s="4" t="inlineStr">
        <is>
          <t>Balance as at end of period</t>
        </is>
      </c>
      <c r="C5" s="5" t="n">
        <v>94515</v>
      </c>
      <c r="E5" s="5" t="n">
        <v>94515</v>
      </c>
    </row>
    <row r="6">
      <c r="A6" s="4" t="inlineStr">
        <is>
          <t>Treasury shares [member] | Common shares [member]</t>
        </is>
      </c>
    </row>
    <row r="7">
      <c r="A7" s="3" t="inlineStr">
        <is>
          <t>Disclosure of classes of share capital [line items]</t>
        </is>
      </c>
    </row>
    <row r="8">
      <c r="A8" s="4" t="inlineStr">
        <is>
          <t>Beginning balance, Number of shares</t>
        </is>
      </c>
      <c r="C8" s="10" t="n">
        <v>2.5</v>
      </c>
      <c r="D8" s="10" t="n">
        <v>1.8</v>
      </c>
      <c r="E8" s="10" t="n">
        <v>0.5</v>
      </c>
      <c r="F8" s="10" t="n">
        <v>0.6</v>
      </c>
    </row>
    <row r="9">
      <c r="A9" s="4" t="inlineStr">
        <is>
          <t>Purchase of shares, Number of shares</t>
        </is>
      </c>
      <c r="C9" s="10" t="n">
        <v>33.4</v>
      </c>
      <c r="D9" s="10" t="n">
        <v>38.1</v>
      </c>
      <c r="E9" s="10" t="n">
        <v>78.09999999999999</v>
      </c>
      <c r="F9" s="10" t="n">
        <v>68.59999999999999</v>
      </c>
    </row>
    <row r="10">
      <c r="A10" s="4" t="inlineStr">
        <is>
          <t>Sale of shares, Number of shares</t>
        </is>
      </c>
      <c r="C10" s="10" t="n">
        <v>-34.2</v>
      </c>
      <c r="D10" s="10" t="n">
        <v>-39.6</v>
      </c>
      <c r="E10" s="10" t="n">
        <v>-76.90000000000001</v>
      </c>
      <c r="F10" s="10" t="n">
        <v>-68.90000000000001</v>
      </c>
    </row>
    <row r="11">
      <c r="A11" s="4" t="inlineStr">
        <is>
          <t>Ending balance, Number of shares</t>
        </is>
      </c>
      <c r="C11" s="10" t="n">
        <v>1.7</v>
      </c>
      <c r="D11" s="10" t="n">
        <v>0.3</v>
      </c>
      <c r="E11" s="10" t="n">
        <v>1.7</v>
      </c>
      <c r="F11" s="10" t="n">
        <v>0.3</v>
      </c>
    </row>
    <row r="12">
      <c r="A12" s="4" t="inlineStr">
        <is>
          <t>Balance as at beginning of period</t>
        </is>
      </c>
      <c r="B12" s="4" t="inlineStr">
        <is>
          <t>[1]</t>
        </is>
      </c>
      <c r="C12" s="5" t="n">
        <v>-171</v>
      </c>
      <c r="D12" s="5" t="n">
        <v>-131</v>
      </c>
      <c r="E12" s="5" t="n">
        <v>-37</v>
      </c>
      <c r="F12" s="5" t="n">
        <v>-41</v>
      </c>
    </row>
    <row r="13">
      <c r="A13" s="4" t="inlineStr">
        <is>
          <t>Purchase of shares, Amount</t>
        </is>
      </c>
      <c r="B13" s="4" t="inlineStr">
        <is>
          <t>[1]</t>
        </is>
      </c>
      <c r="C13" s="6" t="n">
        <v>-2688</v>
      </c>
      <c r="D13" s="6" t="n">
        <v>-2359</v>
      </c>
      <c r="E13" s="6" t="n">
        <v>-5833</v>
      </c>
      <c r="F13" s="6" t="n">
        <v>-4635</v>
      </c>
    </row>
    <row r="14">
      <c r="A14" s="4" t="inlineStr">
        <is>
          <t>Sale of shares, Amount</t>
        </is>
      </c>
      <c r="B14" s="4" t="inlineStr">
        <is>
          <t>[1]</t>
        </is>
      </c>
      <c r="C14" s="6" t="n">
        <v>2736</v>
      </c>
      <c r="D14" s="6" t="n">
        <v>2465</v>
      </c>
      <c r="E14" s="6" t="n">
        <v>5747</v>
      </c>
      <c r="F14" s="6" t="n">
        <v>4651</v>
      </c>
    </row>
    <row r="15">
      <c r="A15" s="4" t="inlineStr">
        <is>
          <t>Balance as at end of period</t>
        </is>
      </c>
      <c r="B15" s="4" t="inlineStr">
        <is>
          <t>[1]</t>
        </is>
      </c>
      <c r="C15" s="5" t="n">
        <v>-123</v>
      </c>
      <c r="D15" s="5" t="n">
        <v>-25</v>
      </c>
      <c r="E15" s="5" t="n">
        <v>-123</v>
      </c>
      <c r="F15" s="5" t="n">
        <v>-25</v>
      </c>
    </row>
    <row r="16">
      <c r="A16" s="4" t="inlineStr">
        <is>
          <t>Treasury shares [member] | Preferred shares [member]</t>
        </is>
      </c>
    </row>
    <row r="17">
      <c r="A17" s="3" t="inlineStr">
        <is>
          <t>Disclosure of classes of share capital [line items]</t>
        </is>
      </c>
    </row>
    <row r="18">
      <c r="A18" s="4" t="inlineStr">
        <is>
          <t>Beginning balance, Number of shares</t>
        </is>
      </c>
      <c r="C18" s="10" t="n">
        <v>0.2</v>
      </c>
      <c r="D18" s="10" t="n">
        <v>0.3</v>
      </c>
      <c r="E18" s="10" t="n">
        <v>0.1</v>
      </c>
      <c r="F18" s="10" t="n">
        <v>0.3</v>
      </c>
    </row>
    <row r="19">
      <c r="A19" s="4" t="inlineStr">
        <is>
          <t>Purchase of shares, Number of shares</t>
        </is>
      </c>
      <c r="C19" s="10" t="n">
        <v>1.8</v>
      </c>
      <c r="D19" s="10" t="n">
        <v>1.8</v>
      </c>
      <c r="E19" s="10" t="n">
        <v>3.3</v>
      </c>
      <c r="F19" s="10" t="n">
        <v>3.6</v>
      </c>
    </row>
    <row r="20">
      <c r="A20" s="4" t="inlineStr">
        <is>
          <t>Sale of shares, Number of shares</t>
        </is>
      </c>
      <c r="C20" s="10" t="n">
        <v>-1.8</v>
      </c>
      <c r="D20" s="10" t="n">
        <v>-1.9</v>
      </c>
      <c r="E20" s="10" t="n">
        <v>-3.2</v>
      </c>
      <c r="F20" s="10" t="n">
        <v>-3.7</v>
      </c>
    </row>
    <row r="21">
      <c r="A21" s="4" t="inlineStr">
        <is>
          <t>Ending balance, Number of shares</t>
        </is>
      </c>
      <c r="C21" s="10" t="n">
        <v>0.2</v>
      </c>
      <c r="D21" s="10" t="n">
        <v>0.2</v>
      </c>
      <c r="E21" s="10" t="n">
        <v>0.2</v>
      </c>
      <c r="F21" s="10" t="n">
        <v>0.2</v>
      </c>
    </row>
    <row r="22">
      <c r="A22" s="4" t="inlineStr">
        <is>
          <t>Balance as at beginning of period</t>
        </is>
      </c>
      <c r="B22" s="4" t="inlineStr">
        <is>
          <t>[1]</t>
        </is>
      </c>
      <c r="C22" s="5" t="n">
        <v>-4</v>
      </c>
      <c r="D22" s="5" t="n">
        <v>-7</v>
      </c>
      <c r="E22" s="5" t="n">
        <v>-4</v>
      </c>
      <c r="F22" s="5" t="n">
        <v>-6</v>
      </c>
    </row>
    <row r="23">
      <c r="A23" s="4" t="inlineStr">
        <is>
          <t>Purchase of shares, Amount</t>
        </is>
      </c>
      <c r="B23" s="4" t="inlineStr">
        <is>
          <t>[1]</t>
        </is>
      </c>
      <c r="C23" s="6" t="n">
        <v>-45</v>
      </c>
      <c r="D23" s="6" t="n">
        <v>-31</v>
      </c>
      <c r="E23" s="6" t="n">
        <v>-79</v>
      </c>
      <c r="F23" s="6" t="n">
        <v>-69</v>
      </c>
    </row>
    <row r="24">
      <c r="A24" s="4" t="inlineStr">
        <is>
          <t>Sale of shares, Amount</t>
        </is>
      </c>
      <c r="B24" s="4" t="inlineStr">
        <is>
          <t>[1]</t>
        </is>
      </c>
      <c r="C24" s="6" t="n">
        <v>44</v>
      </c>
      <c r="D24" s="6" t="n">
        <v>35</v>
      </c>
      <c r="E24" s="6" t="n">
        <v>78</v>
      </c>
      <c r="F24" s="6" t="n">
        <v>72</v>
      </c>
    </row>
    <row r="25">
      <c r="A25" s="4" t="inlineStr">
        <is>
          <t>Balance as at end of period</t>
        </is>
      </c>
      <c r="B25" s="4" t="inlineStr">
        <is>
          <t>[1]</t>
        </is>
      </c>
      <c r="C25" s="5" t="n">
        <v>-5</v>
      </c>
      <c r="D25" s="5" t="n">
        <v>-3</v>
      </c>
      <c r="E25" s="5" t="n">
        <v>-5</v>
      </c>
      <c r="F25" s="5" t="n">
        <v>-3</v>
      </c>
    </row>
    <row r="26"/>
    <row r="27">
      <c r="A27" s="4" t="inlineStr">
        <is>
          <t>[1]</t>
        </is>
      </c>
      <c r="B27" s="4" t="inlineStr">
        <is>
          <t>Certain comparative amounts have been reclassified to conform with the presentation adopted in the current period.</t>
        </is>
      </c>
    </row>
  </sheetData>
  <mergeCells count="5">
    <mergeCell ref="A1:B2"/>
    <mergeCell ref="C1:D1"/>
    <mergeCell ref="E1:F1"/>
    <mergeCell ref="A26:E26"/>
    <mergeCell ref="B27:E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Summary of Classes of Share Capital - Preferred Shares (Parenthetical) (Detail) - Preferred shares class A series 12 [member] $ / shares in Units, shares in Millions, $ in Millions</t>
        </is>
      </c>
      <c r="B1" s="2" t="inlineStr">
        <is>
          <t>6 Months Ended</t>
        </is>
      </c>
    </row>
    <row r="2">
      <c r="B2" s="2" t="inlineStr">
        <is>
          <t>Apr. 30, 2021CAD ($)$ / sharesshares</t>
        </is>
      </c>
    </row>
    <row r="3">
      <c r="A3" s="3" t="inlineStr">
        <is>
          <t>Disclosure of classes of share capital [line items]</t>
        </is>
      </c>
    </row>
    <row r="4">
      <c r="A4" s="4" t="inlineStr">
        <is>
          <t>Number of shares | shares</t>
        </is>
      </c>
      <c r="B4" s="6" t="n">
        <v>28</v>
      </c>
    </row>
    <row r="5">
      <c r="A5" s="4" t="inlineStr">
        <is>
          <t>Redemption price per share | $ / shares</t>
        </is>
      </c>
      <c r="B5" s="5" t="n">
        <v>25</v>
      </c>
    </row>
    <row r="6">
      <c r="A6" s="4" t="inlineStr">
        <is>
          <t>Total redemption costs | $</t>
        </is>
      </c>
      <c r="B6" s="5" t="n">
        <v>7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Share-Based Compensation - Additional Information (Detail) - Stock Option Awards [member] $ / shares in Units, pure in Millions, $ in Millions</t>
        </is>
      </c>
      <c r="B1" s="2" t="inlineStr">
        <is>
          <t>3 Months Ended</t>
        </is>
      </c>
      <c r="D1" s="2" t="inlineStr">
        <is>
          <t>6 Months Ended</t>
        </is>
      </c>
    </row>
    <row r="2">
      <c r="B2" s="2" t="inlineStr">
        <is>
          <t>Apr. 30, 2021USD ($)</t>
        </is>
      </c>
      <c r="C2" s="2" t="inlineStr">
        <is>
          <t>Apr. 30, 2020USD ($)</t>
        </is>
      </c>
      <c r="D2" s="2" t="inlineStr">
        <is>
          <t>Apr. 30, 2021USD ($)$ / shares</t>
        </is>
      </c>
      <c r="E2" s="2" t="inlineStr">
        <is>
          <t>Apr. 30, 2020USD ($)$ / shares</t>
        </is>
      </c>
    </row>
    <row r="3">
      <c r="A3" s="3" t="inlineStr">
        <is>
          <t>Disclosure of sensitivity analysis for actuarial assumptions [line items]</t>
        </is>
      </c>
    </row>
    <row r="4">
      <c r="A4" s="4" t="inlineStr">
        <is>
          <t>Compensation Expense | $</t>
        </is>
      </c>
      <c r="B4" s="9" t="n">
        <v>5.9</v>
      </c>
      <c r="C4" s="9" t="n">
        <v>3.1</v>
      </c>
      <c r="D4" s="9" t="n">
        <v>15.9</v>
      </c>
      <c r="E4" s="5" t="n">
        <v>7</v>
      </c>
    </row>
    <row r="5">
      <c r="A5" s="4" t="inlineStr">
        <is>
          <t>Granted</t>
        </is>
      </c>
      <c r="B5" s="6" t="n">
        <v>0</v>
      </c>
      <c r="C5" s="6" t="n">
        <v>0</v>
      </c>
      <c r="D5" s="10" t="n">
        <v>2.2</v>
      </c>
      <c r="E5" s="10" t="n">
        <v>2.1</v>
      </c>
    </row>
    <row r="6">
      <c r="A6" s="4" t="inlineStr">
        <is>
          <t>Weighted average fair value of options granted | $ / shares</t>
        </is>
      </c>
      <c r="D6" s="7" t="n">
        <v>8.9</v>
      </c>
      <c r="E6" s="7" t="n">
        <v>5.5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chedule of Assumptions Used for Estimating the Fair Value of Options (Detail) - Options [member]</t>
        </is>
      </c>
      <c r="B1" s="2" t="inlineStr">
        <is>
          <t>6 Months Ended</t>
        </is>
      </c>
    </row>
    <row r="2">
      <c r="B2" s="2" t="inlineStr">
        <is>
          <t>Apr. 30, 2021yr$ / shares</t>
        </is>
      </c>
      <c r="C2" s="2" t="inlineStr">
        <is>
          <t>Apr. 30, 2020yr$ / shares</t>
        </is>
      </c>
    </row>
    <row r="3">
      <c r="A3" s="3" t="inlineStr">
        <is>
          <t>Disclosure of terms and conditions of share-based payment arrangement [line items]</t>
        </is>
      </c>
    </row>
    <row r="4">
      <c r="A4" s="4" t="inlineStr">
        <is>
          <t>Risk-free interest rate</t>
        </is>
      </c>
      <c r="B4" s="4" t="inlineStr">
        <is>
          <t>0.71%</t>
        </is>
      </c>
      <c r="C4" s="4" t="inlineStr">
        <is>
          <t>1.59%</t>
        </is>
      </c>
    </row>
    <row r="5">
      <c r="A5" s="4" t="inlineStr">
        <is>
          <t>Option contractual life | yr</t>
        </is>
      </c>
      <c r="B5" s="6" t="n">
        <v>10</v>
      </c>
      <c r="C5" s="6" t="n">
        <v>10</v>
      </c>
    </row>
    <row r="6">
      <c r="A6" s="4" t="inlineStr">
        <is>
          <t>Expected volatility</t>
        </is>
      </c>
      <c r="B6" s="4" t="inlineStr">
        <is>
          <t>18.50%</t>
        </is>
      </c>
      <c r="C6" s="4" t="inlineStr">
        <is>
          <t>12.90%</t>
        </is>
      </c>
    </row>
    <row r="7">
      <c r="A7" s="4" t="inlineStr">
        <is>
          <t>Expected dividend yield</t>
        </is>
      </c>
      <c r="B7" s="4" t="inlineStr">
        <is>
          <t>3.61%</t>
        </is>
      </c>
      <c r="C7" s="4" t="inlineStr">
        <is>
          <t>3.50%</t>
        </is>
      </c>
    </row>
    <row r="8">
      <c r="A8" s="4" t="inlineStr">
        <is>
          <t>Exercise price/share price | $ / shares</t>
        </is>
      </c>
      <c r="B8" s="7" t="n">
        <v>71.88</v>
      </c>
      <c r="C8" s="7" t="n">
        <v>72.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mployee Benefit Plans' Obligations, Assets and Funded Statu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defined benefit plans [line items]</t>
        </is>
      </c>
    </row>
    <row r="4">
      <c r="A4" s="4" t="inlineStr">
        <is>
          <t>Total</t>
        </is>
      </c>
      <c r="B4" s="5" t="n">
        <v>133</v>
      </c>
      <c r="C4" s="5" t="n">
        <v>129</v>
      </c>
      <c r="D4" s="5" t="n">
        <v>305</v>
      </c>
      <c r="E4" s="5" t="n">
        <v>290</v>
      </c>
    </row>
    <row r="5">
      <c r="A5" s="4" t="inlineStr">
        <is>
          <t>Principal pension plans [member]</t>
        </is>
      </c>
    </row>
    <row r="6">
      <c r="A6" s="3" t="inlineStr">
        <is>
          <t>Disclosure of defined benefit plans [line items]</t>
        </is>
      </c>
    </row>
    <row r="7">
      <c r="A7" s="4" t="inlineStr">
        <is>
          <t>Service cost - benefits earned</t>
        </is>
      </c>
      <c r="B7" s="6" t="n">
        <v>131</v>
      </c>
      <c r="C7" s="6" t="n">
        <v>117</v>
      </c>
      <c r="D7" s="6" t="n">
        <v>261</v>
      </c>
      <c r="E7" s="6" t="n">
        <v>234</v>
      </c>
    </row>
    <row r="8">
      <c r="A8" s="4" t="inlineStr">
        <is>
          <t>Net interest cost on net defined benefit liability</t>
        </is>
      </c>
      <c r="B8" s="6" t="n">
        <v>6</v>
      </c>
      <c r="C8" s="6" t="n">
        <v>3</v>
      </c>
      <c r="D8" s="6" t="n">
        <v>12</v>
      </c>
      <c r="E8" s="6" t="n">
        <v>7</v>
      </c>
    </row>
    <row r="9">
      <c r="A9" s="4" t="inlineStr">
        <is>
          <t>Defined benefit administrative expenses</t>
        </is>
      </c>
      <c r="B9" s="6" t="n">
        <v>2</v>
      </c>
      <c r="C9" s="6" t="n">
        <v>3</v>
      </c>
      <c r="D9" s="6" t="n">
        <v>5</v>
      </c>
      <c r="E9" s="6" t="n">
        <v>5</v>
      </c>
    </row>
    <row r="10">
      <c r="A10" s="4" t="inlineStr">
        <is>
          <t>Total</t>
        </is>
      </c>
      <c r="B10" s="6" t="n">
        <v>139</v>
      </c>
      <c r="C10" s="6" t="n">
        <v>123</v>
      </c>
      <c r="D10" s="6" t="n">
        <v>278</v>
      </c>
      <c r="E10" s="6" t="n">
        <v>246</v>
      </c>
    </row>
    <row r="11">
      <c r="A11" s="4" t="inlineStr">
        <is>
          <t>Principal post retirement benefit plan [member]</t>
        </is>
      </c>
    </row>
    <row r="12">
      <c r="A12" s="3" t="inlineStr">
        <is>
          <t>Disclosure of defined benefit plans [line items]</t>
        </is>
      </c>
    </row>
    <row r="13">
      <c r="A13" s="4" t="inlineStr">
        <is>
          <t>Service cost - benefits earned</t>
        </is>
      </c>
      <c r="B13" s="6" t="n">
        <v>3</v>
      </c>
      <c r="C13" s="6" t="n">
        <v>4</v>
      </c>
      <c r="D13" s="6" t="n">
        <v>5</v>
      </c>
      <c r="E13" s="6" t="n">
        <v>8</v>
      </c>
    </row>
    <row r="14">
      <c r="A14" s="4" t="inlineStr">
        <is>
          <t>Net interest cost on net defined benefit liability</t>
        </is>
      </c>
      <c r="B14" s="6" t="n">
        <v>2</v>
      </c>
      <c r="C14" s="6" t="n">
        <v>4</v>
      </c>
      <c r="D14" s="6" t="n">
        <v>5</v>
      </c>
      <c r="E14" s="6" t="n">
        <v>9</v>
      </c>
    </row>
    <row r="15">
      <c r="A15" s="4" t="inlineStr">
        <is>
          <t>Total</t>
        </is>
      </c>
      <c r="B15" s="6" t="n">
        <v>5</v>
      </c>
      <c r="C15" s="6" t="n">
        <v>8</v>
      </c>
      <c r="D15" s="6" t="n">
        <v>10</v>
      </c>
      <c r="E15" s="6" t="n">
        <v>17</v>
      </c>
    </row>
    <row r="16">
      <c r="A16" s="4" t="inlineStr">
        <is>
          <t>Other pension and post retirement benefit plans [member]</t>
        </is>
      </c>
    </row>
    <row r="17">
      <c r="A17" s="3" t="inlineStr">
        <is>
          <t>Disclosure of defined benefit plans [line items]</t>
        </is>
      </c>
    </row>
    <row r="18">
      <c r="A18" s="4" t="inlineStr">
        <is>
          <t>Service cost - benefits earned</t>
        </is>
      </c>
      <c r="B18" s="6" t="n">
        <v>2</v>
      </c>
      <c r="C18" s="6" t="n">
        <v>2</v>
      </c>
      <c r="D18" s="6" t="n">
        <v>4</v>
      </c>
      <c r="E18" s="6" t="n">
        <v>4</v>
      </c>
    </row>
    <row r="19">
      <c r="A19" s="4" t="inlineStr">
        <is>
          <t>Net interest cost on net defined benefit liability</t>
        </is>
      </c>
      <c r="B19" s="6" t="n">
        <v>5</v>
      </c>
      <c r="C19" s="6" t="n">
        <v>7</v>
      </c>
      <c r="D19" s="6" t="n">
        <v>10</v>
      </c>
      <c r="E19" s="6" t="n">
        <v>14</v>
      </c>
    </row>
    <row r="20">
      <c r="A20" s="4" t="inlineStr">
        <is>
          <t>Past service cost (credit)</t>
        </is>
      </c>
      <c r="D20" s="6" t="n">
        <v>1</v>
      </c>
    </row>
    <row r="21">
      <c r="A21" s="4" t="inlineStr">
        <is>
          <t>Defined benefit administrative expenses</t>
        </is>
      </c>
      <c r="B21" s="6" t="n">
        <v>1</v>
      </c>
      <c r="C21" s="6" t="n">
        <v>2</v>
      </c>
      <c r="D21" s="6" t="n">
        <v>2</v>
      </c>
      <c r="E21" s="6" t="n">
        <v>3</v>
      </c>
    </row>
    <row r="22">
      <c r="A22" s="4" t="inlineStr">
        <is>
          <t>Total</t>
        </is>
      </c>
      <c r="B22" s="5" t="n">
        <v>8</v>
      </c>
      <c r="C22" s="5" t="n">
        <v>11</v>
      </c>
      <c r="D22" s="5" t="n">
        <v>17</v>
      </c>
      <c r="E22" s="5" t="n">
        <v>2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Expenses for Bank's Defined Contribution Plan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isclosure of defined benefit plans [line items]</t>
        </is>
      </c>
    </row>
    <row r="4">
      <c r="A4" s="4" t="inlineStr">
        <is>
          <t>Defined Contribution Plan Expenses</t>
        </is>
      </c>
      <c r="B4" s="5" t="n">
        <v>133</v>
      </c>
      <c r="C4" s="5" t="n">
        <v>129</v>
      </c>
      <c r="D4" s="5" t="n">
        <v>305</v>
      </c>
      <c r="E4" s="5" t="n">
        <v>290</v>
      </c>
    </row>
    <row r="5">
      <c r="A5" s="4" t="inlineStr">
        <is>
          <t>Defined contribution pension plans [member]</t>
        </is>
      </c>
    </row>
    <row r="6">
      <c r="A6" s="3" t="inlineStr">
        <is>
          <t>Disclosure of defined benefit plans [line items]</t>
        </is>
      </c>
    </row>
    <row r="7">
      <c r="A7" s="4" t="inlineStr">
        <is>
          <t>Defined Contribution Plan Expenses</t>
        </is>
      </c>
      <c r="B7" s="6" t="n">
        <v>42</v>
      </c>
      <c r="C7" s="6" t="n">
        <v>41</v>
      </c>
      <c r="D7" s="6" t="n">
        <v>94</v>
      </c>
      <c r="E7" s="6" t="n">
        <v>85</v>
      </c>
    </row>
    <row r="8">
      <c r="A8" s="4" t="inlineStr">
        <is>
          <t>Government pension plans [member]</t>
        </is>
      </c>
    </row>
    <row r="9">
      <c r="A9" s="3" t="inlineStr">
        <is>
          <t>Disclosure of defined benefit plans [line items]</t>
        </is>
      </c>
    </row>
    <row r="10">
      <c r="A10" s="4" t="inlineStr">
        <is>
          <t>Defined Contribution Plan Expenses</t>
        </is>
      </c>
      <c r="B10" s="5" t="n">
        <v>91</v>
      </c>
      <c r="C10" s="5" t="n">
        <v>88</v>
      </c>
      <c r="D10" s="5" t="n">
        <v>211</v>
      </c>
      <c r="E10" s="5" t="n">
        <v>20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Remeasurement of Defined Benefit Plans (Detail) - CAD ($)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Principal pension plans [member]</t>
        </is>
      </c>
    </row>
    <row r="4">
      <c r="A4" s="3" t="inlineStr">
        <is>
          <t>Disclosure of defined benefit plans [line items]</t>
        </is>
      </c>
    </row>
    <row r="5">
      <c r="A5" s="4" t="inlineStr">
        <is>
          <t>Actuarial gains (losses) - defined benefit plan obligations</t>
        </is>
      </c>
      <c r="B5" s="5" t="n">
        <v>1143</v>
      </c>
      <c r="C5" s="5" t="n">
        <v>318</v>
      </c>
      <c r="D5" s="5" t="n">
        <v>1390</v>
      </c>
      <c r="E5" s="5" t="n">
        <v>-111</v>
      </c>
    </row>
    <row r="6">
      <c r="A6" s="4" t="inlineStr">
        <is>
          <t>Actuarial gains (losses) - return on plan assets less interest income</t>
        </is>
      </c>
      <c r="B6" s="6" t="n">
        <v>-85</v>
      </c>
      <c r="C6" s="6" t="n">
        <v>-348</v>
      </c>
      <c r="D6" s="6" t="n">
        <v>217</v>
      </c>
      <c r="E6" s="6" t="n">
        <v>-89</v>
      </c>
    </row>
    <row r="7">
      <c r="A7" s="4" t="inlineStr">
        <is>
          <t>Total</t>
        </is>
      </c>
      <c r="B7" s="6" t="n">
        <v>1058</v>
      </c>
      <c r="C7" s="6" t="n">
        <v>-30</v>
      </c>
      <c r="D7" s="6" t="n">
        <v>1607</v>
      </c>
      <c r="E7" s="6" t="n">
        <v>-200</v>
      </c>
    </row>
    <row r="8">
      <c r="A8" s="4" t="inlineStr">
        <is>
          <t>Principal post retirement benefit plan [member]</t>
        </is>
      </c>
    </row>
    <row r="9">
      <c r="A9" s="3" t="inlineStr">
        <is>
          <t>Disclosure of defined benefit plans [line items]</t>
        </is>
      </c>
    </row>
    <row r="10">
      <c r="A10" s="4" t="inlineStr">
        <is>
          <t>Actuarial gains (losses) - defined benefit plan obligations</t>
        </is>
      </c>
      <c r="B10" s="6" t="n">
        <v>38</v>
      </c>
      <c r="C10" s="6" t="n">
        <v>42</v>
      </c>
      <c r="D10" s="6" t="n">
        <v>42</v>
      </c>
      <c r="E10" s="6" t="n">
        <v>6</v>
      </c>
    </row>
    <row r="11">
      <c r="A11" s="4" t="inlineStr">
        <is>
          <t>Total</t>
        </is>
      </c>
      <c r="B11" s="5" t="n">
        <v>38</v>
      </c>
      <c r="C11" s="5" t="n">
        <v>42</v>
      </c>
      <c r="D11" s="5" t="n">
        <v>42</v>
      </c>
      <c r="E11" s="5" t="n">
        <v>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 $ in Millions</t>
        </is>
      </c>
      <c r="B1" s="2" t="inlineStr">
        <is>
          <t>6 Months Ended</t>
        </is>
      </c>
    </row>
    <row r="2">
      <c r="B2" s="2" t="inlineStr">
        <is>
          <t>Apr. 30, 2021CAD ($)</t>
        </is>
      </c>
    </row>
    <row r="3">
      <c r="A3" s="3" t="inlineStr">
        <is>
          <t>Disclosure of Income Tax [Line items]</t>
        </is>
      </c>
    </row>
    <row r="4">
      <c r="A4" s="4" t="inlineStr">
        <is>
          <t>Additional Income Tax and Interest reassessed</t>
        </is>
      </c>
      <c r="B4" s="5" t="n">
        <v>1099</v>
      </c>
    </row>
    <row r="5">
      <c r="A5" s="4" t="inlineStr">
        <is>
          <t>Canada Revenue Agency Reassessment [member] | Two thousand eleven to two thousand fifteen taxation years [member]</t>
        </is>
      </c>
    </row>
    <row r="6">
      <c r="A6" s="3" t="inlineStr">
        <is>
          <t>Disclosure of Income Tax [Line items]</t>
        </is>
      </c>
    </row>
    <row r="7">
      <c r="A7" s="4" t="inlineStr">
        <is>
          <t>Additional Income Tax and Interest reassessed</t>
        </is>
      </c>
      <c r="B7" s="6" t="n">
        <v>1032</v>
      </c>
    </row>
    <row r="8">
      <c r="A8" s="4" t="inlineStr">
        <is>
          <t>Revenu Quebec Agency [member] | Two thousand eleven to two thousand fifteen taxation years [member]</t>
        </is>
      </c>
    </row>
    <row r="9">
      <c r="A9" s="3" t="inlineStr">
        <is>
          <t>Disclosure of Income Tax [Line items]</t>
        </is>
      </c>
    </row>
    <row r="10">
      <c r="A10" s="4" t="inlineStr">
        <is>
          <t>Additional Income Tax and Interest reassessed</t>
        </is>
      </c>
      <c r="B10" s="6" t="n">
        <v>34</v>
      </c>
    </row>
    <row r="11">
      <c r="A11" s="4" t="inlineStr">
        <is>
          <t>Revenu Quebec Agency [member] | Two thousand fifteen taxation years [member]</t>
        </is>
      </c>
    </row>
    <row r="12">
      <c r="A12" s="3" t="inlineStr">
        <is>
          <t>Disclosure of Income Tax [Line items]</t>
        </is>
      </c>
    </row>
    <row r="13">
      <c r="A13" s="4" t="inlineStr">
        <is>
          <t>Additional Income Tax and Interest reassessed</t>
        </is>
      </c>
      <c r="B13" s="6" t="n">
        <v>8</v>
      </c>
    </row>
    <row r="14">
      <c r="A14" s="4" t="inlineStr">
        <is>
          <t>Alberta Tax and Revenue Administration Reassessment [member] | Two Thousand Eleven to Two Thousand Fourteen Taxation Years [member]</t>
        </is>
      </c>
    </row>
    <row r="15">
      <c r="A15" s="3" t="inlineStr">
        <is>
          <t>Disclosure of Income Tax [Line items]</t>
        </is>
      </c>
    </row>
    <row r="16">
      <c r="A16" s="4" t="inlineStr">
        <is>
          <t>Additional Income Tax and Interest reassessed</t>
        </is>
      </c>
      <c r="B16" s="5" t="n">
        <v>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Millions, $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Basic earnings per share</t>
        </is>
      </c>
    </row>
    <row r="4">
      <c r="A4" s="4" t="inlineStr">
        <is>
          <t>Net income attributable to common shareholders</t>
        </is>
      </c>
      <c r="B4" s="5" t="n">
        <v>3630</v>
      </c>
      <c r="C4" s="5" t="n">
        <v>1447</v>
      </c>
      <c r="D4" s="5" t="n">
        <v>6842</v>
      </c>
      <c r="E4" s="5" t="n">
        <v>4369</v>
      </c>
    </row>
    <row r="5">
      <c r="A5" s="4" t="inlineStr">
        <is>
          <t>Weighted-average number of common shares outstanding (millions)</t>
        </is>
      </c>
      <c r="B5" s="10" t="n">
        <v>1817.4</v>
      </c>
      <c r="C5" s="6" t="n">
        <v>1803</v>
      </c>
      <c r="D5" s="10" t="n">
        <v>1815.7</v>
      </c>
      <c r="E5" s="6" t="n">
        <v>1807</v>
      </c>
    </row>
    <row r="6">
      <c r="A6" s="4" t="inlineStr">
        <is>
          <t>Basic earnings per share (Canadian dollars)</t>
        </is>
      </c>
      <c r="B6" s="5" t="n">
        <v>2</v>
      </c>
      <c r="C6" s="7" t="n">
        <v>0.8</v>
      </c>
      <c r="D6" s="7" t="n">
        <v>3.77</v>
      </c>
      <c r="E6" s="7" t="n">
        <v>2.42</v>
      </c>
    </row>
    <row r="7">
      <c r="A7" s="3" t="inlineStr">
        <is>
          <t>Diluted earnings per share</t>
        </is>
      </c>
    </row>
    <row r="8">
      <c r="A8" s="4" t="inlineStr">
        <is>
          <t>Net income attributable to common shareholders</t>
        </is>
      </c>
      <c r="B8" s="5" t="n">
        <v>3630</v>
      </c>
      <c r="C8" s="5" t="n">
        <v>1447</v>
      </c>
      <c r="D8" s="5" t="n">
        <v>6842</v>
      </c>
      <c r="E8" s="5" t="n">
        <v>4369</v>
      </c>
    </row>
    <row r="9">
      <c r="A9" s="4" t="inlineStr">
        <is>
          <t>Net income available to common shareholders including impact of dilutive securities</t>
        </is>
      </c>
      <c r="B9" s="5" t="n">
        <v>3630</v>
      </c>
      <c r="C9" s="5" t="n">
        <v>1447</v>
      </c>
      <c r="D9" s="5" t="n">
        <v>6842</v>
      </c>
      <c r="E9" s="5" t="n">
        <v>4369</v>
      </c>
    </row>
    <row r="10">
      <c r="A10" s="4" t="inlineStr">
        <is>
          <t>Weighted-average number of common shares outstanding (millions)</t>
        </is>
      </c>
      <c r="B10" s="10" t="n">
        <v>1817.4</v>
      </c>
      <c r="C10" s="6" t="n">
        <v>1803</v>
      </c>
      <c r="D10" s="10" t="n">
        <v>1815.7</v>
      </c>
      <c r="E10" s="6" t="n">
        <v>1807</v>
      </c>
    </row>
    <row r="11">
      <c r="A11" s="4" t="inlineStr">
        <is>
          <t>Stock options potentially exercisable (millions)</t>
        </is>
      </c>
      <c r="B11" s="10" t="n">
        <v>2.5</v>
      </c>
      <c r="C11" s="10" t="n">
        <v>1.4</v>
      </c>
      <c r="D11" s="10" t="n">
        <v>2.1</v>
      </c>
      <c r="E11" s="6" t="n">
        <v>2</v>
      </c>
    </row>
    <row r="12">
      <c r="A12" s="4" t="inlineStr">
        <is>
          <t>Weighted-average number of common shares outstanding - diluted (millions)</t>
        </is>
      </c>
      <c r="B12" s="10" t="n">
        <v>1819.9</v>
      </c>
      <c r="C12" s="10" t="n">
        <v>1804.4</v>
      </c>
      <c r="D12" s="10" t="n">
        <v>1817.8</v>
      </c>
      <c r="E12" s="6" t="n">
        <v>1809</v>
      </c>
    </row>
    <row r="13">
      <c r="A13" s="4" t="inlineStr">
        <is>
          <t>Diluted earnings per share (Canadian dollars)</t>
        </is>
      </c>
      <c r="B13" s="7" t="n">
        <v>1.99</v>
      </c>
      <c r="C13" s="7" t="n">
        <v>0.8</v>
      </c>
      <c r="D13" s="7" t="n">
        <v>3.76</v>
      </c>
      <c r="E13" s="7" t="n">
        <v>2.4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 / shares shares in Million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Earnings per share [abstract]</t>
        </is>
      </c>
    </row>
    <row r="4">
      <c r="A4" s="4" t="inlineStr">
        <is>
          <t>Average outstanding options excluded from calculation of diluted earnings per share</t>
        </is>
      </c>
      <c r="B4" s="6" t="n">
        <v>0</v>
      </c>
      <c r="C4" s="10" t="n">
        <v>7.8</v>
      </c>
      <c r="D4" s="6" t="n">
        <v>0</v>
      </c>
      <c r="E4" s="10" t="n">
        <v>5.3</v>
      </c>
    </row>
    <row r="5">
      <c r="A5" s="4" t="inlineStr">
        <is>
          <t>Weighted-average exercise price of average outstanding options excluded from the calculation of diluted earnings per share</t>
        </is>
      </c>
      <c r="B5" s="5" t="n">
        <v>0</v>
      </c>
      <c r="C5" s="7" t="n">
        <v>70.16</v>
      </c>
      <c r="D5" s="5" t="n">
        <v>0</v>
      </c>
      <c r="E5" s="7" t="n">
        <v>71.4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09:21:20Z</dcterms:created>
  <dcterms:modified xmlns:dcterms="http://purl.org/dc/terms/" xmlns:xsi="http://www.w3.org/2001/XMLSchema-instance" xsi:type="dcterms:W3CDTF">2021-05-27T09:21:20Z</dcterms:modified>
</cp:coreProperties>
</file>